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INC" sheetId="81" r:id="rId4"/>
    <sheet name="CONSOLIDATED_STATEMENTS_OF_INC1" sheetId="82" r:id="rId5"/>
    <sheet name="CONSOLIDATED_STATEMENTS_OF_SHA" sheetId="83" r:id="rId6"/>
    <sheet name="CONSOLIDATED_STATEMENTS_OF_SHA1" sheetId="84" r:id="rId7"/>
    <sheet name="CONSOLIDATED_STATEMENTS_OF_CAS" sheetId="85" r:id="rId8"/>
    <sheet name="Description_of_Business" sheetId="86" r:id="rId9"/>
    <sheet name="Summary_of_Significant_Account" sheetId="87" r:id="rId10"/>
    <sheet name="Fair_Value_Measurements" sheetId="88" r:id="rId11"/>
    <sheet name="Availableforsale_Securities" sheetId="89" r:id="rId12"/>
    <sheet name="Trade_Accounts_Receivable_Net" sheetId="90" r:id="rId13"/>
    <sheet name="Inventories" sheetId="91" r:id="rId14"/>
    <sheet name="Advance_to_Suppliers" sheetId="92" r:id="rId15"/>
    <sheet name="Other_Receivables" sheetId="93" r:id="rId16"/>
    <sheet name="Property_Plant_and_Equipment_N" sheetId="94" r:id="rId17"/>
    <sheet name="Land_Use_Rights_Net" sheetId="95" r:id="rId18"/>
    <sheet name="Intangible_Assets_Net" sheetId="96" r:id="rId19"/>
    <sheet name="Other_Noncurrent_Assets" sheetId="97" r:id="rId20"/>
    <sheet name="Accrued_Expenses_and_Other_Pay" sheetId="98" r:id="rId21"/>
    <sheet name="Borrowings" sheetId="99" r:id="rId22"/>
    <sheet name="Bonds_Payable" sheetId="100" r:id="rId23"/>
    <sheet name="Restricted_Net_Assets" sheetId="101" r:id="rId24"/>
    <sheet name="Income_Tax_Expenses" sheetId="102" r:id="rId25"/>
    <sheet name="Commitments_and_Contingencies" sheetId="103" r:id="rId26"/>
    <sheet name="Segment_Information" sheetId="104" r:id="rId27"/>
    <sheet name="Condensed_Financial_Informatio" sheetId="105" r:id="rId28"/>
    <sheet name="Summary_of_Significant_Account1" sheetId="106" r:id="rId29"/>
    <sheet name="Summary_of_Significant_Account2" sheetId="107" r:id="rId30"/>
    <sheet name="Fair_Value_Measurements_Tables" sheetId="108" r:id="rId31"/>
    <sheet name="Availableforsale_Securities_Ta" sheetId="109" r:id="rId32"/>
    <sheet name="Trade_Accounts_Receivable_Net_" sheetId="110" r:id="rId33"/>
    <sheet name="Inventories_Tables" sheetId="111" r:id="rId34"/>
    <sheet name="Advance_to_Suppliers_Tables" sheetId="112" r:id="rId35"/>
    <sheet name="Other_Receivables_Tables" sheetId="113" r:id="rId36"/>
    <sheet name="Property_Plant_and_Equipment_N1" sheetId="114" r:id="rId37"/>
    <sheet name="Land_Use_Rights_Net_Tables" sheetId="115" r:id="rId38"/>
    <sheet name="Intangible_Assets_Net_Tables" sheetId="116" r:id="rId39"/>
    <sheet name="Accrued_Expenses_and_Other_Pay1" sheetId="117" r:id="rId40"/>
    <sheet name="Borrowings_Tables" sheetId="118" r:id="rId41"/>
    <sheet name="Bonds_Payable_Tables" sheetId="119" r:id="rId42"/>
    <sheet name="Income_Tax_Expenses_Tables" sheetId="120" r:id="rId43"/>
    <sheet name="Segment_Information_Tables" sheetId="121" r:id="rId44"/>
    <sheet name="Condensed_Financial_Informatio1" sheetId="122" r:id="rId45"/>
    <sheet name="Description_of_Business_Detail" sheetId="123" r:id="rId46"/>
    <sheet name="Summary_of_Significant_Account3" sheetId="124" r:id="rId47"/>
    <sheet name="Summary_of_Significant_Account4" sheetId="48" r:id="rId48"/>
    <sheet name="Summary_of_Significant_Account5" sheetId="49" r:id="rId49"/>
    <sheet name="Summary_of_Significant_Account6" sheetId="125" r:id="rId50"/>
    <sheet name="Summary_of_Significant_Account7" sheetId="126" r:id="rId51"/>
    <sheet name="Fair_Value_Measurements_Detail" sheetId="127" r:id="rId52"/>
    <sheet name="Availableforsale_Securities_De" sheetId="128" r:id="rId53"/>
    <sheet name="Trade_Accounts_Receivable_Net_1" sheetId="129" r:id="rId54"/>
    <sheet name="Inventories_Details" sheetId="130" r:id="rId55"/>
    <sheet name="Advance_to_Suppliers_Details" sheetId="131" r:id="rId56"/>
    <sheet name="Other_Receivables_Details" sheetId="132" r:id="rId57"/>
    <sheet name="Property_Plant_and_Equipment_N2" sheetId="133" r:id="rId58"/>
    <sheet name="Land_Use_Rights_Net_Details" sheetId="134" r:id="rId59"/>
    <sheet name="Land_Use_Rights_Net_Details_2" sheetId="135" r:id="rId60"/>
    <sheet name="Intangible_Assets_Net_Details" sheetId="136" r:id="rId61"/>
    <sheet name="Intangible_Assets_Net_Details_" sheetId="137" r:id="rId62"/>
    <sheet name="Other_Noncurrent_Assets_Detail" sheetId="138" r:id="rId63"/>
    <sheet name="Accrued_Expenses_and_Other_Pay2" sheetId="139" r:id="rId64"/>
    <sheet name="Borrowings_Details" sheetId="140" r:id="rId65"/>
    <sheet name="Bonds_Payable_Details" sheetId="141" r:id="rId66"/>
    <sheet name="Bonds_Payable_Details_2" sheetId="142" r:id="rId67"/>
    <sheet name="Restricted_Net_Assets_Details" sheetId="143" r:id="rId68"/>
    <sheet name="Income_Tax_Expenses_Details" sheetId="69" r:id="rId69"/>
    <sheet name="Income_Tax_Expenses_Details_2" sheetId="144" r:id="rId70"/>
    <sheet name="Income_Tax_Expenses_Details_3" sheetId="145" r:id="rId71"/>
    <sheet name="Income_Tax_Expenses_Details_4" sheetId="72" r:id="rId72"/>
    <sheet name="Commitments_and_Contingencies_" sheetId="146" r:id="rId73"/>
    <sheet name="Commitments_and_Contingencies_1" sheetId="147" r:id="rId74"/>
    <sheet name="Segment_Information_Details" sheetId="148" r:id="rId75"/>
    <sheet name="Condensed_Financial_Informatio2" sheetId="149" r:id="rId76"/>
    <sheet name="Condensed_Financial_Informatio3" sheetId="150" r:id="rId77"/>
    <sheet name="Condensed_Financial_Informatio4" sheetId="151" r:id="rId78"/>
  </sheets>
  <calcPr calcId="0"/>
</workbook>
</file>

<file path=xl/sharedStrings.xml><?xml version="1.0" encoding="utf-8"?>
<sst xmlns="http://schemas.openxmlformats.org/spreadsheetml/2006/main" count="9090" uniqueCount="907">
  <si>
    <t>Document and Entity Information</t>
  </si>
  <si>
    <t>12 Months Ended</t>
  </si>
  <si>
    <t>Dec. 31, 2013</t>
  </si>
  <si>
    <t>'</t>
  </si>
  <si>
    <t>Entity Registrant Name</t>
  </si>
  <si>
    <t>'CHINA NEW BORUN Corp</t>
  </si>
  <si>
    <t>Entity Central Index Key</t>
  </si>
  <si>
    <t>'0001490366</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FY</t>
  </si>
  <si>
    <t>CONSOLIDATED BALANCE SHEETS</t>
  </si>
  <si>
    <t>USD ($)</t>
  </si>
  <si>
    <t>CNY</t>
  </si>
  <si>
    <t>Dec. 31, 2012</t>
  </si>
  <si>
    <t>Current assets</t>
  </si>
  <si>
    <t>Cash (note 2)</t>
  </si>
  <si>
    <t>Restricted cash (2012: note 14 (i), (ii); 2013: note 14 (vi), (vii))</t>
  </si>
  <si>
    <t>Available-for-sale securities (note 4)</t>
  </si>
  <si>
    <t>Trade accounts receivable, net of allowance for doubtful accounts of RMB nil and RMB nil, as of December 31, 2012 and 2013, respectively (note 5)</t>
  </si>
  <si>
    <t>Inventories (note 6)</t>
  </si>
  <si>
    <t>Advance to suppliers (note 7)</t>
  </si>
  <si>
    <t>Other receivables (note 8)</t>
  </si>
  <si>
    <t>Prepaid expenses</t>
  </si>
  <si>
    <t>Deferred income tax assets (note 17)</t>
  </si>
  <si>
    <t>Total current assets</t>
  </si>
  <si>
    <t>Property, plant and equipment, net (note 9)</t>
  </si>
  <si>
    <t>Land use rights, net (note 10)</t>
  </si>
  <si>
    <t>Intangible assets, net (note 11)</t>
  </si>
  <si>
    <t>Long-term deferred expenses (note 15)</t>
  </si>
  <si>
    <t>Other non-current assets (note 12)</t>
  </si>
  <si>
    <t>Total assets</t>
  </si>
  <si>
    <t>Current liabilities</t>
  </si>
  <si>
    <t>Trade accounts payable</t>
  </si>
  <si>
    <t>Accrued expenses and other payables (note 13)</t>
  </si>
  <si>
    <t>Income taxes payable</t>
  </si>
  <si>
    <t>Short-term borrowings (note 14)</t>
  </si>
  <si>
    <t>Current portion of long-term borrowings (note 14)</t>
  </si>
  <si>
    <t>Total current liabilities</t>
  </si>
  <si>
    <t>Long-term borrowings (note 14)</t>
  </si>
  <si>
    <t>Bonds payable (note 15)</t>
  </si>
  <si>
    <t>Total liabilities</t>
  </si>
  <si>
    <t>Commitments and contingencies (note 18)</t>
  </si>
  <si>
    <t>'  </t>
  </si>
  <si>
    <t>Shareholders' equity</t>
  </si>
  <si>
    <t>Ordinary share-par value of RMB 0.0068259; 25,725,000 shares authorized, issued and outstanding as of December 31, 2012 and 2013, respectively</t>
  </si>
  <si>
    <t>Additional paid-in capital</t>
  </si>
  <si>
    <t>Retained earnings-appropriated (note 2)</t>
  </si>
  <si>
    <t>Retained earnings-unappropriated</t>
  </si>
  <si>
    <t>Accumulated other comprehensive loss</t>
  </si>
  <si>
    <t>Total shareholders' equity</t>
  </si>
  <si>
    <t>Total liabilities and shareholders' equity</t>
  </si>
  <si>
    <t>CONSOLIDATED BALANCE SHEETS (Parenthetical)</t>
  </si>
  <si>
    <t>Trade accounts receivable, allowance for doubtful accounts</t>
  </si>
  <si>
    <t>Ordinary share, par value (in CNY per share)</t>
  </si>
  <si>
    <t>Ordinary share, shares authorized</t>
  </si>
  <si>
    <t>Ordinary share, shares issued</t>
  </si>
  <si>
    <t>Ordinary share, shares outstanding</t>
  </si>
  <si>
    <t>CONSOLIDATED STATEMENTS OF INCOME AND COMPREHENSIVE INCOME</t>
  </si>
  <si>
    <t>Dec. 31, 2011</t>
  </si>
  <si>
    <t>Revenues</t>
  </si>
  <si>
    <t>Cost of goods sold</t>
  </si>
  <si>
    <t>Gross profit</t>
  </si>
  <si>
    <t>Operating expenses:</t>
  </si>
  <si>
    <t>Selling</t>
  </si>
  <si>
    <t>General and administrative</t>
  </si>
  <si>
    <t>Total operating expenses</t>
  </si>
  <si>
    <t>Income from operations</t>
  </si>
  <si>
    <t>Other (income) expenses:</t>
  </si>
  <si>
    <t>Interest income</t>
  </si>
  <si>
    <t>Interest expense</t>
  </si>
  <si>
    <t>Amortized issuance cost of bonds (note 15)</t>
  </si>
  <si>
    <t>Others, net</t>
  </si>
  <si>
    <t>Total other expense, net</t>
  </si>
  <si>
    <t>Income before income tax expenses</t>
  </si>
  <si>
    <t>Income tax expenses (note 17)</t>
  </si>
  <si>
    <t>Current</t>
  </si>
  <si>
    <t>Deferred</t>
  </si>
  <si>
    <t>Income tax expenses</t>
  </si>
  <si>
    <t>Net income attributable to ordinary shareholders</t>
  </si>
  <si>
    <t>Other comprehensive loss, net of tax:</t>
  </si>
  <si>
    <t>Unrealized holding loss for available-for-sale securities, net of tax effects of RMB nil, RMB nil and RMB248,712 ($40,793) for the years ended December 31, 2011, 2012 and 2013, respectively (note 4)</t>
  </si>
  <si>
    <t>Foreign currency translation adjustment</t>
  </si>
  <si>
    <t>Other comprehensive loss</t>
  </si>
  <si>
    <t>Total comprehensive income attributable to ordinary shareholders</t>
  </si>
  <si>
    <t>Earnings per share (note 2):</t>
  </si>
  <si>
    <t>Basic and Diluted (in CNY or dollars per share)</t>
  </si>
  <si>
    <t>Weighted average ordinary shares outstanding (note 2):</t>
  </si>
  <si>
    <t>Basic and diluted (in shares)</t>
  </si>
  <si>
    <t>CONSOLIDATED STATEMENTS OF INCOME AND COMPREHENSIVE INCOME (Parenthetical)</t>
  </si>
  <si>
    <t>Unrealized holding loss for available-for-sale securities, tax effects</t>
  </si>
  <si>
    <t>CONSOLIDATED STATEMENTS OF SHAREHOLDERS' EQUITY</t>
  </si>
  <si>
    <t>Total</t>
  </si>
  <si>
    <t>Ordinary Share</t>
  </si>
  <si>
    <t>Additional Paid-in Capital</t>
  </si>
  <si>
    <t>Retained Earnings-Appropriated</t>
  </si>
  <si>
    <t>Retained Earnings-Unappropriated</t>
  </si>
  <si>
    <t>Accumulated Other Comprehensive Loss</t>
  </si>
  <si>
    <t>Beginning Balance at Dec. 31, 2010</t>
  </si>
  <si>
    <t>Beginning Balance (in shares) at Dec. 31, 2010</t>
  </si>
  <si>
    <t>Increase (Decrease) in Stockholders' Equity</t>
  </si>
  <si>
    <t>Net income</t>
  </si>
  <si>
    <t>Transfer to statutory reserves</t>
  </si>
  <si>
    <t>Unrealized holding loss for available-for-sale securities, net of tax of RMB248,712 ($40,793)</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SHAREHOLDERS' EQUITY (Parenthetical)</t>
  </si>
  <si>
    <t>CONSOLIDATED STATEMENTS OF CASH FLOWS</t>
  </si>
  <si>
    <t>Adjustments to reconcile net income to net cash provided by operating activities:</t>
  </si>
  <si>
    <t>Depreciation</t>
  </si>
  <si>
    <t>Amortization expense</t>
  </si>
  <si>
    <t>Amortized issuance cost of bonds</t>
  </si>
  <si>
    <t>Changes in operating assets and liabilities:</t>
  </si>
  <si>
    <t>Trade accounts receivable</t>
  </si>
  <si>
    <t>Inventories</t>
  </si>
  <si>
    <t>Prepaid expenses and other current assets</t>
  </si>
  <si>
    <t>Accrued expenses and other payables</t>
  </si>
  <si>
    <t>Income tax payable</t>
  </si>
  <si>
    <t>Net cash provided by/(used in) operating activities</t>
  </si>
  <si>
    <t>Cash flows from investing activities:</t>
  </si>
  <si>
    <t>Restricted bank deposits</t>
  </si>
  <si>
    <t>Purchases of property, plant and equipment</t>
  </si>
  <si>
    <t>Payments of land use rights</t>
  </si>
  <si>
    <t>Refund from excess payments of land use rights</t>
  </si>
  <si>
    <t>Purchases of available-for-sale securities</t>
  </si>
  <si>
    <t>Net cash used in investing activities</t>
  </si>
  <si>
    <t>Cash flows from financing activities:</t>
  </si>
  <si>
    <t>Proceeds from borrowings</t>
  </si>
  <si>
    <t>Repayments of borrowings</t>
  </si>
  <si>
    <t>Proceeds from the issuance of bonds, net of issuance costs paid</t>
  </si>
  <si>
    <t>Net cash provided by financing activities</t>
  </si>
  <si>
    <t>Effect of foreign currency exchange translation</t>
  </si>
  <si>
    <t>Net increase (decrease) in cash</t>
  </si>
  <si>
    <t>Cash-beginning of year</t>
  </si>
  <si>
    <t>Cash-end of year</t>
  </si>
  <si>
    <t>Supplemental disclosure of cash flow information:</t>
  </si>
  <si>
    <t>Income taxes</t>
  </si>
  <si>
    <t>Interest</t>
  </si>
  <si>
    <t>Non-cash investing activities:</t>
  </si>
  <si>
    <t>Accrued fixed asset purchases</t>
  </si>
  <si>
    <t>Description of Business</t>
  </si>
  <si>
    <r>
      <t>1.</t>
    </r>
    <r>
      <rPr>
        <b/>
        <sz val="3"/>
        <color theme="1"/>
        <rFont val="Times New Roman"/>
        <family val="1"/>
      </rPr>
      <t>                           </t>
    </r>
    <r>
      <rPr>
        <sz val="10"/>
        <color theme="1"/>
        <rFont val="Times New Roman"/>
        <family val="1"/>
      </rPr>
      <t xml:space="preserve"> </t>
    </r>
    <r>
      <rPr>
        <b/>
        <sz val="10"/>
        <color theme="1"/>
        <rFont val="Times New Roman"/>
        <family val="1"/>
      </rPr>
      <t>Description of Business</t>
    </r>
  </si>
  <si>
    <t>The accompanying consolidated financial statements include the financial statements of China New Borun Corporation (“New Borun”), Golden Direction Limited (“Golden Direction”), China High Enterprises Limited (“China High”), Weifang Great Chemical, Inc. (“WGC”), Shandong Borun Industrial Co., Ltd. (“Shandong Borun”) and Daqing Borun Biotechnology Co., Ltd (“Daqing Borun”).  New Borun, Golden Direction, China High, WGC, Shandong Borun and Daqing Borun are collectively referred to as the “Company”.</t>
  </si>
  <si>
    <t>New Borun, the holding company, was incorporated in Cayman Islands on December 21, 2009.</t>
  </si>
  <si>
    <t>Golden Direction was incorporated in the British Virgin Islands on March 28, 2008. Effective as of March 31, 2010, New Borun consummated a share exchange agreement with Golden Direction whereby New Borun acquired 100% of the voting capital stock of Golden Direction. As of the date of that agreement, (1) Golden Direction became a wholly owned subsidiary of New Borun and (2) Golden Direction held approximately 74.24% of the voting capital stock of China High Enterprises Limited, or China High, our Hong Kong holding company. Effective as of March 31, 2010, New Borun and Golden Direction consummated a share exchange agreement whereby New Borun through Golden Direction acquired the remaining 25.76% equity interest of China High.</t>
  </si>
  <si>
    <t>China High was incorporated in Hong Kong’s Special Administrative Region on July 15, 2008.</t>
  </si>
  <si>
    <t>WGC was established as a limited liability company on March 21, 2001 in China’s Shandong Province under the laws of the People’s Republic of China (“PRC”). For restructuring and reorganization purposes, pursuant to an equity interest acquisition agreement, China High acquired all of the equity interests of WGC on September 30, 2008.</t>
  </si>
  <si>
    <r>
      <t xml:space="preserve">In December 2008, China High through WGC acquired a 100% equity interest in Shandong Borun, the operating company. Shandong Borun was the predecessor of the Company and operated all of the business of the Company prior to a restructuring in 2008 (the “Restructuring”). Shandong Borun was set up in the city of Shouguang in China’s Shandong Province by Mr. Jinmiao Wang (“Mr. Wang”) and his family members (collectively the “Wang Family”) on December 1, 2000. The establishment of China High and the acquisition of Shandong Borun through WGC has been accounted for as a recapitalization or reorganization of Shandong Borun since the stockholders consisted of the same majority shareholders (no change in control) and there was no change in management immediately following the completion of the transaction in accordance with the provisions of the Financial Accounting Standards Board (“FASB”) Accounting Standards Codification (“ASC”) Topic 805-50-15-6, </t>
    </r>
    <r>
      <rPr>
        <i/>
        <sz val="10"/>
        <color theme="1"/>
        <rFont val="Times New Roman"/>
        <family val="1"/>
      </rPr>
      <t>“Business Combinations”</t>
    </r>
    <r>
      <rPr>
        <sz val="10"/>
        <color theme="1"/>
        <rFont val="Times New Roman"/>
        <family val="1"/>
      </rPr>
      <t>.</t>
    </r>
  </si>
  <si>
    <t>On July 9, 2008, Shandong Borun acquired all of the equity interests in Daqing Borun, a company formerly called Daqing Anxin Tongwei Alcohol Manufacturing Co., Ltd. (Anxin Tongwei), a limited liability company established under the laws of the PRC on September 20, 2004 in Daqing city, Heilongjiang Province, China. The total purchase price of RMB139,000,000 was allocated based on the estimated fair values of the assets acquired and liabilities assumed at the date of purchase in accordance with FASB ASC Topic 805, “Business Combinations”. Anxin Tongwei began production of edible alcohol in 2005; however, due to operation and financing problems, Anxin Togwei ceased production and applied for bankruptcy on July 26, 2007. On July 1, 2008, the Court made the verdict to approve that certain Acquisition Agreement between Shandong Borun and Anxin Tongwei on June 26, 2008, and on July 9, 2008 the parties completed the acquisition pursuant to which Anxin Tongwei became a wholly owned subsidiary of Shandong Borun. As of the acquisition date, Anxin Tongwei had been idle for more than one year, with no management personnel or production, employees or revenue. Accordingly, under FASB ABC Topic 805, since the acquired set of assets exclude several key items (employees, processes and customers), the Company concluded that the acquired set of assets does not constitute a business and, as a result, accounted for the transaction as an asset acquisition. Subsequent to the acquisition, we spent more than a year and approximately RMB110 million in facility improvements, including improvements to machinery and equipment, in order to replace the previous owner’s “dry” method manufacturing process with our in-house developed Borun Wet Process and we also changed the name of Anxin Tongwei to Daqing Borun Biotechnology Co., Ltd. (since we regard “corn deep-processing” as a part of the biotechnology field, we named it accordingly).</t>
  </si>
  <si>
    <t>The establishment of New Borun on December 21, 2009 and acquisition through share exchange between New Borun, Golden Direction and China High effective as of March 31, 2010 has been accounted for as a recapitalization or reorganization since the stockholders consisted of the same majority shareholders (no change in control) and there was no change in management immediately following the completion of the transaction in accordance with the provision of FASB ASC Topic 805-50-15-6.  Accordingly, the transaction is treated as a recapitalization or reorganization of China High and the assets and liabilities and the historical operations that are reflected in the financial statements are those of China High and its subsidiaries and are recorded at the historical cost basis. New Borun, Golden Direction and China High are holding companies. Financial statements and financial information presented for prior years have been retrospectively adjusted to furnish comparative information for periods during which Golden Direction, China High, WGC and Shandong Borun were under common control.</t>
  </si>
  <si>
    <t>On November 15, 2012, WGC merged into Shandong Borun, as a result of the merger WGC is deregistered and China High obtained 100% direct control over Shandong Borun. As WGC has no operating activities for the year ended December 31, 2011 and for the period ended November 15, 2012, the restructuring has no impact on the Company’s consolidated financial statements.</t>
  </si>
  <si>
    <t>By the end of third quarter of 2013, Shandong Borun has completed the construction of plants and production lines for chlorinated polyethylene (“CPE”) and foam insulation businesses. The CPE can be widely used in the application of cables &amp; wires, flame-resistant acrylonitrile butadiene styrene thermoplastic elastomers, rubber products, magnetic rubber stripes, Polyvinyl chloride profiles, etc. The foam insulation can be formed in different shapes for various construction needs, and it offers excellent properties, such as heat insulation, anti-corrosion and oil resistance. The Company has carried out the trial production and sales of CPE and foam insulation products during the fourth quarter of 2013.</t>
  </si>
  <si>
    <r>
      <t xml:space="preserve">The Company develops and operates its business through Shandong Borun and Daqing Borun. The Company is principally engaged in manufacture and distribution of edible alcohol sold as an ingredient to producers of </t>
    </r>
    <r>
      <rPr>
        <i/>
        <sz val="10"/>
        <color theme="1"/>
        <rFont val="Times New Roman"/>
        <family val="1"/>
      </rPr>
      <t>baijiu</t>
    </r>
    <r>
      <rPr>
        <sz val="10"/>
        <color theme="1"/>
        <rFont val="Times New Roman"/>
        <family val="1"/>
      </rPr>
      <t>, a popular grain-based alcoholic beverage in the PRC. The Company also produces Distillers Dried Grains with Solubles high-protein feed (“DDGS Feed”), liquid carbon dioxide and crude corn oil as by-products of edible alcohol production and CPE and foam insulation that are widely used in a broad range of industries.</t>
    </r>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Principles of Consolidation and Presentation</t>
  </si>
  <si>
    <t>The consolidated financial statements have been prepared in accordance with generally accepted accounting principles in the United States of America (“U.S. GAAP”). The consolidated financial statements include the financial statements of the New Borun, Golden Direction, China High, WGC, Shandong Borun and Daqing Borun. All significant inter-company transactions and balances have been eliminated upon consolidation.</t>
  </si>
  <si>
    <t>Foreign Currency Translation</t>
  </si>
  <si>
    <t>The Company’s financial statements are presented in Chinese Renminbi (“RMB”), which is the Company’s reporting currency. The functional currency of the Company’s subsidiary in Hong Kong is the U.S. dollar while the functional currency of the Company’s subsidiaries in the PRC is RMB.</t>
  </si>
  <si>
    <r>
      <t xml:space="preserve">In accordance with FASB ASC Topic 830, </t>
    </r>
    <r>
      <rPr>
        <i/>
        <sz val="10"/>
        <color theme="1"/>
        <rFont val="Times New Roman"/>
        <family val="1"/>
      </rPr>
      <t>“Foreign Currency Matters”</t>
    </r>
    <r>
      <rPr>
        <sz val="10"/>
        <color theme="1"/>
        <rFont val="Times New Roman"/>
        <family val="1"/>
      </rPr>
      <t>, the Company translates the assets and liabilities into RMB using the rate of exchange prevailing at the applicable balance sheet date and the statements of income and cash flows are translated at an average rate during the reporting period. Adjustments resulting from the translation from U.S.dollar into RMB are recorded in shareholders’ equity as part of accumulated other comprehensive income.</t>
    </r>
  </si>
  <si>
    <t>Convenience Translation into United States Dollar Amounts</t>
  </si>
  <si>
    <t>The Company reports its financial statements using the RMB. The Dollar amounts disclosed in the accompanying financial statements are presented solely for the convenience of the reader, and have been converted at the rate of RMB 6.0969 to one Dollar ($), which is published by the People’s Bank of China on December 31, 2013. Such translations should not be construed as representations that the RMB amounts represent, have been, or could be, converted into, $ at that or any other rate.</t>
  </si>
  <si>
    <t>Use of Estimates</t>
  </si>
  <si>
    <t>The preparation and present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t>
  </si>
  <si>
    <t>Cash includes cash on hand, and cash accounts and interest bearing savings accounts in the financial institutions.</t>
  </si>
  <si>
    <t>Available-for-sale Securities</t>
  </si>
  <si>
    <t>Available-for-sale securities are investments in debt securities and equity securities that have readily determinable fair values not classified as trading securities or as held-to-maturity securities. All available-for-sale securities are carried at fair value and represent securities that are available to meet liquidity and/or other needs of the Company. Gains and losses are recognized and reported separately in the consolidated statements of income and comprehensive income upon realization or when impairment of values is deemed to be other than temporary. In estimating other-than temporary impairment losses, management consider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ticipated recovery in fair value. Gains or losses are recognized using the specific identification method. Unrealized holding gains or losses for available-for-sale securities are excluded from the net income attributable to ordinary shareholders and reported net of taxes in the “other comprehensive loss” in the statement of income and comprehensive income, and accumulated as shareholders’ equity until realized.</t>
  </si>
  <si>
    <t>Inventories are stated at the lower of cost or market determined using the weighted average method which approximates cost and estimated net realizable value. Cost of work in progress and finished goods comprise direct material, direct production costs and an allocated portion of production overhead costs based on normal operating capacity. From November 2013, the Company initiated a “bill and hold” arrangement with the granaries whereby the Company took the possession of the corn upon purchase and storage of the corn by the granaries. Purchased corn are recognized as inventories when the significant risks and rewards of ownership are considered to be transferred to the Company upon full payment of the corn price made to the granaries and the quantity and quality of the purchased corn had been inspected and acknowledged by the Company.</t>
  </si>
  <si>
    <t>Property, Plant, and Equipment</t>
  </si>
  <si>
    <t>Property, plant and equipment are recorded at cost. Significant additions or improvements extending useful lives of assets are capitalized. Depreciation is calculated using the straight-line method (after taking into account their respective estimated residual value) over the estimated useful lives as follows.</t>
  </si>
  <si>
    <t>Buildings and improvements</t>
  </si>
  <si>
    <t>20 to 30 Years</t>
  </si>
  <si>
    <t>Machinery</t>
  </si>
  <si>
    <t>10 Years</t>
  </si>
  <si>
    <t>Office equipment and furnishing</t>
  </si>
  <si>
    <t>3 to 5 Years</t>
  </si>
  <si>
    <t>Motor vehicles</t>
  </si>
  <si>
    <t>4 to 5 Years</t>
  </si>
  <si>
    <t>Maintenance and repairs are charged directly to expense as incurred, whereas improvements and renewals are generally capitalized in their respective property accounts. When an item is retired or otherwise disposed of, the cost and applicable accumulated depreciation are removed and the resulting gain or loss is recognized and reflected as a line item before income from operations.</t>
  </si>
  <si>
    <t>Land Use Rights</t>
  </si>
  <si>
    <t>According to the laws of the PRC, land is owned by the state or rural collective economic organizations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50 years.</t>
  </si>
  <si>
    <t>Intangible Assets</t>
  </si>
  <si>
    <r>
      <t xml:space="preserve">Intangible assets include production license for use in the production and distribution of edible alcohol and is accounted for under FASB ASC Topic 350-30, </t>
    </r>
    <r>
      <rPr>
        <i/>
        <sz val="10"/>
        <color theme="1"/>
        <rFont val="Times New Roman"/>
        <family val="1"/>
      </rPr>
      <t>“General Intangibles Other Than Goodwill”</t>
    </r>
    <r>
      <rPr>
        <sz val="10"/>
        <color theme="1"/>
        <rFont val="Times New Roman"/>
        <family val="1"/>
      </rPr>
      <t>. The current production license for use in the production and distribution of edible alcohol is renewed in October 2011with an additional five years. The production license renewal is normally subject to inspection and renewed every five years with a small renewal application fee cost. Based on the Company’s historical experience in producing and distributing edible alcohol, the Company does not expect to incur significant cost to renew its production license nor does it expect any material modifications to the existing terms of the production license, or any difficulties in renewing the license. The remaining useful life of the production license is estimated as 3.7 years, starting from the date it is expected to contribute to the future cash flows of the Company to the expiration date of next renewed license. Amortization expense is calculated on a straight-line basis over the useful life of the production license which include additional five-year expected renewal period.</t>
    </r>
  </si>
  <si>
    <t>Impairment of Long-Lived Assets</t>
  </si>
  <si>
    <r>
      <t xml:space="preserve">The Company, in accordance with FASB ASC Topic 360, </t>
    </r>
    <r>
      <rPr>
        <i/>
        <sz val="10"/>
        <color theme="1"/>
        <rFont val="Times New Roman"/>
        <family val="1"/>
      </rPr>
      <t>“Property, Plant and Equipment”</t>
    </r>
    <r>
      <rPr>
        <sz val="10"/>
        <color theme="1"/>
        <rFont val="Times New Roman"/>
        <family val="1"/>
      </rPr>
      <t>, reviews for impairment of long-lived assets and certain identifiable intangibles whenever events or changes in circumstances indicate that the carrying amount of the asset may not be recoverable. Recoverability is determined by comparing projected undiscounted cash flows associated with such assets to the related carrying value.</t>
    </r>
  </si>
  <si>
    <t>An impairment loss would be recognized when estimated discounted future cash flows expected to result from the use of the asset and its eventual disposition is less than its carrying amount. The Company performed impairment of long-lived assets test and no impairment losses were deemed required and as a result, the Company did not record any impairment losses for the years ended December 31, 2011, 2012 and 2013.</t>
  </si>
  <si>
    <t>Value added tax</t>
  </si>
  <si>
    <t>All the subsidiaries of the Company in the PRC are subject to value added tax (“VAT”) imposed by the Government of the PRC on its purchase and sales of goods, its purchase of property, plant and equipment and the freight expenses being incurred. The output VAT is charged to customers who purchase goods from the Company and debited to trade accounts receivable and credited to VAT payable — output VAT. As of December 31, 2012 and 2013, the trade accounts receivable included the output VAT charged to customers are RMB41,816,583 and RMB44,646,052 ($7,322,746), respectively. The input VAT is incurred when the Company purchases goods and property, plant and equipment from its vendors and the freight expenses being incurred. The input VAT incurred is debited to VAT recoverable or VAT payable — input VAT and credited to payables accounts or cash and cash equivalent. VAT payable is computed on a monthly basis and payable in the following month based on the difference between the amount of output VAT and input VAT as of month-end, The applicable VAT rate is ranged from 13% to 17% in general, depending on the types of products purchased and sold. If the amount of validated input VAT being aroused by purchasing goods and property, plant, equipment and the freight expenses incurred exceeds that of output VAT for sales of goods during the month, the debit VAT payable balance as of month-end will be carried forward to be creditable against future collection of output VAT in the following months, and will be reclassified as VAT recoverable under other receivables. In addition, input VAT is off-the-price and not included in the cost of inventory.</t>
  </si>
  <si>
    <t>According to Cai Shui [2012] No. 38 issued by the PRC State Administration of Taxation, since July 2012, the input VAT paid for purchase of corns can only be offset against the output VAT when the required conditions are being fulfilled and validated by the PRC Taxing Authority, otherwise, the input VAT paid will be temporarily recorded as VAT recoverable under other receivables.  As of December 31, 2012 and 2013, VAT recoverable consisted of input VAT paid for purchase of corn but not yet validated by the PRC Taxing Authority of RMB14,068,225 and RMB40,761,846 ($6,685,667), respectively.</t>
  </si>
  <si>
    <t>Revenue Recognition</t>
  </si>
  <si>
    <r>
      <t xml:space="preserve">The Company recognizes revenue in accordance with FASB ASC Topic 605, </t>
    </r>
    <r>
      <rPr>
        <i/>
        <sz val="10"/>
        <color theme="1"/>
        <rFont val="Times New Roman"/>
        <family val="1"/>
      </rPr>
      <t>“Revenue Recognition”</t>
    </r>
    <r>
      <rPr>
        <sz val="10"/>
        <color theme="1"/>
        <rFont val="Times New Roman"/>
        <family val="1"/>
      </rPr>
      <t>, when persuasive evidence of an arrangement exists, the price is fixed or determinable, collection is reasonably assured and delivery of products has occurred or services have been rendered. Delivery occurs upon receipt of products by the customers at the customers’ warehouse or designated destination, or at the time products are picked up by the customers at the Company’s warehouse.</t>
    </r>
  </si>
  <si>
    <t>Revenues presented on the consolidated statements of income and comprehensive income are net of sales taxes and surcharges.</t>
  </si>
  <si>
    <t>Consumption Tax</t>
  </si>
  <si>
    <t>The Company is subject to consumption tax imposed by the Government of the PRC on its sales of edible alcohol and the tax rate is 5% to the sales amount of edible alcohol. The amount of consumption tax that is netted against sales revenue for the years ended December 31, 2011, 2012 and 2013 are RMB101,796,398, RMB95,920,874 and RMB 80,054,943 ($13,130,434), respectively. As of December 31, 2012 and 2013, consumption tax payable are included in “VAT and other taxes payable” under “Accrued expenses and other payables” amounted to RMB18,206,743 and RMB 20,351,703 ($3,338,041), respectively.</t>
  </si>
  <si>
    <t>Cost of Goods Sold</t>
  </si>
  <si>
    <t>The Company’s cost of goods sold includes product costs, shipping and handling costs, and costs related to inventory adjustments, including write downs for excess and obsolete inventory. Product costs include raw materials, production overhead costs, amortization of production license, and depreciation of property, plant and equipment used directly or indirectly for production.</t>
  </si>
  <si>
    <t>Research and Development Costs</t>
  </si>
  <si>
    <t>Research and development costs are expensed as incurred. The Company did not incur any material research and development costs for the years ended December 31, 2011, 2012 and 2013.</t>
  </si>
  <si>
    <t>Advertising Expenses</t>
  </si>
  <si>
    <t>Costs associated with advertising are expensed as incurred. The Company did not incur any advertising expenses for the years ended December 31, 2011, 2012 and 2013.</t>
  </si>
  <si>
    <t>Shipping and Handling Costs</t>
  </si>
  <si>
    <t>The Company records all charges to customers for outbound shipping and handling as revenue. All corresponding shipping and handling costs are classified as cost of goods sold for the years ended December 31, 2011, 2012 and 2013.</t>
  </si>
  <si>
    <t>Allowance for Doubtful Accounts</t>
  </si>
  <si>
    <t>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upon the results of this analysis, the Company did not have an allowance for doubtful accounts for this risk.</t>
  </si>
  <si>
    <t>Retirement and Other Postretirement Benefits</t>
  </si>
  <si>
    <r>
      <t xml:space="preserve">Full-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for the mandated defined contribution plan under the vested benefit obligations approach based on the guidance of FASB ASC Topic 715, </t>
    </r>
    <r>
      <rPr>
        <i/>
        <sz val="10"/>
        <color theme="1"/>
        <rFont val="Times New Roman"/>
        <family val="1"/>
      </rPr>
      <t>“Compensation—Retirement Benefits”</t>
    </r>
    <r>
      <rPr>
        <sz val="10"/>
        <color theme="1"/>
        <rFont val="Times New Roman"/>
        <family val="1"/>
      </rPr>
      <t>.</t>
    </r>
  </si>
  <si>
    <t>The total amounts for such employee benefits which were expensed were RMB10,533,795, RMB9,448,608 and RMB9,194,271 ($1,508,024) for the years ended December 31, 2011, 2012 and 2013, respectively.</t>
  </si>
  <si>
    <t>Income Taxes</t>
  </si>
  <si>
    <r>
      <t>The Company follows FASB ASC Topic 740, </t>
    </r>
    <r>
      <rPr>
        <i/>
        <sz val="10"/>
        <color theme="1"/>
        <rFont val="Times New Roman"/>
        <family val="1"/>
      </rPr>
      <t>“Income Taxes”</t>
    </r>
    <r>
      <rPr>
        <sz val="10"/>
        <color theme="1"/>
        <rFont val="Times New Roman"/>
        <family val="1"/>
      </rPr>
      <t>,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r>
  </si>
  <si>
    <t>The Company has adopted FASB ASC Topic 740-10-25 since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2 and 2013, the management of the Company considered that the Company had no additional liabilities for uncertain tax positions affecting its consolidated financial position and results of operations or cash flows, and will continue to evaluate for any uncertain position in the future. There are no estimated interest costs and penalties provided in the Company’s consolidated financial statements for the years ended December 31, 2011, 2012 and 2013, respectively. The Company’s tax positions related to open tax years are subject to examination by the relevant tax authorities and the major one is the China Tax Authority.</t>
  </si>
  <si>
    <t>Comprehensive Income (Loss)</t>
  </si>
  <si>
    <r>
      <t xml:space="preserve">The Company presents comprehensive income (loss) in accordance with FASB ASC Topic 220, </t>
    </r>
    <r>
      <rPr>
        <i/>
        <sz val="10"/>
        <color theme="1"/>
        <rFont val="Times New Roman"/>
        <family val="1"/>
      </rPr>
      <t>“Comprehensive Income”</t>
    </r>
    <r>
      <rPr>
        <sz val="10"/>
        <color theme="1"/>
        <rFont val="Times New Roman"/>
        <family val="1"/>
      </rPr>
      <t>. FASB ASC Topic 220 states that all items that are required to be recognized under accounting standards as components of comprehensive income (loss) be reported net of taxes in the consolidated statements of income and comprehensive income. The components of comprehensive income were the net income for the years, the foreign currency translation adjustments and the unrealized holding gain (loss) for available-for-sales securities.</t>
    </r>
  </si>
  <si>
    <t>Appropriated Retained Earnings</t>
  </si>
  <si>
    <t>The income of the Company’s PRC subsidiaries is distributable to their shareholder after transfer to reserves as required by relevant PRC laws and regulations and the subsidiaries’ Articles of Association. As stipulated by the relevant laws and regulations in the PRC, these PRC subsidiaries are required to maintain reserves which are non-distributable to shareholders. Appropriations to the reserves are approved by the respective boards of directors.</t>
  </si>
  <si>
    <t>Reserves include statutory surplus reserves and discretionary reserves. Statutory surplus reserves can be used to offset the accumulated losses, if any, and may be converted into capital in proportion to the existing equity interests of shareholders, provided that the balance after such conversion is not less than 25% of the registered capital. The appropriation to the statutory surplus reserves must not be less than 10% of net profit after taxation. Such appropriation may cease to apply if the balance of the fund is equal to 50% of the entity’s registered capital. The annual appropriations of reserves of both Shandong Borun and Daqing Borun is 10% of the net income after income tax expenses. For the years ended December 31, 2011, 2012 and 2013, the Company made the transfers to this reserve fund in the amounts of RMB31,792,528, RMB18,815,144 and RMB7,954,033 ($1,304,603), respectively, separately presented as “Retained earnings—appropriated” in the balance sheets.</t>
  </si>
  <si>
    <t>Dividends</t>
  </si>
  <si>
    <t>The Company provides discretionary dividend payments based on the approval of the Company’s Board of Directors. The Board of Directors of the Company had not approved any dividend payment for the year ended December 31, 2011, 2012 and 2013.</t>
  </si>
  <si>
    <t>Earnings Per Share</t>
  </si>
  <si>
    <r>
      <t xml:space="preserve">Earnings per share is calculated in accordance with FASB ASC Topic 260, </t>
    </r>
    <r>
      <rPr>
        <i/>
        <sz val="10"/>
        <color theme="1"/>
        <rFont val="Times New Roman"/>
        <family val="1"/>
      </rPr>
      <t>“Earnings Per Share”</t>
    </r>
    <r>
      <rPr>
        <sz val="10"/>
        <color theme="1"/>
        <rFont val="Times New Roman"/>
        <family val="1"/>
      </rPr>
      <t>. Basic earnings per share is computed by dividing income attributable to holders of ordinary shares by the weighted average number of ordinary shares outstanding during the period. Diluted earnings per share is computed using the more dilutive of (a) the two-class method or (b) the if-converted method. Diluted earnings per share also reflects the potential dilution that could occur if securities or other contracts to issue ordinary shares were exercised or converted into ordinary shares.</t>
    </r>
  </si>
  <si>
    <t>The following table sets forth the computation of basic and diluted earnings per share for the years indicated:</t>
  </si>
  <si>
    <t>Year Ended December 31,</t>
  </si>
  <si>
    <t>(RMB)</t>
  </si>
  <si>
    <t>($)</t>
  </si>
  <si>
    <t>Numerator:</t>
  </si>
  <si>
    <t>Net income, representing undistributed earnings available to ordinary shareholder—basic and diluted</t>
  </si>
  <si>
    <t>Denominator:</t>
  </si>
  <si>
    <t>Weighted average number ordinary shares outstanding—basic and diluted</t>
  </si>
  <si>
    <t>Earnings per share:</t>
  </si>
  <si>
    <t>Basic and diluted</t>
  </si>
  <si>
    <t>Operating Risk</t>
  </si>
  <si>
    <t>Concentrations of Credit Risk</t>
  </si>
  <si>
    <r>
      <t>Trade Accounts Receivable</t>
    </r>
    <r>
      <rPr>
        <sz val="10"/>
        <color theme="1"/>
        <rFont val="Times New Roman"/>
        <family val="1"/>
      </rPr>
      <t>—Concentrations of credit risk with respect to accounts receivable are limited due to the large number of customers dispersed across diverse markets and generally short payment terms. Credit is extended based on an evaluation of the customer’s financial condition and collateral generally is not required.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 specific allowance against amounts due, and thereby reduce the net recognized receivable to the amount the Company reasonably believes will be collected. As of December 31, 2012 and 2013, there was no individual trade accounts receivable amounted over 10% of the total balance.</t>
    </r>
  </si>
  <si>
    <r>
      <t>Revenues</t>
    </r>
    <r>
      <rPr>
        <sz val="10"/>
        <color theme="1"/>
        <rFont val="Times New Roman"/>
        <family val="1"/>
      </rPr>
      <t>—Substantially all of the Company’s revenues are derived from sales of edible alcohol and its by-products, including DDGS Feed, corn germ, liquid carbon dioxide and crude corn oil in PRC. Any significant decline in market acceptance of the Company’s products or in the financial condition of our existing customers could impair our ability to operate effectively. None of the individual customers contributed over 10% of the total revenue for the year ended December 31, 2011, 2012 and 2013.</t>
    </r>
  </si>
  <si>
    <r>
      <t>Interest</t>
    </r>
    <r>
      <rPr>
        <sz val="10"/>
        <color theme="1"/>
        <rFont val="Times New Roman"/>
        <family val="1"/>
      </rPr>
      <t xml:space="preserve"> </t>
    </r>
    <r>
      <rPr>
        <b/>
        <i/>
        <sz val="10"/>
        <color theme="1"/>
        <rFont val="Times New Roman"/>
        <family val="1"/>
      </rPr>
      <t>Rate Risk</t>
    </r>
  </si>
  <si>
    <r>
      <t>Borrowingsand Bonds</t>
    </r>
    <r>
      <rPr>
        <sz val="10"/>
        <color theme="1"/>
        <rFont val="Times New Roman"/>
        <family val="1"/>
      </rPr>
      <t>—The Company’s significant interest-bearing financial liabilities are borrowings and bonds.</t>
    </r>
  </si>
  <si>
    <t>Short-term and long-term borrowings are contributed to 90% and 10% to the total borrowings, respectively, as of December 31, 2013. Short-term borrowings will be matured at various dates within the year ending December 31, 2014, which do not expose the Company to interest rate risk. The Company’s interest rate risk arises primarily from long-term borrowings and bonds. During the year ended December 31, 2013, all of the Company’s long-term borrowings issued at variable rates and were denominated in the RMB, which expose the Company to cash flow interest rate risk which is partially offset by cash held at variable rates. The Company’s bonds were issued at fixed rates and expose the Company to fair value and interest rate risk.</t>
  </si>
  <si>
    <t>The interest rates profile and terms of repayment of the Company’s long-term borrowings and bonds payable at the end of the reporting period are disclosed in note 14 and note 15, respectively, to the consolidated financial statements.</t>
  </si>
  <si>
    <t>Other than the above, other financial assets and liabilities do not have material interest rate risk.</t>
  </si>
  <si>
    <r>
      <t>Liquidity</t>
    </r>
    <r>
      <rPr>
        <sz val="10"/>
        <color theme="1"/>
        <rFont val="Times New Roman"/>
        <family val="1"/>
      </rPr>
      <t xml:space="preserve"> </t>
    </r>
    <r>
      <rPr>
        <b/>
        <i/>
        <sz val="10"/>
        <color theme="1"/>
        <rFont val="Times New Roman"/>
        <family val="1"/>
      </rPr>
      <t>Risk</t>
    </r>
  </si>
  <si>
    <t>The Company’s working capital is sufficient to meet our present requirements. The Company may, however, require additional cash due to changing business conditions or other future developments, including any investments or acquisitions we may decide to pursue. In the long-term, the Company intends to rely primarily on cash flows from operations and additional borrowings from the financial institutions in order to meet the Company’s anticipated cash needs. If the anticipated cash flow is insufficient to meet the requirements, the Company’s may also seek to issue additional equity, debt or equity-linked securities.</t>
  </si>
  <si>
    <t>Country Risk</t>
  </si>
  <si>
    <t>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pricing and supply of corns and coals, among other things. There can be no assurance; however, those changes in political and other conditions will not result in any adverse impact.</t>
  </si>
  <si>
    <t>Recently Issued Accounting Pronouncements</t>
  </si>
  <si>
    <r>
      <t xml:space="preserve">In July 2013, the FASB issued Accounting Standards Update (“ASU”) 2013-11, </t>
    </r>
    <r>
      <rPr>
        <i/>
        <sz val="10"/>
        <color theme="1"/>
        <rFont val="Times New Roman"/>
        <family val="1"/>
      </rPr>
      <t>“Income Tax (Topic 740): Presentation of an Unrecognized Tax Benefit When a Net Operating Loss Carry forward, a Similar Tax Loss, or a Tax Credit Carry forward Exists”</t>
    </r>
    <r>
      <rPr>
        <sz val="10"/>
        <color theme="1"/>
        <rFont val="Times New Roman"/>
        <family val="1"/>
      </rPr>
      <t>. This ASU provides guidance on the financial statement presentation of an unrecognized tax benefit when a net operating loss carry forward, a similar tax loss, or a tax credit carry forward exists. An unrecognized tax benefit, or a portion of an unrecognized tax benefit, should be presented in the financial statements as a reduction to a deferred tax asset for a net operating loss carry forward, a similar tax loss, or a tax credit carry forward, except as follows. To the extent a net operating loss carry forward, a similar tax loss, or a tax credit carry 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The Company believes that its adoption of ASU 2013-11 will not have any material impact on its consolidated financial statements.</t>
    </r>
  </si>
  <si>
    <t>Fair Value Measurements (Investment Management Plan)</t>
  </si>
  <si>
    <t>Investment Management Plan</t>
  </si>
  <si>
    <t>Fair Value Measurements</t>
  </si>
  <si>
    <r>
      <t>3.</t>
    </r>
    <r>
      <rPr>
        <b/>
        <sz val="3"/>
        <color theme="1"/>
        <rFont val="Times New Roman"/>
        <family val="1"/>
      </rPr>
      <t>                           </t>
    </r>
    <r>
      <rPr>
        <sz val="10"/>
        <color theme="1"/>
        <rFont val="Times New Roman"/>
        <family val="1"/>
      </rPr>
      <t xml:space="preserve"> </t>
    </r>
    <r>
      <rPr>
        <b/>
        <sz val="10"/>
        <color theme="1"/>
        <rFont val="Times New Roman"/>
        <family val="1"/>
      </rPr>
      <t>Fair Value Measurements</t>
    </r>
  </si>
  <si>
    <r>
      <t xml:space="preserve">FASB ASC Topic 820, </t>
    </r>
    <r>
      <rPr>
        <i/>
        <sz val="10"/>
        <color theme="1"/>
        <rFont val="Times New Roman"/>
        <family val="1"/>
      </rPr>
      <t>“Fair Value Measurements”</t>
    </r>
    <r>
      <rPr>
        <sz val="10"/>
        <color theme="1"/>
        <rFont val="Times New Roman"/>
        <family val="1"/>
      </rPr>
      <t>,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r>
  </si>
  <si>
    <t>FASB ASC Topi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FASB ASC Topic 820 establishes three levels of inputs that may be used to measure fair value:</t>
  </si>
  <si>
    <r>
      <t>·</t>
    </r>
    <r>
      <rPr>
        <sz val="3"/>
        <color theme="1"/>
        <rFont val="Times New Roman"/>
        <family val="1"/>
      </rPr>
      <t>                                         </t>
    </r>
    <r>
      <rPr>
        <sz val="10"/>
        <color theme="1"/>
        <rFont val="Times New Roman"/>
        <family val="1"/>
      </rPr>
      <t xml:space="preserve"> Level 1—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t>
    </r>
  </si>
  <si>
    <r>
      <t>·</t>
    </r>
    <r>
      <rPr>
        <sz val="3"/>
        <color theme="1"/>
        <rFont val="Times New Roman"/>
        <family val="1"/>
      </rPr>
      <t>                                         </t>
    </r>
    <r>
      <rPr>
        <sz val="10"/>
        <color theme="1"/>
        <rFont val="Times New Roman"/>
        <family val="1"/>
      </rPr>
      <t xml:space="preserve"> Level 2—Valuation based on quoted prices in markets that are not active for which all significant inputs are observable, either directly or indirectly.</t>
    </r>
  </si>
  <si>
    <r>
      <t>·</t>
    </r>
    <r>
      <rPr>
        <sz val="3"/>
        <color theme="1"/>
        <rFont val="Times New Roman"/>
        <family val="1"/>
      </rPr>
      <t>                                         </t>
    </r>
    <r>
      <rPr>
        <sz val="10"/>
        <color theme="1"/>
        <rFont val="Times New Roman"/>
        <family val="1"/>
      </rPr>
      <t xml:space="preserve"> Level 3—Valuations based on inputs that are unobservable and significant to the overall fair value measurement.</t>
    </r>
  </si>
  <si>
    <t>The Company has adopted FASB ASC Topic 820 since January 1, 2008 for all financial assets and liabilities and nonfinancial assets and liabilities that are recognized or disclosed at fair value in the consolidated financial statements on a recurring basis (at least annually). FASB ASC Topic 820 defines fair value, establishes a framework for measuring fair value and expands disclosures about fair value measurements. The Company has not adopted FASB ASC Topic 820 for nonfinancial assets and nonfinancial liabilities, as these items are not recognized at fair value on a recurring basis.</t>
  </si>
  <si>
    <r>
      <t xml:space="preserve">Disclosures of fair value information about financial instruments (whether or not recognized in the balance sheets), for which it is practicable to estimate that value, are required each reporting periods in addition to any financial instruments carried at fair value on a recurring basis as prescribed by FASB ASC Topic 825, </t>
    </r>
    <r>
      <rPr>
        <i/>
        <sz val="10"/>
        <color theme="1"/>
        <rFont val="Times New Roman"/>
        <family val="1"/>
      </rPr>
      <t>“Financial Instruments”</t>
    </r>
    <r>
      <rPr>
        <sz val="10"/>
        <color theme="1"/>
        <rFont val="Times New Roman"/>
        <family val="1"/>
      </rPr>
      <t>. In cases where quoted market prices are not available, fair values are based on estimates using present value or other valuation techniques. Those techniques are significantly affected by the assumptions used, including the discount rate and estimates of future cash flows.</t>
    </r>
  </si>
  <si>
    <t>Fair value measured on a recurring basis</t>
  </si>
  <si>
    <t>The Company does not have assets and liabilities measured at fair value on a recurring basis as of December 31, 2012.</t>
  </si>
  <si>
    <t>The Company’s assets and liabilities measured at fair value on a recurring basis as of December 31, 2013 only consisted of available-for-sale securities. The available-for-sale securities represent the Company’s investments in an investment management plan managed by a PRC fund house (the “Investment Management Plan”), which is a structured finance product that securitizes a diversified pool of underlying assets and liabilities for risk management purpose. There are two classes of holders in the Investment Management Plan, Class A and Class B, which are representing preferred class and common class, respectively. Class A holders enjoy the higher of capital gain and guaranteed earnings of 7% on their accumulated contribution to the Investment Management Plan at the settlement date (the “Class A’s Earnings”), and Class B holders will share the gain or loss after the distribution of the Class A’s Earnings at the settlement date (i.e., at the date of contractual maturity). The Company is the sole Class B holder of the Investment Management Plan.</t>
  </si>
  <si>
    <t>The Investment Management Plan itself does not have a quoted market rate. The fair value of the Investment Management Plan was determined by estimating the fair value of its underlying net assets and liabilities, including cash and cash equivalents, investment in equity securities, investment in debt securities, other receivable and other payable. The carrying amounts of cash and cash equivalents, other receivable and other payable under the Investment Management Plan are reasonable approximates of their fair value due to the short-term maturities of these instruments and market rates of interests. Investment in equity securities under the Investment Management Plan include equity securities that are traded in an active exchange market (Level 1). The investment in debt securities under the Investment Management Plan are debt securities with their prices are not quoted in active markets or other inputs that are observable or can be corroborated by observable market data (Level 2). Their fair value were measured based on discounted cash flow methodologies that required the use of significant other observable inputs, including the coupon rates and interest rates in the market.</t>
  </si>
  <si>
    <t>The following table summarized the fair value hierarchy for the underlying assets and liabilities held by Investment Management Plan as of December 31, 2013:</t>
  </si>
  <si>
    <t>Fair value measurements as of</t>
  </si>
  <si>
    <t>December 31, 2013 using</t>
  </si>
  <si>
    <t>Fair value of</t>
  </si>
  <si>
    <t>Underlying assets and liabilities</t>
  </si>
  <si>
    <t>held by the Investment</t>
  </si>
  <si>
    <t>Management Plan as of December</t>
  </si>
  <si>
    <t>31, 2013—</t>
  </si>
  <si>
    <t>Face value as</t>
  </si>
  <si>
    <t>of December</t>
  </si>
  <si>
    <t>31, 2013</t>
  </si>
  <si>
    <t>Quoted price in</t>
  </si>
  <si>
    <t>active markets</t>
  </si>
  <si>
    <t>for identified</t>
  </si>
  <si>
    <t>assets</t>
  </si>
  <si>
    <t>(Level 1)</t>
  </si>
  <si>
    <t>Significant</t>
  </si>
  <si>
    <t>other</t>
  </si>
  <si>
    <t>observable</t>
  </si>
  <si>
    <t>inputs</t>
  </si>
  <si>
    <t>(Level 2)</t>
  </si>
  <si>
    <t>unobservable</t>
  </si>
  <si>
    <t>(Level 3)</t>
  </si>
  <si>
    <t>the Investment</t>
  </si>
  <si>
    <t>Management</t>
  </si>
  <si>
    <t>Plan as of</t>
  </si>
  <si>
    <t>December 31,</t>
  </si>
  <si>
    <t>Cash and cash equivalents</t>
  </si>
  <si>
    <t>—</t>
  </si>
  <si>
    <t>Investment in equity securities</t>
  </si>
  <si>
    <t>Investment in debt securities</t>
  </si>
  <si>
    <t>Other receivable</t>
  </si>
  <si>
    <t>Other payable</t>
  </si>
  <si>
    <t>(1,164,453</t>
  </si>
  <si>
    <t>)</t>
  </si>
  <si>
    <t>As of December 31, 2013, the fair value of the Investment Management Plan attributable to Class A holders (investors other than the Company) and sole Class B holder (the Company’s available-for-sale securities) are RMB73,368,507 ($12,033,740) and RMB16,783,869 ($2,752,853) (note 4), respectively.</t>
  </si>
  <si>
    <t>Fair value measured on a non-recurring basis</t>
  </si>
  <si>
    <t>The Company does not have assets and liabilities measured at fair value on a non-recurring basis as of December 31, 2012 and 2013.</t>
  </si>
  <si>
    <r>
      <t>4.</t>
    </r>
    <r>
      <rPr>
        <b/>
        <sz val="3"/>
        <color theme="1"/>
        <rFont val="Times New Roman"/>
        <family val="1"/>
      </rPr>
      <t>                           </t>
    </r>
    <r>
      <rPr>
        <sz val="10"/>
        <color theme="1"/>
        <rFont val="Times New Roman"/>
        <family val="1"/>
      </rPr>
      <t xml:space="preserve"> </t>
    </r>
    <r>
      <rPr>
        <b/>
        <sz val="10"/>
        <color theme="1"/>
        <rFont val="Times New Roman"/>
        <family val="1"/>
      </rPr>
      <t>Available-for-sale Securities</t>
    </r>
  </si>
  <si>
    <t>On January 6, 2013, the Company has entered into agreement with a PRC fund house for the Investment Management Plan of RMB17,800,000 ($2,919,516), in which representing 17,800,000 units at the par value of RMB 1.00 each, with contractual maturity after one year.</t>
  </si>
  <si>
    <t>As of December 31,</t>
  </si>
  <si>
    <t>Balance at the beginning of the year</t>
  </si>
  <si>
    <t>Acquired at amortized cost during the year</t>
  </si>
  <si>
    <t>Unrealized holding loss recognized in other comprehensive income during the year</t>
  </si>
  <si>
    <t>(994,849</t>
  </si>
  <si>
    <t>(163,173</t>
  </si>
  <si>
    <t>Other-than-temporary impairment charged during the year</t>
  </si>
  <si>
    <t>Balance at the end of the year</t>
  </si>
  <si>
    <t>The fair value of available-for-sale securities as measured is discussed in Note 3. Unrealized holding loss net of tax for available-for-sale securities for the year ended December 31, 2011, 2012 and 2013 were RMB nil, RMB nil and RMB746,137 ($122,380), respectively.</t>
  </si>
  <si>
    <t>The management of the Company reviews the available-for-sale securities at the end of each reporting period to assess whether they are impaired. The Company would record an other-than-temporary impairment charge to the statement of income and comprehensive income when there has been a significant or prolonged decline in the fair value below their cost. The determination of what is significant or prolonged requires judgment. The management of the Company evaluates, among various factors, include the duration and extent to which the fair value of the available-for-sale securities is less than its cost, and the Company’s intent and ability to hold the underlying available-for-sale securities until its estimated recovery of amortized cost.</t>
  </si>
  <si>
    <t>Trade Accounts Receivable, Net</t>
  </si>
  <si>
    <r>
      <t>5.</t>
    </r>
    <r>
      <rPr>
        <b/>
        <sz val="3"/>
        <color theme="1"/>
        <rFont val="Times New Roman"/>
        <family val="1"/>
      </rPr>
      <t>                           </t>
    </r>
    <r>
      <rPr>
        <sz val="10"/>
        <color theme="1"/>
        <rFont val="Times New Roman"/>
        <family val="1"/>
      </rPr>
      <t xml:space="preserve"> </t>
    </r>
    <r>
      <rPr>
        <b/>
        <sz val="10"/>
        <color theme="1"/>
        <rFont val="Times New Roman"/>
        <family val="1"/>
      </rPr>
      <t>Trade Accounts Receivable, Net</t>
    </r>
  </si>
  <si>
    <t>Trade receivable consists of receivables resulting from sales of products during the normal course of business. Trade accounts receivable at end of years presented consisted of the following:</t>
  </si>
  <si>
    <t>Less: Allowance for doubtful accounts</t>
  </si>
  <si>
    <t>Total trade accounts receivable, net</t>
  </si>
  <si>
    <t>As of December 31, 2012 and 2013, no trade accounts receivables were pledged as collateral for borrowings from financial institutions.</t>
  </si>
  <si>
    <r>
      <t>6.</t>
    </r>
    <r>
      <rPr>
        <b/>
        <sz val="3"/>
        <color theme="1"/>
        <rFont val="Times New Roman"/>
        <family val="1"/>
      </rPr>
      <t>                           </t>
    </r>
    <r>
      <rPr>
        <sz val="10"/>
        <color theme="1"/>
        <rFont val="Times New Roman"/>
        <family val="1"/>
      </rPr>
      <t xml:space="preserve"> </t>
    </r>
    <r>
      <rPr>
        <b/>
        <sz val="10"/>
        <color theme="1"/>
        <rFont val="Times New Roman"/>
        <family val="1"/>
      </rPr>
      <t>Inventories</t>
    </r>
  </si>
  <si>
    <t>Inventories consisted of the following:</t>
  </si>
  <si>
    <t>Raw materials</t>
  </si>
  <si>
    <t>Work-in-process</t>
  </si>
  <si>
    <t>Finished goods</t>
  </si>
  <si>
    <t>Total inventories</t>
  </si>
  <si>
    <t>The Company did not have any inventory reserve as of December 31, 2012 and 2013. As of December 31, 2012 and 2013, certain raw materials with an aggregate carrying value of RMB51,516,000 and RMB nil, respectively, were pledged as collateral for borrowings from financial institutions.</t>
  </si>
  <si>
    <t>Advance to Suppliers</t>
  </si>
  <si>
    <r>
      <t>7.</t>
    </r>
    <r>
      <rPr>
        <b/>
        <sz val="3"/>
        <color theme="1"/>
        <rFont val="Times New Roman"/>
        <family val="1"/>
      </rPr>
      <t>                           </t>
    </r>
    <r>
      <rPr>
        <sz val="10"/>
        <color theme="1"/>
        <rFont val="Times New Roman"/>
        <family val="1"/>
      </rPr>
      <t xml:space="preserve"> </t>
    </r>
    <r>
      <rPr>
        <b/>
        <sz val="10"/>
        <color theme="1"/>
        <rFont val="Times New Roman"/>
        <family val="1"/>
      </rPr>
      <t>Advance to Suppliers</t>
    </r>
  </si>
  <si>
    <t>Advances to suppliers consisted of the following:</t>
  </si>
  <si>
    <t>Advance to granaries (note (i))</t>
  </si>
  <si>
    <t>Others</t>
  </si>
  <si>
    <t>Total advance to suppliers</t>
  </si>
  <si>
    <r>
      <t>Note (i):</t>
    </r>
    <r>
      <rPr>
        <sz val="3"/>
        <color theme="1"/>
        <rFont val="Times New Roman"/>
        <family val="1"/>
      </rPr>
      <t>            </t>
    </r>
    <r>
      <rPr>
        <sz val="10"/>
        <color theme="1"/>
        <rFont val="Times New Roman"/>
        <family val="1"/>
      </rPr>
      <t xml:space="preserve"> Advance to granaries represents corn cost paid but related materials and services have not been provided to the Company.</t>
    </r>
  </si>
  <si>
    <t>Other Receivables</t>
  </si>
  <si>
    <r>
      <t>8.</t>
    </r>
    <r>
      <rPr>
        <b/>
        <sz val="3"/>
        <color theme="1"/>
        <rFont val="Times New Roman"/>
        <family val="1"/>
      </rPr>
      <t>                           </t>
    </r>
    <r>
      <rPr>
        <sz val="10"/>
        <color theme="1"/>
        <rFont val="Times New Roman"/>
        <family val="1"/>
      </rPr>
      <t xml:space="preserve"> </t>
    </r>
    <r>
      <rPr>
        <b/>
        <sz val="10"/>
        <color theme="1"/>
        <rFont val="Times New Roman"/>
        <family val="1"/>
      </rPr>
      <t>Other Receivables</t>
    </r>
  </si>
  <si>
    <t>Other receivables consisted of the following:</t>
  </si>
  <si>
    <t>VAT recoverable (note (i))</t>
  </si>
  <si>
    <t>Deposit for loan guarantee</t>
  </si>
  <si>
    <t>Due from employees</t>
  </si>
  <si>
    <t>Total other receivables</t>
  </si>
  <si>
    <r>
      <t>Note (i):</t>
    </r>
    <r>
      <rPr>
        <sz val="3"/>
        <color theme="1"/>
        <rFont val="Times New Roman"/>
        <family val="1"/>
      </rPr>
      <t>            </t>
    </r>
    <r>
      <rPr>
        <sz val="10"/>
        <color theme="1"/>
        <rFont val="Times New Roman"/>
        <family val="1"/>
      </rPr>
      <t xml:space="preserve"> As of December 31, 2012 and 2013, VAT recoverable mainly consisted of input VAT paid for purchase of corns but not yet validated by the PRC Taxing Authority of RMB14,068,225 and RMB 40,761,846 ($6,685,667), respectively.</t>
    </r>
  </si>
  <si>
    <t>Property, Plant and Equipment, Net</t>
  </si>
  <si>
    <t>Property, Plant and Equipment, Net.</t>
  </si>
  <si>
    <r>
      <t>9.</t>
    </r>
    <r>
      <rPr>
        <b/>
        <sz val="3"/>
        <color theme="1"/>
        <rFont val="Times New Roman"/>
        <family val="1"/>
      </rPr>
      <t>                           </t>
    </r>
    <r>
      <rPr>
        <sz val="10"/>
        <color theme="1"/>
        <rFont val="Times New Roman"/>
        <family val="1"/>
      </rPr>
      <t xml:space="preserve"> </t>
    </r>
    <r>
      <rPr>
        <b/>
        <sz val="10"/>
        <color theme="1"/>
        <rFont val="Times New Roman"/>
        <family val="1"/>
      </rPr>
      <t>Property, Plant and Equipment, Net</t>
    </r>
  </si>
  <si>
    <t>Property, plant and equipment consisted of the following:</t>
  </si>
  <si>
    <t>Total cost</t>
  </si>
  <si>
    <t>Total accumulated depreciation</t>
  </si>
  <si>
    <t>(277,738,654</t>
  </si>
  <si>
    <t>(380,612,477</t>
  </si>
  <si>
    <t>(62,427,213</t>
  </si>
  <si>
    <t>Construction in progress</t>
  </si>
  <si>
    <t>Total property, plant, and equipment, net</t>
  </si>
  <si>
    <t>Certain buildings with an aggregate carrying value of RMB29,815,366 and RMB126,129,992 ($20,687,561), respectively, and certain equipment with an aggregate carrying value of RMB70,739,729 and RMB30,235,089 ($4,959,092), respectively, were pledged as collateral for borrowings from the financial institutions as of December 31, 2012 and 2013. For the years ended December 31, 2011, 2012 and 2013, the interests amounted to RMB nil, RMB nil and RMB4,752,000 ($779,412), respectively, were capitalized as borrowing cost in property, plant and equipment.</t>
  </si>
  <si>
    <t>The depreciation expenses for the years ended December 31, 2011, 2012 and 2013 were RMB83,808,331, RMB97,416,071 and RMB102,873,823 ($16,873,136), respectively.</t>
  </si>
  <si>
    <t>Construction in progress refers to mainly the new office buildings, production lines and other production facilities under construction.</t>
  </si>
  <si>
    <t>Land Use Rights, Net (Land use rights)</t>
  </si>
  <si>
    <t>Land use rights</t>
  </si>
  <si>
    <t>Land use rights, net</t>
  </si>
  <si>
    <t>Land Use Rights, Net</t>
  </si>
  <si>
    <r>
      <t>10.</t>
    </r>
    <r>
      <rPr>
        <b/>
        <sz val="3"/>
        <color theme="1"/>
        <rFont val="Times New Roman"/>
        <family val="1"/>
      </rPr>
      <t>                           </t>
    </r>
    <r>
      <rPr>
        <sz val="10"/>
        <color theme="1"/>
        <rFont val="Times New Roman"/>
        <family val="1"/>
      </rPr>
      <t xml:space="preserve"> </t>
    </r>
    <r>
      <rPr>
        <b/>
        <sz val="10"/>
        <color theme="1"/>
        <rFont val="Times New Roman"/>
        <family val="1"/>
      </rPr>
      <t>Land Use Rights, Net</t>
    </r>
  </si>
  <si>
    <t>Land use rights consisted of the following:</t>
  </si>
  <si>
    <t>Accumulated amortization</t>
  </si>
  <si>
    <t>(4,197,999</t>
  </si>
  <si>
    <t>(5,768,949</t>
  </si>
  <si>
    <t>(946,210</t>
  </si>
  <si>
    <t>Total land use rights, net</t>
  </si>
  <si>
    <t>As of December 31, 2012 and 2013, certain land use rights with an aggregate carrying value of RMB3,674,935 and RMB8,294,630 ($1,360,467), respectively, were pledged as collateral for borrowings from the financial institutions.</t>
  </si>
  <si>
    <t>The amortization expenses for the years ended December 31, 2011, 2012 and 2013 were RMB1,150,540, RMB1,150,540 and RMB1,570,950 ($257,664), respectively.</t>
  </si>
  <si>
    <t>Future amortization of land use rights is as follows:</t>
  </si>
  <si>
    <t>Years Ending December 31,</t>
  </si>
  <si>
    <t>Amount</t>
  </si>
  <si>
    <t>Thereafter</t>
  </si>
  <si>
    <t>Intangible Assets, Net (Production license)</t>
  </si>
  <si>
    <t>Production license</t>
  </si>
  <si>
    <t>Intangible assets, net</t>
  </si>
  <si>
    <t>Intangible Assets, Net</t>
  </si>
  <si>
    <r>
      <t>11.</t>
    </r>
    <r>
      <rPr>
        <b/>
        <sz val="3"/>
        <color theme="1"/>
        <rFont val="Times New Roman"/>
        <family val="1"/>
      </rPr>
      <t>                           </t>
    </r>
    <r>
      <rPr>
        <sz val="10"/>
        <color theme="1"/>
        <rFont val="Times New Roman"/>
        <family val="1"/>
      </rPr>
      <t xml:space="preserve"> </t>
    </r>
    <r>
      <rPr>
        <b/>
        <sz val="10"/>
        <color theme="1"/>
        <rFont val="Times New Roman"/>
        <family val="1"/>
      </rPr>
      <t>Intangible Assets, Net</t>
    </r>
  </si>
  <si>
    <t>Intangible assets consisted of the following:</t>
  </si>
  <si>
    <t>(15,304,972</t>
  </si>
  <si>
    <t>(19,131,215</t>
  </si>
  <si>
    <t>(3,137,859</t>
  </si>
  <si>
    <t>Total intangible assets, net</t>
  </si>
  <si>
    <t>The amortization expenses for the years ended December 31, 2011, 2012 and 2013 were RMB3,826,243, RMB3,826,243 and RMB3,826,243 ($627,572), respectively. No provision for impairment loss has been charged for the years ended December 31, 2011, 2012 and 2013.</t>
  </si>
  <si>
    <t>Future amortization of intangible assets is as follows:</t>
  </si>
  <si>
    <t>Other Non-current Assets</t>
  </si>
  <si>
    <r>
      <t>12.</t>
    </r>
    <r>
      <rPr>
        <b/>
        <sz val="3"/>
        <color theme="1"/>
        <rFont val="Times New Roman"/>
        <family val="1"/>
      </rPr>
      <t>                           </t>
    </r>
    <r>
      <rPr>
        <sz val="10"/>
        <color theme="1"/>
        <rFont val="Times New Roman"/>
        <family val="1"/>
      </rPr>
      <t xml:space="preserve"> </t>
    </r>
    <r>
      <rPr>
        <b/>
        <sz val="10"/>
        <color theme="1"/>
        <rFont val="Times New Roman"/>
        <family val="1"/>
      </rPr>
      <t>Other Non-current Assets</t>
    </r>
  </si>
  <si>
    <t>As of December 31, 2012, other non-current assets of RMB89,648,135 represent the deposits of total contract amount of land use rights for the Company’s CPE and foam insulation plant. During the year ended December 31, 2013, the Company has obtained the legal ownership title of land use rights, the related deposit paid of RMB84,082,314 ($13,790,994) have been recognized as land use rights, the remaining RMB5,565,821($912,894) was refunded .</t>
  </si>
  <si>
    <t>Accrued Expenses and Other Payables</t>
  </si>
  <si>
    <r>
      <t>13.</t>
    </r>
    <r>
      <rPr>
        <b/>
        <sz val="3"/>
        <color theme="1"/>
        <rFont val="Times New Roman"/>
        <family val="1"/>
      </rPr>
      <t>                           </t>
    </r>
    <r>
      <rPr>
        <sz val="10"/>
        <color theme="1"/>
        <rFont val="Times New Roman"/>
        <family val="1"/>
      </rPr>
      <t xml:space="preserve"> </t>
    </r>
    <r>
      <rPr>
        <b/>
        <sz val="10"/>
        <color theme="1"/>
        <rFont val="Times New Roman"/>
        <family val="1"/>
      </rPr>
      <t>Accrued Expenses and Other Payables</t>
    </r>
  </si>
  <si>
    <t>Accrued expenses and other payables consisted of the following:</t>
  </si>
  <si>
    <t>Payroll and welfare payable</t>
  </si>
  <si>
    <t>VAT and other tax payables</t>
  </si>
  <si>
    <t>Purchases of fixed assets payables</t>
  </si>
  <si>
    <t>Other payables and accruals</t>
  </si>
  <si>
    <t>Accrued bonds’ interest expenses (note 15)</t>
  </si>
  <si>
    <t>Total accrued expenses and other payables</t>
  </si>
  <si>
    <t>Borrowings</t>
  </si>
  <si>
    <r>
      <t>14.</t>
    </r>
    <r>
      <rPr>
        <b/>
        <sz val="3"/>
        <color theme="1"/>
        <rFont val="Times New Roman"/>
        <family val="1"/>
      </rPr>
      <t>                           </t>
    </r>
    <r>
      <rPr>
        <sz val="10"/>
        <color theme="1"/>
        <rFont val="Times New Roman"/>
        <family val="1"/>
      </rPr>
      <t xml:space="preserve"> </t>
    </r>
    <r>
      <rPr>
        <b/>
        <sz val="10"/>
        <color theme="1"/>
        <rFont val="Times New Roman"/>
        <family val="1"/>
      </rPr>
      <t>Borrowings</t>
    </r>
  </si>
  <si>
    <t>Borrowings consisted of the following:</t>
  </si>
  <si>
    <t>Short-term borrowings</t>
  </si>
  <si>
    <t>Long-term borrowings</t>
  </si>
  <si>
    <t>Current portion</t>
  </si>
  <si>
    <t>Non-current portion</t>
  </si>
  <si>
    <t>The borrowings represent the Company’s outstanding loans from various financial institutions at end of the reporting period, and consisted of the following:</t>
  </si>
  <si>
    <t>Industrial &amp; Commercial Bank of China (note (i))</t>
  </si>
  <si>
    <t>Agricultural Bank of China (note (ii))</t>
  </si>
  <si>
    <t>Longjiang Bank (note (iii))</t>
  </si>
  <si>
    <t>China Construction Bank (note (iv))</t>
  </si>
  <si>
    <t>Agricultural Development Bank of China (note (v))</t>
  </si>
  <si>
    <t>China CITIC Bank (note (vi))</t>
  </si>
  <si>
    <t>Bank of China (note (vii))</t>
  </si>
  <si>
    <t>Total borrowings</t>
  </si>
  <si>
    <r>
      <t>Note (i):</t>
    </r>
    <r>
      <rPr>
        <sz val="3"/>
        <color theme="1"/>
        <rFont val="Times New Roman"/>
        <family val="1"/>
      </rPr>
      <t>           </t>
    </r>
    <r>
      <rPr>
        <sz val="10"/>
        <color theme="1"/>
        <rFont val="Times New Roman"/>
        <family val="1"/>
      </rPr>
      <t xml:space="preserve"> During the year ended December 31, 2013, the Industrial &amp; Commercial Bank of China (the “ICBC”) granted the Company two loans of RMB140,000,000 ($22,962,489), in which RMB122,000,000 ($20,010,169) was still outstanding as of December 31, 2013:</t>
    </r>
  </si>
  <si>
    <r>
      <t>·</t>
    </r>
    <r>
      <rPr>
        <sz val="3"/>
        <color theme="1"/>
        <rFont val="Times New Roman"/>
        <family val="1"/>
      </rPr>
      <t>                     </t>
    </r>
    <r>
      <rPr>
        <sz val="10"/>
        <color theme="1"/>
        <rFont val="Times New Roman"/>
        <family val="1"/>
      </rPr>
      <t xml:space="preserve"> </t>
    </r>
    <r>
      <rPr>
        <i/>
        <sz val="10"/>
        <color theme="1"/>
        <rFont val="Times New Roman"/>
        <family val="1"/>
      </rPr>
      <t>A short-term loan of RMB50,000,000 ($8,200,889)</t>
    </r>
    <r>
      <rPr>
        <sz val="10"/>
        <color theme="1"/>
        <rFont val="Times New Roman"/>
        <family val="1"/>
      </rPr>
      <t>—The interest thereon bear a floating rate that is by the People’s Bank of China for loans with the same or similar terms on the contract date rise 15% (6.90% per annum on December 31, 2013 and adjustable quarterly following the publishing of rate adjustments by the People’s Bank of China during the term of the loan and calculated piecewise). As of December 31, 2013, an amount of RMB50,000,000 ($8,200,889) was outstanding, which will be fully repaid on September 9, 2014. Borrowing under the loan agreement is guaranteed by a third party company.</t>
    </r>
  </si>
  <si>
    <r>
      <t>·</t>
    </r>
    <r>
      <rPr>
        <sz val="3"/>
        <color theme="1"/>
        <rFont val="Times New Roman"/>
        <family val="1"/>
      </rPr>
      <t>                     </t>
    </r>
    <r>
      <rPr>
        <sz val="10"/>
        <color theme="1"/>
        <rFont val="Times New Roman"/>
        <family val="1"/>
      </rPr>
      <t xml:space="preserve"> </t>
    </r>
    <r>
      <rPr>
        <i/>
        <sz val="10"/>
        <color theme="1"/>
        <rFont val="Times New Roman"/>
        <family val="1"/>
      </rPr>
      <t>A long-term loan of RMB72,000,000 ($11,809,280)</t>
    </r>
    <r>
      <rPr>
        <sz val="10"/>
        <color theme="1"/>
        <rFont val="Times New Roman"/>
        <family val="1"/>
      </rPr>
      <t>—The total original loan amount was RMB90,000,000 ($14,761,600). The interest thereon bear at a floating rate that was based on the prime rate published by the People’s Bank of China for loans with the same or similar terms on the contract date rise 10% (7.04% per annum on the December 31, 2013, and adjustable yearly following the publishing of rate adjustments by the People’s Bank of China during the term of the loan and calculated piecewise). As of December 31, 2013, a total amount of RMB18,000,000 ($2,952,320) was repaid, and RMB72,000,000 ($11,809,280) was still outstanding, and subsequently, the Company need to repay RMB6,000,000 ($984,107) per quarter until October 12, 2016. Borrowings under the loan agreement are guaranteed by a third party company.</t>
    </r>
  </si>
  <si>
    <t>During the year ended December 31, 2012, the ICBC granted the Company six loans of RMB150,000,000, which are including:</t>
  </si>
  <si>
    <r>
      <t>·</t>
    </r>
    <r>
      <rPr>
        <sz val="3"/>
        <color theme="1"/>
        <rFont val="Times New Roman"/>
        <family val="1"/>
      </rPr>
      <t>                     </t>
    </r>
    <r>
      <rPr>
        <sz val="10"/>
        <color theme="1"/>
        <rFont val="Times New Roman"/>
        <family val="1"/>
      </rPr>
      <t xml:space="preserve"> </t>
    </r>
    <r>
      <rPr>
        <i/>
        <sz val="10"/>
        <color theme="1"/>
        <rFont val="Times New Roman"/>
        <family val="1"/>
      </rPr>
      <t>A short-term loan of RMB20,000,000</t>
    </r>
    <r>
      <rPr>
        <sz val="10"/>
        <color theme="1"/>
        <rFont val="Times New Roman"/>
        <family val="1"/>
      </rPr>
      <t>—The interest thereon bear at a floating rate that is based on 120% of the prime rate published by the People’s Bank of China for loans with the same or similar terms on the drawdown date. As of December 31, 2012, an amount of RMB20,000,000 was outstanding, which has been fully repaid on April 4, 2013. Borrowings under the loan agreement are secured by raw materials of Daqing Borun amounted to RMB38,160,000.</t>
    </r>
  </si>
  <si>
    <r>
      <t>·</t>
    </r>
    <r>
      <rPr>
        <sz val="3"/>
        <color theme="1"/>
        <rFont val="Times New Roman"/>
        <family val="1"/>
      </rPr>
      <t>                     </t>
    </r>
    <r>
      <rPr>
        <sz val="10"/>
        <color theme="1"/>
        <rFont val="Times New Roman"/>
        <family val="1"/>
      </rPr>
      <t xml:space="preserve"> </t>
    </r>
    <r>
      <rPr>
        <i/>
        <sz val="10"/>
        <color theme="1"/>
        <rFont val="Times New Roman"/>
        <family val="1"/>
      </rPr>
      <t>Three short-term loans of RMB60,000,000</t>
    </r>
    <r>
      <rPr>
        <sz val="10"/>
        <color theme="1"/>
        <rFont val="Times New Roman"/>
        <family val="1"/>
      </rPr>
      <t>—The interest thereon is calculated based on a fixed rate of 6.00% per annum. As of December 31, 2012, an amount of RMB60,000,000 was outstanding, of which RMB15,000,000 has been repaid on October 9, 2013, RMB14,000,000 has been repaid on October 19, 2013, and the remaining RMB31,000,000 has been fully repaid on October 26, 2013. All borrowings under these loan agreements are guaranteed by third party guarantors.</t>
    </r>
  </si>
  <si>
    <r>
      <t>·</t>
    </r>
    <r>
      <rPr>
        <sz val="3"/>
        <color theme="1"/>
        <rFont val="Times New Roman"/>
        <family val="1"/>
      </rPr>
      <t>                     </t>
    </r>
    <r>
      <rPr>
        <sz val="10"/>
        <color theme="1"/>
        <rFont val="Times New Roman"/>
        <family val="1"/>
      </rPr>
      <t xml:space="preserve"> </t>
    </r>
    <r>
      <rPr>
        <i/>
        <sz val="10"/>
        <color theme="1"/>
        <rFont val="Times New Roman"/>
        <family val="1"/>
      </rPr>
      <t>Two short-term loans of RMB70,000,000</t>
    </r>
    <r>
      <rPr>
        <sz val="10"/>
        <color theme="1"/>
        <rFont val="Times New Roman"/>
        <family val="1"/>
      </rPr>
      <t>—The interest thereon is calculated based on a fixed rate of 5‰ per mensem. As of December 31, 2012, an amount of RMB70,000,000 was outstanding, of which RMB60,000,000 has been repaid on May 15, 2013 and the remaining RMB10,000,000 has been fully repaid on May 18, 2013. Borrowings under the loan agreements are secured by RMB35,000,000 deposit at the bank and guaranteed by a third party company.</t>
    </r>
  </si>
  <si>
    <r>
      <t>Note (ii):</t>
    </r>
    <r>
      <rPr>
        <sz val="3"/>
        <color theme="1"/>
        <rFont val="Times New Roman"/>
        <family val="1"/>
      </rPr>
      <t>        </t>
    </r>
    <r>
      <rPr>
        <sz val="10"/>
        <color theme="1"/>
        <rFont val="Times New Roman"/>
        <family val="1"/>
      </rPr>
      <t xml:space="preserve"> During the year ended 2013, the Agricultural Bank of China (the “ABC”) granted the Company four loans of RMB103,200,000 ($16,926,635) which are including:</t>
    </r>
  </si>
  <si>
    <r>
      <t>·</t>
    </r>
    <r>
      <rPr>
        <sz val="3"/>
        <color theme="1"/>
        <rFont val="Times New Roman"/>
        <family val="1"/>
      </rPr>
      <t>                     </t>
    </r>
    <r>
      <rPr>
        <sz val="10"/>
        <color theme="1"/>
        <rFont val="Times New Roman"/>
        <family val="1"/>
      </rPr>
      <t xml:space="preserve"> </t>
    </r>
    <r>
      <rPr>
        <i/>
        <sz val="10"/>
        <color theme="1"/>
        <rFont val="Times New Roman"/>
        <family val="1"/>
      </rPr>
      <t>Two short-term loans of RMB43,200,000 ($7,085,568)</t>
    </r>
    <r>
      <rPr>
        <sz val="10"/>
        <color theme="1"/>
        <rFont val="Times New Roman"/>
        <family val="1"/>
      </rPr>
      <t>—The interest thereon bear at a fixed rate that is based on the prime rate published by the People’s Bank of China for loans with the same or similar terms on the contract date rise 10 % (6.60% per annum on December 31, 2013). As of December 31, 2013, an amount of RMB43,200,000 ($7,085,568) was outstanding, of which RMB23,200,000 ($3,805,212) will be fully repaid on January 15, 2014, and RMB20,000,000 ($3,280,356) will be fully repaid on February 5, 2014.  All borrowings under these loan agreements are guaranteed by a third party company.</t>
    </r>
  </si>
  <si>
    <r>
      <t>·</t>
    </r>
    <r>
      <rPr>
        <sz val="3"/>
        <color theme="1"/>
        <rFont val="Times New Roman"/>
        <family val="1"/>
      </rPr>
      <t>                     </t>
    </r>
    <r>
      <rPr>
        <sz val="10"/>
        <color theme="1"/>
        <rFont val="Times New Roman"/>
        <family val="1"/>
      </rPr>
      <t xml:space="preserve"> </t>
    </r>
    <r>
      <rPr>
        <i/>
        <sz val="10"/>
        <color theme="1"/>
        <rFont val="Times New Roman"/>
        <family val="1"/>
      </rPr>
      <t>Two short-term loans of RMB60,000,000 ($9,841,067)</t>
    </r>
    <r>
      <rPr>
        <sz val="10"/>
        <color theme="1"/>
        <rFont val="Times New Roman"/>
        <family val="1"/>
      </rPr>
      <t>—The interest thereon bear at a fixed rate that is based on the prime rate published by the People’s Bank of China for loans with the same or similar terms on the contract date rise 15% (6.90% per annum on December 31, 2013). As of December 31, 2013, an amount of RMB60,000,000 ($9,841,067) was outstanding, of which RMB40,000,000 ($6,560,711) will be fully repaid on March 4, 2014, and RMB20,000,000 ($3,280,356) will be fully repaid on September 15, 2014. All borrowings under these loan agreements are guaranteed by a third party company.</t>
    </r>
  </si>
  <si>
    <t>During the year ended December 31, 2012, the ABC granted the Company nine loans of RMB273,200,000, which are including:</t>
  </si>
  <si>
    <r>
      <t>·</t>
    </r>
    <r>
      <rPr>
        <sz val="3"/>
        <color theme="1"/>
        <rFont val="Times New Roman"/>
        <family val="1"/>
      </rPr>
      <t>                     </t>
    </r>
    <r>
      <rPr>
        <sz val="10"/>
        <color theme="1"/>
        <rFont val="Times New Roman"/>
        <family val="1"/>
      </rPr>
      <t xml:space="preserve"> </t>
    </r>
    <r>
      <rPr>
        <i/>
        <sz val="10"/>
        <color theme="1"/>
        <rFont val="Times New Roman"/>
        <family val="1"/>
      </rPr>
      <t>A short-term loan of RMB80,000,000</t>
    </r>
    <r>
      <rPr>
        <sz val="10"/>
        <color theme="1"/>
        <rFont val="Times New Roman"/>
        <family val="1"/>
      </rPr>
      <t>—The interest thereon is calculated based on a fixed rate of 5‰ per mensem. As of December 31, 2012, an amount of RMB80,000,000 was outstanding, which has been fully repaid on April 28, 2013. Borrowings under the loan agreements are secured by RMB40,000,000 deposit at the bank and jointly guaranteed by a third party guarantor.</t>
    </r>
  </si>
  <si>
    <r>
      <t>·</t>
    </r>
    <r>
      <rPr>
        <sz val="3"/>
        <color theme="1"/>
        <rFont val="Times New Roman"/>
        <family val="1"/>
      </rPr>
      <t>                     </t>
    </r>
    <r>
      <rPr>
        <sz val="10"/>
        <color theme="1"/>
        <rFont val="Times New Roman"/>
        <family val="1"/>
      </rPr>
      <t xml:space="preserve"> </t>
    </r>
    <r>
      <rPr>
        <i/>
        <sz val="10"/>
        <color theme="1"/>
        <rFont val="Times New Roman"/>
        <family val="1"/>
      </rPr>
      <t>Eight short-term loans of RMB193,200,000</t>
    </r>
    <r>
      <rPr>
        <sz val="10"/>
        <color theme="1"/>
        <rFont val="Times New Roman"/>
        <family val="1"/>
      </rPr>
      <t>—The interest thereon bear at a floating rate that is based on the prime rate published by the People’s Bank of China for loans with the same or similar terms on the drawdown date. As of December 31, 2012, an amount of RMB193,200,000 was outstanding, these loans has been fully repaid from March to November 2013. All borrowings under the loan agreements are guaranteed by third party guarantors.</t>
    </r>
  </si>
  <si>
    <r>
      <t>Note (iii):</t>
    </r>
    <r>
      <rPr>
        <sz val="3"/>
        <color theme="1"/>
        <rFont val="Times New Roman"/>
        <family val="1"/>
      </rPr>
      <t>     </t>
    </r>
    <r>
      <rPr>
        <sz val="10"/>
        <color theme="1"/>
        <rFont val="Times New Roman"/>
        <family val="1"/>
      </rPr>
      <t xml:space="preserve"> During the year ended December 31, 2013, Longjiang Bank granted the Company one loan of RMB25,000,000 ($4,100,444):</t>
    </r>
  </si>
  <si>
    <r>
      <t>·</t>
    </r>
    <r>
      <rPr>
        <sz val="3"/>
        <color theme="1"/>
        <rFont val="Times New Roman"/>
        <family val="1"/>
      </rPr>
      <t>                     </t>
    </r>
    <r>
      <rPr>
        <sz val="10"/>
        <color theme="1"/>
        <rFont val="Times New Roman"/>
        <family val="1"/>
      </rPr>
      <t xml:space="preserve"> </t>
    </r>
    <r>
      <rPr>
        <i/>
        <sz val="10"/>
        <color theme="1"/>
        <rFont val="Times New Roman"/>
        <family val="1"/>
      </rPr>
      <t>A short-term loan of RMB25,000,000 ($4,100,444)</t>
    </r>
    <r>
      <rPr>
        <sz val="10"/>
        <color theme="1"/>
        <rFont val="Times New Roman"/>
        <family val="1"/>
      </rPr>
      <t>—In December 2013, the Company entered into a loan agreement with Longjiang Commercial Bank of China pursuant to which the Company may borrow up to RMB50,000,000 ($8,200,889). The Company drew down RMB15,000,000 ($2,460,266) on December 19, 2013 and RMB10,000,000 ($1,640,178) on December 23, 2013. As of December 31, 2013, the Company had RMB25,000,000 ($4,100,444) available for borrowing under such loan agreement. All amounts borrowed under the loan agreement bear at a fixed rate of 8.4% per annum, and all amounts will be repaid on December 18, 2014. Borrowings under loan agreements are guaranteed by the subsidiary Shandong Borun.</t>
    </r>
  </si>
  <si>
    <t>During the year ended December 31, 2012, Longjiang Bank granted the Company two loans of RMB 94,000,000, which are including:</t>
  </si>
  <si>
    <r>
      <t>·</t>
    </r>
    <r>
      <rPr>
        <sz val="3"/>
        <color theme="1"/>
        <rFont val="Times New Roman"/>
        <family val="1"/>
      </rPr>
      <t>                     </t>
    </r>
    <r>
      <rPr>
        <sz val="10"/>
        <color theme="1"/>
        <rFont val="Times New Roman"/>
        <family val="1"/>
      </rPr>
      <t xml:space="preserve"> </t>
    </r>
    <r>
      <rPr>
        <i/>
        <sz val="10"/>
        <color theme="1"/>
        <rFont val="Times New Roman"/>
        <family val="1"/>
      </rPr>
      <t>A short-term loan of RMB29,000,000</t>
    </r>
    <r>
      <rPr>
        <sz val="10"/>
        <color theme="1"/>
        <rFont val="Times New Roman"/>
        <family val="1"/>
      </rPr>
      <t>—The interest thereon is calculated based on a fixed rate of 8.83% per annum. As of December 31, 2012, an amount of RMB29,000,000 was outstanding, which has been fully repaid on July 16, 2013. Borrowing under the loan agreement is guaranteed by a third party guarantor.</t>
    </r>
  </si>
  <si>
    <r>
      <t>·</t>
    </r>
    <r>
      <rPr>
        <sz val="3"/>
        <color theme="1"/>
        <rFont val="Times New Roman"/>
        <family val="1"/>
      </rPr>
      <t>                     </t>
    </r>
    <r>
      <rPr>
        <sz val="10"/>
        <color theme="1"/>
        <rFont val="Times New Roman"/>
        <family val="1"/>
      </rPr>
      <t xml:space="preserve"> </t>
    </r>
    <r>
      <rPr>
        <i/>
        <sz val="10"/>
        <color theme="1"/>
        <rFont val="Times New Roman"/>
        <family val="1"/>
      </rPr>
      <t>A short-term loan of RMB65,000,000</t>
    </r>
    <r>
      <rPr>
        <sz val="10"/>
        <color theme="1"/>
        <rFont val="Times New Roman"/>
        <family val="1"/>
      </rPr>
      <t>—The interest thereon is calculated based on a fixed rate of 8.4% per annum. As of December 31, 2012, an amount of RMB65,000,000 was outstanding, which has been fully repaid on November 1, 2013. Borrowing under the loan agreement is guaranteed by Shandong Borun.</t>
    </r>
  </si>
  <si>
    <r>
      <t>Note (iv):</t>
    </r>
    <r>
      <rPr>
        <sz val="3"/>
        <color theme="1"/>
        <rFont val="Times New Roman"/>
        <family val="1"/>
      </rPr>
      <t>    </t>
    </r>
    <r>
      <rPr>
        <sz val="10"/>
        <color theme="1"/>
        <rFont val="Times New Roman"/>
        <family val="1"/>
      </rPr>
      <t xml:space="preserve"> During the year ended December 31, 2013, the China Construction Bank (the “CCB”) granted the Company three loans of RMB150, 000, 000 ($24,602,667), which are including:</t>
    </r>
  </si>
  <si>
    <r>
      <t>·</t>
    </r>
    <r>
      <rPr>
        <sz val="3"/>
        <color theme="1"/>
        <rFont val="Times New Roman"/>
        <family val="1"/>
      </rPr>
      <t>                     </t>
    </r>
    <r>
      <rPr>
        <sz val="10"/>
        <color theme="1"/>
        <rFont val="Times New Roman"/>
        <family val="1"/>
      </rPr>
      <t xml:space="preserve"> </t>
    </r>
    <r>
      <rPr>
        <i/>
        <sz val="10"/>
        <color theme="1"/>
        <rFont val="Times New Roman"/>
        <family val="1"/>
      </rPr>
      <t>A short-term loan of RMB70,000,000 ($11,481,245)</t>
    </r>
    <r>
      <rPr>
        <sz val="10"/>
        <color theme="1"/>
        <rFont val="Times New Roman"/>
        <family val="1"/>
      </rPr>
      <t>—the interest thereon is calculated based on a fixed rate of 6.0% per annum. As of December 31, 2013, an amount of RMB70,000,000 ($11,481,245) was outstanding, which will be repaid on March 6, 2014. Borrowing under the loan agreement is guaranteed by the subsidiary Shandong Borun. The loan contains the following financial covenants: At any time during the loan period, debt-to-asset ratio of Daqing Borun shall not be higher than 70%; the current ratio of Daqing Borun shall be less than 1.0; contingent liabilities of Daqing Borun shall not exceed RMB368,500,000 ($60,440,552), contingent liabilities of Daqing Borun shall not exceed 70% of its total net assets. The Company was in compliance with the above financial covenants as of December 31, 2013.</t>
    </r>
  </si>
  <si>
    <r>
      <t>·</t>
    </r>
    <r>
      <rPr>
        <sz val="3"/>
        <color theme="1"/>
        <rFont val="Times New Roman"/>
        <family val="1"/>
      </rPr>
      <t>                     </t>
    </r>
    <r>
      <rPr>
        <sz val="10"/>
        <color theme="1"/>
        <rFont val="Times New Roman"/>
        <family val="1"/>
      </rPr>
      <t xml:space="preserve"> </t>
    </r>
    <r>
      <rPr>
        <i/>
        <sz val="10"/>
        <color theme="1"/>
        <rFont val="Times New Roman"/>
        <family val="1"/>
      </rPr>
      <t>A short-term loan of RMB30,000,000 ($4,920,533)</t>
    </r>
    <r>
      <rPr>
        <sz val="10"/>
        <color theme="1"/>
        <rFont val="Times New Roman"/>
        <family val="1"/>
      </rPr>
      <t>—the interest thereon bear at a fixed rate that is based on the benchmark interest rates on the drawdown date to rise 30% (7.80% per annum on December 31, 2013). As of December 31, 2013, an amount of RMB30,000,000 ($4,920,533) was outstanding, which will be repaid on September 16, 2014. Borrowing under the loan agreement is guaranteed by the subsidiary Shandong Borun. The loan contains the following financial covenants: At any time during the loan period, debt-to-asset ratio of Daqing Borun shall not be over 70%; the current ratio of Daqing Borun shall not less than 0.85; contingent liabilities of Daqing Borun shall not exceed RMB279,000,000 ($45,760,961); Daqing Borun’s contingent liabilities shall not exceed 50% of its net assets; and accumulated long-term investment of Daqing Borun shall not exceed 30% of its net assets. The Company was in compliance with the above financial covenants as of December 31, 2013.</t>
    </r>
  </si>
  <si>
    <r>
      <t>·</t>
    </r>
    <r>
      <rPr>
        <sz val="3"/>
        <color theme="1"/>
        <rFont val="Times New Roman"/>
        <family val="1"/>
      </rPr>
      <t>                     </t>
    </r>
    <r>
      <rPr>
        <sz val="10"/>
        <color theme="1"/>
        <rFont val="Times New Roman"/>
        <family val="1"/>
      </rPr>
      <t xml:space="preserve"> </t>
    </r>
    <r>
      <rPr>
        <i/>
        <sz val="10"/>
        <color theme="1"/>
        <rFont val="Times New Roman"/>
        <family val="1"/>
      </rPr>
      <t>A short-term loan of RMB50,000,000 ($8,200,889)</t>
    </r>
    <r>
      <rPr>
        <sz val="10"/>
        <color theme="1"/>
        <rFont val="Times New Roman"/>
        <family val="1"/>
      </rPr>
      <t>—The interest thereon bear at a fixed rate that is based on the benchmark interest rates on the drawdown date to rise 30% (7.80% per annum on December 31, 2013). As of December 31, 2013, an amount of RMB50,000,000 ($8,200,889) was outstanding, which will be repaid on October 24, 2014. Borrowing under the loan agreement are secured by buildings and land of Daqing Borun with total carrying values of RMB98,355,916 ($16,137,532) and RMB5,741,110 ($941,644), respectively, as of December 31, 2013, and guaranteed by the Chief Executive Officer Mr. Jinmiao Wang (the “CEO”) and his three family members simultaneously. The loan contains the following financial covenants: At any time during the loan period, debt-to-asset ratio of Daqing Borun shall not be higher than 70%; the current ratio of Daqing Borun shall not less than 0.85; contingent liabilities of Daqing Borun shall not exceed RMB279,000,0000 ($45,760,961); Daqing Borun’s contingent liabilities shall not exceed 50% of its net assets; and accumulated long-term investment of Daqing Borun shall not exceed 30% of its net assets. The Company was in compliance with the above financial covenants as of December 31, 2013.</t>
    </r>
  </si>
  <si>
    <t>During the year ended December 31, 2012, the CCB granted the Company two loans of RMB150,000,000, which are including:</t>
  </si>
  <si>
    <r>
      <t>·</t>
    </r>
    <r>
      <rPr>
        <sz val="3"/>
        <color theme="1"/>
        <rFont val="Times New Roman"/>
        <family val="1"/>
      </rPr>
      <t>                     </t>
    </r>
    <r>
      <rPr>
        <sz val="10"/>
        <color theme="1"/>
        <rFont val="Times New Roman"/>
        <family val="1"/>
      </rPr>
      <t xml:space="preserve"> </t>
    </r>
    <r>
      <rPr>
        <i/>
        <sz val="10"/>
        <color theme="1"/>
        <rFont val="Times New Roman"/>
        <family val="1"/>
      </rPr>
      <t>A short-term loan of RMB70,000,000</t>
    </r>
    <r>
      <rPr>
        <sz val="10"/>
        <color theme="1"/>
        <rFont val="Times New Roman"/>
        <family val="1"/>
      </rPr>
      <t>—The interest thereon bears at a fixed rate that is based on 108% of the benchmark interest rates on the drawdown date. As of December 31, 2012, an amount of RMB70,000,000 was outstanding, which has been fully repaid on March 27, 2013. Borrowing under the loan agreement is guaranteed by Shandong Borun.</t>
    </r>
  </si>
  <si>
    <r>
      <t>·</t>
    </r>
    <r>
      <rPr>
        <sz val="3"/>
        <color theme="1"/>
        <rFont val="Times New Roman"/>
        <family val="1"/>
      </rPr>
      <t>                     </t>
    </r>
    <r>
      <rPr>
        <sz val="10"/>
        <color theme="1"/>
        <rFont val="Times New Roman"/>
        <family val="1"/>
      </rPr>
      <t xml:space="preserve"> </t>
    </r>
    <r>
      <rPr>
        <i/>
        <sz val="10"/>
        <color theme="1"/>
        <rFont val="Times New Roman"/>
        <family val="1"/>
      </rPr>
      <t>A short-term loan of RMB80,000,000</t>
    </r>
    <r>
      <rPr>
        <sz val="10"/>
        <color theme="1"/>
        <rFont val="Times New Roman"/>
        <family val="1"/>
      </rPr>
      <t>—The interest thereon is calculated based on a fixed rate of 6% per annum. As of December 31, 2012, an amount of RMB80,000,000 was outstanding, which has been fully repaid on December 24, 2013. Borrowing under the loan agreement is guaranteed by Shandong Borun.</t>
    </r>
  </si>
  <si>
    <r>
      <t>Note (v):</t>
    </r>
    <r>
      <rPr>
        <sz val="3"/>
        <color theme="1"/>
        <rFont val="Times New Roman"/>
        <family val="1"/>
      </rPr>
      <t>       </t>
    </r>
    <r>
      <rPr>
        <sz val="10"/>
        <color theme="1"/>
        <rFont val="Times New Roman"/>
        <family val="1"/>
      </rPr>
      <t xml:space="preserve"> During the year ended December 31, 2013, the Agricultural Development Bank of China (the “ADB”) granted the Company three loans of RMB100, 000, 000 ($16,401,778), which are including:</t>
    </r>
  </si>
  <si>
    <r>
      <t>·</t>
    </r>
    <r>
      <rPr>
        <sz val="3"/>
        <color theme="1"/>
        <rFont val="Times New Roman"/>
        <family val="1"/>
      </rPr>
      <t>                     </t>
    </r>
    <r>
      <rPr>
        <sz val="10"/>
        <color theme="1"/>
        <rFont val="Times New Roman"/>
        <family val="1"/>
      </rPr>
      <t xml:space="preserve"> </t>
    </r>
    <r>
      <rPr>
        <i/>
        <sz val="10"/>
        <color theme="1"/>
        <rFont val="Times New Roman"/>
        <family val="1"/>
      </rPr>
      <t>A short-term loan of RMB50,000,000 ($8,200,889)</t>
    </r>
    <r>
      <rPr>
        <sz val="10"/>
        <color theme="1"/>
        <rFont val="Times New Roman"/>
        <family val="1"/>
      </rPr>
      <t>—The interest thereon bear at a fixed rate of 6.0% per annum. As of December 31, 2013, an amount of RMB50,000,000 ($8,200,889) was outstanding, which will be repaid on November 11, 2014. Borrowing under the loan agreement is guaranteed by third party guarantor and the Company’s CEO simultaneously. Pursuant to the guarantee agreements, the Company granted 100% equity interests of Daqing Borun, and pledged its buildings and land-use rights and property, plant and equipment to the third party guarantor with total carrying values of RMB200,000,000 ($32,803,556); RMB27,774,076 ($4,555,442); RMB2,553,520 ($418,823) and RMB 8,069,012 ($1,323,461), respectively.</t>
    </r>
  </si>
  <si>
    <r>
      <t>·</t>
    </r>
    <r>
      <rPr>
        <sz val="3"/>
        <color theme="1"/>
        <rFont val="Times New Roman"/>
        <family val="1"/>
      </rPr>
      <t>                     </t>
    </r>
    <r>
      <rPr>
        <sz val="10"/>
        <color theme="1"/>
        <rFont val="Times New Roman"/>
        <family val="1"/>
      </rPr>
      <t xml:space="preserve"> </t>
    </r>
    <r>
      <rPr>
        <i/>
        <sz val="10"/>
        <color theme="1"/>
        <rFont val="Times New Roman"/>
        <family val="1"/>
      </rPr>
      <t>A short-term loans of RMB10,000,000 ($1,640,178)</t>
    </r>
    <r>
      <rPr>
        <sz val="10"/>
        <color theme="1"/>
        <rFont val="Times New Roman"/>
        <family val="1"/>
      </rPr>
      <t>—The interest thereon bear at a floating rate that is based on the prime rate published by the People’s Bank of China for loans with the same or similar terms on the drawdown date (6% per annum on December 31, 2013 and adjustable immediately following the publishing of rate adjustments by the People’s Bank of China during the term of the loan and calculated piecewise), an amount of RMB10,000,000 ($1,640,178) was outstanding, which will be repaid on September 30, 2014. Borrowing under the loan agreement is secured by equipment of Daqing Borun with total carrying value of RMB22,166,077 ($3,635,631) and guaranteed by the Company’s CEO simultaneously.</t>
    </r>
  </si>
  <si>
    <r>
      <t>·</t>
    </r>
    <r>
      <rPr>
        <sz val="3"/>
        <color theme="1"/>
        <rFont val="Times New Roman"/>
        <family val="1"/>
      </rPr>
      <t>                     </t>
    </r>
    <r>
      <rPr>
        <sz val="10"/>
        <color theme="1"/>
        <rFont val="Times New Roman"/>
        <family val="1"/>
      </rPr>
      <t xml:space="preserve"> </t>
    </r>
    <r>
      <rPr>
        <i/>
        <sz val="10"/>
        <color theme="1"/>
        <rFont val="Times New Roman"/>
        <family val="1"/>
      </rPr>
      <t>A short-term loan of RMB40,000,000 ($6,560,711)</t>
    </r>
    <r>
      <rPr>
        <sz val="10"/>
        <color theme="1"/>
        <rFont val="Times New Roman"/>
        <family val="1"/>
      </rPr>
      <t>—In December 2013, the company entered into a loan agreement with the ADB pursuant to which the Company may borrow up to RMB190,000,000 ($31,163,378). The Company drew down RMB40,000,000 ($6,560,711) on December 2, 2013. As of December 31, 2013, the Company had RMB150,000,000 ($24,602,667) available for the borrowing under such agreement. All amounts borrowed under the loan agreement bear at a floating rate that is based on the prime rate published by the People’s Bank of China for loans with the same or similar terms on the drawdown date (6% per annum on December 31, 2013 and adjustable immediately following the publishing of rate adjustments by the People’s Bank of China during the term of the loan and calculated piecewise), and all amounts will be repaid on September 30, 2014. Borrowings under the loan agreement are guaranteed by the Company’s CEO.</t>
    </r>
  </si>
  <si>
    <t>During the year ended December 31, 2012, the ADB granted the Company five loans of RMB175,000,000, which are including:</t>
  </si>
  <si>
    <r>
      <t>·</t>
    </r>
    <r>
      <rPr>
        <sz val="3"/>
        <color theme="1"/>
        <rFont val="Times New Roman"/>
        <family val="1"/>
      </rPr>
      <t>                     </t>
    </r>
    <r>
      <rPr>
        <sz val="10"/>
        <color theme="1"/>
        <rFont val="Times New Roman"/>
        <family val="1"/>
      </rPr>
      <t xml:space="preserve"> </t>
    </r>
    <r>
      <rPr>
        <i/>
        <sz val="10"/>
        <color theme="1"/>
        <rFont val="Times New Roman"/>
        <family val="1"/>
      </rPr>
      <t>A short-term loan of RMB10,000,000</t>
    </r>
    <r>
      <rPr>
        <sz val="10"/>
        <color theme="1"/>
        <rFont val="Times New Roman"/>
        <family val="1"/>
      </rPr>
      <t>—The interest thereon is calculated based on a fixed rate of 5.6% per annum. As of December 31, 2012, an amount of RMB10,000,000 was outstanding, which has been fully repaid on January 17, 2013. Borrowing under the loan agreement is guaranteed by a third party guarantor.</t>
    </r>
  </si>
  <si>
    <r>
      <t>·</t>
    </r>
    <r>
      <rPr>
        <sz val="3"/>
        <color theme="1"/>
        <rFont val="Times New Roman"/>
        <family val="1"/>
      </rPr>
      <t>                     </t>
    </r>
    <r>
      <rPr>
        <sz val="10"/>
        <color theme="1"/>
        <rFont val="Times New Roman"/>
        <family val="1"/>
      </rPr>
      <t xml:space="preserve"> </t>
    </r>
    <r>
      <rPr>
        <i/>
        <sz val="10"/>
        <color theme="1"/>
        <rFont val="Times New Roman"/>
        <family val="1"/>
      </rPr>
      <t>Two short-term loans of RMB120,000,000</t>
    </r>
    <r>
      <rPr>
        <sz val="10"/>
        <color theme="1"/>
        <rFont val="Times New Roman"/>
        <family val="1"/>
      </rPr>
      <t>—All amounts borrowed under the loan agreement bear interest at a floating rate that is based on the prime rate published by the People’s Bank of China for loans with the same or similar terms on the drawdown date (6% per annum on December 31, 2012 and adjustable quarterly following the publishing of rate adjustments by the People’s Bank of China during the term of the loan). As of December 31, 2012, an amount of RMB120,000,000 was outstanding, both of the loans have been fully repaid on September 13, 2013. Borrowing under the loan agreement are secured by equity interests of Daqing Borun and jointly guaranteed by third party guarantor and the Company’s CEO, simultaneously. Pursuant to these loan agreements, Daqing Borun granted security interests in its buildings and land-use rights and raw materials to a third party guarantor with total carrying values of RMB29,815,366, RMB3,674,935, and RMB13,356,000, respectively.</t>
    </r>
  </si>
  <si>
    <r>
      <t>·</t>
    </r>
    <r>
      <rPr>
        <sz val="3"/>
        <color theme="1"/>
        <rFont val="Times New Roman"/>
        <family val="1"/>
      </rPr>
      <t>                     </t>
    </r>
    <r>
      <rPr>
        <sz val="10"/>
        <color theme="1"/>
        <rFont val="Times New Roman"/>
        <family val="1"/>
      </rPr>
      <t xml:space="preserve"> </t>
    </r>
    <r>
      <rPr>
        <i/>
        <sz val="10"/>
        <color theme="1"/>
        <rFont val="Times New Roman"/>
        <family val="1"/>
      </rPr>
      <t>A short-term loan of RMB10,000,000</t>
    </r>
    <r>
      <rPr>
        <sz val="10"/>
        <color theme="1"/>
        <rFont val="Times New Roman"/>
        <family val="1"/>
      </rPr>
      <t>—The interest thereon bear at a floating rate that is based on the prime rate published by the People’s Bank of China for loans with the same or similar terms on the drawdown date (6% per annum on December 31, 2012 and adjustable immediately following the publishing of rate adjustments by the People’s Bank of China during the term of the loan and calculated piecewise). As of December 31, 2012, an amount of RMB10,000,000  was outstanding, which has been fully repaid on September 19, 2013. Borrowing under the loan agreement is secured by equipment of Daqing Borun with total carrying value of RMB70,739,729 and guaranteed by the Company’s CEO.</t>
    </r>
  </si>
  <si>
    <r>
      <t>·</t>
    </r>
    <r>
      <rPr>
        <sz val="3"/>
        <color theme="1"/>
        <rFont val="Times New Roman"/>
        <family val="1"/>
      </rPr>
      <t>                     </t>
    </r>
    <r>
      <rPr>
        <sz val="10"/>
        <color theme="1"/>
        <rFont val="Times New Roman"/>
        <family val="1"/>
      </rPr>
      <t xml:space="preserve"> </t>
    </r>
    <r>
      <rPr>
        <i/>
        <sz val="10"/>
        <color theme="1"/>
        <rFont val="Times New Roman"/>
        <family val="1"/>
      </rPr>
      <t>A short-term loan of RMB35,000,000</t>
    </r>
    <r>
      <rPr>
        <sz val="10"/>
        <color theme="1"/>
        <rFont val="Times New Roman"/>
        <family val="1"/>
      </rPr>
      <t>—In December 2012, Daqing Borun entered into a loan agreement with Agricultural Development Bank of China pursuant to which Daqing Borun could borrow up to RMB 140,000,000. Daqing Borun drew down RMB10,000,000 on December 11, 2012, RMB20,000,000 on December 17, 2012 and RMB5,000,000 on December 26, 2012. All amounts borrowed under the loan agreement bear interest at a floating rate that is based on the prime rate published by the People’s Bank of China for loans with the same or similar terms on the drawdown date (6% per annum on December 31, 2012 and adjustable immediately following the publishing of rate adjustments by the People’s Bank of China during the term of the loan and calculated piecewise) .Borrowing under this loan agreement is guaranteed by the Company’s CEO.</t>
    </r>
  </si>
  <si>
    <r>
      <t>Note (vi):</t>
    </r>
    <r>
      <rPr>
        <sz val="3"/>
        <color theme="1"/>
        <rFont val="Times New Roman"/>
        <family val="1"/>
      </rPr>
      <t>      </t>
    </r>
    <r>
      <rPr>
        <sz val="10"/>
        <color theme="1"/>
        <rFont val="Times New Roman"/>
        <family val="1"/>
      </rPr>
      <t xml:space="preserve"> During the year ended December 31, 2013, China CITIC Bank granted the Company four loans of RMB170,000,000 ($27,883,023), which are including:</t>
    </r>
  </si>
  <si>
    <r>
      <t>·</t>
    </r>
    <r>
      <rPr>
        <sz val="3"/>
        <color theme="1"/>
        <rFont val="Times New Roman"/>
        <family val="1"/>
      </rPr>
      <t>                     </t>
    </r>
    <r>
      <rPr>
        <sz val="10"/>
        <color theme="1"/>
        <rFont val="Times New Roman"/>
        <family val="1"/>
      </rPr>
      <t xml:space="preserve"> </t>
    </r>
    <r>
      <rPr>
        <i/>
        <sz val="10"/>
        <color theme="1"/>
        <rFont val="Times New Roman"/>
        <family val="1"/>
      </rPr>
      <t>A short-term loan was RMB30,000,000 ($4,920,534)</t>
    </r>
    <r>
      <rPr>
        <sz val="10"/>
        <color theme="1"/>
        <rFont val="Times New Roman"/>
        <family val="1"/>
      </rPr>
      <t>—The interest thereon bear at a fixed rate that is based on the prime rate published by the People’s Bank of China for loans with the same or similar terms on the drawdown date rise 30% (7.80% per annum on December 31, 2013). As of December 31, 2013, an amount of RMB30,000,000 ($4,920,533) was outstanding, which will be fully repaid on April 27, 2014. Borrowings under loan agreement are guaranteed by Shandong Borun.</t>
    </r>
  </si>
  <si>
    <r>
      <t>·</t>
    </r>
    <r>
      <rPr>
        <sz val="3"/>
        <color theme="1"/>
        <rFont val="Times New Roman"/>
        <family val="1"/>
      </rPr>
      <t>                     </t>
    </r>
    <r>
      <rPr>
        <sz val="10"/>
        <color theme="1"/>
        <rFont val="Times New Roman"/>
        <family val="1"/>
      </rPr>
      <t xml:space="preserve"> </t>
    </r>
    <r>
      <rPr>
        <i/>
        <sz val="10"/>
        <color theme="1"/>
        <rFont val="Times New Roman"/>
        <family val="1"/>
      </rPr>
      <t>Two short-term loans of RMB100,000,000 ($16,401,778)</t>
    </r>
    <r>
      <rPr>
        <sz val="10"/>
        <color theme="1"/>
        <rFont val="Times New Roman"/>
        <family val="1"/>
      </rPr>
      <t>—The interest thereon bear at a fixed rate that is based on the prime rate published by the People’s Bank of China for loans with the same or similar terms on the drawdown date rise 25% (7.50%  per annum on December 31, 2013). As of December 31, 2013, an amount of RMB100,000,000 ($16,401,778) was outstanding, of which RMB49,000,000 ($8,036,871) will be fully repaid on August 18, 2014, and RMB51,000,000 ($8,364,907) will be fully repaid on September 4, 2014. Borrowings under these loan agreements are guaranteed by the subsidary Shandong Borun and the Company’s CEO simultaneously.</t>
    </r>
  </si>
  <si>
    <r>
      <t>·</t>
    </r>
    <r>
      <rPr>
        <sz val="3"/>
        <color theme="1"/>
        <rFont val="Times New Roman"/>
        <family val="1"/>
      </rPr>
      <t>                     </t>
    </r>
    <r>
      <rPr>
        <sz val="10"/>
        <color theme="1"/>
        <rFont val="Times New Roman"/>
        <family val="1"/>
      </rPr>
      <t xml:space="preserve"> </t>
    </r>
    <r>
      <rPr>
        <i/>
        <sz val="10"/>
        <color theme="1"/>
        <rFont val="Times New Roman"/>
        <family val="1"/>
      </rPr>
      <t>A short-term loan of RMB40,000,000 ($6,560,711)</t>
    </r>
    <r>
      <rPr>
        <sz val="10"/>
        <color theme="1"/>
        <rFont val="Times New Roman"/>
        <family val="1"/>
      </rPr>
      <t>—As of December 31, 2013, an amount of RMB40,000,000 ($6,560,711) was outstanding, which will be repaid on June 16, 2014. The borrowing is secured by RMB20,040,667 ($3,287,026) deposits at the bank and guaranteed by Shandong Borun.</t>
    </r>
  </si>
  <si>
    <r>
      <t>Note (vii):</t>
    </r>
    <r>
      <rPr>
        <sz val="3"/>
        <color theme="1"/>
        <rFont val="Times New Roman"/>
        <family val="1"/>
      </rPr>
      <t>   </t>
    </r>
    <r>
      <rPr>
        <sz val="10"/>
        <color theme="1"/>
        <rFont val="Times New Roman"/>
        <family val="1"/>
      </rPr>
      <t xml:space="preserve"> During the year ended 2013, the Bank of China granted the Company two loans of RMB22,000,000 ($3,608,391):</t>
    </r>
  </si>
  <si>
    <r>
      <t>·</t>
    </r>
    <r>
      <rPr>
        <sz val="3"/>
        <color theme="1"/>
        <rFont val="Times New Roman"/>
        <family val="1"/>
      </rPr>
      <t>                     </t>
    </r>
    <r>
      <rPr>
        <sz val="10"/>
        <color theme="1"/>
        <rFont val="Times New Roman"/>
        <family val="1"/>
      </rPr>
      <t xml:space="preserve"> </t>
    </r>
    <r>
      <rPr>
        <i/>
        <sz val="10"/>
        <color theme="1"/>
        <rFont val="Times New Roman"/>
        <family val="1"/>
      </rPr>
      <t>Two short-term loans of RMB22,000,000 ($3,608,391)</t>
    </r>
    <r>
      <rPr>
        <sz val="10"/>
        <color theme="1"/>
        <rFont val="Times New Roman"/>
        <family val="1"/>
      </rPr>
      <t>—As of December 31, 2013, an amount of RMB22,000,000 ($3,608,391) was outstanding, of which RMB5,000,000 ($820,089) will be repaid on April 24, 2014, and RMB17,000,000 ($2,788,302) will be repaid on May 13, 2014. The loans are secured by RMB22,000,000 ($3,608,391) deposit at the bank and pledged by third party fixed deposit receipt of RMB22,000,000 ($3,608,391).</t>
    </r>
  </si>
  <si>
    <t>The weighted average interest rates on the bank loans for the years ended December 31, 2011, 2012 and 2013 were 6.88%, 6.53% and 6.63%, respectively. The interest expenses on the bank loans incurred for the years ended December 31, 2011, 2012 and 2013 were RMB34,114,359, RMB42,767,789 and RMB51,336,899 ($8,420,164), respectively.</t>
  </si>
  <si>
    <t>These facilities contain no specific renewal terms or any requirement for the maintenance of financial covenants. The Company has traditionally and successfully negotiated the renewal of certain facilities shortly before they mature.</t>
  </si>
  <si>
    <t>Bonds Payable</t>
  </si>
  <si>
    <r>
      <t>15.</t>
    </r>
    <r>
      <rPr>
        <b/>
        <sz val="3"/>
        <color theme="1"/>
        <rFont val="Times New Roman"/>
        <family val="1"/>
      </rPr>
      <t>                    </t>
    </r>
    <r>
      <rPr>
        <sz val="10"/>
        <color theme="1"/>
        <rFont val="Times New Roman"/>
        <family val="1"/>
      </rPr>
      <t xml:space="preserve"> </t>
    </r>
    <r>
      <rPr>
        <b/>
        <sz val="10"/>
        <color theme="1"/>
        <rFont val="Times New Roman"/>
        <family val="1"/>
      </rPr>
      <t>Bonds Payable</t>
    </r>
  </si>
  <si>
    <t>On January 29, 2013, the Company’s subsidiary, Shandong Borun has successfully registered its plan to issue private placement bonds with an aggregate principal amount of RMB500,000,000 ($82,008,890) with the Shanghai Stock Exchange, the PRC (the “Registered Plan”). Under the Registered Plan, Shandong Borun would initially issue a three-year fixed-rate private placement bonds with a principle amount of RMB350,000,000 ($57,406,223) on the date of registration, and thereafter, has the option to issue a second tranche of private placement bonds within six months from the date of registration with a principle amount of RMB150,000,000 ($24,602,667).</t>
  </si>
  <si>
    <t>During the year ended December 31, 2013, Shandong Borun has issued the registered private placement bonds of RMB500,000,000  ($82,008,890) and was outstanding as of December 31, 2013 (the “Bonds”). The proceeds from the issuance of the Bonds were used in the purpose for the Company’s working capital and capital expenditures.</t>
  </si>
  <si>
    <t>The Bonds were issued at face value of RMB100 ($16) each, bear a fixed annual interest rate of 9.3% with maturity on April 16, 2016. At the end of the second year of the life of the Bonds, Shandong Borun can decide whether to raise interest rate, and the holders of the Bonds have the right to sell back, in whole or in part, at face value. The bonds payable and its accrued interest expenses as of the end of the reporting period as follows:</t>
  </si>
  <si>
    <r>
      <t>Accrued expenses and other payable</t>
    </r>
    <r>
      <rPr>
        <sz val="10"/>
        <color theme="1"/>
        <rFont val="Times New Roman"/>
        <family val="1"/>
      </rPr>
      <t>—Accrued bonds’ interests element (note 13)</t>
    </r>
  </si>
  <si>
    <t>Non-current liabilities</t>
  </si>
  <si>
    <r>
      <t>Bonds payable</t>
    </r>
    <r>
      <rPr>
        <sz val="10"/>
        <color theme="1"/>
        <rFont val="Times New Roman"/>
        <family val="1"/>
      </rPr>
      <t>—Outstanding principals</t>
    </r>
  </si>
  <si>
    <t>Interests of the Bonds incurred for the year ended December 31, 2011, 2012 and 2013 was RMB nil, RMB nil and RMB39,822,083 ($6,531,530), respectively, which are payable annually.</t>
  </si>
  <si>
    <t>Cost associated to the issuance of the Bonds of RMB15,140,000 ($2,483,229) represented cost incurred for professional services from the sponsors and other various parties, which was recorded as “Long-term deferred expenses” in the balance sheets.  The long-term deferred expenses would be amortized over the life of the Bonds. As of December 31, 2013, outstanding long-term deferred expenses were RMB10,697,712 ($1,754,615). The amortized deferred expenses for the year ended December 31, 2013 were RMB 4,442,288 ($728,614).</t>
  </si>
  <si>
    <t>Future amortization of long-term deferred expenses is as follows:</t>
  </si>
  <si>
    <t>Restricted Net Assets</t>
  </si>
  <si>
    <r>
      <t>16.</t>
    </r>
    <r>
      <rPr>
        <b/>
        <sz val="3"/>
        <color theme="1"/>
        <rFont val="Times New Roman"/>
        <family val="1"/>
      </rPr>
      <t>                    </t>
    </r>
    <r>
      <rPr>
        <sz val="10"/>
        <color theme="1"/>
        <rFont val="Times New Roman"/>
        <family val="1"/>
      </rPr>
      <t xml:space="preserve"> </t>
    </r>
    <r>
      <rPr>
        <b/>
        <sz val="10"/>
        <color theme="1"/>
        <rFont val="Times New Roman"/>
        <family val="1"/>
      </rPr>
      <t>Restricted Net Assets</t>
    </r>
  </si>
  <si>
    <t>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statements of income and comprehensive income prepared in accordance with U.S. GAAP differ from those reflected in the statutory financial statements of the Company’s subsidiaries.</t>
  </si>
  <si>
    <t>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wholly owned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Shandong Borun is a wholly-owned foreign invested enterprise and therefore are subject to the above mandated restrictions on distributable profits.</t>
  </si>
  <si>
    <t>Additionally, in accordance with the Company Law of the PRC, a domestic enterprise is required to provide a statutory common reserve of at least 10% of its annual after-tax profit until such reserve has reached 50% of its respective registered capital based on the enterprise’s PRC statutory accounts.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Daqing Borun was established as domestic invested enterprises and therefore are subject to the above mandated restrictions on distributable profits.</t>
  </si>
  <si>
    <t>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t>
  </si>
  <si>
    <t>Amounts restricted include paid-in capital, capital surplus and statutory reserves of the Company’s PRC subsidiaries as determined pursuant to the PRC accounting standards and regulations, totaling approximately RMB1,069,700,875 and RMB1,121,746,176 ($183,986,317) as of December 31, 2012 and 2013, respectively.</t>
  </si>
  <si>
    <t>Income Tax Expenses</t>
  </si>
  <si>
    <r>
      <t>17.</t>
    </r>
    <r>
      <rPr>
        <b/>
        <sz val="3"/>
        <color theme="1"/>
        <rFont val="Times New Roman"/>
        <family val="1"/>
      </rPr>
      <t>                    </t>
    </r>
    <r>
      <rPr>
        <sz val="10"/>
        <color theme="1"/>
        <rFont val="Times New Roman"/>
        <family val="1"/>
      </rPr>
      <t xml:space="preserve"> </t>
    </r>
    <r>
      <rPr>
        <b/>
        <sz val="10"/>
        <color theme="1"/>
        <rFont val="Times New Roman"/>
        <family val="1"/>
      </rPr>
      <t>Income Tax Expenses</t>
    </r>
  </si>
  <si>
    <t>New Borun incorporated in Cayman Islands and Golden Direction incorporated in the British Virgin Islands are at statutory tax rate of nil, China High was incorporated in Hong Kong Special Administrative Region is at statutory tax rate of 16.5%. Shandong Borun and Daqing Borun are PRC operating companies and are subject to PRC Enterprise Income Tax (“EIT”).  Pursuant to the PRC Enterprise Income Tax Law, Enterprise Income Tax is generally imposed at a statutory rate of 25%.</t>
  </si>
  <si>
    <t>Pursuant to PRC EIT, the PRC subsidiaries of China New Borun is obligated to withhold income tax on dividends paid-out to the U.S. entity, a foreign entity, and non-resident, for earnings retained after January 1, 2008. The applicable tax rate is 5% on the dividends paid-out. As the PRC subsidiaries are wholly or majority owned by the U.S. holding entity, the Company anticipates no cash dividends in the foreseeable futures, and all earnings will be used to re-invest in the PRC subsidiaries. Accordingly, no withholding income tax was accrued.</t>
  </si>
  <si>
    <t>The income tax expenses consisted of taxes on income from operations plus changes in deferred taxes for the reporting periods presented:</t>
  </si>
  <si>
    <t>The principal components of the deferred income tax assets consisted of the following:</t>
  </si>
  <si>
    <t>Non-current deferred tax assets:</t>
  </si>
  <si>
    <t>Change in fair value of available-for-sale securities</t>
  </si>
  <si>
    <t>Valuation allowances</t>
  </si>
  <si>
    <t>Net non-current deferred income tax assets</t>
  </si>
  <si>
    <t>The Company did not have any significant temporary differences relating to deferred tax assets or liabilities as of December 31, 2012 and 2013.  The Company also did not have net accumulated operating loss and credit carry forwards as of December 31, 2012 and 2013. The Company operates through the PRC entities and the valuation allowance is considered on each individual basis.</t>
  </si>
  <si>
    <t>Reconciliation between total income tax expenses and the amount computed by applying the statutory income tax rate to income before income tax expenses is for the reporting periods presented as follows:</t>
  </si>
  <si>
    <t>Statutory rate</t>
  </si>
  <si>
    <t>%</t>
  </si>
  <si>
    <t>Expenses not deductible</t>
  </si>
  <si>
    <t>Effective tax rate</t>
  </si>
  <si>
    <t>Commitments and Contingencies</t>
  </si>
  <si>
    <t>Commitments and Contingencies.</t>
  </si>
  <si>
    <r>
      <t>18.</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Commitments</t>
  </si>
  <si>
    <t>As of December 31, 2012 and 2013, capital commitment for purchase of property, plant and equipment were RMB nil and RMB nil, respectively.</t>
  </si>
  <si>
    <t>The Company did not have any significant lease commitment as of December 31, 2012 and 2013.</t>
  </si>
  <si>
    <t>As of December 31, 2012 and 2013, purchase obligations for corn were RMB427,231,000 and RMB184,800,000 ($30,310,486), respectively.</t>
  </si>
  <si>
    <t>Guarantees and Indemnities</t>
  </si>
  <si>
    <t>The Company was a party to enter into contracts to indemnify third parties for certain liabilities, and as of December 31, 2012 and 2013, the Company guaranteed the third parties’ borrowings from the financial institutions amounting to RMB512,440,000 and RMB210,000,000 ($34,443,734), respectively, as a guarantor, thereinto, the Company guaranteed for the granaries for the borrowings amount to RMB412,440,000 and nil, respectively, which is under the normal course of business. In most cases, the Company cannot estimate the potential amount of future payments under these indemnities until events arise that would result in a liability under the indemnities. The Company believes that the liabilities for potential future payments of these guarantees and indemnities are not probable.</t>
  </si>
  <si>
    <t>Segment Information</t>
  </si>
  <si>
    <r>
      <t>19.</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 operates and manages its business as three reportable segments: “Corn-base edible alcohol and its by-products”, “CPE” and “Foam insulation”. The Company’s reportable segments are strategic business units that require different technology and marketing strategies and offer different products and services. The Company’s chief operating decision maker, the Chief Executive Officer, receives and reviews the results of the operations of each separate segment, assesses and manages their performance and makes decisions. Most of the businesses were established as a unit, and the management at the time of the establishment was retained.</t>
  </si>
  <si>
    <t>The accounting policies of the segments are the same as those described in the summary of significant accounting policies. The Company accounts for intersegment sales and transfers as if the sales or transfers were to third parties, that is, at current market prices.</t>
  </si>
  <si>
    <t>Contributions of the major activities, profitability information and asset information of the Company’s reportable segments for the years ended December 31, 2011, 2012 and 2013 are as follows:</t>
  </si>
  <si>
    <t>Year ended December 31,</t>
  </si>
  <si>
    <t>Inter-</t>
  </si>
  <si>
    <t>Net</t>
  </si>
  <si>
    <t>segment</t>
  </si>
  <si>
    <t>Profit</t>
  </si>
  <si>
    <t>sales</t>
  </si>
  <si>
    <t>(loss)</t>
  </si>
  <si>
    <t>Segment:</t>
  </si>
  <si>
    <t>Corn-base edible alcohol and its by-products</t>
  </si>
  <si>
    <t>CPE</t>
  </si>
  <si>
    <t>(883,268</t>
  </si>
  <si>
    <t>Foam insulation</t>
  </si>
  <si>
    <t>(288,152</t>
  </si>
  <si>
    <t>Segment total</t>
  </si>
  <si>
    <t>Reconciliation to consolidated totals:</t>
  </si>
  <si>
    <t>Sales eliminations</t>
  </si>
  <si>
    <t>Consolidated totals:</t>
  </si>
  <si>
    <t>Revenues ($)</t>
  </si>
  <si>
    <t>Income before income taxes</t>
  </si>
  <si>
    <t>Income before income taxes ($)</t>
  </si>
  <si>
    <t>Income</t>
  </si>
  <si>
    <t>expense</t>
  </si>
  <si>
    <t>Income tax</t>
  </si>
  <si>
    <t>income</t>
  </si>
  <si>
    <t>Consolidated total</t>
  </si>
  <si>
    <t>Consolidated total ($)</t>
  </si>
  <si>
    <t>As of and Year ended December 31,</t>
  </si>
  <si>
    <t>Identifiable</t>
  </si>
  <si>
    <t>Capital</t>
  </si>
  <si>
    <t>Expenditure</t>
  </si>
  <si>
    <t>and</t>
  </si>
  <si>
    <t>amortization</t>
  </si>
  <si>
    <t>expenditure</t>
  </si>
  <si>
    <t>Segment totals</t>
  </si>
  <si>
    <r>
      <t>Reconciliation to</t>
    </r>
    <r>
      <rPr>
        <sz val="11"/>
        <color theme="1"/>
        <rFont val="Times New Roman"/>
        <family val="1"/>
      </rPr>
      <t xml:space="preserve"> </t>
    </r>
    <r>
      <rPr>
        <b/>
        <sz val="10"/>
        <color theme="1"/>
        <rFont val="Times New Roman"/>
        <family val="1"/>
      </rPr>
      <t>consolidated totals:</t>
    </r>
  </si>
  <si>
    <t>Elimination of receivables from intersegments</t>
  </si>
  <si>
    <t>Consolidated totals</t>
  </si>
  <si>
    <t>Consolidated totals ($)</t>
  </si>
  <si>
    <t>As we primarily generate our revenues from customers in the PRC, and all of our sales and all of our identifiable assets are located in the PRC, no geographical segments are presented.</t>
  </si>
  <si>
    <t>Condensed Financial Information of New Borun</t>
  </si>
  <si>
    <r>
      <t>20.</t>
    </r>
    <r>
      <rPr>
        <b/>
        <sz val="3"/>
        <color theme="1"/>
        <rFont val="Times New Roman"/>
        <family val="1"/>
      </rPr>
      <t>                    </t>
    </r>
    <r>
      <rPr>
        <sz val="10"/>
        <color theme="1"/>
        <rFont val="Times New Roman"/>
        <family val="1"/>
      </rPr>
      <t xml:space="preserve"> </t>
    </r>
    <r>
      <rPr>
        <b/>
        <sz val="10"/>
        <color theme="1"/>
        <rFont val="Times New Roman"/>
        <family val="1"/>
      </rPr>
      <t>Condensed Financial Information of New Borun</t>
    </r>
  </si>
  <si>
    <t>The condensed financial statements of New Borun (the “Registrant”) have been prepared in accordance with U.S. GAAP. Under the PRC laws and regulations, the Registrant’s subsidiaries registered in the PRC are restricted in their ability to transfer certain of their net assets to the Registrant in the form of dividend payments, loans or advances. The amounts restricted include paid-in capital, capital surplus and statutory reserves, as determined pursuant to PRC generally accepted accounting principles, totaling RMB1,069,700,875 and RMB1,121,746,176 ($183,986,317)  as of December 31, 2012 and 2013, respectively.</t>
  </si>
  <si>
    <t>The condensed financial information of the Registrant represents as follows:</t>
  </si>
  <si>
    <t>CONDENSED BALANCE SHEETS</t>
  </si>
  <si>
    <t>As of December 31,</t>
  </si>
  <si>
    <t>ASSETS</t>
  </si>
  <si>
    <t>Amounts due from subsidiaries</t>
  </si>
  <si>
    <t>Investments in subsidiaries</t>
  </si>
  <si>
    <t>LIABILITIES AND SHAREHOLDERS’ EQUITY</t>
  </si>
  <si>
    <t>Total current liabilities and total liabilities</t>
  </si>
  <si>
    <t>Total shareholders’ equity</t>
  </si>
  <si>
    <t>Total liabilities and shareholders’ equity</t>
  </si>
  <si>
    <t>CONDENSED STATEMENTS OF INCOME</t>
  </si>
  <si>
    <t>(2,584,881</t>
  </si>
  <si>
    <t>(5,188</t>
  </si>
  <si>
    <t>(851</t>
  </si>
  <si>
    <t>Loss from operations</t>
  </si>
  <si>
    <t>Other income:</t>
  </si>
  <si>
    <t>Equity in earnings of subsidiaries</t>
  </si>
  <si>
    <t>Income before income tax expense</t>
  </si>
  <si>
    <t>Income tax expense</t>
  </si>
  <si>
    <t>CONDENSED STATEMENTS OF CASH FLOWS</t>
  </si>
  <si>
    <t>Net cash used in operating activities</t>
  </si>
  <si>
    <t>(2,592,878</t>
  </si>
  <si>
    <t>(18</t>
  </si>
  <si>
    <t>(5,332</t>
  </si>
  <si>
    <t>(875</t>
  </si>
  <si>
    <t>Net cash provided by investing activities</t>
  </si>
  <si>
    <t>Cash—beginning of year</t>
  </si>
  <si>
    <t>Effect of exchange rate changes on cash and cash equivalents</t>
  </si>
  <si>
    <t>(132,041</t>
  </si>
  <si>
    <t>(34</t>
  </si>
  <si>
    <t>(5</t>
  </si>
  <si>
    <t>Cash—end of year</t>
  </si>
  <si>
    <t>NOTES TO CONDENSED FINANCIAL STATEMENTS</t>
  </si>
  <si>
    <t>Basis of Presentation</t>
  </si>
  <si>
    <t>The condensed financial information has been prepared using the same accounting policies as set out in the Company’s consolidated financial statements except that the Registrant has used equity method to account for its investments in subsidiaries.</t>
  </si>
  <si>
    <r>
      <t xml:space="preserve">The Registrant records its investments in its subsidiaries under the equity method of accounting as prescribed in FASB ASC Topic 323, </t>
    </r>
    <r>
      <rPr>
        <i/>
        <sz val="10"/>
        <color theme="1"/>
        <rFont val="Times New Roman"/>
        <family val="1"/>
      </rPr>
      <t>“Investment—Equity Method and Joint Ventures”</t>
    </r>
    <r>
      <rPr>
        <sz val="10"/>
        <color theme="1"/>
        <rFont val="Times New Roman"/>
        <family val="1"/>
      </rPr>
      <t>. The Registrant’s investments in subsidiaries are stated at cost plus its equity interest in undistributed earnings of subsidiaries less impairment loss, if any, since inception, and are presented on the Registrant’s balance sheets as “Investments in subsidiaries” and share of the subsidiaries’ income or loss as “Equity in earnings (loss) of subsidiaries”, on the Registrant’s statements of income and comprehensive income.</t>
    </r>
  </si>
  <si>
    <t>The Company’s subsidiaries did not incur any dividend to the Registrant for the years ended December 31, 2011, 2012 and 2013.</t>
  </si>
  <si>
    <t>Summary of Significant Accounting Policies (Policies)</t>
  </si>
  <si>
    <t>Summary of Significant Accounting Policies (Tables)</t>
  </si>
  <si>
    <t>Schedule of estimated useful lives for property, plant and equipment</t>
  </si>
  <si>
    <t>Schedule of computation of basic and diluted earnings per share</t>
  </si>
  <si>
    <t>Fair Value Measurements (Tables) (Investment Management Plan)</t>
  </si>
  <si>
    <t>Summary of the fair value hierarchy for the underlying assets and liabilities held by Investment Management Plan</t>
  </si>
  <si>
    <t>Available-for-sale Securities (Tables)</t>
  </si>
  <si>
    <t>Schedule of available-for-sale securities</t>
  </si>
  <si>
    <t>Trade Accounts Receivable, Net (Tables)</t>
  </si>
  <si>
    <t>Schedule of trade accounts receivable</t>
  </si>
  <si>
    <t>Inventories (Tables)</t>
  </si>
  <si>
    <t>Schedule of inventory</t>
  </si>
  <si>
    <t>Advance to Suppliers (Tables)</t>
  </si>
  <si>
    <t>Schedule of advances to suppliers</t>
  </si>
  <si>
    <t>Other Receivables (Tables)</t>
  </si>
  <si>
    <t>Schedule of other receivables</t>
  </si>
  <si>
    <t>Property, Plant and Equipment, Net (Tables)</t>
  </si>
  <si>
    <t>Schedule of property, plant and equipment</t>
  </si>
  <si>
    <t>Land Use Rights, Net (Tables) (Land use rights)</t>
  </si>
  <si>
    <t>Summary of land use rights</t>
  </si>
  <si>
    <t>Schedule of future amortization of land use rights</t>
  </si>
  <si>
    <t>Intangible Assets, Net (Tables) (Production license)</t>
  </si>
  <si>
    <t>Summary of intangible assets</t>
  </si>
  <si>
    <t>Schedule of future amortization of intangible assets</t>
  </si>
  <si>
    <t>Accrued Expenses and Other Payables (Tables)</t>
  </si>
  <si>
    <t>Summary of accrued expenses and other payables</t>
  </si>
  <si>
    <t>Borrowings (Tables)</t>
  </si>
  <si>
    <t>Schedule of borrowings</t>
  </si>
  <si>
    <t>Schedule of borrowings from various financial institutions at end of the reporting period</t>
  </si>
  <si>
    <t>Bonds Payable (Tables)</t>
  </si>
  <si>
    <t>Schedule of bonds payable and its accrued interest expenses</t>
  </si>
  <si>
    <t>Schedule of future amortization of long-term deferred expenses</t>
  </si>
  <si>
    <t>Income Tax Expenses (Tables)</t>
  </si>
  <si>
    <t>Summary of income tax expenses</t>
  </si>
  <si>
    <t>Schedule of principal components of the deferred income tax assets</t>
  </si>
  <si>
    <t>Schedule of reconciliation between total income tax expenses and the amount computed by applying the statutory income tax rate to income before income tax expenses</t>
  </si>
  <si>
    <t>Segment Information (Tables)</t>
  </si>
  <si>
    <t>Schedule of contributions of the major activities, profitability information and asset information of reportable segments</t>
  </si>
  <si>
    <t>Condensed Financial Information of New Borun (Tables)</t>
  </si>
  <si>
    <t>CONDENSED STATEMENTS OF INCOME AND COMPREHENSIVE INCOME</t>
  </si>
  <si>
    <t>Description of Business (Details)</t>
  </si>
  <si>
    <t>0 Months Ended</t>
  </si>
  <si>
    <t>13 Months Ended</t>
  </si>
  <si>
    <t>Mar. 31, 2010</t>
  </si>
  <si>
    <t>New Borun</t>
  </si>
  <si>
    <t>Golden Direction</t>
  </si>
  <si>
    <t>China High</t>
  </si>
  <si>
    <t>Nov. 15, 2012</t>
  </si>
  <si>
    <t>Shandong Borun</t>
  </si>
  <si>
    <t>Dec. 31, 2008</t>
  </si>
  <si>
    <t>Jul. 31, 2009</t>
  </si>
  <si>
    <t>Daqing Borun</t>
  </si>
  <si>
    <t>Jul. 09, 2008</t>
  </si>
  <si>
    <t>Minimum</t>
  </si>
  <si>
    <t>Description of business</t>
  </si>
  <si>
    <t>Percentage of voting interests acquired</t>
  </si>
  <si>
    <t>Percentage of voting capital stock held</t>
  </si>
  <si>
    <t>Total purchase price</t>
  </si>
  <si>
    <t>Idle period prior to acquisition</t>
  </si>
  <si>
    <t>'1 year</t>
  </si>
  <si>
    <t>Payments for facility improvements</t>
  </si>
  <si>
    <t>Percentage of direct control</t>
  </si>
  <si>
    <t>Summary of Significant Accounting Policies (Details)</t>
  </si>
  <si>
    <t>Rate used to convert RMB to USD</t>
  </si>
  <si>
    <t>Summary of Significant Accounting Policies (Details 2)</t>
  </si>
  <si>
    <t>Buildings and improvements | Minimum</t>
  </si>
  <si>
    <t>Property, Plant, and Equipments</t>
  </si>
  <si>
    <t>Estimated useful lives</t>
  </si>
  <si>
    <t>'20 years</t>
  </si>
  <si>
    <t>Buildings and improvements | Maximum</t>
  </si>
  <si>
    <t>'30 years</t>
  </si>
  <si>
    <t>'10 years</t>
  </si>
  <si>
    <t>Office equipment and furnishing | Minimum</t>
  </si>
  <si>
    <t>'3 years</t>
  </si>
  <si>
    <t>Office equipment and furnishing | Maximum</t>
  </si>
  <si>
    <t>'5 years</t>
  </si>
  <si>
    <t>Motor vehicles | Minimum</t>
  </si>
  <si>
    <t>'4 years</t>
  </si>
  <si>
    <t>Motor vehicles | Maximum</t>
  </si>
  <si>
    <t>Summary of Significant Accounting Policies (Details 3)</t>
  </si>
  <si>
    <t>Finite-Lived Intangible Assets</t>
  </si>
  <si>
    <t>Useful life</t>
  </si>
  <si>
    <t>'50 years</t>
  </si>
  <si>
    <t>Production license renewal term</t>
  </si>
  <si>
    <t>Remaining useful life</t>
  </si>
  <si>
    <t>'3 years 8 months 12 days</t>
  </si>
  <si>
    <t>Summary of Significant Accounting Policies (Details 4)</t>
  </si>
  <si>
    <t>PRC</t>
  </si>
  <si>
    <t>Maximum</t>
  </si>
  <si>
    <t>Significant Accounting Policy</t>
  </si>
  <si>
    <t>Value-added tax charged to customers</t>
  </si>
  <si>
    <t>Value added tax rate (as a percent)</t>
  </si>
  <si>
    <t>Input VAT paid for purchase of corn but not yet validated by the PRC Taxing Authority</t>
  </si>
  <si>
    <t>Consumption tax rate (as a percent)</t>
  </si>
  <si>
    <t>Consumption tax netted against sales revenue</t>
  </si>
  <si>
    <t>Consumption tax payable</t>
  </si>
  <si>
    <t>Retirement and other postretirement benefits</t>
  </si>
  <si>
    <t>Expense for employee benefits</t>
  </si>
  <si>
    <t>Statute of limitations period</t>
  </si>
  <si>
    <t>Uncertain tax positions</t>
  </si>
  <si>
    <t>Estimated interest costs and penalties provided for uncertain tax positions</t>
  </si>
  <si>
    <t>Threshold percentage to determine whether statutory surplus reserves can be converted into capital</t>
  </si>
  <si>
    <t>Required minimum percentage of after-tax-profit allocated to statutory surplus reserve</t>
  </si>
  <si>
    <t>Threshold percentage of statutory surplus reserves of the registered capital, used as criteria of allocation requirement</t>
  </si>
  <si>
    <t>Annual percentage of after-tax-profit allocated to statutory surplus reserve</t>
  </si>
  <si>
    <t>Summary of Significant Accounting Policies (Details 5)</t>
  </si>
  <si>
    <t>Net income, representing undistributed earnings available to ordinary shareholder-basic and diluted</t>
  </si>
  <si>
    <t>Weighted average number of ordinary shares outstanding - basic and diluted</t>
  </si>
  <si>
    <t>Basic and diluted (in dollars per share)</t>
  </si>
  <si>
    <t>Percentage of short-term borrowing in total borrowings</t>
  </si>
  <si>
    <t>Percentage of long-term borrowing in total borrowings</t>
  </si>
  <si>
    <t>Fair Value Measurements (Details) (Investment Management Plan)</t>
  </si>
  <si>
    <t>class</t>
  </si>
  <si>
    <t>Class A</t>
  </si>
  <si>
    <t>Recurring basis</t>
  </si>
  <si>
    <t>Class B</t>
  </si>
  <si>
    <t>Quoted price in active markets for identified assets (Level 1)</t>
  </si>
  <si>
    <t>Equity securities</t>
  </si>
  <si>
    <t>Significant other observable inputs (Level 2)</t>
  </si>
  <si>
    <t>Debt securities</t>
  </si>
  <si>
    <t>Fair value of the Investment Management Plan</t>
  </si>
  <si>
    <t>Face value</t>
  </si>
  <si>
    <t>Number of classes of holders in the Investment Management Plan</t>
  </si>
  <si>
    <t>Guaranteed earnings, expressed as a percentage on accumulated contribution to the Investment Management Plan</t>
  </si>
  <si>
    <t>Underlying assets and liabilities held by the Investment Management Plan</t>
  </si>
  <si>
    <t>Investment</t>
  </si>
  <si>
    <t>Available-for-sale Securities (Details)</t>
  </si>
  <si>
    <t>Jan. 06, 2013</t>
  </si>
  <si>
    <t>PRC fund house</t>
  </si>
  <si>
    <t>Investment with contractual maturity after one year (in shares)</t>
  </si>
  <si>
    <t>Par value of investment (in CNY per share)</t>
  </si>
  <si>
    <t>Unrealized holding loss net of tax for available-for-sale securities</t>
  </si>
  <si>
    <t>Trade Accounts Receivable, Net (Details)</t>
  </si>
  <si>
    <t>Trade accounts receivables pledged as collateral for borrowings from financial institutions</t>
  </si>
  <si>
    <t>Inventories (Details)</t>
  </si>
  <si>
    <t>Certain raw materials</t>
  </si>
  <si>
    <t>Amount pledged as collateral for borrowings from financial institutions</t>
  </si>
  <si>
    <t>Advance to Suppliers (Details)</t>
  </si>
  <si>
    <t>Advance to granaries</t>
  </si>
  <si>
    <t>Total Advance to suppliers</t>
  </si>
  <si>
    <t>Other Receivables (Details)</t>
  </si>
  <si>
    <t>VAT recoverable</t>
  </si>
  <si>
    <t>Total Other receivables</t>
  </si>
  <si>
    <t>Property, Plant and Equipment, Net (Details)</t>
  </si>
  <si>
    <t>Property, plant and equipment</t>
  </si>
  <si>
    <t>Certain buildings</t>
  </si>
  <si>
    <t>Certain equipment</t>
  </si>
  <si>
    <t>Property, plant and equipment, net</t>
  </si>
  <si>
    <t>Amount pledged as collateral for borrowings from the financial institutions</t>
  </si>
  <si>
    <t>Interests capitalized as borrowing cost in property, plant and equipment</t>
  </si>
  <si>
    <t>Depreciation expenses</t>
  </si>
  <si>
    <t>Land Use Rights, Net (Details) (Land use rights)</t>
  </si>
  <si>
    <t>Land use right</t>
  </si>
  <si>
    <t>Land Use Rights, Net (Details 2)</t>
  </si>
  <si>
    <t>Future amortization of land use rights</t>
  </si>
  <si>
    <t>Intangible Assets, Net (Details) (Production license)</t>
  </si>
  <si>
    <t>Intangible Assets, Net (Details 2)</t>
  </si>
  <si>
    <t>Provision for impairment loss charged</t>
  </si>
  <si>
    <t>Future amortization of intangible assets</t>
  </si>
  <si>
    <t>Other Non-current Assets (Details)</t>
  </si>
  <si>
    <t>Other non-current assets</t>
  </si>
  <si>
    <t>Deposits paid in 2012 and recognized as land use rights in 2013</t>
  </si>
  <si>
    <t>Refund of remaining deposits recognized as land use rights</t>
  </si>
  <si>
    <t>Accrued Expenses and Other Payables (Details)</t>
  </si>
  <si>
    <t>Accrued bonds' interest expenses (note 15)</t>
  </si>
  <si>
    <t>Borrowings (Details)</t>
  </si>
  <si>
    <t>Bank notes</t>
  </si>
  <si>
    <t>Industrial &amp; Commercial Bank Of China</t>
  </si>
  <si>
    <t>loans</t>
  </si>
  <si>
    <t>Note payable to bank due October 12, 2016</t>
  </si>
  <si>
    <t>Note payable to bank, expected to be repaid September 9, 2014</t>
  </si>
  <si>
    <t>Note payable to bank, expected to be repaid on April 4, 2013</t>
  </si>
  <si>
    <t>Oct. 26, 2013</t>
  </si>
  <si>
    <t>Three notes payable to bank</t>
  </si>
  <si>
    <t>Oct. 19, 2013</t>
  </si>
  <si>
    <t>Oct. 09, 2013</t>
  </si>
  <si>
    <t>Two notes payable to bank</t>
  </si>
  <si>
    <t>Agricultural Bank Of China</t>
  </si>
  <si>
    <t>Feb. 05, 2014</t>
  </si>
  <si>
    <t>Forecast</t>
  </si>
  <si>
    <t>Jan. 15, 2014</t>
  </si>
  <si>
    <t>Two notes payable to bank, second</t>
  </si>
  <si>
    <t>Sep. 15, 2014</t>
  </si>
  <si>
    <t>Mar. 04, 2014</t>
  </si>
  <si>
    <t>Note payable to bank, expected to be repaid April 28, 2013</t>
  </si>
  <si>
    <t>Eight notes payable to bank</t>
  </si>
  <si>
    <t>Longjiang Bank</t>
  </si>
  <si>
    <t>Dec. 23, 2013</t>
  </si>
  <si>
    <t>Line of credit, expected to be repaid December 18, 2014</t>
  </si>
  <si>
    <t>Dec. 19, 2013</t>
  </si>
  <si>
    <t>Note payable to bank, expected to be repaid July 16, 2013</t>
  </si>
  <si>
    <t>Note payable to bank, expected to be repaid November 1, 2013</t>
  </si>
  <si>
    <t>China Construction Bank</t>
  </si>
  <si>
    <t>Note payable to bank, expected to be repaid March 6, 2014</t>
  </si>
  <si>
    <t>Note payable to bank, expected to be repaid September 16, 2014</t>
  </si>
  <si>
    <t>Note payable to bank, expected to be repaid October 24, 2014</t>
  </si>
  <si>
    <t>item</t>
  </si>
  <si>
    <t>Land</t>
  </si>
  <si>
    <t>Note payable to bank, expected to be repaid March 27, 2013</t>
  </si>
  <si>
    <t>Note payable to bank, expected to be repaid December 24, 2013</t>
  </si>
  <si>
    <t>Agricultural Development Bank of China</t>
  </si>
  <si>
    <t>Note payable to bank, expected to be repaid November 11, 2014</t>
  </si>
  <si>
    <t>Note payable to bank, expected to be repaid September 30, 2014</t>
  </si>
  <si>
    <t>Dec. 02, 2013</t>
  </si>
  <si>
    <t>Line of credit, expected to be repaid September 30, 2014</t>
  </si>
  <si>
    <t>Note payable to bank, expected to be repaid January 17, 2013</t>
  </si>
  <si>
    <t>Note payable to bank, expected to be repaid September 19, 2013</t>
  </si>
  <si>
    <t>Dec. 26, 2012</t>
  </si>
  <si>
    <t>Line of credit, entered into December 2012</t>
  </si>
  <si>
    <t>Dec. 17, 2012</t>
  </si>
  <si>
    <t>Dec. 11, 2012</t>
  </si>
  <si>
    <t>China CITIC Bank</t>
  </si>
  <si>
    <t>Sep. 04, 2014</t>
  </si>
  <si>
    <t>Aug. 18, 2014</t>
  </si>
  <si>
    <t>Note payable to bank, expected to be repaid April 27, 2014</t>
  </si>
  <si>
    <t>Note payable to bank, expected to be repaid June 16, 2014</t>
  </si>
  <si>
    <t>Bank of China</t>
  </si>
  <si>
    <t>Apr. 24, 2014</t>
  </si>
  <si>
    <t>Interest rate (as a percent)</t>
  </si>
  <si>
    <t>Number of loans granted by lender</t>
  </si>
  <si>
    <t>Face amount</t>
  </si>
  <si>
    <t>Percentage applied to reference rate for calculation of variable rate</t>
  </si>
  <si>
    <t>Variable rate basis</t>
  </si>
  <si>
    <t>'Prime rate published by the People's Bank of China</t>
  </si>
  <si>
    <t>'Floating rate published by the People's Bank of China for loans with the same or similar terms</t>
  </si>
  <si>
    <t>'prime rate published by the People's Bank of China</t>
  </si>
  <si>
    <t>Percentage of granted equity interest of Daqing Borun</t>
  </si>
  <si>
    <t>Carrying value of granted equity interest of Daqing Borun</t>
  </si>
  <si>
    <t>Amount pledged as collateral for bank loans</t>
  </si>
  <si>
    <t>Bank debt repaid</t>
  </si>
  <si>
    <t>Long-term debt, outstanding</t>
  </si>
  <si>
    <t>Long-term debt, quarterly repayment</t>
  </si>
  <si>
    <t>Interest rate per month (as a percent)</t>
  </si>
  <si>
    <t>Deposit at bank securing debt</t>
  </si>
  <si>
    <t>Percentage applied to reference rate for calculation of fixed rate</t>
  </si>
  <si>
    <t>Interest rate percentage at period end</t>
  </si>
  <si>
    <t>Short-term debt borrowing capacity</t>
  </si>
  <si>
    <t>Draw down on line of credit</t>
  </si>
  <si>
    <t>Available borrowing capacity</t>
  </si>
  <si>
    <t>Number of family members of CEO who guaranteed debt instrument</t>
  </si>
  <si>
    <t>Debt-to-asset ratio (as a percent)</t>
  </si>
  <si>
    <t>Current ratio</t>
  </si>
  <si>
    <t>Contingent liabilities</t>
  </si>
  <si>
    <t>Contingent liabilities as a percentage of net assets</t>
  </si>
  <si>
    <t>Accumulated long-term investment as a percentage of net assets</t>
  </si>
  <si>
    <t>Weighted average interest rate (as a percent)</t>
  </si>
  <si>
    <t>Interest expenses on the bank loans</t>
  </si>
  <si>
    <t>Bonds Payable (Details)</t>
  </si>
  <si>
    <t>Bonds</t>
  </si>
  <si>
    <t>Jan. 29, 2013</t>
  </si>
  <si>
    <t>First tranche private placement bonds</t>
  </si>
  <si>
    <t>Second tranche private placement bonds</t>
  </si>
  <si>
    <t>Debt instrument, face amount</t>
  </si>
  <si>
    <t>Debt term</t>
  </si>
  <si>
    <t>Number of months following registration that entity may issue second tranche of private placement bonds</t>
  </si>
  <si>
    <t>'6 months</t>
  </si>
  <si>
    <t>Amount of bonds issued</t>
  </si>
  <si>
    <t>Face value of Bonds issued (in CNY or USD per share)</t>
  </si>
  <si>
    <t>Debt instrument, fixed interest rate (as a percent)</t>
  </si>
  <si>
    <t>Debt instrument, maturity date</t>
  </si>
  <si>
    <t>Accrued expenses and other payable-Accrued bonds' interests element (note 13)</t>
  </si>
  <si>
    <t>Bonds payable-Outstanding principals</t>
  </si>
  <si>
    <t>Interests incurred</t>
  </si>
  <si>
    <t>Cost associated to the issuance of Bonds</t>
  </si>
  <si>
    <t>Outstanding long-term deferred expenses</t>
  </si>
  <si>
    <t>Amortized deferred expenses</t>
  </si>
  <si>
    <t>Bonds Payable (Details 2)</t>
  </si>
  <si>
    <t>Future amortization of long-term deferred expenses</t>
  </si>
  <si>
    <t>Restricted Net Assets (Details)</t>
  </si>
  <si>
    <t>Required minimum percentage of after-tax-profit allocated to general reserve</t>
  </si>
  <si>
    <t>Threshold percentage of general reserve of the registered capital, used as criteria of allocation requirement</t>
  </si>
  <si>
    <t>Required minimum percentage of after-tax-profit allocated to statutory common reserve</t>
  </si>
  <si>
    <t>Threshold percentage of statutory common reserve of the registered capital, used as criteria of allocation requirement</t>
  </si>
  <si>
    <t>Amount of restricted paid-in-capital and statutory reserve funds</t>
  </si>
  <si>
    <t>Income Tax Expenses (Details) (CNY)</t>
  </si>
  <si>
    <t>Statutory tax rate (as a percent)</t>
  </si>
  <si>
    <t>Withholding income tax accrued</t>
  </si>
  <si>
    <t>Cayman Islands | New Borun</t>
  </si>
  <si>
    <t>British Virgin Islands | Golden Direction</t>
  </si>
  <si>
    <t>Hong Kong | China High</t>
  </si>
  <si>
    <t>Tax rate on dividends (as a percent)</t>
  </si>
  <si>
    <t>Income Tax Expenses (Details 2)</t>
  </si>
  <si>
    <t>Income Tax Expenses (Details 3)</t>
  </si>
  <si>
    <t>Income Tax Expenses (Details 4)</t>
  </si>
  <si>
    <t>Statutory rate (as a percent)</t>
  </si>
  <si>
    <t>Expenses not deductible (as a percent)</t>
  </si>
  <si>
    <t>Effective tax rate (as a percent)</t>
  </si>
  <si>
    <t>Commitments and Contingencies (Details)</t>
  </si>
  <si>
    <t>Capital commitment for purchase of property, plant and equipment</t>
  </si>
  <si>
    <t>Purchase obligation for corn</t>
  </si>
  <si>
    <t>Commitments and contingencies</t>
  </si>
  <si>
    <t>Purchase obligations</t>
  </si>
  <si>
    <t>Commitments and Contingencies (Details 2) (Guarantee of short-term bank loans)</t>
  </si>
  <si>
    <t>Third parties guaranteed</t>
  </si>
  <si>
    <t>Granaries guaranteed</t>
  </si>
  <si>
    <t>Guaranteed amount</t>
  </si>
  <si>
    <t>Segment Information (Details)</t>
  </si>
  <si>
    <t>Operating segments</t>
  </si>
  <si>
    <t>Number of reportable segments</t>
  </si>
  <si>
    <t>Segment information</t>
  </si>
  <si>
    <t>Identifiable assets</t>
  </si>
  <si>
    <t>Capital expenditure</t>
  </si>
  <si>
    <t>Depreciation and amortization</t>
  </si>
  <si>
    <t>Condensed Financial Information of New Borun (Details)</t>
  </si>
  <si>
    <t>Dec. 31, 2010</t>
  </si>
  <si>
    <t>Amount of restricted paid-in-capital, capital surplus and statutory reserves</t>
  </si>
  <si>
    <t>Condensed Financial Information of New Borun (Details 2)</t>
  </si>
  <si>
    <t>Condensed Financial Information of New Borun (Details 3)</t>
  </si>
  <si>
    <t>Condensed Statements of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18" fillId="33" borderId="0" xfId="0" applyFont="1" applyFill="1" applyAlignment="1">
      <alignment horizontal="right" vertical="top" wrapText="1"/>
    </xf>
    <xf numFmtId="0" fontId="18" fillId="0" borderId="0" xfId="0" applyFont="1" applyAlignment="1">
      <alignment vertical="top" wrapText="1"/>
    </xf>
    <xf numFmtId="0" fontId="23" fillId="0" borderId="0" xfId="0" applyFont="1" applyAlignment="1">
      <alignment wrapText="1"/>
    </xf>
    <xf numFmtId="0" fontId="18" fillId="0" borderId="0" xfId="0" applyFont="1" applyAlignment="1">
      <alignment horizontal="right" vertical="top"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24" fillId="0" borderId="12" xfId="0"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horizontal="right" wrapText="1"/>
    </xf>
    <xf numFmtId="0" fontId="18" fillId="0" borderId="0" xfId="0" applyFont="1" applyAlignment="1">
      <alignment horizontal="left" wrapText="1" indent="3"/>
    </xf>
    <xf numFmtId="3" fontId="18" fillId="0" borderId="10" xfId="0" applyNumberFormat="1" applyFont="1" applyBorder="1" applyAlignment="1">
      <alignment horizontal="right" wrapText="1"/>
    </xf>
    <xf numFmtId="0" fontId="23" fillId="33" borderId="0" xfId="0" applyFont="1" applyFill="1" applyAlignment="1">
      <alignment horizontal="left" wrapText="1" indent="3"/>
    </xf>
    <xf numFmtId="0" fontId="19"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3"/>
    </xf>
    <xf numFmtId="3" fontId="18" fillId="33" borderId="10" xfId="0" applyNumberFormat="1" applyFont="1" applyFill="1" applyBorder="1" applyAlignment="1">
      <alignment horizontal="right" wrapText="1"/>
    </xf>
    <xf numFmtId="0" fontId="23" fillId="0" borderId="0" xfId="0" applyFont="1" applyAlignment="1">
      <alignment horizontal="left" wrapText="1" indent="3"/>
    </xf>
    <xf numFmtId="0" fontId="18" fillId="0" borderId="13" xfId="0" applyFont="1" applyBorder="1" applyAlignment="1">
      <alignment horizontal="right"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0" fillId="0" borderId="10" xfId="0" applyBorder="1" applyAlignment="1">
      <alignment wrapText="1"/>
    </xf>
    <xf numFmtId="0" fontId="24" fillId="0" borderId="11" xfId="0" applyFont="1" applyBorder="1" applyAlignment="1">
      <alignment horizontal="center" wrapText="1"/>
    </xf>
    <xf numFmtId="0" fontId="23" fillId="0" borderId="0" xfId="0" applyFont="1" applyAlignment="1">
      <alignment horizontal="left" wrapText="1" inden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3" fontId="18" fillId="0" borderId="13" xfId="0" applyNumberFormat="1" applyFont="1" applyBorder="1" applyAlignment="1">
      <alignment horizontal="right" wrapText="1"/>
    </xf>
    <xf numFmtId="0" fontId="23" fillId="33" borderId="0" xfId="0" applyFont="1" applyFill="1" applyAlignment="1">
      <alignment horizontal="left" wrapText="1" inden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18" fillId="0" borderId="0" xfId="0" applyFont="1" applyAlignment="1">
      <alignment horizontal="left" wrapText="1" indent="10"/>
    </xf>
    <xf numFmtId="0" fontId="18" fillId="0" borderId="0" xfId="0" applyFont="1" applyAlignment="1">
      <alignment horizontal="left" wrapText="1" indent="8"/>
    </xf>
    <xf numFmtId="0" fontId="26" fillId="0" borderId="0" xfId="0" applyFont="1" applyAlignment="1">
      <alignmen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wrapText="1" indent="6"/>
    </xf>
    <xf numFmtId="0" fontId="19" fillId="0" borderId="0" xfId="0" applyFont="1" applyAlignment="1">
      <alignment horizontal="left" wrapText="1" indent="5"/>
    </xf>
    <xf numFmtId="0" fontId="18" fillId="0" borderId="0" xfId="0" applyFont="1" applyAlignment="1">
      <alignment horizontal="left" wrapText="1" indent="5"/>
    </xf>
    <xf numFmtId="0" fontId="24" fillId="0" borderId="0" xfId="0" applyFont="1" applyAlignment="1">
      <alignment wrapText="1"/>
    </xf>
    <xf numFmtId="0" fontId="24" fillId="0" borderId="10" xfId="0" applyFont="1" applyBorder="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3" fillId="33" borderId="10" xfId="0" applyFont="1" applyFill="1" applyBorder="1" applyAlignment="1">
      <alignment horizontal="right" wrapText="1"/>
    </xf>
    <xf numFmtId="0" fontId="18" fillId="0" borderId="0" xfId="0" applyFont="1" applyAlignment="1">
      <alignment horizontal="left" wrapText="1" indent="7"/>
    </xf>
    <xf numFmtId="0" fontId="18" fillId="0" borderId="0" xfId="0" applyFont="1" applyAlignment="1">
      <alignment horizontal="left" wrapText="1" indent="9"/>
    </xf>
    <xf numFmtId="0" fontId="21" fillId="0" borderId="0" xfId="0" applyFont="1" applyAlignment="1">
      <alignment horizontal="left" wrapText="1" indent="3"/>
    </xf>
    <xf numFmtId="0" fontId="21" fillId="33" borderId="0" xfId="0" applyFont="1" applyFill="1" applyAlignment="1">
      <alignment horizontal="left" wrapText="1" indent="3"/>
    </xf>
    <xf numFmtId="0" fontId="19" fillId="33" borderId="0" xfId="0" applyFont="1" applyFill="1" applyAlignment="1">
      <alignment horizontal="left" vertical="top" wrapText="1" indent="1"/>
    </xf>
    <xf numFmtId="0" fontId="23" fillId="0" borderId="10" xfId="0" applyFont="1" applyBorder="1" applyAlignment="1">
      <alignment horizontal="right" wrapText="1"/>
    </xf>
    <xf numFmtId="0" fontId="19" fillId="0" borderId="0" xfId="0" applyFont="1" applyAlignment="1">
      <alignment horizontal="left" vertical="top" wrapText="1" indent="1"/>
    </xf>
    <xf numFmtId="0" fontId="24" fillId="0" borderId="12" xfId="0" applyFont="1" applyBorder="1" applyAlignment="1">
      <alignment horizontal="center" wrapText="1"/>
    </xf>
    <xf numFmtId="0" fontId="19"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3.71093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2572500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1"/>
  <sheetViews>
    <sheetView showGridLines="0" workbookViewId="0"/>
  </sheetViews>
  <sheetFormatPr defaultRowHeight="15" x14ac:dyDescent="0.25"/>
  <cols>
    <col min="1" max="2" width="36.5703125" bestFit="1" customWidth="1"/>
    <col min="3" max="3" width="18.42578125" customWidth="1"/>
    <col min="4" max="4" width="23.42578125" customWidth="1"/>
    <col min="5" max="5" width="18.42578125" customWidth="1"/>
    <col min="6" max="6" width="19.28515625" customWidth="1"/>
    <col min="7" max="7" width="18.42578125" customWidth="1"/>
    <col min="8" max="8" width="17.5703125" customWidth="1"/>
    <col min="9" max="9" width="18.42578125" customWidth="1"/>
    <col min="10" max="10" width="17.5703125" customWidth="1"/>
    <col min="11" max="11" width="18.42578125" customWidth="1"/>
  </cols>
  <sheetData>
    <row r="1" spans="1:11" ht="15" customHeight="1" x14ac:dyDescent="0.25">
      <c r="A1" s="7" t="s">
        <v>1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3</v>
      </c>
      <c r="B3" s="39" t="s">
        <v>3</v>
      </c>
      <c r="C3" s="39"/>
      <c r="D3" s="39"/>
      <c r="E3" s="39"/>
      <c r="F3" s="39"/>
      <c r="G3" s="39"/>
      <c r="H3" s="39"/>
      <c r="I3" s="39"/>
      <c r="J3" s="39"/>
      <c r="K3" s="39"/>
    </row>
    <row r="4" spans="1:11" ht="15" customHeight="1" x14ac:dyDescent="0.25">
      <c r="A4" s="14" t="s">
        <v>173</v>
      </c>
      <c r="B4" s="39" t="s">
        <v>3</v>
      </c>
      <c r="C4" s="39"/>
      <c r="D4" s="39"/>
      <c r="E4" s="39"/>
      <c r="F4" s="39"/>
      <c r="G4" s="39"/>
      <c r="H4" s="39"/>
      <c r="I4" s="39"/>
      <c r="J4" s="39"/>
      <c r="K4" s="39"/>
    </row>
    <row r="5" spans="1:11" x14ac:dyDescent="0.25">
      <c r="A5" s="14"/>
      <c r="B5" s="40" t="s">
        <v>174</v>
      </c>
      <c r="C5" s="40"/>
      <c r="D5" s="40"/>
      <c r="E5" s="40"/>
      <c r="F5" s="40"/>
      <c r="G5" s="40"/>
      <c r="H5" s="40"/>
      <c r="I5" s="40"/>
      <c r="J5" s="40"/>
      <c r="K5" s="40"/>
    </row>
    <row r="6" spans="1:11" x14ac:dyDescent="0.25">
      <c r="A6" s="14"/>
      <c r="B6" s="41"/>
      <c r="C6" s="41"/>
      <c r="D6" s="41"/>
      <c r="E6" s="41"/>
      <c r="F6" s="41"/>
      <c r="G6" s="41"/>
      <c r="H6" s="41"/>
      <c r="I6" s="41"/>
      <c r="J6" s="41"/>
      <c r="K6" s="41"/>
    </row>
    <row r="7" spans="1:11" x14ac:dyDescent="0.25">
      <c r="A7" s="14"/>
      <c r="B7" s="42" t="s">
        <v>175</v>
      </c>
      <c r="C7" s="42"/>
      <c r="D7" s="42"/>
      <c r="E7" s="42"/>
      <c r="F7" s="42"/>
      <c r="G7" s="42"/>
      <c r="H7" s="42"/>
      <c r="I7" s="42"/>
      <c r="J7" s="42"/>
      <c r="K7" s="42"/>
    </row>
    <row r="8" spans="1:11" x14ac:dyDescent="0.25">
      <c r="A8" s="14"/>
      <c r="B8" s="43"/>
      <c r="C8" s="43"/>
      <c r="D8" s="43"/>
      <c r="E8" s="43"/>
      <c r="F8" s="43"/>
      <c r="G8" s="43"/>
      <c r="H8" s="43"/>
      <c r="I8" s="43"/>
      <c r="J8" s="43"/>
      <c r="K8" s="43"/>
    </row>
    <row r="9" spans="1:11" ht="25.5" customHeight="1" x14ac:dyDescent="0.25">
      <c r="A9" s="14"/>
      <c r="B9" s="43" t="s">
        <v>176</v>
      </c>
      <c r="C9" s="43"/>
      <c r="D9" s="43"/>
      <c r="E9" s="43"/>
      <c r="F9" s="43"/>
      <c r="G9" s="43"/>
      <c r="H9" s="43"/>
      <c r="I9" s="43"/>
      <c r="J9" s="43"/>
      <c r="K9" s="43"/>
    </row>
    <row r="10" spans="1:11" x14ac:dyDescent="0.25">
      <c r="A10" s="14"/>
      <c r="B10" s="43"/>
      <c r="C10" s="43"/>
      <c r="D10" s="43"/>
      <c r="E10" s="43"/>
      <c r="F10" s="43"/>
      <c r="G10" s="43"/>
      <c r="H10" s="43"/>
      <c r="I10" s="43"/>
      <c r="J10" s="43"/>
      <c r="K10" s="43"/>
    </row>
    <row r="11" spans="1:11" x14ac:dyDescent="0.25">
      <c r="A11" s="14"/>
      <c r="B11" s="42" t="s">
        <v>177</v>
      </c>
      <c r="C11" s="42"/>
      <c r="D11" s="42"/>
      <c r="E11" s="42"/>
      <c r="F11" s="42"/>
      <c r="G11" s="42"/>
      <c r="H11" s="42"/>
      <c r="I11" s="42"/>
      <c r="J11" s="42"/>
      <c r="K11" s="42"/>
    </row>
    <row r="12" spans="1:11" x14ac:dyDescent="0.25">
      <c r="A12" s="14"/>
      <c r="B12" s="43"/>
      <c r="C12" s="43"/>
      <c r="D12" s="43"/>
      <c r="E12" s="43"/>
      <c r="F12" s="43"/>
      <c r="G12" s="43"/>
      <c r="H12" s="43"/>
      <c r="I12" s="43"/>
      <c r="J12" s="43"/>
      <c r="K12" s="43"/>
    </row>
    <row r="13" spans="1:11" ht="25.5" customHeight="1" x14ac:dyDescent="0.25">
      <c r="A13" s="14"/>
      <c r="B13" s="43" t="s">
        <v>178</v>
      </c>
      <c r="C13" s="43"/>
      <c r="D13" s="43"/>
      <c r="E13" s="43"/>
      <c r="F13" s="43"/>
      <c r="G13" s="43"/>
      <c r="H13" s="43"/>
      <c r="I13" s="43"/>
      <c r="J13" s="43"/>
      <c r="K13" s="43"/>
    </row>
    <row r="14" spans="1:11" x14ac:dyDescent="0.25">
      <c r="A14" s="14"/>
      <c r="B14" s="43"/>
      <c r="C14" s="43"/>
      <c r="D14" s="43"/>
      <c r="E14" s="43"/>
      <c r="F14" s="43"/>
      <c r="G14" s="43"/>
      <c r="H14" s="43"/>
      <c r="I14" s="43"/>
      <c r="J14" s="43"/>
      <c r="K14" s="43"/>
    </row>
    <row r="15" spans="1:11" ht="25.5" customHeight="1" x14ac:dyDescent="0.25">
      <c r="A15" s="14"/>
      <c r="B15" s="43" t="s">
        <v>179</v>
      </c>
      <c r="C15" s="43"/>
      <c r="D15" s="43"/>
      <c r="E15" s="43"/>
      <c r="F15" s="43"/>
      <c r="G15" s="43"/>
      <c r="H15" s="43"/>
      <c r="I15" s="43"/>
      <c r="J15" s="43"/>
      <c r="K15" s="43"/>
    </row>
    <row r="16" spans="1:11" x14ac:dyDescent="0.25">
      <c r="A16" s="14"/>
      <c r="B16" s="43"/>
      <c r="C16" s="43"/>
      <c r="D16" s="43"/>
      <c r="E16" s="43"/>
      <c r="F16" s="43"/>
      <c r="G16" s="43"/>
      <c r="H16" s="43"/>
      <c r="I16" s="43"/>
      <c r="J16" s="43"/>
      <c r="K16" s="43"/>
    </row>
    <row r="17" spans="1:11" x14ac:dyDescent="0.25">
      <c r="A17" s="14"/>
      <c r="B17" s="42" t="s">
        <v>180</v>
      </c>
      <c r="C17" s="42"/>
      <c r="D17" s="42"/>
      <c r="E17" s="42"/>
      <c r="F17" s="42"/>
      <c r="G17" s="42"/>
      <c r="H17" s="42"/>
      <c r="I17" s="42"/>
      <c r="J17" s="42"/>
      <c r="K17" s="42"/>
    </row>
    <row r="18" spans="1:11" x14ac:dyDescent="0.25">
      <c r="A18" s="14"/>
      <c r="B18" s="43"/>
      <c r="C18" s="43"/>
      <c r="D18" s="43"/>
      <c r="E18" s="43"/>
      <c r="F18" s="43"/>
      <c r="G18" s="43"/>
      <c r="H18" s="43"/>
      <c r="I18" s="43"/>
      <c r="J18" s="43"/>
      <c r="K18" s="43"/>
    </row>
    <row r="19" spans="1:11" ht="25.5" customHeight="1" x14ac:dyDescent="0.25">
      <c r="A19" s="14"/>
      <c r="B19" s="43" t="s">
        <v>181</v>
      </c>
      <c r="C19" s="43"/>
      <c r="D19" s="43"/>
      <c r="E19" s="43"/>
      <c r="F19" s="43"/>
      <c r="G19" s="43"/>
      <c r="H19" s="43"/>
      <c r="I19" s="43"/>
      <c r="J19" s="43"/>
      <c r="K19" s="43"/>
    </row>
    <row r="20" spans="1:11" x14ac:dyDescent="0.25">
      <c r="A20" s="14"/>
      <c r="B20" s="43"/>
      <c r="C20" s="43"/>
      <c r="D20" s="43"/>
      <c r="E20" s="43"/>
      <c r="F20" s="43"/>
      <c r="G20" s="43"/>
      <c r="H20" s="43"/>
      <c r="I20" s="43"/>
      <c r="J20" s="43"/>
      <c r="K20" s="43"/>
    </row>
    <row r="21" spans="1:11" x14ac:dyDescent="0.25">
      <c r="A21" s="14"/>
      <c r="B21" s="42" t="s">
        <v>182</v>
      </c>
      <c r="C21" s="42"/>
      <c r="D21" s="42"/>
      <c r="E21" s="42"/>
      <c r="F21" s="42"/>
      <c r="G21" s="42"/>
      <c r="H21" s="42"/>
      <c r="I21" s="42"/>
      <c r="J21" s="42"/>
      <c r="K21" s="42"/>
    </row>
    <row r="22" spans="1:11" x14ac:dyDescent="0.25">
      <c r="A22" s="14"/>
      <c r="B22" s="43"/>
      <c r="C22" s="43"/>
      <c r="D22" s="43"/>
      <c r="E22" s="43"/>
      <c r="F22" s="43"/>
      <c r="G22" s="43"/>
      <c r="H22" s="43"/>
      <c r="I22" s="43"/>
      <c r="J22" s="43"/>
      <c r="K22" s="43"/>
    </row>
    <row r="23" spans="1:11" ht="25.5" customHeight="1" x14ac:dyDescent="0.25">
      <c r="A23" s="14"/>
      <c r="B23" s="43" t="s">
        <v>183</v>
      </c>
      <c r="C23" s="43"/>
      <c r="D23" s="43"/>
      <c r="E23" s="43"/>
      <c r="F23" s="43"/>
      <c r="G23" s="43"/>
      <c r="H23" s="43"/>
      <c r="I23" s="43"/>
      <c r="J23" s="43"/>
      <c r="K23" s="43"/>
    </row>
    <row r="24" spans="1:11" x14ac:dyDescent="0.25">
      <c r="A24" s="14"/>
      <c r="B24" s="44"/>
      <c r="C24" s="44"/>
      <c r="D24" s="44"/>
      <c r="E24" s="44"/>
      <c r="F24" s="44"/>
      <c r="G24" s="44"/>
      <c r="H24" s="44"/>
      <c r="I24" s="44"/>
      <c r="J24" s="44"/>
      <c r="K24" s="44"/>
    </row>
    <row r="25" spans="1:11" x14ac:dyDescent="0.25">
      <c r="A25" s="14"/>
      <c r="B25" s="42" t="s">
        <v>184</v>
      </c>
      <c r="C25" s="42"/>
      <c r="D25" s="42"/>
      <c r="E25" s="42"/>
      <c r="F25" s="42"/>
      <c r="G25" s="42"/>
      <c r="H25" s="42"/>
      <c r="I25" s="42"/>
      <c r="J25" s="42"/>
      <c r="K25" s="42"/>
    </row>
    <row r="26" spans="1:11" x14ac:dyDescent="0.25">
      <c r="A26" s="14"/>
      <c r="B26" s="43"/>
      <c r="C26" s="43"/>
      <c r="D26" s="43"/>
      <c r="E26" s="43"/>
      <c r="F26" s="43"/>
      <c r="G26" s="43"/>
      <c r="H26" s="43"/>
      <c r="I26" s="43"/>
      <c r="J26" s="43"/>
      <c r="K26" s="43"/>
    </row>
    <row r="27" spans="1:11" x14ac:dyDescent="0.25">
      <c r="A27" s="14"/>
      <c r="B27" s="43" t="s">
        <v>185</v>
      </c>
      <c r="C27" s="43"/>
      <c r="D27" s="43"/>
      <c r="E27" s="43"/>
      <c r="F27" s="43"/>
      <c r="G27" s="43"/>
      <c r="H27" s="43"/>
      <c r="I27" s="43"/>
      <c r="J27" s="43"/>
      <c r="K27" s="43"/>
    </row>
    <row r="28" spans="1:11" x14ac:dyDescent="0.25">
      <c r="A28" s="14"/>
      <c r="B28" s="43"/>
      <c r="C28" s="43"/>
      <c r="D28" s="43"/>
      <c r="E28" s="43"/>
      <c r="F28" s="43"/>
      <c r="G28" s="43"/>
      <c r="H28" s="43"/>
      <c r="I28" s="43"/>
      <c r="J28" s="43"/>
      <c r="K28" s="43"/>
    </row>
    <row r="29" spans="1:11" x14ac:dyDescent="0.25">
      <c r="A29" s="14"/>
      <c r="B29" s="42" t="s">
        <v>186</v>
      </c>
      <c r="C29" s="42"/>
      <c r="D29" s="42"/>
      <c r="E29" s="42"/>
      <c r="F29" s="42"/>
      <c r="G29" s="42"/>
      <c r="H29" s="42"/>
      <c r="I29" s="42"/>
      <c r="J29" s="42"/>
      <c r="K29" s="42"/>
    </row>
    <row r="30" spans="1:11" x14ac:dyDescent="0.25">
      <c r="A30" s="14"/>
      <c r="B30" s="43"/>
      <c r="C30" s="43"/>
      <c r="D30" s="43"/>
      <c r="E30" s="43"/>
      <c r="F30" s="43"/>
      <c r="G30" s="43"/>
      <c r="H30" s="43"/>
      <c r="I30" s="43"/>
      <c r="J30" s="43"/>
      <c r="K30" s="43"/>
    </row>
    <row r="31" spans="1:11" ht="63.75" customHeight="1" x14ac:dyDescent="0.25">
      <c r="A31" s="14"/>
      <c r="B31" s="43" t="s">
        <v>187</v>
      </c>
      <c r="C31" s="43"/>
      <c r="D31" s="43"/>
      <c r="E31" s="43"/>
      <c r="F31" s="43"/>
      <c r="G31" s="43"/>
      <c r="H31" s="43"/>
      <c r="I31" s="43"/>
      <c r="J31" s="43"/>
      <c r="K31" s="43"/>
    </row>
    <row r="32" spans="1:11" x14ac:dyDescent="0.25">
      <c r="A32" s="14"/>
      <c r="B32" s="43"/>
      <c r="C32" s="43"/>
      <c r="D32" s="43"/>
      <c r="E32" s="43"/>
      <c r="F32" s="43"/>
      <c r="G32" s="43"/>
      <c r="H32" s="43"/>
      <c r="I32" s="43"/>
      <c r="J32" s="43"/>
      <c r="K32" s="43"/>
    </row>
    <row r="33" spans="1:11" x14ac:dyDescent="0.25">
      <c r="A33" s="14"/>
      <c r="B33" s="42" t="s">
        <v>134</v>
      </c>
      <c r="C33" s="42"/>
      <c r="D33" s="42"/>
      <c r="E33" s="42"/>
      <c r="F33" s="42"/>
      <c r="G33" s="42"/>
      <c r="H33" s="42"/>
      <c r="I33" s="42"/>
      <c r="J33" s="42"/>
      <c r="K33" s="42"/>
    </row>
    <row r="34" spans="1:11" x14ac:dyDescent="0.25">
      <c r="A34" s="14"/>
      <c r="B34" s="43"/>
      <c r="C34" s="43"/>
      <c r="D34" s="43"/>
      <c r="E34" s="43"/>
      <c r="F34" s="43"/>
      <c r="G34" s="43"/>
      <c r="H34" s="43"/>
      <c r="I34" s="43"/>
      <c r="J34" s="43"/>
      <c r="K34" s="43"/>
    </row>
    <row r="35" spans="1:11" ht="51" customHeight="1" x14ac:dyDescent="0.25">
      <c r="A35" s="14"/>
      <c r="B35" s="43" t="s">
        <v>188</v>
      </c>
      <c r="C35" s="43"/>
      <c r="D35" s="43"/>
      <c r="E35" s="43"/>
      <c r="F35" s="43"/>
      <c r="G35" s="43"/>
      <c r="H35" s="43"/>
      <c r="I35" s="43"/>
      <c r="J35" s="43"/>
      <c r="K35" s="43"/>
    </row>
    <row r="36" spans="1:11" x14ac:dyDescent="0.25">
      <c r="A36" s="14"/>
      <c r="B36" s="43"/>
      <c r="C36" s="43"/>
      <c r="D36" s="43"/>
      <c r="E36" s="43"/>
      <c r="F36" s="43"/>
      <c r="G36" s="43"/>
      <c r="H36" s="43"/>
      <c r="I36" s="43"/>
      <c r="J36" s="43"/>
      <c r="K36" s="43"/>
    </row>
    <row r="37" spans="1:11" x14ac:dyDescent="0.25">
      <c r="A37" s="14"/>
      <c r="B37" s="42" t="s">
        <v>189</v>
      </c>
      <c r="C37" s="42"/>
      <c r="D37" s="42"/>
      <c r="E37" s="42"/>
      <c r="F37" s="42"/>
      <c r="G37" s="42"/>
      <c r="H37" s="42"/>
      <c r="I37" s="42"/>
      <c r="J37" s="42"/>
      <c r="K37" s="42"/>
    </row>
    <row r="38" spans="1:11" x14ac:dyDescent="0.25">
      <c r="A38" s="14"/>
      <c r="B38" s="43"/>
      <c r="C38" s="43"/>
      <c r="D38" s="43"/>
      <c r="E38" s="43"/>
      <c r="F38" s="43"/>
      <c r="G38" s="43"/>
      <c r="H38" s="43"/>
      <c r="I38" s="43"/>
      <c r="J38" s="43"/>
      <c r="K38" s="43"/>
    </row>
    <row r="39" spans="1:11" ht="25.5" customHeight="1" x14ac:dyDescent="0.25">
      <c r="A39" s="14"/>
      <c r="B39" s="43" t="s">
        <v>190</v>
      </c>
      <c r="C39" s="43"/>
      <c r="D39" s="43"/>
      <c r="E39" s="43"/>
      <c r="F39" s="43"/>
      <c r="G39" s="43"/>
      <c r="H39" s="43"/>
      <c r="I39" s="43"/>
      <c r="J39" s="43"/>
      <c r="K39" s="43"/>
    </row>
    <row r="40" spans="1:11" x14ac:dyDescent="0.25">
      <c r="A40" s="14"/>
      <c r="B40" s="43"/>
      <c r="C40" s="43"/>
      <c r="D40" s="43"/>
      <c r="E40" s="43"/>
      <c r="F40" s="43"/>
      <c r="G40" s="43"/>
      <c r="H40" s="43"/>
      <c r="I40" s="43"/>
      <c r="J40" s="43"/>
      <c r="K40" s="43"/>
    </row>
    <row r="41" spans="1:11" x14ac:dyDescent="0.25">
      <c r="A41" s="14"/>
      <c r="B41" s="16" t="s">
        <v>191</v>
      </c>
      <c r="C41" s="17"/>
      <c r="D41" s="18" t="s">
        <v>192</v>
      </c>
    </row>
    <row r="42" spans="1:11" x14ac:dyDescent="0.25">
      <c r="A42" s="14"/>
      <c r="B42" s="19" t="s">
        <v>193</v>
      </c>
      <c r="C42" s="20"/>
      <c r="D42" s="21" t="s">
        <v>194</v>
      </c>
    </row>
    <row r="43" spans="1:11" x14ac:dyDescent="0.25">
      <c r="A43" s="14"/>
      <c r="B43" s="16" t="s">
        <v>195</v>
      </c>
      <c r="C43" s="17"/>
      <c r="D43" s="18" t="s">
        <v>196</v>
      </c>
    </row>
    <row r="44" spans="1:11" x14ac:dyDescent="0.25">
      <c r="A44" s="14"/>
      <c r="B44" s="19" t="s">
        <v>197</v>
      </c>
      <c r="C44" s="20"/>
      <c r="D44" s="21" t="s">
        <v>198</v>
      </c>
    </row>
    <row r="45" spans="1:11" x14ac:dyDescent="0.25">
      <c r="A45" s="14"/>
      <c r="B45" s="43"/>
      <c r="C45" s="43"/>
      <c r="D45" s="43"/>
      <c r="E45" s="43"/>
      <c r="F45" s="43"/>
      <c r="G45" s="43"/>
      <c r="H45" s="43"/>
      <c r="I45" s="43"/>
      <c r="J45" s="43"/>
      <c r="K45" s="43"/>
    </row>
    <row r="46" spans="1:11" ht="25.5" customHeight="1" x14ac:dyDescent="0.25">
      <c r="A46" s="14"/>
      <c r="B46" s="43" t="s">
        <v>199</v>
      </c>
      <c r="C46" s="43"/>
      <c r="D46" s="43"/>
      <c r="E46" s="43"/>
      <c r="F46" s="43"/>
      <c r="G46" s="43"/>
      <c r="H46" s="43"/>
      <c r="I46" s="43"/>
      <c r="J46" s="43"/>
      <c r="K46" s="43"/>
    </row>
    <row r="47" spans="1:11" x14ac:dyDescent="0.25">
      <c r="A47" s="14"/>
      <c r="B47" s="44"/>
      <c r="C47" s="44"/>
      <c r="D47" s="44"/>
      <c r="E47" s="44"/>
      <c r="F47" s="44"/>
      <c r="G47" s="44"/>
      <c r="H47" s="44"/>
      <c r="I47" s="44"/>
      <c r="J47" s="44"/>
      <c r="K47" s="44"/>
    </row>
    <row r="48" spans="1:11" x14ac:dyDescent="0.25">
      <c r="A48" s="14"/>
      <c r="B48" s="42" t="s">
        <v>200</v>
      </c>
      <c r="C48" s="42"/>
      <c r="D48" s="42"/>
      <c r="E48" s="42"/>
      <c r="F48" s="42"/>
      <c r="G48" s="42"/>
      <c r="H48" s="42"/>
      <c r="I48" s="42"/>
      <c r="J48" s="42"/>
      <c r="K48" s="42"/>
    </row>
    <row r="49" spans="1:11" x14ac:dyDescent="0.25">
      <c r="A49" s="14"/>
      <c r="B49" s="43"/>
      <c r="C49" s="43"/>
      <c r="D49" s="43"/>
      <c r="E49" s="43"/>
      <c r="F49" s="43"/>
      <c r="G49" s="43"/>
      <c r="H49" s="43"/>
      <c r="I49" s="43"/>
      <c r="J49" s="43"/>
      <c r="K49" s="43"/>
    </row>
    <row r="50" spans="1:11" ht="25.5" customHeight="1" x14ac:dyDescent="0.25">
      <c r="A50" s="14"/>
      <c r="B50" s="43" t="s">
        <v>201</v>
      </c>
      <c r="C50" s="43"/>
      <c r="D50" s="43"/>
      <c r="E50" s="43"/>
      <c r="F50" s="43"/>
      <c r="G50" s="43"/>
      <c r="H50" s="43"/>
      <c r="I50" s="43"/>
      <c r="J50" s="43"/>
      <c r="K50" s="43"/>
    </row>
    <row r="51" spans="1:11" x14ac:dyDescent="0.25">
      <c r="A51" s="14"/>
      <c r="B51" s="43"/>
      <c r="C51" s="43"/>
      <c r="D51" s="43"/>
      <c r="E51" s="43"/>
      <c r="F51" s="43"/>
      <c r="G51" s="43"/>
      <c r="H51" s="43"/>
      <c r="I51" s="43"/>
      <c r="J51" s="43"/>
      <c r="K51" s="43"/>
    </row>
    <row r="52" spans="1:11" x14ac:dyDescent="0.25">
      <c r="A52" s="14"/>
      <c r="B52" s="42" t="s">
        <v>202</v>
      </c>
      <c r="C52" s="42"/>
      <c r="D52" s="42"/>
      <c r="E52" s="42"/>
      <c r="F52" s="42"/>
      <c r="G52" s="42"/>
      <c r="H52" s="42"/>
      <c r="I52" s="42"/>
      <c r="J52" s="42"/>
      <c r="K52" s="42"/>
    </row>
    <row r="53" spans="1:11" x14ac:dyDescent="0.25">
      <c r="A53" s="14"/>
      <c r="B53" s="43"/>
      <c r="C53" s="43"/>
      <c r="D53" s="43"/>
      <c r="E53" s="43"/>
      <c r="F53" s="43"/>
      <c r="G53" s="43"/>
      <c r="H53" s="43"/>
      <c r="I53" s="43"/>
      <c r="J53" s="43"/>
      <c r="K53" s="43"/>
    </row>
    <row r="54" spans="1:11" ht="63.75" customHeight="1" x14ac:dyDescent="0.25">
      <c r="A54" s="14"/>
      <c r="B54" s="43" t="s">
        <v>203</v>
      </c>
      <c r="C54" s="43"/>
      <c r="D54" s="43"/>
      <c r="E54" s="43"/>
      <c r="F54" s="43"/>
      <c r="G54" s="43"/>
      <c r="H54" s="43"/>
      <c r="I54" s="43"/>
      <c r="J54" s="43"/>
      <c r="K54" s="43"/>
    </row>
    <row r="55" spans="1:11" x14ac:dyDescent="0.25">
      <c r="A55" s="14"/>
      <c r="B55" s="43"/>
      <c r="C55" s="43"/>
      <c r="D55" s="43"/>
      <c r="E55" s="43"/>
      <c r="F55" s="43"/>
      <c r="G55" s="43"/>
      <c r="H55" s="43"/>
      <c r="I55" s="43"/>
      <c r="J55" s="43"/>
      <c r="K55" s="43"/>
    </row>
    <row r="56" spans="1:11" x14ac:dyDescent="0.25">
      <c r="A56" s="14"/>
      <c r="B56" s="42" t="s">
        <v>204</v>
      </c>
      <c r="C56" s="42"/>
      <c r="D56" s="42"/>
      <c r="E56" s="42"/>
      <c r="F56" s="42"/>
      <c r="G56" s="42"/>
      <c r="H56" s="42"/>
      <c r="I56" s="42"/>
      <c r="J56" s="42"/>
      <c r="K56" s="42"/>
    </row>
    <row r="57" spans="1:11" x14ac:dyDescent="0.25">
      <c r="A57" s="14"/>
      <c r="B57" s="43"/>
      <c r="C57" s="43"/>
      <c r="D57" s="43"/>
      <c r="E57" s="43"/>
      <c r="F57" s="43"/>
      <c r="G57" s="43"/>
      <c r="H57" s="43"/>
      <c r="I57" s="43"/>
      <c r="J57" s="43"/>
      <c r="K57" s="43"/>
    </row>
    <row r="58" spans="1:11" ht="25.5" customHeight="1" x14ac:dyDescent="0.25">
      <c r="A58" s="14"/>
      <c r="B58" s="43" t="s">
        <v>205</v>
      </c>
      <c r="C58" s="43"/>
      <c r="D58" s="43"/>
      <c r="E58" s="43"/>
      <c r="F58" s="43"/>
      <c r="G58" s="43"/>
      <c r="H58" s="43"/>
      <c r="I58" s="43"/>
      <c r="J58" s="43"/>
      <c r="K58" s="43"/>
    </row>
    <row r="59" spans="1:11" x14ac:dyDescent="0.25">
      <c r="A59" s="14"/>
      <c r="B59" s="43"/>
      <c r="C59" s="43"/>
      <c r="D59" s="43"/>
      <c r="E59" s="43"/>
      <c r="F59" s="43"/>
      <c r="G59" s="43"/>
      <c r="H59" s="43"/>
      <c r="I59" s="43"/>
      <c r="J59" s="43"/>
      <c r="K59" s="43"/>
    </row>
    <row r="60" spans="1:11" ht="25.5" customHeight="1" x14ac:dyDescent="0.25">
      <c r="A60" s="14"/>
      <c r="B60" s="43" t="s">
        <v>206</v>
      </c>
      <c r="C60" s="43"/>
      <c r="D60" s="43"/>
      <c r="E60" s="43"/>
      <c r="F60" s="43"/>
      <c r="G60" s="43"/>
      <c r="H60" s="43"/>
      <c r="I60" s="43"/>
      <c r="J60" s="43"/>
      <c r="K60" s="43"/>
    </row>
    <row r="61" spans="1:11" x14ac:dyDescent="0.25">
      <c r="A61" s="14"/>
      <c r="B61" s="44"/>
      <c r="C61" s="44"/>
      <c r="D61" s="44"/>
      <c r="E61" s="44"/>
      <c r="F61" s="44"/>
      <c r="G61" s="44"/>
      <c r="H61" s="44"/>
      <c r="I61" s="44"/>
      <c r="J61" s="44"/>
      <c r="K61" s="44"/>
    </row>
    <row r="62" spans="1:11" x14ac:dyDescent="0.25">
      <c r="A62" s="14"/>
      <c r="B62" s="42" t="s">
        <v>207</v>
      </c>
      <c r="C62" s="42"/>
      <c r="D62" s="42"/>
      <c r="E62" s="42"/>
      <c r="F62" s="42"/>
      <c r="G62" s="42"/>
      <c r="H62" s="42"/>
      <c r="I62" s="42"/>
      <c r="J62" s="42"/>
      <c r="K62" s="42"/>
    </row>
    <row r="63" spans="1:11" x14ac:dyDescent="0.25">
      <c r="A63" s="14"/>
      <c r="B63" s="43"/>
      <c r="C63" s="43"/>
      <c r="D63" s="43"/>
      <c r="E63" s="43"/>
      <c r="F63" s="43"/>
      <c r="G63" s="43"/>
      <c r="H63" s="43"/>
      <c r="I63" s="43"/>
      <c r="J63" s="43"/>
      <c r="K63" s="43"/>
    </row>
    <row r="64" spans="1:11" ht="89.25" customHeight="1" x14ac:dyDescent="0.25">
      <c r="A64" s="14"/>
      <c r="B64" s="43" t="s">
        <v>208</v>
      </c>
      <c r="C64" s="43"/>
      <c r="D64" s="43"/>
      <c r="E64" s="43"/>
      <c r="F64" s="43"/>
      <c r="G64" s="43"/>
      <c r="H64" s="43"/>
      <c r="I64" s="43"/>
      <c r="J64" s="43"/>
      <c r="K64" s="43"/>
    </row>
    <row r="65" spans="1:11" x14ac:dyDescent="0.25">
      <c r="A65" s="14"/>
      <c r="B65" s="43"/>
      <c r="C65" s="43"/>
      <c r="D65" s="43"/>
      <c r="E65" s="43"/>
      <c r="F65" s="43"/>
      <c r="G65" s="43"/>
      <c r="H65" s="43"/>
      <c r="I65" s="43"/>
      <c r="J65" s="43"/>
      <c r="K65" s="43"/>
    </row>
    <row r="66" spans="1:11" ht="38.25" customHeight="1" x14ac:dyDescent="0.25">
      <c r="A66" s="14"/>
      <c r="B66" s="43" t="s">
        <v>209</v>
      </c>
      <c r="C66" s="43"/>
      <c r="D66" s="43"/>
      <c r="E66" s="43"/>
      <c r="F66" s="43"/>
      <c r="G66" s="43"/>
      <c r="H66" s="43"/>
      <c r="I66" s="43"/>
      <c r="J66" s="43"/>
      <c r="K66" s="43"/>
    </row>
    <row r="67" spans="1:11" x14ac:dyDescent="0.25">
      <c r="A67" s="14"/>
      <c r="B67" s="43"/>
      <c r="C67" s="43"/>
      <c r="D67" s="43"/>
      <c r="E67" s="43"/>
      <c r="F67" s="43"/>
      <c r="G67" s="43"/>
      <c r="H67" s="43"/>
      <c r="I67" s="43"/>
      <c r="J67" s="43"/>
      <c r="K67" s="43"/>
    </row>
    <row r="68" spans="1:11" x14ac:dyDescent="0.25">
      <c r="A68" s="14"/>
      <c r="B68" s="42" t="s">
        <v>210</v>
      </c>
      <c r="C68" s="42"/>
      <c r="D68" s="42"/>
      <c r="E68" s="42"/>
      <c r="F68" s="42"/>
      <c r="G68" s="42"/>
      <c r="H68" s="42"/>
      <c r="I68" s="42"/>
      <c r="J68" s="42"/>
      <c r="K68" s="42"/>
    </row>
    <row r="69" spans="1:11" x14ac:dyDescent="0.25">
      <c r="A69" s="14"/>
      <c r="B69" s="43"/>
      <c r="C69" s="43"/>
      <c r="D69" s="43"/>
      <c r="E69" s="43"/>
      <c r="F69" s="43"/>
      <c r="G69" s="43"/>
      <c r="H69" s="43"/>
      <c r="I69" s="43"/>
      <c r="J69" s="43"/>
      <c r="K69" s="43"/>
    </row>
    <row r="70" spans="1:11" ht="25.5" customHeight="1" x14ac:dyDescent="0.25">
      <c r="A70" s="14"/>
      <c r="B70" s="43" t="s">
        <v>211</v>
      </c>
      <c r="C70" s="43"/>
      <c r="D70" s="43"/>
      <c r="E70" s="43"/>
      <c r="F70" s="43"/>
      <c r="G70" s="43"/>
      <c r="H70" s="43"/>
      <c r="I70" s="43"/>
      <c r="J70" s="43"/>
      <c r="K70" s="43"/>
    </row>
    <row r="71" spans="1:11" x14ac:dyDescent="0.25">
      <c r="A71" s="14"/>
      <c r="B71" s="43"/>
      <c r="C71" s="43"/>
      <c r="D71" s="43"/>
      <c r="E71" s="43"/>
      <c r="F71" s="43"/>
      <c r="G71" s="43"/>
      <c r="H71" s="43"/>
      <c r="I71" s="43"/>
      <c r="J71" s="43"/>
      <c r="K71" s="43"/>
    </row>
    <row r="72" spans="1:11" x14ac:dyDescent="0.25">
      <c r="A72" s="14"/>
      <c r="B72" s="43" t="s">
        <v>212</v>
      </c>
      <c r="C72" s="43"/>
      <c r="D72" s="43"/>
      <c r="E72" s="43"/>
      <c r="F72" s="43"/>
      <c r="G72" s="43"/>
      <c r="H72" s="43"/>
      <c r="I72" s="43"/>
      <c r="J72" s="43"/>
      <c r="K72" s="43"/>
    </row>
    <row r="73" spans="1:11" x14ac:dyDescent="0.25">
      <c r="A73" s="14"/>
      <c r="B73" s="43"/>
      <c r="C73" s="43"/>
      <c r="D73" s="43"/>
      <c r="E73" s="43"/>
      <c r="F73" s="43"/>
      <c r="G73" s="43"/>
      <c r="H73" s="43"/>
      <c r="I73" s="43"/>
      <c r="J73" s="43"/>
      <c r="K73" s="43"/>
    </row>
    <row r="74" spans="1:11" x14ac:dyDescent="0.25">
      <c r="A74" s="14"/>
      <c r="B74" s="42" t="s">
        <v>213</v>
      </c>
      <c r="C74" s="42"/>
      <c r="D74" s="42"/>
      <c r="E74" s="42"/>
      <c r="F74" s="42"/>
      <c r="G74" s="42"/>
      <c r="H74" s="42"/>
      <c r="I74" s="42"/>
      <c r="J74" s="42"/>
      <c r="K74" s="42"/>
    </row>
    <row r="75" spans="1:11" x14ac:dyDescent="0.25">
      <c r="A75" s="14"/>
      <c r="B75" s="43"/>
      <c r="C75" s="43"/>
      <c r="D75" s="43"/>
      <c r="E75" s="43"/>
      <c r="F75" s="43"/>
      <c r="G75" s="43"/>
      <c r="H75" s="43"/>
      <c r="I75" s="43"/>
      <c r="J75" s="43"/>
      <c r="K75" s="43"/>
    </row>
    <row r="76" spans="1:11" ht="38.25" customHeight="1" x14ac:dyDescent="0.25">
      <c r="A76" s="14"/>
      <c r="B76" s="43" t="s">
        <v>214</v>
      </c>
      <c r="C76" s="43"/>
      <c r="D76" s="43"/>
      <c r="E76" s="43"/>
      <c r="F76" s="43"/>
      <c r="G76" s="43"/>
      <c r="H76" s="43"/>
      <c r="I76" s="43"/>
      <c r="J76" s="43"/>
      <c r="K76" s="43"/>
    </row>
    <row r="77" spans="1:11" x14ac:dyDescent="0.25">
      <c r="A77" s="14"/>
      <c r="B77" s="44"/>
      <c r="C77" s="44"/>
      <c r="D77" s="44"/>
      <c r="E77" s="44"/>
      <c r="F77" s="44"/>
      <c r="G77" s="44"/>
      <c r="H77" s="44"/>
      <c r="I77" s="44"/>
      <c r="J77" s="44"/>
      <c r="K77" s="44"/>
    </row>
    <row r="78" spans="1:11" x14ac:dyDescent="0.25">
      <c r="A78" s="14"/>
      <c r="B78" s="42" t="s">
        <v>215</v>
      </c>
      <c r="C78" s="42"/>
      <c r="D78" s="42"/>
      <c r="E78" s="42"/>
      <c r="F78" s="42"/>
      <c r="G78" s="42"/>
      <c r="H78" s="42"/>
      <c r="I78" s="42"/>
      <c r="J78" s="42"/>
      <c r="K78" s="42"/>
    </row>
    <row r="79" spans="1:11" x14ac:dyDescent="0.25">
      <c r="A79" s="14"/>
      <c r="B79" s="43"/>
      <c r="C79" s="43"/>
      <c r="D79" s="43"/>
      <c r="E79" s="43"/>
      <c r="F79" s="43"/>
      <c r="G79" s="43"/>
      <c r="H79" s="43"/>
      <c r="I79" s="43"/>
      <c r="J79" s="43"/>
      <c r="K79" s="43"/>
    </row>
    <row r="80" spans="1:11" ht="25.5" customHeight="1" x14ac:dyDescent="0.25">
      <c r="A80" s="14"/>
      <c r="B80" s="43" t="s">
        <v>216</v>
      </c>
      <c r="C80" s="43"/>
      <c r="D80" s="43"/>
      <c r="E80" s="43"/>
      <c r="F80" s="43"/>
      <c r="G80" s="43"/>
      <c r="H80" s="43"/>
      <c r="I80" s="43"/>
      <c r="J80" s="43"/>
      <c r="K80" s="43"/>
    </row>
    <row r="81" spans="1:11" x14ac:dyDescent="0.25">
      <c r="A81" s="14"/>
      <c r="B81" s="43"/>
      <c r="C81" s="43"/>
      <c r="D81" s="43"/>
      <c r="E81" s="43"/>
      <c r="F81" s="43"/>
      <c r="G81" s="43"/>
      <c r="H81" s="43"/>
      <c r="I81" s="43"/>
      <c r="J81" s="43"/>
      <c r="K81" s="43"/>
    </row>
    <row r="82" spans="1:11" x14ac:dyDescent="0.25">
      <c r="A82" s="14"/>
      <c r="B82" s="42" t="s">
        <v>217</v>
      </c>
      <c r="C82" s="42"/>
      <c r="D82" s="42"/>
      <c r="E82" s="42"/>
      <c r="F82" s="42"/>
      <c r="G82" s="42"/>
      <c r="H82" s="42"/>
      <c r="I82" s="42"/>
      <c r="J82" s="42"/>
      <c r="K82" s="42"/>
    </row>
    <row r="83" spans="1:11" x14ac:dyDescent="0.25">
      <c r="A83" s="14"/>
      <c r="B83" s="43"/>
      <c r="C83" s="43"/>
      <c r="D83" s="43"/>
      <c r="E83" s="43"/>
      <c r="F83" s="43"/>
      <c r="G83" s="43"/>
      <c r="H83" s="43"/>
      <c r="I83" s="43"/>
      <c r="J83" s="43"/>
      <c r="K83" s="43"/>
    </row>
    <row r="84" spans="1:11" x14ac:dyDescent="0.25">
      <c r="A84" s="14"/>
      <c r="B84" s="43" t="s">
        <v>218</v>
      </c>
      <c r="C84" s="43"/>
      <c r="D84" s="43"/>
      <c r="E84" s="43"/>
      <c r="F84" s="43"/>
      <c r="G84" s="43"/>
      <c r="H84" s="43"/>
      <c r="I84" s="43"/>
      <c r="J84" s="43"/>
      <c r="K84" s="43"/>
    </row>
    <row r="85" spans="1:11" x14ac:dyDescent="0.25">
      <c r="A85" s="14"/>
      <c r="B85" s="43"/>
      <c r="C85" s="43"/>
      <c r="D85" s="43"/>
      <c r="E85" s="43"/>
      <c r="F85" s="43"/>
      <c r="G85" s="43"/>
      <c r="H85" s="43"/>
      <c r="I85" s="43"/>
      <c r="J85" s="43"/>
      <c r="K85" s="43"/>
    </row>
    <row r="86" spans="1:11" x14ac:dyDescent="0.25">
      <c r="A86" s="14"/>
      <c r="B86" s="42" t="s">
        <v>219</v>
      </c>
      <c r="C86" s="42"/>
      <c r="D86" s="42"/>
      <c r="E86" s="42"/>
      <c r="F86" s="42"/>
      <c r="G86" s="42"/>
      <c r="H86" s="42"/>
      <c r="I86" s="42"/>
      <c r="J86" s="42"/>
      <c r="K86" s="42"/>
    </row>
    <row r="87" spans="1:11" x14ac:dyDescent="0.25">
      <c r="A87" s="14"/>
      <c r="B87" s="43"/>
      <c r="C87" s="43"/>
      <c r="D87" s="43"/>
      <c r="E87" s="43"/>
      <c r="F87" s="43"/>
      <c r="G87" s="43"/>
      <c r="H87" s="43"/>
      <c r="I87" s="43"/>
      <c r="J87" s="43"/>
      <c r="K87" s="43"/>
    </row>
    <row r="88" spans="1:11" x14ac:dyDescent="0.25">
      <c r="A88" s="14"/>
      <c r="B88" s="43" t="s">
        <v>220</v>
      </c>
      <c r="C88" s="43"/>
      <c r="D88" s="43"/>
      <c r="E88" s="43"/>
      <c r="F88" s="43"/>
      <c r="G88" s="43"/>
      <c r="H88" s="43"/>
      <c r="I88" s="43"/>
      <c r="J88" s="43"/>
      <c r="K88" s="43"/>
    </row>
    <row r="89" spans="1:11" x14ac:dyDescent="0.25">
      <c r="A89" s="14"/>
      <c r="B89" s="43"/>
      <c r="C89" s="43"/>
      <c r="D89" s="43"/>
      <c r="E89" s="43"/>
      <c r="F89" s="43"/>
      <c r="G89" s="43"/>
      <c r="H89" s="43"/>
      <c r="I89" s="43"/>
      <c r="J89" s="43"/>
      <c r="K89" s="43"/>
    </row>
    <row r="90" spans="1:11" x14ac:dyDescent="0.25">
      <c r="A90" s="14"/>
      <c r="B90" s="42" t="s">
        <v>221</v>
      </c>
      <c r="C90" s="42"/>
      <c r="D90" s="42"/>
      <c r="E90" s="42"/>
      <c r="F90" s="42"/>
      <c r="G90" s="42"/>
      <c r="H90" s="42"/>
      <c r="I90" s="42"/>
      <c r="J90" s="42"/>
      <c r="K90" s="42"/>
    </row>
    <row r="91" spans="1:11" x14ac:dyDescent="0.25">
      <c r="A91" s="14"/>
      <c r="B91" s="43"/>
      <c r="C91" s="43"/>
      <c r="D91" s="43"/>
      <c r="E91" s="43"/>
      <c r="F91" s="43"/>
      <c r="G91" s="43"/>
      <c r="H91" s="43"/>
      <c r="I91" s="43"/>
      <c r="J91" s="43"/>
      <c r="K91" s="43"/>
    </row>
    <row r="92" spans="1:11" x14ac:dyDescent="0.25">
      <c r="A92" s="14"/>
      <c r="B92" s="43" t="s">
        <v>222</v>
      </c>
      <c r="C92" s="43"/>
      <c r="D92" s="43"/>
      <c r="E92" s="43"/>
      <c r="F92" s="43"/>
      <c r="G92" s="43"/>
      <c r="H92" s="43"/>
      <c r="I92" s="43"/>
      <c r="J92" s="43"/>
      <c r="K92" s="43"/>
    </row>
    <row r="93" spans="1:11" x14ac:dyDescent="0.25">
      <c r="A93" s="14"/>
      <c r="B93" s="43"/>
      <c r="C93" s="43"/>
      <c r="D93" s="43"/>
      <c r="E93" s="43"/>
      <c r="F93" s="43"/>
      <c r="G93" s="43"/>
      <c r="H93" s="43"/>
      <c r="I93" s="43"/>
      <c r="J93" s="43"/>
      <c r="K93" s="43"/>
    </row>
    <row r="94" spans="1:11" x14ac:dyDescent="0.25">
      <c r="A94" s="14"/>
      <c r="B94" s="42" t="s">
        <v>223</v>
      </c>
      <c r="C94" s="42"/>
      <c r="D94" s="42"/>
      <c r="E94" s="42"/>
      <c r="F94" s="42"/>
      <c r="G94" s="42"/>
      <c r="H94" s="42"/>
      <c r="I94" s="42"/>
      <c r="J94" s="42"/>
      <c r="K94" s="42"/>
    </row>
    <row r="95" spans="1:11" x14ac:dyDescent="0.25">
      <c r="A95" s="14"/>
      <c r="B95" s="43"/>
      <c r="C95" s="43"/>
      <c r="D95" s="43"/>
      <c r="E95" s="43"/>
      <c r="F95" s="43"/>
      <c r="G95" s="43"/>
      <c r="H95" s="43"/>
      <c r="I95" s="43"/>
      <c r="J95" s="43"/>
      <c r="K95" s="43"/>
    </row>
    <row r="96" spans="1:11" ht="25.5" customHeight="1" x14ac:dyDescent="0.25">
      <c r="A96" s="14"/>
      <c r="B96" s="43" t="s">
        <v>224</v>
      </c>
      <c r="C96" s="43"/>
      <c r="D96" s="43"/>
      <c r="E96" s="43"/>
      <c r="F96" s="43"/>
      <c r="G96" s="43"/>
      <c r="H96" s="43"/>
      <c r="I96" s="43"/>
      <c r="J96" s="43"/>
      <c r="K96" s="43"/>
    </row>
    <row r="97" spans="1:11" x14ac:dyDescent="0.25">
      <c r="A97" s="14"/>
      <c r="B97" s="43"/>
      <c r="C97" s="43"/>
      <c r="D97" s="43"/>
      <c r="E97" s="43"/>
      <c r="F97" s="43"/>
      <c r="G97" s="43"/>
      <c r="H97" s="43"/>
      <c r="I97" s="43"/>
      <c r="J97" s="43"/>
      <c r="K97" s="43"/>
    </row>
    <row r="98" spans="1:11" x14ac:dyDescent="0.25">
      <c r="A98" s="14"/>
      <c r="B98" s="42" t="s">
        <v>225</v>
      </c>
      <c r="C98" s="42"/>
      <c r="D98" s="42"/>
      <c r="E98" s="42"/>
      <c r="F98" s="42"/>
      <c r="G98" s="42"/>
      <c r="H98" s="42"/>
      <c r="I98" s="42"/>
      <c r="J98" s="42"/>
      <c r="K98" s="42"/>
    </row>
    <row r="99" spans="1:11" x14ac:dyDescent="0.25">
      <c r="A99" s="14"/>
      <c r="B99" s="43"/>
      <c r="C99" s="43"/>
      <c r="D99" s="43"/>
      <c r="E99" s="43"/>
      <c r="F99" s="43"/>
      <c r="G99" s="43"/>
      <c r="H99" s="43"/>
      <c r="I99" s="43"/>
      <c r="J99" s="43"/>
      <c r="K99" s="43"/>
    </row>
    <row r="100" spans="1:11" ht="38.25" customHeight="1" x14ac:dyDescent="0.25">
      <c r="A100" s="14"/>
      <c r="B100" s="43" t="s">
        <v>226</v>
      </c>
      <c r="C100" s="43"/>
      <c r="D100" s="43"/>
      <c r="E100" s="43"/>
      <c r="F100" s="43"/>
      <c r="G100" s="43"/>
      <c r="H100" s="43"/>
      <c r="I100" s="43"/>
      <c r="J100" s="43"/>
      <c r="K100" s="43"/>
    </row>
    <row r="101" spans="1:11" x14ac:dyDescent="0.25">
      <c r="A101" s="14"/>
      <c r="B101" s="43"/>
      <c r="C101" s="43"/>
      <c r="D101" s="43"/>
      <c r="E101" s="43"/>
      <c r="F101" s="43"/>
      <c r="G101" s="43"/>
      <c r="H101" s="43"/>
      <c r="I101" s="43"/>
      <c r="J101" s="43"/>
      <c r="K101" s="43"/>
    </row>
    <row r="102" spans="1:11" x14ac:dyDescent="0.25">
      <c r="A102" s="14"/>
      <c r="B102" s="43" t="s">
        <v>227</v>
      </c>
      <c r="C102" s="43"/>
      <c r="D102" s="43"/>
      <c r="E102" s="43"/>
      <c r="F102" s="43"/>
      <c r="G102" s="43"/>
      <c r="H102" s="43"/>
      <c r="I102" s="43"/>
      <c r="J102" s="43"/>
      <c r="K102" s="43"/>
    </row>
    <row r="103" spans="1:11" x14ac:dyDescent="0.25">
      <c r="A103" s="14"/>
      <c r="B103" s="44"/>
      <c r="C103" s="44"/>
      <c r="D103" s="44"/>
      <c r="E103" s="44"/>
      <c r="F103" s="44"/>
      <c r="G103" s="44"/>
      <c r="H103" s="44"/>
      <c r="I103" s="44"/>
      <c r="J103" s="44"/>
      <c r="K103" s="44"/>
    </row>
    <row r="104" spans="1:11" x14ac:dyDescent="0.25">
      <c r="A104" s="14"/>
      <c r="B104" s="42" t="s">
        <v>228</v>
      </c>
      <c r="C104" s="42"/>
      <c r="D104" s="42"/>
      <c r="E104" s="42"/>
      <c r="F104" s="42"/>
      <c r="G104" s="42"/>
      <c r="H104" s="42"/>
      <c r="I104" s="42"/>
      <c r="J104" s="42"/>
      <c r="K104" s="42"/>
    </row>
    <row r="105" spans="1:11" x14ac:dyDescent="0.25">
      <c r="A105" s="14"/>
      <c r="B105" s="43"/>
      <c r="C105" s="43"/>
      <c r="D105" s="43"/>
      <c r="E105" s="43"/>
      <c r="F105" s="43"/>
      <c r="G105" s="43"/>
      <c r="H105" s="43"/>
      <c r="I105" s="43"/>
      <c r="J105" s="43"/>
      <c r="K105" s="43"/>
    </row>
    <row r="106" spans="1:11" ht="38.25" customHeight="1" x14ac:dyDescent="0.25">
      <c r="A106" s="14"/>
      <c r="B106" s="43" t="s">
        <v>229</v>
      </c>
      <c r="C106" s="43"/>
      <c r="D106" s="43"/>
      <c r="E106" s="43"/>
      <c r="F106" s="43"/>
      <c r="G106" s="43"/>
      <c r="H106" s="43"/>
      <c r="I106" s="43"/>
      <c r="J106" s="43"/>
      <c r="K106" s="43"/>
    </row>
    <row r="107" spans="1:11" x14ac:dyDescent="0.25">
      <c r="A107" s="14"/>
      <c r="B107" s="43"/>
      <c r="C107" s="43"/>
      <c r="D107" s="43"/>
      <c r="E107" s="43"/>
      <c r="F107" s="43"/>
      <c r="G107" s="43"/>
      <c r="H107" s="43"/>
      <c r="I107" s="43"/>
      <c r="J107" s="43"/>
      <c r="K107" s="43"/>
    </row>
    <row r="108" spans="1:11" ht="102" customHeight="1" x14ac:dyDescent="0.25">
      <c r="A108" s="14"/>
      <c r="B108" s="43" t="s">
        <v>230</v>
      </c>
      <c r="C108" s="43"/>
      <c r="D108" s="43"/>
      <c r="E108" s="43"/>
      <c r="F108" s="43"/>
      <c r="G108" s="43"/>
      <c r="H108" s="43"/>
      <c r="I108" s="43"/>
      <c r="J108" s="43"/>
      <c r="K108" s="43"/>
    </row>
    <row r="109" spans="1:11" x14ac:dyDescent="0.25">
      <c r="A109" s="14"/>
      <c r="B109" s="43"/>
      <c r="C109" s="43"/>
      <c r="D109" s="43"/>
      <c r="E109" s="43"/>
      <c r="F109" s="43"/>
      <c r="G109" s="43"/>
      <c r="H109" s="43"/>
      <c r="I109" s="43"/>
      <c r="J109" s="43"/>
      <c r="K109" s="43"/>
    </row>
    <row r="110" spans="1:11" x14ac:dyDescent="0.25">
      <c r="A110" s="14"/>
      <c r="B110" s="42" t="s">
        <v>231</v>
      </c>
      <c r="C110" s="42"/>
      <c r="D110" s="42"/>
      <c r="E110" s="42"/>
      <c r="F110" s="42"/>
      <c r="G110" s="42"/>
      <c r="H110" s="42"/>
      <c r="I110" s="42"/>
      <c r="J110" s="42"/>
      <c r="K110" s="42"/>
    </row>
    <row r="111" spans="1:11" x14ac:dyDescent="0.25">
      <c r="A111" s="14"/>
      <c r="B111" s="43"/>
      <c r="C111" s="43"/>
      <c r="D111" s="43"/>
      <c r="E111" s="43"/>
      <c r="F111" s="43"/>
      <c r="G111" s="43"/>
      <c r="H111" s="43"/>
      <c r="I111" s="43"/>
      <c r="J111" s="43"/>
      <c r="K111" s="43"/>
    </row>
    <row r="112" spans="1:11" ht="38.25" customHeight="1" x14ac:dyDescent="0.25">
      <c r="A112" s="14"/>
      <c r="B112" s="43" t="s">
        <v>232</v>
      </c>
      <c r="C112" s="43"/>
      <c r="D112" s="43"/>
      <c r="E112" s="43"/>
      <c r="F112" s="43"/>
      <c r="G112" s="43"/>
      <c r="H112" s="43"/>
      <c r="I112" s="43"/>
      <c r="J112" s="43"/>
      <c r="K112" s="43"/>
    </row>
    <row r="113" spans="1:11" x14ac:dyDescent="0.25">
      <c r="A113" s="14"/>
      <c r="B113" s="43"/>
      <c r="C113" s="43"/>
      <c r="D113" s="43"/>
      <c r="E113" s="43"/>
      <c r="F113" s="43"/>
      <c r="G113" s="43"/>
      <c r="H113" s="43"/>
      <c r="I113" s="43"/>
      <c r="J113" s="43"/>
      <c r="K113" s="43"/>
    </row>
    <row r="114" spans="1:11" x14ac:dyDescent="0.25">
      <c r="A114" s="14"/>
      <c r="B114" s="42" t="s">
        <v>233</v>
      </c>
      <c r="C114" s="42"/>
      <c r="D114" s="42"/>
      <c r="E114" s="42"/>
      <c r="F114" s="42"/>
      <c r="G114" s="42"/>
      <c r="H114" s="42"/>
      <c r="I114" s="42"/>
      <c r="J114" s="42"/>
      <c r="K114" s="42"/>
    </row>
    <row r="115" spans="1:11" x14ac:dyDescent="0.25">
      <c r="A115" s="14"/>
      <c r="B115" s="43"/>
      <c r="C115" s="43"/>
      <c r="D115" s="43"/>
      <c r="E115" s="43"/>
      <c r="F115" s="43"/>
      <c r="G115" s="43"/>
      <c r="H115" s="43"/>
      <c r="I115" s="43"/>
      <c r="J115" s="43"/>
      <c r="K115" s="43"/>
    </row>
    <row r="116" spans="1:11" ht="25.5" customHeight="1" x14ac:dyDescent="0.25">
      <c r="A116" s="14"/>
      <c r="B116" s="43" t="s">
        <v>234</v>
      </c>
      <c r="C116" s="43"/>
      <c r="D116" s="43"/>
      <c r="E116" s="43"/>
      <c r="F116" s="43"/>
      <c r="G116" s="43"/>
      <c r="H116" s="43"/>
      <c r="I116" s="43"/>
      <c r="J116" s="43"/>
      <c r="K116" s="43"/>
    </row>
    <row r="117" spans="1:11" x14ac:dyDescent="0.25">
      <c r="A117" s="14"/>
      <c r="B117" s="44"/>
      <c r="C117" s="44"/>
      <c r="D117" s="44"/>
      <c r="E117" s="44"/>
      <c r="F117" s="44"/>
      <c r="G117" s="44"/>
      <c r="H117" s="44"/>
      <c r="I117" s="44"/>
      <c r="J117" s="44"/>
      <c r="K117" s="44"/>
    </row>
    <row r="118" spans="1:11" ht="51" customHeight="1" x14ac:dyDescent="0.25">
      <c r="A118" s="14"/>
      <c r="B118" s="43" t="s">
        <v>235</v>
      </c>
      <c r="C118" s="43"/>
      <c r="D118" s="43"/>
      <c r="E118" s="43"/>
      <c r="F118" s="43"/>
      <c r="G118" s="43"/>
      <c r="H118" s="43"/>
      <c r="I118" s="43"/>
      <c r="J118" s="43"/>
      <c r="K118" s="43"/>
    </row>
    <row r="119" spans="1:11" x14ac:dyDescent="0.25">
      <c r="A119" s="14"/>
      <c r="B119" s="43"/>
      <c r="C119" s="43"/>
      <c r="D119" s="43"/>
      <c r="E119" s="43"/>
      <c r="F119" s="43"/>
      <c r="G119" s="43"/>
      <c r="H119" s="43"/>
      <c r="I119" s="43"/>
      <c r="J119" s="43"/>
      <c r="K119" s="43"/>
    </row>
    <row r="120" spans="1:11" x14ac:dyDescent="0.25">
      <c r="A120" s="14"/>
      <c r="B120" s="42" t="s">
        <v>236</v>
      </c>
      <c r="C120" s="42"/>
      <c r="D120" s="42"/>
      <c r="E120" s="42"/>
      <c r="F120" s="42"/>
      <c r="G120" s="42"/>
      <c r="H120" s="42"/>
      <c r="I120" s="42"/>
      <c r="J120" s="42"/>
      <c r="K120" s="42"/>
    </row>
    <row r="121" spans="1:11" x14ac:dyDescent="0.25">
      <c r="A121" s="14"/>
      <c r="B121" s="43"/>
      <c r="C121" s="43"/>
      <c r="D121" s="43"/>
      <c r="E121" s="43"/>
      <c r="F121" s="43"/>
      <c r="G121" s="43"/>
      <c r="H121" s="43"/>
      <c r="I121" s="43"/>
      <c r="J121" s="43"/>
      <c r="K121" s="43"/>
    </row>
    <row r="122" spans="1:11" x14ac:dyDescent="0.25">
      <c r="A122" s="14"/>
      <c r="B122" s="43" t="s">
        <v>237</v>
      </c>
      <c r="C122" s="43"/>
      <c r="D122" s="43"/>
      <c r="E122" s="43"/>
      <c r="F122" s="43"/>
      <c r="G122" s="43"/>
      <c r="H122" s="43"/>
      <c r="I122" s="43"/>
      <c r="J122" s="43"/>
      <c r="K122" s="43"/>
    </row>
    <row r="123" spans="1:11" x14ac:dyDescent="0.25">
      <c r="A123" s="14"/>
      <c r="B123" s="43"/>
      <c r="C123" s="43"/>
      <c r="D123" s="43"/>
      <c r="E123" s="43"/>
      <c r="F123" s="43"/>
      <c r="G123" s="43"/>
      <c r="H123" s="43"/>
      <c r="I123" s="43"/>
      <c r="J123" s="43"/>
      <c r="K123" s="43"/>
    </row>
    <row r="124" spans="1:11" x14ac:dyDescent="0.25">
      <c r="A124" s="14"/>
      <c r="B124" s="42" t="s">
        <v>238</v>
      </c>
      <c r="C124" s="42"/>
      <c r="D124" s="42"/>
      <c r="E124" s="42"/>
      <c r="F124" s="42"/>
      <c r="G124" s="42"/>
      <c r="H124" s="42"/>
      <c r="I124" s="42"/>
      <c r="J124" s="42"/>
      <c r="K124" s="42"/>
    </row>
    <row r="125" spans="1:11" x14ac:dyDescent="0.25">
      <c r="A125" s="14"/>
      <c r="B125" s="43"/>
      <c r="C125" s="43"/>
      <c r="D125" s="43"/>
      <c r="E125" s="43"/>
      <c r="F125" s="43"/>
      <c r="G125" s="43"/>
      <c r="H125" s="43"/>
      <c r="I125" s="43"/>
      <c r="J125" s="43"/>
      <c r="K125" s="43"/>
    </row>
    <row r="126" spans="1:11" ht="38.25" customHeight="1" x14ac:dyDescent="0.25">
      <c r="A126" s="14"/>
      <c r="B126" s="43" t="s">
        <v>239</v>
      </c>
      <c r="C126" s="43"/>
      <c r="D126" s="43"/>
      <c r="E126" s="43"/>
      <c r="F126" s="43"/>
      <c r="G126" s="43"/>
      <c r="H126" s="43"/>
      <c r="I126" s="43"/>
      <c r="J126" s="43"/>
      <c r="K126" s="43"/>
    </row>
    <row r="127" spans="1:11" x14ac:dyDescent="0.25">
      <c r="A127" s="14"/>
      <c r="B127" s="43"/>
      <c r="C127" s="43"/>
      <c r="D127" s="43"/>
      <c r="E127" s="43"/>
      <c r="F127" s="43"/>
      <c r="G127" s="43"/>
      <c r="H127" s="43"/>
      <c r="I127" s="43"/>
      <c r="J127" s="43"/>
      <c r="K127" s="43"/>
    </row>
    <row r="128" spans="1:11" x14ac:dyDescent="0.25">
      <c r="A128" s="14"/>
      <c r="B128" s="43" t="s">
        <v>240</v>
      </c>
      <c r="C128" s="43"/>
      <c r="D128" s="43"/>
      <c r="E128" s="43"/>
      <c r="F128" s="43"/>
      <c r="G128" s="43"/>
      <c r="H128" s="43"/>
      <c r="I128" s="43"/>
      <c r="J128" s="43"/>
      <c r="K128" s="43"/>
    </row>
    <row r="129" spans="1:11" x14ac:dyDescent="0.25">
      <c r="A129" s="14"/>
      <c r="B129" s="43"/>
      <c r="C129" s="43"/>
      <c r="D129" s="43"/>
      <c r="E129" s="43"/>
      <c r="F129" s="43"/>
      <c r="G129" s="43"/>
      <c r="H129" s="43"/>
      <c r="I129" s="43"/>
      <c r="J129" s="43"/>
      <c r="K129" s="43"/>
    </row>
    <row r="130" spans="1:11" ht="15.75" thickBot="1" x14ac:dyDescent="0.3">
      <c r="A130" s="14"/>
      <c r="B130" s="20"/>
      <c r="C130" s="22"/>
      <c r="D130" s="38" t="s">
        <v>241</v>
      </c>
      <c r="E130" s="38"/>
      <c r="F130" s="38"/>
      <c r="G130" s="38"/>
      <c r="H130" s="38"/>
      <c r="I130" s="38"/>
      <c r="J130" s="38"/>
      <c r="K130" s="22"/>
    </row>
    <row r="131" spans="1:11" ht="15.75" thickBot="1" x14ac:dyDescent="0.3">
      <c r="A131" s="14"/>
      <c r="B131" s="20"/>
      <c r="C131" s="22"/>
      <c r="D131" s="24">
        <v>2011</v>
      </c>
      <c r="E131" s="25"/>
      <c r="F131" s="26">
        <v>2012</v>
      </c>
      <c r="G131" s="25"/>
      <c r="H131" s="26">
        <v>2013</v>
      </c>
      <c r="I131" s="25"/>
      <c r="J131" s="26">
        <v>2013</v>
      </c>
      <c r="K131" s="22"/>
    </row>
    <row r="132" spans="1:11" x14ac:dyDescent="0.25">
      <c r="A132" s="14"/>
      <c r="B132" s="20"/>
      <c r="C132" s="22"/>
      <c r="D132" s="23" t="s">
        <v>242</v>
      </c>
      <c r="E132" s="22"/>
      <c r="F132" s="23" t="s">
        <v>242</v>
      </c>
      <c r="G132" s="22"/>
      <c r="H132" s="23" t="s">
        <v>242</v>
      </c>
      <c r="I132" s="22"/>
      <c r="J132" s="23" t="s">
        <v>243</v>
      </c>
      <c r="K132" s="22"/>
    </row>
    <row r="133" spans="1:11" x14ac:dyDescent="0.25">
      <c r="A133" s="14"/>
      <c r="B133" s="27" t="s">
        <v>244</v>
      </c>
      <c r="C133" s="17"/>
      <c r="D133" s="28"/>
      <c r="E133" s="17"/>
      <c r="F133" s="28"/>
      <c r="G133" s="17"/>
      <c r="H133" s="28"/>
      <c r="I133" s="17"/>
      <c r="J133" s="28"/>
      <c r="K133" s="17"/>
    </row>
    <row r="134" spans="1:11" ht="39.75" thickBot="1" x14ac:dyDescent="0.3">
      <c r="A134" s="14"/>
      <c r="B134" s="29" t="s">
        <v>245</v>
      </c>
      <c r="C134" s="20"/>
      <c r="D134" s="30">
        <v>312994474</v>
      </c>
      <c r="E134" s="20"/>
      <c r="F134" s="30">
        <v>188151454</v>
      </c>
      <c r="G134" s="20"/>
      <c r="H134" s="30">
        <v>79528309</v>
      </c>
      <c r="I134" s="20"/>
      <c r="J134" s="30">
        <v>13044057</v>
      </c>
      <c r="K134" s="20"/>
    </row>
    <row r="135" spans="1:11" x14ac:dyDescent="0.25">
      <c r="A135" s="14"/>
      <c r="B135" s="31"/>
      <c r="C135" s="17"/>
      <c r="D135" s="28"/>
      <c r="E135" s="17"/>
      <c r="F135" s="28"/>
      <c r="G135" s="17"/>
      <c r="H135" s="28"/>
      <c r="I135" s="17"/>
      <c r="J135" s="28"/>
      <c r="K135" s="17"/>
    </row>
    <row r="136" spans="1:11" x14ac:dyDescent="0.25">
      <c r="A136" s="14"/>
      <c r="B136" s="32" t="s">
        <v>246</v>
      </c>
      <c r="C136" s="20"/>
      <c r="D136" s="33"/>
      <c r="E136" s="20"/>
      <c r="F136" s="33"/>
      <c r="G136" s="20"/>
      <c r="H136" s="33"/>
      <c r="I136" s="20"/>
      <c r="J136" s="33"/>
      <c r="K136" s="20"/>
    </row>
    <row r="137" spans="1:11" ht="27" thickBot="1" x14ac:dyDescent="0.3">
      <c r="A137" s="14"/>
      <c r="B137" s="34" t="s">
        <v>247</v>
      </c>
      <c r="C137" s="17"/>
      <c r="D137" s="35">
        <v>25725000</v>
      </c>
      <c r="E137" s="17"/>
      <c r="F137" s="35">
        <v>25725000</v>
      </c>
      <c r="G137" s="17"/>
      <c r="H137" s="35">
        <v>25725000</v>
      </c>
      <c r="I137" s="17"/>
      <c r="J137" s="35">
        <v>25725000</v>
      </c>
      <c r="K137" s="17"/>
    </row>
    <row r="138" spans="1:11" x14ac:dyDescent="0.25">
      <c r="A138" s="14"/>
      <c r="B138" s="36"/>
      <c r="C138" s="20"/>
      <c r="D138" s="33"/>
      <c r="E138" s="20"/>
      <c r="F138" s="33"/>
      <c r="G138" s="20"/>
      <c r="H138" s="33"/>
      <c r="I138" s="20"/>
      <c r="J138" s="33"/>
      <c r="K138" s="20"/>
    </row>
    <row r="139" spans="1:11" x14ac:dyDescent="0.25">
      <c r="A139" s="14"/>
      <c r="B139" s="27" t="s">
        <v>248</v>
      </c>
      <c r="C139" s="17"/>
      <c r="D139" s="28"/>
      <c r="E139" s="17"/>
      <c r="F139" s="28"/>
      <c r="G139" s="17"/>
      <c r="H139" s="28"/>
      <c r="I139" s="17"/>
      <c r="J139" s="28"/>
      <c r="K139" s="17"/>
    </row>
    <row r="140" spans="1:11" ht="15.75" thickBot="1" x14ac:dyDescent="0.3">
      <c r="A140" s="14"/>
      <c r="B140" s="29" t="s">
        <v>249</v>
      </c>
      <c r="C140" s="20"/>
      <c r="D140" s="37">
        <v>12.17</v>
      </c>
      <c r="E140" s="20"/>
      <c r="F140" s="37">
        <v>7.31</v>
      </c>
      <c r="G140" s="20"/>
      <c r="H140" s="37">
        <v>3.09</v>
      </c>
      <c r="I140" s="20"/>
      <c r="J140" s="37">
        <v>0.51</v>
      </c>
      <c r="K140" s="20"/>
    </row>
    <row r="141" spans="1:11" ht="15.75" thickTop="1" x14ac:dyDescent="0.25">
      <c r="A141" s="14"/>
      <c r="B141" s="44"/>
      <c r="C141" s="44"/>
      <c r="D141" s="44"/>
      <c r="E141" s="44"/>
      <c r="F141" s="44"/>
      <c r="G141" s="44"/>
      <c r="H141" s="44"/>
      <c r="I141" s="44"/>
      <c r="J141" s="44"/>
      <c r="K141" s="44"/>
    </row>
    <row r="142" spans="1:11" x14ac:dyDescent="0.25">
      <c r="A142" s="14"/>
      <c r="B142" s="42" t="s">
        <v>250</v>
      </c>
      <c r="C142" s="42"/>
      <c r="D142" s="42"/>
      <c r="E142" s="42"/>
      <c r="F142" s="42"/>
      <c r="G142" s="42"/>
      <c r="H142" s="42"/>
      <c r="I142" s="42"/>
      <c r="J142" s="42"/>
      <c r="K142" s="42"/>
    </row>
    <row r="143" spans="1:11" x14ac:dyDescent="0.25">
      <c r="A143" s="14"/>
      <c r="B143" s="43"/>
      <c r="C143" s="43"/>
      <c r="D143" s="43"/>
      <c r="E143" s="43"/>
      <c r="F143" s="43"/>
      <c r="G143" s="43"/>
      <c r="H143" s="43"/>
      <c r="I143" s="43"/>
      <c r="J143" s="43"/>
      <c r="K143" s="43"/>
    </row>
    <row r="144" spans="1:11" x14ac:dyDescent="0.25">
      <c r="A144" s="14"/>
      <c r="B144" s="42" t="s">
        <v>251</v>
      </c>
      <c r="C144" s="42"/>
      <c r="D144" s="42"/>
      <c r="E144" s="42"/>
      <c r="F144" s="42"/>
      <c r="G144" s="42"/>
      <c r="H144" s="42"/>
      <c r="I144" s="42"/>
      <c r="J144" s="42"/>
      <c r="K144" s="42"/>
    </row>
    <row r="145" spans="1:11" x14ac:dyDescent="0.25">
      <c r="A145" s="14"/>
      <c r="B145" s="43"/>
      <c r="C145" s="43"/>
      <c r="D145" s="43"/>
      <c r="E145" s="43"/>
      <c r="F145" s="43"/>
      <c r="G145" s="43"/>
      <c r="H145" s="43"/>
      <c r="I145" s="43"/>
      <c r="J145" s="43"/>
      <c r="K145" s="43"/>
    </row>
    <row r="146" spans="1:11" ht="51.75" customHeight="1" x14ac:dyDescent="0.25">
      <c r="A146" s="14"/>
      <c r="B146" s="42" t="s">
        <v>252</v>
      </c>
      <c r="C146" s="42"/>
      <c r="D146" s="42"/>
      <c r="E146" s="42"/>
      <c r="F146" s="42"/>
      <c r="G146" s="42"/>
      <c r="H146" s="42"/>
      <c r="I146" s="42"/>
      <c r="J146" s="42"/>
      <c r="K146" s="42"/>
    </row>
    <row r="147" spans="1:11" x14ac:dyDescent="0.25">
      <c r="A147" s="14"/>
      <c r="B147" s="43"/>
      <c r="C147" s="43"/>
      <c r="D147" s="43"/>
      <c r="E147" s="43"/>
      <c r="F147" s="43"/>
      <c r="G147" s="43"/>
      <c r="H147" s="43"/>
      <c r="I147" s="43"/>
      <c r="J147" s="43"/>
      <c r="K147" s="43"/>
    </row>
    <row r="148" spans="1:11" ht="26.25" customHeight="1" x14ac:dyDescent="0.25">
      <c r="A148" s="14"/>
      <c r="B148" s="42" t="s">
        <v>253</v>
      </c>
      <c r="C148" s="42"/>
      <c r="D148" s="42"/>
      <c r="E148" s="42"/>
      <c r="F148" s="42"/>
      <c r="G148" s="42"/>
      <c r="H148" s="42"/>
      <c r="I148" s="42"/>
      <c r="J148" s="42"/>
      <c r="K148" s="42"/>
    </row>
    <row r="149" spans="1:11" x14ac:dyDescent="0.25">
      <c r="A149" s="14"/>
      <c r="B149" s="43"/>
      <c r="C149" s="43"/>
      <c r="D149" s="43"/>
      <c r="E149" s="43"/>
      <c r="F149" s="43"/>
      <c r="G149" s="43"/>
      <c r="H149" s="43"/>
      <c r="I149" s="43"/>
      <c r="J149" s="43"/>
      <c r="K149" s="43"/>
    </row>
    <row r="150" spans="1:11" x14ac:dyDescent="0.25">
      <c r="A150" s="14"/>
      <c r="B150" s="42" t="s">
        <v>254</v>
      </c>
      <c r="C150" s="42"/>
      <c r="D150" s="42"/>
      <c r="E150" s="42"/>
      <c r="F150" s="42"/>
      <c r="G150" s="42"/>
      <c r="H150" s="42"/>
      <c r="I150" s="42"/>
      <c r="J150" s="42"/>
      <c r="K150" s="42"/>
    </row>
    <row r="151" spans="1:11" x14ac:dyDescent="0.25">
      <c r="A151" s="14"/>
      <c r="B151" s="43"/>
      <c r="C151" s="43"/>
      <c r="D151" s="43"/>
      <c r="E151" s="43"/>
      <c r="F151" s="43"/>
      <c r="G151" s="43"/>
      <c r="H151" s="43"/>
      <c r="I151" s="43"/>
      <c r="J151" s="43"/>
      <c r="K151" s="43"/>
    </row>
    <row r="152" spans="1:11" x14ac:dyDescent="0.25">
      <c r="A152" s="14"/>
      <c r="B152" s="42" t="s">
        <v>255</v>
      </c>
      <c r="C152" s="42"/>
      <c r="D152" s="42"/>
      <c r="E152" s="42"/>
      <c r="F152" s="42"/>
      <c r="G152" s="42"/>
      <c r="H152" s="42"/>
      <c r="I152" s="42"/>
      <c r="J152" s="42"/>
      <c r="K152" s="42"/>
    </row>
    <row r="153" spans="1:11" x14ac:dyDescent="0.25">
      <c r="A153" s="14"/>
      <c r="B153" s="43"/>
      <c r="C153" s="43"/>
      <c r="D153" s="43"/>
      <c r="E153" s="43"/>
      <c r="F153" s="43"/>
      <c r="G153" s="43"/>
      <c r="H153" s="43"/>
      <c r="I153" s="43"/>
      <c r="J153" s="43"/>
      <c r="K153" s="43"/>
    </row>
    <row r="154" spans="1:11" ht="38.25" customHeight="1" x14ac:dyDescent="0.25">
      <c r="A154" s="14"/>
      <c r="B154" s="43" t="s">
        <v>256</v>
      </c>
      <c r="C154" s="43"/>
      <c r="D154" s="43"/>
      <c r="E154" s="43"/>
      <c r="F154" s="43"/>
      <c r="G154" s="43"/>
      <c r="H154" s="43"/>
      <c r="I154" s="43"/>
      <c r="J154" s="43"/>
      <c r="K154" s="43"/>
    </row>
    <row r="155" spans="1:11" x14ac:dyDescent="0.25">
      <c r="A155" s="14"/>
      <c r="B155" s="43"/>
      <c r="C155" s="43"/>
      <c r="D155" s="43"/>
      <c r="E155" s="43"/>
      <c r="F155" s="43"/>
      <c r="G155" s="43"/>
      <c r="H155" s="43"/>
      <c r="I155" s="43"/>
      <c r="J155" s="43"/>
      <c r="K155" s="43"/>
    </row>
    <row r="156" spans="1:11" x14ac:dyDescent="0.25">
      <c r="A156" s="14"/>
      <c r="B156" s="43" t="s">
        <v>257</v>
      </c>
      <c r="C156" s="43"/>
      <c r="D156" s="43"/>
      <c r="E156" s="43"/>
      <c r="F156" s="43"/>
      <c r="G156" s="43"/>
      <c r="H156" s="43"/>
      <c r="I156" s="43"/>
      <c r="J156" s="43"/>
      <c r="K156" s="43"/>
    </row>
    <row r="157" spans="1:11" x14ac:dyDescent="0.25">
      <c r="A157" s="14"/>
      <c r="B157" s="43"/>
      <c r="C157" s="43"/>
      <c r="D157" s="43"/>
      <c r="E157" s="43"/>
      <c r="F157" s="43"/>
      <c r="G157" s="43"/>
      <c r="H157" s="43"/>
      <c r="I157" s="43"/>
      <c r="J157" s="43"/>
      <c r="K157" s="43"/>
    </row>
    <row r="158" spans="1:11" x14ac:dyDescent="0.25">
      <c r="A158" s="14"/>
      <c r="B158" s="43" t="s">
        <v>258</v>
      </c>
      <c r="C158" s="43"/>
      <c r="D158" s="43"/>
      <c r="E158" s="43"/>
      <c r="F158" s="43"/>
      <c r="G158" s="43"/>
      <c r="H158" s="43"/>
      <c r="I158" s="43"/>
      <c r="J158" s="43"/>
      <c r="K158" s="43"/>
    </row>
    <row r="159" spans="1:11" x14ac:dyDescent="0.25">
      <c r="A159" s="14"/>
      <c r="B159" s="43"/>
      <c r="C159" s="43"/>
      <c r="D159" s="43"/>
      <c r="E159" s="43"/>
      <c r="F159" s="43"/>
      <c r="G159" s="43"/>
      <c r="H159" s="43"/>
      <c r="I159" s="43"/>
      <c r="J159" s="43"/>
      <c r="K159" s="43"/>
    </row>
    <row r="160" spans="1:11" x14ac:dyDescent="0.25">
      <c r="A160" s="14"/>
      <c r="B160" s="42" t="s">
        <v>259</v>
      </c>
      <c r="C160" s="42"/>
      <c r="D160" s="42"/>
      <c r="E160" s="42"/>
      <c r="F160" s="42"/>
      <c r="G160" s="42"/>
      <c r="H160" s="42"/>
      <c r="I160" s="42"/>
      <c r="J160" s="42"/>
      <c r="K160" s="42"/>
    </row>
    <row r="161" spans="1:11" x14ac:dyDescent="0.25">
      <c r="A161" s="14"/>
      <c r="B161" s="43"/>
      <c r="C161" s="43"/>
      <c r="D161" s="43"/>
      <c r="E161" s="43"/>
      <c r="F161" s="43"/>
      <c r="G161" s="43"/>
      <c r="H161" s="43"/>
      <c r="I161" s="43"/>
      <c r="J161" s="43"/>
      <c r="K161" s="43"/>
    </row>
    <row r="162" spans="1:11" ht="38.25" customHeight="1" x14ac:dyDescent="0.25">
      <c r="A162" s="14"/>
      <c r="B162" s="43" t="s">
        <v>260</v>
      </c>
      <c r="C162" s="43"/>
      <c r="D162" s="43"/>
      <c r="E162" s="43"/>
      <c r="F162" s="43"/>
      <c r="G162" s="43"/>
      <c r="H162" s="43"/>
      <c r="I162" s="43"/>
      <c r="J162" s="43"/>
      <c r="K162" s="43"/>
    </row>
    <row r="163" spans="1:11" x14ac:dyDescent="0.25">
      <c r="A163" s="14"/>
      <c r="B163" s="44"/>
      <c r="C163" s="44"/>
      <c r="D163" s="44"/>
      <c r="E163" s="44"/>
      <c r="F163" s="44"/>
      <c r="G163" s="44"/>
      <c r="H163" s="44"/>
      <c r="I163" s="44"/>
      <c r="J163" s="44"/>
      <c r="K163" s="44"/>
    </row>
    <row r="164" spans="1:11" x14ac:dyDescent="0.25">
      <c r="A164" s="14"/>
      <c r="B164" s="42" t="s">
        <v>261</v>
      </c>
      <c r="C164" s="42"/>
      <c r="D164" s="42"/>
      <c r="E164" s="42"/>
      <c r="F164" s="42"/>
      <c r="G164" s="42"/>
      <c r="H164" s="42"/>
      <c r="I164" s="42"/>
      <c r="J164" s="42"/>
      <c r="K164" s="42"/>
    </row>
    <row r="165" spans="1:11" x14ac:dyDescent="0.25">
      <c r="A165" s="14"/>
      <c r="B165" s="43"/>
      <c r="C165" s="43"/>
      <c r="D165" s="43"/>
      <c r="E165" s="43"/>
      <c r="F165" s="43"/>
      <c r="G165" s="43"/>
      <c r="H165" s="43"/>
      <c r="I165" s="43"/>
      <c r="J165" s="43"/>
      <c r="K165" s="43"/>
    </row>
    <row r="166" spans="1:11" ht="38.25" customHeight="1" x14ac:dyDescent="0.25">
      <c r="A166" s="14"/>
      <c r="B166" s="43" t="s">
        <v>262</v>
      </c>
      <c r="C166" s="43"/>
      <c r="D166" s="43"/>
      <c r="E166" s="43"/>
      <c r="F166" s="43"/>
      <c r="G166" s="43"/>
      <c r="H166" s="43"/>
      <c r="I166" s="43"/>
      <c r="J166" s="43"/>
      <c r="K166" s="43"/>
    </row>
    <row r="167" spans="1:11" x14ac:dyDescent="0.25">
      <c r="A167" s="14"/>
      <c r="B167" s="43"/>
      <c r="C167" s="43"/>
      <c r="D167" s="43"/>
      <c r="E167" s="43"/>
      <c r="F167" s="43"/>
      <c r="G167" s="43"/>
      <c r="H167" s="43"/>
      <c r="I167" s="43"/>
      <c r="J167" s="43"/>
      <c r="K167" s="43"/>
    </row>
    <row r="168" spans="1:11" x14ac:dyDescent="0.25">
      <c r="A168" s="14"/>
      <c r="B168" s="42" t="s">
        <v>263</v>
      </c>
      <c r="C168" s="42"/>
      <c r="D168" s="42"/>
      <c r="E168" s="42"/>
      <c r="F168" s="42"/>
      <c r="G168" s="42"/>
      <c r="H168" s="42"/>
      <c r="I168" s="42"/>
      <c r="J168" s="42"/>
      <c r="K168" s="42"/>
    </row>
    <row r="169" spans="1:11" x14ac:dyDescent="0.25">
      <c r="A169" s="14"/>
      <c r="B169" s="43"/>
      <c r="C169" s="43"/>
      <c r="D169" s="43"/>
      <c r="E169" s="43"/>
      <c r="F169" s="43"/>
      <c r="G169" s="43"/>
      <c r="H169" s="43"/>
      <c r="I169" s="43"/>
      <c r="J169" s="43"/>
      <c r="K169" s="43"/>
    </row>
    <row r="170" spans="1:11" ht="76.5" customHeight="1" x14ac:dyDescent="0.25">
      <c r="A170" s="14"/>
      <c r="B170" s="43" t="s">
        <v>264</v>
      </c>
      <c r="C170" s="43"/>
      <c r="D170" s="43"/>
      <c r="E170" s="43"/>
      <c r="F170" s="43"/>
      <c r="G170" s="43"/>
      <c r="H170" s="43"/>
      <c r="I170" s="43"/>
      <c r="J170" s="43"/>
      <c r="K170" s="43"/>
    </row>
    <row r="171" spans="1:11" x14ac:dyDescent="0.25">
      <c r="A171" s="14"/>
      <c r="B171" s="43"/>
      <c r="C171" s="43"/>
      <c r="D171" s="43"/>
      <c r="E171" s="43"/>
      <c r="F171" s="43"/>
      <c r="G171" s="43"/>
      <c r="H171" s="43"/>
      <c r="I171" s="43"/>
      <c r="J171" s="43"/>
      <c r="K171" s="43"/>
    </row>
  </sheetData>
  <mergeCells count="159">
    <mergeCell ref="B167:K167"/>
    <mergeCell ref="B168:K168"/>
    <mergeCell ref="B169:K169"/>
    <mergeCell ref="B170:K170"/>
    <mergeCell ref="B171:K171"/>
    <mergeCell ref="B161:K161"/>
    <mergeCell ref="B162:K162"/>
    <mergeCell ref="B163:K163"/>
    <mergeCell ref="B164:K164"/>
    <mergeCell ref="B165:K165"/>
    <mergeCell ref="B166:K166"/>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43:K143"/>
    <mergeCell ref="B144:K144"/>
    <mergeCell ref="B145:K145"/>
    <mergeCell ref="B146:K146"/>
    <mergeCell ref="B147:K147"/>
    <mergeCell ref="B148:K148"/>
    <mergeCell ref="B126:K126"/>
    <mergeCell ref="B127:K127"/>
    <mergeCell ref="B128:K128"/>
    <mergeCell ref="B129:K129"/>
    <mergeCell ref="B141:K141"/>
    <mergeCell ref="B142:K142"/>
    <mergeCell ref="B120:K120"/>
    <mergeCell ref="B121:K121"/>
    <mergeCell ref="B122:K122"/>
    <mergeCell ref="B123:K123"/>
    <mergeCell ref="B124:K124"/>
    <mergeCell ref="B125:K125"/>
    <mergeCell ref="B114:K114"/>
    <mergeCell ref="B115:K115"/>
    <mergeCell ref="B116:K116"/>
    <mergeCell ref="B117:K117"/>
    <mergeCell ref="B118:K118"/>
    <mergeCell ref="B119:K119"/>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38:K38"/>
    <mergeCell ref="B39:K39"/>
    <mergeCell ref="B40:K40"/>
    <mergeCell ref="B45:K45"/>
    <mergeCell ref="B46:K46"/>
    <mergeCell ref="B47:K47"/>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D130:J130"/>
    <mergeCell ref="A1:A2"/>
    <mergeCell ref="B1:K1"/>
    <mergeCell ref="B2:K2"/>
    <mergeCell ref="B3:K3"/>
    <mergeCell ref="A4:A171"/>
    <mergeCell ref="B4:K4"/>
    <mergeCell ref="B5:K5"/>
    <mergeCell ref="B6:K6"/>
    <mergeCell ref="B7:K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2" width="36.5703125" customWidth="1"/>
    <col min="3" max="3" width="23.5703125" customWidth="1"/>
    <col min="4" max="4" width="27.7109375" customWidth="1"/>
    <col min="5" max="5" width="4" customWidth="1"/>
    <col min="6" max="6" width="32.85546875" customWidth="1"/>
    <col min="7" max="7" width="23.5703125" customWidth="1"/>
    <col min="8" max="8" width="24" customWidth="1"/>
    <col min="9" max="9" width="23.5703125" customWidth="1"/>
    <col min="10" max="10" width="28" customWidth="1"/>
    <col min="11" max="11" width="23.5703125" customWidth="1"/>
    <col min="12" max="12" width="31.42578125" customWidth="1"/>
    <col min="13" max="13" width="4" customWidth="1"/>
  </cols>
  <sheetData>
    <row r="1" spans="1:13" ht="15" customHeight="1" x14ac:dyDescent="0.25">
      <c r="A1" s="7" t="s">
        <v>26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266</v>
      </c>
      <c r="B3" s="39" t="s">
        <v>3</v>
      </c>
      <c r="C3" s="39"/>
      <c r="D3" s="39"/>
      <c r="E3" s="39"/>
      <c r="F3" s="39"/>
      <c r="G3" s="39"/>
      <c r="H3" s="39"/>
      <c r="I3" s="39"/>
      <c r="J3" s="39"/>
      <c r="K3" s="39"/>
      <c r="L3" s="39"/>
      <c r="M3" s="39"/>
    </row>
    <row r="4" spans="1:13" ht="15" customHeight="1" x14ac:dyDescent="0.25">
      <c r="A4" s="3" t="s">
        <v>267</v>
      </c>
      <c r="B4" s="39" t="s">
        <v>3</v>
      </c>
      <c r="C4" s="39"/>
      <c r="D4" s="39"/>
      <c r="E4" s="39"/>
      <c r="F4" s="39"/>
      <c r="G4" s="39"/>
      <c r="H4" s="39"/>
      <c r="I4" s="39"/>
      <c r="J4" s="39"/>
      <c r="K4" s="39"/>
      <c r="L4" s="39"/>
      <c r="M4" s="39"/>
    </row>
    <row r="5" spans="1:13" ht="15" customHeight="1" x14ac:dyDescent="0.25">
      <c r="A5" s="14" t="s">
        <v>267</v>
      </c>
      <c r="B5" s="39" t="s">
        <v>3</v>
      </c>
      <c r="C5" s="39"/>
      <c r="D5" s="39"/>
      <c r="E5" s="39"/>
      <c r="F5" s="39"/>
      <c r="G5" s="39"/>
      <c r="H5" s="39"/>
      <c r="I5" s="39"/>
      <c r="J5" s="39"/>
      <c r="K5" s="39"/>
      <c r="L5" s="39"/>
      <c r="M5" s="39"/>
    </row>
    <row r="6" spans="1:13" x14ac:dyDescent="0.25">
      <c r="A6" s="14"/>
      <c r="B6" s="40" t="s">
        <v>268</v>
      </c>
      <c r="C6" s="40"/>
      <c r="D6" s="40"/>
      <c r="E6" s="40"/>
      <c r="F6" s="40"/>
      <c r="G6" s="40"/>
      <c r="H6" s="40"/>
      <c r="I6" s="40"/>
      <c r="J6" s="40"/>
      <c r="K6" s="40"/>
      <c r="L6" s="40"/>
      <c r="M6" s="40"/>
    </row>
    <row r="7" spans="1:13" x14ac:dyDescent="0.25">
      <c r="A7" s="14"/>
      <c r="B7" s="41"/>
      <c r="C7" s="41"/>
      <c r="D7" s="41"/>
      <c r="E7" s="41"/>
      <c r="F7" s="41"/>
      <c r="G7" s="41"/>
      <c r="H7" s="41"/>
      <c r="I7" s="41"/>
      <c r="J7" s="41"/>
      <c r="K7" s="41"/>
      <c r="L7" s="41"/>
      <c r="M7" s="41"/>
    </row>
    <row r="8" spans="1:13" ht="25.5" customHeight="1" x14ac:dyDescent="0.25">
      <c r="A8" s="14"/>
      <c r="B8" s="43" t="s">
        <v>269</v>
      </c>
      <c r="C8" s="43"/>
      <c r="D8" s="43"/>
      <c r="E8" s="43"/>
      <c r="F8" s="43"/>
      <c r="G8" s="43"/>
      <c r="H8" s="43"/>
      <c r="I8" s="43"/>
      <c r="J8" s="43"/>
      <c r="K8" s="43"/>
      <c r="L8" s="43"/>
      <c r="M8" s="43"/>
    </row>
    <row r="9" spans="1:13" x14ac:dyDescent="0.25">
      <c r="A9" s="14"/>
      <c r="B9" s="43"/>
      <c r="C9" s="43"/>
      <c r="D9" s="43"/>
      <c r="E9" s="43"/>
      <c r="F9" s="43"/>
      <c r="G9" s="43"/>
      <c r="H9" s="43"/>
      <c r="I9" s="43"/>
      <c r="J9" s="43"/>
      <c r="K9" s="43"/>
      <c r="L9" s="43"/>
      <c r="M9" s="43"/>
    </row>
    <row r="10" spans="1:13" ht="25.5" customHeight="1" x14ac:dyDescent="0.25">
      <c r="A10" s="14"/>
      <c r="B10" s="43" t="s">
        <v>270</v>
      </c>
      <c r="C10" s="43"/>
      <c r="D10" s="43"/>
      <c r="E10" s="43"/>
      <c r="F10" s="43"/>
      <c r="G10" s="43"/>
      <c r="H10" s="43"/>
      <c r="I10" s="43"/>
      <c r="J10" s="43"/>
      <c r="K10" s="43"/>
      <c r="L10" s="43"/>
      <c r="M10" s="43"/>
    </row>
    <row r="11" spans="1:13" x14ac:dyDescent="0.25">
      <c r="A11" s="14"/>
      <c r="B11" s="43"/>
      <c r="C11" s="43"/>
      <c r="D11" s="43"/>
      <c r="E11" s="43"/>
      <c r="F11" s="43"/>
      <c r="G11" s="43"/>
      <c r="H11" s="43"/>
      <c r="I11" s="43"/>
      <c r="J11" s="43"/>
      <c r="K11" s="43"/>
      <c r="L11" s="43"/>
      <c r="M11" s="43"/>
    </row>
    <row r="12" spans="1:13" x14ac:dyDescent="0.25">
      <c r="A12" s="14"/>
      <c r="B12" s="64" t="s">
        <v>271</v>
      </c>
      <c r="C12" s="64"/>
      <c r="D12" s="64"/>
      <c r="E12" s="64"/>
      <c r="F12" s="64"/>
      <c r="G12" s="64"/>
      <c r="H12" s="64"/>
      <c r="I12" s="64"/>
      <c r="J12" s="64"/>
      <c r="K12" s="64"/>
      <c r="L12" s="64"/>
      <c r="M12" s="64"/>
    </row>
    <row r="13" spans="1:13" x14ac:dyDescent="0.25">
      <c r="A13" s="14"/>
      <c r="B13" s="44"/>
      <c r="C13" s="44"/>
      <c r="D13" s="44"/>
      <c r="E13" s="44"/>
      <c r="F13" s="44"/>
      <c r="G13" s="44"/>
      <c r="H13" s="44"/>
      <c r="I13" s="44"/>
      <c r="J13" s="44"/>
      <c r="K13" s="44"/>
      <c r="L13" s="44"/>
      <c r="M13" s="44"/>
    </row>
    <row r="14" spans="1:13" x14ac:dyDescent="0.25">
      <c r="A14" s="14"/>
      <c r="B14" s="64" t="s">
        <v>272</v>
      </c>
      <c r="C14" s="64"/>
      <c r="D14" s="64"/>
      <c r="E14" s="64"/>
      <c r="F14" s="64"/>
      <c r="G14" s="64"/>
      <c r="H14" s="64"/>
      <c r="I14" s="64"/>
      <c r="J14" s="64"/>
      <c r="K14" s="64"/>
      <c r="L14" s="64"/>
      <c r="M14" s="64"/>
    </row>
    <row r="15" spans="1:13" x14ac:dyDescent="0.25">
      <c r="A15" s="14"/>
      <c r="B15" s="65"/>
      <c r="C15" s="65"/>
      <c r="D15" s="65"/>
      <c r="E15" s="65"/>
      <c r="F15" s="65"/>
      <c r="G15" s="65"/>
      <c r="H15" s="65"/>
      <c r="I15" s="65"/>
      <c r="J15" s="65"/>
      <c r="K15" s="65"/>
      <c r="L15" s="65"/>
      <c r="M15" s="65"/>
    </row>
    <row r="16" spans="1:13" x14ac:dyDescent="0.25">
      <c r="A16" s="14"/>
      <c r="B16" s="64" t="s">
        <v>273</v>
      </c>
      <c r="C16" s="64"/>
      <c r="D16" s="64"/>
      <c r="E16" s="64"/>
      <c r="F16" s="64"/>
      <c r="G16" s="64"/>
      <c r="H16" s="64"/>
      <c r="I16" s="64"/>
      <c r="J16" s="64"/>
      <c r="K16" s="64"/>
      <c r="L16" s="64"/>
      <c r="M16" s="64"/>
    </row>
    <row r="17" spans="1:13" x14ac:dyDescent="0.25">
      <c r="A17" s="14"/>
      <c r="B17" s="65"/>
      <c r="C17" s="65"/>
      <c r="D17" s="65"/>
      <c r="E17" s="65"/>
      <c r="F17" s="65"/>
      <c r="G17" s="65"/>
      <c r="H17" s="65"/>
      <c r="I17" s="65"/>
      <c r="J17" s="65"/>
      <c r="K17" s="65"/>
      <c r="L17" s="65"/>
      <c r="M17" s="65"/>
    </row>
    <row r="18" spans="1:13" ht="25.5" customHeight="1" x14ac:dyDescent="0.25">
      <c r="A18" s="14"/>
      <c r="B18" s="43" t="s">
        <v>274</v>
      </c>
      <c r="C18" s="43"/>
      <c r="D18" s="43"/>
      <c r="E18" s="43"/>
      <c r="F18" s="43"/>
      <c r="G18" s="43"/>
      <c r="H18" s="43"/>
      <c r="I18" s="43"/>
      <c r="J18" s="43"/>
      <c r="K18" s="43"/>
      <c r="L18" s="43"/>
      <c r="M18" s="43"/>
    </row>
    <row r="19" spans="1:13" x14ac:dyDescent="0.25">
      <c r="A19" s="14"/>
      <c r="B19" s="43"/>
      <c r="C19" s="43"/>
      <c r="D19" s="43"/>
      <c r="E19" s="43"/>
      <c r="F19" s="43"/>
      <c r="G19" s="43"/>
      <c r="H19" s="43"/>
      <c r="I19" s="43"/>
      <c r="J19" s="43"/>
      <c r="K19" s="43"/>
      <c r="L19" s="43"/>
      <c r="M19" s="43"/>
    </row>
    <row r="20" spans="1:13" ht="25.5" customHeight="1" x14ac:dyDescent="0.25">
      <c r="A20" s="14"/>
      <c r="B20" s="43" t="s">
        <v>275</v>
      </c>
      <c r="C20" s="43"/>
      <c r="D20" s="43"/>
      <c r="E20" s="43"/>
      <c r="F20" s="43"/>
      <c r="G20" s="43"/>
      <c r="H20" s="43"/>
      <c r="I20" s="43"/>
      <c r="J20" s="43"/>
      <c r="K20" s="43"/>
      <c r="L20" s="43"/>
      <c r="M20" s="43"/>
    </row>
    <row r="21" spans="1:13" x14ac:dyDescent="0.25">
      <c r="A21" s="14"/>
      <c r="B21" s="43"/>
      <c r="C21" s="43"/>
      <c r="D21" s="43"/>
      <c r="E21" s="43"/>
      <c r="F21" s="43"/>
      <c r="G21" s="43"/>
      <c r="H21" s="43"/>
      <c r="I21" s="43"/>
      <c r="J21" s="43"/>
      <c r="K21" s="43"/>
      <c r="L21" s="43"/>
      <c r="M21" s="43"/>
    </row>
    <row r="22" spans="1:13" x14ac:dyDescent="0.25">
      <c r="A22" s="14"/>
      <c r="B22" s="66" t="s">
        <v>276</v>
      </c>
      <c r="C22" s="66"/>
      <c r="D22" s="66"/>
      <c r="E22" s="66"/>
      <c r="F22" s="66"/>
      <c r="G22" s="66"/>
      <c r="H22" s="66"/>
      <c r="I22" s="66"/>
      <c r="J22" s="66"/>
      <c r="K22" s="66"/>
      <c r="L22" s="66"/>
      <c r="M22" s="66"/>
    </row>
    <row r="23" spans="1:13" x14ac:dyDescent="0.25">
      <c r="A23" s="14"/>
      <c r="B23" s="43"/>
      <c r="C23" s="43"/>
      <c r="D23" s="43"/>
      <c r="E23" s="43"/>
      <c r="F23" s="43"/>
      <c r="G23" s="43"/>
      <c r="H23" s="43"/>
      <c r="I23" s="43"/>
      <c r="J23" s="43"/>
      <c r="K23" s="43"/>
      <c r="L23" s="43"/>
      <c r="M23" s="43"/>
    </row>
    <row r="24" spans="1:13" x14ac:dyDescent="0.25">
      <c r="A24" s="14"/>
      <c r="B24" s="43" t="s">
        <v>277</v>
      </c>
      <c r="C24" s="43"/>
      <c r="D24" s="43"/>
      <c r="E24" s="43"/>
      <c r="F24" s="43"/>
      <c r="G24" s="43"/>
      <c r="H24" s="43"/>
      <c r="I24" s="43"/>
      <c r="J24" s="43"/>
      <c r="K24" s="43"/>
      <c r="L24" s="43"/>
      <c r="M24" s="43"/>
    </row>
    <row r="25" spans="1:13" x14ac:dyDescent="0.25">
      <c r="A25" s="14"/>
      <c r="B25" s="43"/>
      <c r="C25" s="43"/>
      <c r="D25" s="43"/>
      <c r="E25" s="43"/>
      <c r="F25" s="43"/>
      <c r="G25" s="43"/>
      <c r="H25" s="43"/>
      <c r="I25" s="43"/>
      <c r="J25" s="43"/>
      <c r="K25" s="43"/>
      <c r="L25" s="43"/>
      <c r="M25" s="43"/>
    </row>
    <row r="26" spans="1:13" ht="38.25" customHeight="1" x14ac:dyDescent="0.25">
      <c r="A26" s="14"/>
      <c r="B26" s="43" t="s">
        <v>278</v>
      </c>
      <c r="C26" s="43"/>
      <c r="D26" s="43"/>
      <c r="E26" s="43"/>
      <c r="F26" s="43"/>
      <c r="G26" s="43"/>
      <c r="H26" s="43"/>
      <c r="I26" s="43"/>
      <c r="J26" s="43"/>
      <c r="K26" s="43"/>
      <c r="L26" s="43"/>
      <c r="M26" s="43"/>
    </row>
    <row r="27" spans="1:13" x14ac:dyDescent="0.25">
      <c r="A27" s="14"/>
      <c r="B27" s="43"/>
      <c r="C27" s="43"/>
      <c r="D27" s="43"/>
      <c r="E27" s="43"/>
      <c r="F27" s="43"/>
      <c r="G27" s="43"/>
      <c r="H27" s="43"/>
      <c r="I27" s="43"/>
      <c r="J27" s="43"/>
      <c r="K27" s="43"/>
      <c r="L27" s="43"/>
      <c r="M27" s="43"/>
    </row>
    <row r="28" spans="1:13" ht="51" customHeight="1" x14ac:dyDescent="0.25">
      <c r="A28" s="14"/>
      <c r="B28" s="43" t="s">
        <v>279</v>
      </c>
      <c r="C28" s="43"/>
      <c r="D28" s="43"/>
      <c r="E28" s="43"/>
      <c r="F28" s="43"/>
      <c r="G28" s="43"/>
      <c r="H28" s="43"/>
      <c r="I28" s="43"/>
      <c r="J28" s="43"/>
      <c r="K28" s="43"/>
      <c r="L28" s="43"/>
      <c r="M28" s="43"/>
    </row>
    <row r="29" spans="1:13" x14ac:dyDescent="0.25">
      <c r="A29" s="14"/>
      <c r="B29" s="44"/>
      <c r="C29" s="44"/>
      <c r="D29" s="44"/>
      <c r="E29" s="44"/>
      <c r="F29" s="44"/>
      <c r="G29" s="44"/>
      <c r="H29" s="44"/>
      <c r="I29" s="44"/>
      <c r="J29" s="44"/>
      <c r="K29" s="44"/>
      <c r="L29" s="44"/>
      <c r="M29" s="44"/>
    </row>
    <row r="30" spans="1:13" x14ac:dyDescent="0.25">
      <c r="A30" s="14"/>
      <c r="B30" s="43" t="s">
        <v>280</v>
      </c>
      <c r="C30" s="43"/>
      <c r="D30" s="43"/>
      <c r="E30" s="43"/>
      <c r="F30" s="43"/>
      <c r="G30" s="43"/>
      <c r="H30" s="43"/>
      <c r="I30" s="43"/>
      <c r="J30" s="43"/>
      <c r="K30" s="43"/>
      <c r="L30" s="43"/>
      <c r="M30" s="43"/>
    </row>
    <row r="31" spans="1:13" x14ac:dyDescent="0.25">
      <c r="A31" s="14"/>
      <c r="B31" s="43"/>
      <c r="C31" s="43"/>
      <c r="D31" s="43"/>
      <c r="E31" s="43"/>
      <c r="F31" s="43"/>
      <c r="G31" s="43"/>
      <c r="H31" s="43"/>
      <c r="I31" s="43"/>
      <c r="J31" s="43"/>
      <c r="K31" s="43"/>
      <c r="L31" s="43"/>
      <c r="M31" s="43"/>
    </row>
    <row r="32" spans="1:13" x14ac:dyDescent="0.25">
      <c r="A32" s="14"/>
      <c r="B32" s="59"/>
      <c r="C32" s="60"/>
      <c r="D32" s="60"/>
      <c r="E32" s="60"/>
      <c r="F32" s="61" t="s">
        <v>281</v>
      </c>
      <c r="G32" s="61"/>
      <c r="H32" s="61"/>
      <c r="I32" s="61"/>
      <c r="J32" s="61"/>
      <c r="K32" s="60"/>
      <c r="L32" s="61" t="s">
        <v>283</v>
      </c>
      <c r="M32" s="60"/>
    </row>
    <row r="33" spans="1:13" ht="15.75" thickBot="1" x14ac:dyDescent="0.3">
      <c r="A33" s="14"/>
      <c r="B33" s="59"/>
      <c r="C33" s="60"/>
      <c r="D33" s="60"/>
      <c r="E33" s="60"/>
      <c r="F33" s="38" t="s">
        <v>282</v>
      </c>
      <c r="G33" s="38"/>
      <c r="H33" s="38"/>
      <c r="I33" s="38"/>
      <c r="J33" s="38"/>
      <c r="K33" s="60"/>
      <c r="L33" s="61"/>
      <c r="M33" s="60"/>
    </row>
    <row r="34" spans="1:13" x14ac:dyDescent="0.25">
      <c r="A34" s="14"/>
      <c r="B34" s="45" t="s">
        <v>284</v>
      </c>
      <c r="C34" s="60"/>
      <c r="D34" s="23" t="s">
        <v>288</v>
      </c>
      <c r="E34" s="60"/>
      <c r="F34" s="23" t="s">
        <v>291</v>
      </c>
      <c r="G34" s="62"/>
      <c r="H34" s="47" t="s">
        <v>296</v>
      </c>
      <c r="I34" s="62"/>
      <c r="J34" s="47" t="s">
        <v>296</v>
      </c>
      <c r="K34" s="60"/>
      <c r="L34" s="23" t="s">
        <v>303</v>
      </c>
      <c r="M34" s="60"/>
    </row>
    <row r="35" spans="1:13" x14ac:dyDescent="0.25">
      <c r="A35" s="14"/>
      <c r="B35" s="45" t="s">
        <v>285</v>
      </c>
      <c r="C35" s="60"/>
      <c r="D35" s="23" t="s">
        <v>289</v>
      </c>
      <c r="E35" s="60"/>
      <c r="F35" s="23" t="s">
        <v>292</v>
      </c>
      <c r="G35" s="63"/>
      <c r="H35" s="23" t="s">
        <v>297</v>
      </c>
      <c r="I35" s="63"/>
      <c r="J35" s="23" t="s">
        <v>301</v>
      </c>
      <c r="K35" s="60"/>
      <c r="L35" s="23" t="s">
        <v>304</v>
      </c>
      <c r="M35" s="60"/>
    </row>
    <row r="36" spans="1:13" x14ac:dyDescent="0.25">
      <c r="A36" s="14"/>
      <c r="B36" s="45" t="s">
        <v>286</v>
      </c>
      <c r="C36" s="60"/>
      <c r="D36" s="23" t="s">
        <v>290</v>
      </c>
      <c r="E36" s="60"/>
      <c r="F36" s="23" t="s">
        <v>293</v>
      </c>
      <c r="G36" s="63"/>
      <c r="H36" s="23" t="s">
        <v>298</v>
      </c>
      <c r="I36" s="63"/>
      <c r="J36" s="23" t="s">
        <v>299</v>
      </c>
      <c r="K36" s="60"/>
      <c r="L36" s="23" t="s">
        <v>305</v>
      </c>
      <c r="M36" s="60"/>
    </row>
    <row r="37" spans="1:13" x14ac:dyDescent="0.25">
      <c r="A37" s="14"/>
      <c r="B37" s="45" t="s">
        <v>287</v>
      </c>
      <c r="C37" s="60"/>
      <c r="D37" s="4"/>
      <c r="E37" s="60"/>
      <c r="F37" s="23" t="s">
        <v>294</v>
      </c>
      <c r="G37" s="63"/>
      <c r="H37" s="23" t="s">
        <v>299</v>
      </c>
      <c r="I37" s="63"/>
      <c r="J37" s="23" t="s">
        <v>302</v>
      </c>
      <c r="K37" s="60"/>
      <c r="L37" s="23" t="s">
        <v>306</v>
      </c>
      <c r="M37" s="60"/>
    </row>
    <row r="38" spans="1:13" ht="15.75" thickBot="1" x14ac:dyDescent="0.3">
      <c r="A38" s="14"/>
      <c r="B38" s="46"/>
      <c r="C38" s="60"/>
      <c r="D38" s="46"/>
      <c r="E38" s="60"/>
      <c r="F38" s="24" t="s">
        <v>295</v>
      </c>
      <c r="G38" s="63"/>
      <c r="H38" s="24" t="s">
        <v>300</v>
      </c>
      <c r="I38" s="63"/>
      <c r="J38" s="46"/>
      <c r="K38" s="60"/>
      <c r="L38" s="24">
        <v>2013</v>
      </c>
      <c r="M38" s="60"/>
    </row>
    <row r="39" spans="1:13" x14ac:dyDescent="0.25">
      <c r="A39" s="14"/>
      <c r="B39" s="20"/>
      <c r="C39" s="22"/>
      <c r="D39" s="23" t="s">
        <v>242</v>
      </c>
      <c r="E39" s="22"/>
      <c r="F39" s="23" t="s">
        <v>242</v>
      </c>
      <c r="G39" s="22"/>
      <c r="H39" s="23" t="s">
        <v>242</v>
      </c>
      <c r="I39" s="22"/>
      <c r="J39" s="23" t="s">
        <v>242</v>
      </c>
      <c r="K39" s="22"/>
      <c r="L39" s="23" t="s">
        <v>242</v>
      </c>
      <c r="M39" s="22"/>
    </row>
    <row r="40" spans="1:13" x14ac:dyDescent="0.25">
      <c r="A40" s="14"/>
      <c r="B40" s="48"/>
      <c r="C40" s="20"/>
      <c r="D40" s="33"/>
      <c r="E40" s="20"/>
      <c r="F40" s="33"/>
      <c r="G40" s="20"/>
      <c r="H40" s="33"/>
      <c r="I40" s="20"/>
      <c r="J40" s="33"/>
      <c r="K40" s="20"/>
      <c r="L40" s="33"/>
      <c r="M40" s="20"/>
    </row>
    <row r="41" spans="1:13" x14ac:dyDescent="0.25">
      <c r="A41" s="14"/>
      <c r="B41" s="49" t="s">
        <v>307</v>
      </c>
      <c r="C41" s="17"/>
      <c r="D41" s="50">
        <v>11426863</v>
      </c>
      <c r="E41" s="17"/>
      <c r="F41" s="51" t="s">
        <v>308</v>
      </c>
      <c r="G41" s="17"/>
      <c r="H41" s="51" t="s">
        <v>308</v>
      </c>
      <c r="I41" s="17"/>
      <c r="J41" s="51" t="s">
        <v>308</v>
      </c>
      <c r="K41" s="17"/>
      <c r="L41" s="50">
        <v>11426863</v>
      </c>
      <c r="M41" s="17"/>
    </row>
    <row r="42" spans="1:13" x14ac:dyDescent="0.25">
      <c r="A42" s="14"/>
      <c r="B42" s="52" t="s">
        <v>309</v>
      </c>
      <c r="C42" s="20"/>
      <c r="D42" s="53" t="s">
        <v>308</v>
      </c>
      <c r="E42" s="20"/>
      <c r="F42" s="54">
        <v>11264730</v>
      </c>
      <c r="G42" s="20"/>
      <c r="H42" s="53" t="s">
        <v>308</v>
      </c>
      <c r="I42" s="20"/>
      <c r="J42" s="53" t="s">
        <v>308</v>
      </c>
      <c r="K42" s="20"/>
      <c r="L42" s="54">
        <v>11264730</v>
      </c>
      <c r="M42" s="20"/>
    </row>
    <row r="43" spans="1:13" x14ac:dyDescent="0.25">
      <c r="A43" s="14"/>
      <c r="B43" s="49" t="s">
        <v>310</v>
      </c>
      <c r="C43" s="17"/>
      <c r="D43" s="51" t="s">
        <v>308</v>
      </c>
      <c r="E43" s="17"/>
      <c r="F43" s="51" t="s">
        <v>308</v>
      </c>
      <c r="G43" s="17"/>
      <c r="H43" s="50">
        <v>67100000</v>
      </c>
      <c r="I43" s="17"/>
      <c r="J43" s="51" t="s">
        <v>308</v>
      </c>
      <c r="K43" s="17"/>
      <c r="L43" s="50">
        <v>67100000</v>
      </c>
      <c r="M43" s="17"/>
    </row>
    <row r="44" spans="1:13" x14ac:dyDescent="0.25">
      <c r="A44" s="14"/>
      <c r="B44" s="52" t="s">
        <v>311</v>
      </c>
      <c r="C44" s="20"/>
      <c r="D44" s="54">
        <v>1525236</v>
      </c>
      <c r="E44" s="20"/>
      <c r="F44" s="53" t="s">
        <v>308</v>
      </c>
      <c r="G44" s="20"/>
      <c r="H44" s="53" t="s">
        <v>308</v>
      </c>
      <c r="I44" s="20"/>
      <c r="J44" s="53" t="s">
        <v>308</v>
      </c>
      <c r="K44" s="20"/>
      <c r="L44" s="54">
        <v>1525236</v>
      </c>
      <c r="M44" s="20"/>
    </row>
    <row r="45" spans="1:13" ht="15.75" thickBot="1" x14ac:dyDescent="0.3">
      <c r="A45" s="14"/>
      <c r="B45" s="49" t="s">
        <v>312</v>
      </c>
      <c r="C45" s="17"/>
      <c r="D45" s="55" t="s">
        <v>313</v>
      </c>
      <c r="E45" s="56" t="s">
        <v>314</v>
      </c>
      <c r="F45" s="55" t="s">
        <v>308</v>
      </c>
      <c r="G45" s="17"/>
      <c r="H45" s="55" t="s">
        <v>308</v>
      </c>
      <c r="I45" s="17"/>
      <c r="J45" s="55" t="s">
        <v>308</v>
      </c>
      <c r="K45" s="17"/>
      <c r="L45" s="55" t="s">
        <v>313</v>
      </c>
      <c r="M45" s="56" t="s">
        <v>314</v>
      </c>
    </row>
    <row r="46" spans="1:13" ht="15.75" thickBot="1" x14ac:dyDescent="0.3">
      <c r="A46" s="14"/>
      <c r="B46" s="48"/>
      <c r="C46" s="20"/>
      <c r="D46" s="57">
        <v>11787646</v>
      </c>
      <c r="E46" s="20"/>
      <c r="F46" s="57">
        <v>11264730</v>
      </c>
      <c r="G46" s="20"/>
      <c r="H46" s="57">
        <v>67100000</v>
      </c>
      <c r="I46" s="20"/>
      <c r="J46" s="37" t="s">
        <v>308</v>
      </c>
      <c r="K46" s="20"/>
      <c r="L46" s="57">
        <v>90152376</v>
      </c>
      <c r="M46" s="20"/>
    </row>
    <row r="47" spans="1:13" ht="15.75" thickTop="1" x14ac:dyDescent="0.25">
      <c r="A47" s="14"/>
      <c r="B47" s="58"/>
      <c r="C47" s="17"/>
      <c r="D47" s="28"/>
      <c r="E47" s="17"/>
      <c r="F47" s="28"/>
      <c r="G47" s="17"/>
      <c r="H47" s="28"/>
      <c r="I47" s="17"/>
      <c r="J47" s="28"/>
      <c r="K47" s="17"/>
      <c r="L47" s="28"/>
      <c r="M47" s="17"/>
    </row>
    <row r="48" spans="1:13" ht="15.75" thickBot="1" x14ac:dyDescent="0.3">
      <c r="A48" s="14"/>
      <c r="B48" s="32" t="s">
        <v>243</v>
      </c>
      <c r="C48" s="20"/>
      <c r="D48" s="57">
        <v>1933384</v>
      </c>
      <c r="E48" s="20"/>
      <c r="F48" s="57">
        <v>1847616</v>
      </c>
      <c r="G48" s="20"/>
      <c r="H48" s="57">
        <v>11005593</v>
      </c>
      <c r="I48" s="20"/>
      <c r="J48" s="37" t="s">
        <v>308</v>
      </c>
      <c r="K48" s="20"/>
      <c r="L48" s="57">
        <v>14786593</v>
      </c>
      <c r="M48" s="20"/>
    </row>
    <row r="49" spans="1:13" ht="15.75" thickTop="1" x14ac:dyDescent="0.25">
      <c r="A49" s="14"/>
      <c r="B49" s="43"/>
      <c r="C49" s="43"/>
      <c r="D49" s="43"/>
      <c r="E49" s="43"/>
      <c r="F49" s="43"/>
      <c r="G49" s="43"/>
      <c r="H49" s="43"/>
      <c r="I49" s="43"/>
      <c r="J49" s="43"/>
      <c r="K49" s="43"/>
      <c r="L49" s="43"/>
      <c r="M49" s="43"/>
    </row>
    <row r="50" spans="1:13" x14ac:dyDescent="0.25">
      <c r="A50" s="14"/>
      <c r="B50" s="43" t="s">
        <v>315</v>
      </c>
      <c r="C50" s="43"/>
      <c r="D50" s="43"/>
      <c r="E50" s="43"/>
      <c r="F50" s="43"/>
      <c r="G50" s="43"/>
      <c r="H50" s="43"/>
      <c r="I50" s="43"/>
      <c r="J50" s="43"/>
      <c r="K50" s="43"/>
      <c r="L50" s="43"/>
      <c r="M50" s="43"/>
    </row>
    <row r="51" spans="1:13" x14ac:dyDescent="0.25">
      <c r="A51" s="14"/>
      <c r="B51" s="43"/>
      <c r="C51" s="43"/>
      <c r="D51" s="43"/>
      <c r="E51" s="43"/>
      <c r="F51" s="43"/>
      <c r="G51" s="43"/>
      <c r="H51" s="43"/>
      <c r="I51" s="43"/>
      <c r="J51" s="43"/>
      <c r="K51" s="43"/>
      <c r="L51" s="43"/>
      <c r="M51" s="43"/>
    </row>
    <row r="52" spans="1:13" x14ac:dyDescent="0.25">
      <c r="A52" s="14"/>
      <c r="B52" s="66" t="s">
        <v>316</v>
      </c>
      <c r="C52" s="66"/>
      <c r="D52" s="66"/>
      <c r="E52" s="66"/>
      <c r="F52" s="66"/>
      <c r="G52" s="66"/>
      <c r="H52" s="66"/>
      <c r="I52" s="66"/>
      <c r="J52" s="66"/>
      <c r="K52" s="66"/>
      <c r="L52" s="66"/>
      <c r="M52" s="66"/>
    </row>
    <row r="53" spans="1:13" x14ac:dyDescent="0.25">
      <c r="A53" s="14"/>
      <c r="B53" s="43"/>
      <c r="C53" s="43"/>
      <c r="D53" s="43"/>
      <c r="E53" s="43"/>
      <c r="F53" s="43"/>
      <c r="G53" s="43"/>
      <c r="H53" s="43"/>
      <c r="I53" s="43"/>
      <c r="J53" s="43"/>
      <c r="K53" s="43"/>
      <c r="L53" s="43"/>
      <c r="M53" s="43"/>
    </row>
    <row r="54" spans="1:13" x14ac:dyDescent="0.25">
      <c r="A54" s="14"/>
      <c r="B54" s="43" t="s">
        <v>317</v>
      </c>
      <c r="C54" s="43"/>
      <c r="D54" s="43"/>
      <c r="E54" s="43"/>
      <c r="F54" s="43"/>
      <c r="G54" s="43"/>
      <c r="H54" s="43"/>
      <c r="I54" s="43"/>
      <c r="J54" s="43"/>
      <c r="K54" s="43"/>
      <c r="L54" s="43"/>
      <c r="M54" s="43"/>
    </row>
    <row r="55" spans="1:13" x14ac:dyDescent="0.25">
      <c r="A55" s="14"/>
      <c r="B55" s="43"/>
      <c r="C55" s="43"/>
      <c r="D55" s="43"/>
      <c r="E55" s="43"/>
      <c r="F55" s="43"/>
      <c r="G55" s="43"/>
      <c r="H55" s="43"/>
      <c r="I55" s="43"/>
      <c r="J55" s="43"/>
      <c r="K55" s="43"/>
      <c r="L55" s="43"/>
      <c r="M55" s="43"/>
    </row>
  </sheetData>
  <mergeCells count="55">
    <mergeCell ref="B50:M50"/>
    <mergeCell ref="B51:M51"/>
    <mergeCell ref="B52:M52"/>
    <mergeCell ref="B53:M53"/>
    <mergeCell ref="B54:M54"/>
    <mergeCell ref="B55:M55"/>
    <mergeCell ref="B27:M27"/>
    <mergeCell ref="B28:M28"/>
    <mergeCell ref="B29:M29"/>
    <mergeCell ref="B30:M30"/>
    <mergeCell ref="B31:M31"/>
    <mergeCell ref="B49:M49"/>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B4:M4"/>
    <mergeCell ref="A5:A55"/>
    <mergeCell ref="B5:M5"/>
    <mergeCell ref="B6:M6"/>
    <mergeCell ref="B7:M7"/>
    <mergeCell ref="B8:M8"/>
    <mergeCell ref="K32:K33"/>
    <mergeCell ref="L32:L33"/>
    <mergeCell ref="M32:M33"/>
    <mergeCell ref="C34:C38"/>
    <mergeCell ref="E34:E38"/>
    <mergeCell ref="G34:G38"/>
    <mergeCell ref="I34:I38"/>
    <mergeCell ref="K34:K38"/>
    <mergeCell ref="M34:M38"/>
    <mergeCell ref="B32:B33"/>
    <mergeCell ref="C32:C33"/>
    <mergeCell ref="D32:D33"/>
    <mergeCell ref="E32:E33"/>
    <mergeCell ref="F32:J32"/>
    <mergeCell ref="F33:J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6.5703125" bestFit="1" customWidth="1"/>
    <col min="2" max="2" width="36.5703125" bestFit="1" customWidth="1"/>
    <col min="3" max="3" width="23.85546875" customWidth="1"/>
    <col min="4" max="4" width="15.28515625" customWidth="1"/>
    <col min="5" max="5" width="23.85546875" customWidth="1"/>
    <col min="6" max="6" width="22.7109375" customWidth="1"/>
    <col min="7" max="7" width="4" customWidth="1"/>
    <col min="8" max="8" width="20.5703125" customWidth="1"/>
    <col min="9" max="9" width="4"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39" t="s">
        <v>3</v>
      </c>
      <c r="C3" s="39"/>
      <c r="D3" s="39"/>
      <c r="E3" s="39"/>
      <c r="F3" s="39"/>
      <c r="G3" s="39"/>
      <c r="H3" s="39"/>
      <c r="I3" s="39"/>
    </row>
    <row r="4" spans="1:9" ht="15" customHeight="1" x14ac:dyDescent="0.25">
      <c r="A4" s="14" t="s">
        <v>186</v>
      </c>
      <c r="B4" s="39" t="s">
        <v>3</v>
      </c>
      <c r="C4" s="39"/>
      <c r="D4" s="39"/>
      <c r="E4" s="39"/>
      <c r="F4" s="39"/>
      <c r="G4" s="39"/>
      <c r="H4" s="39"/>
      <c r="I4" s="39"/>
    </row>
    <row r="5" spans="1:9" x14ac:dyDescent="0.25">
      <c r="A5" s="14"/>
      <c r="B5" s="40" t="s">
        <v>318</v>
      </c>
      <c r="C5" s="40"/>
      <c r="D5" s="40"/>
      <c r="E5" s="40"/>
      <c r="F5" s="40"/>
      <c r="G5" s="40"/>
      <c r="H5" s="40"/>
      <c r="I5" s="40"/>
    </row>
    <row r="6" spans="1:9" x14ac:dyDescent="0.25">
      <c r="A6" s="14"/>
      <c r="B6" s="41"/>
      <c r="C6" s="41"/>
      <c r="D6" s="41"/>
      <c r="E6" s="41"/>
      <c r="F6" s="41"/>
      <c r="G6" s="41"/>
      <c r="H6" s="41"/>
      <c r="I6" s="41"/>
    </row>
    <row r="7" spans="1:9" ht="25.5" customHeight="1" x14ac:dyDescent="0.25">
      <c r="A7" s="14"/>
      <c r="B7" s="43" t="s">
        <v>319</v>
      </c>
      <c r="C7" s="43"/>
      <c r="D7" s="43"/>
      <c r="E7" s="43"/>
      <c r="F7" s="43"/>
      <c r="G7" s="43"/>
      <c r="H7" s="43"/>
      <c r="I7" s="43"/>
    </row>
    <row r="8" spans="1:9" x14ac:dyDescent="0.25">
      <c r="A8" s="14"/>
      <c r="B8" s="43"/>
      <c r="C8" s="43"/>
      <c r="D8" s="43"/>
      <c r="E8" s="43"/>
      <c r="F8" s="43"/>
      <c r="G8" s="43"/>
      <c r="H8" s="43"/>
      <c r="I8" s="43"/>
    </row>
    <row r="9" spans="1:9" ht="15.75" thickBot="1" x14ac:dyDescent="0.3">
      <c r="A9" s="14"/>
      <c r="B9" s="20"/>
      <c r="C9" s="22"/>
      <c r="D9" s="38" t="s">
        <v>320</v>
      </c>
      <c r="E9" s="38"/>
      <c r="F9" s="38"/>
      <c r="G9" s="38"/>
      <c r="H9" s="38"/>
      <c r="I9" s="22"/>
    </row>
    <row r="10" spans="1:9" ht="15.75" thickBot="1" x14ac:dyDescent="0.3">
      <c r="A10" s="14"/>
      <c r="B10" s="20"/>
      <c r="C10" s="22"/>
      <c r="D10" s="24">
        <v>2012</v>
      </c>
      <c r="E10" s="22"/>
      <c r="F10" s="24">
        <v>2013</v>
      </c>
      <c r="G10" s="22"/>
      <c r="H10" s="24">
        <v>2013</v>
      </c>
      <c r="I10" s="22"/>
    </row>
    <row r="11" spans="1:9" x14ac:dyDescent="0.25">
      <c r="A11" s="14"/>
      <c r="B11" s="20"/>
      <c r="C11" s="22"/>
      <c r="D11" s="23" t="s">
        <v>242</v>
      </c>
      <c r="E11" s="22"/>
      <c r="F11" s="23" t="s">
        <v>242</v>
      </c>
      <c r="G11" s="22"/>
      <c r="H11" s="23" t="s">
        <v>243</v>
      </c>
      <c r="I11" s="22"/>
    </row>
    <row r="12" spans="1:9" x14ac:dyDescent="0.25">
      <c r="A12" s="14"/>
      <c r="B12" s="48"/>
      <c r="C12" s="20"/>
      <c r="D12" s="33"/>
      <c r="E12" s="20"/>
      <c r="F12" s="33"/>
      <c r="G12" s="20"/>
      <c r="H12" s="33"/>
      <c r="I12" s="20"/>
    </row>
    <row r="13" spans="1:9" x14ac:dyDescent="0.25">
      <c r="A13" s="14"/>
      <c r="B13" s="49" t="s">
        <v>321</v>
      </c>
      <c r="C13" s="17"/>
      <c r="D13" s="51" t="s">
        <v>308</v>
      </c>
      <c r="E13" s="17"/>
      <c r="F13" s="51" t="s">
        <v>308</v>
      </c>
      <c r="G13" s="17"/>
      <c r="H13" s="51" t="s">
        <v>308</v>
      </c>
      <c r="I13" s="17"/>
    </row>
    <row r="14" spans="1:9" x14ac:dyDescent="0.25">
      <c r="A14" s="14"/>
      <c r="B14" s="52" t="s">
        <v>322</v>
      </c>
      <c r="C14" s="20"/>
      <c r="D14" s="53" t="s">
        <v>308</v>
      </c>
      <c r="E14" s="20"/>
      <c r="F14" s="54">
        <v>17778718</v>
      </c>
      <c r="G14" s="20"/>
      <c r="H14" s="54">
        <v>2916026</v>
      </c>
      <c r="I14" s="20"/>
    </row>
    <row r="15" spans="1:9" ht="26.25" x14ac:dyDescent="0.25">
      <c r="A15" s="14"/>
      <c r="B15" s="49" t="s">
        <v>323</v>
      </c>
      <c r="C15" s="17"/>
      <c r="D15" s="51" t="s">
        <v>308</v>
      </c>
      <c r="E15" s="17"/>
      <c r="F15" s="51" t="s">
        <v>324</v>
      </c>
      <c r="G15" s="56" t="s">
        <v>314</v>
      </c>
      <c r="H15" s="51" t="s">
        <v>325</v>
      </c>
      <c r="I15" s="56" t="s">
        <v>314</v>
      </c>
    </row>
    <row r="16" spans="1:9" ht="27" thickBot="1" x14ac:dyDescent="0.3">
      <c r="A16" s="14"/>
      <c r="B16" s="52" t="s">
        <v>326</v>
      </c>
      <c r="C16" s="20"/>
      <c r="D16" s="67" t="s">
        <v>308</v>
      </c>
      <c r="E16" s="20"/>
      <c r="F16" s="67" t="s">
        <v>308</v>
      </c>
      <c r="G16" s="20"/>
      <c r="H16" s="67" t="s">
        <v>308</v>
      </c>
      <c r="I16" s="20"/>
    </row>
    <row r="17" spans="1:9" ht="15.75" thickBot="1" x14ac:dyDescent="0.3">
      <c r="A17" s="14"/>
      <c r="B17" s="49" t="s">
        <v>327</v>
      </c>
      <c r="C17" s="17"/>
      <c r="D17" s="68" t="s">
        <v>308</v>
      </c>
      <c r="E17" s="17"/>
      <c r="F17" s="69">
        <v>16783869</v>
      </c>
      <c r="G17" s="17"/>
      <c r="H17" s="69">
        <v>2752853</v>
      </c>
      <c r="I17" s="17"/>
    </row>
    <row r="18" spans="1:9" ht="15.75" thickTop="1" x14ac:dyDescent="0.25">
      <c r="A18" s="14"/>
      <c r="B18" s="43"/>
      <c r="C18" s="43"/>
      <c r="D18" s="43"/>
      <c r="E18" s="43"/>
      <c r="F18" s="43"/>
      <c r="G18" s="43"/>
      <c r="H18" s="43"/>
      <c r="I18" s="43"/>
    </row>
    <row r="19" spans="1:9" ht="25.5" customHeight="1" x14ac:dyDescent="0.25">
      <c r="A19" s="14"/>
      <c r="B19" s="43" t="s">
        <v>328</v>
      </c>
      <c r="C19" s="43"/>
      <c r="D19" s="43"/>
      <c r="E19" s="43"/>
      <c r="F19" s="43"/>
      <c r="G19" s="43"/>
      <c r="H19" s="43"/>
      <c r="I19" s="43"/>
    </row>
    <row r="20" spans="1:9" x14ac:dyDescent="0.25">
      <c r="A20" s="14"/>
      <c r="B20" s="43"/>
      <c r="C20" s="43"/>
      <c r="D20" s="43"/>
      <c r="E20" s="43"/>
      <c r="F20" s="43"/>
      <c r="G20" s="43"/>
      <c r="H20" s="43"/>
      <c r="I20" s="43"/>
    </row>
    <row r="21" spans="1:9" ht="51" customHeight="1" x14ac:dyDescent="0.25">
      <c r="A21" s="14"/>
      <c r="B21" s="43" t="s">
        <v>329</v>
      </c>
      <c r="C21" s="43"/>
      <c r="D21" s="43"/>
      <c r="E21" s="43"/>
      <c r="F21" s="43"/>
      <c r="G21" s="43"/>
      <c r="H21" s="43"/>
      <c r="I21" s="43"/>
    </row>
  </sheetData>
  <mergeCells count="15">
    <mergeCell ref="B8:I8"/>
    <mergeCell ref="B18:I18"/>
    <mergeCell ref="B19:I19"/>
    <mergeCell ref="B20:I20"/>
    <mergeCell ref="B21:I21"/>
    <mergeCell ref="D9:H9"/>
    <mergeCell ref="A1:A2"/>
    <mergeCell ref="B1:I1"/>
    <mergeCell ref="B2:I2"/>
    <mergeCell ref="B3:I3"/>
    <mergeCell ref="A4:A21"/>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9.42578125" bestFit="1" customWidth="1"/>
    <col min="2" max="2" width="36.5703125" customWidth="1"/>
    <col min="3" max="3" width="14.140625" customWidth="1"/>
    <col min="4" max="4" width="14.85546875" customWidth="1"/>
    <col min="5" max="5" width="14.140625" customWidth="1"/>
    <col min="6" max="6" width="14.85546875" customWidth="1"/>
    <col min="7" max="7" width="14.140625" customWidth="1"/>
    <col min="8" max="8" width="13.42578125" customWidth="1"/>
    <col min="9" max="9" width="14.140625"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0</v>
      </c>
      <c r="B3" s="39" t="s">
        <v>3</v>
      </c>
      <c r="C3" s="39"/>
      <c r="D3" s="39"/>
      <c r="E3" s="39"/>
      <c r="F3" s="39"/>
      <c r="G3" s="39"/>
      <c r="H3" s="39"/>
      <c r="I3" s="39"/>
    </row>
    <row r="4" spans="1:9" ht="15" customHeight="1" x14ac:dyDescent="0.25">
      <c r="A4" s="14" t="s">
        <v>330</v>
      </c>
      <c r="B4" s="39" t="s">
        <v>3</v>
      </c>
      <c r="C4" s="39"/>
      <c r="D4" s="39"/>
      <c r="E4" s="39"/>
      <c r="F4" s="39"/>
      <c r="G4" s="39"/>
      <c r="H4" s="39"/>
      <c r="I4" s="39"/>
    </row>
    <row r="5" spans="1:9" x14ac:dyDescent="0.25">
      <c r="A5" s="14"/>
      <c r="B5" s="40" t="s">
        <v>331</v>
      </c>
      <c r="C5" s="40"/>
      <c r="D5" s="40"/>
      <c r="E5" s="40"/>
      <c r="F5" s="40"/>
      <c r="G5" s="40"/>
      <c r="H5" s="40"/>
      <c r="I5" s="40"/>
    </row>
    <row r="6" spans="1:9" x14ac:dyDescent="0.25">
      <c r="A6" s="14"/>
      <c r="B6" s="41"/>
      <c r="C6" s="41"/>
      <c r="D6" s="41"/>
      <c r="E6" s="41"/>
      <c r="F6" s="41"/>
      <c r="G6" s="41"/>
      <c r="H6" s="41"/>
      <c r="I6" s="41"/>
    </row>
    <row r="7" spans="1:9" ht="25.5" customHeight="1" x14ac:dyDescent="0.25">
      <c r="A7" s="14"/>
      <c r="B7" s="43" t="s">
        <v>332</v>
      </c>
      <c r="C7" s="43"/>
      <c r="D7" s="43"/>
      <c r="E7" s="43"/>
      <c r="F7" s="43"/>
      <c r="G7" s="43"/>
      <c r="H7" s="43"/>
      <c r="I7" s="43"/>
    </row>
    <row r="8" spans="1:9" x14ac:dyDescent="0.25">
      <c r="A8" s="14"/>
      <c r="B8" s="43"/>
      <c r="C8" s="43"/>
      <c r="D8" s="43"/>
      <c r="E8" s="43"/>
      <c r="F8" s="43"/>
      <c r="G8" s="43"/>
      <c r="H8" s="43"/>
      <c r="I8" s="43"/>
    </row>
    <row r="9" spans="1:9" ht="15.75" thickBot="1" x14ac:dyDescent="0.3">
      <c r="A9" s="14"/>
      <c r="B9" s="20"/>
      <c r="C9" s="22"/>
      <c r="D9" s="38" t="s">
        <v>320</v>
      </c>
      <c r="E9" s="38"/>
      <c r="F9" s="38"/>
      <c r="G9" s="38"/>
      <c r="H9" s="38"/>
      <c r="I9" s="22"/>
    </row>
    <row r="10" spans="1:9" ht="15.75" thickBot="1" x14ac:dyDescent="0.3">
      <c r="A10" s="14"/>
      <c r="B10" s="20"/>
      <c r="C10" s="22"/>
      <c r="D10" s="24">
        <v>2012</v>
      </c>
      <c r="E10" s="22"/>
      <c r="F10" s="24">
        <v>2013</v>
      </c>
      <c r="G10" s="22"/>
      <c r="H10" s="24">
        <v>2013</v>
      </c>
      <c r="I10" s="22"/>
    </row>
    <row r="11" spans="1:9" x14ac:dyDescent="0.25">
      <c r="A11" s="14"/>
      <c r="B11" s="20"/>
      <c r="C11" s="22"/>
      <c r="D11" s="23" t="s">
        <v>242</v>
      </c>
      <c r="E11" s="22"/>
      <c r="F11" s="23" t="s">
        <v>242</v>
      </c>
      <c r="G11" s="22"/>
      <c r="H11" s="23" t="s">
        <v>243</v>
      </c>
      <c r="I11" s="22"/>
    </row>
    <row r="12" spans="1:9" x14ac:dyDescent="0.25">
      <c r="A12" s="14"/>
      <c r="B12" s="70" t="s">
        <v>133</v>
      </c>
      <c r="C12" s="17"/>
      <c r="D12" s="50">
        <v>302779899</v>
      </c>
      <c r="E12" s="17"/>
      <c r="F12" s="50">
        <v>358463468</v>
      </c>
      <c r="G12" s="17"/>
      <c r="H12" s="50">
        <v>58794382</v>
      </c>
      <c r="I12" s="17"/>
    </row>
    <row r="13" spans="1:9" ht="15.75" thickBot="1" x14ac:dyDescent="0.3">
      <c r="A13" s="14"/>
      <c r="B13" s="71" t="s">
        <v>333</v>
      </c>
      <c r="C13" s="20"/>
      <c r="D13" s="67" t="s">
        <v>308</v>
      </c>
      <c r="E13" s="20"/>
      <c r="F13" s="67" t="s">
        <v>308</v>
      </c>
      <c r="G13" s="20"/>
      <c r="H13" s="67" t="s">
        <v>308</v>
      </c>
      <c r="I13" s="20"/>
    </row>
    <row r="14" spans="1:9" ht="15.75" thickBot="1" x14ac:dyDescent="0.3">
      <c r="A14" s="14"/>
      <c r="B14" s="70" t="s">
        <v>334</v>
      </c>
      <c r="C14" s="17"/>
      <c r="D14" s="69">
        <v>302779899</v>
      </c>
      <c r="E14" s="17"/>
      <c r="F14" s="69">
        <v>358463468</v>
      </c>
      <c r="G14" s="17"/>
      <c r="H14" s="69">
        <v>58794382</v>
      </c>
      <c r="I14" s="17"/>
    </row>
    <row r="15" spans="1:9" ht="15.75" thickTop="1" x14ac:dyDescent="0.25">
      <c r="A15" s="14"/>
      <c r="B15" s="44"/>
      <c r="C15" s="44"/>
      <c r="D15" s="44"/>
      <c r="E15" s="44"/>
      <c r="F15" s="44"/>
      <c r="G15" s="44"/>
      <c r="H15" s="44"/>
      <c r="I15" s="44"/>
    </row>
    <row r="16" spans="1:9" x14ac:dyDescent="0.25">
      <c r="A16" s="14"/>
      <c r="B16" s="43" t="s">
        <v>335</v>
      </c>
      <c r="C16" s="43"/>
      <c r="D16" s="43"/>
      <c r="E16" s="43"/>
      <c r="F16" s="43"/>
      <c r="G16" s="43"/>
      <c r="H16" s="43"/>
      <c r="I16" s="43"/>
    </row>
  </sheetData>
  <mergeCells count="13">
    <mergeCell ref="B8:I8"/>
    <mergeCell ref="B15:I15"/>
    <mergeCell ref="B16:I16"/>
    <mergeCell ref="D9:H9"/>
    <mergeCell ref="A1:A2"/>
    <mergeCell ref="B1:I1"/>
    <mergeCell ref="B2:I2"/>
    <mergeCell ref="B3:I3"/>
    <mergeCell ref="A4:A16"/>
    <mergeCell ref="B4:I4"/>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36.5703125" customWidth="1"/>
    <col min="3" max="3" width="24.28515625" customWidth="1"/>
    <col min="4" max="4" width="25.42578125" customWidth="1"/>
    <col min="5" max="5" width="24.28515625" customWidth="1"/>
    <col min="6" max="6" width="25.42578125" customWidth="1"/>
    <col min="7" max="7" width="24.28515625" customWidth="1"/>
    <col min="8" max="8" width="23.140625" customWidth="1"/>
    <col min="9" max="9" width="24.28515625" customWidth="1"/>
  </cols>
  <sheetData>
    <row r="1" spans="1:9" ht="15" customHeight="1" x14ac:dyDescent="0.25">
      <c r="A1" s="7" t="s">
        <v>1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4</v>
      </c>
      <c r="B3" s="39" t="s">
        <v>3</v>
      </c>
      <c r="C3" s="39"/>
      <c r="D3" s="39"/>
      <c r="E3" s="39"/>
      <c r="F3" s="39"/>
      <c r="G3" s="39"/>
      <c r="H3" s="39"/>
      <c r="I3" s="39"/>
    </row>
    <row r="4" spans="1:9" ht="15" customHeight="1" x14ac:dyDescent="0.25">
      <c r="A4" s="14" t="s">
        <v>134</v>
      </c>
      <c r="B4" s="39" t="s">
        <v>3</v>
      </c>
      <c r="C4" s="39"/>
      <c r="D4" s="39"/>
      <c r="E4" s="39"/>
      <c r="F4" s="39"/>
      <c r="G4" s="39"/>
      <c r="H4" s="39"/>
      <c r="I4" s="39"/>
    </row>
    <row r="5" spans="1:9" x14ac:dyDescent="0.25">
      <c r="A5" s="14"/>
      <c r="B5" s="40" t="s">
        <v>336</v>
      </c>
      <c r="C5" s="40"/>
      <c r="D5" s="40"/>
      <c r="E5" s="40"/>
      <c r="F5" s="40"/>
      <c r="G5" s="40"/>
      <c r="H5" s="40"/>
      <c r="I5" s="40"/>
    </row>
    <row r="6" spans="1:9" x14ac:dyDescent="0.25">
      <c r="A6" s="14"/>
      <c r="B6" s="41"/>
      <c r="C6" s="41"/>
      <c r="D6" s="41"/>
      <c r="E6" s="41"/>
      <c r="F6" s="41"/>
      <c r="G6" s="41"/>
      <c r="H6" s="41"/>
      <c r="I6" s="41"/>
    </row>
    <row r="7" spans="1:9" x14ac:dyDescent="0.25">
      <c r="A7" s="14"/>
      <c r="B7" s="43" t="s">
        <v>337</v>
      </c>
      <c r="C7" s="43"/>
      <c r="D7" s="43"/>
      <c r="E7" s="43"/>
      <c r="F7" s="43"/>
      <c r="G7" s="43"/>
      <c r="H7" s="43"/>
      <c r="I7" s="43"/>
    </row>
    <row r="8" spans="1:9" x14ac:dyDescent="0.25">
      <c r="A8" s="14"/>
      <c r="B8" s="43"/>
      <c r="C8" s="43"/>
      <c r="D8" s="43"/>
      <c r="E8" s="43"/>
      <c r="F8" s="43"/>
      <c r="G8" s="43"/>
      <c r="H8" s="43"/>
      <c r="I8" s="43"/>
    </row>
    <row r="9" spans="1:9" ht="15.75" thickBot="1" x14ac:dyDescent="0.3">
      <c r="A9" s="14"/>
      <c r="B9" s="20"/>
      <c r="C9" s="22"/>
      <c r="D9" s="38" t="s">
        <v>320</v>
      </c>
      <c r="E9" s="38"/>
      <c r="F9" s="38"/>
      <c r="G9" s="38"/>
      <c r="H9" s="38"/>
      <c r="I9" s="22"/>
    </row>
    <row r="10" spans="1:9" ht="15.75" thickBot="1" x14ac:dyDescent="0.3">
      <c r="A10" s="14"/>
      <c r="B10" s="20"/>
      <c r="C10" s="22"/>
      <c r="D10" s="24">
        <v>2012</v>
      </c>
      <c r="E10" s="22"/>
      <c r="F10" s="24">
        <v>2013</v>
      </c>
      <c r="G10" s="22"/>
      <c r="H10" s="24">
        <v>2013</v>
      </c>
      <c r="I10" s="22"/>
    </row>
    <row r="11" spans="1:9" x14ac:dyDescent="0.25">
      <c r="A11" s="14"/>
      <c r="B11" s="20"/>
      <c r="C11" s="22"/>
      <c r="D11" s="23" t="s">
        <v>242</v>
      </c>
      <c r="E11" s="22"/>
      <c r="F11" s="23" t="s">
        <v>242</v>
      </c>
      <c r="G11" s="22"/>
      <c r="H11" s="23" t="s">
        <v>243</v>
      </c>
      <c r="I11" s="22"/>
    </row>
    <row r="12" spans="1:9" x14ac:dyDescent="0.25">
      <c r="A12" s="14"/>
      <c r="B12" s="49" t="s">
        <v>338</v>
      </c>
      <c r="C12" s="17"/>
      <c r="D12" s="50">
        <v>100328496</v>
      </c>
      <c r="E12" s="17"/>
      <c r="F12" s="50">
        <v>320486533</v>
      </c>
      <c r="G12" s="17"/>
      <c r="H12" s="50">
        <v>52565490</v>
      </c>
      <c r="I12" s="17"/>
    </row>
    <row r="13" spans="1:9" x14ac:dyDescent="0.25">
      <c r="A13" s="14"/>
      <c r="B13" s="52" t="s">
        <v>339</v>
      </c>
      <c r="C13" s="20"/>
      <c r="D13" s="54">
        <v>4374403</v>
      </c>
      <c r="E13" s="20"/>
      <c r="F13" s="54">
        <v>3574268</v>
      </c>
      <c r="G13" s="20"/>
      <c r="H13" s="54">
        <v>586244</v>
      </c>
      <c r="I13" s="20"/>
    </row>
    <row r="14" spans="1:9" ht="15.75" thickBot="1" x14ac:dyDescent="0.3">
      <c r="A14" s="14"/>
      <c r="B14" s="49" t="s">
        <v>340</v>
      </c>
      <c r="C14" s="17"/>
      <c r="D14" s="35">
        <v>33577981</v>
      </c>
      <c r="E14" s="17"/>
      <c r="F14" s="35">
        <v>29145319</v>
      </c>
      <c r="G14" s="17"/>
      <c r="H14" s="35">
        <v>4780350</v>
      </c>
      <c r="I14" s="17"/>
    </row>
    <row r="15" spans="1:9" ht="15.75" thickBot="1" x14ac:dyDescent="0.3">
      <c r="A15" s="14"/>
      <c r="B15" s="52" t="s">
        <v>341</v>
      </c>
      <c r="C15" s="20"/>
      <c r="D15" s="57">
        <v>138280880</v>
      </c>
      <c r="E15" s="20"/>
      <c r="F15" s="57">
        <v>353206120</v>
      </c>
      <c r="G15" s="20"/>
      <c r="H15" s="57">
        <v>57932084</v>
      </c>
      <c r="I15" s="20"/>
    </row>
    <row r="16" spans="1:9" ht="15.75" thickTop="1" x14ac:dyDescent="0.25">
      <c r="A16" s="14"/>
      <c r="B16" s="44"/>
      <c r="C16" s="44"/>
      <c r="D16" s="44"/>
      <c r="E16" s="44"/>
      <c r="F16" s="44"/>
      <c r="G16" s="44"/>
      <c r="H16" s="44"/>
      <c r="I16" s="44"/>
    </row>
    <row r="17" spans="1:9" ht="25.5" customHeight="1" x14ac:dyDescent="0.25">
      <c r="A17" s="14"/>
      <c r="B17" s="43" t="s">
        <v>342</v>
      </c>
      <c r="C17" s="43"/>
      <c r="D17" s="43"/>
      <c r="E17" s="43"/>
      <c r="F17" s="43"/>
      <c r="G17" s="43"/>
      <c r="H17" s="43"/>
      <c r="I17" s="43"/>
    </row>
  </sheetData>
  <mergeCells count="13">
    <mergeCell ref="B8:I8"/>
    <mergeCell ref="B16:I16"/>
    <mergeCell ref="B17:I17"/>
    <mergeCell ref="D9:H9"/>
    <mergeCell ref="A1:A2"/>
    <mergeCell ref="B1:I1"/>
    <mergeCell ref="B2:I2"/>
    <mergeCell ref="B3:I3"/>
    <mergeCell ref="A4:A17"/>
    <mergeCell ref="B4:I4"/>
    <mergeCell ref="B5:I5"/>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9.85546875" bestFit="1" customWidth="1"/>
    <col min="2" max="2" width="33.28515625" customWidth="1"/>
    <col min="3" max="3" width="11.5703125" customWidth="1"/>
    <col min="4" max="4" width="11" customWidth="1"/>
    <col min="5" max="5" width="11.5703125" customWidth="1"/>
    <col min="6" max="6" width="12" customWidth="1"/>
    <col min="7" max="7" width="11.5703125" customWidth="1"/>
    <col min="8" max="8" width="11" customWidth="1"/>
    <col min="9" max="9" width="11.5703125" customWidth="1"/>
  </cols>
  <sheetData>
    <row r="1" spans="1:9" ht="15" customHeight="1" x14ac:dyDescent="0.25">
      <c r="A1" s="7" t="s">
        <v>3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3</v>
      </c>
      <c r="B3" s="39" t="s">
        <v>3</v>
      </c>
      <c r="C3" s="39"/>
      <c r="D3" s="39"/>
      <c r="E3" s="39"/>
      <c r="F3" s="39"/>
      <c r="G3" s="39"/>
      <c r="H3" s="39"/>
      <c r="I3" s="39"/>
    </row>
    <row r="4" spans="1:9" ht="15" customHeight="1" x14ac:dyDescent="0.25">
      <c r="A4" s="14" t="s">
        <v>343</v>
      </c>
      <c r="B4" s="39" t="s">
        <v>3</v>
      </c>
      <c r="C4" s="39"/>
      <c r="D4" s="39"/>
      <c r="E4" s="39"/>
      <c r="F4" s="39"/>
      <c r="G4" s="39"/>
      <c r="H4" s="39"/>
      <c r="I4" s="39"/>
    </row>
    <row r="5" spans="1:9" x14ac:dyDescent="0.25">
      <c r="A5" s="14"/>
      <c r="B5" s="40" t="s">
        <v>344</v>
      </c>
      <c r="C5" s="40"/>
      <c r="D5" s="40"/>
      <c r="E5" s="40"/>
      <c r="F5" s="40"/>
      <c r="G5" s="40"/>
      <c r="H5" s="40"/>
      <c r="I5" s="40"/>
    </row>
    <row r="6" spans="1:9" x14ac:dyDescent="0.25">
      <c r="A6" s="14"/>
      <c r="B6" s="41"/>
      <c r="C6" s="41"/>
      <c r="D6" s="41"/>
      <c r="E6" s="41"/>
      <c r="F6" s="41"/>
      <c r="G6" s="41"/>
      <c r="H6" s="41"/>
      <c r="I6" s="41"/>
    </row>
    <row r="7" spans="1:9" x14ac:dyDescent="0.25">
      <c r="A7" s="14"/>
      <c r="B7" s="43" t="s">
        <v>345</v>
      </c>
      <c r="C7" s="43"/>
      <c r="D7" s="43"/>
      <c r="E7" s="43"/>
      <c r="F7" s="43"/>
      <c r="G7" s="43"/>
      <c r="H7" s="43"/>
      <c r="I7" s="43"/>
    </row>
    <row r="8" spans="1:9" x14ac:dyDescent="0.25">
      <c r="A8" s="14"/>
      <c r="B8" s="43"/>
      <c r="C8" s="43"/>
      <c r="D8" s="43"/>
      <c r="E8" s="43"/>
      <c r="F8" s="43"/>
      <c r="G8" s="43"/>
      <c r="H8" s="43"/>
      <c r="I8" s="43"/>
    </row>
    <row r="9" spans="1:9" ht="15.75" thickBot="1" x14ac:dyDescent="0.3">
      <c r="A9" s="14"/>
      <c r="B9" s="20"/>
      <c r="C9" s="22"/>
      <c r="D9" s="38" t="s">
        <v>320</v>
      </c>
      <c r="E9" s="38"/>
      <c r="F9" s="38"/>
      <c r="G9" s="38"/>
      <c r="H9" s="38"/>
      <c r="I9" s="22"/>
    </row>
    <row r="10" spans="1:9" ht="15.75" thickBot="1" x14ac:dyDescent="0.3">
      <c r="A10" s="14"/>
      <c r="B10" s="20"/>
      <c r="C10" s="22"/>
      <c r="D10" s="24">
        <v>2012</v>
      </c>
      <c r="E10" s="22"/>
      <c r="F10" s="24">
        <v>2013</v>
      </c>
      <c r="G10" s="22"/>
      <c r="H10" s="24">
        <v>2013</v>
      </c>
      <c r="I10" s="22"/>
    </row>
    <row r="11" spans="1:9" x14ac:dyDescent="0.25">
      <c r="A11" s="14"/>
      <c r="B11" s="20"/>
      <c r="C11" s="22"/>
      <c r="D11" s="23" t="s">
        <v>242</v>
      </c>
      <c r="E11" s="22"/>
      <c r="F11" s="23" t="s">
        <v>242</v>
      </c>
      <c r="G11" s="22"/>
      <c r="H11" s="23" t="s">
        <v>243</v>
      </c>
      <c r="I11" s="22"/>
    </row>
    <row r="12" spans="1:9" x14ac:dyDescent="0.25">
      <c r="A12" s="14"/>
      <c r="B12" s="70" t="s">
        <v>346</v>
      </c>
      <c r="C12" s="17"/>
      <c r="D12" s="50">
        <v>67210000</v>
      </c>
      <c r="E12" s="17"/>
      <c r="F12" s="50">
        <v>276093489</v>
      </c>
      <c r="G12" s="17"/>
      <c r="H12" s="50">
        <v>45284241</v>
      </c>
      <c r="I12" s="17"/>
    </row>
    <row r="13" spans="1:9" ht="15.75" thickBot="1" x14ac:dyDescent="0.3">
      <c r="A13" s="14"/>
      <c r="B13" s="71" t="s">
        <v>347</v>
      </c>
      <c r="C13" s="20"/>
      <c r="D13" s="30">
        <v>618505</v>
      </c>
      <c r="E13" s="20"/>
      <c r="F13" s="30">
        <v>151545</v>
      </c>
      <c r="G13" s="20"/>
      <c r="H13" s="30">
        <v>24856</v>
      </c>
      <c r="I13" s="20"/>
    </row>
    <row r="14" spans="1:9" ht="15.75" thickBot="1" x14ac:dyDescent="0.3">
      <c r="A14" s="14"/>
      <c r="B14" s="70" t="s">
        <v>348</v>
      </c>
      <c r="C14" s="17"/>
      <c r="D14" s="69">
        <v>67828505</v>
      </c>
      <c r="E14" s="17"/>
      <c r="F14" s="69">
        <v>276245034</v>
      </c>
      <c r="G14" s="17"/>
      <c r="H14" s="69">
        <v>45309097</v>
      </c>
      <c r="I14" s="17"/>
    </row>
    <row r="15" spans="1:9" ht="15.75" thickTop="1" x14ac:dyDescent="0.25">
      <c r="A15" s="14"/>
      <c r="B15" s="43"/>
      <c r="C15" s="43"/>
      <c r="D15" s="43"/>
      <c r="E15" s="43"/>
      <c r="F15" s="43"/>
      <c r="G15" s="43"/>
      <c r="H15" s="43"/>
      <c r="I15" s="43"/>
    </row>
    <row r="16" spans="1:9" x14ac:dyDescent="0.25">
      <c r="A16" s="14"/>
      <c r="B16" s="72" t="s">
        <v>349</v>
      </c>
      <c r="C16" s="72"/>
      <c r="D16" s="72"/>
      <c r="E16" s="72"/>
      <c r="F16" s="72"/>
      <c r="G16" s="72"/>
      <c r="H16" s="72"/>
      <c r="I16" s="72"/>
    </row>
  </sheetData>
  <mergeCells count="13">
    <mergeCell ref="B8:I8"/>
    <mergeCell ref="B15:I15"/>
    <mergeCell ref="B16:I16"/>
    <mergeCell ref="D9:H9"/>
    <mergeCell ref="A1:A2"/>
    <mergeCell ref="B1:I1"/>
    <mergeCell ref="B2:I2"/>
    <mergeCell ref="B3:I3"/>
    <mergeCell ref="A4:A16"/>
    <mergeCell ref="B4:I4"/>
    <mergeCell ref="B5:I5"/>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7.42578125" bestFit="1" customWidth="1"/>
    <col min="2" max="2" width="36.5703125" customWidth="1"/>
    <col min="3" max="3" width="21" customWidth="1"/>
    <col min="4" max="4" width="20" customWidth="1"/>
    <col min="5" max="5" width="21" customWidth="1"/>
    <col min="6" max="6" width="20" customWidth="1"/>
    <col min="7" max="7" width="21" customWidth="1"/>
    <col min="8" max="8" width="18.140625" customWidth="1"/>
    <col min="9" max="9" width="21" customWidth="1"/>
  </cols>
  <sheetData>
    <row r="1" spans="1:9" ht="15" customHeight="1" x14ac:dyDescent="0.25">
      <c r="A1" s="7" t="s">
        <v>3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0</v>
      </c>
      <c r="B3" s="39" t="s">
        <v>3</v>
      </c>
      <c r="C3" s="39"/>
      <c r="D3" s="39"/>
      <c r="E3" s="39"/>
      <c r="F3" s="39"/>
      <c r="G3" s="39"/>
      <c r="H3" s="39"/>
      <c r="I3" s="39"/>
    </row>
    <row r="4" spans="1:9" ht="15" customHeight="1" x14ac:dyDescent="0.25">
      <c r="A4" s="14" t="s">
        <v>350</v>
      </c>
      <c r="B4" s="39" t="s">
        <v>3</v>
      </c>
      <c r="C4" s="39"/>
      <c r="D4" s="39"/>
      <c r="E4" s="39"/>
      <c r="F4" s="39"/>
      <c r="G4" s="39"/>
      <c r="H4" s="39"/>
      <c r="I4" s="39"/>
    </row>
    <row r="5" spans="1:9" x14ac:dyDescent="0.25">
      <c r="A5" s="14"/>
      <c r="B5" s="40" t="s">
        <v>351</v>
      </c>
      <c r="C5" s="40"/>
      <c r="D5" s="40"/>
      <c r="E5" s="40"/>
      <c r="F5" s="40"/>
      <c r="G5" s="40"/>
      <c r="H5" s="40"/>
      <c r="I5" s="40"/>
    </row>
    <row r="6" spans="1:9" x14ac:dyDescent="0.25">
      <c r="A6" s="14"/>
      <c r="B6" s="41"/>
      <c r="C6" s="41"/>
      <c r="D6" s="41"/>
      <c r="E6" s="41"/>
      <c r="F6" s="41"/>
      <c r="G6" s="41"/>
      <c r="H6" s="41"/>
      <c r="I6" s="41"/>
    </row>
    <row r="7" spans="1:9" x14ac:dyDescent="0.25">
      <c r="A7" s="14"/>
      <c r="B7" s="43" t="s">
        <v>352</v>
      </c>
      <c r="C7" s="43"/>
      <c r="D7" s="43"/>
      <c r="E7" s="43"/>
      <c r="F7" s="43"/>
      <c r="G7" s="43"/>
      <c r="H7" s="43"/>
      <c r="I7" s="43"/>
    </row>
    <row r="8" spans="1:9" x14ac:dyDescent="0.25">
      <c r="A8" s="14"/>
      <c r="B8" s="43"/>
      <c r="C8" s="43"/>
      <c r="D8" s="43"/>
      <c r="E8" s="43"/>
      <c r="F8" s="43"/>
      <c r="G8" s="43"/>
      <c r="H8" s="43"/>
      <c r="I8" s="43"/>
    </row>
    <row r="9" spans="1:9" ht="15.75" thickBot="1" x14ac:dyDescent="0.3">
      <c r="A9" s="14"/>
      <c r="B9" s="20"/>
      <c r="C9" s="22"/>
      <c r="D9" s="38" t="s">
        <v>320</v>
      </c>
      <c r="E9" s="38"/>
      <c r="F9" s="38"/>
      <c r="G9" s="38"/>
      <c r="H9" s="38"/>
      <c r="I9" s="22"/>
    </row>
    <row r="10" spans="1:9" ht="15.75" thickBot="1" x14ac:dyDescent="0.3">
      <c r="A10" s="14"/>
      <c r="B10" s="20"/>
      <c r="C10" s="22"/>
      <c r="D10" s="24">
        <v>2012</v>
      </c>
      <c r="E10" s="22"/>
      <c r="F10" s="24">
        <v>2013</v>
      </c>
      <c r="G10" s="22"/>
      <c r="H10" s="24">
        <v>2013</v>
      </c>
      <c r="I10" s="22"/>
    </row>
    <row r="11" spans="1:9" x14ac:dyDescent="0.25">
      <c r="A11" s="14"/>
      <c r="B11" s="20"/>
      <c r="C11" s="22"/>
      <c r="D11" s="23" t="s">
        <v>242</v>
      </c>
      <c r="E11" s="22"/>
      <c r="F11" s="23" t="s">
        <v>242</v>
      </c>
      <c r="G11" s="22"/>
      <c r="H11" s="23" t="s">
        <v>243</v>
      </c>
      <c r="I11" s="22"/>
    </row>
    <row r="12" spans="1:9" x14ac:dyDescent="0.25">
      <c r="A12" s="14"/>
      <c r="B12" s="70" t="s">
        <v>353</v>
      </c>
      <c r="C12" s="17"/>
      <c r="D12" s="50">
        <v>14068225</v>
      </c>
      <c r="E12" s="17"/>
      <c r="F12" s="50">
        <v>47504624</v>
      </c>
      <c r="G12" s="17"/>
      <c r="H12" s="50">
        <v>7791603</v>
      </c>
      <c r="I12" s="17"/>
    </row>
    <row r="13" spans="1:9" x14ac:dyDescent="0.25">
      <c r="A13" s="14"/>
      <c r="B13" s="71" t="s">
        <v>354</v>
      </c>
      <c r="C13" s="20"/>
      <c r="D13" s="54">
        <v>13500000</v>
      </c>
      <c r="E13" s="20"/>
      <c r="F13" s="54">
        <v>7500000</v>
      </c>
      <c r="G13" s="20"/>
      <c r="H13" s="54">
        <v>1230133</v>
      </c>
      <c r="I13" s="20"/>
    </row>
    <row r="14" spans="1:9" x14ac:dyDescent="0.25">
      <c r="A14" s="14"/>
      <c r="B14" s="70" t="s">
        <v>355</v>
      </c>
      <c r="C14" s="17"/>
      <c r="D14" s="50">
        <v>3292234</v>
      </c>
      <c r="E14" s="17"/>
      <c r="F14" s="51" t="s">
        <v>308</v>
      </c>
      <c r="G14" s="17"/>
      <c r="H14" s="51" t="s">
        <v>308</v>
      </c>
      <c r="I14" s="17"/>
    </row>
    <row r="15" spans="1:9" ht="15.75" thickBot="1" x14ac:dyDescent="0.3">
      <c r="A15" s="14"/>
      <c r="B15" s="71" t="s">
        <v>347</v>
      </c>
      <c r="C15" s="20"/>
      <c r="D15" s="30">
        <v>4020409</v>
      </c>
      <c r="E15" s="20"/>
      <c r="F15" s="30">
        <v>3505541</v>
      </c>
      <c r="G15" s="20"/>
      <c r="H15" s="30">
        <v>574971</v>
      </c>
      <c r="I15" s="20"/>
    </row>
    <row r="16" spans="1:9" ht="15.75" thickBot="1" x14ac:dyDescent="0.3">
      <c r="A16" s="14"/>
      <c r="B16" s="70" t="s">
        <v>356</v>
      </c>
      <c r="C16" s="17"/>
      <c r="D16" s="69">
        <v>34880868</v>
      </c>
      <c r="E16" s="17"/>
      <c r="F16" s="69">
        <v>58510165</v>
      </c>
      <c r="G16" s="17"/>
      <c r="H16" s="69">
        <v>9596707</v>
      </c>
      <c r="I16" s="17"/>
    </row>
    <row r="17" spans="1:9" ht="15.75" thickTop="1" x14ac:dyDescent="0.25">
      <c r="A17" s="14"/>
      <c r="B17" s="44"/>
      <c r="C17" s="44"/>
      <c r="D17" s="44"/>
      <c r="E17" s="44"/>
      <c r="F17" s="44"/>
      <c r="G17" s="44"/>
      <c r="H17" s="44"/>
      <c r="I17" s="44"/>
    </row>
    <row r="18" spans="1:9" ht="25.5" customHeight="1" x14ac:dyDescent="0.25">
      <c r="A18" s="14"/>
      <c r="B18" s="72" t="s">
        <v>357</v>
      </c>
      <c r="C18" s="72"/>
      <c r="D18" s="72"/>
      <c r="E18" s="72"/>
      <c r="F18" s="72"/>
      <c r="G18" s="72"/>
      <c r="H18" s="72"/>
      <c r="I18" s="72"/>
    </row>
  </sheetData>
  <mergeCells count="13">
    <mergeCell ref="B8:I8"/>
    <mergeCell ref="B17:I17"/>
    <mergeCell ref="B18:I18"/>
    <mergeCell ref="D9:H9"/>
    <mergeCell ref="A1:A2"/>
    <mergeCell ref="B1:I1"/>
    <mergeCell ref="B2:I2"/>
    <mergeCell ref="B3:I3"/>
    <mergeCell ref="A4:A18"/>
    <mergeCell ref="B4:I4"/>
    <mergeCell ref="B5:I5"/>
    <mergeCell ref="B6:I6"/>
    <mergeCell ref="B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3.85546875" bestFit="1" customWidth="1"/>
    <col min="2" max="2" width="36.5703125" customWidth="1"/>
    <col min="3" max="3" width="24.42578125" customWidth="1"/>
    <col min="4" max="4" width="29" customWidth="1"/>
    <col min="5" max="5" width="4.140625" customWidth="1"/>
    <col min="6" max="6" width="29" customWidth="1"/>
    <col min="7" max="7" width="4.140625" customWidth="1"/>
    <col min="8" max="8" width="25.5703125" customWidth="1"/>
    <col min="9" max="9" width="4.140625" customWidth="1"/>
  </cols>
  <sheetData>
    <row r="1" spans="1:9" ht="15" customHeight="1" x14ac:dyDescent="0.25">
      <c r="A1" s="7" t="s">
        <v>3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9</v>
      </c>
      <c r="B3" s="39" t="s">
        <v>3</v>
      </c>
      <c r="C3" s="39"/>
      <c r="D3" s="39"/>
      <c r="E3" s="39"/>
      <c r="F3" s="39"/>
      <c r="G3" s="39"/>
      <c r="H3" s="39"/>
      <c r="I3" s="39"/>
    </row>
    <row r="4" spans="1:9" ht="15" customHeight="1" x14ac:dyDescent="0.25">
      <c r="A4" s="14" t="s">
        <v>358</v>
      </c>
      <c r="B4" s="39" t="s">
        <v>3</v>
      </c>
      <c r="C4" s="39"/>
      <c r="D4" s="39"/>
      <c r="E4" s="39"/>
      <c r="F4" s="39"/>
      <c r="G4" s="39"/>
      <c r="H4" s="39"/>
      <c r="I4" s="39"/>
    </row>
    <row r="5" spans="1:9" x14ac:dyDescent="0.25">
      <c r="A5" s="14"/>
      <c r="B5" s="40" t="s">
        <v>360</v>
      </c>
      <c r="C5" s="40"/>
      <c r="D5" s="40"/>
      <c r="E5" s="40"/>
      <c r="F5" s="40"/>
      <c r="G5" s="40"/>
      <c r="H5" s="40"/>
      <c r="I5" s="40"/>
    </row>
    <row r="6" spans="1:9" x14ac:dyDescent="0.25">
      <c r="A6" s="14"/>
      <c r="B6" s="41"/>
      <c r="C6" s="41"/>
      <c r="D6" s="41"/>
      <c r="E6" s="41"/>
      <c r="F6" s="41"/>
      <c r="G6" s="41"/>
      <c r="H6" s="41"/>
      <c r="I6" s="41"/>
    </row>
    <row r="7" spans="1:9" x14ac:dyDescent="0.25">
      <c r="A7" s="14"/>
      <c r="B7" s="43" t="s">
        <v>361</v>
      </c>
      <c r="C7" s="43"/>
      <c r="D7" s="43"/>
      <c r="E7" s="43"/>
      <c r="F7" s="43"/>
      <c r="G7" s="43"/>
      <c r="H7" s="43"/>
      <c r="I7" s="43"/>
    </row>
    <row r="8" spans="1:9" x14ac:dyDescent="0.25">
      <c r="A8" s="14"/>
      <c r="B8" s="43"/>
      <c r="C8" s="43"/>
      <c r="D8" s="43"/>
      <c r="E8" s="43"/>
      <c r="F8" s="43"/>
      <c r="G8" s="43"/>
      <c r="H8" s="43"/>
      <c r="I8" s="43"/>
    </row>
    <row r="9" spans="1:9" ht="15.75" thickBot="1" x14ac:dyDescent="0.3">
      <c r="A9" s="14"/>
      <c r="B9" s="20"/>
      <c r="C9" s="22"/>
      <c r="D9" s="38" t="s">
        <v>320</v>
      </c>
      <c r="E9" s="38"/>
      <c r="F9" s="38"/>
      <c r="G9" s="38"/>
      <c r="H9" s="38"/>
      <c r="I9" s="22"/>
    </row>
    <row r="10" spans="1:9" ht="15.75" thickBot="1" x14ac:dyDescent="0.3">
      <c r="A10" s="14"/>
      <c r="B10" s="20"/>
      <c r="C10" s="22"/>
      <c r="D10" s="24">
        <v>2012</v>
      </c>
      <c r="E10" s="22"/>
      <c r="F10" s="24">
        <v>2013</v>
      </c>
      <c r="G10" s="22"/>
      <c r="H10" s="24">
        <v>2013</v>
      </c>
      <c r="I10" s="22"/>
    </row>
    <row r="11" spans="1:9" x14ac:dyDescent="0.25">
      <c r="A11" s="14"/>
      <c r="B11" s="20"/>
      <c r="C11" s="22"/>
      <c r="D11" s="23" t="s">
        <v>242</v>
      </c>
      <c r="E11" s="22"/>
      <c r="F11" s="23" t="s">
        <v>242</v>
      </c>
      <c r="G11" s="22"/>
      <c r="H11" s="23" t="s">
        <v>243</v>
      </c>
      <c r="I11" s="22"/>
    </row>
    <row r="12" spans="1:9" x14ac:dyDescent="0.25">
      <c r="A12" s="14"/>
      <c r="B12" s="70" t="s">
        <v>191</v>
      </c>
      <c r="C12" s="17"/>
      <c r="D12" s="50">
        <v>475282500</v>
      </c>
      <c r="E12" s="17"/>
      <c r="F12" s="50">
        <v>626308198</v>
      </c>
      <c r="G12" s="17"/>
      <c r="H12" s="50">
        <v>102725680</v>
      </c>
      <c r="I12" s="17"/>
    </row>
    <row r="13" spans="1:9" x14ac:dyDescent="0.25">
      <c r="A13" s="14"/>
      <c r="B13" s="71" t="s">
        <v>193</v>
      </c>
      <c r="C13" s="20"/>
      <c r="D13" s="54">
        <v>836323374</v>
      </c>
      <c r="E13" s="20"/>
      <c r="F13" s="54">
        <v>891911639</v>
      </c>
      <c r="G13" s="20"/>
      <c r="H13" s="54">
        <v>146289367</v>
      </c>
      <c r="I13" s="20"/>
    </row>
    <row r="14" spans="1:9" x14ac:dyDescent="0.25">
      <c r="A14" s="14"/>
      <c r="B14" s="70" t="s">
        <v>195</v>
      </c>
      <c r="C14" s="17"/>
      <c r="D14" s="50">
        <v>1406173</v>
      </c>
      <c r="E14" s="17"/>
      <c r="F14" s="50">
        <v>1464293</v>
      </c>
      <c r="G14" s="17"/>
      <c r="H14" s="50">
        <v>240170</v>
      </c>
      <c r="I14" s="17"/>
    </row>
    <row r="15" spans="1:9" ht="15.75" thickBot="1" x14ac:dyDescent="0.3">
      <c r="A15" s="14"/>
      <c r="B15" s="71" t="s">
        <v>197</v>
      </c>
      <c r="C15" s="20"/>
      <c r="D15" s="30">
        <v>4650976</v>
      </c>
      <c r="E15" s="20"/>
      <c r="F15" s="30">
        <v>4650975</v>
      </c>
      <c r="G15" s="20"/>
      <c r="H15" s="30">
        <v>762842</v>
      </c>
      <c r="I15" s="20"/>
    </row>
    <row r="16" spans="1:9" x14ac:dyDescent="0.25">
      <c r="A16" s="14"/>
      <c r="B16" s="70" t="s">
        <v>362</v>
      </c>
      <c r="C16" s="17"/>
      <c r="D16" s="50">
        <v>1317663023</v>
      </c>
      <c r="E16" s="17"/>
      <c r="F16" s="50">
        <v>1524335105</v>
      </c>
      <c r="G16" s="17"/>
      <c r="H16" s="50">
        <v>250018059</v>
      </c>
      <c r="I16" s="17"/>
    </row>
    <row r="17" spans="1:9" x14ac:dyDescent="0.25">
      <c r="A17" s="14"/>
      <c r="B17" s="71" t="s">
        <v>363</v>
      </c>
      <c r="C17" s="20"/>
      <c r="D17" s="53" t="s">
        <v>364</v>
      </c>
      <c r="E17" s="12" t="s">
        <v>314</v>
      </c>
      <c r="F17" s="53" t="s">
        <v>365</v>
      </c>
      <c r="G17" s="12" t="s">
        <v>314</v>
      </c>
      <c r="H17" s="53" t="s">
        <v>366</v>
      </c>
      <c r="I17" s="12" t="s">
        <v>314</v>
      </c>
    </row>
    <row r="18" spans="1:9" ht="15.75" thickBot="1" x14ac:dyDescent="0.3">
      <c r="A18" s="14"/>
      <c r="B18" s="70" t="s">
        <v>367</v>
      </c>
      <c r="C18" s="17"/>
      <c r="D18" s="35">
        <v>8009646</v>
      </c>
      <c r="E18" s="17"/>
      <c r="F18" s="55" t="s">
        <v>308</v>
      </c>
      <c r="G18" s="17"/>
      <c r="H18" s="55" t="s">
        <v>308</v>
      </c>
      <c r="I18" s="17"/>
    </row>
    <row r="19" spans="1:9" ht="15.75" thickBot="1" x14ac:dyDescent="0.3">
      <c r="A19" s="14"/>
      <c r="B19" s="71" t="s">
        <v>368</v>
      </c>
      <c r="C19" s="20"/>
      <c r="D19" s="57">
        <v>1047934015</v>
      </c>
      <c r="E19" s="20"/>
      <c r="F19" s="57">
        <v>1143722628</v>
      </c>
      <c r="G19" s="20"/>
      <c r="H19" s="57">
        <v>187590846</v>
      </c>
      <c r="I19" s="20"/>
    </row>
    <row r="20" spans="1:9" ht="15.75" thickTop="1" x14ac:dyDescent="0.25">
      <c r="A20" s="14"/>
      <c r="B20" s="44"/>
      <c r="C20" s="44"/>
      <c r="D20" s="44"/>
      <c r="E20" s="44"/>
      <c r="F20" s="44"/>
      <c r="G20" s="44"/>
      <c r="H20" s="44"/>
      <c r="I20" s="44"/>
    </row>
    <row r="21" spans="1:9" ht="38.25" customHeight="1" x14ac:dyDescent="0.25">
      <c r="A21" s="14"/>
      <c r="B21" s="43" t="s">
        <v>369</v>
      </c>
      <c r="C21" s="43"/>
      <c r="D21" s="43"/>
      <c r="E21" s="43"/>
      <c r="F21" s="43"/>
      <c r="G21" s="43"/>
      <c r="H21" s="43"/>
      <c r="I21" s="43"/>
    </row>
    <row r="22" spans="1:9" x14ac:dyDescent="0.25">
      <c r="A22" s="14"/>
      <c r="B22" s="43"/>
      <c r="C22" s="43"/>
      <c r="D22" s="43"/>
      <c r="E22" s="43"/>
      <c r="F22" s="43"/>
      <c r="G22" s="43"/>
      <c r="H22" s="43"/>
      <c r="I22" s="43"/>
    </row>
    <row r="23" spans="1:9" x14ac:dyDescent="0.25">
      <c r="A23" s="14"/>
      <c r="B23" s="43" t="s">
        <v>370</v>
      </c>
      <c r="C23" s="43"/>
      <c r="D23" s="43"/>
      <c r="E23" s="43"/>
      <c r="F23" s="43"/>
      <c r="G23" s="43"/>
      <c r="H23" s="43"/>
      <c r="I23" s="43"/>
    </row>
    <row r="24" spans="1:9" x14ac:dyDescent="0.25">
      <c r="A24" s="14"/>
      <c r="B24" s="43"/>
      <c r="C24" s="43"/>
      <c r="D24" s="43"/>
      <c r="E24" s="43"/>
      <c r="F24" s="43"/>
      <c r="G24" s="43"/>
      <c r="H24" s="43"/>
      <c r="I24" s="43"/>
    </row>
    <row r="25" spans="1:9" x14ac:dyDescent="0.25">
      <c r="A25" s="14"/>
      <c r="B25" s="43" t="s">
        <v>371</v>
      </c>
      <c r="C25" s="43"/>
      <c r="D25" s="43"/>
      <c r="E25" s="43"/>
      <c r="F25" s="43"/>
      <c r="G25" s="43"/>
      <c r="H25" s="43"/>
      <c r="I25" s="43"/>
    </row>
  </sheetData>
  <mergeCells count="17">
    <mergeCell ref="B25:I25"/>
    <mergeCell ref="B8:I8"/>
    <mergeCell ref="B20:I20"/>
    <mergeCell ref="B21:I21"/>
    <mergeCell ref="B22:I22"/>
    <mergeCell ref="B23:I23"/>
    <mergeCell ref="B24:I24"/>
    <mergeCell ref="D9:H9"/>
    <mergeCell ref="A1:A2"/>
    <mergeCell ref="B1:I1"/>
    <mergeCell ref="B2:I2"/>
    <mergeCell ref="B3:I3"/>
    <mergeCell ref="A4:A25"/>
    <mergeCell ref="B4:I4"/>
    <mergeCell ref="B5:I5"/>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5" bestFit="1" customWidth="1"/>
    <col min="2" max="2" width="36.5703125" customWidth="1"/>
    <col min="3" max="3" width="25.28515625" customWidth="1"/>
    <col min="4" max="4" width="26.42578125" customWidth="1"/>
    <col min="5" max="5" width="4.28515625" customWidth="1"/>
    <col min="6" max="6" width="26.42578125" customWidth="1"/>
    <col min="7" max="7" width="4.28515625" customWidth="1"/>
    <col min="8" max="8" width="24" customWidth="1"/>
    <col min="9" max="9" width="4.28515625"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373</v>
      </c>
      <c r="B3" s="39" t="s">
        <v>3</v>
      </c>
      <c r="C3" s="39"/>
      <c r="D3" s="39"/>
      <c r="E3" s="39"/>
      <c r="F3" s="39"/>
      <c r="G3" s="39"/>
      <c r="H3" s="39"/>
      <c r="I3" s="39"/>
    </row>
    <row r="4" spans="1:9" ht="15" customHeight="1" x14ac:dyDescent="0.25">
      <c r="A4" s="3" t="s">
        <v>374</v>
      </c>
      <c r="B4" s="39" t="s">
        <v>3</v>
      </c>
      <c r="C4" s="39"/>
      <c r="D4" s="39"/>
      <c r="E4" s="39"/>
      <c r="F4" s="39"/>
      <c r="G4" s="39"/>
      <c r="H4" s="39"/>
      <c r="I4" s="39"/>
    </row>
    <row r="5" spans="1:9" ht="15" customHeight="1" x14ac:dyDescent="0.25">
      <c r="A5" s="14" t="s">
        <v>375</v>
      </c>
      <c r="B5" s="39" t="s">
        <v>3</v>
      </c>
      <c r="C5" s="39"/>
      <c r="D5" s="39"/>
      <c r="E5" s="39"/>
      <c r="F5" s="39"/>
      <c r="G5" s="39"/>
      <c r="H5" s="39"/>
      <c r="I5" s="39"/>
    </row>
    <row r="6" spans="1:9" x14ac:dyDescent="0.25">
      <c r="A6" s="14"/>
      <c r="B6" s="77" t="s">
        <v>376</v>
      </c>
      <c r="C6" s="77"/>
      <c r="D6" s="77"/>
      <c r="E6" s="77"/>
      <c r="F6" s="77"/>
      <c r="G6" s="77"/>
      <c r="H6" s="77"/>
      <c r="I6" s="77"/>
    </row>
    <row r="7" spans="1:9" x14ac:dyDescent="0.25">
      <c r="A7" s="14"/>
      <c r="B7" s="78"/>
      <c r="C7" s="78"/>
      <c r="D7" s="78"/>
      <c r="E7" s="78"/>
      <c r="F7" s="78"/>
      <c r="G7" s="78"/>
      <c r="H7" s="78"/>
      <c r="I7" s="78"/>
    </row>
    <row r="8" spans="1:9" x14ac:dyDescent="0.25">
      <c r="A8" s="14"/>
      <c r="B8" s="43" t="s">
        <v>377</v>
      </c>
      <c r="C8" s="43"/>
      <c r="D8" s="43"/>
      <c r="E8" s="43"/>
      <c r="F8" s="43"/>
      <c r="G8" s="43"/>
      <c r="H8" s="43"/>
      <c r="I8" s="43"/>
    </row>
    <row r="9" spans="1:9" x14ac:dyDescent="0.25">
      <c r="A9" s="14"/>
      <c r="B9" s="43"/>
      <c r="C9" s="43"/>
      <c r="D9" s="43"/>
      <c r="E9" s="43"/>
      <c r="F9" s="43"/>
      <c r="G9" s="43"/>
      <c r="H9" s="43"/>
      <c r="I9" s="43"/>
    </row>
    <row r="10" spans="1:9" ht="15.75" thickBot="1" x14ac:dyDescent="0.3">
      <c r="A10" s="14"/>
      <c r="B10" s="20"/>
      <c r="C10" s="22"/>
      <c r="D10" s="38" t="s">
        <v>320</v>
      </c>
      <c r="E10" s="38"/>
      <c r="F10" s="38"/>
      <c r="G10" s="38"/>
      <c r="H10" s="38"/>
      <c r="I10" s="22"/>
    </row>
    <row r="11" spans="1:9" ht="15.75" thickBot="1" x14ac:dyDescent="0.3">
      <c r="A11" s="14"/>
      <c r="B11" s="20"/>
      <c r="C11" s="22"/>
      <c r="D11" s="24">
        <v>2012</v>
      </c>
      <c r="E11" s="22"/>
      <c r="F11" s="24">
        <v>2013</v>
      </c>
      <c r="G11" s="22"/>
      <c r="H11" s="24">
        <v>2013</v>
      </c>
      <c r="I11" s="22"/>
    </row>
    <row r="12" spans="1:9" x14ac:dyDescent="0.25">
      <c r="A12" s="14"/>
      <c r="B12" s="20"/>
      <c r="C12" s="22"/>
      <c r="D12" s="23" t="s">
        <v>242</v>
      </c>
      <c r="E12" s="22"/>
      <c r="F12" s="23" t="s">
        <v>242</v>
      </c>
      <c r="G12" s="22"/>
      <c r="H12" s="23" t="s">
        <v>243</v>
      </c>
      <c r="I12" s="22"/>
    </row>
    <row r="13" spans="1:9" x14ac:dyDescent="0.25">
      <c r="A13" s="14"/>
      <c r="B13" s="70" t="s">
        <v>373</v>
      </c>
      <c r="C13" s="17"/>
      <c r="D13" s="50">
        <v>60630886</v>
      </c>
      <c r="E13" s="17"/>
      <c r="F13" s="50">
        <v>144713200</v>
      </c>
      <c r="G13" s="17"/>
      <c r="H13" s="50">
        <v>23735538</v>
      </c>
      <c r="I13" s="17"/>
    </row>
    <row r="14" spans="1:9" ht="15.75" thickBot="1" x14ac:dyDescent="0.3">
      <c r="A14" s="14"/>
      <c r="B14" s="71" t="s">
        <v>378</v>
      </c>
      <c r="C14" s="20"/>
      <c r="D14" s="67" t="s">
        <v>379</v>
      </c>
      <c r="E14" s="12" t="s">
        <v>314</v>
      </c>
      <c r="F14" s="67" t="s">
        <v>380</v>
      </c>
      <c r="G14" s="12" t="s">
        <v>314</v>
      </c>
      <c r="H14" s="67" t="s">
        <v>381</v>
      </c>
      <c r="I14" s="12" t="s">
        <v>314</v>
      </c>
    </row>
    <row r="15" spans="1:9" ht="15.75" thickBot="1" x14ac:dyDescent="0.3">
      <c r="A15" s="14"/>
      <c r="B15" s="70" t="s">
        <v>382</v>
      </c>
      <c r="C15" s="17"/>
      <c r="D15" s="69">
        <v>56432887</v>
      </c>
      <c r="E15" s="17"/>
      <c r="F15" s="69">
        <v>138944251</v>
      </c>
      <c r="G15" s="17"/>
      <c r="H15" s="69">
        <v>22789328</v>
      </c>
      <c r="I15" s="17"/>
    </row>
    <row r="16" spans="1:9" ht="15.75" thickTop="1" x14ac:dyDescent="0.25">
      <c r="A16" s="14"/>
      <c r="B16" s="43"/>
      <c r="C16" s="43"/>
      <c r="D16" s="43"/>
      <c r="E16" s="43"/>
      <c r="F16" s="43"/>
      <c r="G16" s="43"/>
      <c r="H16" s="43"/>
      <c r="I16" s="43"/>
    </row>
    <row r="17" spans="1:9" ht="25.5" customHeight="1" x14ac:dyDescent="0.25">
      <c r="A17" s="14"/>
      <c r="B17" s="43" t="s">
        <v>383</v>
      </c>
      <c r="C17" s="43"/>
      <c r="D17" s="43"/>
      <c r="E17" s="43"/>
      <c r="F17" s="43"/>
      <c r="G17" s="43"/>
      <c r="H17" s="43"/>
      <c r="I17" s="43"/>
    </row>
    <row r="18" spans="1:9" x14ac:dyDescent="0.25">
      <c r="A18" s="14"/>
      <c r="B18" s="43"/>
      <c r="C18" s="43"/>
      <c r="D18" s="43"/>
      <c r="E18" s="43"/>
      <c r="F18" s="43"/>
      <c r="G18" s="43"/>
      <c r="H18" s="43"/>
      <c r="I18" s="43"/>
    </row>
    <row r="19" spans="1:9" x14ac:dyDescent="0.25">
      <c r="A19" s="14"/>
      <c r="B19" s="43" t="s">
        <v>384</v>
      </c>
      <c r="C19" s="43"/>
      <c r="D19" s="43"/>
      <c r="E19" s="43"/>
      <c r="F19" s="43"/>
      <c r="G19" s="43"/>
      <c r="H19" s="43"/>
      <c r="I19" s="43"/>
    </row>
    <row r="20" spans="1:9" x14ac:dyDescent="0.25">
      <c r="A20" s="14"/>
      <c r="B20" s="43"/>
      <c r="C20" s="43"/>
      <c r="D20" s="43"/>
      <c r="E20" s="43"/>
      <c r="F20" s="43"/>
      <c r="G20" s="43"/>
      <c r="H20" s="43"/>
      <c r="I20" s="43"/>
    </row>
    <row r="21" spans="1:9" x14ac:dyDescent="0.25">
      <c r="A21" s="14"/>
      <c r="B21" s="43" t="s">
        <v>385</v>
      </c>
      <c r="C21" s="43"/>
      <c r="D21" s="43"/>
      <c r="E21" s="43"/>
      <c r="F21" s="43"/>
      <c r="G21" s="43"/>
      <c r="H21" s="43"/>
      <c r="I21" s="43"/>
    </row>
    <row r="22" spans="1:9" x14ac:dyDescent="0.25">
      <c r="A22" s="14"/>
      <c r="B22" s="43"/>
      <c r="C22" s="43"/>
      <c r="D22" s="43"/>
      <c r="E22" s="43"/>
      <c r="F22" s="43"/>
      <c r="G22" s="43"/>
      <c r="H22" s="43"/>
      <c r="I22" s="43"/>
    </row>
    <row r="23" spans="1:9" x14ac:dyDescent="0.25">
      <c r="A23" s="14"/>
      <c r="B23" s="75" t="s">
        <v>386</v>
      </c>
      <c r="C23" s="60"/>
      <c r="D23" s="23" t="s">
        <v>242</v>
      </c>
      <c r="E23" s="60"/>
    </row>
    <row r="24" spans="1:9" ht="15.75" thickBot="1" x14ac:dyDescent="0.3">
      <c r="A24" s="14"/>
      <c r="B24" s="76"/>
      <c r="C24" s="60"/>
      <c r="D24" s="24" t="s">
        <v>387</v>
      </c>
      <c r="E24" s="60"/>
    </row>
    <row r="25" spans="1:9" x14ac:dyDescent="0.25">
      <c r="A25" s="14"/>
      <c r="B25" s="49">
        <v>2014</v>
      </c>
      <c r="C25" s="17"/>
      <c r="D25" s="50">
        <v>2832302</v>
      </c>
      <c r="E25" s="17"/>
    </row>
    <row r="26" spans="1:9" x14ac:dyDescent="0.25">
      <c r="A26" s="14"/>
      <c r="B26" s="52">
        <v>2015</v>
      </c>
      <c r="C26" s="20"/>
      <c r="D26" s="54">
        <v>2832302</v>
      </c>
      <c r="E26" s="20"/>
    </row>
    <row r="27" spans="1:9" x14ac:dyDescent="0.25">
      <c r="A27" s="14"/>
      <c r="B27" s="49">
        <v>2016</v>
      </c>
      <c r="C27" s="17"/>
      <c r="D27" s="50">
        <v>2832302</v>
      </c>
      <c r="E27" s="17"/>
    </row>
    <row r="28" spans="1:9" x14ac:dyDescent="0.25">
      <c r="A28" s="14"/>
      <c r="B28" s="52">
        <v>2017</v>
      </c>
      <c r="C28" s="20"/>
      <c r="D28" s="54">
        <v>2832302</v>
      </c>
      <c r="E28" s="20"/>
    </row>
    <row r="29" spans="1:9" x14ac:dyDescent="0.25">
      <c r="A29" s="14"/>
      <c r="B29" s="49">
        <v>2019</v>
      </c>
      <c r="C29" s="17"/>
      <c r="D29" s="50">
        <v>2832302</v>
      </c>
      <c r="E29" s="17"/>
    </row>
    <row r="30" spans="1:9" ht="15.75" thickBot="1" x14ac:dyDescent="0.3">
      <c r="A30" s="14"/>
      <c r="B30" s="52" t="s">
        <v>388</v>
      </c>
      <c r="C30" s="20"/>
      <c r="D30" s="30">
        <v>124782741</v>
      </c>
      <c r="E30" s="20"/>
    </row>
    <row r="31" spans="1:9" ht="15.75" thickBot="1" x14ac:dyDescent="0.3">
      <c r="A31" s="14"/>
      <c r="B31" s="49" t="s">
        <v>108</v>
      </c>
      <c r="C31" s="17"/>
      <c r="D31" s="69">
        <v>138944251</v>
      </c>
      <c r="E31" s="17"/>
    </row>
  </sheetData>
  <mergeCells count="22">
    <mergeCell ref="B17:I17"/>
    <mergeCell ref="B18:I18"/>
    <mergeCell ref="B19:I19"/>
    <mergeCell ref="B20:I20"/>
    <mergeCell ref="B21:I21"/>
    <mergeCell ref="B22:I22"/>
    <mergeCell ref="B5:I5"/>
    <mergeCell ref="B6:I6"/>
    <mergeCell ref="B7:I7"/>
    <mergeCell ref="B8:I8"/>
    <mergeCell ref="B9:I9"/>
    <mergeCell ref="B16:I16"/>
    <mergeCell ref="D10:H10"/>
    <mergeCell ref="B23:B24"/>
    <mergeCell ref="C23:C24"/>
    <mergeCell ref="E23:E24"/>
    <mergeCell ref="A1:A2"/>
    <mergeCell ref="B1:I1"/>
    <mergeCell ref="B2:I2"/>
    <mergeCell ref="B3:I3"/>
    <mergeCell ref="B4:I4"/>
    <mergeCell ref="A5: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9.85546875" customWidth="1"/>
    <col min="4" max="4" width="30.28515625" customWidth="1"/>
    <col min="5" max="5" width="5" customWidth="1"/>
    <col min="6" max="6" width="30.28515625" customWidth="1"/>
    <col min="7" max="7" width="5" customWidth="1"/>
    <col min="8" max="8" width="27.42578125" customWidth="1"/>
    <col min="9" max="9" width="5"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390</v>
      </c>
      <c r="B3" s="39" t="s">
        <v>3</v>
      </c>
      <c r="C3" s="39"/>
      <c r="D3" s="39"/>
      <c r="E3" s="39"/>
      <c r="F3" s="39"/>
      <c r="G3" s="39"/>
      <c r="H3" s="39"/>
      <c r="I3" s="39"/>
    </row>
    <row r="4" spans="1:9" ht="15" customHeight="1" x14ac:dyDescent="0.25">
      <c r="A4" s="3" t="s">
        <v>391</v>
      </c>
      <c r="B4" s="39" t="s">
        <v>3</v>
      </c>
      <c r="C4" s="39"/>
      <c r="D4" s="39"/>
      <c r="E4" s="39"/>
      <c r="F4" s="39"/>
      <c r="G4" s="39"/>
      <c r="H4" s="39"/>
      <c r="I4" s="39"/>
    </row>
    <row r="5" spans="1:9" ht="15" customHeight="1" x14ac:dyDescent="0.25">
      <c r="A5" s="14" t="s">
        <v>392</v>
      </c>
      <c r="B5" s="39" t="s">
        <v>3</v>
      </c>
      <c r="C5" s="39"/>
      <c r="D5" s="39"/>
      <c r="E5" s="39"/>
      <c r="F5" s="39"/>
      <c r="G5" s="39"/>
      <c r="H5" s="39"/>
      <c r="I5" s="39"/>
    </row>
    <row r="6" spans="1:9" x14ac:dyDescent="0.25">
      <c r="A6" s="14"/>
      <c r="B6" s="77" t="s">
        <v>393</v>
      </c>
      <c r="C6" s="77"/>
      <c r="D6" s="77"/>
      <c r="E6" s="77"/>
      <c r="F6" s="77"/>
      <c r="G6" s="77"/>
      <c r="H6" s="77"/>
      <c r="I6" s="77"/>
    </row>
    <row r="7" spans="1:9" x14ac:dyDescent="0.25">
      <c r="A7" s="14"/>
      <c r="B7" s="78"/>
      <c r="C7" s="78"/>
      <c r="D7" s="78"/>
      <c r="E7" s="78"/>
      <c r="F7" s="78"/>
      <c r="G7" s="78"/>
      <c r="H7" s="78"/>
      <c r="I7" s="78"/>
    </row>
    <row r="8" spans="1:9" x14ac:dyDescent="0.25">
      <c r="A8" s="14"/>
      <c r="B8" s="43" t="s">
        <v>394</v>
      </c>
      <c r="C8" s="43"/>
      <c r="D8" s="43"/>
      <c r="E8" s="43"/>
      <c r="F8" s="43"/>
      <c r="G8" s="43"/>
      <c r="H8" s="43"/>
      <c r="I8" s="43"/>
    </row>
    <row r="9" spans="1:9" x14ac:dyDescent="0.25">
      <c r="A9" s="14"/>
      <c r="B9" s="43"/>
      <c r="C9" s="43"/>
      <c r="D9" s="43"/>
      <c r="E9" s="43"/>
      <c r="F9" s="43"/>
      <c r="G9" s="43"/>
      <c r="H9" s="43"/>
      <c r="I9" s="43"/>
    </row>
    <row r="10" spans="1:9" ht="15.75" thickBot="1" x14ac:dyDescent="0.3">
      <c r="A10" s="14"/>
      <c r="B10" s="20"/>
      <c r="C10" s="22"/>
      <c r="D10" s="38" t="s">
        <v>320</v>
      </c>
      <c r="E10" s="38"/>
      <c r="F10" s="38"/>
      <c r="G10" s="38"/>
      <c r="H10" s="38"/>
      <c r="I10" s="22"/>
    </row>
    <row r="11" spans="1:9" ht="15.75" thickBot="1" x14ac:dyDescent="0.3">
      <c r="A11" s="14"/>
      <c r="B11" s="20"/>
      <c r="C11" s="22"/>
      <c r="D11" s="24">
        <v>2012</v>
      </c>
      <c r="E11" s="22"/>
      <c r="F11" s="24">
        <v>2013</v>
      </c>
      <c r="G11" s="22"/>
      <c r="H11" s="24">
        <v>2013</v>
      </c>
      <c r="I11" s="22"/>
    </row>
    <row r="12" spans="1:9" x14ac:dyDescent="0.25">
      <c r="A12" s="14"/>
      <c r="B12" s="20"/>
      <c r="C12" s="22"/>
      <c r="D12" s="23" t="s">
        <v>242</v>
      </c>
      <c r="E12" s="22"/>
      <c r="F12" s="23" t="s">
        <v>242</v>
      </c>
      <c r="G12" s="22"/>
      <c r="H12" s="23" t="s">
        <v>243</v>
      </c>
      <c r="I12" s="22"/>
    </row>
    <row r="13" spans="1:9" x14ac:dyDescent="0.25">
      <c r="A13" s="14"/>
      <c r="B13" s="70" t="s">
        <v>390</v>
      </c>
      <c r="C13" s="17"/>
      <c r="D13" s="50">
        <v>28779986</v>
      </c>
      <c r="E13" s="17"/>
      <c r="F13" s="50">
        <v>28779986</v>
      </c>
      <c r="G13" s="17"/>
      <c r="H13" s="50">
        <v>4720429</v>
      </c>
      <c r="I13" s="17"/>
    </row>
    <row r="14" spans="1:9" ht="15.75" thickBot="1" x14ac:dyDescent="0.3">
      <c r="A14" s="14"/>
      <c r="B14" s="71" t="s">
        <v>378</v>
      </c>
      <c r="C14" s="20"/>
      <c r="D14" s="67" t="s">
        <v>395</v>
      </c>
      <c r="E14" s="12" t="s">
        <v>314</v>
      </c>
      <c r="F14" s="67" t="s">
        <v>396</v>
      </c>
      <c r="G14" s="12" t="s">
        <v>314</v>
      </c>
      <c r="H14" s="67" t="s">
        <v>397</v>
      </c>
      <c r="I14" s="12" t="s">
        <v>314</v>
      </c>
    </row>
    <row r="15" spans="1:9" ht="15.75" thickBot="1" x14ac:dyDescent="0.3">
      <c r="A15" s="14"/>
      <c r="B15" s="70" t="s">
        <v>398</v>
      </c>
      <c r="C15" s="17"/>
      <c r="D15" s="69">
        <v>13475014</v>
      </c>
      <c r="E15" s="17"/>
      <c r="F15" s="69">
        <v>9648771</v>
      </c>
      <c r="G15" s="17"/>
      <c r="H15" s="69">
        <v>1582570</v>
      </c>
      <c r="I15" s="17"/>
    </row>
    <row r="16" spans="1:9" ht="15.75" thickTop="1" x14ac:dyDescent="0.25">
      <c r="A16" s="14"/>
      <c r="B16" s="44"/>
      <c r="C16" s="44"/>
      <c r="D16" s="44"/>
      <c r="E16" s="44"/>
      <c r="F16" s="44"/>
      <c r="G16" s="44"/>
      <c r="H16" s="44"/>
      <c r="I16" s="44"/>
    </row>
    <row r="17" spans="1:9" ht="25.5" customHeight="1" x14ac:dyDescent="0.25">
      <c r="A17" s="14"/>
      <c r="B17" s="43" t="s">
        <v>399</v>
      </c>
      <c r="C17" s="43"/>
      <c r="D17" s="43"/>
      <c r="E17" s="43"/>
      <c r="F17" s="43"/>
      <c r="G17" s="43"/>
      <c r="H17" s="43"/>
      <c r="I17" s="43"/>
    </row>
    <row r="18" spans="1:9" x14ac:dyDescent="0.25">
      <c r="A18" s="14"/>
      <c r="B18" s="43"/>
      <c r="C18" s="43"/>
      <c r="D18" s="43"/>
      <c r="E18" s="43"/>
      <c r="F18" s="43"/>
      <c r="G18" s="43"/>
      <c r="H18" s="43"/>
      <c r="I18" s="43"/>
    </row>
    <row r="19" spans="1:9" x14ac:dyDescent="0.25">
      <c r="A19" s="14"/>
      <c r="B19" s="43" t="s">
        <v>400</v>
      </c>
      <c r="C19" s="43"/>
      <c r="D19" s="43"/>
      <c r="E19" s="43"/>
      <c r="F19" s="43"/>
      <c r="G19" s="43"/>
      <c r="H19" s="43"/>
      <c r="I19" s="43"/>
    </row>
    <row r="20" spans="1:9" x14ac:dyDescent="0.25">
      <c r="A20" s="14"/>
      <c r="B20" s="43"/>
      <c r="C20" s="43"/>
      <c r="D20" s="43"/>
      <c r="E20" s="43"/>
      <c r="F20" s="43"/>
      <c r="G20" s="43"/>
      <c r="H20" s="43"/>
      <c r="I20" s="43"/>
    </row>
    <row r="21" spans="1:9" x14ac:dyDescent="0.25">
      <c r="A21" s="14"/>
      <c r="B21" s="75" t="s">
        <v>386</v>
      </c>
      <c r="C21" s="60"/>
      <c r="D21" s="23" t="s">
        <v>242</v>
      </c>
      <c r="E21" s="60"/>
    </row>
    <row r="22" spans="1:9" ht="15.75" thickBot="1" x14ac:dyDescent="0.3">
      <c r="A22" s="14"/>
      <c r="B22" s="76"/>
      <c r="C22" s="60"/>
      <c r="D22" s="24" t="s">
        <v>387</v>
      </c>
      <c r="E22" s="60"/>
    </row>
    <row r="23" spans="1:9" x14ac:dyDescent="0.25">
      <c r="A23" s="14"/>
      <c r="B23" s="49">
        <v>2014</v>
      </c>
      <c r="C23" s="17"/>
      <c r="D23" s="50">
        <v>3826243</v>
      </c>
      <c r="E23" s="17"/>
    </row>
    <row r="24" spans="1:9" x14ac:dyDescent="0.25">
      <c r="A24" s="14"/>
      <c r="B24" s="52">
        <v>2015</v>
      </c>
      <c r="C24" s="20"/>
      <c r="D24" s="54">
        <v>3826243</v>
      </c>
      <c r="E24" s="20"/>
    </row>
    <row r="25" spans="1:9" ht="15.75" thickBot="1" x14ac:dyDescent="0.3">
      <c r="A25" s="14"/>
      <c r="B25" s="49">
        <v>2016</v>
      </c>
      <c r="C25" s="17"/>
      <c r="D25" s="35">
        <v>1996285</v>
      </c>
      <c r="E25" s="17"/>
    </row>
    <row r="26" spans="1:9" ht="15.75" thickBot="1" x14ac:dyDescent="0.3">
      <c r="A26" s="14"/>
      <c r="B26" s="52" t="s">
        <v>108</v>
      </c>
      <c r="C26" s="20"/>
      <c r="D26" s="57">
        <v>9648771</v>
      </c>
      <c r="E26" s="20"/>
    </row>
  </sheetData>
  <mergeCells count="20">
    <mergeCell ref="B17:I17"/>
    <mergeCell ref="B18:I18"/>
    <mergeCell ref="B19:I19"/>
    <mergeCell ref="B20:I20"/>
    <mergeCell ref="B5:I5"/>
    <mergeCell ref="B6:I6"/>
    <mergeCell ref="B7:I7"/>
    <mergeCell ref="B8:I8"/>
    <mergeCell ref="B9:I9"/>
    <mergeCell ref="B16:I16"/>
    <mergeCell ref="D10:H10"/>
    <mergeCell ref="B21:B22"/>
    <mergeCell ref="C21:C22"/>
    <mergeCell ref="E21:E22"/>
    <mergeCell ref="A1:A2"/>
    <mergeCell ref="B1:I1"/>
    <mergeCell ref="B2:I2"/>
    <mergeCell ref="B3:I3"/>
    <mergeCell ref="B4:I4"/>
    <mergeCell ref="A5: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4" width="12.7109375" bestFit="1" customWidth="1"/>
  </cols>
  <sheetData>
    <row r="1" spans="1:4" x14ac:dyDescent="0.25">
      <c r="A1" s="7" t="s">
        <v>27</v>
      </c>
      <c r="B1" s="1" t="s">
        <v>2</v>
      </c>
      <c r="C1" s="1" t="s">
        <v>2</v>
      </c>
      <c r="D1" s="1" t="s">
        <v>30</v>
      </c>
    </row>
    <row r="2" spans="1:4" x14ac:dyDescent="0.25">
      <c r="A2" s="7"/>
      <c r="B2" s="1" t="s">
        <v>28</v>
      </c>
      <c r="C2" s="1" t="s">
        <v>29</v>
      </c>
      <c r="D2" s="1" t="s">
        <v>29</v>
      </c>
    </row>
    <row r="3" spans="1:4" x14ac:dyDescent="0.25">
      <c r="A3" s="3" t="s">
        <v>31</v>
      </c>
      <c r="B3" s="4" t="s">
        <v>3</v>
      </c>
      <c r="C3" s="4" t="s">
        <v>3</v>
      </c>
      <c r="D3" s="4" t="s">
        <v>3</v>
      </c>
    </row>
    <row r="4" spans="1:4" x14ac:dyDescent="0.25">
      <c r="A4" s="2" t="s">
        <v>32</v>
      </c>
      <c r="B4" s="8">
        <v>85497679</v>
      </c>
      <c r="C4" s="6">
        <v>521270799</v>
      </c>
      <c r="D4" s="6">
        <v>610692645</v>
      </c>
    </row>
    <row r="5" spans="1:4" ht="30" x14ac:dyDescent="0.25">
      <c r="A5" s="2" t="s">
        <v>33</v>
      </c>
      <c r="B5" s="6">
        <v>6895417</v>
      </c>
      <c r="C5" s="6">
        <v>42040667</v>
      </c>
      <c r="D5" s="6">
        <v>75000000</v>
      </c>
    </row>
    <row r="6" spans="1:4" x14ac:dyDescent="0.25">
      <c r="A6" s="2" t="s">
        <v>34</v>
      </c>
      <c r="B6" s="6">
        <v>2752853</v>
      </c>
      <c r="C6" s="6">
        <v>16783869</v>
      </c>
      <c r="D6" s="4" t="s">
        <v>3</v>
      </c>
    </row>
    <row r="7" spans="1:4" ht="60" x14ac:dyDescent="0.25">
      <c r="A7" s="2" t="s">
        <v>35</v>
      </c>
      <c r="B7" s="6">
        <v>58794382</v>
      </c>
      <c r="C7" s="6">
        <v>358463468</v>
      </c>
      <c r="D7" s="6">
        <v>302779899</v>
      </c>
    </row>
    <row r="8" spans="1:4" x14ac:dyDescent="0.25">
      <c r="A8" s="2" t="s">
        <v>36</v>
      </c>
      <c r="B8" s="6">
        <v>57932084</v>
      </c>
      <c r="C8" s="6">
        <v>353206120</v>
      </c>
      <c r="D8" s="6">
        <v>138280880</v>
      </c>
    </row>
    <row r="9" spans="1:4" x14ac:dyDescent="0.25">
      <c r="A9" s="2" t="s">
        <v>37</v>
      </c>
      <c r="B9" s="6">
        <v>45309097</v>
      </c>
      <c r="C9" s="6">
        <v>276245034</v>
      </c>
      <c r="D9" s="6">
        <v>67828505</v>
      </c>
    </row>
    <row r="10" spans="1:4" x14ac:dyDescent="0.25">
      <c r="A10" s="2" t="s">
        <v>38</v>
      </c>
      <c r="B10" s="6">
        <v>9596707</v>
      </c>
      <c r="C10" s="6">
        <v>58510165</v>
      </c>
      <c r="D10" s="6">
        <v>34880868</v>
      </c>
    </row>
    <row r="11" spans="1:4" x14ac:dyDescent="0.25">
      <c r="A11" s="2" t="s">
        <v>39</v>
      </c>
      <c r="B11" s="6">
        <v>619000</v>
      </c>
      <c r="C11" s="6">
        <v>3773980</v>
      </c>
      <c r="D11" s="6">
        <v>6039816</v>
      </c>
    </row>
    <row r="12" spans="1:4" x14ac:dyDescent="0.25">
      <c r="A12" s="2" t="s">
        <v>40</v>
      </c>
      <c r="B12" s="6">
        <v>40793</v>
      </c>
      <c r="C12" s="6">
        <v>248712</v>
      </c>
      <c r="D12" s="4" t="s">
        <v>3</v>
      </c>
    </row>
    <row r="13" spans="1:4" x14ac:dyDescent="0.25">
      <c r="A13" s="2" t="s">
        <v>41</v>
      </c>
      <c r="B13" s="6">
        <v>267438012</v>
      </c>
      <c r="C13" s="6">
        <v>1630542814</v>
      </c>
      <c r="D13" s="6">
        <v>1235502613</v>
      </c>
    </row>
    <row r="14" spans="1:4" ht="30" x14ac:dyDescent="0.25">
      <c r="A14" s="2" t="s">
        <v>42</v>
      </c>
      <c r="B14" s="6">
        <v>187590846</v>
      </c>
      <c r="C14" s="6">
        <v>1143722628</v>
      </c>
      <c r="D14" s="6">
        <v>1047934015</v>
      </c>
    </row>
    <row r="15" spans="1:4" x14ac:dyDescent="0.25">
      <c r="A15" s="2" t="s">
        <v>43</v>
      </c>
      <c r="B15" s="6">
        <v>22789328</v>
      </c>
      <c r="C15" s="6">
        <v>138944251</v>
      </c>
      <c r="D15" s="6">
        <v>56432887</v>
      </c>
    </row>
    <row r="16" spans="1:4" x14ac:dyDescent="0.25">
      <c r="A16" s="2" t="s">
        <v>44</v>
      </c>
      <c r="B16" s="6">
        <v>1582570</v>
      </c>
      <c r="C16" s="6">
        <v>9648771</v>
      </c>
      <c r="D16" s="6">
        <v>13475014</v>
      </c>
    </row>
    <row r="17" spans="1:4" x14ac:dyDescent="0.25">
      <c r="A17" s="2" t="s">
        <v>45</v>
      </c>
      <c r="B17" s="6">
        <v>1754615</v>
      </c>
      <c r="C17" s="6">
        <v>10697712</v>
      </c>
      <c r="D17" s="4" t="s">
        <v>3</v>
      </c>
    </row>
    <row r="18" spans="1:4" x14ac:dyDescent="0.25">
      <c r="A18" s="2" t="s">
        <v>46</v>
      </c>
      <c r="B18" s="4" t="s">
        <v>3</v>
      </c>
      <c r="C18" s="4" t="s">
        <v>3</v>
      </c>
      <c r="D18" s="6">
        <v>89648135</v>
      </c>
    </row>
    <row r="19" spans="1:4" x14ac:dyDescent="0.25">
      <c r="A19" s="2" t="s">
        <v>47</v>
      </c>
      <c r="B19" s="6">
        <v>481155371</v>
      </c>
      <c r="C19" s="6">
        <v>2933556176</v>
      </c>
      <c r="D19" s="6">
        <v>2442992664</v>
      </c>
    </row>
    <row r="20" spans="1:4" x14ac:dyDescent="0.25">
      <c r="A20" s="3" t="s">
        <v>48</v>
      </c>
      <c r="B20" s="4" t="s">
        <v>3</v>
      </c>
      <c r="C20" s="4" t="s">
        <v>3</v>
      </c>
      <c r="D20" s="4" t="s">
        <v>3</v>
      </c>
    </row>
    <row r="21" spans="1:4" x14ac:dyDescent="0.25">
      <c r="A21" s="2" t="s">
        <v>49</v>
      </c>
      <c r="B21" s="6">
        <v>4801166</v>
      </c>
      <c r="C21" s="6">
        <v>29272232</v>
      </c>
      <c r="D21" s="6">
        <v>12605132</v>
      </c>
    </row>
    <row r="22" spans="1:4" ht="30" x14ac:dyDescent="0.25">
      <c r="A22" s="2" t="s">
        <v>50</v>
      </c>
      <c r="B22" s="6">
        <v>17480045</v>
      </c>
      <c r="C22" s="6">
        <v>106574084</v>
      </c>
      <c r="D22" s="6">
        <v>63942736</v>
      </c>
    </row>
    <row r="23" spans="1:4" x14ac:dyDescent="0.25">
      <c r="A23" s="2" t="s">
        <v>51</v>
      </c>
      <c r="B23" s="6">
        <v>1495720</v>
      </c>
      <c r="C23" s="6">
        <v>9119258</v>
      </c>
      <c r="D23" s="6">
        <v>6661771</v>
      </c>
    </row>
    <row r="24" spans="1:4" x14ac:dyDescent="0.25">
      <c r="A24" s="2" t="s">
        <v>52</v>
      </c>
      <c r="B24" s="6">
        <v>101723827</v>
      </c>
      <c r="C24" s="6">
        <v>620200000</v>
      </c>
      <c r="D24" s="6">
        <v>842200000</v>
      </c>
    </row>
    <row r="25" spans="1:4" ht="30" x14ac:dyDescent="0.25">
      <c r="A25" s="2" t="s">
        <v>53</v>
      </c>
      <c r="B25" s="6">
        <v>3936427</v>
      </c>
      <c r="C25" s="6">
        <v>24000000</v>
      </c>
      <c r="D25" s="4" t="s">
        <v>3</v>
      </c>
    </row>
    <row r="26" spans="1:4" x14ac:dyDescent="0.25">
      <c r="A26" s="2" t="s">
        <v>54</v>
      </c>
      <c r="B26" s="6">
        <v>129437185</v>
      </c>
      <c r="C26" s="6">
        <v>789165574</v>
      </c>
      <c r="D26" s="6">
        <v>925409639</v>
      </c>
    </row>
    <row r="27" spans="1:4" x14ac:dyDescent="0.25">
      <c r="A27" s="2" t="s">
        <v>55</v>
      </c>
      <c r="B27" s="6">
        <v>7872853</v>
      </c>
      <c r="C27" s="6">
        <v>48000000</v>
      </c>
      <c r="D27" s="4" t="s">
        <v>3</v>
      </c>
    </row>
    <row r="28" spans="1:4" x14ac:dyDescent="0.25">
      <c r="A28" s="2" t="s">
        <v>56</v>
      </c>
      <c r="B28" s="6">
        <v>82008890</v>
      </c>
      <c r="C28" s="6">
        <v>500000000</v>
      </c>
      <c r="D28" s="4" t="s">
        <v>3</v>
      </c>
    </row>
    <row r="29" spans="1:4" x14ac:dyDescent="0.25">
      <c r="A29" s="2" t="s">
        <v>57</v>
      </c>
      <c r="B29" s="6">
        <v>219318928</v>
      </c>
      <c r="C29" s="6">
        <v>1337165574</v>
      </c>
      <c r="D29" s="6">
        <v>925409639</v>
      </c>
    </row>
    <row r="30" spans="1:4" ht="30" x14ac:dyDescent="0.25">
      <c r="A30" s="2" t="s">
        <v>58</v>
      </c>
      <c r="B30" s="4" t="s">
        <v>59</v>
      </c>
      <c r="C30" s="4" t="s">
        <v>59</v>
      </c>
      <c r="D30" s="4" t="s">
        <v>59</v>
      </c>
    </row>
    <row r="31" spans="1:4" x14ac:dyDescent="0.25">
      <c r="A31" s="3" t="s">
        <v>60</v>
      </c>
      <c r="B31" s="4" t="s">
        <v>3</v>
      </c>
      <c r="C31" s="4" t="s">
        <v>3</v>
      </c>
      <c r="D31" s="4" t="s">
        <v>3</v>
      </c>
    </row>
    <row r="32" spans="1:4" ht="75" x14ac:dyDescent="0.25">
      <c r="A32" s="2" t="s">
        <v>61</v>
      </c>
      <c r="B32" s="6">
        <v>25725</v>
      </c>
      <c r="C32" s="6">
        <v>175596</v>
      </c>
      <c r="D32" s="6">
        <v>175596</v>
      </c>
    </row>
    <row r="33" spans="1:4" x14ac:dyDescent="0.25">
      <c r="A33" s="2" t="s">
        <v>62</v>
      </c>
      <c r="B33" s="6">
        <v>76782002</v>
      </c>
      <c r="C33" s="6">
        <v>468132187</v>
      </c>
      <c r="D33" s="6">
        <v>468132187</v>
      </c>
    </row>
    <row r="34" spans="1:4" ht="30" x14ac:dyDescent="0.25">
      <c r="A34" s="2" t="s">
        <v>63</v>
      </c>
      <c r="B34" s="6">
        <v>20724635</v>
      </c>
      <c r="C34" s="6">
        <v>126356029</v>
      </c>
      <c r="D34" s="6">
        <v>118401996</v>
      </c>
    </row>
    <row r="35" spans="1:4" x14ac:dyDescent="0.25">
      <c r="A35" s="2" t="s">
        <v>64</v>
      </c>
      <c r="B35" s="6">
        <v>164496931</v>
      </c>
      <c r="C35" s="6">
        <v>1002921340</v>
      </c>
      <c r="D35" s="6">
        <v>931347064</v>
      </c>
    </row>
    <row r="36" spans="1:4" ht="30" x14ac:dyDescent="0.25">
      <c r="A36" s="2" t="s">
        <v>65</v>
      </c>
      <c r="B36" s="6">
        <v>-192850</v>
      </c>
      <c r="C36" s="6">
        <v>-1194550</v>
      </c>
      <c r="D36" s="6">
        <v>-473818</v>
      </c>
    </row>
    <row r="37" spans="1:4" x14ac:dyDescent="0.25">
      <c r="A37" s="2" t="s">
        <v>66</v>
      </c>
      <c r="B37" s="6">
        <v>261836443</v>
      </c>
      <c r="C37" s="6">
        <v>1596390602</v>
      </c>
      <c r="D37" s="6">
        <v>1517583025</v>
      </c>
    </row>
    <row r="38" spans="1:4" ht="30" x14ac:dyDescent="0.25">
      <c r="A38" s="2" t="s">
        <v>67</v>
      </c>
      <c r="B38" s="8">
        <v>481155371</v>
      </c>
      <c r="C38" s="6">
        <v>2933556176</v>
      </c>
      <c r="D38" s="6">
        <v>2442992664</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 bestFit="1" customWidth="1"/>
    <col min="2" max="2" width="36.5703125" bestFit="1" customWidth="1"/>
  </cols>
  <sheetData>
    <row r="1" spans="1:2" x14ac:dyDescent="0.25">
      <c r="A1" s="7" t="s">
        <v>401</v>
      </c>
      <c r="B1" s="1" t="s">
        <v>1</v>
      </c>
    </row>
    <row r="2" spans="1:2" x14ac:dyDescent="0.25">
      <c r="A2" s="7"/>
      <c r="B2" s="1" t="s">
        <v>2</v>
      </c>
    </row>
    <row r="3" spans="1:2" x14ac:dyDescent="0.25">
      <c r="A3" s="3" t="s">
        <v>401</v>
      </c>
      <c r="B3" s="4" t="s">
        <v>3</v>
      </c>
    </row>
    <row r="4" spans="1:2" x14ac:dyDescent="0.25">
      <c r="A4" s="14" t="s">
        <v>401</v>
      </c>
      <c r="B4" s="4" t="s">
        <v>3</v>
      </c>
    </row>
    <row r="5" spans="1:2" ht="26.25" x14ac:dyDescent="0.25">
      <c r="A5" s="14"/>
      <c r="B5" s="73" t="s">
        <v>402</v>
      </c>
    </row>
    <row r="6" spans="1:2" x14ac:dyDescent="0.25">
      <c r="A6" s="14"/>
      <c r="B6" s="74"/>
    </row>
    <row r="7" spans="1:2" ht="141" x14ac:dyDescent="0.25">
      <c r="A7" s="14"/>
      <c r="B7" s="12" t="s">
        <v>403</v>
      </c>
    </row>
    <row r="8" spans="1:2" x14ac:dyDescent="0.25">
      <c r="A8" s="14"/>
      <c r="B8" s="12"/>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5.28515625" bestFit="1" customWidth="1"/>
    <col min="2" max="2" width="36.28515625" bestFit="1" customWidth="1"/>
    <col min="4" max="4" width="8.7109375" bestFit="1" customWidth="1"/>
    <col min="6" max="6" width="9.5703125" bestFit="1" customWidth="1"/>
    <col min="8" max="8" width="8.7109375" bestFit="1"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4</v>
      </c>
      <c r="B3" s="39" t="s">
        <v>3</v>
      </c>
      <c r="C3" s="39"/>
      <c r="D3" s="39"/>
      <c r="E3" s="39"/>
      <c r="F3" s="39"/>
      <c r="G3" s="39"/>
      <c r="H3" s="39"/>
      <c r="I3" s="39"/>
    </row>
    <row r="4" spans="1:9" ht="15" customHeight="1" x14ac:dyDescent="0.25">
      <c r="A4" s="14" t="s">
        <v>404</v>
      </c>
      <c r="B4" s="39" t="s">
        <v>3</v>
      </c>
      <c r="C4" s="39"/>
      <c r="D4" s="39"/>
      <c r="E4" s="39"/>
      <c r="F4" s="39"/>
      <c r="G4" s="39"/>
      <c r="H4" s="39"/>
      <c r="I4" s="39"/>
    </row>
    <row r="5" spans="1:9" x14ac:dyDescent="0.25">
      <c r="A5" s="14"/>
      <c r="B5" s="77" t="s">
        <v>405</v>
      </c>
      <c r="C5" s="77"/>
      <c r="D5" s="77"/>
      <c r="E5" s="77"/>
      <c r="F5" s="77"/>
      <c r="G5" s="77"/>
      <c r="H5" s="77"/>
      <c r="I5" s="77"/>
    </row>
    <row r="6" spans="1:9" x14ac:dyDescent="0.25">
      <c r="A6" s="14"/>
      <c r="B6" s="78"/>
      <c r="C6" s="78"/>
      <c r="D6" s="78"/>
      <c r="E6" s="78"/>
      <c r="F6" s="78"/>
      <c r="G6" s="78"/>
      <c r="H6" s="78"/>
      <c r="I6" s="78"/>
    </row>
    <row r="7" spans="1:9" x14ac:dyDescent="0.25">
      <c r="A7" s="14"/>
      <c r="B7" s="43" t="s">
        <v>406</v>
      </c>
      <c r="C7" s="43"/>
      <c r="D7" s="43"/>
      <c r="E7" s="43"/>
      <c r="F7" s="43"/>
      <c r="G7" s="43"/>
      <c r="H7" s="43"/>
      <c r="I7" s="43"/>
    </row>
    <row r="8" spans="1:9" x14ac:dyDescent="0.25">
      <c r="A8" s="14"/>
      <c r="B8" s="43"/>
      <c r="C8" s="43"/>
      <c r="D8" s="43"/>
      <c r="E8" s="43"/>
      <c r="F8" s="43"/>
      <c r="G8" s="43"/>
      <c r="H8" s="43"/>
      <c r="I8" s="43"/>
    </row>
    <row r="9" spans="1:9" ht="15.75" thickBot="1" x14ac:dyDescent="0.3">
      <c r="A9" s="14"/>
      <c r="B9" s="20"/>
      <c r="C9" s="22"/>
      <c r="D9" s="38" t="s">
        <v>320</v>
      </c>
      <c r="E9" s="38"/>
      <c r="F9" s="38"/>
      <c r="G9" s="38"/>
      <c r="H9" s="38"/>
      <c r="I9" s="22"/>
    </row>
    <row r="10" spans="1:9" ht="15.75" thickBot="1" x14ac:dyDescent="0.3">
      <c r="A10" s="14"/>
      <c r="B10" s="20"/>
      <c r="C10" s="22"/>
      <c r="D10" s="24">
        <v>2012</v>
      </c>
      <c r="E10" s="22"/>
      <c r="F10" s="24">
        <v>2013</v>
      </c>
      <c r="G10" s="22"/>
      <c r="H10" s="24">
        <v>2013</v>
      </c>
      <c r="I10" s="22"/>
    </row>
    <row r="11" spans="1:9" x14ac:dyDescent="0.25">
      <c r="A11" s="14"/>
      <c r="B11" s="20"/>
      <c r="C11" s="22"/>
      <c r="D11" s="23" t="s">
        <v>242</v>
      </c>
      <c r="E11" s="22"/>
      <c r="F11" s="23" t="s">
        <v>242</v>
      </c>
      <c r="G11" s="22"/>
      <c r="H11" s="23" t="s">
        <v>243</v>
      </c>
      <c r="I11" s="22"/>
    </row>
    <row r="12" spans="1:9" x14ac:dyDescent="0.25">
      <c r="A12" s="14"/>
      <c r="B12" s="49" t="s">
        <v>407</v>
      </c>
      <c r="C12" s="17"/>
      <c r="D12" s="50">
        <v>17079846</v>
      </c>
      <c r="E12" s="17"/>
      <c r="F12" s="50">
        <v>16708584</v>
      </c>
      <c r="G12" s="17"/>
      <c r="H12" s="50">
        <v>2740505</v>
      </c>
      <c r="I12" s="17"/>
    </row>
    <row r="13" spans="1:9" x14ac:dyDescent="0.25">
      <c r="A13" s="14"/>
      <c r="B13" s="52" t="s">
        <v>408</v>
      </c>
      <c r="C13" s="20"/>
      <c r="D13" s="54">
        <v>32659507</v>
      </c>
      <c r="E13" s="20"/>
      <c r="F13" s="54">
        <v>32284265</v>
      </c>
      <c r="G13" s="20"/>
      <c r="H13" s="54">
        <v>5295193</v>
      </c>
      <c r="I13" s="20"/>
    </row>
    <row r="14" spans="1:9" x14ac:dyDescent="0.25">
      <c r="A14" s="14"/>
      <c r="B14" s="49" t="s">
        <v>409</v>
      </c>
      <c r="C14" s="17"/>
      <c r="D14" s="50">
        <v>6800347</v>
      </c>
      <c r="E14" s="17"/>
      <c r="F14" s="50">
        <v>11195275</v>
      </c>
      <c r="G14" s="17"/>
      <c r="H14" s="50">
        <v>1836224</v>
      </c>
      <c r="I14" s="17"/>
    </row>
    <row r="15" spans="1:9" x14ac:dyDescent="0.25">
      <c r="A15" s="14"/>
      <c r="B15" s="52" t="s">
        <v>410</v>
      </c>
      <c r="C15" s="20"/>
      <c r="D15" s="54">
        <v>7403036</v>
      </c>
      <c r="E15" s="20"/>
      <c r="F15" s="54">
        <v>6563877</v>
      </c>
      <c r="G15" s="20"/>
      <c r="H15" s="54">
        <v>1076593</v>
      </c>
      <c r="I15" s="20"/>
    </row>
    <row r="16" spans="1:9" ht="15.75" thickBot="1" x14ac:dyDescent="0.3">
      <c r="A16" s="14"/>
      <c r="B16" s="49" t="s">
        <v>411</v>
      </c>
      <c r="C16" s="17"/>
      <c r="D16" s="79"/>
      <c r="E16" s="17"/>
      <c r="F16" s="35">
        <v>39822083</v>
      </c>
      <c r="G16" s="17"/>
      <c r="H16" s="35">
        <v>6531530</v>
      </c>
      <c r="I16" s="17"/>
    </row>
    <row r="17" spans="1:9" ht="15.75" thickBot="1" x14ac:dyDescent="0.3">
      <c r="A17" s="14"/>
      <c r="B17" s="52" t="s">
        <v>412</v>
      </c>
      <c r="C17" s="20"/>
      <c r="D17" s="57">
        <v>63942736</v>
      </c>
      <c r="E17" s="20"/>
      <c r="F17" s="57">
        <v>106574084</v>
      </c>
      <c r="G17" s="20"/>
      <c r="H17" s="57">
        <v>17480045</v>
      </c>
      <c r="I17" s="20"/>
    </row>
  </sheetData>
  <mergeCells count="11">
    <mergeCell ref="B8:I8"/>
    <mergeCell ref="D9:H9"/>
    <mergeCell ref="A1:A2"/>
    <mergeCell ref="B1:I1"/>
    <mergeCell ref="B2:I2"/>
    <mergeCell ref="B3:I3"/>
    <mergeCell ref="A4:A17"/>
    <mergeCell ref="B4:I4"/>
    <mergeCell ref="B5:I5"/>
    <mergeCell ref="B6:I6"/>
    <mergeCell ref="B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1" width="11" bestFit="1" customWidth="1"/>
    <col min="2" max="2" width="36.5703125" bestFit="1" customWidth="1"/>
    <col min="3" max="3" width="16.85546875" customWidth="1"/>
    <col min="4" max="4" width="17.7109375" customWidth="1"/>
    <col min="5" max="5" width="16.85546875" customWidth="1"/>
    <col min="6" max="6" width="17.7109375" customWidth="1"/>
    <col min="7" max="7" width="16.85546875" customWidth="1"/>
    <col min="8" max="8" width="17.7109375" customWidth="1"/>
    <col min="9" max="9" width="16.85546875" customWidth="1"/>
  </cols>
  <sheetData>
    <row r="1" spans="1:9" ht="15" customHeight="1" x14ac:dyDescent="0.25">
      <c r="A1" s="7" t="s">
        <v>4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3</v>
      </c>
      <c r="B3" s="39" t="s">
        <v>3</v>
      </c>
      <c r="C3" s="39"/>
      <c r="D3" s="39"/>
      <c r="E3" s="39"/>
      <c r="F3" s="39"/>
      <c r="G3" s="39"/>
      <c r="H3" s="39"/>
      <c r="I3" s="39"/>
    </row>
    <row r="4" spans="1:9" ht="15" customHeight="1" x14ac:dyDescent="0.25">
      <c r="A4" s="14" t="s">
        <v>413</v>
      </c>
      <c r="B4" s="39" t="s">
        <v>3</v>
      </c>
      <c r="C4" s="39"/>
      <c r="D4" s="39"/>
      <c r="E4" s="39"/>
      <c r="F4" s="39"/>
      <c r="G4" s="39"/>
      <c r="H4" s="39"/>
      <c r="I4" s="39"/>
    </row>
    <row r="5" spans="1:9" x14ac:dyDescent="0.25">
      <c r="A5" s="14"/>
      <c r="B5" s="77" t="s">
        <v>414</v>
      </c>
      <c r="C5" s="77"/>
      <c r="D5" s="77"/>
      <c r="E5" s="77"/>
      <c r="F5" s="77"/>
      <c r="G5" s="77"/>
      <c r="H5" s="77"/>
      <c r="I5" s="77"/>
    </row>
    <row r="6" spans="1:9" x14ac:dyDescent="0.25">
      <c r="A6" s="14"/>
      <c r="B6" s="78"/>
      <c r="C6" s="78"/>
      <c r="D6" s="78"/>
      <c r="E6" s="78"/>
      <c r="F6" s="78"/>
      <c r="G6" s="78"/>
      <c r="H6" s="78"/>
      <c r="I6" s="78"/>
    </row>
    <row r="7" spans="1:9" x14ac:dyDescent="0.25">
      <c r="A7" s="14"/>
      <c r="B7" s="43" t="s">
        <v>415</v>
      </c>
      <c r="C7" s="43"/>
      <c r="D7" s="43"/>
      <c r="E7" s="43"/>
      <c r="F7" s="43"/>
      <c r="G7" s="43"/>
      <c r="H7" s="43"/>
      <c r="I7" s="43"/>
    </row>
    <row r="8" spans="1:9" x14ac:dyDescent="0.25">
      <c r="A8" s="14"/>
      <c r="B8" s="43"/>
      <c r="C8" s="43"/>
      <c r="D8" s="43"/>
      <c r="E8" s="43"/>
      <c r="F8" s="43"/>
      <c r="G8" s="43"/>
      <c r="H8" s="43"/>
      <c r="I8" s="43"/>
    </row>
    <row r="9" spans="1:9" ht="15.75" thickBot="1" x14ac:dyDescent="0.3">
      <c r="A9" s="14"/>
      <c r="B9" s="20"/>
      <c r="C9" s="22"/>
      <c r="D9" s="38" t="s">
        <v>320</v>
      </c>
      <c r="E9" s="38"/>
      <c r="F9" s="38"/>
      <c r="G9" s="38"/>
      <c r="H9" s="38"/>
      <c r="I9" s="22"/>
    </row>
    <row r="10" spans="1:9" ht="15.75" thickBot="1" x14ac:dyDescent="0.3">
      <c r="A10" s="14"/>
      <c r="B10" s="20"/>
      <c r="C10" s="22"/>
      <c r="D10" s="24">
        <v>2012</v>
      </c>
      <c r="E10" s="22"/>
      <c r="F10" s="24">
        <v>2013</v>
      </c>
      <c r="G10" s="22"/>
      <c r="H10" s="24">
        <v>2013</v>
      </c>
      <c r="I10" s="22"/>
    </row>
    <row r="11" spans="1:9" x14ac:dyDescent="0.25">
      <c r="A11" s="14"/>
      <c r="B11" s="20"/>
      <c r="C11" s="22"/>
      <c r="D11" s="23" t="s">
        <v>242</v>
      </c>
      <c r="E11" s="22"/>
      <c r="F11" s="23" t="s">
        <v>242</v>
      </c>
      <c r="G11" s="22"/>
      <c r="H11" s="23" t="s">
        <v>243</v>
      </c>
      <c r="I11" s="22"/>
    </row>
    <row r="12" spans="1:9" x14ac:dyDescent="0.25">
      <c r="A12" s="14"/>
      <c r="B12" s="27" t="s">
        <v>416</v>
      </c>
      <c r="C12" s="17"/>
      <c r="D12" s="50">
        <v>842200000</v>
      </c>
      <c r="E12" s="17"/>
      <c r="F12" s="50">
        <v>620200000</v>
      </c>
      <c r="G12" s="17"/>
      <c r="H12" s="50">
        <v>101723827</v>
      </c>
      <c r="I12" s="17"/>
    </row>
    <row r="13" spans="1:9" x14ac:dyDescent="0.25">
      <c r="A13" s="14"/>
      <c r="B13" s="48"/>
      <c r="C13" s="20"/>
      <c r="D13" s="33"/>
      <c r="E13" s="20"/>
      <c r="F13" s="33"/>
      <c r="G13" s="20"/>
      <c r="H13" s="33"/>
      <c r="I13" s="20"/>
    </row>
    <row r="14" spans="1:9" x14ac:dyDescent="0.25">
      <c r="A14" s="14"/>
      <c r="B14" s="27" t="s">
        <v>417</v>
      </c>
      <c r="C14" s="17"/>
      <c r="D14" s="28"/>
      <c r="E14" s="17"/>
      <c r="F14" s="28"/>
      <c r="G14" s="17"/>
      <c r="H14" s="28"/>
      <c r="I14" s="17"/>
    </row>
    <row r="15" spans="1:9" x14ac:dyDescent="0.25">
      <c r="A15" s="14"/>
      <c r="B15" s="29" t="s">
        <v>418</v>
      </c>
      <c r="C15" s="20"/>
      <c r="D15" s="53" t="s">
        <v>308</v>
      </c>
      <c r="E15" s="20"/>
      <c r="F15" s="54">
        <v>24000000</v>
      </c>
      <c r="G15" s="20"/>
      <c r="H15" s="54">
        <v>3936427</v>
      </c>
      <c r="I15" s="20"/>
    </row>
    <row r="16" spans="1:9" ht="15.75" thickBot="1" x14ac:dyDescent="0.3">
      <c r="A16" s="14"/>
      <c r="B16" s="34" t="s">
        <v>419</v>
      </c>
      <c r="C16" s="17"/>
      <c r="D16" s="55" t="s">
        <v>308</v>
      </c>
      <c r="E16" s="17"/>
      <c r="F16" s="35">
        <v>48000000</v>
      </c>
      <c r="G16" s="17"/>
      <c r="H16" s="35">
        <v>7872853</v>
      </c>
      <c r="I16" s="17"/>
    </row>
    <row r="17" spans="1:9" ht="15.75" thickBot="1" x14ac:dyDescent="0.3">
      <c r="A17" s="14"/>
      <c r="B17" s="48"/>
      <c r="C17" s="20"/>
      <c r="D17" s="57">
        <v>842200000</v>
      </c>
      <c r="E17" s="20"/>
      <c r="F17" s="57">
        <v>692200000</v>
      </c>
      <c r="G17" s="20"/>
      <c r="H17" s="57">
        <v>113533107</v>
      </c>
      <c r="I17" s="20"/>
    </row>
    <row r="18" spans="1:9" ht="15.75" thickTop="1" x14ac:dyDescent="0.25">
      <c r="A18" s="14"/>
      <c r="B18" s="43"/>
      <c r="C18" s="43"/>
      <c r="D18" s="43"/>
      <c r="E18" s="43"/>
      <c r="F18" s="43"/>
      <c r="G18" s="43"/>
      <c r="H18" s="43"/>
      <c r="I18" s="43"/>
    </row>
    <row r="19" spans="1:9" x14ac:dyDescent="0.25">
      <c r="A19" s="14"/>
      <c r="B19" s="43" t="s">
        <v>420</v>
      </c>
      <c r="C19" s="43"/>
      <c r="D19" s="43"/>
      <c r="E19" s="43"/>
      <c r="F19" s="43"/>
      <c r="G19" s="43"/>
      <c r="H19" s="43"/>
      <c r="I19" s="43"/>
    </row>
    <row r="20" spans="1:9" x14ac:dyDescent="0.25">
      <c r="A20" s="14"/>
      <c r="B20" s="43"/>
      <c r="C20" s="43"/>
      <c r="D20" s="43"/>
      <c r="E20" s="43"/>
      <c r="F20" s="43"/>
      <c r="G20" s="43"/>
      <c r="H20" s="43"/>
      <c r="I20" s="43"/>
    </row>
    <row r="21" spans="1:9" ht="15.75" thickBot="1" x14ac:dyDescent="0.3">
      <c r="A21" s="14"/>
      <c r="B21" s="20"/>
      <c r="C21" s="22"/>
      <c r="D21" s="38" t="s">
        <v>320</v>
      </c>
      <c r="E21" s="38"/>
      <c r="F21" s="38"/>
      <c r="G21" s="38"/>
      <c r="H21" s="38"/>
      <c r="I21" s="22"/>
    </row>
    <row r="22" spans="1:9" ht="15.75" thickBot="1" x14ac:dyDescent="0.3">
      <c r="A22" s="14"/>
      <c r="B22" s="20"/>
      <c r="C22" s="22"/>
      <c r="D22" s="24">
        <v>2012</v>
      </c>
      <c r="E22" s="22"/>
      <c r="F22" s="24">
        <v>2013</v>
      </c>
      <c r="G22" s="22"/>
      <c r="H22" s="24">
        <v>2013</v>
      </c>
      <c r="I22" s="22"/>
    </row>
    <row r="23" spans="1:9" x14ac:dyDescent="0.25">
      <c r="A23" s="14"/>
      <c r="B23" s="20"/>
      <c r="C23" s="22"/>
      <c r="D23" s="23" t="s">
        <v>242</v>
      </c>
      <c r="E23" s="22"/>
      <c r="F23" s="23" t="s">
        <v>242</v>
      </c>
      <c r="G23" s="22"/>
      <c r="H23" s="23" t="s">
        <v>243</v>
      </c>
      <c r="I23" s="22"/>
    </row>
    <row r="24" spans="1:9" ht="26.25" x14ac:dyDescent="0.25">
      <c r="A24" s="14"/>
      <c r="B24" s="49" t="s">
        <v>421</v>
      </c>
      <c r="C24" s="17"/>
      <c r="D24" s="50">
        <v>150000000</v>
      </c>
      <c r="E24" s="17"/>
      <c r="F24" s="50">
        <v>122000000</v>
      </c>
      <c r="G24" s="17"/>
      <c r="H24" s="50">
        <v>20010169</v>
      </c>
      <c r="I24" s="17"/>
    </row>
    <row r="25" spans="1:9" x14ac:dyDescent="0.25">
      <c r="A25" s="14"/>
      <c r="B25" s="52" t="s">
        <v>422</v>
      </c>
      <c r="C25" s="20"/>
      <c r="D25" s="54">
        <v>273200000</v>
      </c>
      <c r="E25" s="20"/>
      <c r="F25" s="54">
        <v>103200000</v>
      </c>
      <c r="G25" s="20"/>
      <c r="H25" s="54">
        <v>16926635</v>
      </c>
      <c r="I25" s="20"/>
    </row>
    <row r="26" spans="1:9" x14ac:dyDescent="0.25">
      <c r="A26" s="14"/>
      <c r="B26" s="49" t="s">
        <v>423</v>
      </c>
      <c r="C26" s="17"/>
      <c r="D26" s="50">
        <v>94000000</v>
      </c>
      <c r="E26" s="17"/>
      <c r="F26" s="50">
        <v>25000000</v>
      </c>
      <c r="G26" s="17"/>
      <c r="H26" s="50">
        <v>4100444</v>
      </c>
      <c r="I26" s="17"/>
    </row>
    <row r="27" spans="1:9" x14ac:dyDescent="0.25">
      <c r="A27" s="14"/>
      <c r="B27" s="52" t="s">
        <v>424</v>
      </c>
      <c r="C27" s="20"/>
      <c r="D27" s="54">
        <v>150000000</v>
      </c>
      <c r="E27" s="20"/>
      <c r="F27" s="54">
        <v>150000000</v>
      </c>
      <c r="G27" s="20"/>
      <c r="H27" s="54">
        <v>24602667</v>
      </c>
      <c r="I27" s="20"/>
    </row>
    <row r="28" spans="1:9" ht="26.25" x14ac:dyDescent="0.25">
      <c r="A28" s="14"/>
      <c r="B28" s="49" t="s">
        <v>425</v>
      </c>
      <c r="C28" s="17"/>
      <c r="D28" s="50">
        <v>175000000</v>
      </c>
      <c r="E28" s="17"/>
      <c r="F28" s="50">
        <v>100000000</v>
      </c>
      <c r="G28" s="17"/>
      <c r="H28" s="50">
        <v>16401778</v>
      </c>
      <c r="I28" s="17"/>
    </row>
    <row r="29" spans="1:9" x14ac:dyDescent="0.25">
      <c r="A29" s="14"/>
      <c r="B29" s="52" t="s">
        <v>426</v>
      </c>
      <c r="C29" s="20"/>
      <c r="D29" s="53" t="s">
        <v>308</v>
      </c>
      <c r="E29" s="20"/>
      <c r="F29" s="54">
        <v>170000000</v>
      </c>
      <c r="G29" s="20"/>
      <c r="H29" s="54">
        <v>27883023</v>
      </c>
      <c r="I29" s="20"/>
    </row>
    <row r="30" spans="1:9" ht="15.75" thickBot="1" x14ac:dyDescent="0.3">
      <c r="A30" s="14"/>
      <c r="B30" s="49" t="s">
        <v>427</v>
      </c>
      <c r="C30" s="17"/>
      <c r="D30" s="55" t="s">
        <v>308</v>
      </c>
      <c r="E30" s="17"/>
      <c r="F30" s="35">
        <v>22000000</v>
      </c>
      <c r="G30" s="17"/>
      <c r="H30" s="35">
        <v>3608391</v>
      </c>
      <c r="I30" s="17"/>
    </row>
    <row r="31" spans="1:9" ht="15.75" thickBot="1" x14ac:dyDescent="0.3">
      <c r="A31" s="14"/>
      <c r="B31" s="52" t="s">
        <v>428</v>
      </c>
      <c r="C31" s="20"/>
      <c r="D31" s="57">
        <v>842200000</v>
      </c>
      <c r="E31" s="20"/>
      <c r="F31" s="57">
        <v>692200000</v>
      </c>
      <c r="G31" s="20"/>
      <c r="H31" s="57">
        <v>113533107</v>
      </c>
      <c r="I31" s="20"/>
    </row>
    <row r="32" spans="1:9" ht="15.75" thickTop="1" x14ac:dyDescent="0.25">
      <c r="A32" s="14"/>
      <c r="B32" s="44"/>
      <c r="C32" s="44"/>
      <c r="D32" s="44"/>
      <c r="E32" s="44"/>
      <c r="F32" s="44"/>
      <c r="G32" s="44"/>
      <c r="H32" s="44"/>
      <c r="I32" s="44"/>
    </row>
    <row r="33" spans="1:9" ht="25.5" customHeight="1" x14ac:dyDescent="0.25">
      <c r="A33" s="14"/>
      <c r="B33" s="72" t="s">
        <v>429</v>
      </c>
      <c r="C33" s="72"/>
      <c r="D33" s="72"/>
      <c r="E33" s="72"/>
      <c r="F33" s="72"/>
      <c r="G33" s="72"/>
      <c r="H33" s="72"/>
      <c r="I33" s="72"/>
    </row>
    <row r="34" spans="1:9" x14ac:dyDescent="0.25">
      <c r="A34" s="14"/>
      <c r="B34" s="80"/>
      <c r="C34" s="80"/>
      <c r="D34" s="80"/>
      <c r="E34" s="80"/>
      <c r="F34" s="80"/>
      <c r="G34" s="80"/>
      <c r="H34" s="80"/>
      <c r="I34" s="80"/>
    </row>
    <row r="35" spans="1:9" ht="38.25" customHeight="1" x14ac:dyDescent="0.25">
      <c r="A35" s="14"/>
      <c r="B35" s="81" t="s">
        <v>430</v>
      </c>
      <c r="C35" s="81"/>
      <c r="D35" s="81"/>
      <c r="E35" s="81"/>
      <c r="F35" s="81"/>
      <c r="G35" s="81"/>
      <c r="H35" s="81"/>
      <c r="I35" s="81"/>
    </row>
    <row r="36" spans="1:9" x14ac:dyDescent="0.25">
      <c r="A36" s="14"/>
      <c r="B36" s="44"/>
      <c r="C36" s="44"/>
      <c r="D36" s="44"/>
      <c r="E36" s="44"/>
      <c r="F36" s="44"/>
      <c r="G36" s="44"/>
      <c r="H36" s="44"/>
      <c r="I36" s="44"/>
    </row>
    <row r="37" spans="1:9" ht="63.75" customHeight="1" x14ac:dyDescent="0.25">
      <c r="A37" s="14"/>
      <c r="B37" s="81" t="s">
        <v>431</v>
      </c>
      <c r="C37" s="81"/>
      <c r="D37" s="81"/>
      <c r="E37" s="81"/>
      <c r="F37" s="81"/>
      <c r="G37" s="81"/>
      <c r="H37" s="81"/>
      <c r="I37" s="81"/>
    </row>
    <row r="38" spans="1:9" x14ac:dyDescent="0.25">
      <c r="A38" s="14"/>
      <c r="B38" s="81"/>
      <c r="C38" s="81"/>
      <c r="D38" s="81"/>
      <c r="E38" s="81"/>
      <c r="F38" s="81"/>
      <c r="G38" s="81"/>
      <c r="H38" s="81"/>
      <c r="I38" s="81"/>
    </row>
    <row r="39" spans="1:9" x14ac:dyDescent="0.25">
      <c r="A39" s="14"/>
      <c r="B39" s="72" t="s">
        <v>432</v>
      </c>
      <c r="C39" s="72"/>
      <c r="D39" s="72"/>
      <c r="E39" s="72"/>
      <c r="F39" s="72"/>
      <c r="G39" s="72"/>
      <c r="H39" s="72"/>
      <c r="I39" s="72"/>
    </row>
    <row r="40" spans="1:9" x14ac:dyDescent="0.25">
      <c r="A40" s="14"/>
      <c r="B40" s="80"/>
      <c r="C40" s="80"/>
      <c r="D40" s="80"/>
      <c r="E40" s="80"/>
      <c r="F40" s="80"/>
      <c r="G40" s="80"/>
      <c r="H40" s="80"/>
      <c r="I40" s="80"/>
    </row>
    <row r="41" spans="1:9" ht="38.25" customHeight="1" x14ac:dyDescent="0.25">
      <c r="A41" s="14"/>
      <c r="B41" s="81" t="s">
        <v>433</v>
      </c>
      <c r="C41" s="81"/>
      <c r="D41" s="81"/>
      <c r="E41" s="81"/>
      <c r="F41" s="81"/>
      <c r="G41" s="81"/>
      <c r="H41" s="81"/>
      <c r="I41" s="81"/>
    </row>
    <row r="42" spans="1:9" x14ac:dyDescent="0.25">
      <c r="A42" s="14"/>
      <c r="B42" s="81"/>
      <c r="C42" s="81"/>
      <c r="D42" s="81"/>
      <c r="E42" s="81"/>
      <c r="F42" s="81"/>
      <c r="G42" s="81"/>
      <c r="H42" s="81"/>
      <c r="I42" s="81"/>
    </row>
    <row r="43" spans="1:9" ht="38.25" customHeight="1" x14ac:dyDescent="0.25">
      <c r="A43" s="14"/>
      <c r="B43" s="81" t="s">
        <v>434</v>
      </c>
      <c r="C43" s="81"/>
      <c r="D43" s="81"/>
      <c r="E43" s="81"/>
      <c r="F43" s="81"/>
      <c r="G43" s="81"/>
      <c r="H43" s="81"/>
      <c r="I43" s="81"/>
    </row>
    <row r="44" spans="1:9" x14ac:dyDescent="0.25">
      <c r="A44" s="14"/>
      <c r="B44" s="81"/>
      <c r="C44" s="81"/>
      <c r="D44" s="81"/>
      <c r="E44" s="81"/>
      <c r="F44" s="81"/>
      <c r="G44" s="81"/>
      <c r="H44" s="81"/>
      <c r="I44" s="81"/>
    </row>
    <row r="45" spans="1:9" ht="38.25" customHeight="1" x14ac:dyDescent="0.25">
      <c r="A45" s="14"/>
      <c r="B45" s="81" t="s">
        <v>435</v>
      </c>
      <c r="C45" s="81"/>
      <c r="D45" s="81"/>
      <c r="E45" s="81"/>
      <c r="F45" s="81"/>
      <c r="G45" s="81"/>
      <c r="H45" s="81"/>
      <c r="I45" s="81"/>
    </row>
    <row r="46" spans="1:9" x14ac:dyDescent="0.25">
      <c r="A46" s="14"/>
      <c r="B46" s="44"/>
      <c r="C46" s="44"/>
      <c r="D46" s="44"/>
      <c r="E46" s="44"/>
      <c r="F46" s="44"/>
      <c r="G46" s="44"/>
      <c r="H46" s="44"/>
      <c r="I46" s="44"/>
    </row>
    <row r="47" spans="1:9" x14ac:dyDescent="0.25">
      <c r="A47" s="14"/>
      <c r="B47" s="72" t="s">
        <v>436</v>
      </c>
      <c r="C47" s="72"/>
      <c r="D47" s="72"/>
      <c r="E47" s="72"/>
      <c r="F47" s="72"/>
      <c r="G47" s="72"/>
      <c r="H47" s="72"/>
      <c r="I47" s="72"/>
    </row>
    <row r="48" spans="1:9" x14ac:dyDescent="0.25">
      <c r="A48" s="14"/>
      <c r="B48" s="80"/>
      <c r="C48" s="80"/>
      <c r="D48" s="80"/>
      <c r="E48" s="80"/>
      <c r="F48" s="80"/>
      <c r="G48" s="80"/>
      <c r="H48" s="80"/>
      <c r="I48" s="80"/>
    </row>
    <row r="49" spans="1:9" ht="51" customHeight="1" x14ac:dyDescent="0.25">
      <c r="A49" s="14"/>
      <c r="B49" s="81" t="s">
        <v>437</v>
      </c>
      <c r="C49" s="81"/>
      <c r="D49" s="81"/>
      <c r="E49" s="81"/>
      <c r="F49" s="81"/>
      <c r="G49" s="81"/>
      <c r="H49" s="81"/>
      <c r="I49" s="81"/>
    </row>
    <row r="50" spans="1:9" x14ac:dyDescent="0.25">
      <c r="A50" s="14"/>
      <c r="B50" s="81"/>
      <c r="C50" s="81"/>
      <c r="D50" s="81"/>
      <c r="E50" s="81"/>
      <c r="F50" s="81"/>
      <c r="G50" s="81"/>
      <c r="H50" s="81"/>
      <c r="I50" s="81"/>
    </row>
    <row r="51" spans="1:9" ht="51" customHeight="1" x14ac:dyDescent="0.25">
      <c r="A51" s="14"/>
      <c r="B51" s="81" t="s">
        <v>438</v>
      </c>
      <c r="C51" s="81"/>
      <c r="D51" s="81"/>
      <c r="E51" s="81"/>
      <c r="F51" s="81"/>
      <c r="G51" s="81"/>
      <c r="H51" s="81"/>
      <c r="I51" s="81"/>
    </row>
    <row r="52" spans="1:9" x14ac:dyDescent="0.25">
      <c r="A52" s="14"/>
      <c r="B52" s="44"/>
      <c r="C52" s="44"/>
      <c r="D52" s="44"/>
      <c r="E52" s="44"/>
      <c r="F52" s="44"/>
      <c r="G52" s="44"/>
      <c r="H52" s="44"/>
      <c r="I52" s="44"/>
    </row>
    <row r="53" spans="1:9" x14ac:dyDescent="0.25">
      <c r="A53" s="14"/>
      <c r="B53" s="72" t="s">
        <v>439</v>
      </c>
      <c r="C53" s="72"/>
      <c r="D53" s="72"/>
      <c r="E53" s="72"/>
      <c r="F53" s="72"/>
      <c r="G53" s="72"/>
      <c r="H53" s="72"/>
      <c r="I53" s="72"/>
    </row>
    <row r="54" spans="1:9" x14ac:dyDescent="0.25">
      <c r="A54" s="14"/>
      <c r="B54" s="80"/>
      <c r="C54" s="80"/>
      <c r="D54" s="80"/>
      <c r="E54" s="80"/>
      <c r="F54" s="80"/>
      <c r="G54" s="80"/>
      <c r="H54" s="80"/>
      <c r="I54" s="80"/>
    </row>
    <row r="55" spans="1:9" ht="25.5" customHeight="1" x14ac:dyDescent="0.25">
      <c r="A55" s="14"/>
      <c r="B55" s="81" t="s">
        <v>440</v>
      </c>
      <c r="C55" s="81"/>
      <c r="D55" s="81"/>
      <c r="E55" s="81"/>
      <c r="F55" s="81"/>
      <c r="G55" s="81"/>
      <c r="H55" s="81"/>
      <c r="I55" s="81"/>
    </row>
    <row r="56" spans="1:9" x14ac:dyDescent="0.25">
      <c r="A56" s="14"/>
      <c r="B56" s="81"/>
      <c r="C56" s="81"/>
      <c r="D56" s="81"/>
      <c r="E56" s="81"/>
      <c r="F56" s="81"/>
      <c r="G56" s="81"/>
      <c r="H56" s="81"/>
      <c r="I56" s="81"/>
    </row>
    <row r="57" spans="1:9" ht="38.25" customHeight="1" x14ac:dyDescent="0.25">
      <c r="A57" s="14"/>
      <c r="B57" s="81" t="s">
        <v>441</v>
      </c>
      <c r="C57" s="81"/>
      <c r="D57" s="81"/>
      <c r="E57" s="81"/>
      <c r="F57" s="81"/>
      <c r="G57" s="81"/>
      <c r="H57" s="81"/>
      <c r="I57" s="81"/>
    </row>
    <row r="58" spans="1:9" x14ac:dyDescent="0.25">
      <c r="A58" s="14"/>
      <c r="B58" s="81"/>
      <c r="C58" s="81"/>
      <c r="D58" s="81"/>
      <c r="E58" s="81"/>
      <c r="F58" s="81"/>
      <c r="G58" s="81"/>
      <c r="H58" s="81"/>
      <c r="I58" s="81"/>
    </row>
    <row r="59" spans="1:9" x14ac:dyDescent="0.25">
      <c r="A59" s="14"/>
      <c r="B59" s="72" t="s">
        <v>442</v>
      </c>
      <c r="C59" s="72"/>
      <c r="D59" s="72"/>
      <c r="E59" s="72"/>
      <c r="F59" s="72"/>
      <c r="G59" s="72"/>
      <c r="H59" s="72"/>
      <c r="I59" s="72"/>
    </row>
    <row r="60" spans="1:9" x14ac:dyDescent="0.25">
      <c r="A60" s="14"/>
      <c r="B60" s="80"/>
      <c r="C60" s="80"/>
      <c r="D60" s="80"/>
      <c r="E60" s="80"/>
      <c r="F60" s="80"/>
      <c r="G60" s="80"/>
      <c r="H60" s="80"/>
      <c r="I60" s="80"/>
    </row>
    <row r="61" spans="1:9" ht="51" customHeight="1" x14ac:dyDescent="0.25">
      <c r="A61" s="14"/>
      <c r="B61" s="81" t="s">
        <v>443</v>
      </c>
      <c r="C61" s="81"/>
      <c r="D61" s="81"/>
      <c r="E61" s="81"/>
      <c r="F61" s="81"/>
      <c r="G61" s="81"/>
      <c r="H61" s="81"/>
      <c r="I61" s="81"/>
    </row>
    <row r="62" spans="1:9" x14ac:dyDescent="0.25">
      <c r="A62" s="14"/>
      <c r="B62" s="44"/>
      <c r="C62" s="44"/>
      <c r="D62" s="44"/>
      <c r="E62" s="44"/>
      <c r="F62" s="44"/>
      <c r="G62" s="44"/>
      <c r="H62" s="44"/>
      <c r="I62" s="44"/>
    </row>
    <row r="63" spans="1:9" x14ac:dyDescent="0.25">
      <c r="A63" s="14"/>
      <c r="B63" s="72" t="s">
        <v>444</v>
      </c>
      <c r="C63" s="72"/>
      <c r="D63" s="72"/>
      <c r="E63" s="72"/>
      <c r="F63" s="72"/>
      <c r="G63" s="72"/>
      <c r="H63" s="72"/>
      <c r="I63" s="72"/>
    </row>
    <row r="64" spans="1:9" x14ac:dyDescent="0.25">
      <c r="A64" s="14"/>
      <c r="B64" s="80"/>
      <c r="C64" s="80"/>
      <c r="D64" s="80"/>
      <c r="E64" s="80"/>
      <c r="F64" s="80"/>
      <c r="G64" s="80"/>
      <c r="H64" s="80"/>
      <c r="I64" s="80"/>
    </row>
    <row r="65" spans="1:9" ht="25.5" customHeight="1" x14ac:dyDescent="0.25">
      <c r="A65" s="14"/>
      <c r="B65" s="81" t="s">
        <v>445</v>
      </c>
      <c r="C65" s="81"/>
      <c r="D65" s="81"/>
      <c r="E65" s="81"/>
      <c r="F65" s="81"/>
      <c r="G65" s="81"/>
      <c r="H65" s="81"/>
      <c r="I65" s="81"/>
    </row>
    <row r="66" spans="1:9" x14ac:dyDescent="0.25">
      <c r="A66" s="14"/>
      <c r="B66" s="81"/>
      <c r="C66" s="81"/>
      <c r="D66" s="81"/>
      <c r="E66" s="81"/>
      <c r="F66" s="81"/>
      <c r="G66" s="81"/>
      <c r="H66" s="81"/>
      <c r="I66" s="81"/>
    </row>
    <row r="67" spans="1:9" ht="25.5" customHeight="1" x14ac:dyDescent="0.25">
      <c r="A67" s="14"/>
      <c r="B67" s="81" t="s">
        <v>446</v>
      </c>
      <c r="C67" s="81"/>
      <c r="D67" s="81"/>
      <c r="E67" s="81"/>
      <c r="F67" s="81"/>
      <c r="G67" s="81"/>
      <c r="H67" s="81"/>
      <c r="I67" s="81"/>
    </row>
    <row r="68" spans="1:9" x14ac:dyDescent="0.25">
      <c r="A68" s="14"/>
      <c r="B68" s="81"/>
      <c r="C68" s="81"/>
      <c r="D68" s="81"/>
      <c r="E68" s="81"/>
      <c r="F68" s="81"/>
      <c r="G68" s="81"/>
      <c r="H68" s="81"/>
      <c r="I68" s="81"/>
    </row>
    <row r="69" spans="1:9" x14ac:dyDescent="0.25">
      <c r="A69" s="14"/>
      <c r="B69" s="72" t="s">
        <v>447</v>
      </c>
      <c r="C69" s="72"/>
      <c r="D69" s="72"/>
      <c r="E69" s="72"/>
      <c r="F69" s="72"/>
      <c r="G69" s="72"/>
      <c r="H69" s="72"/>
      <c r="I69" s="72"/>
    </row>
    <row r="70" spans="1:9" x14ac:dyDescent="0.25">
      <c r="A70" s="14"/>
      <c r="B70" s="80"/>
      <c r="C70" s="80"/>
      <c r="D70" s="80"/>
      <c r="E70" s="80"/>
      <c r="F70" s="80"/>
      <c r="G70" s="80"/>
      <c r="H70" s="80"/>
      <c r="I70" s="80"/>
    </row>
    <row r="71" spans="1:9" ht="63.75" customHeight="1" x14ac:dyDescent="0.25">
      <c r="A71" s="14"/>
      <c r="B71" s="81" t="s">
        <v>448</v>
      </c>
      <c r="C71" s="81"/>
      <c r="D71" s="81"/>
      <c r="E71" s="81"/>
      <c r="F71" s="81"/>
      <c r="G71" s="81"/>
      <c r="H71" s="81"/>
      <c r="I71" s="81"/>
    </row>
    <row r="72" spans="1:9" x14ac:dyDescent="0.25">
      <c r="A72" s="14"/>
      <c r="B72" s="44"/>
      <c r="C72" s="44"/>
      <c r="D72" s="44"/>
      <c r="E72" s="44"/>
      <c r="F72" s="44"/>
      <c r="G72" s="44"/>
      <c r="H72" s="44"/>
      <c r="I72" s="44"/>
    </row>
    <row r="73" spans="1:9" ht="63.75" customHeight="1" x14ac:dyDescent="0.25">
      <c r="A73" s="14"/>
      <c r="B73" s="81" t="s">
        <v>449</v>
      </c>
      <c r="C73" s="81"/>
      <c r="D73" s="81"/>
      <c r="E73" s="81"/>
      <c r="F73" s="81"/>
      <c r="G73" s="81"/>
      <c r="H73" s="81"/>
      <c r="I73" s="81"/>
    </row>
    <row r="74" spans="1:9" x14ac:dyDescent="0.25">
      <c r="A74" s="14"/>
      <c r="B74" s="44"/>
      <c r="C74" s="44"/>
      <c r="D74" s="44"/>
      <c r="E74" s="44"/>
      <c r="F74" s="44"/>
      <c r="G74" s="44"/>
      <c r="H74" s="44"/>
      <c r="I74" s="44"/>
    </row>
    <row r="75" spans="1:9" ht="89.25" customHeight="1" x14ac:dyDescent="0.25">
      <c r="A75" s="14"/>
      <c r="B75" s="81" t="s">
        <v>450</v>
      </c>
      <c r="C75" s="81"/>
      <c r="D75" s="81"/>
      <c r="E75" s="81"/>
      <c r="F75" s="81"/>
      <c r="G75" s="81"/>
      <c r="H75" s="81"/>
      <c r="I75" s="81"/>
    </row>
    <row r="76" spans="1:9" x14ac:dyDescent="0.25">
      <c r="A76" s="14"/>
      <c r="B76" s="81"/>
      <c r="C76" s="81"/>
      <c r="D76" s="81"/>
      <c r="E76" s="81"/>
      <c r="F76" s="81"/>
      <c r="G76" s="81"/>
      <c r="H76" s="81"/>
      <c r="I76" s="81"/>
    </row>
    <row r="77" spans="1:9" x14ac:dyDescent="0.25">
      <c r="A77" s="14"/>
      <c r="B77" s="72" t="s">
        <v>451</v>
      </c>
      <c r="C77" s="72"/>
      <c r="D77" s="72"/>
      <c r="E77" s="72"/>
      <c r="F77" s="72"/>
      <c r="G77" s="72"/>
      <c r="H77" s="72"/>
      <c r="I77" s="72"/>
    </row>
    <row r="78" spans="1:9" x14ac:dyDescent="0.25">
      <c r="A78" s="14"/>
      <c r="B78" s="80"/>
      <c r="C78" s="80"/>
      <c r="D78" s="80"/>
      <c r="E78" s="80"/>
      <c r="F78" s="80"/>
      <c r="G78" s="80"/>
      <c r="H78" s="80"/>
      <c r="I78" s="80"/>
    </row>
    <row r="79" spans="1:9" ht="25.5" customHeight="1" x14ac:dyDescent="0.25">
      <c r="A79" s="14"/>
      <c r="B79" s="81" t="s">
        <v>452</v>
      </c>
      <c r="C79" s="81"/>
      <c r="D79" s="81"/>
      <c r="E79" s="81"/>
      <c r="F79" s="81"/>
      <c r="G79" s="81"/>
      <c r="H79" s="81"/>
      <c r="I79" s="81"/>
    </row>
    <row r="80" spans="1:9" x14ac:dyDescent="0.25">
      <c r="A80" s="14"/>
      <c r="B80" s="81"/>
      <c r="C80" s="81"/>
      <c r="D80" s="81"/>
      <c r="E80" s="81"/>
      <c r="F80" s="81"/>
      <c r="G80" s="81"/>
      <c r="H80" s="81"/>
      <c r="I80" s="81"/>
    </row>
    <row r="81" spans="1:9" ht="25.5" customHeight="1" x14ac:dyDescent="0.25">
      <c r="A81" s="14"/>
      <c r="B81" s="81" t="s">
        <v>453</v>
      </c>
      <c r="C81" s="81"/>
      <c r="D81" s="81"/>
      <c r="E81" s="81"/>
      <c r="F81" s="81"/>
      <c r="G81" s="81"/>
      <c r="H81" s="81"/>
      <c r="I81" s="81"/>
    </row>
    <row r="82" spans="1:9" x14ac:dyDescent="0.25">
      <c r="A82" s="14"/>
      <c r="B82" s="81"/>
      <c r="C82" s="81"/>
      <c r="D82" s="81"/>
      <c r="E82" s="81"/>
      <c r="F82" s="81"/>
      <c r="G82" s="81"/>
      <c r="H82" s="81"/>
      <c r="I82" s="81"/>
    </row>
    <row r="83" spans="1:9" x14ac:dyDescent="0.25">
      <c r="A83" s="14"/>
      <c r="B83" s="72" t="s">
        <v>454</v>
      </c>
      <c r="C83" s="72"/>
      <c r="D83" s="72"/>
      <c r="E83" s="72"/>
      <c r="F83" s="72"/>
      <c r="G83" s="72"/>
      <c r="H83" s="72"/>
      <c r="I83" s="72"/>
    </row>
    <row r="84" spans="1:9" x14ac:dyDescent="0.25">
      <c r="A84" s="14"/>
      <c r="B84" s="80"/>
      <c r="C84" s="80"/>
      <c r="D84" s="80"/>
      <c r="E84" s="80"/>
      <c r="F84" s="80"/>
      <c r="G84" s="80"/>
      <c r="H84" s="80"/>
      <c r="I84" s="80"/>
    </row>
    <row r="85" spans="1:9" ht="51" customHeight="1" x14ac:dyDescent="0.25">
      <c r="A85" s="14"/>
      <c r="B85" s="81" t="s">
        <v>455</v>
      </c>
      <c r="C85" s="81"/>
      <c r="D85" s="81"/>
      <c r="E85" s="81"/>
      <c r="F85" s="81"/>
      <c r="G85" s="81"/>
      <c r="H85" s="81"/>
      <c r="I85" s="81"/>
    </row>
    <row r="86" spans="1:9" x14ac:dyDescent="0.25">
      <c r="A86" s="14"/>
      <c r="B86" s="44"/>
      <c r="C86" s="44"/>
      <c r="D86" s="44"/>
      <c r="E86" s="44"/>
      <c r="F86" s="44"/>
      <c r="G86" s="44"/>
      <c r="H86" s="44"/>
      <c r="I86" s="44"/>
    </row>
    <row r="87" spans="1:9" ht="51" customHeight="1" x14ac:dyDescent="0.25">
      <c r="A87" s="14"/>
      <c r="B87" s="81" t="s">
        <v>456</v>
      </c>
      <c r="C87" s="81"/>
      <c r="D87" s="81"/>
      <c r="E87" s="81"/>
      <c r="F87" s="81"/>
      <c r="G87" s="81"/>
      <c r="H87" s="81"/>
      <c r="I87" s="81"/>
    </row>
    <row r="88" spans="1:9" x14ac:dyDescent="0.25">
      <c r="A88" s="14"/>
      <c r="B88" s="81"/>
      <c r="C88" s="81"/>
      <c r="D88" s="81"/>
      <c r="E88" s="81"/>
      <c r="F88" s="81"/>
      <c r="G88" s="81"/>
      <c r="H88" s="81"/>
      <c r="I88" s="81"/>
    </row>
    <row r="89" spans="1:9" ht="63.75" customHeight="1" x14ac:dyDescent="0.25">
      <c r="A89" s="14"/>
      <c r="B89" s="81" t="s">
        <v>457</v>
      </c>
      <c r="C89" s="81"/>
      <c r="D89" s="81"/>
      <c r="E89" s="81"/>
      <c r="F89" s="81"/>
      <c r="G89" s="81"/>
      <c r="H89" s="81"/>
      <c r="I89" s="81"/>
    </row>
    <row r="90" spans="1:9" x14ac:dyDescent="0.25">
      <c r="A90" s="14"/>
      <c r="B90" s="81"/>
      <c r="C90" s="81"/>
      <c r="D90" s="81"/>
      <c r="E90" s="81"/>
      <c r="F90" s="81"/>
      <c r="G90" s="81"/>
      <c r="H90" s="81"/>
      <c r="I90" s="81"/>
    </row>
    <row r="91" spans="1:9" x14ac:dyDescent="0.25">
      <c r="A91" s="14"/>
      <c r="B91" s="72" t="s">
        <v>458</v>
      </c>
      <c r="C91" s="72"/>
      <c r="D91" s="72"/>
      <c r="E91" s="72"/>
      <c r="F91" s="72"/>
      <c r="G91" s="72"/>
      <c r="H91" s="72"/>
      <c r="I91" s="72"/>
    </row>
    <row r="92" spans="1:9" x14ac:dyDescent="0.25">
      <c r="A92" s="14"/>
      <c r="B92" s="80"/>
      <c r="C92" s="80"/>
      <c r="D92" s="80"/>
      <c r="E92" s="80"/>
      <c r="F92" s="80"/>
      <c r="G92" s="80"/>
      <c r="H92" s="80"/>
      <c r="I92" s="80"/>
    </row>
    <row r="93" spans="1:9" ht="25.5" customHeight="1" x14ac:dyDescent="0.25">
      <c r="A93" s="14"/>
      <c r="B93" s="81" t="s">
        <v>459</v>
      </c>
      <c r="C93" s="81"/>
      <c r="D93" s="81"/>
      <c r="E93" s="81"/>
      <c r="F93" s="81"/>
      <c r="G93" s="81"/>
      <c r="H93" s="81"/>
      <c r="I93" s="81"/>
    </row>
    <row r="94" spans="1:9" x14ac:dyDescent="0.25">
      <c r="A94" s="14"/>
      <c r="B94" s="81"/>
      <c r="C94" s="81"/>
      <c r="D94" s="81"/>
      <c r="E94" s="81"/>
      <c r="F94" s="81"/>
      <c r="G94" s="81"/>
      <c r="H94" s="81"/>
      <c r="I94" s="81"/>
    </row>
    <row r="95" spans="1:9" ht="63.75" customHeight="1" x14ac:dyDescent="0.25">
      <c r="A95" s="14"/>
      <c r="B95" s="81" t="s">
        <v>460</v>
      </c>
      <c r="C95" s="81"/>
      <c r="D95" s="81"/>
      <c r="E95" s="81"/>
      <c r="F95" s="81"/>
      <c r="G95" s="81"/>
      <c r="H95" s="81"/>
      <c r="I95" s="81"/>
    </row>
    <row r="96" spans="1:9" x14ac:dyDescent="0.25">
      <c r="A96" s="14"/>
      <c r="B96" s="81"/>
      <c r="C96" s="81"/>
      <c r="D96" s="81"/>
      <c r="E96" s="81"/>
      <c r="F96" s="81"/>
      <c r="G96" s="81"/>
      <c r="H96" s="81"/>
      <c r="I96" s="81"/>
    </row>
    <row r="97" spans="1:9" ht="51" customHeight="1" x14ac:dyDescent="0.25">
      <c r="A97" s="14"/>
      <c r="B97" s="81" t="s">
        <v>461</v>
      </c>
      <c r="C97" s="81"/>
      <c r="D97" s="81"/>
      <c r="E97" s="81"/>
      <c r="F97" s="81"/>
      <c r="G97" s="81"/>
      <c r="H97" s="81"/>
      <c r="I97" s="81"/>
    </row>
    <row r="98" spans="1:9" x14ac:dyDescent="0.25">
      <c r="A98" s="14"/>
      <c r="B98" s="44"/>
      <c r="C98" s="44"/>
      <c r="D98" s="44"/>
      <c r="E98" s="44"/>
      <c r="F98" s="44"/>
      <c r="G98" s="44"/>
      <c r="H98" s="44"/>
      <c r="I98" s="44"/>
    </row>
    <row r="99" spans="1:9" ht="63.75" customHeight="1" x14ac:dyDescent="0.25">
      <c r="A99" s="14"/>
      <c r="B99" s="81" t="s">
        <v>462</v>
      </c>
      <c r="C99" s="81"/>
      <c r="D99" s="81"/>
      <c r="E99" s="81"/>
      <c r="F99" s="81"/>
      <c r="G99" s="81"/>
      <c r="H99" s="81"/>
      <c r="I99" s="81"/>
    </row>
    <row r="100" spans="1:9" x14ac:dyDescent="0.25">
      <c r="A100" s="14"/>
      <c r="B100" s="81"/>
      <c r="C100" s="81"/>
      <c r="D100" s="81"/>
      <c r="E100" s="81"/>
      <c r="F100" s="81"/>
      <c r="G100" s="81"/>
      <c r="H100" s="81"/>
      <c r="I100" s="81"/>
    </row>
    <row r="101" spans="1:9" x14ac:dyDescent="0.25">
      <c r="A101" s="14"/>
      <c r="B101" s="72" t="s">
        <v>463</v>
      </c>
      <c r="C101" s="72"/>
      <c r="D101" s="72"/>
      <c r="E101" s="72"/>
      <c r="F101" s="72"/>
      <c r="G101" s="72"/>
      <c r="H101" s="72"/>
      <c r="I101" s="72"/>
    </row>
    <row r="102" spans="1:9" x14ac:dyDescent="0.25">
      <c r="A102" s="14"/>
      <c r="B102" s="80"/>
      <c r="C102" s="80"/>
      <c r="D102" s="80"/>
      <c r="E102" s="80"/>
      <c r="F102" s="80"/>
      <c r="G102" s="80"/>
      <c r="H102" s="80"/>
      <c r="I102" s="80"/>
    </row>
    <row r="103" spans="1:9" ht="38.25" customHeight="1" x14ac:dyDescent="0.25">
      <c r="A103" s="14"/>
      <c r="B103" s="81" t="s">
        <v>464</v>
      </c>
      <c r="C103" s="81"/>
      <c r="D103" s="81"/>
      <c r="E103" s="81"/>
      <c r="F103" s="81"/>
      <c r="G103" s="81"/>
      <c r="H103" s="81"/>
      <c r="I103" s="81"/>
    </row>
    <row r="104" spans="1:9" x14ac:dyDescent="0.25">
      <c r="A104" s="14"/>
      <c r="B104" s="81"/>
      <c r="C104" s="81"/>
      <c r="D104" s="81"/>
      <c r="E104" s="81"/>
      <c r="F104" s="81"/>
      <c r="G104" s="81"/>
      <c r="H104" s="81"/>
      <c r="I104" s="81"/>
    </row>
    <row r="105" spans="1:9" ht="51" customHeight="1" x14ac:dyDescent="0.25">
      <c r="A105" s="14"/>
      <c r="B105" s="81" t="s">
        <v>465</v>
      </c>
      <c r="C105" s="81"/>
      <c r="D105" s="81"/>
      <c r="E105" s="81"/>
      <c r="F105" s="81"/>
      <c r="G105" s="81"/>
      <c r="H105" s="81"/>
      <c r="I105" s="81"/>
    </row>
    <row r="106" spans="1:9" x14ac:dyDescent="0.25">
      <c r="A106" s="14"/>
      <c r="B106" s="81"/>
      <c r="C106" s="81"/>
      <c r="D106" s="81"/>
      <c r="E106" s="81"/>
      <c r="F106" s="81"/>
      <c r="G106" s="81"/>
      <c r="H106" s="81"/>
      <c r="I106" s="81"/>
    </row>
    <row r="107" spans="1:9" ht="25.5" customHeight="1" x14ac:dyDescent="0.25">
      <c r="A107" s="14"/>
      <c r="B107" s="81" t="s">
        <v>466</v>
      </c>
      <c r="C107" s="81"/>
      <c r="D107" s="81"/>
      <c r="E107" s="81"/>
      <c r="F107" s="81"/>
      <c r="G107" s="81"/>
      <c r="H107" s="81"/>
      <c r="I107" s="81"/>
    </row>
    <row r="108" spans="1:9" x14ac:dyDescent="0.25">
      <c r="A108" s="14"/>
      <c r="B108" s="81"/>
      <c r="C108" s="81"/>
      <c r="D108" s="81"/>
      <c r="E108" s="81"/>
      <c r="F108" s="81"/>
      <c r="G108" s="81"/>
      <c r="H108" s="81"/>
      <c r="I108" s="81"/>
    </row>
    <row r="109" spans="1:9" x14ac:dyDescent="0.25">
      <c r="A109" s="14"/>
      <c r="B109" s="72" t="s">
        <v>467</v>
      </c>
      <c r="C109" s="72"/>
      <c r="D109" s="72"/>
      <c r="E109" s="72"/>
      <c r="F109" s="72"/>
      <c r="G109" s="72"/>
      <c r="H109" s="72"/>
      <c r="I109" s="72"/>
    </row>
    <row r="110" spans="1:9" x14ac:dyDescent="0.25">
      <c r="A110" s="14"/>
      <c r="B110" s="80"/>
      <c r="C110" s="80"/>
      <c r="D110" s="80"/>
      <c r="E110" s="80"/>
      <c r="F110" s="80"/>
      <c r="G110" s="80"/>
      <c r="H110" s="80"/>
      <c r="I110" s="80"/>
    </row>
    <row r="111" spans="1:9" ht="38.25" customHeight="1" x14ac:dyDescent="0.25">
      <c r="A111" s="14"/>
      <c r="B111" s="81" t="s">
        <v>468</v>
      </c>
      <c r="C111" s="81"/>
      <c r="D111" s="81"/>
      <c r="E111" s="81"/>
      <c r="F111" s="81"/>
      <c r="G111" s="81"/>
      <c r="H111" s="81"/>
      <c r="I111" s="81"/>
    </row>
    <row r="112" spans="1:9" x14ac:dyDescent="0.25">
      <c r="A112" s="14"/>
      <c r="B112" s="81"/>
      <c r="C112" s="81"/>
      <c r="D112" s="81"/>
      <c r="E112" s="81"/>
      <c r="F112" s="81"/>
      <c r="G112" s="81"/>
      <c r="H112" s="81"/>
      <c r="I112" s="81"/>
    </row>
    <row r="113" spans="1:9" ht="25.5" customHeight="1" x14ac:dyDescent="0.25">
      <c r="A113" s="14"/>
      <c r="B113" s="43" t="s">
        <v>469</v>
      </c>
      <c r="C113" s="43"/>
      <c r="D113" s="43"/>
      <c r="E113" s="43"/>
      <c r="F113" s="43"/>
      <c r="G113" s="43"/>
      <c r="H113" s="43"/>
      <c r="I113" s="43"/>
    </row>
    <row r="114" spans="1:9" x14ac:dyDescent="0.25">
      <c r="A114" s="14"/>
      <c r="B114" s="43"/>
      <c r="C114" s="43"/>
      <c r="D114" s="43"/>
      <c r="E114" s="43"/>
      <c r="F114" s="43"/>
      <c r="G114" s="43"/>
      <c r="H114" s="43"/>
      <c r="I114" s="43"/>
    </row>
    <row r="115" spans="1:9" ht="25.5" customHeight="1" x14ac:dyDescent="0.25">
      <c r="A115" s="14"/>
      <c r="B115" s="43" t="s">
        <v>470</v>
      </c>
      <c r="C115" s="43"/>
      <c r="D115" s="43"/>
      <c r="E115" s="43"/>
      <c r="F115" s="43"/>
      <c r="G115" s="43"/>
      <c r="H115" s="43"/>
      <c r="I115" s="43"/>
    </row>
    <row r="116" spans="1:9" x14ac:dyDescent="0.25">
      <c r="A116" s="14"/>
      <c r="B116" s="43"/>
      <c r="C116" s="43"/>
      <c r="D116" s="43"/>
      <c r="E116" s="43"/>
      <c r="F116" s="43"/>
      <c r="G116" s="43"/>
      <c r="H116" s="43"/>
      <c r="I116" s="43"/>
    </row>
  </sheetData>
  <mergeCells count="100">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7:I7"/>
    <mergeCell ref="B8:I8"/>
    <mergeCell ref="B18:I18"/>
    <mergeCell ref="B19:I19"/>
    <mergeCell ref="B20:I20"/>
    <mergeCell ref="B32:I32"/>
    <mergeCell ref="D9:H9"/>
    <mergeCell ref="D21:H21"/>
    <mergeCell ref="A1:A2"/>
    <mergeCell ref="B1:I1"/>
    <mergeCell ref="B2:I2"/>
    <mergeCell ref="B3:I3"/>
    <mergeCell ref="A4:A116"/>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4" bestFit="1" customWidth="1"/>
    <col min="2" max="2" width="36.5703125" bestFit="1" customWidth="1"/>
    <col min="3" max="3" width="17.42578125" customWidth="1"/>
    <col min="4" max="4" width="16.7109375" customWidth="1"/>
    <col min="5" max="5" width="17.42578125" customWidth="1"/>
    <col min="6" max="6" width="18.28515625" customWidth="1"/>
    <col min="7" max="7" width="17.42578125" customWidth="1"/>
    <col min="8" max="8" width="16.7109375" customWidth="1"/>
    <col min="9" max="9" width="17.42578125" customWidth="1"/>
  </cols>
  <sheetData>
    <row r="1" spans="1:9" ht="15" customHeight="1" x14ac:dyDescent="0.25">
      <c r="A1" s="7" t="s">
        <v>4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1</v>
      </c>
      <c r="B3" s="39" t="s">
        <v>3</v>
      </c>
      <c r="C3" s="39"/>
      <c r="D3" s="39"/>
      <c r="E3" s="39"/>
      <c r="F3" s="39"/>
      <c r="G3" s="39"/>
      <c r="H3" s="39"/>
      <c r="I3" s="39"/>
    </row>
    <row r="4" spans="1:9" ht="15" customHeight="1" x14ac:dyDescent="0.25">
      <c r="A4" s="14" t="s">
        <v>471</v>
      </c>
      <c r="B4" s="39" t="s">
        <v>3</v>
      </c>
      <c r="C4" s="39"/>
      <c r="D4" s="39"/>
      <c r="E4" s="39"/>
      <c r="F4" s="39"/>
      <c r="G4" s="39"/>
      <c r="H4" s="39"/>
      <c r="I4" s="39"/>
    </row>
    <row r="5" spans="1:9" x14ac:dyDescent="0.25">
      <c r="A5" s="14"/>
      <c r="B5" s="77" t="s">
        <v>472</v>
      </c>
      <c r="C5" s="77"/>
      <c r="D5" s="77"/>
      <c r="E5" s="77"/>
      <c r="F5" s="77"/>
      <c r="G5" s="77"/>
      <c r="H5" s="77"/>
      <c r="I5" s="77"/>
    </row>
    <row r="6" spans="1:9" x14ac:dyDescent="0.25">
      <c r="A6" s="14"/>
      <c r="B6" s="78"/>
      <c r="C6" s="78"/>
      <c r="D6" s="78"/>
      <c r="E6" s="78"/>
      <c r="F6" s="78"/>
      <c r="G6" s="78"/>
      <c r="H6" s="78"/>
      <c r="I6" s="78"/>
    </row>
    <row r="7" spans="1:9" ht="51" customHeight="1" x14ac:dyDescent="0.25">
      <c r="A7" s="14"/>
      <c r="B7" s="43" t="s">
        <v>473</v>
      </c>
      <c r="C7" s="43"/>
      <c r="D7" s="43"/>
      <c r="E7" s="43"/>
      <c r="F7" s="43"/>
      <c r="G7" s="43"/>
      <c r="H7" s="43"/>
      <c r="I7" s="43"/>
    </row>
    <row r="8" spans="1:9" x14ac:dyDescent="0.25">
      <c r="A8" s="14"/>
      <c r="B8" s="43"/>
      <c r="C8" s="43"/>
      <c r="D8" s="43"/>
      <c r="E8" s="43"/>
      <c r="F8" s="43"/>
      <c r="G8" s="43"/>
      <c r="H8" s="43"/>
      <c r="I8" s="43"/>
    </row>
    <row r="9" spans="1:9" ht="25.5" customHeight="1" x14ac:dyDescent="0.25">
      <c r="A9" s="14"/>
      <c r="B9" s="43" t="s">
        <v>474</v>
      </c>
      <c r="C9" s="43"/>
      <c r="D9" s="43"/>
      <c r="E9" s="43"/>
      <c r="F9" s="43"/>
      <c r="G9" s="43"/>
      <c r="H9" s="43"/>
      <c r="I9" s="43"/>
    </row>
    <row r="10" spans="1:9" x14ac:dyDescent="0.25">
      <c r="A10" s="14"/>
      <c r="B10" s="43"/>
      <c r="C10" s="43"/>
      <c r="D10" s="43"/>
      <c r="E10" s="43"/>
      <c r="F10" s="43"/>
      <c r="G10" s="43"/>
      <c r="H10" s="43"/>
      <c r="I10" s="43"/>
    </row>
    <row r="11" spans="1:9" ht="38.25" customHeight="1" x14ac:dyDescent="0.25">
      <c r="A11" s="14"/>
      <c r="B11" s="43" t="s">
        <v>475</v>
      </c>
      <c r="C11" s="43"/>
      <c r="D11" s="43"/>
      <c r="E11" s="43"/>
      <c r="F11" s="43"/>
      <c r="G11" s="43"/>
      <c r="H11" s="43"/>
      <c r="I11" s="43"/>
    </row>
    <row r="12" spans="1:9" x14ac:dyDescent="0.25">
      <c r="A12" s="14"/>
      <c r="B12" s="43"/>
      <c r="C12" s="43"/>
      <c r="D12" s="43"/>
      <c r="E12" s="43"/>
      <c r="F12" s="43"/>
      <c r="G12" s="43"/>
      <c r="H12" s="43"/>
      <c r="I12" s="43"/>
    </row>
    <row r="13" spans="1:9" ht="15.75" thickBot="1" x14ac:dyDescent="0.3">
      <c r="A13" s="14"/>
      <c r="B13" s="20"/>
      <c r="C13" s="22"/>
      <c r="D13" s="38" t="s">
        <v>320</v>
      </c>
      <c r="E13" s="38"/>
      <c r="F13" s="38"/>
      <c r="G13" s="38"/>
      <c r="H13" s="38"/>
      <c r="I13" s="22"/>
    </row>
    <row r="14" spans="1:9" ht="15.75" thickBot="1" x14ac:dyDescent="0.3">
      <c r="A14" s="14"/>
      <c r="B14" s="20"/>
      <c r="C14" s="22"/>
      <c r="D14" s="24">
        <v>2012</v>
      </c>
      <c r="E14" s="22"/>
      <c r="F14" s="24">
        <v>2013</v>
      </c>
      <c r="G14" s="22"/>
      <c r="H14" s="24">
        <v>2013</v>
      </c>
      <c r="I14" s="22"/>
    </row>
    <row r="15" spans="1:9" x14ac:dyDescent="0.25">
      <c r="A15" s="14"/>
      <c r="B15" s="20"/>
      <c r="C15" s="22"/>
      <c r="D15" s="23" t="s">
        <v>242</v>
      </c>
      <c r="E15" s="22"/>
      <c r="F15" s="23" t="s">
        <v>242</v>
      </c>
      <c r="G15" s="22"/>
      <c r="H15" s="23" t="s">
        <v>243</v>
      </c>
      <c r="I15" s="22"/>
    </row>
    <row r="16" spans="1:9" x14ac:dyDescent="0.25">
      <c r="A16" s="14"/>
      <c r="B16" s="27" t="s">
        <v>48</v>
      </c>
      <c r="C16" s="17"/>
      <c r="D16" s="28"/>
      <c r="E16" s="17"/>
      <c r="F16" s="28"/>
      <c r="G16" s="17"/>
      <c r="H16" s="28"/>
      <c r="I16" s="17"/>
    </row>
    <row r="17" spans="1:9" ht="39.75" thickBot="1" x14ac:dyDescent="0.3">
      <c r="A17" s="14"/>
      <c r="B17" s="82" t="s">
        <v>476</v>
      </c>
      <c r="C17" s="20"/>
      <c r="D17" s="37" t="s">
        <v>308</v>
      </c>
      <c r="E17" s="20"/>
      <c r="F17" s="57">
        <v>39822083</v>
      </c>
      <c r="G17" s="20"/>
      <c r="H17" s="57">
        <v>6531530</v>
      </c>
      <c r="I17" s="20"/>
    </row>
    <row r="18" spans="1:9" ht="15.75" thickTop="1" x14ac:dyDescent="0.25">
      <c r="A18" s="14"/>
      <c r="B18" s="58"/>
      <c r="C18" s="17"/>
      <c r="D18" s="28"/>
      <c r="E18" s="17"/>
      <c r="F18" s="28"/>
      <c r="G18" s="17"/>
      <c r="H18" s="28"/>
      <c r="I18" s="17"/>
    </row>
    <row r="19" spans="1:9" x14ac:dyDescent="0.25">
      <c r="A19" s="14"/>
      <c r="B19" s="32" t="s">
        <v>477</v>
      </c>
      <c r="C19" s="20"/>
      <c r="D19" s="33"/>
      <c r="E19" s="20"/>
      <c r="F19" s="33"/>
      <c r="G19" s="20"/>
      <c r="H19" s="33"/>
      <c r="I19" s="20"/>
    </row>
    <row r="20" spans="1:9" ht="27" thickBot="1" x14ac:dyDescent="0.3">
      <c r="A20" s="14"/>
      <c r="B20" s="83" t="s">
        <v>478</v>
      </c>
      <c r="C20" s="17"/>
      <c r="D20" s="68" t="s">
        <v>308</v>
      </c>
      <c r="E20" s="17"/>
      <c r="F20" s="69">
        <v>500000000</v>
      </c>
      <c r="G20" s="17"/>
      <c r="H20" s="69">
        <v>82008890</v>
      </c>
      <c r="I20" s="17"/>
    </row>
    <row r="21" spans="1:9" ht="15.75" thickTop="1" x14ac:dyDescent="0.25">
      <c r="A21" s="14"/>
      <c r="B21" s="43"/>
      <c r="C21" s="43"/>
      <c r="D21" s="43"/>
      <c r="E21" s="43"/>
      <c r="F21" s="43"/>
      <c r="G21" s="43"/>
      <c r="H21" s="43"/>
      <c r="I21" s="43"/>
    </row>
    <row r="22" spans="1:9" x14ac:dyDescent="0.25">
      <c r="A22" s="14"/>
      <c r="B22" s="43" t="s">
        <v>479</v>
      </c>
      <c r="C22" s="43"/>
      <c r="D22" s="43"/>
      <c r="E22" s="43"/>
      <c r="F22" s="43"/>
      <c r="G22" s="43"/>
      <c r="H22" s="43"/>
      <c r="I22" s="43"/>
    </row>
    <row r="23" spans="1:9" x14ac:dyDescent="0.25">
      <c r="A23" s="14"/>
      <c r="B23" s="43"/>
      <c r="C23" s="43"/>
      <c r="D23" s="43"/>
      <c r="E23" s="43"/>
      <c r="F23" s="43"/>
      <c r="G23" s="43"/>
      <c r="H23" s="43"/>
      <c r="I23" s="43"/>
    </row>
    <row r="24" spans="1:9" ht="38.25" customHeight="1" x14ac:dyDescent="0.25">
      <c r="A24" s="14"/>
      <c r="B24" s="43" t="s">
        <v>480</v>
      </c>
      <c r="C24" s="43"/>
      <c r="D24" s="43"/>
      <c r="E24" s="43"/>
      <c r="F24" s="43"/>
      <c r="G24" s="43"/>
      <c r="H24" s="43"/>
      <c r="I24" s="43"/>
    </row>
    <row r="25" spans="1:9" x14ac:dyDescent="0.25">
      <c r="A25" s="14"/>
      <c r="B25" s="44"/>
      <c r="C25" s="44"/>
      <c r="D25" s="44"/>
      <c r="E25" s="44"/>
      <c r="F25" s="44"/>
      <c r="G25" s="44"/>
      <c r="H25" s="44"/>
      <c r="I25" s="44"/>
    </row>
    <row r="26" spans="1:9" x14ac:dyDescent="0.25">
      <c r="A26" s="14"/>
      <c r="B26" s="43" t="s">
        <v>481</v>
      </c>
      <c r="C26" s="43"/>
      <c r="D26" s="43"/>
      <c r="E26" s="43"/>
      <c r="F26" s="43"/>
      <c r="G26" s="43"/>
      <c r="H26" s="43"/>
      <c r="I26" s="43"/>
    </row>
    <row r="27" spans="1:9" x14ac:dyDescent="0.25">
      <c r="A27" s="14"/>
      <c r="B27" s="43"/>
      <c r="C27" s="43"/>
      <c r="D27" s="43"/>
      <c r="E27" s="43"/>
      <c r="F27" s="43"/>
      <c r="G27" s="43"/>
      <c r="H27" s="43"/>
      <c r="I27" s="43"/>
    </row>
    <row r="28" spans="1:9" x14ac:dyDescent="0.25">
      <c r="A28" s="14"/>
      <c r="B28" s="75" t="s">
        <v>386</v>
      </c>
      <c r="C28" s="60"/>
      <c r="D28" s="23" t="s">
        <v>242</v>
      </c>
      <c r="E28" s="60"/>
    </row>
    <row r="29" spans="1:9" ht="15.75" thickBot="1" x14ac:dyDescent="0.3">
      <c r="A29" s="14"/>
      <c r="B29" s="76"/>
      <c r="C29" s="60"/>
      <c r="D29" s="24" t="s">
        <v>387</v>
      </c>
      <c r="E29" s="60"/>
    </row>
    <row r="30" spans="1:9" x14ac:dyDescent="0.25">
      <c r="A30" s="14"/>
      <c r="B30" s="49">
        <v>2014</v>
      </c>
      <c r="C30" s="17"/>
      <c r="D30" s="50">
        <v>5134902</v>
      </c>
      <c r="E30" s="17"/>
    </row>
    <row r="31" spans="1:9" x14ac:dyDescent="0.25">
      <c r="A31" s="14"/>
      <c r="B31" s="52">
        <v>2015</v>
      </c>
      <c r="C31" s="20"/>
      <c r="D31" s="54">
        <v>5134902</v>
      </c>
      <c r="E31" s="20"/>
    </row>
    <row r="32" spans="1:9" ht="15.75" thickBot="1" x14ac:dyDescent="0.3">
      <c r="A32" s="14"/>
      <c r="B32" s="49">
        <v>2016</v>
      </c>
      <c r="C32" s="17"/>
      <c r="D32" s="35">
        <v>427908</v>
      </c>
      <c r="E32" s="17"/>
    </row>
    <row r="33" spans="1:5" ht="15.75" thickBot="1" x14ac:dyDescent="0.3">
      <c r="A33" s="14"/>
      <c r="B33" s="52" t="s">
        <v>108</v>
      </c>
      <c r="C33" s="20"/>
      <c r="D33" s="57">
        <v>10697712</v>
      </c>
      <c r="E33" s="20"/>
    </row>
  </sheetData>
  <mergeCells count="25">
    <mergeCell ref="B25:I25"/>
    <mergeCell ref="B26:I26"/>
    <mergeCell ref="B27:I27"/>
    <mergeCell ref="B11:I11"/>
    <mergeCell ref="B12:I12"/>
    <mergeCell ref="B21:I21"/>
    <mergeCell ref="B22:I22"/>
    <mergeCell ref="B23:I23"/>
    <mergeCell ref="B24:I24"/>
    <mergeCell ref="B5:I5"/>
    <mergeCell ref="B6:I6"/>
    <mergeCell ref="B7:I7"/>
    <mergeCell ref="B8:I8"/>
    <mergeCell ref="B9:I9"/>
    <mergeCell ref="B10:I10"/>
    <mergeCell ref="D13:H13"/>
    <mergeCell ref="B28:B29"/>
    <mergeCell ref="C28:C29"/>
    <mergeCell ref="E28:E29"/>
    <mergeCell ref="A1:A2"/>
    <mergeCell ref="B1:I1"/>
    <mergeCell ref="B2:I2"/>
    <mergeCell ref="B3:I3"/>
    <mergeCell ref="A4:A3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482</v>
      </c>
      <c r="B1" s="1" t="s">
        <v>1</v>
      </c>
    </row>
    <row r="2" spans="1:2" x14ac:dyDescent="0.25">
      <c r="A2" s="7"/>
      <c r="B2" s="1" t="s">
        <v>2</v>
      </c>
    </row>
    <row r="3" spans="1:2" x14ac:dyDescent="0.25">
      <c r="A3" s="3" t="s">
        <v>482</v>
      </c>
      <c r="B3" s="4" t="s">
        <v>3</v>
      </c>
    </row>
    <row r="4" spans="1:2" x14ac:dyDescent="0.25">
      <c r="A4" s="14" t="s">
        <v>482</v>
      </c>
      <c r="B4" s="4" t="s">
        <v>3</v>
      </c>
    </row>
    <row r="5" spans="1:2" x14ac:dyDescent="0.25">
      <c r="A5" s="14"/>
      <c r="B5" s="73" t="s">
        <v>483</v>
      </c>
    </row>
    <row r="6" spans="1:2" x14ac:dyDescent="0.25">
      <c r="A6" s="14"/>
      <c r="B6" s="74"/>
    </row>
    <row r="7" spans="1:2" ht="192" x14ac:dyDescent="0.25">
      <c r="A7" s="14"/>
      <c r="B7" s="12" t="s">
        <v>484</v>
      </c>
    </row>
    <row r="8" spans="1:2" x14ac:dyDescent="0.25">
      <c r="A8" s="14"/>
      <c r="B8" s="12"/>
    </row>
    <row r="9" spans="1:2" ht="332.25" x14ac:dyDescent="0.25">
      <c r="A9" s="14"/>
      <c r="B9" s="12" t="s">
        <v>485</v>
      </c>
    </row>
    <row r="10" spans="1:2" x14ac:dyDescent="0.25">
      <c r="A10" s="14"/>
      <c r="B10" s="12"/>
    </row>
    <row r="11" spans="1:2" ht="230.25" x14ac:dyDescent="0.25">
      <c r="A11" s="14"/>
      <c r="B11" s="12" t="s">
        <v>486</v>
      </c>
    </row>
    <row r="12" spans="1:2" x14ac:dyDescent="0.25">
      <c r="A12" s="14"/>
      <c r="B12" s="12"/>
    </row>
    <row r="13" spans="1:2" ht="90" x14ac:dyDescent="0.25">
      <c r="A13" s="14"/>
      <c r="B13" s="12" t="s">
        <v>487</v>
      </c>
    </row>
    <row r="14" spans="1:2" x14ac:dyDescent="0.25">
      <c r="A14" s="14"/>
      <c r="B14" s="12"/>
    </row>
    <row r="15" spans="1:2" ht="102.75" x14ac:dyDescent="0.25">
      <c r="A15" s="14"/>
      <c r="B15" s="12" t="s">
        <v>488</v>
      </c>
    </row>
    <row r="16" spans="1:2" x14ac:dyDescent="0.25">
      <c r="A16" s="14"/>
      <c r="B16" s="12"/>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20" bestFit="1" customWidth="1"/>
    <col min="2" max="2" width="36.5703125" bestFit="1" customWidth="1"/>
    <col min="3" max="3" width="25.140625" customWidth="1"/>
    <col min="4" max="4" width="26.28515625" customWidth="1"/>
    <col min="5" max="5" width="7" customWidth="1"/>
    <col min="6" max="6" width="23.85546875" customWidth="1"/>
    <col min="7" max="7" width="7" customWidth="1"/>
    <col min="8" max="8" width="23.85546875" customWidth="1"/>
    <col min="9" max="9" width="7" customWidth="1"/>
    <col min="10" max="10" width="21.5703125" customWidth="1"/>
    <col min="11" max="11" width="25.140625" customWidth="1"/>
  </cols>
  <sheetData>
    <row r="1" spans="1:11" ht="15" customHeight="1" x14ac:dyDescent="0.25">
      <c r="A1" s="7" t="s">
        <v>4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89</v>
      </c>
      <c r="B3" s="39" t="s">
        <v>3</v>
      </c>
      <c r="C3" s="39"/>
      <c r="D3" s="39"/>
      <c r="E3" s="39"/>
      <c r="F3" s="39"/>
      <c r="G3" s="39"/>
      <c r="H3" s="39"/>
      <c r="I3" s="39"/>
      <c r="J3" s="39"/>
      <c r="K3" s="39"/>
    </row>
    <row r="4" spans="1:11" ht="15" customHeight="1" x14ac:dyDescent="0.25">
      <c r="A4" s="14" t="s">
        <v>489</v>
      </c>
      <c r="B4" s="39" t="s">
        <v>3</v>
      </c>
      <c r="C4" s="39"/>
      <c r="D4" s="39"/>
      <c r="E4" s="39"/>
      <c r="F4" s="39"/>
      <c r="G4" s="39"/>
      <c r="H4" s="39"/>
      <c r="I4" s="39"/>
      <c r="J4" s="39"/>
      <c r="K4" s="39"/>
    </row>
    <row r="5" spans="1:11" x14ac:dyDescent="0.25">
      <c r="A5" s="14"/>
      <c r="B5" s="77" t="s">
        <v>490</v>
      </c>
      <c r="C5" s="77"/>
      <c r="D5" s="77"/>
      <c r="E5" s="77"/>
      <c r="F5" s="77"/>
      <c r="G5" s="77"/>
      <c r="H5" s="77"/>
      <c r="I5" s="77"/>
      <c r="J5" s="77"/>
      <c r="K5" s="77"/>
    </row>
    <row r="6" spans="1:11" x14ac:dyDescent="0.25">
      <c r="A6" s="14"/>
      <c r="B6" s="78"/>
      <c r="C6" s="78"/>
      <c r="D6" s="78"/>
      <c r="E6" s="78"/>
      <c r="F6" s="78"/>
      <c r="G6" s="78"/>
      <c r="H6" s="78"/>
      <c r="I6" s="78"/>
      <c r="J6" s="78"/>
      <c r="K6" s="78"/>
    </row>
    <row r="7" spans="1:11" ht="25.5" customHeight="1" x14ac:dyDescent="0.25">
      <c r="A7" s="14"/>
      <c r="B7" s="43" t="s">
        <v>491</v>
      </c>
      <c r="C7" s="43"/>
      <c r="D7" s="43"/>
      <c r="E7" s="43"/>
      <c r="F7" s="43"/>
      <c r="G7" s="43"/>
      <c r="H7" s="43"/>
      <c r="I7" s="43"/>
      <c r="J7" s="43"/>
      <c r="K7" s="43"/>
    </row>
    <row r="8" spans="1:11" x14ac:dyDescent="0.25">
      <c r="A8" s="14"/>
      <c r="B8" s="43"/>
      <c r="C8" s="43"/>
      <c r="D8" s="43"/>
      <c r="E8" s="43"/>
      <c r="F8" s="43"/>
      <c r="G8" s="43"/>
      <c r="H8" s="43"/>
      <c r="I8" s="43"/>
      <c r="J8" s="43"/>
      <c r="K8" s="43"/>
    </row>
    <row r="9" spans="1:11" ht="38.25" customHeight="1" x14ac:dyDescent="0.25">
      <c r="A9" s="14"/>
      <c r="B9" s="43" t="s">
        <v>492</v>
      </c>
      <c r="C9" s="43"/>
      <c r="D9" s="43"/>
      <c r="E9" s="43"/>
      <c r="F9" s="43"/>
      <c r="G9" s="43"/>
      <c r="H9" s="43"/>
      <c r="I9" s="43"/>
      <c r="J9" s="43"/>
      <c r="K9" s="43"/>
    </row>
    <row r="10" spans="1:11" x14ac:dyDescent="0.25">
      <c r="A10" s="14"/>
      <c r="B10" s="43"/>
      <c r="C10" s="43"/>
      <c r="D10" s="43"/>
      <c r="E10" s="43"/>
      <c r="F10" s="43"/>
      <c r="G10" s="43"/>
      <c r="H10" s="43"/>
      <c r="I10" s="43"/>
      <c r="J10" s="43"/>
      <c r="K10" s="43"/>
    </row>
    <row r="11" spans="1:11" x14ac:dyDescent="0.25">
      <c r="A11" s="14"/>
      <c r="B11" s="43" t="s">
        <v>493</v>
      </c>
      <c r="C11" s="43"/>
      <c r="D11" s="43"/>
      <c r="E11" s="43"/>
      <c r="F11" s="43"/>
      <c r="G11" s="43"/>
      <c r="H11" s="43"/>
      <c r="I11" s="43"/>
      <c r="J11" s="43"/>
      <c r="K11" s="43"/>
    </row>
    <row r="12" spans="1:11" x14ac:dyDescent="0.25">
      <c r="A12" s="14"/>
      <c r="B12" s="43"/>
      <c r="C12" s="43"/>
      <c r="D12" s="43"/>
      <c r="E12" s="43"/>
      <c r="F12" s="43"/>
      <c r="G12" s="43"/>
      <c r="H12" s="43"/>
      <c r="I12" s="43"/>
      <c r="J12" s="43"/>
      <c r="K12" s="43"/>
    </row>
    <row r="13" spans="1:11" ht="15.75" thickBot="1" x14ac:dyDescent="0.3">
      <c r="A13" s="14"/>
      <c r="B13" s="20"/>
      <c r="C13" s="22"/>
      <c r="D13" s="38" t="s">
        <v>241</v>
      </c>
      <c r="E13" s="38"/>
      <c r="F13" s="38"/>
      <c r="G13" s="38"/>
      <c r="H13" s="38"/>
      <c r="I13" s="38"/>
      <c r="J13" s="38"/>
      <c r="K13" s="22"/>
    </row>
    <row r="14" spans="1:11" ht="15.75" thickBot="1" x14ac:dyDescent="0.3">
      <c r="A14" s="14"/>
      <c r="B14" s="20"/>
      <c r="C14" s="22"/>
      <c r="D14" s="24">
        <v>2011</v>
      </c>
      <c r="E14" s="22"/>
      <c r="F14" s="24">
        <v>2012</v>
      </c>
      <c r="G14" s="22"/>
      <c r="H14" s="24">
        <v>2013</v>
      </c>
      <c r="I14" s="22"/>
      <c r="J14" s="24">
        <v>2013</v>
      </c>
      <c r="K14" s="22"/>
    </row>
    <row r="15" spans="1:11" x14ac:dyDescent="0.25">
      <c r="A15" s="14"/>
      <c r="B15" s="20"/>
      <c r="C15" s="22"/>
      <c r="D15" s="23" t="s">
        <v>242</v>
      </c>
      <c r="E15" s="22"/>
      <c r="F15" s="23" t="s">
        <v>242</v>
      </c>
      <c r="G15" s="22"/>
      <c r="H15" s="23" t="s">
        <v>242</v>
      </c>
      <c r="I15" s="22"/>
      <c r="J15" s="23" t="s">
        <v>243</v>
      </c>
      <c r="K15" s="22"/>
    </row>
    <row r="16" spans="1:11" x14ac:dyDescent="0.25">
      <c r="A16" s="14"/>
      <c r="B16" s="49" t="s">
        <v>92</v>
      </c>
      <c r="C16" s="17"/>
      <c r="D16" s="50">
        <v>105194680</v>
      </c>
      <c r="E16" s="17"/>
      <c r="F16" s="50">
        <v>62717151</v>
      </c>
      <c r="G16" s="17"/>
      <c r="H16" s="50">
        <v>27150033</v>
      </c>
      <c r="I16" s="17"/>
      <c r="J16" s="50">
        <v>4453088</v>
      </c>
      <c r="K16" s="17"/>
    </row>
    <row r="17" spans="1:11" ht="15.75" thickBot="1" x14ac:dyDescent="0.3">
      <c r="A17" s="14"/>
      <c r="B17" s="52" t="s">
        <v>93</v>
      </c>
      <c r="C17" s="20"/>
      <c r="D17" s="67" t="s">
        <v>308</v>
      </c>
      <c r="E17" s="20"/>
      <c r="F17" s="67" t="s">
        <v>308</v>
      </c>
      <c r="G17" s="20"/>
      <c r="H17" s="67" t="s">
        <v>308</v>
      </c>
      <c r="I17" s="20"/>
      <c r="J17" s="67" t="s">
        <v>308</v>
      </c>
      <c r="K17" s="20"/>
    </row>
    <row r="18" spans="1:11" ht="15.75" thickBot="1" x14ac:dyDescent="0.3">
      <c r="A18" s="14"/>
      <c r="B18" s="49" t="s">
        <v>94</v>
      </c>
      <c r="C18" s="17"/>
      <c r="D18" s="69">
        <v>105194680</v>
      </c>
      <c r="E18" s="17"/>
      <c r="F18" s="69">
        <v>62717151</v>
      </c>
      <c r="G18" s="17"/>
      <c r="H18" s="69">
        <v>27150033</v>
      </c>
      <c r="I18" s="17"/>
      <c r="J18" s="69">
        <v>4453088</v>
      </c>
      <c r="K18" s="17"/>
    </row>
    <row r="19" spans="1:11" ht="15.75" thickTop="1" x14ac:dyDescent="0.25">
      <c r="A19" s="14"/>
      <c r="B19" s="43"/>
      <c r="C19" s="43"/>
      <c r="D19" s="43"/>
      <c r="E19" s="43"/>
      <c r="F19" s="43"/>
      <c r="G19" s="43"/>
      <c r="H19" s="43"/>
      <c r="I19" s="43"/>
      <c r="J19" s="43"/>
      <c r="K19" s="43"/>
    </row>
    <row r="20" spans="1:11" x14ac:dyDescent="0.25">
      <c r="A20" s="14"/>
      <c r="B20" s="43" t="s">
        <v>494</v>
      </c>
      <c r="C20" s="43"/>
      <c r="D20" s="43"/>
      <c r="E20" s="43"/>
      <c r="F20" s="43"/>
      <c r="G20" s="43"/>
      <c r="H20" s="43"/>
      <c r="I20" s="43"/>
      <c r="J20" s="43"/>
      <c r="K20" s="43"/>
    </row>
    <row r="21" spans="1:11" x14ac:dyDescent="0.25">
      <c r="A21" s="14"/>
      <c r="B21" s="43"/>
      <c r="C21" s="43"/>
      <c r="D21" s="43"/>
      <c r="E21" s="43"/>
      <c r="F21" s="43"/>
      <c r="G21" s="43"/>
      <c r="H21" s="43"/>
      <c r="I21" s="43"/>
      <c r="J21" s="43"/>
      <c r="K21" s="43"/>
    </row>
    <row r="22" spans="1:11" ht="15.75" thickBot="1" x14ac:dyDescent="0.3">
      <c r="A22" s="14"/>
      <c r="B22" s="20"/>
      <c r="C22" s="22"/>
      <c r="D22" s="38" t="s">
        <v>320</v>
      </c>
      <c r="E22" s="38"/>
      <c r="F22" s="38"/>
      <c r="G22" s="38"/>
      <c r="H22" s="38"/>
      <c r="I22" s="22"/>
    </row>
    <row r="23" spans="1:11" ht="15.75" thickBot="1" x14ac:dyDescent="0.3">
      <c r="A23" s="14"/>
      <c r="B23" s="20"/>
      <c r="C23" s="22"/>
      <c r="D23" s="24">
        <v>2012</v>
      </c>
      <c r="E23" s="22"/>
      <c r="F23" s="24">
        <v>2013</v>
      </c>
      <c r="G23" s="22"/>
      <c r="H23" s="24">
        <v>2013</v>
      </c>
      <c r="I23" s="22"/>
    </row>
    <row r="24" spans="1:11" x14ac:dyDescent="0.25">
      <c r="A24" s="14"/>
      <c r="B24" s="48"/>
      <c r="C24" s="22"/>
      <c r="D24" s="23" t="s">
        <v>242</v>
      </c>
      <c r="E24" s="22"/>
      <c r="F24" s="23" t="s">
        <v>242</v>
      </c>
      <c r="G24" s="22"/>
      <c r="H24" s="23" t="s">
        <v>243</v>
      </c>
      <c r="I24" s="22"/>
    </row>
    <row r="25" spans="1:11" x14ac:dyDescent="0.25">
      <c r="A25" s="14"/>
      <c r="B25" s="27" t="s">
        <v>495</v>
      </c>
      <c r="C25" s="17"/>
      <c r="D25" s="28"/>
      <c r="E25" s="17"/>
      <c r="F25" s="28"/>
      <c r="G25" s="17"/>
      <c r="H25" s="28"/>
      <c r="I25" s="17"/>
    </row>
    <row r="26" spans="1:11" ht="26.25" x14ac:dyDescent="0.25">
      <c r="A26" s="14"/>
      <c r="B26" s="29" t="s">
        <v>496</v>
      </c>
      <c r="C26" s="20"/>
      <c r="D26" s="53" t="s">
        <v>308</v>
      </c>
      <c r="E26" s="20"/>
      <c r="F26" s="54">
        <v>248712</v>
      </c>
      <c r="G26" s="20"/>
      <c r="H26" s="54">
        <v>40793</v>
      </c>
      <c r="I26" s="20"/>
    </row>
    <row r="27" spans="1:11" x14ac:dyDescent="0.25">
      <c r="A27" s="14"/>
      <c r="B27" s="58"/>
      <c r="C27" s="17"/>
      <c r="D27" s="28"/>
      <c r="E27" s="17"/>
      <c r="F27" s="28"/>
      <c r="G27" s="17"/>
      <c r="H27" s="28"/>
      <c r="I27" s="17"/>
    </row>
    <row r="28" spans="1:11" ht="15.75" thickBot="1" x14ac:dyDescent="0.3">
      <c r="A28" s="14"/>
      <c r="B28" s="32" t="s">
        <v>497</v>
      </c>
      <c r="C28" s="20"/>
      <c r="D28" s="67" t="s">
        <v>308</v>
      </c>
      <c r="E28" s="20"/>
      <c r="F28" s="67" t="s">
        <v>308</v>
      </c>
      <c r="G28" s="20"/>
      <c r="H28" s="67" t="s">
        <v>308</v>
      </c>
      <c r="I28" s="20"/>
    </row>
    <row r="29" spans="1:11" ht="27" thickBot="1" x14ac:dyDescent="0.3">
      <c r="A29" s="14"/>
      <c r="B29" s="27" t="s">
        <v>498</v>
      </c>
      <c r="C29" s="17"/>
      <c r="D29" s="68" t="s">
        <v>308</v>
      </c>
      <c r="E29" s="17"/>
      <c r="F29" s="69">
        <v>248712</v>
      </c>
      <c r="G29" s="17"/>
      <c r="H29" s="69">
        <v>40793</v>
      </c>
      <c r="I29" s="17"/>
    </row>
    <row r="30" spans="1:11" ht="15.75" thickTop="1" x14ac:dyDescent="0.25">
      <c r="A30" s="14"/>
      <c r="B30" s="43"/>
      <c r="C30" s="43"/>
      <c r="D30" s="43"/>
      <c r="E30" s="43"/>
      <c r="F30" s="43"/>
      <c r="G30" s="43"/>
      <c r="H30" s="43"/>
      <c r="I30" s="43"/>
      <c r="J30" s="43"/>
      <c r="K30" s="43"/>
    </row>
    <row r="31" spans="1:11" ht="25.5" customHeight="1" x14ac:dyDescent="0.25">
      <c r="A31" s="14"/>
      <c r="B31" s="43" t="s">
        <v>499</v>
      </c>
      <c r="C31" s="43"/>
      <c r="D31" s="43"/>
      <c r="E31" s="43"/>
      <c r="F31" s="43"/>
      <c r="G31" s="43"/>
      <c r="H31" s="43"/>
      <c r="I31" s="43"/>
      <c r="J31" s="43"/>
      <c r="K31" s="43"/>
    </row>
    <row r="32" spans="1:11" x14ac:dyDescent="0.25">
      <c r="A32" s="14"/>
      <c r="B32" s="44"/>
      <c r="C32" s="44"/>
      <c r="D32" s="44"/>
      <c r="E32" s="44"/>
      <c r="F32" s="44"/>
      <c r="G32" s="44"/>
      <c r="H32" s="44"/>
      <c r="I32" s="44"/>
      <c r="J32" s="44"/>
      <c r="K32" s="44"/>
    </row>
    <row r="33" spans="1:11" x14ac:dyDescent="0.25">
      <c r="A33" s="14"/>
      <c r="B33" s="43" t="s">
        <v>500</v>
      </c>
      <c r="C33" s="43"/>
      <c r="D33" s="43"/>
      <c r="E33" s="43"/>
      <c r="F33" s="43"/>
      <c r="G33" s="43"/>
      <c r="H33" s="43"/>
      <c r="I33" s="43"/>
      <c r="J33" s="43"/>
      <c r="K33" s="43"/>
    </row>
    <row r="34" spans="1:11" x14ac:dyDescent="0.25">
      <c r="A34" s="14"/>
      <c r="B34" s="43"/>
      <c r="C34" s="43"/>
      <c r="D34" s="43"/>
      <c r="E34" s="43"/>
      <c r="F34" s="43"/>
      <c r="G34" s="43"/>
      <c r="H34" s="43"/>
      <c r="I34" s="43"/>
      <c r="J34" s="43"/>
      <c r="K34" s="43"/>
    </row>
    <row r="35" spans="1:11" ht="15.75" thickBot="1" x14ac:dyDescent="0.3">
      <c r="A35" s="14"/>
      <c r="B35" s="20"/>
      <c r="C35" s="22"/>
      <c r="D35" s="38" t="s">
        <v>241</v>
      </c>
      <c r="E35" s="38"/>
      <c r="F35" s="38"/>
      <c r="G35" s="38"/>
      <c r="H35" s="38"/>
      <c r="I35" s="22"/>
    </row>
    <row r="36" spans="1:11" ht="15.75" thickBot="1" x14ac:dyDescent="0.3">
      <c r="A36" s="14"/>
      <c r="B36" s="20"/>
      <c r="C36" s="22"/>
      <c r="D36" s="24">
        <v>2011</v>
      </c>
      <c r="E36" s="22"/>
      <c r="F36" s="24">
        <v>2012</v>
      </c>
      <c r="G36" s="22"/>
      <c r="H36" s="24">
        <v>2013</v>
      </c>
      <c r="I36" s="22"/>
    </row>
    <row r="37" spans="1:11" x14ac:dyDescent="0.25">
      <c r="A37" s="14"/>
      <c r="B37" s="49" t="s">
        <v>501</v>
      </c>
      <c r="C37" s="17"/>
      <c r="D37" s="51">
        <v>25</v>
      </c>
      <c r="E37" s="56" t="s">
        <v>502</v>
      </c>
      <c r="F37" s="51">
        <v>25</v>
      </c>
      <c r="G37" s="56" t="s">
        <v>502</v>
      </c>
      <c r="H37" s="51">
        <v>25</v>
      </c>
      <c r="I37" s="56" t="s">
        <v>502</v>
      </c>
    </row>
    <row r="38" spans="1:11" ht="15.75" thickBot="1" x14ac:dyDescent="0.3">
      <c r="A38" s="14"/>
      <c r="B38" s="52" t="s">
        <v>503</v>
      </c>
      <c r="C38" s="20"/>
      <c r="D38" s="67">
        <v>0.15</v>
      </c>
      <c r="E38" s="12" t="s">
        <v>502</v>
      </c>
      <c r="F38" s="67" t="s">
        <v>308</v>
      </c>
      <c r="G38" s="20"/>
      <c r="H38" s="67">
        <v>0.45</v>
      </c>
      <c r="I38" s="12" t="s">
        <v>502</v>
      </c>
    </row>
    <row r="39" spans="1:11" ht="15.75" thickBot="1" x14ac:dyDescent="0.3">
      <c r="A39" s="14"/>
      <c r="B39" s="49" t="s">
        <v>504</v>
      </c>
      <c r="C39" s="17"/>
      <c r="D39" s="68">
        <v>25.15</v>
      </c>
      <c r="E39" s="56" t="s">
        <v>502</v>
      </c>
      <c r="F39" s="68">
        <v>25</v>
      </c>
      <c r="G39" s="56" t="s">
        <v>502</v>
      </c>
      <c r="H39" s="68">
        <v>25.45</v>
      </c>
      <c r="I39" s="56" t="s">
        <v>502</v>
      </c>
    </row>
  </sheetData>
  <mergeCells count="25">
    <mergeCell ref="B32:K32"/>
    <mergeCell ref="B33:K33"/>
    <mergeCell ref="B34:K34"/>
    <mergeCell ref="B12:K12"/>
    <mergeCell ref="B19:K19"/>
    <mergeCell ref="B20:K20"/>
    <mergeCell ref="B21:K21"/>
    <mergeCell ref="B30:K30"/>
    <mergeCell ref="B31:K31"/>
    <mergeCell ref="B6:K6"/>
    <mergeCell ref="B7:K7"/>
    <mergeCell ref="B8:K8"/>
    <mergeCell ref="B9:K9"/>
    <mergeCell ref="B10:K10"/>
    <mergeCell ref="B11:K11"/>
    <mergeCell ref="D13:J13"/>
    <mergeCell ref="D22:H22"/>
    <mergeCell ref="D35:H35"/>
    <mergeCell ref="A1:A2"/>
    <mergeCell ref="B1:K1"/>
    <mergeCell ref="B2:K2"/>
    <mergeCell ref="B3:K3"/>
    <mergeCell ref="A4:A39"/>
    <mergeCell ref="B4:K4"/>
    <mergeCell ref="B5:K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505</v>
      </c>
      <c r="B1" s="1" t="s">
        <v>1</v>
      </c>
    </row>
    <row r="2" spans="1:2" x14ac:dyDescent="0.25">
      <c r="A2" s="7"/>
      <c r="B2" s="1" t="s">
        <v>2</v>
      </c>
    </row>
    <row r="3" spans="1:2" x14ac:dyDescent="0.25">
      <c r="A3" s="3" t="s">
        <v>506</v>
      </c>
      <c r="B3" s="4" t="s">
        <v>3</v>
      </c>
    </row>
    <row r="4" spans="1:2" x14ac:dyDescent="0.25">
      <c r="A4" s="14" t="s">
        <v>505</v>
      </c>
      <c r="B4" s="4" t="s">
        <v>3</v>
      </c>
    </row>
    <row r="5" spans="1:2" ht="26.25" x14ac:dyDescent="0.25">
      <c r="A5" s="14"/>
      <c r="B5" s="73" t="s">
        <v>507</v>
      </c>
    </row>
    <row r="6" spans="1:2" x14ac:dyDescent="0.25">
      <c r="A6" s="14"/>
      <c r="B6" s="74"/>
    </row>
    <row r="7" spans="1:2" x14ac:dyDescent="0.25">
      <c r="A7" s="14"/>
      <c r="B7" s="15" t="s">
        <v>508</v>
      </c>
    </row>
    <row r="8" spans="1:2" x14ac:dyDescent="0.25">
      <c r="A8" s="14"/>
      <c r="B8" s="12"/>
    </row>
    <row r="9" spans="1:2" ht="51.75" x14ac:dyDescent="0.25">
      <c r="A9" s="14"/>
      <c r="B9" s="12" t="s">
        <v>509</v>
      </c>
    </row>
    <row r="10" spans="1:2" x14ac:dyDescent="0.25">
      <c r="A10" s="14"/>
      <c r="B10" s="12"/>
    </row>
    <row r="11" spans="1:2" ht="39" x14ac:dyDescent="0.25">
      <c r="A11" s="14"/>
      <c r="B11" s="12" t="s">
        <v>510</v>
      </c>
    </row>
    <row r="12" spans="1:2" x14ac:dyDescent="0.25">
      <c r="A12" s="14"/>
      <c r="B12" s="12"/>
    </row>
    <row r="13" spans="1:2" ht="51.75" x14ac:dyDescent="0.25">
      <c r="A13" s="14"/>
      <c r="B13" s="12" t="s">
        <v>511</v>
      </c>
    </row>
    <row r="14" spans="1:2" x14ac:dyDescent="0.25">
      <c r="A14" s="14"/>
      <c r="B14" s="12"/>
    </row>
    <row r="15" spans="1:2" x14ac:dyDescent="0.25">
      <c r="A15" s="14"/>
      <c r="B15" s="15" t="s">
        <v>512</v>
      </c>
    </row>
    <row r="16" spans="1:2" x14ac:dyDescent="0.25">
      <c r="A16" s="14"/>
      <c r="B16" s="12"/>
    </row>
    <row r="17" spans="1:2" ht="243" x14ac:dyDescent="0.25">
      <c r="A17" s="14"/>
      <c r="B17" s="12" t="s">
        <v>513</v>
      </c>
    </row>
    <row r="18" spans="1:2" x14ac:dyDescent="0.25">
      <c r="A18" s="14"/>
      <c r="B18" s="12"/>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1" width="20.140625" bestFit="1" customWidth="1"/>
    <col min="2" max="2" width="36.5703125" bestFit="1" customWidth="1"/>
    <col min="3" max="3" width="21.85546875" customWidth="1"/>
    <col min="4" max="4" width="26" customWidth="1"/>
    <col min="5" max="5" width="21.85546875" customWidth="1"/>
    <col min="6" max="6" width="23.85546875" customWidth="1"/>
    <col min="7" max="7" width="21.85546875" customWidth="1"/>
    <col min="8" max="8" width="25.5703125" customWidth="1"/>
    <col min="9" max="9" width="21.85546875" customWidth="1"/>
    <col min="10" max="10" width="26" customWidth="1"/>
    <col min="11" max="11" width="21.85546875" customWidth="1"/>
    <col min="12" max="12" width="23.85546875" customWidth="1"/>
    <col min="13" max="13" width="21.85546875" customWidth="1"/>
    <col min="14" max="14" width="25.5703125" customWidth="1"/>
    <col min="15" max="15" width="21.85546875" customWidth="1"/>
    <col min="16" max="16" width="26" customWidth="1"/>
    <col min="17" max="17" width="21.85546875" customWidth="1"/>
    <col min="18" max="18" width="23.85546875" customWidth="1"/>
    <col min="19" max="19" width="21.85546875" customWidth="1"/>
    <col min="20" max="20" width="25.5703125" customWidth="1"/>
    <col min="21" max="21" width="3.7109375" customWidth="1"/>
  </cols>
  <sheetData>
    <row r="1" spans="1:21" ht="15" customHeight="1" x14ac:dyDescent="0.25">
      <c r="A1" s="7" t="s">
        <v>51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14</v>
      </c>
      <c r="B3" s="39" t="s">
        <v>3</v>
      </c>
      <c r="C3" s="39"/>
      <c r="D3" s="39"/>
      <c r="E3" s="39"/>
      <c r="F3" s="39"/>
      <c r="G3" s="39"/>
      <c r="H3" s="39"/>
      <c r="I3" s="39"/>
      <c r="J3" s="39"/>
      <c r="K3" s="39"/>
      <c r="L3" s="39"/>
      <c r="M3" s="39"/>
      <c r="N3" s="39"/>
      <c r="O3" s="39"/>
      <c r="P3" s="39"/>
      <c r="Q3" s="39"/>
      <c r="R3" s="39"/>
      <c r="S3" s="39"/>
      <c r="T3" s="39"/>
      <c r="U3" s="39"/>
    </row>
    <row r="4" spans="1:21" ht="15" customHeight="1" x14ac:dyDescent="0.25">
      <c r="A4" s="14" t="s">
        <v>514</v>
      </c>
      <c r="B4" s="39" t="s">
        <v>3</v>
      </c>
      <c r="C4" s="39"/>
      <c r="D4" s="39"/>
      <c r="E4" s="39"/>
      <c r="F4" s="39"/>
      <c r="G4" s="39"/>
      <c r="H4" s="39"/>
      <c r="I4" s="39"/>
      <c r="J4" s="39"/>
      <c r="K4" s="39"/>
      <c r="L4" s="39"/>
      <c r="M4" s="39"/>
      <c r="N4" s="39"/>
      <c r="O4" s="39"/>
      <c r="P4" s="39"/>
      <c r="Q4" s="39"/>
      <c r="R4" s="39"/>
      <c r="S4" s="39"/>
      <c r="T4" s="39"/>
      <c r="U4" s="39"/>
    </row>
    <row r="5" spans="1:21" x14ac:dyDescent="0.25">
      <c r="A5" s="14"/>
      <c r="B5" s="77" t="s">
        <v>515</v>
      </c>
      <c r="C5" s="77"/>
      <c r="D5" s="77"/>
      <c r="E5" s="77"/>
      <c r="F5" s="77"/>
      <c r="G5" s="77"/>
      <c r="H5" s="77"/>
      <c r="I5" s="77"/>
      <c r="J5" s="77"/>
      <c r="K5" s="77"/>
      <c r="L5" s="77"/>
      <c r="M5" s="77"/>
      <c r="N5" s="77"/>
      <c r="O5" s="77"/>
      <c r="P5" s="77"/>
      <c r="Q5" s="77"/>
      <c r="R5" s="77"/>
      <c r="S5" s="77"/>
      <c r="T5" s="77"/>
      <c r="U5" s="77"/>
    </row>
    <row r="6" spans="1:21" x14ac:dyDescent="0.25">
      <c r="A6" s="14"/>
      <c r="B6" s="78"/>
      <c r="C6" s="78"/>
      <c r="D6" s="78"/>
      <c r="E6" s="78"/>
      <c r="F6" s="78"/>
      <c r="G6" s="78"/>
      <c r="H6" s="78"/>
      <c r="I6" s="78"/>
      <c r="J6" s="78"/>
      <c r="K6" s="78"/>
      <c r="L6" s="78"/>
      <c r="M6" s="78"/>
      <c r="N6" s="78"/>
      <c r="O6" s="78"/>
      <c r="P6" s="78"/>
      <c r="Q6" s="78"/>
      <c r="R6" s="78"/>
      <c r="S6" s="78"/>
      <c r="T6" s="78"/>
      <c r="U6" s="78"/>
    </row>
    <row r="7" spans="1:21" ht="25.5" customHeight="1" x14ac:dyDescent="0.25">
      <c r="A7" s="14"/>
      <c r="B7" s="43" t="s">
        <v>516</v>
      </c>
      <c r="C7" s="43"/>
      <c r="D7" s="43"/>
      <c r="E7" s="43"/>
      <c r="F7" s="43"/>
      <c r="G7" s="43"/>
      <c r="H7" s="43"/>
      <c r="I7" s="43"/>
      <c r="J7" s="43"/>
      <c r="K7" s="43"/>
      <c r="L7" s="43"/>
      <c r="M7" s="43"/>
      <c r="N7" s="43"/>
      <c r="O7" s="43"/>
      <c r="P7" s="43"/>
      <c r="Q7" s="43"/>
      <c r="R7" s="43"/>
      <c r="S7" s="43"/>
      <c r="T7" s="43"/>
      <c r="U7" s="43"/>
    </row>
    <row r="8" spans="1:21" x14ac:dyDescent="0.25">
      <c r="A8" s="14"/>
      <c r="B8" s="43"/>
      <c r="C8" s="43"/>
      <c r="D8" s="43"/>
      <c r="E8" s="43"/>
      <c r="F8" s="43"/>
      <c r="G8" s="43"/>
      <c r="H8" s="43"/>
      <c r="I8" s="43"/>
      <c r="J8" s="43"/>
      <c r="K8" s="43"/>
      <c r="L8" s="43"/>
      <c r="M8" s="43"/>
      <c r="N8" s="43"/>
      <c r="O8" s="43"/>
      <c r="P8" s="43"/>
      <c r="Q8" s="43"/>
      <c r="R8" s="43"/>
      <c r="S8" s="43"/>
      <c r="T8" s="43"/>
      <c r="U8" s="43"/>
    </row>
    <row r="9" spans="1:21" x14ac:dyDescent="0.25">
      <c r="A9" s="14"/>
      <c r="B9" s="43" t="s">
        <v>517</v>
      </c>
      <c r="C9" s="43"/>
      <c r="D9" s="43"/>
      <c r="E9" s="43"/>
      <c r="F9" s="43"/>
      <c r="G9" s="43"/>
      <c r="H9" s="43"/>
      <c r="I9" s="43"/>
      <c r="J9" s="43"/>
      <c r="K9" s="43"/>
      <c r="L9" s="43"/>
      <c r="M9" s="43"/>
      <c r="N9" s="43"/>
      <c r="O9" s="43"/>
      <c r="P9" s="43"/>
      <c r="Q9" s="43"/>
      <c r="R9" s="43"/>
      <c r="S9" s="43"/>
      <c r="T9" s="43"/>
      <c r="U9" s="43"/>
    </row>
    <row r="10" spans="1:21" x14ac:dyDescent="0.25">
      <c r="A10" s="14"/>
      <c r="B10" s="43"/>
      <c r="C10" s="43"/>
      <c r="D10" s="43"/>
      <c r="E10" s="43"/>
      <c r="F10" s="43"/>
      <c r="G10" s="43"/>
      <c r="H10" s="43"/>
      <c r="I10" s="43"/>
      <c r="J10" s="43"/>
      <c r="K10" s="43"/>
      <c r="L10" s="43"/>
      <c r="M10" s="43"/>
      <c r="N10" s="43"/>
      <c r="O10" s="43"/>
      <c r="P10" s="43"/>
      <c r="Q10" s="43"/>
      <c r="R10" s="43"/>
      <c r="S10" s="43"/>
      <c r="T10" s="43"/>
      <c r="U10" s="43"/>
    </row>
    <row r="11" spans="1:21" x14ac:dyDescent="0.25">
      <c r="A11" s="14"/>
      <c r="B11" s="43" t="s">
        <v>518</v>
      </c>
      <c r="C11" s="43"/>
      <c r="D11" s="43"/>
      <c r="E11" s="43"/>
      <c r="F11" s="43"/>
      <c r="G11" s="43"/>
      <c r="H11" s="43"/>
      <c r="I11" s="43"/>
      <c r="J11" s="43"/>
      <c r="K11" s="43"/>
      <c r="L11" s="43"/>
      <c r="M11" s="43"/>
      <c r="N11" s="43"/>
      <c r="O11" s="43"/>
      <c r="P11" s="43"/>
      <c r="Q11" s="43"/>
      <c r="R11" s="43"/>
      <c r="S11" s="43"/>
      <c r="T11" s="43"/>
      <c r="U11" s="43"/>
    </row>
    <row r="12" spans="1:21" x14ac:dyDescent="0.25">
      <c r="A12" s="14"/>
      <c r="B12" s="43"/>
      <c r="C12" s="43"/>
      <c r="D12" s="43"/>
      <c r="E12" s="43"/>
      <c r="F12" s="43"/>
      <c r="G12" s="43"/>
      <c r="H12" s="43"/>
      <c r="I12" s="43"/>
      <c r="J12" s="43"/>
      <c r="K12" s="43"/>
      <c r="L12" s="43"/>
      <c r="M12" s="43"/>
      <c r="N12" s="43"/>
      <c r="O12" s="43"/>
      <c r="P12" s="43"/>
      <c r="Q12" s="43"/>
      <c r="R12" s="43"/>
      <c r="S12" s="43"/>
      <c r="T12" s="43"/>
      <c r="U12" s="43"/>
    </row>
    <row r="13" spans="1:21" ht="15.75" thickBot="1" x14ac:dyDescent="0.3">
      <c r="A13" s="14"/>
      <c r="B13" s="20"/>
      <c r="C13" s="22"/>
      <c r="D13" s="38" t="s">
        <v>519</v>
      </c>
      <c r="E13" s="38"/>
      <c r="F13" s="38"/>
      <c r="G13" s="38"/>
      <c r="H13" s="38"/>
      <c r="I13" s="38"/>
      <c r="J13" s="38"/>
      <c r="K13" s="38"/>
      <c r="L13" s="38"/>
      <c r="M13" s="38"/>
      <c r="N13" s="38"/>
      <c r="O13" s="38"/>
      <c r="P13" s="38"/>
      <c r="Q13" s="38"/>
      <c r="R13" s="38"/>
      <c r="S13" s="38"/>
      <c r="T13" s="38"/>
      <c r="U13" s="22"/>
    </row>
    <row r="14" spans="1:21" ht="15.75" thickBot="1" x14ac:dyDescent="0.3">
      <c r="A14" s="14"/>
      <c r="B14" s="20"/>
      <c r="C14" s="22"/>
      <c r="D14" s="87">
        <v>2011</v>
      </c>
      <c r="E14" s="87"/>
      <c r="F14" s="87"/>
      <c r="G14" s="87"/>
      <c r="H14" s="87"/>
      <c r="I14" s="22"/>
      <c r="J14" s="87">
        <v>2012</v>
      </c>
      <c r="K14" s="87"/>
      <c r="L14" s="87"/>
      <c r="M14" s="87"/>
      <c r="N14" s="87"/>
      <c r="O14" s="22"/>
      <c r="P14" s="87">
        <v>2013</v>
      </c>
      <c r="Q14" s="87"/>
      <c r="R14" s="87"/>
      <c r="S14" s="87"/>
      <c r="T14" s="87"/>
      <c r="U14" s="22"/>
    </row>
    <row r="15" spans="1:21" x14ac:dyDescent="0.25">
      <c r="A15" s="14"/>
      <c r="B15" s="20"/>
      <c r="C15" s="22"/>
      <c r="D15" s="22"/>
      <c r="E15" s="22"/>
      <c r="F15" s="47" t="s">
        <v>520</v>
      </c>
      <c r="G15" s="22"/>
      <c r="H15" s="25"/>
      <c r="I15" s="22"/>
      <c r="J15" s="22"/>
      <c r="K15" s="22"/>
      <c r="L15" s="47" t="s">
        <v>520</v>
      </c>
      <c r="M15" s="22"/>
      <c r="N15" s="25"/>
      <c r="O15" s="22"/>
      <c r="P15" s="22"/>
      <c r="Q15" s="22"/>
      <c r="R15" s="47" t="s">
        <v>520</v>
      </c>
      <c r="S15" s="22"/>
      <c r="T15" s="25"/>
      <c r="U15" s="22"/>
    </row>
    <row r="16" spans="1:21" x14ac:dyDescent="0.25">
      <c r="A16" s="14"/>
      <c r="B16" s="20"/>
      <c r="C16" s="22"/>
      <c r="D16" s="23" t="s">
        <v>521</v>
      </c>
      <c r="E16" s="22"/>
      <c r="F16" s="23" t="s">
        <v>522</v>
      </c>
      <c r="G16" s="22"/>
      <c r="H16" s="23" t="s">
        <v>523</v>
      </c>
      <c r="I16" s="22"/>
      <c r="J16" s="23" t="s">
        <v>521</v>
      </c>
      <c r="K16" s="22"/>
      <c r="L16" s="23" t="s">
        <v>522</v>
      </c>
      <c r="M16" s="22"/>
      <c r="N16" s="23" t="s">
        <v>523</v>
      </c>
      <c r="O16" s="22"/>
      <c r="P16" s="23" t="s">
        <v>521</v>
      </c>
      <c r="Q16" s="22"/>
      <c r="R16" s="23" t="s">
        <v>522</v>
      </c>
      <c r="S16" s="22"/>
      <c r="T16" s="23" t="s">
        <v>523</v>
      </c>
      <c r="U16" s="22"/>
    </row>
    <row r="17" spans="1:21" ht="15.75" thickBot="1" x14ac:dyDescent="0.3">
      <c r="A17" s="14"/>
      <c r="B17" s="20"/>
      <c r="C17" s="22"/>
      <c r="D17" s="24" t="s">
        <v>524</v>
      </c>
      <c r="E17" s="22"/>
      <c r="F17" s="24" t="s">
        <v>524</v>
      </c>
      <c r="G17" s="22"/>
      <c r="H17" s="24" t="s">
        <v>525</v>
      </c>
      <c r="I17" s="22"/>
      <c r="J17" s="24" t="s">
        <v>524</v>
      </c>
      <c r="K17" s="22"/>
      <c r="L17" s="24" t="s">
        <v>524</v>
      </c>
      <c r="M17" s="22"/>
      <c r="N17" s="24" t="s">
        <v>525</v>
      </c>
      <c r="O17" s="22"/>
      <c r="P17" s="24" t="s">
        <v>524</v>
      </c>
      <c r="Q17" s="22"/>
      <c r="R17" s="24" t="s">
        <v>524</v>
      </c>
      <c r="S17" s="22"/>
      <c r="T17" s="24" t="s">
        <v>525</v>
      </c>
      <c r="U17" s="22"/>
    </row>
    <row r="18" spans="1:21" x14ac:dyDescent="0.25">
      <c r="A18" s="14"/>
      <c r="B18" s="20"/>
      <c r="C18" s="22"/>
      <c r="D18" s="23" t="s">
        <v>242</v>
      </c>
      <c r="E18" s="22"/>
      <c r="F18" s="23" t="s">
        <v>242</v>
      </c>
      <c r="G18" s="22"/>
      <c r="H18" s="23" t="s">
        <v>242</v>
      </c>
      <c r="I18" s="22"/>
      <c r="J18" s="23" t="s">
        <v>242</v>
      </c>
      <c r="K18" s="22"/>
      <c r="L18" s="23" t="s">
        <v>242</v>
      </c>
      <c r="M18" s="22"/>
      <c r="N18" s="23" t="s">
        <v>242</v>
      </c>
      <c r="O18" s="22"/>
      <c r="P18" s="23" t="s">
        <v>242</v>
      </c>
      <c r="Q18" s="22"/>
      <c r="R18" s="23" t="s">
        <v>242</v>
      </c>
      <c r="S18" s="22"/>
      <c r="T18" s="23" t="s">
        <v>242</v>
      </c>
      <c r="U18" s="22"/>
    </row>
    <row r="19" spans="1:21" x14ac:dyDescent="0.25">
      <c r="A19" s="14"/>
      <c r="B19" s="84" t="s">
        <v>526</v>
      </c>
      <c r="C19" s="17"/>
      <c r="D19" s="28"/>
      <c r="E19" s="17"/>
      <c r="F19" s="28"/>
      <c r="G19" s="17"/>
      <c r="H19" s="28"/>
      <c r="I19" s="17"/>
      <c r="J19" s="28"/>
      <c r="K19" s="17"/>
      <c r="L19" s="28"/>
      <c r="M19" s="17"/>
      <c r="N19" s="28"/>
      <c r="O19" s="17"/>
      <c r="P19" s="28"/>
      <c r="Q19" s="17"/>
      <c r="R19" s="28"/>
      <c r="S19" s="17"/>
      <c r="T19" s="28"/>
      <c r="U19" s="17"/>
    </row>
    <row r="20" spans="1:21" ht="25.5" x14ac:dyDescent="0.25">
      <c r="A20" s="14"/>
      <c r="B20" s="71" t="s">
        <v>527</v>
      </c>
      <c r="C20" s="20"/>
      <c r="D20" s="54">
        <v>2685223409</v>
      </c>
      <c r="E20" s="20"/>
      <c r="F20" s="53" t="s">
        <v>308</v>
      </c>
      <c r="G20" s="20"/>
      <c r="H20" s="54">
        <v>418189154</v>
      </c>
      <c r="I20" s="20"/>
      <c r="J20" s="54">
        <v>2587441751</v>
      </c>
      <c r="K20" s="20"/>
      <c r="L20" s="53" t="s">
        <v>308</v>
      </c>
      <c r="M20" s="20"/>
      <c r="N20" s="54">
        <v>250868605</v>
      </c>
      <c r="O20" s="20"/>
      <c r="P20" s="54">
        <v>2249552806</v>
      </c>
      <c r="Q20" s="20"/>
      <c r="R20" s="53" t="s">
        <v>308</v>
      </c>
      <c r="S20" s="20"/>
      <c r="T20" s="54">
        <v>107849762</v>
      </c>
      <c r="U20" s="20"/>
    </row>
    <row r="21" spans="1:21" x14ac:dyDescent="0.25">
      <c r="A21" s="14"/>
      <c r="B21" s="70" t="s">
        <v>528</v>
      </c>
      <c r="C21" s="17"/>
      <c r="D21" s="51" t="s">
        <v>308</v>
      </c>
      <c r="E21" s="17"/>
      <c r="F21" s="51" t="s">
        <v>308</v>
      </c>
      <c r="G21" s="17"/>
      <c r="H21" s="28"/>
      <c r="I21" s="17"/>
      <c r="J21" s="51" t="s">
        <v>308</v>
      </c>
      <c r="K21" s="17"/>
      <c r="L21" s="51" t="s">
        <v>308</v>
      </c>
      <c r="M21" s="17"/>
      <c r="N21" s="28"/>
      <c r="O21" s="17"/>
      <c r="P21" s="50">
        <v>5004607</v>
      </c>
      <c r="Q21" s="17"/>
      <c r="R21" s="51" t="s">
        <v>308</v>
      </c>
      <c r="S21" s="17"/>
      <c r="T21" s="51" t="s">
        <v>529</v>
      </c>
      <c r="U21" s="56" t="s">
        <v>314</v>
      </c>
    </row>
    <row r="22" spans="1:21" ht="15.75" thickBot="1" x14ac:dyDescent="0.3">
      <c r="A22" s="14"/>
      <c r="B22" s="71" t="s">
        <v>530</v>
      </c>
      <c r="C22" s="20"/>
      <c r="D22" s="67" t="s">
        <v>308</v>
      </c>
      <c r="E22" s="20"/>
      <c r="F22" s="67" t="s">
        <v>308</v>
      </c>
      <c r="G22" s="20"/>
      <c r="H22" s="85"/>
      <c r="I22" s="20"/>
      <c r="J22" s="67" t="s">
        <v>308</v>
      </c>
      <c r="K22" s="20"/>
      <c r="L22" s="67" t="s">
        <v>308</v>
      </c>
      <c r="M22" s="20"/>
      <c r="N22" s="85"/>
      <c r="O22" s="20"/>
      <c r="P22" s="30">
        <v>412739</v>
      </c>
      <c r="Q22" s="20"/>
      <c r="R22" s="67" t="s">
        <v>308</v>
      </c>
      <c r="S22" s="20"/>
      <c r="T22" s="67" t="s">
        <v>531</v>
      </c>
      <c r="U22" s="12" t="s">
        <v>314</v>
      </c>
    </row>
    <row r="23" spans="1:21" x14ac:dyDescent="0.25">
      <c r="A23" s="14"/>
      <c r="B23" s="84" t="s">
        <v>532</v>
      </c>
      <c r="C23" s="17"/>
      <c r="D23" s="50">
        <v>2685223409</v>
      </c>
      <c r="E23" s="17"/>
      <c r="F23" s="28"/>
      <c r="G23" s="17"/>
      <c r="H23" s="50">
        <v>418189154</v>
      </c>
      <c r="I23" s="17"/>
      <c r="J23" s="50">
        <v>2587441751</v>
      </c>
      <c r="K23" s="17"/>
      <c r="L23" s="28"/>
      <c r="M23" s="17"/>
      <c r="N23" s="50">
        <v>250868605</v>
      </c>
      <c r="O23" s="17"/>
      <c r="P23" s="50">
        <v>2254970152</v>
      </c>
      <c r="Q23" s="17"/>
      <c r="R23" s="28"/>
      <c r="S23" s="17"/>
      <c r="T23" s="50">
        <v>106678342</v>
      </c>
      <c r="U23" s="17"/>
    </row>
    <row r="24" spans="1:21" x14ac:dyDescent="0.25">
      <c r="A24" s="14"/>
      <c r="B24" s="48"/>
      <c r="C24" s="20"/>
      <c r="D24" s="33"/>
      <c r="E24" s="20"/>
      <c r="F24" s="33"/>
      <c r="G24" s="20"/>
      <c r="H24" s="33"/>
      <c r="I24" s="20"/>
      <c r="J24" s="33"/>
      <c r="K24" s="20"/>
      <c r="L24" s="33"/>
      <c r="M24" s="20"/>
      <c r="N24" s="33"/>
      <c r="O24" s="20"/>
      <c r="P24" s="33"/>
      <c r="Q24" s="20"/>
      <c r="R24" s="33"/>
      <c r="S24" s="20"/>
      <c r="T24" s="33"/>
      <c r="U24" s="20"/>
    </row>
    <row r="25" spans="1:21" x14ac:dyDescent="0.25">
      <c r="A25" s="14"/>
      <c r="B25" s="84" t="s">
        <v>533</v>
      </c>
      <c r="C25" s="17"/>
      <c r="D25" s="28"/>
      <c r="E25" s="17"/>
      <c r="F25" s="28"/>
      <c r="G25" s="17"/>
      <c r="H25" s="28"/>
      <c r="I25" s="17"/>
      <c r="J25" s="28"/>
      <c r="K25" s="17"/>
      <c r="L25" s="28"/>
      <c r="M25" s="17"/>
      <c r="N25" s="28"/>
      <c r="O25" s="17"/>
      <c r="P25" s="28"/>
      <c r="Q25" s="17"/>
      <c r="R25" s="28"/>
      <c r="S25" s="17"/>
      <c r="T25" s="28"/>
      <c r="U25" s="17"/>
    </row>
    <row r="26" spans="1:21" ht="15.75" thickBot="1" x14ac:dyDescent="0.3">
      <c r="A26" s="14"/>
      <c r="B26" s="71" t="s">
        <v>534</v>
      </c>
      <c r="C26" s="20"/>
      <c r="D26" s="67" t="s">
        <v>308</v>
      </c>
      <c r="E26" s="20"/>
      <c r="F26" s="67" t="s">
        <v>308</v>
      </c>
      <c r="G26" s="20"/>
      <c r="H26" s="67" t="s">
        <v>308</v>
      </c>
      <c r="I26" s="20"/>
      <c r="J26" s="67" t="s">
        <v>308</v>
      </c>
      <c r="K26" s="20"/>
      <c r="L26" s="67" t="s">
        <v>308</v>
      </c>
      <c r="M26" s="20"/>
      <c r="N26" s="67" t="s">
        <v>308</v>
      </c>
      <c r="O26" s="20"/>
      <c r="P26" s="67" t="s">
        <v>308</v>
      </c>
      <c r="Q26" s="20"/>
      <c r="R26" s="67" t="s">
        <v>308</v>
      </c>
      <c r="S26" s="20"/>
      <c r="T26" s="67" t="s">
        <v>308</v>
      </c>
      <c r="U26" s="20"/>
    </row>
    <row r="27" spans="1:21" x14ac:dyDescent="0.25">
      <c r="A27" s="14"/>
      <c r="B27" s="84" t="s">
        <v>535</v>
      </c>
      <c r="C27" s="17"/>
      <c r="D27" s="28"/>
      <c r="E27" s="17"/>
      <c r="F27" s="28"/>
      <c r="G27" s="17"/>
      <c r="H27" s="28"/>
      <c r="I27" s="17"/>
      <c r="J27" s="28"/>
      <c r="K27" s="17"/>
      <c r="L27" s="28"/>
      <c r="M27" s="17"/>
      <c r="N27" s="28"/>
      <c r="O27" s="17"/>
      <c r="P27" s="28"/>
      <c r="Q27" s="17"/>
      <c r="R27" s="28"/>
      <c r="S27" s="17"/>
      <c r="T27" s="28"/>
      <c r="U27" s="17"/>
    </row>
    <row r="28" spans="1:21" ht="15.75" thickBot="1" x14ac:dyDescent="0.3">
      <c r="A28" s="14"/>
      <c r="B28" s="86" t="s">
        <v>76</v>
      </c>
      <c r="C28" s="20"/>
      <c r="D28" s="57">
        <v>2685223409</v>
      </c>
      <c r="E28" s="20"/>
      <c r="F28" s="37" t="s">
        <v>308</v>
      </c>
      <c r="G28" s="20"/>
      <c r="H28" s="33"/>
      <c r="I28" s="20"/>
      <c r="J28" s="57">
        <v>2587441751</v>
      </c>
      <c r="K28" s="20"/>
      <c r="L28" s="37" t="s">
        <v>308</v>
      </c>
      <c r="M28" s="20"/>
      <c r="N28" s="33"/>
      <c r="O28" s="20"/>
      <c r="P28" s="57">
        <v>2254970152</v>
      </c>
      <c r="Q28" s="20"/>
      <c r="R28" s="37" t="s">
        <v>308</v>
      </c>
      <c r="S28" s="20"/>
      <c r="T28" s="33"/>
      <c r="U28" s="20"/>
    </row>
    <row r="29" spans="1:21" ht="16.5" thickTop="1" thickBot="1" x14ac:dyDescent="0.3">
      <c r="A29" s="14"/>
      <c r="B29" s="84" t="s">
        <v>536</v>
      </c>
      <c r="C29" s="17"/>
      <c r="D29" s="28"/>
      <c r="E29" s="17"/>
      <c r="F29" s="28"/>
      <c r="G29" s="17"/>
      <c r="H29" s="28"/>
      <c r="I29" s="17"/>
      <c r="J29" s="28"/>
      <c r="K29" s="17"/>
      <c r="L29" s="28"/>
      <c r="M29" s="17"/>
      <c r="N29" s="28"/>
      <c r="O29" s="17"/>
      <c r="P29" s="69">
        <v>369855197</v>
      </c>
      <c r="Q29" s="17"/>
      <c r="R29" s="68" t="s">
        <v>308</v>
      </c>
      <c r="S29" s="17"/>
      <c r="T29" s="28"/>
      <c r="U29" s="17"/>
    </row>
    <row r="30" spans="1:21" ht="15.75" thickTop="1" x14ac:dyDescent="0.25">
      <c r="A30" s="14"/>
      <c r="B30" s="48"/>
      <c r="C30" s="20"/>
      <c r="D30" s="33"/>
      <c r="E30" s="20"/>
      <c r="F30" s="33"/>
      <c r="G30" s="20"/>
      <c r="H30" s="33"/>
      <c r="I30" s="20"/>
      <c r="J30" s="33"/>
      <c r="K30" s="20"/>
      <c r="L30" s="33"/>
      <c r="M30" s="20"/>
      <c r="N30" s="33"/>
      <c r="O30" s="20"/>
      <c r="P30" s="33"/>
      <c r="Q30" s="20"/>
      <c r="R30" s="33"/>
      <c r="S30" s="20"/>
      <c r="T30" s="33"/>
      <c r="U30" s="20"/>
    </row>
    <row r="31" spans="1:21" ht="15.75" thickBot="1" x14ac:dyDescent="0.3">
      <c r="A31" s="14"/>
      <c r="B31" s="84" t="s">
        <v>537</v>
      </c>
      <c r="C31" s="17"/>
      <c r="D31" s="28"/>
      <c r="E31" s="17"/>
      <c r="F31" s="28"/>
      <c r="G31" s="17"/>
      <c r="H31" s="69">
        <v>418189154</v>
      </c>
      <c r="I31" s="17"/>
      <c r="J31" s="28"/>
      <c r="K31" s="17"/>
      <c r="L31" s="28"/>
      <c r="M31" s="17"/>
      <c r="N31" s="69">
        <v>250868605</v>
      </c>
      <c r="O31" s="17"/>
      <c r="P31" s="28"/>
      <c r="Q31" s="17"/>
      <c r="R31" s="28"/>
      <c r="S31" s="17"/>
      <c r="T31" s="69">
        <v>106678342</v>
      </c>
      <c r="U31" s="17"/>
    </row>
    <row r="32" spans="1:21" ht="16.5" thickTop="1" thickBot="1" x14ac:dyDescent="0.3">
      <c r="A32" s="14"/>
      <c r="B32" s="86" t="s">
        <v>538</v>
      </c>
      <c r="C32" s="20"/>
      <c r="D32" s="33"/>
      <c r="E32" s="20"/>
      <c r="F32" s="33"/>
      <c r="G32" s="20"/>
      <c r="H32" s="33"/>
      <c r="I32" s="20"/>
      <c r="J32" s="33"/>
      <c r="K32" s="20"/>
      <c r="L32" s="33"/>
      <c r="M32" s="20"/>
      <c r="N32" s="33"/>
      <c r="O32" s="20"/>
      <c r="P32" s="33"/>
      <c r="Q32" s="20"/>
      <c r="R32" s="33"/>
      <c r="S32" s="20"/>
      <c r="T32" s="57">
        <v>17497145</v>
      </c>
      <c r="U32" s="20"/>
    </row>
    <row r="33" spans="1:21" ht="15.75" thickTop="1" x14ac:dyDescent="0.25">
      <c r="A33" s="14"/>
      <c r="B33" s="44"/>
      <c r="C33" s="44"/>
      <c r="D33" s="44"/>
      <c r="E33" s="44"/>
      <c r="F33" s="44"/>
      <c r="G33" s="44"/>
      <c r="H33" s="44"/>
      <c r="I33" s="44"/>
      <c r="J33" s="44"/>
      <c r="K33" s="44"/>
      <c r="L33" s="44"/>
      <c r="M33" s="44"/>
      <c r="N33" s="44"/>
      <c r="O33" s="44"/>
      <c r="P33" s="44"/>
      <c r="Q33" s="44"/>
      <c r="R33" s="44"/>
      <c r="S33" s="44"/>
      <c r="T33" s="44"/>
      <c r="U33" s="44"/>
    </row>
    <row r="34" spans="1:21" ht="15.75" thickBot="1" x14ac:dyDescent="0.3">
      <c r="A34" s="14"/>
      <c r="B34" s="20"/>
      <c r="C34" s="22"/>
      <c r="D34" s="38" t="s">
        <v>519</v>
      </c>
      <c r="E34" s="38"/>
      <c r="F34" s="38"/>
      <c r="G34" s="38"/>
      <c r="H34" s="38"/>
      <c r="I34" s="38"/>
      <c r="J34" s="38"/>
      <c r="K34" s="38"/>
      <c r="L34" s="38"/>
      <c r="M34" s="38"/>
      <c r="N34" s="38"/>
      <c r="O34" s="38"/>
      <c r="P34" s="38"/>
      <c r="Q34" s="38"/>
      <c r="R34" s="38"/>
      <c r="S34" s="38"/>
      <c r="T34" s="38"/>
      <c r="U34" s="22"/>
    </row>
    <row r="35" spans="1:21" ht="15.75" thickBot="1" x14ac:dyDescent="0.3">
      <c r="A35" s="14"/>
      <c r="B35" s="20"/>
      <c r="C35" s="22"/>
      <c r="D35" s="87">
        <v>2011</v>
      </c>
      <c r="E35" s="87"/>
      <c r="F35" s="87"/>
      <c r="G35" s="87"/>
      <c r="H35" s="87"/>
      <c r="I35" s="22"/>
      <c r="J35" s="87">
        <v>2012</v>
      </c>
      <c r="K35" s="87"/>
      <c r="L35" s="87"/>
      <c r="M35" s="87"/>
      <c r="N35" s="87"/>
      <c r="O35" s="22"/>
      <c r="P35" s="87">
        <v>2013</v>
      </c>
      <c r="Q35" s="87"/>
      <c r="R35" s="87"/>
      <c r="S35" s="87"/>
      <c r="T35" s="87"/>
      <c r="U35" s="22"/>
    </row>
    <row r="36" spans="1:21" x14ac:dyDescent="0.25">
      <c r="A36" s="14"/>
      <c r="B36" s="59"/>
      <c r="C36" s="60"/>
      <c r="D36" s="23" t="s">
        <v>157</v>
      </c>
      <c r="E36" s="62"/>
      <c r="F36" s="47" t="s">
        <v>157</v>
      </c>
      <c r="G36" s="62"/>
      <c r="H36" s="47" t="s">
        <v>541</v>
      </c>
      <c r="I36" s="60"/>
      <c r="J36" s="23" t="s">
        <v>157</v>
      </c>
      <c r="K36" s="62"/>
      <c r="L36" s="47" t="s">
        <v>157</v>
      </c>
      <c r="M36" s="62"/>
      <c r="N36" s="47" t="s">
        <v>541</v>
      </c>
      <c r="O36" s="60"/>
      <c r="P36" s="23" t="s">
        <v>157</v>
      </c>
      <c r="Q36" s="62"/>
      <c r="R36" s="47" t="s">
        <v>157</v>
      </c>
      <c r="S36" s="62"/>
      <c r="T36" s="47" t="s">
        <v>541</v>
      </c>
      <c r="U36" s="60"/>
    </row>
    <row r="37" spans="1:21" ht="15.75" thickBot="1" x14ac:dyDescent="0.3">
      <c r="A37" s="14"/>
      <c r="B37" s="59"/>
      <c r="C37" s="60"/>
      <c r="D37" s="24" t="s">
        <v>539</v>
      </c>
      <c r="E37" s="60"/>
      <c r="F37" s="24" t="s">
        <v>540</v>
      </c>
      <c r="G37" s="60"/>
      <c r="H37" s="24" t="s">
        <v>540</v>
      </c>
      <c r="I37" s="60"/>
      <c r="J37" s="24" t="s">
        <v>542</v>
      </c>
      <c r="K37" s="60"/>
      <c r="L37" s="24" t="s">
        <v>540</v>
      </c>
      <c r="M37" s="60"/>
      <c r="N37" s="24" t="s">
        <v>540</v>
      </c>
      <c r="O37" s="60"/>
      <c r="P37" s="24" t="s">
        <v>542</v>
      </c>
      <c r="Q37" s="60"/>
      <c r="R37" s="24" t="s">
        <v>540</v>
      </c>
      <c r="S37" s="60"/>
      <c r="T37" s="24" t="s">
        <v>540</v>
      </c>
      <c r="U37" s="60"/>
    </row>
    <row r="38" spans="1:21" x14ac:dyDescent="0.25">
      <c r="A38" s="14"/>
      <c r="B38" s="20"/>
      <c r="C38" s="22"/>
      <c r="D38" s="23" t="s">
        <v>242</v>
      </c>
      <c r="E38" s="22"/>
      <c r="F38" s="23" t="s">
        <v>242</v>
      </c>
      <c r="G38" s="22"/>
      <c r="H38" s="23" t="s">
        <v>242</v>
      </c>
      <c r="I38" s="22"/>
      <c r="J38" s="23" t="s">
        <v>242</v>
      </c>
      <c r="K38" s="22"/>
      <c r="L38" s="23" t="s">
        <v>242</v>
      </c>
      <c r="M38" s="22"/>
      <c r="N38" s="23" t="s">
        <v>242</v>
      </c>
      <c r="O38" s="22"/>
      <c r="P38" s="23" t="s">
        <v>242</v>
      </c>
      <c r="Q38" s="22"/>
      <c r="R38" s="23" t="s">
        <v>242</v>
      </c>
      <c r="S38" s="22"/>
      <c r="T38" s="23" t="s">
        <v>242</v>
      </c>
      <c r="U38" s="22"/>
    </row>
    <row r="39" spans="1:21" x14ac:dyDescent="0.25">
      <c r="A39" s="14"/>
      <c r="B39" s="84" t="s">
        <v>526</v>
      </c>
      <c r="C39" s="17"/>
      <c r="D39" s="28"/>
      <c r="E39" s="17"/>
      <c r="F39" s="28"/>
      <c r="G39" s="17"/>
      <c r="H39" s="28"/>
      <c r="I39" s="17"/>
      <c r="J39" s="28"/>
      <c r="K39" s="17"/>
      <c r="L39" s="28"/>
      <c r="M39" s="17"/>
      <c r="N39" s="28"/>
      <c r="O39" s="17"/>
      <c r="P39" s="28"/>
      <c r="Q39" s="17"/>
      <c r="R39" s="28"/>
      <c r="S39" s="17"/>
      <c r="T39" s="28"/>
      <c r="U39" s="17"/>
    </row>
    <row r="40" spans="1:21" ht="25.5" x14ac:dyDescent="0.25">
      <c r="A40" s="14"/>
      <c r="B40" s="71" t="s">
        <v>527</v>
      </c>
      <c r="C40" s="20"/>
      <c r="D40" s="54">
        <v>1169183</v>
      </c>
      <c r="E40" s="20"/>
      <c r="F40" s="54">
        <v>34114359</v>
      </c>
      <c r="G40" s="20"/>
      <c r="H40" s="54">
        <v>105194680</v>
      </c>
      <c r="I40" s="20"/>
      <c r="J40" s="54">
        <v>1364810</v>
      </c>
      <c r="K40" s="20"/>
      <c r="L40" s="54">
        <v>42767789</v>
      </c>
      <c r="M40" s="20"/>
      <c r="N40" s="54">
        <v>62717151</v>
      </c>
      <c r="O40" s="20"/>
      <c r="P40" s="54">
        <v>3850272</v>
      </c>
      <c r="Q40" s="20"/>
      <c r="R40" s="54">
        <v>91158982</v>
      </c>
      <c r="S40" s="20"/>
      <c r="T40" s="54">
        <v>27150033</v>
      </c>
      <c r="U40" s="20"/>
    </row>
    <row r="41" spans="1:21" x14ac:dyDescent="0.25">
      <c r="A41" s="14"/>
      <c r="B41" s="70" t="s">
        <v>528</v>
      </c>
      <c r="C41" s="17"/>
      <c r="D41" s="51" t="s">
        <v>308</v>
      </c>
      <c r="E41" s="17"/>
      <c r="F41" s="51" t="s">
        <v>308</v>
      </c>
      <c r="G41" s="17"/>
      <c r="H41" s="51" t="s">
        <v>308</v>
      </c>
      <c r="I41" s="17"/>
      <c r="J41" s="51" t="s">
        <v>308</v>
      </c>
      <c r="K41" s="17"/>
      <c r="L41" s="51" t="s">
        <v>308</v>
      </c>
      <c r="M41" s="17"/>
      <c r="N41" s="51" t="s">
        <v>308</v>
      </c>
      <c r="O41" s="17"/>
      <c r="P41" s="51" t="s">
        <v>308</v>
      </c>
      <c r="Q41" s="17"/>
      <c r="R41" s="51" t="s">
        <v>308</v>
      </c>
      <c r="S41" s="17"/>
      <c r="T41" s="51" t="s">
        <v>308</v>
      </c>
      <c r="U41" s="17"/>
    </row>
    <row r="42" spans="1:21" ht="15.75" thickBot="1" x14ac:dyDescent="0.3">
      <c r="A42" s="14"/>
      <c r="B42" s="71" t="s">
        <v>530</v>
      </c>
      <c r="C42" s="20"/>
      <c r="D42" s="67" t="s">
        <v>308</v>
      </c>
      <c r="E42" s="20"/>
      <c r="F42" s="67" t="s">
        <v>308</v>
      </c>
      <c r="G42" s="20"/>
      <c r="H42" s="67" t="s">
        <v>308</v>
      </c>
      <c r="I42" s="20"/>
      <c r="J42" s="67" t="s">
        <v>308</v>
      </c>
      <c r="K42" s="20"/>
      <c r="L42" s="67" t="s">
        <v>308</v>
      </c>
      <c r="M42" s="20"/>
      <c r="N42" s="67" t="s">
        <v>308</v>
      </c>
      <c r="O42" s="20"/>
      <c r="P42" s="67" t="s">
        <v>308</v>
      </c>
      <c r="Q42" s="20"/>
      <c r="R42" s="67" t="s">
        <v>308</v>
      </c>
      <c r="S42" s="20"/>
      <c r="T42" s="67" t="s">
        <v>308</v>
      </c>
      <c r="U42" s="20"/>
    </row>
    <row r="43" spans="1:21" ht="15.75" thickBot="1" x14ac:dyDescent="0.3">
      <c r="A43" s="14"/>
      <c r="B43" s="84" t="s">
        <v>543</v>
      </c>
      <c r="C43" s="17"/>
      <c r="D43" s="69">
        <v>1169183</v>
      </c>
      <c r="E43" s="17"/>
      <c r="F43" s="69">
        <v>34114359</v>
      </c>
      <c r="G43" s="17"/>
      <c r="H43" s="69">
        <v>105194680</v>
      </c>
      <c r="I43" s="17"/>
      <c r="J43" s="69">
        <v>1364810</v>
      </c>
      <c r="K43" s="17"/>
      <c r="L43" s="69">
        <v>42767789</v>
      </c>
      <c r="M43" s="17"/>
      <c r="N43" s="69">
        <v>62717151</v>
      </c>
      <c r="O43" s="17"/>
      <c r="P43" s="69">
        <v>3850272</v>
      </c>
      <c r="Q43" s="17"/>
      <c r="R43" s="69">
        <v>91158982</v>
      </c>
      <c r="S43" s="17"/>
      <c r="T43" s="69">
        <v>27150033</v>
      </c>
      <c r="U43" s="17"/>
    </row>
    <row r="44" spans="1:21" ht="15.75" thickTop="1" x14ac:dyDescent="0.25">
      <c r="A44" s="14"/>
      <c r="B44" s="48"/>
      <c r="C44" s="20"/>
      <c r="D44" s="33"/>
      <c r="E44" s="20"/>
      <c r="F44" s="33"/>
      <c r="G44" s="20"/>
      <c r="H44" s="33"/>
      <c r="I44" s="20"/>
      <c r="J44" s="33"/>
      <c r="K44" s="20"/>
      <c r="L44" s="33"/>
      <c r="M44" s="20"/>
      <c r="N44" s="33"/>
      <c r="O44" s="20"/>
      <c r="P44" s="33"/>
      <c r="Q44" s="20"/>
      <c r="R44" s="33"/>
      <c r="S44" s="20"/>
      <c r="T44" s="33"/>
      <c r="U44" s="20"/>
    </row>
    <row r="45" spans="1:21" ht="15.75" thickBot="1" x14ac:dyDescent="0.3">
      <c r="A45" s="14"/>
      <c r="B45" s="84" t="s">
        <v>544</v>
      </c>
      <c r="C45" s="17"/>
      <c r="D45" s="28"/>
      <c r="E45" s="17"/>
      <c r="F45" s="28"/>
      <c r="G45" s="17"/>
      <c r="H45" s="28"/>
      <c r="I45" s="17"/>
      <c r="J45" s="28"/>
      <c r="K45" s="17"/>
      <c r="L45" s="28"/>
      <c r="M45" s="17"/>
      <c r="N45" s="28"/>
      <c r="O45" s="17"/>
      <c r="P45" s="69">
        <v>631513</v>
      </c>
      <c r="Q45" s="17"/>
      <c r="R45" s="69">
        <v>14951694</v>
      </c>
      <c r="S45" s="17"/>
      <c r="T45" s="69">
        <v>4453088</v>
      </c>
      <c r="U45" s="17"/>
    </row>
    <row r="46" spans="1:21" ht="15.75" thickTop="1" x14ac:dyDescent="0.25">
      <c r="A46" s="14"/>
      <c r="B46" s="44"/>
      <c r="C46" s="44"/>
      <c r="D46" s="44"/>
      <c r="E46" s="44"/>
      <c r="F46" s="44"/>
      <c r="G46" s="44"/>
      <c r="H46" s="44"/>
      <c r="I46" s="44"/>
      <c r="J46" s="44"/>
      <c r="K46" s="44"/>
      <c r="L46" s="44"/>
      <c r="M46" s="44"/>
      <c r="N46" s="44"/>
      <c r="O46" s="44"/>
      <c r="P46" s="44"/>
      <c r="Q46" s="44"/>
      <c r="R46" s="44"/>
      <c r="S46" s="44"/>
      <c r="T46" s="44"/>
      <c r="U46" s="44"/>
    </row>
    <row r="47" spans="1:21" ht="15.75" thickBot="1" x14ac:dyDescent="0.3">
      <c r="A47" s="14"/>
      <c r="B47" s="20"/>
      <c r="C47" s="22"/>
      <c r="D47" s="38" t="s">
        <v>545</v>
      </c>
      <c r="E47" s="38"/>
      <c r="F47" s="38"/>
      <c r="G47" s="38"/>
      <c r="H47" s="38"/>
      <c r="I47" s="38"/>
      <c r="J47" s="38"/>
      <c r="K47" s="38"/>
      <c r="L47" s="38"/>
      <c r="M47" s="38"/>
      <c r="N47" s="38"/>
      <c r="O47" s="38"/>
      <c r="P47" s="38"/>
      <c r="Q47" s="38"/>
      <c r="R47" s="38"/>
      <c r="S47" s="38"/>
      <c r="T47" s="38"/>
      <c r="U47" s="22"/>
    </row>
    <row r="48" spans="1:21" ht="15.75" thickBot="1" x14ac:dyDescent="0.3">
      <c r="A48" s="14"/>
      <c r="B48" s="20"/>
      <c r="C48" s="22"/>
      <c r="D48" s="87">
        <v>2011</v>
      </c>
      <c r="E48" s="87"/>
      <c r="F48" s="87"/>
      <c r="G48" s="87"/>
      <c r="H48" s="87"/>
      <c r="I48" s="22"/>
      <c r="J48" s="87">
        <v>2012</v>
      </c>
      <c r="K48" s="87"/>
      <c r="L48" s="87"/>
      <c r="M48" s="87"/>
      <c r="N48" s="87"/>
      <c r="O48" s="22"/>
      <c r="P48" s="87">
        <v>2013</v>
      </c>
      <c r="Q48" s="87"/>
      <c r="R48" s="87"/>
      <c r="S48" s="87"/>
      <c r="T48" s="87"/>
      <c r="U48" s="22"/>
    </row>
    <row r="49" spans="1:21" x14ac:dyDescent="0.25">
      <c r="A49" s="14"/>
      <c r="B49" s="59"/>
      <c r="C49" s="60"/>
      <c r="D49" s="23" t="s">
        <v>546</v>
      </c>
      <c r="E49" s="62"/>
      <c r="F49" s="47" t="s">
        <v>547</v>
      </c>
      <c r="G49" s="62"/>
      <c r="H49" s="47" t="s">
        <v>129</v>
      </c>
      <c r="I49" s="60"/>
      <c r="J49" s="23" t="s">
        <v>546</v>
      </c>
      <c r="K49" s="62"/>
      <c r="L49" s="47" t="s">
        <v>547</v>
      </c>
      <c r="M49" s="62"/>
      <c r="N49" s="47" t="s">
        <v>129</v>
      </c>
      <c r="O49" s="60"/>
      <c r="P49" s="23" t="s">
        <v>546</v>
      </c>
      <c r="Q49" s="62"/>
      <c r="R49" s="47" t="s">
        <v>547</v>
      </c>
      <c r="S49" s="62"/>
      <c r="T49" s="47" t="s">
        <v>129</v>
      </c>
      <c r="U49" s="60"/>
    </row>
    <row r="50" spans="1:21" x14ac:dyDescent="0.25">
      <c r="A50" s="14"/>
      <c r="B50" s="59"/>
      <c r="C50" s="60"/>
      <c r="D50" s="23" t="s">
        <v>294</v>
      </c>
      <c r="E50" s="60"/>
      <c r="F50" s="23" t="s">
        <v>548</v>
      </c>
      <c r="G50" s="60"/>
      <c r="H50" s="23" t="s">
        <v>549</v>
      </c>
      <c r="I50" s="60"/>
      <c r="J50" s="23" t="s">
        <v>294</v>
      </c>
      <c r="K50" s="60"/>
      <c r="L50" s="23" t="s">
        <v>551</v>
      </c>
      <c r="M50" s="60"/>
      <c r="N50" s="23" t="s">
        <v>549</v>
      </c>
      <c r="O50" s="60"/>
      <c r="P50" s="23" t="s">
        <v>294</v>
      </c>
      <c r="Q50" s="60"/>
      <c r="R50" s="23" t="s">
        <v>551</v>
      </c>
      <c r="S50" s="60"/>
      <c r="T50" s="23" t="s">
        <v>549</v>
      </c>
      <c r="U50" s="60"/>
    </row>
    <row r="51" spans="1:21" ht="15.75" thickBot="1" x14ac:dyDescent="0.3">
      <c r="A51" s="14"/>
      <c r="B51" s="59"/>
      <c r="C51" s="60"/>
      <c r="D51" s="46"/>
      <c r="E51" s="60"/>
      <c r="F51" s="46"/>
      <c r="G51" s="60"/>
      <c r="H51" s="24" t="s">
        <v>550</v>
      </c>
      <c r="I51" s="60"/>
      <c r="J51" s="46"/>
      <c r="K51" s="60"/>
      <c r="L51" s="46"/>
      <c r="M51" s="60"/>
      <c r="N51" s="24" t="s">
        <v>550</v>
      </c>
      <c r="O51" s="60"/>
      <c r="P51" s="46"/>
      <c r="Q51" s="60"/>
      <c r="R51" s="46"/>
      <c r="S51" s="60"/>
      <c r="T51" s="24" t="s">
        <v>550</v>
      </c>
      <c r="U51" s="60"/>
    </row>
    <row r="52" spans="1:21" x14ac:dyDescent="0.25">
      <c r="A52" s="14"/>
      <c r="B52" s="20"/>
      <c r="C52" s="22"/>
      <c r="D52" s="23" t="s">
        <v>242</v>
      </c>
      <c r="E52" s="22"/>
      <c r="F52" s="23" t="s">
        <v>242</v>
      </c>
      <c r="G52" s="22"/>
      <c r="H52" s="23" t="s">
        <v>242</v>
      </c>
      <c r="I52" s="22"/>
      <c r="J52" s="23" t="s">
        <v>242</v>
      </c>
      <c r="K52" s="22"/>
      <c r="L52" s="23" t="s">
        <v>242</v>
      </c>
      <c r="M52" s="22"/>
      <c r="N52" s="23" t="s">
        <v>242</v>
      </c>
      <c r="O52" s="22"/>
      <c r="P52" s="23" t="s">
        <v>242</v>
      </c>
      <c r="Q52" s="22"/>
      <c r="R52" s="23" t="s">
        <v>242</v>
      </c>
      <c r="S52" s="22"/>
      <c r="T52" s="23" t="s">
        <v>242</v>
      </c>
      <c r="U52" s="22"/>
    </row>
    <row r="53" spans="1:21" x14ac:dyDescent="0.25">
      <c r="A53" s="14"/>
      <c r="B53" s="84" t="s">
        <v>526</v>
      </c>
      <c r="C53" s="17"/>
      <c r="D53" s="28"/>
      <c r="E53" s="17"/>
      <c r="F53" s="28"/>
      <c r="G53" s="17"/>
      <c r="H53" s="28"/>
      <c r="I53" s="17"/>
      <c r="J53" s="28"/>
      <c r="K53" s="17"/>
      <c r="L53" s="28"/>
      <c r="M53" s="17"/>
      <c r="N53" s="28"/>
      <c r="O53" s="17"/>
      <c r="P53" s="28"/>
      <c r="Q53" s="17"/>
      <c r="R53" s="28"/>
      <c r="S53" s="17"/>
      <c r="T53" s="28"/>
      <c r="U53" s="17"/>
    </row>
    <row r="54" spans="1:21" ht="25.5" x14ac:dyDescent="0.25">
      <c r="A54" s="14"/>
      <c r="B54" s="71" t="s">
        <v>527</v>
      </c>
      <c r="C54" s="20"/>
      <c r="D54" s="54">
        <v>1972753262</v>
      </c>
      <c r="E54" s="20"/>
      <c r="F54" s="54">
        <v>303083944</v>
      </c>
      <c r="G54" s="20"/>
      <c r="H54" s="54">
        <v>88785114</v>
      </c>
      <c r="I54" s="20"/>
      <c r="J54" s="54">
        <v>2442992664</v>
      </c>
      <c r="K54" s="20"/>
      <c r="L54" s="54">
        <v>138456431</v>
      </c>
      <c r="M54" s="20"/>
      <c r="N54" s="54">
        <v>102392854</v>
      </c>
      <c r="O54" s="20"/>
      <c r="P54" s="54">
        <v>2627430265</v>
      </c>
      <c r="Q54" s="20"/>
      <c r="R54" s="54">
        <v>12371997</v>
      </c>
      <c r="S54" s="20"/>
      <c r="T54" s="54">
        <v>111101216</v>
      </c>
      <c r="U54" s="20"/>
    </row>
    <row r="55" spans="1:21" x14ac:dyDescent="0.25">
      <c r="A55" s="14"/>
      <c r="B55" s="70" t="s">
        <v>528</v>
      </c>
      <c r="C55" s="17"/>
      <c r="D55" s="51" t="s">
        <v>308</v>
      </c>
      <c r="E55" s="17"/>
      <c r="F55" s="51" t="s">
        <v>308</v>
      </c>
      <c r="G55" s="17"/>
      <c r="H55" s="51" t="s">
        <v>308</v>
      </c>
      <c r="I55" s="17"/>
      <c r="J55" s="51" t="s">
        <v>308</v>
      </c>
      <c r="K55" s="17"/>
      <c r="L55" s="51" t="s">
        <v>308</v>
      </c>
      <c r="M55" s="17"/>
      <c r="N55" s="51" t="s">
        <v>308</v>
      </c>
      <c r="O55" s="17"/>
      <c r="P55" s="50">
        <v>230307062</v>
      </c>
      <c r="Q55" s="17"/>
      <c r="R55" s="50">
        <v>146075937</v>
      </c>
      <c r="S55" s="17"/>
      <c r="T55" s="50">
        <v>1208774</v>
      </c>
      <c r="U55" s="17"/>
    </row>
    <row r="56" spans="1:21" ht="15.75" thickBot="1" x14ac:dyDescent="0.3">
      <c r="A56" s="14"/>
      <c r="B56" s="71" t="s">
        <v>530</v>
      </c>
      <c r="C56" s="20"/>
      <c r="D56" s="67" t="s">
        <v>308</v>
      </c>
      <c r="E56" s="20"/>
      <c r="F56" s="67" t="s">
        <v>308</v>
      </c>
      <c r="G56" s="20"/>
      <c r="H56" s="67" t="s">
        <v>308</v>
      </c>
      <c r="I56" s="20"/>
      <c r="J56" s="67" t="s">
        <v>308</v>
      </c>
      <c r="K56" s="20"/>
      <c r="L56" s="67" t="s">
        <v>308</v>
      </c>
      <c r="M56" s="20"/>
      <c r="N56" s="67" t="s">
        <v>308</v>
      </c>
      <c r="O56" s="20"/>
      <c r="P56" s="30">
        <v>75818849</v>
      </c>
      <c r="Q56" s="20"/>
      <c r="R56" s="30">
        <v>30155128</v>
      </c>
      <c r="S56" s="20"/>
      <c r="T56" s="30">
        <v>403314</v>
      </c>
      <c r="U56" s="20"/>
    </row>
    <row r="57" spans="1:21" x14ac:dyDescent="0.25">
      <c r="A57" s="14"/>
      <c r="B57" s="84" t="s">
        <v>552</v>
      </c>
      <c r="C57" s="17"/>
      <c r="D57" s="50">
        <v>1972753262</v>
      </c>
      <c r="E57" s="17"/>
      <c r="F57" s="50">
        <v>303083944</v>
      </c>
      <c r="G57" s="17"/>
      <c r="H57" s="50">
        <v>88785114</v>
      </c>
      <c r="I57" s="17"/>
      <c r="J57" s="50">
        <v>2442992664</v>
      </c>
      <c r="K57" s="17"/>
      <c r="L57" s="50">
        <v>138456431</v>
      </c>
      <c r="M57" s="17"/>
      <c r="N57" s="50">
        <v>102392854</v>
      </c>
      <c r="O57" s="17"/>
      <c r="P57" s="50">
        <v>2933556176</v>
      </c>
      <c r="Q57" s="17"/>
      <c r="R57" s="50">
        <v>188603062</v>
      </c>
      <c r="S57" s="17"/>
      <c r="T57" s="50">
        <v>112713304</v>
      </c>
      <c r="U57" s="17"/>
    </row>
    <row r="58" spans="1:21" x14ac:dyDescent="0.25">
      <c r="A58" s="14"/>
      <c r="B58" s="86" t="s">
        <v>553</v>
      </c>
      <c r="C58" s="20"/>
      <c r="D58" s="33"/>
      <c r="E58" s="20"/>
      <c r="F58" s="33"/>
      <c r="G58" s="20"/>
      <c r="H58" s="33"/>
      <c r="I58" s="20"/>
      <c r="J58" s="33"/>
      <c r="K58" s="20"/>
      <c r="L58" s="33"/>
      <c r="M58" s="20"/>
      <c r="N58" s="33"/>
      <c r="O58" s="20"/>
      <c r="P58" s="33"/>
      <c r="Q58" s="20"/>
      <c r="R58" s="33"/>
      <c r="S58" s="20"/>
      <c r="T58" s="33"/>
      <c r="U58" s="20"/>
    </row>
    <row r="59" spans="1:21" ht="26.25" thickBot="1" x14ac:dyDescent="0.3">
      <c r="A59" s="14"/>
      <c r="B59" s="70" t="s">
        <v>554</v>
      </c>
      <c r="C59" s="17"/>
      <c r="D59" s="55" t="s">
        <v>308</v>
      </c>
      <c r="E59" s="17"/>
      <c r="F59" s="55" t="s">
        <v>308</v>
      </c>
      <c r="G59" s="17"/>
      <c r="H59" s="55" t="s">
        <v>308</v>
      </c>
      <c r="I59" s="17"/>
      <c r="J59" s="55" t="s">
        <v>308</v>
      </c>
      <c r="K59" s="17"/>
      <c r="L59" s="55" t="s">
        <v>308</v>
      </c>
      <c r="M59" s="17"/>
      <c r="N59" s="55" t="s">
        <v>308</v>
      </c>
      <c r="O59" s="17"/>
      <c r="P59" s="55" t="s">
        <v>308</v>
      </c>
      <c r="Q59" s="17"/>
      <c r="R59" s="55" t="s">
        <v>308</v>
      </c>
      <c r="S59" s="17"/>
      <c r="T59" s="55" t="s">
        <v>308</v>
      </c>
      <c r="U59" s="17"/>
    </row>
    <row r="60" spans="1:21" ht="15.75" thickBot="1" x14ac:dyDescent="0.3">
      <c r="A60" s="14"/>
      <c r="B60" s="86" t="s">
        <v>555</v>
      </c>
      <c r="C60" s="20"/>
      <c r="D60" s="57">
        <v>1972753262</v>
      </c>
      <c r="E60" s="20"/>
      <c r="F60" s="57">
        <v>303083944</v>
      </c>
      <c r="G60" s="20"/>
      <c r="H60" s="57">
        <v>88785114</v>
      </c>
      <c r="I60" s="20"/>
      <c r="J60" s="57">
        <v>2442992664</v>
      </c>
      <c r="K60" s="20"/>
      <c r="L60" s="57">
        <v>138456431</v>
      </c>
      <c r="M60" s="20"/>
      <c r="N60" s="57">
        <v>102392854</v>
      </c>
      <c r="O60" s="20"/>
      <c r="P60" s="57">
        <v>2933556176</v>
      </c>
      <c r="Q60" s="20"/>
      <c r="R60" s="57">
        <v>188603062</v>
      </c>
      <c r="S60" s="20"/>
      <c r="T60" s="57">
        <v>112713304</v>
      </c>
      <c r="U60" s="20"/>
    </row>
    <row r="61" spans="1:21" ht="15.75" thickTop="1" x14ac:dyDescent="0.25">
      <c r="A61" s="14"/>
      <c r="B61" s="58"/>
      <c r="C61" s="17"/>
      <c r="D61" s="28"/>
      <c r="E61" s="17"/>
      <c r="F61" s="28"/>
      <c r="G61" s="17"/>
      <c r="H61" s="28"/>
      <c r="I61" s="17"/>
      <c r="J61" s="28"/>
      <c r="K61" s="17"/>
      <c r="L61" s="28"/>
      <c r="M61" s="17"/>
      <c r="N61" s="28"/>
      <c r="O61" s="17"/>
      <c r="P61" s="28"/>
      <c r="Q61" s="17"/>
      <c r="R61" s="28"/>
      <c r="S61" s="17"/>
      <c r="T61" s="28"/>
      <c r="U61" s="17"/>
    </row>
    <row r="62" spans="1:21" ht="15.75" thickBot="1" x14ac:dyDescent="0.3">
      <c r="A62" s="14"/>
      <c r="B62" s="86" t="s">
        <v>556</v>
      </c>
      <c r="C62" s="20"/>
      <c r="D62" s="33"/>
      <c r="E62" s="20"/>
      <c r="F62" s="33"/>
      <c r="G62" s="20"/>
      <c r="H62" s="33"/>
      <c r="I62" s="20"/>
      <c r="J62" s="33"/>
      <c r="K62" s="20"/>
      <c r="L62" s="33"/>
      <c r="M62" s="20"/>
      <c r="N62" s="33"/>
      <c r="O62" s="20"/>
      <c r="P62" s="57">
        <v>481155370</v>
      </c>
      <c r="Q62" s="20"/>
      <c r="R62" s="57">
        <v>30934255</v>
      </c>
      <c r="S62" s="20"/>
      <c r="T62" s="57">
        <v>18486986</v>
      </c>
      <c r="U62" s="20"/>
    </row>
    <row r="63" spans="1:21" ht="15.75" thickTop="1" x14ac:dyDescent="0.25">
      <c r="A63" s="14"/>
      <c r="B63" s="43"/>
      <c r="C63" s="43"/>
      <c r="D63" s="43"/>
      <c r="E63" s="43"/>
      <c r="F63" s="43"/>
      <c r="G63" s="43"/>
      <c r="H63" s="43"/>
      <c r="I63" s="43"/>
      <c r="J63" s="43"/>
      <c r="K63" s="43"/>
      <c r="L63" s="43"/>
      <c r="M63" s="43"/>
      <c r="N63" s="43"/>
      <c r="O63" s="43"/>
      <c r="P63" s="43"/>
      <c r="Q63" s="43"/>
      <c r="R63" s="43"/>
      <c r="S63" s="43"/>
      <c r="T63" s="43"/>
      <c r="U63" s="43"/>
    </row>
    <row r="64" spans="1:21" x14ac:dyDescent="0.25">
      <c r="A64" s="14"/>
      <c r="B64" s="43" t="s">
        <v>557</v>
      </c>
      <c r="C64" s="43"/>
      <c r="D64" s="43"/>
      <c r="E64" s="43"/>
      <c r="F64" s="43"/>
      <c r="G64" s="43"/>
      <c r="H64" s="43"/>
      <c r="I64" s="43"/>
      <c r="J64" s="43"/>
      <c r="K64" s="43"/>
      <c r="L64" s="43"/>
      <c r="M64" s="43"/>
      <c r="N64" s="43"/>
      <c r="O64" s="43"/>
      <c r="P64" s="43"/>
      <c r="Q64" s="43"/>
      <c r="R64" s="43"/>
      <c r="S64" s="43"/>
      <c r="T64" s="43"/>
      <c r="U64" s="43"/>
    </row>
  </sheetData>
  <mergeCells count="52">
    <mergeCell ref="B11:U11"/>
    <mergeCell ref="B12:U12"/>
    <mergeCell ref="B33:U33"/>
    <mergeCell ref="B46:U46"/>
    <mergeCell ref="B63:U63"/>
    <mergeCell ref="B64:U64"/>
    <mergeCell ref="B5:U5"/>
    <mergeCell ref="B6:U6"/>
    <mergeCell ref="B7:U7"/>
    <mergeCell ref="B8:U8"/>
    <mergeCell ref="B9:U9"/>
    <mergeCell ref="B10:U10"/>
    <mergeCell ref="O49:O51"/>
    <mergeCell ref="Q49:Q51"/>
    <mergeCell ref="S49:S51"/>
    <mergeCell ref="U49:U51"/>
    <mergeCell ref="A1:A2"/>
    <mergeCell ref="B1:U1"/>
    <mergeCell ref="B2:U2"/>
    <mergeCell ref="B3:U3"/>
    <mergeCell ref="A4:A64"/>
    <mergeCell ref="B4:U4"/>
    <mergeCell ref="D48:H48"/>
    <mergeCell ref="J48:N48"/>
    <mergeCell ref="P48:T48"/>
    <mergeCell ref="B49:B51"/>
    <mergeCell ref="C49:C51"/>
    <mergeCell ref="E49:E51"/>
    <mergeCell ref="G49:G51"/>
    <mergeCell ref="I49:I51"/>
    <mergeCell ref="K49:K51"/>
    <mergeCell ref="M49:M51"/>
    <mergeCell ref="M36:M37"/>
    <mergeCell ref="O36:O37"/>
    <mergeCell ref="Q36:Q37"/>
    <mergeCell ref="S36:S37"/>
    <mergeCell ref="U36:U37"/>
    <mergeCell ref="D47:T47"/>
    <mergeCell ref="B36:B37"/>
    <mergeCell ref="C36:C37"/>
    <mergeCell ref="E36:E37"/>
    <mergeCell ref="G36:G37"/>
    <mergeCell ref="I36:I37"/>
    <mergeCell ref="K36:K37"/>
    <mergeCell ref="D13:T13"/>
    <mergeCell ref="D14:H14"/>
    <mergeCell ref="J14:N14"/>
    <mergeCell ref="P14:T14"/>
    <mergeCell ref="D34:T34"/>
    <mergeCell ref="D35:H35"/>
    <mergeCell ref="J35:N35"/>
    <mergeCell ref="P35:T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2" width="36.5703125" bestFit="1" customWidth="1"/>
    <col min="3" max="3" width="27.140625" customWidth="1"/>
    <col min="4" max="4" width="32.28515625" customWidth="1"/>
    <col min="5" max="5" width="4.5703125" customWidth="1"/>
    <col min="6" max="6" width="32.28515625" customWidth="1"/>
    <col min="7" max="7" width="4.5703125" customWidth="1"/>
    <col min="8" max="8" width="28.42578125" customWidth="1"/>
    <col min="9" max="9" width="4.5703125" customWidth="1"/>
    <col min="10" max="10" width="25.85546875" customWidth="1"/>
    <col min="11" max="11" width="4.5703125" customWidth="1"/>
  </cols>
  <sheetData>
    <row r="1" spans="1:11" ht="15" customHeight="1" x14ac:dyDescent="0.25">
      <c r="A1" s="7" t="s">
        <v>5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58</v>
      </c>
      <c r="B3" s="39" t="s">
        <v>3</v>
      </c>
      <c r="C3" s="39"/>
      <c r="D3" s="39"/>
      <c r="E3" s="39"/>
      <c r="F3" s="39"/>
      <c r="G3" s="39"/>
      <c r="H3" s="39"/>
      <c r="I3" s="39"/>
      <c r="J3" s="39"/>
      <c r="K3" s="39"/>
    </row>
    <row r="4" spans="1:11" ht="15" customHeight="1" x14ac:dyDescent="0.25">
      <c r="A4" s="14" t="s">
        <v>558</v>
      </c>
      <c r="B4" s="39" t="s">
        <v>3</v>
      </c>
      <c r="C4" s="39"/>
      <c r="D4" s="39"/>
      <c r="E4" s="39"/>
      <c r="F4" s="39"/>
      <c r="G4" s="39"/>
      <c r="H4" s="39"/>
      <c r="I4" s="39"/>
      <c r="J4" s="39"/>
      <c r="K4" s="39"/>
    </row>
    <row r="5" spans="1:11" x14ac:dyDescent="0.25">
      <c r="A5" s="14"/>
      <c r="B5" s="40" t="s">
        <v>559</v>
      </c>
      <c r="C5" s="40"/>
      <c r="D5" s="40"/>
      <c r="E5" s="40"/>
      <c r="F5" s="40"/>
      <c r="G5" s="40"/>
      <c r="H5" s="40"/>
      <c r="I5" s="40"/>
      <c r="J5" s="40"/>
      <c r="K5" s="40"/>
    </row>
    <row r="6" spans="1:11" x14ac:dyDescent="0.25">
      <c r="A6" s="14"/>
      <c r="B6" s="41"/>
      <c r="C6" s="41"/>
      <c r="D6" s="41"/>
      <c r="E6" s="41"/>
      <c r="F6" s="41"/>
      <c r="G6" s="41"/>
      <c r="H6" s="41"/>
      <c r="I6" s="41"/>
      <c r="J6" s="41"/>
      <c r="K6" s="41"/>
    </row>
    <row r="7" spans="1:11" ht="38.25" customHeight="1" x14ac:dyDescent="0.25">
      <c r="A7" s="14"/>
      <c r="B7" s="43" t="s">
        <v>560</v>
      </c>
      <c r="C7" s="43"/>
      <c r="D7" s="43"/>
      <c r="E7" s="43"/>
      <c r="F7" s="43"/>
      <c r="G7" s="43"/>
      <c r="H7" s="43"/>
      <c r="I7" s="43"/>
      <c r="J7" s="43"/>
      <c r="K7" s="43"/>
    </row>
    <row r="8" spans="1:11" x14ac:dyDescent="0.25">
      <c r="A8" s="14"/>
      <c r="B8" s="43"/>
      <c r="C8" s="43"/>
      <c r="D8" s="43"/>
      <c r="E8" s="43"/>
      <c r="F8" s="43"/>
      <c r="G8" s="43"/>
      <c r="H8" s="43"/>
      <c r="I8" s="43"/>
      <c r="J8" s="43"/>
      <c r="K8" s="43"/>
    </row>
    <row r="9" spans="1:11" x14ac:dyDescent="0.25">
      <c r="A9" s="14"/>
      <c r="B9" s="43" t="s">
        <v>561</v>
      </c>
      <c r="C9" s="43"/>
      <c r="D9" s="43"/>
      <c r="E9" s="43"/>
      <c r="F9" s="43"/>
      <c r="G9" s="43"/>
      <c r="H9" s="43"/>
      <c r="I9" s="43"/>
      <c r="J9" s="43"/>
      <c r="K9" s="43"/>
    </row>
    <row r="10" spans="1:11" x14ac:dyDescent="0.25">
      <c r="A10" s="14"/>
      <c r="B10" s="43"/>
      <c r="C10" s="43"/>
      <c r="D10" s="43"/>
      <c r="E10" s="43"/>
      <c r="F10" s="43"/>
      <c r="G10" s="43"/>
      <c r="H10" s="43"/>
      <c r="I10" s="43"/>
      <c r="J10" s="43"/>
      <c r="K10" s="43"/>
    </row>
    <row r="11" spans="1:11" x14ac:dyDescent="0.25">
      <c r="A11" s="14"/>
      <c r="B11" s="89" t="s">
        <v>562</v>
      </c>
      <c r="C11" s="89"/>
      <c r="D11" s="89"/>
      <c r="E11" s="89"/>
      <c r="F11" s="89"/>
      <c r="G11" s="89"/>
      <c r="H11" s="89"/>
      <c r="I11" s="89"/>
      <c r="J11" s="89"/>
      <c r="K11" s="89"/>
    </row>
    <row r="12" spans="1:11" x14ac:dyDescent="0.25">
      <c r="A12" s="14"/>
      <c r="B12" s="43"/>
      <c r="C12" s="43"/>
      <c r="D12" s="43"/>
      <c r="E12" s="43"/>
      <c r="F12" s="43"/>
      <c r="G12" s="43"/>
      <c r="H12" s="43"/>
      <c r="I12" s="43"/>
      <c r="J12" s="43"/>
      <c r="K12" s="43"/>
    </row>
    <row r="13" spans="1:11" ht="15.75" thickBot="1" x14ac:dyDescent="0.3">
      <c r="A13" s="14"/>
      <c r="B13" s="20"/>
      <c r="C13" s="22"/>
      <c r="D13" s="38" t="s">
        <v>563</v>
      </c>
      <c r="E13" s="38"/>
      <c r="F13" s="38"/>
      <c r="G13" s="38"/>
      <c r="H13" s="38"/>
      <c r="I13" s="22"/>
    </row>
    <row r="14" spans="1:11" ht="15.75" thickBot="1" x14ac:dyDescent="0.3">
      <c r="A14" s="14"/>
      <c r="B14" s="20"/>
      <c r="C14" s="22"/>
      <c r="D14" s="24">
        <v>2012</v>
      </c>
      <c r="E14" s="22"/>
      <c r="F14" s="24">
        <v>2013</v>
      </c>
      <c r="G14" s="22"/>
      <c r="H14" s="24">
        <v>2013</v>
      </c>
      <c r="I14" s="22"/>
    </row>
    <row r="15" spans="1:11" x14ac:dyDescent="0.25">
      <c r="A15" s="14"/>
      <c r="B15" s="20"/>
      <c r="C15" s="22"/>
      <c r="D15" s="23" t="s">
        <v>242</v>
      </c>
      <c r="E15" s="22"/>
      <c r="F15" s="23" t="s">
        <v>242</v>
      </c>
      <c r="G15" s="22"/>
      <c r="H15" s="23" t="s">
        <v>243</v>
      </c>
      <c r="I15" s="22"/>
    </row>
    <row r="16" spans="1:11" x14ac:dyDescent="0.25">
      <c r="A16" s="14"/>
      <c r="B16" s="27" t="s">
        <v>564</v>
      </c>
      <c r="C16" s="17"/>
      <c r="D16" s="28"/>
      <c r="E16" s="17"/>
      <c r="F16" s="28"/>
      <c r="G16" s="17"/>
      <c r="H16" s="28"/>
      <c r="I16" s="17"/>
    </row>
    <row r="17" spans="1:11" x14ac:dyDescent="0.25">
      <c r="A17" s="14"/>
      <c r="B17" s="32" t="s">
        <v>31</v>
      </c>
      <c r="C17" s="20"/>
      <c r="D17" s="33"/>
      <c r="E17" s="20"/>
      <c r="F17" s="33"/>
      <c r="G17" s="20"/>
      <c r="H17" s="33"/>
      <c r="I17" s="20"/>
    </row>
    <row r="18" spans="1:11" x14ac:dyDescent="0.25">
      <c r="A18" s="14"/>
      <c r="B18" s="34" t="s">
        <v>184</v>
      </c>
      <c r="C18" s="17"/>
      <c r="D18" s="50">
        <v>5494</v>
      </c>
      <c r="E18" s="17"/>
      <c r="F18" s="51">
        <v>128</v>
      </c>
      <c r="G18" s="17"/>
      <c r="H18" s="51">
        <v>21</v>
      </c>
      <c r="I18" s="17"/>
    </row>
    <row r="19" spans="1:11" ht="15.75" thickBot="1" x14ac:dyDescent="0.3">
      <c r="A19" s="14"/>
      <c r="B19" s="29" t="s">
        <v>565</v>
      </c>
      <c r="C19" s="20"/>
      <c r="D19" s="30">
        <v>244532160</v>
      </c>
      <c r="E19" s="20"/>
      <c r="F19" s="30">
        <v>244532160</v>
      </c>
      <c r="G19" s="20"/>
      <c r="H19" s="30">
        <v>40107622</v>
      </c>
      <c r="I19" s="20"/>
    </row>
    <row r="20" spans="1:11" x14ac:dyDescent="0.25">
      <c r="A20" s="14"/>
      <c r="B20" s="27" t="s">
        <v>41</v>
      </c>
      <c r="C20" s="17"/>
      <c r="D20" s="50">
        <v>244537654</v>
      </c>
      <c r="E20" s="17"/>
      <c r="F20" s="50">
        <v>244532288</v>
      </c>
      <c r="G20" s="17"/>
      <c r="H20" s="50">
        <v>40107643</v>
      </c>
      <c r="I20" s="17"/>
    </row>
    <row r="21" spans="1:11" ht="15.75" thickBot="1" x14ac:dyDescent="0.3">
      <c r="A21" s="14"/>
      <c r="B21" s="52" t="s">
        <v>566</v>
      </c>
      <c r="C21" s="20"/>
      <c r="D21" s="30">
        <v>1273050179</v>
      </c>
      <c r="E21" s="20"/>
      <c r="F21" s="30">
        <v>1351862978</v>
      </c>
      <c r="G21" s="20"/>
      <c r="H21" s="30">
        <v>221729564</v>
      </c>
      <c r="I21" s="20"/>
    </row>
    <row r="22" spans="1:11" ht="15.75" thickBot="1" x14ac:dyDescent="0.3">
      <c r="A22" s="14"/>
      <c r="B22" s="27" t="s">
        <v>47</v>
      </c>
      <c r="C22" s="17"/>
      <c r="D22" s="69">
        <v>1517587833</v>
      </c>
      <c r="E22" s="17"/>
      <c r="F22" s="69">
        <v>1596395266</v>
      </c>
      <c r="G22" s="17"/>
      <c r="H22" s="69">
        <v>261837207</v>
      </c>
      <c r="I22" s="17"/>
    </row>
    <row r="23" spans="1:11" ht="15.75" thickTop="1" x14ac:dyDescent="0.25">
      <c r="A23" s="14"/>
      <c r="B23" s="48"/>
      <c r="C23" s="20"/>
      <c r="D23" s="33"/>
      <c r="E23" s="20"/>
      <c r="F23" s="33"/>
      <c r="G23" s="20"/>
      <c r="H23" s="33"/>
      <c r="I23" s="20"/>
    </row>
    <row r="24" spans="1:11" ht="26.25" x14ac:dyDescent="0.25">
      <c r="A24" s="14"/>
      <c r="B24" s="27" t="s">
        <v>567</v>
      </c>
      <c r="C24" s="17"/>
      <c r="D24" s="28"/>
      <c r="E24" s="17"/>
      <c r="F24" s="28"/>
      <c r="G24" s="17"/>
      <c r="H24" s="28"/>
      <c r="I24" s="17"/>
    </row>
    <row r="25" spans="1:11" x14ac:dyDescent="0.25">
      <c r="A25" s="14"/>
      <c r="B25" s="32" t="s">
        <v>48</v>
      </c>
      <c r="C25" s="20"/>
      <c r="D25" s="33"/>
      <c r="E25" s="20"/>
      <c r="F25" s="33"/>
      <c r="G25" s="20"/>
      <c r="H25" s="33"/>
      <c r="I25" s="20"/>
    </row>
    <row r="26" spans="1:11" ht="15.75" thickBot="1" x14ac:dyDescent="0.3">
      <c r="A26" s="14"/>
      <c r="B26" s="49" t="s">
        <v>136</v>
      </c>
      <c r="C26" s="17"/>
      <c r="D26" s="35">
        <v>4808</v>
      </c>
      <c r="E26" s="17"/>
      <c r="F26" s="35">
        <v>4664</v>
      </c>
      <c r="G26" s="17"/>
      <c r="H26" s="55">
        <v>764</v>
      </c>
      <c r="I26" s="17"/>
    </row>
    <row r="27" spans="1:11" x14ac:dyDescent="0.25">
      <c r="A27" s="14"/>
      <c r="B27" s="32" t="s">
        <v>568</v>
      </c>
      <c r="C27" s="20"/>
      <c r="D27" s="54">
        <v>4808</v>
      </c>
      <c r="E27" s="20"/>
      <c r="F27" s="54">
        <v>4664</v>
      </c>
      <c r="G27" s="20"/>
      <c r="H27" s="53">
        <v>764</v>
      </c>
      <c r="I27" s="20"/>
    </row>
    <row r="28" spans="1:11" x14ac:dyDescent="0.25">
      <c r="A28" s="14"/>
      <c r="B28" s="58"/>
      <c r="C28" s="17"/>
      <c r="D28" s="28"/>
      <c r="E28" s="17"/>
      <c r="F28" s="28"/>
      <c r="G28" s="17"/>
      <c r="H28" s="28"/>
      <c r="I28" s="17"/>
    </row>
    <row r="29" spans="1:11" ht="15.75" thickBot="1" x14ac:dyDescent="0.3">
      <c r="A29" s="14"/>
      <c r="B29" s="32" t="s">
        <v>569</v>
      </c>
      <c r="C29" s="20"/>
      <c r="D29" s="30">
        <v>1517583025</v>
      </c>
      <c r="E29" s="20"/>
      <c r="F29" s="30">
        <v>1596390602</v>
      </c>
      <c r="G29" s="20"/>
      <c r="H29" s="30">
        <v>261836443</v>
      </c>
      <c r="I29" s="20"/>
    </row>
    <row r="30" spans="1:11" ht="15.75" thickBot="1" x14ac:dyDescent="0.3">
      <c r="A30" s="14"/>
      <c r="B30" s="27" t="s">
        <v>570</v>
      </c>
      <c r="C30" s="17"/>
      <c r="D30" s="69">
        <v>1517587833</v>
      </c>
      <c r="E30" s="17"/>
      <c r="F30" s="69">
        <v>1596395266</v>
      </c>
      <c r="G30" s="17"/>
      <c r="H30" s="69">
        <v>261837207</v>
      </c>
      <c r="I30" s="17"/>
    </row>
    <row r="31" spans="1:11" ht="15.75" thickTop="1" x14ac:dyDescent="0.25">
      <c r="A31" s="14"/>
      <c r="B31" s="44"/>
      <c r="C31" s="44"/>
      <c r="D31" s="44"/>
      <c r="E31" s="44"/>
      <c r="F31" s="44"/>
      <c r="G31" s="44"/>
      <c r="H31" s="44"/>
      <c r="I31" s="44"/>
      <c r="J31" s="44"/>
      <c r="K31" s="44"/>
    </row>
    <row r="32" spans="1:11" x14ac:dyDescent="0.25">
      <c r="A32" s="14"/>
      <c r="B32" s="89" t="s">
        <v>571</v>
      </c>
      <c r="C32" s="89"/>
      <c r="D32" s="89"/>
      <c r="E32" s="89"/>
      <c r="F32" s="89"/>
      <c r="G32" s="89"/>
      <c r="H32" s="89"/>
      <c r="I32" s="89"/>
      <c r="J32" s="89"/>
      <c r="K32" s="89"/>
    </row>
    <row r="33" spans="1:11" x14ac:dyDescent="0.25">
      <c r="A33" s="14"/>
      <c r="B33" s="43"/>
      <c r="C33" s="43"/>
      <c r="D33" s="43"/>
      <c r="E33" s="43"/>
      <c r="F33" s="43"/>
      <c r="G33" s="43"/>
      <c r="H33" s="43"/>
      <c r="I33" s="43"/>
      <c r="J33" s="43"/>
      <c r="K33" s="43"/>
    </row>
    <row r="34" spans="1:11" ht="15.75" thickBot="1" x14ac:dyDescent="0.3">
      <c r="A34" s="14"/>
      <c r="B34" s="20"/>
      <c r="C34" s="22"/>
      <c r="D34" s="38" t="s">
        <v>241</v>
      </c>
      <c r="E34" s="38"/>
      <c r="F34" s="38"/>
      <c r="G34" s="38"/>
      <c r="H34" s="38"/>
      <c r="I34" s="38"/>
      <c r="J34" s="38"/>
      <c r="K34" s="22"/>
    </row>
    <row r="35" spans="1:11" ht="15.75" thickBot="1" x14ac:dyDescent="0.3">
      <c r="A35" s="14"/>
      <c r="B35" s="20"/>
      <c r="C35" s="22"/>
      <c r="D35" s="24">
        <v>2011</v>
      </c>
      <c r="E35" s="22"/>
      <c r="F35" s="24">
        <v>2012</v>
      </c>
      <c r="G35" s="22"/>
      <c r="H35" s="24">
        <v>2013</v>
      </c>
      <c r="I35" s="22"/>
      <c r="J35" s="24">
        <v>2013</v>
      </c>
      <c r="K35" s="22"/>
    </row>
    <row r="36" spans="1:11" x14ac:dyDescent="0.25">
      <c r="A36" s="14"/>
      <c r="B36" s="20"/>
      <c r="C36" s="22"/>
      <c r="D36" s="23" t="s">
        <v>242</v>
      </c>
      <c r="E36" s="22"/>
      <c r="F36" s="23" t="s">
        <v>242</v>
      </c>
      <c r="G36" s="22"/>
      <c r="H36" s="23" t="s">
        <v>242</v>
      </c>
      <c r="I36" s="22"/>
      <c r="J36" s="23" t="s">
        <v>243</v>
      </c>
      <c r="K36" s="22"/>
    </row>
    <row r="37" spans="1:11" x14ac:dyDescent="0.25">
      <c r="A37" s="14"/>
      <c r="B37" s="27" t="s">
        <v>79</v>
      </c>
      <c r="C37" s="17"/>
      <c r="D37" s="28"/>
      <c r="E37" s="17"/>
      <c r="F37" s="28"/>
      <c r="G37" s="17"/>
      <c r="H37" s="28"/>
      <c r="I37" s="17"/>
      <c r="J37" s="28"/>
      <c r="K37" s="17"/>
    </row>
    <row r="38" spans="1:11" ht="15.75" thickBot="1" x14ac:dyDescent="0.3">
      <c r="A38" s="14"/>
      <c r="B38" s="29" t="s">
        <v>81</v>
      </c>
      <c r="C38" s="20"/>
      <c r="D38" s="67" t="s">
        <v>572</v>
      </c>
      <c r="E38" s="12" t="s">
        <v>314</v>
      </c>
      <c r="F38" s="67" t="s">
        <v>308</v>
      </c>
      <c r="G38" s="20"/>
      <c r="H38" s="67" t="s">
        <v>573</v>
      </c>
      <c r="I38" s="12" t="s">
        <v>314</v>
      </c>
      <c r="J38" s="67" t="s">
        <v>574</v>
      </c>
      <c r="K38" s="12" t="s">
        <v>314</v>
      </c>
    </row>
    <row r="39" spans="1:11" x14ac:dyDescent="0.25">
      <c r="A39" s="14"/>
      <c r="B39" s="27" t="s">
        <v>575</v>
      </c>
      <c r="C39" s="17"/>
      <c r="D39" s="51" t="s">
        <v>572</v>
      </c>
      <c r="E39" s="56" t="s">
        <v>314</v>
      </c>
      <c r="F39" s="51" t="s">
        <v>308</v>
      </c>
      <c r="G39" s="17"/>
      <c r="H39" s="51" t="s">
        <v>573</v>
      </c>
      <c r="I39" s="56" t="s">
        <v>314</v>
      </c>
      <c r="J39" s="51" t="s">
        <v>574</v>
      </c>
      <c r="K39" s="56" t="s">
        <v>314</v>
      </c>
    </row>
    <row r="40" spans="1:11" x14ac:dyDescent="0.25">
      <c r="A40" s="14"/>
      <c r="B40" s="32" t="s">
        <v>576</v>
      </c>
      <c r="C40" s="20"/>
      <c r="D40" s="33"/>
      <c r="E40" s="20"/>
      <c r="F40" s="33"/>
      <c r="G40" s="20"/>
      <c r="H40" s="33"/>
      <c r="I40" s="20"/>
      <c r="J40" s="33"/>
      <c r="K40" s="20"/>
    </row>
    <row r="41" spans="1:11" x14ac:dyDescent="0.25">
      <c r="A41" s="14"/>
      <c r="B41" s="34" t="s">
        <v>85</v>
      </c>
      <c r="C41" s="17"/>
      <c r="D41" s="51">
        <v>164</v>
      </c>
      <c r="E41" s="17"/>
      <c r="F41" s="51" t="s">
        <v>308</v>
      </c>
      <c r="G41" s="17"/>
      <c r="H41" s="51" t="s">
        <v>308</v>
      </c>
      <c r="I41" s="17"/>
      <c r="J41" s="51" t="s">
        <v>308</v>
      </c>
      <c r="K41" s="17"/>
    </row>
    <row r="42" spans="1:11" ht="15.75" thickBot="1" x14ac:dyDescent="0.3">
      <c r="A42" s="14"/>
      <c r="B42" s="29" t="s">
        <v>577</v>
      </c>
      <c r="C42" s="20"/>
      <c r="D42" s="30">
        <v>315579191</v>
      </c>
      <c r="E42" s="20"/>
      <c r="F42" s="30">
        <v>188151454</v>
      </c>
      <c r="G42" s="20"/>
      <c r="H42" s="30">
        <v>79533497</v>
      </c>
      <c r="I42" s="20"/>
      <c r="J42" s="30">
        <v>13044908</v>
      </c>
      <c r="K42" s="20"/>
    </row>
    <row r="43" spans="1:11" x14ac:dyDescent="0.25">
      <c r="A43" s="14"/>
      <c r="B43" s="27" t="s">
        <v>578</v>
      </c>
      <c r="C43" s="17"/>
      <c r="D43" s="50">
        <v>312994474</v>
      </c>
      <c r="E43" s="17"/>
      <c r="F43" s="50">
        <v>188151454</v>
      </c>
      <c r="G43" s="17"/>
      <c r="H43" s="50">
        <v>79528309</v>
      </c>
      <c r="I43" s="17"/>
      <c r="J43" s="50">
        <v>13044057</v>
      </c>
      <c r="K43" s="17"/>
    </row>
    <row r="44" spans="1:11" ht="15.75" thickBot="1" x14ac:dyDescent="0.3">
      <c r="A44" s="14"/>
      <c r="B44" s="52" t="s">
        <v>579</v>
      </c>
      <c r="C44" s="20"/>
      <c r="D44" s="67" t="s">
        <v>308</v>
      </c>
      <c r="E44" s="20"/>
      <c r="F44" s="67" t="s">
        <v>308</v>
      </c>
      <c r="G44" s="20"/>
      <c r="H44" s="67" t="s">
        <v>308</v>
      </c>
      <c r="I44" s="20"/>
      <c r="J44" s="67" t="s">
        <v>308</v>
      </c>
      <c r="K44" s="20"/>
    </row>
    <row r="45" spans="1:11" ht="15.75" thickBot="1" x14ac:dyDescent="0.3">
      <c r="A45" s="14"/>
      <c r="B45" s="27" t="s">
        <v>117</v>
      </c>
      <c r="C45" s="17"/>
      <c r="D45" s="69">
        <v>312994474</v>
      </c>
      <c r="E45" s="17"/>
      <c r="F45" s="69">
        <v>188151454</v>
      </c>
      <c r="G45" s="17"/>
      <c r="H45" s="69">
        <v>79528309</v>
      </c>
      <c r="I45" s="17"/>
      <c r="J45" s="69">
        <v>13044057</v>
      </c>
      <c r="K45" s="17"/>
    </row>
    <row r="46" spans="1:11" ht="15.75" thickTop="1" x14ac:dyDescent="0.25">
      <c r="A46" s="14"/>
      <c r="B46" s="43"/>
      <c r="C46" s="43"/>
      <c r="D46" s="43"/>
      <c r="E46" s="43"/>
      <c r="F46" s="43"/>
      <c r="G46" s="43"/>
      <c r="H46" s="43"/>
      <c r="I46" s="43"/>
      <c r="J46" s="43"/>
      <c r="K46" s="43"/>
    </row>
    <row r="47" spans="1:11" x14ac:dyDescent="0.25">
      <c r="A47" s="14"/>
      <c r="B47" s="40" t="s">
        <v>580</v>
      </c>
      <c r="C47" s="40"/>
      <c r="D47" s="40"/>
      <c r="E47" s="40"/>
      <c r="F47" s="40"/>
      <c r="G47" s="40"/>
      <c r="H47" s="40"/>
      <c r="I47" s="40"/>
      <c r="J47" s="40"/>
      <c r="K47" s="40"/>
    </row>
    <row r="48" spans="1:11" x14ac:dyDescent="0.25">
      <c r="A48" s="14"/>
      <c r="B48" s="43"/>
      <c r="C48" s="43"/>
      <c r="D48" s="43"/>
      <c r="E48" s="43"/>
      <c r="F48" s="43"/>
      <c r="G48" s="43"/>
      <c r="H48" s="43"/>
      <c r="I48" s="43"/>
      <c r="J48" s="43"/>
      <c r="K48" s="43"/>
    </row>
    <row r="49" spans="1:11" ht="15.75" thickBot="1" x14ac:dyDescent="0.3">
      <c r="A49" s="14"/>
      <c r="B49" s="20"/>
      <c r="C49" s="22"/>
      <c r="D49" s="38" t="s">
        <v>241</v>
      </c>
      <c r="E49" s="38"/>
      <c r="F49" s="38"/>
      <c r="G49" s="38"/>
      <c r="H49" s="38"/>
      <c r="I49" s="38"/>
      <c r="J49" s="38"/>
      <c r="K49" s="22"/>
    </row>
    <row r="50" spans="1:11" ht="15.75" thickBot="1" x14ac:dyDescent="0.3">
      <c r="A50" s="14"/>
      <c r="B50" s="20"/>
      <c r="C50" s="22"/>
      <c r="D50" s="24">
        <v>2011</v>
      </c>
      <c r="E50" s="22"/>
      <c r="F50" s="24">
        <v>2012</v>
      </c>
      <c r="G50" s="22"/>
      <c r="H50" s="24">
        <v>2013</v>
      </c>
      <c r="I50" s="22"/>
      <c r="J50" s="24">
        <v>2013</v>
      </c>
      <c r="K50" s="22"/>
    </row>
    <row r="51" spans="1:11" x14ac:dyDescent="0.25">
      <c r="A51" s="14"/>
      <c r="B51" s="20"/>
      <c r="C51" s="22"/>
      <c r="D51" s="23" t="s">
        <v>242</v>
      </c>
      <c r="E51" s="22"/>
      <c r="F51" s="23" t="s">
        <v>242</v>
      </c>
      <c r="G51" s="22"/>
      <c r="H51" s="23" t="s">
        <v>242</v>
      </c>
      <c r="I51" s="22"/>
      <c r="J51" s="23" t="s">
        <v>243</v>
      </c>
      <c r="K51" s="22"/>
    </row>
    <row r="52" spans="1:11" x14ac:dyDescent="0.25">
      <c r="A52" s="14"/>
      <c r="B52" s="27" t="s">
        <v>581</v>
      </c>
      <c r="C52" s="17"/>
      <c r="D52" s="51" t="s">
        <v>582</v>
      </c>
      <c r="E52" s="56" t="s">
        <v>314</v>
      </c>
      <c r="F52" s="51" t="s">
        <v>583</v>
      </c>
      <c r="G52" s="56" t="s">
        <v>314</v>
      </c>
      <c r="H52" s="51" t="s">
        <v>584</v>
      </c>
      <c r="I52" s="56" t="s">
        <v>314</v>
      </c>
      <c r="J52" s="51" t="s">
        <v>585</v>
      </c>
      <c r="K52" s="56" t="s">
        <v>314</v>
      </c>
    </row>
    <row r="53" spans="1:11" x14ac:dyDescent="0.25">
      <c r="A53" s="14"/>
      <c r="B53" s="32" t="s">
        <v>586</v>
      </c>
      <c r="C53" s="20"/>
      <c r="D53" s="53" t="s">
        <v>308</v>
      </c>
      <c r="E53" s="20"/>
      <c r="F53" s="53" t="s">
        <v>308</v>
      </c>
      <c r="G53" s="20"/>
      <c r="H53" s="53" t="s">
        <v>308</v>
      </c>
      <c r="I53" s="20"/>
      <c r="J53" s="53" t="s">
        <v>308</v>
      </c>
      <c r="K53" s="20"/>
    </row>
    <row r="54" spans="1:11" ht="15.75" thickBot="1" x14ac:dyDescent="0.3">
      <c r="A54" s="14"/>
      <c r="B54" s="27" t="s">
        <v>150</v>
      </c>
      <c r="C54" s="17"/>
      <c r="D54" s="55" t="s">
        <v>308</v>
      </c>
      <c r="E54" s="17"/>
      <c r="F54" s="55" t="s">
        <v>308</v>
      </c>
      <c r="G54" s="17"/>
      <c r="H54" s="55" t="s">
        <v>308</v>
      </c>
      <c r="I54" s="17"/>
      <c r="J54" s="55" t="s">
        <v>308</v>
      </c>
      <c r="K54" s="17"/>
    </row>
    <row r="55" spans="1:11" x14ac:dyDescent="0.25">
      <c r="A55" s="14"/>
      <c r="B55" s="52" t="s">
        <v>152</v>
      </c>
      <c r="C55" s="20"/>
      <c r="D55" s="53" t="s">
        <v>582</v>
      </c>
      <c r="E55" s="12" t="s">
        <v>314</v>
      </c>
      <c r="F55" s="53" t="s">
        <v>583</v>
      </c>
      <c r="G55" s="12" t="s">
        <v>314</v>
      </c>
      <c r="H55" s="53" t="s">
        <v>584</v>
      </c>
      <c r="I55" s="12" t="s">
        <v>314</v>
      </c>
      <c r="J55" s="53" t="s">
        <v>585</v>
      </c>
      <c r="K55" s="12" t="s">
        <v>314</v>
      </c>
    </row>
    <row r="56" spans="1:11" ht="15.75" thickBot="1" x14ac:dyDescent="0.3">
      <c r="A56" s="14"/>
      <c r="B56" s="49" t="s">
        <v>587</v>
      </c>
      <c r="C56" s="17"/>
      <c r="D56" s="35">
        <v>2730413</v>
      </c>
      <c r="E56" s="17"/>
      <c r="F56" s="35">
        <v>5494</v>
      </c>
      <c r="G56" s="17"/>
      <c r="H56" s="35">
        <v>5494</v>
      </c>
      <c r="I56" s="17"/>
      <c r="J56" s="55">
        <v>901</v>
      </c>
      <c r="K56" s="17"/>
    </row>
    <row r="57" spans="1:11" ht="26.25" x14ac:dyDescent="0.25">
      <c r="A57" s="14"/>
      <c r="B57" s="52" t="s">
        <v>588</v>
      </c>
      <c r="C57" s="20"/>
      <c r="D57" s="53" t="s">
        <v>589</v>
      </c>
      <c r="E57" s="12" t="s">
        <v>314</v>
      </c>
      <c r="F57" s="53">
        <v>18</v>
      </c>
      <c r="G57" s="20"/>
      <c r="H57" s="53" t="s">
        <v>590</v>
      </c>
      <c r="I57" s="88" t="s">
        <v>314</v>
      </c>
      <c r="J57" s="53" t="s">
        <v>591</v>
      </c>
      <c r="K57" s="12" t="s">
        <v>314</v>
      </c>
    </row>
    <row r="58" spans="1:11" ht="15.75" thickBot="1" x14ac:dyDescent="0.3">
      <c r="A58" s="14"/>
      <c r="B58" s="27" t="s">
        <v>592</v>
      </c>
      <c r="C58" s="17"/>
      <c r="D58" s="69">
        <v>5494</v>
      </c>
      <c r="E58" s="17"/>
      <c r="F58" s="69">
        <v>5494</v>
      </c>
      <c r="G58" s="17"/>
      <c r="H58" s="68">
        <v>128</v>
      </c>
      <c r="I58" s="17"/>
      <c r="J58" s="68">
        <v>21</v>
      </c>
      <c r="K58" s="17"/>
    </row>
    <row r="59" spans="1:11" ht="15.75" thickTop="1" x14ac:dyDescent="0.25">
      <c r="A59" s="14"/>
      <c r="B59" s="44"/>
      <c r="C59" s="44"/>
      <c r="D59" s="44"/>
      <c r="E59" s="44"/>
      <c r="F59" s="44"/>
      <c r="G59" s="44"/>
      <c r="H59" s="44"/>
      <c r="I59" s="44"/>
      <c r="J59" s="44"/>
      <c r="K59" s="44"/>
    </row>
    <row r="60" spans="1:11" x14ac:dyDescent="0.25">
      <c r="A60" s="14"/>
      <c r="B60" s="89" t="s">
        <v>593</v>
      </c>
      <c r="C60" s="89"/>
      <c r="D60" s="89"/>
      <c r="E60" s="89"/>
      <c r="F60" s="89"/>
      <c r="G60" s="89"/>
      <c r="H60" s="89"/>
      <c r="I60" s="89"/>
      <c r="J60" s="89"/>
      <c r="K60" s="89"/>
    </row>
    <row r="61" spans="1:11" x14ac:dyDescent="0.25">
      <c r="A61" s="14"/>
      <c r="B61" s="43"/>
      <c r="C61" s="43"/>
      <c r="D61" s="43"/>
      <c r="E61" s="43"/>
      <c r="F61" s="43"/>
      <c r="G61" s="43"/>
      <c r="H61" s="43"/>
      <c r="I61" s="43"/>
      <c r="J61" s="43"/>
      <c r="K61" s="43"/>
    </row>
    <row r="62" spans="1:11" x14ac:dyDescent="0.25">
      <c r="A62" s="14"/>
      <c r="B62" s="42" t="s">
        <v>594</v>
      </c>
      <c r="C62" s="42"/>
      <c r="D62" s="42"/>
      <c r="E62" s="42"/>
      <c r="F62" s="42"/>
      <c r="G62" s="42"/>
      <c r="H62" s="42"/>
      <c r="I62" s="42"/>
      <c r="J62" s="42"/>
      <c r="K62" s="42"/>
    </row>
    <row r="63" spans="1:11" x14ac:dyDescent="0.25">
      <c r="A63" s="14"/>
      <c r="B63" s="43"/>
      <c r="C63" s="43"/>
      <c r="D63" s="43"/>
      <c r="E63" s="43"/>
      <c r="F63" s="43"/>
      <c r="G63" s="43"/>
      <c r="H63" s="43"/>
      <c r="I63" s="43"/>
      <c r="J63" s="43"/>
      <c r="K63" s="43"/>
    </row>
    <row r="64" spans="1:11" x14ac:dyDescent="0.25">
      <c r="A64" s="14"/>
      <c r="B64" s="43" t="s">
        <v>595</v>
      </c>
      <c r="C64" s="43"/>
      <c r="D64" s="43"/>
      <c r="E64" s="43"/>
      <c r="F64" s="43"/>
      <c r="G64" s="43"/>
      <c r="H64" s="43"/>
      <c r="I64" s="43"/>
      <c r="J64" s="43"/>
      <c r="K64" s="43"/>
    </row>
    <row r="65" spans="1:11" x14ac:dyDescent="0.25">
      <c r="A65" s="14"/>
      <c r="B65" s="43"/>
      <c r="C65" s="43"/>
      <c r="D65" s="43"/>
      <c r="E65" s="43"/>
      <c r="F65" s="43"/>
      <c r="G65" s="43"/>
      <c r="H65" s="43"/>
      <c r="I65" s="43"/>
      <c r="J65" s="43"/>
      <c r="K65" s="43"/>
    </row>
    <row r="66" spans="1:11" x14ac:dyDescent="0.25">
      <c r="A66" s="14"/>
      <c r="B66" s="42" t="s">
        <v>566</v>
      </c>
      <c r="C66" s="42"/>
      <c r="D66" s="42"/>
      <c r="E66" s="42"/>
      <c r="F66" s="42"/>
      <c r="G66" s="42"/>
      <c r="H66" s="42"/>
      <c r="I66" s="42"/>
      <c r="J66" s="42"/>
      <c r="K66" s="42"/>
    </row>
    <row r="67" spans="1:11" x14ac:dyDescent="0.25">
      <c r="A67" s="14"/>
      <c r="B67" s="43"/>
      <c r="C67" s="43"/>
      <c r="D67" s="43"/>
      <c r="E67" s="43"/>
      <c r="F67" s="43"/>
      <c r="G67" s="43"/>
      <c r="H67" s="43"/>
      <c r="I67" s="43"/>
      <c r="J67" s="43"/>
      <c r="K67" s="43"/>
    </row>
    <row r="68" spans="1:11" ht="38.25" customHeight="1" x14ac:dyDescent="0.25">
      <c r="A68" s="14"/>
      <c r="B68" s="43" t="s">
        <v>596</v>
      </c>
      <c r="C68" s="43"/>
      <c r="D68" s="43"/>
      <c r="E68" s="43"/>
      <c r="F68" s="43"/>
      <c r="G68" s="43"/>
      <c r="H68" s="43"/>
      <c r="I68" s="43"/>
      <c r="J68" s="43"/>
      <c r="K68" s="43"/>
    </row>
    <row r="69" spans="1:11" x14ac:dyDescent="0.25">
      <c r="A69" s="14"/>
      <c r="B69" s="43"/>
      <c r="C69" s="43"/>
      <c r="D69" s="43"/>
      <c r="E69" s="43"/>
      <c r="F69" s="43"/>
      <c r="G69" s="43"/>
      <c r="H69" s="43"/>
      <c r="I69" s="43"/>
      <c r="J69" s="43"/>
      <c r="K69" s="43"/>
    </row>
    <row r="70" spans="1:11" x14ac:dyDescent="0.25">
      <c r="A70" s="14"/>
      <c r="B70" s="43" t="s">
        <v>597</v>
      </c>
      <c r="C70" s="43"/>
      <c r="D70" s="43"/>
      <c r="E70" s="43"/>
      <c r="F70" s="43"/>
      <c r="G70" s="43"/>
      <c r="H70" s="43"/>
      <c r="I70" s="43"/>
      <c r="J70" s="43"/>
      <c r="K70" s="43"/>
    </row>
  </sheetData>
  <mergeCells count="35">
    <mergeCell ref="B70:K70"/>
    <mergeCell ref="B64:K64"/>
    <mergeCell ref="B65:K65"/>
    <mergeCell ref="B66:K66"/>
    <mergeCell ref="B67:K67"/>
    <mergeCell ref="B68:K68"/>
    <mergeCell ref="B69:K69"/>
    <mergeCell ref="B48:K48"/>
    <mergeCell ref="B59:K59"/>
    <mergeCell ref="B60:K60"/>
    <mergeCell ref="B61:K61"/>
    <mergeCell ref="B62:K62"/>
    <mergeCell ref="B63:K63"/>
    <mergeCell ref="B12:K12"/>
    <mergeCell ref="B31:K31"/>
    <mergeCell ref="B32:K32"/>
    <mergeCell ref="B33:K33"/>
    <mergeCell ref="B46:K46"/>
    <mergeCell ref="B47:K47"/>
    <mergeCell ref="B6:K6"/>
    <mergeCell ref="B7:K7"/>
    <mergeCell ref="B8:K8"/>
    <mergeCell ref="B9:K9"/>
    <mergeCell ref="B10:K10"/>
    <mergeCell ref="B11:K11"/>
    <mergeCell ref="D13:H13"/>
    <mergeCell ref="D34:J34"/>
    <mergeCell ref="D49:J49"/>
    <mergeCell ref="A1:A2"/>
    <mergeCell ref="B1:K1"/>
    <mergeCell ref="B2:K2"/>
    <mergeCell ref="B3:K3"/>
    <mergeCell ref="A4:A70"/>
    <mergeCell ref="B4:K4"/>
    <mergeCell ref="B5:K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4"/>
  <sheetViews>
    <sheetView showGridLines="0" workbookViewId="0"/>
  </sheetViews>
  <sheetFormatPr defaultRowHeight="15" x14ac:dyDescent="0.25"/>
  <cols>
    <col min="1" max="2" width="36.5703125" bestFit="1" customWidth="1"/>
    <col min="3" max="3" width="18.42578125" customWidth="1"/>
    <col min="4" max="4" width="23.42578125" customWidth="1"/>
    <col min="5" max="5" width="18.42578125" customWidth="1"/>
    <col min="6" max="6" width="19.28515625" customWidth="1"/>
    <col min="7" max="7" width="18.42578125" customWidth="1"/>
    <col min="8" max="8" width="17.5703125" customWidth="1"/>
    <col min="9" max="9" width="18.42578125" customWidth="1"/>
    <col min="10" max="10" width="17.5703125" customWidth="1"/>
    <col min="11" max="11" width="18.42578125" customWidth="1"/>
  </cols>
  <sheetData>
    <row r="1" spans="1:11" ht="15" customHeight="1" x14ac:dyDescent="0.25">
      <c r="A1" s="7" t="s">
        <v>5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3</v>
      </c>
      <c r="B3" s="39" t="s">
        <v>3</v>
      </c>
      <c r="C3" s="39"/>
      <c r="D3" s="39"/>
      <c r="E3" s="39"/>
      <c r="F3" s="39"/>
      <c r="G3" s="39"/>
      <c r="H3" s="39"/>
      <c r="I3" s="39"/>
      <c r="J3" s="39"/>
      <c r="K3" s="39"/>
    </row>
    <row r="4" spans="1:11" ht="15" customHeight="1" x14ac:dyDescent="0.25">
      <c r="A4" s="14" t="s">
        <v>175</v>
      </c>
      <c r="B4" s="39" t="s">
        <v>3</v>
      </c>
      <c r="C4" s="39"/>
      <c r="D4" s="39"/>
      <c r="E4" s="39"/>
      <c r="F4" s="39"/>
      <c r="G4" s="39"/>
      <c r="H4" s="39"/>
      <c r="I4" s="39"/>
      <c r="J4" s="39"/>
      <c r="K4" s="39"/>
    </row>
    <row r="5" spans="1:11" x14ac:dyDescent="0.25">
      <c r="A5" s="14"/>
      <c r="B5" s="42" t="s">
        <v>175</v>
      </c>
      <c r="C5" s="42"/>
      <c r="D5" s="42"/>
      <c r="E5" s="42"/>
      <c r="F5" s="42"/>
      <c r="G5" s="42"/>
      <c r="H5" s="42"/>
      <c r="I5" s="42"/>
      <c r="J5" s="42"/>
      <c r="K5" s="42"/>
    </row>
    <row r="6" spans="1:11" x14ac:dyDescent="0.25">
      <c r="A6" s="14"/>
      <c r="B6" s="43"/>
      <c r="C6" s="43"/>
      <c r="D6" s="43"/>
      <c r="E6" s="43"/>
      <c r="F6" s="43"/>
      <c r="G6" s="43"/>
      <c r="H6" s="43"/>
      <c r="I6" s="43"/>
      <c r="J6" s="43"/>
      <c r="K6" s="43"/>
    </row>
    <row r="7" spans="1:11" ht="25.5" customHeight="1" x14ac:dyDescent="0.25">
      <c r="A7" s="14"/>
      <c r="B7" s="43" t="s">
        <v>176</v>
      </c>
      <c r="C7" s="43"/>
      <c r="D7" s="43"/>
      <c r="E7" s="43"/>
      <c r="F7" s="43"/>
      <c r="G7" s="43"/>
      <c r="H7" s="43"/>
      <c r="I7" s="43"/>
      <c r="J7" s="43"/>
      <c r="K7" s="43"/>
    </row>
    <row r="8" spans="1:11" x14ac:dyDescent="0.25">
      <c r="A8" s="14"/>
      <c r="B8" s="43"/>
      <c r="C8" s="43"/>
      <c r="D8" s="43"/>
      <c r="E8" s="43"/>
      <c r="F8" s="43"/>
      <c r="G8" s="43"/>
      <c r="H8" s="43"/>
      <c r="I8" s="43"/>
      <c r="J8" s="43"/>
      <c r="K8" s="43"/>
    </row>
    <row r="9" spans="1:11" ht="15" customHeight="1" x14ac:dyDescent="0.25">
      <c r="A9" s="14" t="s">
        <v>177</v>
      </c>
      <c r="B9" s="39" t="s">
        <v>3</v>
      </c>
      <c r="C9" s="39"/>
      <c r="D9" s="39"/>
      <c r="E9" s="39"/>
      <c r="F9" s="39"/>
      <c r="G9" s="39"/>
      <c r="H9" s="39"/>
      <c r="I9" s="39"/>
      <c r="J9" s="39"/>
      <c r="K9" s="39"/>
    </row>
    <row r="10" spans="1:11" x14ac:dyDescent="0.25">
      <c r="A10" s="14"/>
      <c r="B10" s="42" t="s">
        <v>177</v>
      </c>
      <c r="C10" s="42"/>
      <c r="D10" s="42"/>
      <c r="E10" s="42"/>
      <c r="F10" s="42"/>
      <c r="G10" s="42"/>
      <c r="H10" s="42"/>
      <c r="I10" s="42"/>
      <c r="J10" s="42"/>
      <c r="K10" s="42"/>
    </row>
    <row r="11" spans="1:11" x14ac:dyDescent="0.25">
      <c r="A11" s="14"/>
      <c r="B11" s="43"/>
      <c r="C11" s="43"/>
      <c r="D11" s="43"/>
      <c r="E11" s="43"/>
      <c r="F11" s="43"/>
      <c r="G11" s="43"/>
      <c r="H11" s="43"/>
      <c r="I11" s="43"/>
      <c r="J11" s="43"/>
      <c r="K11" s="43"/>
    </row>
    <row r="12" spans="1:11" ht="25.5" customHeight="1" x14ac:dyDescent="0.25">
      <c r="A12" s="14"/>
      <c r="B12" s="43" t="s">
        <v>178</v>
      </c>
      <c r="C12" s="43"/>
      <c r="D12" s="43"/>
      <c r="E12" s="43"/>
      <c r="F12" s="43"/>
      <c r="G12" s="43"/>
      <c r="H12" s="43"/>
      <c r="I12" s="43"/>
      <c r="J12" s="43"/>
      <c r="K12" s="43"/>
    </row>
    <row r="13" spans="1:11" x14ac:dyDescent="0.25">
      <c r="A13" s="14"/>
      <c r="B13" s="43"/>
      <c r="C13" s="43"/>
      <c r="D13" s="43"/>
      <c r="E13" s="43"/>
      <c r="F13" s="43"/>
      <c r="G13" s="43"/>
      <c r="H13" s="43"/>
      <c r="I13" s="43"/>
      <c r="J13" s="43"/>
      <c r="K13" s="43"/>
    </row>
    <row r="14" spans="1:11" ht="25.5" customHeight="1" x14ac:dyDescent="0.25">
      <c r="A14" s="14"/>
      <c r="B14" s="43" t="s">
        <v>179</v>
      </c>
      <c r="C14" s="43"/>
      <c r="D14" s="43"/>
      <c r="E14" s="43"/>
      <c r="F14" s="43"/>
      <c r="G14" s="43"/>
      <c r="H14" s="43"/>
      <c r="I14" s="43"/>
      <c r="J14" s="43"/>
      <c r="K14" s="43"/>
    </row>
    <row r="15" spans="1:11" x14ac:dyDescent="0.25">
      <c r="A15" s="14"/>
      <c r="B15" s="43"/>
      <c r="C15" s="43"/>
      <c r="D15" s="43"/>
      <c r="E15" s="43"/>
      <c r="F15" s="43"/>
      <c r="G15" s="43"/>
      <c r="H15" s="43"/>
      <c r="I15" s="43"/>
      <c r="J15" s="43"/>
      <c r="K15" s="43"/>
    </row>
    <row r="16" spans="1:11" ht="15" customHeight="1" x14ac:dyDescent="0.25">
      <c r="A16" s="14" t="s">
        <v>180</v>
      </c>
      <c r="B16" s="39" t="s">
        <v>3</v>
      </c>
      <c r="C16" s="39"/>
      <c r="D16" s="39"/>
      <c r="E16" s="39"/>
      <c r="F16" s="39"/>
      <c r="G16" s="39"/>
      <c r="H16" s="39"/>
      <c r="I16" s="39"/>
      <c r="J16" s="39"/>
      <c r="K16" s="39"/>
    </row>
    <row r="17" spans="1:11" x14ac:dyDescent="0.25">
      <c r="A17" s="14"/>
      <c r="B17" s="42" t="s">
        <v>180</v>
      </c>
      <c r="C17" s="42"/>
      <c r="D17" s="42"/>
      <c r="E17" s="42"/>
      <c r="F17" s="42"/>
      <c r="G17" s="42"/>
      <c r="H17" s="42"/>
      <c r="I17" s="42"/>
      <c r="J17" s="42"/>
      <c r="K17" s="42"/>
    </row>
    <row r="18" spans="1:11" x14ac:dyDescent="0.25">
      <c r="A18" s="14"/>
      <c r="B18" s="43"/>
      <c r="C18" s="43"/>
      <c r="D18" s="43"/>
      <c r="E18" s="43"/>
      <c r="F18" s="43"/>
      <c r="G18" s="43"/>
      <c r="H18" s="43"/>
      <c r="I18" s="43"/>
      <c r="J18" s="43"/>
      <c r="K18" s="43"/>
    </row>
    <row r="19" spans="1:11" ht="25.5" customHeight="1" x14ac:dyDescent="0.25">
      <c r="A19" s="14"/>
      <c r="B19" s="43" t="s">
        <v>181</v>
      </c>
      <c r="C19" s="43"/>
      <c r="D19" s="43"/>
      <c r="E19" s="43"/>
      <c r="F19" s="43"/>
      <c r="G19" s="43"/>
      <c r="H19" s="43"/>
      <c r="I19" s="43"/>
      <c r="J19" s="43"/>
      <c r="K19" s="43"/>
    </row>
    <row r="20" spans="1:11" x14ac:dyDescent="0.25">
      <c r="A20" s="14"/>
      <c r="B20" s="43"/>
      <c r="C20" s="43"/>
      <c r="D20" s="43"/>
      <c r="E20" s="43"/>
      <c r="F20" s="43"/>
      <c r="G20" s="43"/>
      <c r="H20" s="43"/>
      <c r="I20" s="43"/>
      <c r="J20" s="43"/>
      <c r="K20" s="43"/>
    </row>
    <row r="21" spans="1:11" ht="15" customHeight="1" x14ac:dyDescent="0.25">
      <c r="A21" s="14" t="s">
        <v>182</v>
      </c>
      <c r="B21" s="39" t="s">
        <v>3</v>
      </c>
      <c r="C21" s="39"/>
      <c r="D21" s="39"/>
      <c r="E21" s="39"/>
      <c r="F21" s="39"/>
      <c r="G21" s="39"/>
      <c r="H21" s="39"/>
      <c r="I21" s="39"/>
      <c r="J21" s="39"/>
      <c r="K21" s="39"/>
    </row>
    <row r="22" spans="1:11" x14ac:dyDescent="0.25">
      <c r="A22" s="14"/>
      <c r="B22" s="42" t="s">
        <v>182</v>
      </c>
      <c r="C22" s="42"/>
      <c r="D22" s="42"/>
      <c r="E22" s="42"/>
      <c r="F22" s="42"/>
      <c r="G22" s="42"/>
      <c r="H22" s="42"/>
      <c r="I22" s="42"/>
      <c r="J22" s="42"/>
      <c r="K22" s="42"/>
    </row>
    <row r="23" spans="1:11" x14ac:dyDescent="0.25">
      <c r="A23" s="14"/>
      <c r="B23" s="43"/>
      <c r="C23" s="43"/>
      <c r="D23" s="43"/>
      <c r="E23" s="43"/>
      <c r="F23" s="43"/>
      <c r="G23" s="43"/>
      <c r="H23" s="43"/>
      <c r="I23" s="43"/>
      <c r="J23" s="43"/>
      <c r="K23" s="43"/>
    </row>
    <row r="24" spans="1:11" ht="25.5" customHeight="1" x14ac:dyDescent="0.25">
      <c r="A24" s="14"/>
      <c r="B24" s="43" t="s">
        <v>183</v>
      </c>
      <c r="C24" s="43"/>
      <c r="D24" s="43"/>
      <c r="E24" s="43"/>
      <c r="F24" s="43"/>
      <c r="G24" s="43"/>
      <c r="H24" s="43"/>
      <c r="I24" s="43"/>
      <c r="J24" s="43"/>
      <c r="K24" s="43"/>
    </row>
    <row r="25" spans="1:11" x14ac:dyDescent="0.25">
      <c r="A25" s="14"/>
      <c r="B25" s="44"/>
      <c r="C25" s="44"/>
      <c r="D25" s="44"/>
      <c r="E25" s="44"/>
      <c r="F25" s="44"/>
      <c r="G25" s="44"/>
      <c r="H25" s="44"/>
      <c r="I25" s="44"/>
      <c r="J25" s="44"/>
      <c r="K25" s="44"/>
    </row>
    <row r="26" spans="1:11" ht="15" customHeight="1" x14ac:dyDescent="0.25">
      <c r="A26" s="14" t="s">
        <v>184</v>
      </c>
      <c r="B26" s="39" t="s">
        <v>3</v>
      </c>
      <c r="C26" s="39"/>
      <c r="D26" s="39"/>
      <c r="E26" s="39"/>
      <c r="F26" s="39"/>
      <c r="G26" s="39"/>
      <c r="H26" s="39"/>
      <c r="I26" s="39"/>
      <c r="J26" s="39"/>
      <c r="K26" s="39"/>
    </row>
    <row r="27" spans="1:11" x14ac:dyDescent="0.25">
      <c r="A27" s="14"/>
      <c r="B27" s="42" t="s">
        <v>184</v>
      </c>
      <c r="C27" s="42"/>
      <c r="D27" s="42"/>
      <c r="E27" s="42"/>
      <c r="F27" s="42"/>
      <c r="G27" s="42"/>
      <c r="H27" s="42"/>
      <c r="I27" s="42"/>
      <c r="J27" s="42"/>
      <c r="K27" s="42"/>
    </row>
    <row r="28" spans="1:11" x14ac:dyDescent="0.25">
      <c r="A28" s="14"/>
      <c r="B28" s="43"/>
      <c r="C28" s="43"/>
      <c r="D28" s="43"/>
      <c r="E28" s="43"/>
      <c r="F28" s="43"/>
      <c r="G28" s="43"/>
      <c r="H28" s="43"/>
      <c r="I28" s="43"/>
      <c r="J28" s="43"/>
      <c r="K28" s="43"/>
    </row>
    <row r="29" spans="1:11" x14ac:dyDescent="0.25">
      <c r="A29" s="14"/>
      <c r="B29" s="43" t="s">
        <v>185</v>
      </c>
      <c r="C29" s="43"/>
      <c r="D29" s="43"/>
      <c r="E29" s="43"/>
      <c r="F29" s="43"/>
      <c r="G29" s="43"/>
      <c r="H29" s="43"/>
      <c r="I29" s="43"/>
      <c r="J29" s="43"/>
      <c r="K29" s="43"/>
    </row>
    <row r="30" spans="1:11" x14ac:dyDescent="0.25">
      <c r="A30" s="14"/>
      <c r="B30" s="43"/>
      <c r="C30" s="43"/>
      <c r="D30" s="43"/>
      <c r="E30" s="43"/>
      <c r="F30" s="43"/>
      <c r="G30" s="43"/>
      <c r="H30" s="43"/>
      <c r="I30" s="43"/>
      <c r="J30" s="43"/>
      <c r="K30" s="43"/>
    </row>
    <row r="31" spans="1:11" ht="15" customHeight="1" x14ac:dyDescent="0.25">
      <c r="A31" s="14" t="s">
        <v>186</v>
      </c>
      <c r="B31" s="39" t="s">
        <v>3</v>
      </c>
      <c r="C31" s="39"/>
      <c r="D31" s="39"/>
      <c r="E31" s="39"/>
      <c r="F31" s="39"/>
      <c r="G31" s="39"/>
      <c r="H31" s="39"/>
      <c r="I31" s="39"/>
      <c r="J31" s="39"/>
      <c r="K31" s="39"/>
    </row>
    <row r="32" spans="1:11" x14ac:dyDescent="0.25">
      <c r="A32" s="14"/>
      <c r="B32" s="42" t="s">
        <v>186</v>
      </c>
      <c r="C32" s="42"/>
      <c r="D32" s="42"/>
      <c r="E32" s="42"/>
      <c r="F32" s="42"/>
      <c r="G32" s="42"/>
      <c r="H32" s="42"/>
      <c r="I32" s="42"/>
      <c r="J32" s="42"/>
      <c r="K32" s="42"/>
    </row>
    <row r="33" spans="1:11" x14ac:dyDescent="0.25">
      <c r="A33" s="14"/>
      <c r="B33" s="43"/>
      <c r="C33" s="43"/>
      <c r="D33" s="43"/>
      <c r="E33" s="43"/>
      <c r="F33" s="43"/>
      <c r="G33" s="43"/>
      <c r="H33" s="43"/>
      <c r="I33" s="43"/>
      <c r="J33" s="43"/>
      <c r="K33" s="43"/>
    </row>
    <row r="34" spans="1:11" ht="63.75" customHeight="1" x14ac:dyDescent="0.25">
      <c r="A34" s="14"/>
      <c r="B34" s="43" t="s">
        <v>187</v>
      </c>
      <c r="C34" s="43"/>
      <c r="D34" s="43"/>
      <c r="E34" s="43"/>
      <c r="F34" s="43"/>
      <c r="G34" s="43"/>
      <c r="H34" s="43"/>
      <c r="I34" s="43"/>
      <c r="J34" s="43"/>
      <c r="K34" s="43"/>
    </row>
    <row r="35" spans="1:11" x14ac:dyDescent="0.25">
      <c r="A35" s="14"/>
      <c r="B35" s="43"/>
      <c r="C35" s="43"/>
      <c r="D35" s="43"/>
      <c r="E35" s="43"/>
      <c r="F35" s="43"/>
      <c r="G35" s="43"/>
      <c r="H35" s="43"/>
      <c r="I35" s="43"/>
      <c r="J35" s="43"/>
      <c r="K35" s="43"/>
    </row>
    <row r="36" spans="1:11" ht="15" customHeight="1" x14ac:dyDescent="0.25">
      <c r="A36" s="14" t="s">
        <v>134</v>
      </c>
      <c r="B36" s="39" t="s">
        <v>3</v>
      </c>
      <c r="C36" s="39"/>
      <c r="D36" s="39"/>
      <c r="E36" s="39"/>
      <c r="F36" s="39"/>
      <c r="G36" s="39"/>
      <c r="H36" s="39"/>
      <c r="I36" s="39"/>
      <c r="J36" s="39"/>
      <c r="K36" s="39"/>
    </row>
    <row r="37" spans="1:11" x14ac:dyDescent="0.25">
      <c r="A37" s="14"/>
      <c r="B37" s="42" t="s">
        <v>134</v>
      </c>
      <c r="C37" s="42"/>
      <c r="D37" s="42"/>
      <c r="E37" s="42"/>
      <c r="F37" s="42"/>
      <c r="G37" s="42"/>
      <c r="H37" s="42"/>
      <c r="I37" s="42"/>
      <c r="J37" s="42"/>
      <c r="K37" s="42"/>
    </row>
    <row r="38" spans="1:11" x14ac:dyDescent="0.25">
      <c r="A38" s="14"/>
      <c r="B38" s="43"/>
      <c r="C38" s="43"/>
      <c r="D38" s="43"/>
      <c r="E38" s="43"/>
      <c r="F38" s="43"/>
      <c r="G38" s="43"/>
      <c r="H38" s="43"/>
      <c r="I38" s="43"/>
      <c r="J38" s="43"/>
      <c r="K38" s="43"/>
    </row>
    <row r="39" spans="1:11" ht="51" customHeight="1" x14ac:dyDescent="0.25">
      <c r="A39" s="14"/>
      <c r="B39" s="43" t="s">
        <v>188</v>
      </c>
      <c r="C39" s="43"/>
      <c r="D39" s="43"/>
      <c r="E39" s="43"/>
      <c r="F39" s="43"/>
      <c r="G39" s="43"/>
      <c r="H39" s="43"/>
      <c r="I39" s="43"/>
      <c r="J39" s="43"/>
      <c r="K39" s="43"/>
    </row>
    <row r="40" spans="1:11" x14ac:dyDescent="0.25">
      <c r="A40" s="14"/>
      <c r="B40" s="43"/>
      <c r="C40" s="43"/>
      <c r="D40" s="43"/>
      <c r="E40" s="43"/>
      <c r="F40" s="43"/>
      <c r="G40" s="43"/>
      <c r="H40" s="43"/>
      <c r="I40" s="43"/>
      <c r="J40" s="43"/>
      <c r="K40" s="43"/>
    </row>
    <row r="41" spans="1:11" ht="15" customHeight="1" x14ac:dyDescent="0.25">
      <c r="A41" s="14" t="s">
        <v>189</v>
      </c>
      <c r="B41" s="39" t="s">
        <v>3</v>
      </c>
      <c r="C41" s="39"/>
      <c r="D41" s="39"/>
      <c r="E41" s="39"/>
      <c r="F41" s="39"/>
      <c r="G41" s="39"/>
      <c r="H41" s="39"/>
      <c r="I41" s="39"/>
      <c r="J41" s="39"/>
      <c r="K41" s="39"/>
    </row>
    <row r="42" spans="1:11" x14ac:dyDescent="0.25">
      <c r="A42" s="14"/>
      <c r="B42" s="42" t="s">
        <v>189</v>
      </c>
      <c r="C42" s="42"/>
      <c r="D42" s="42"/>
      <c r="E42" s="42"/>
      <c r="F42" s="42"/>
      <c r="G42" s="42"/>
      <c r="H42" s="42"/>
      <c r="I42" s="42"/>
      <c r="J42" s="42"/>
      <c r="K42" s="42"/>
    </row>
    <row r="43" spans="1:11" x14ac:dyDescent="0.25">
      <c r="A43" s="14"/>
      <c r="B43" s="43"/>
      <c r="C43" s="43"/>
      <c r="D43" s="43"/>
      <c r="E43" s="43"/>
      <c r="F43" s="43"/>
      <c r="G43" s="43"/>
      <c r="H43" s="43"/>
      <c r="I43" s="43"/>
      <c r="J43" s="43"/>
      <c r="K43" s="43"/>
    </row>
    <row r="44" spans="1:11" ht="25.5" customHeight="1" x14ac:dyDescent="0.25">
      <c r="A44" s="14"/>
      <c r="B44" s="43" t="s">
        <v>190</v>
      </c>
      <c r="C44" s="43"/>
      <c r="D44" s="43"/>
      <c r="E44" s="43"/>
      <c r="F44" s="43"/>
      <c r="G44" s="43"/>
      <c r="H44" s="43"/>
      <c r="I44" s="43"/>
      <c r="J44" s="43"/>
      <c r="K44" s="43"/>
    </row>
    <row r="45" spans="1:11" x14ac:dyDescent="0.25">
      <c r="A45" s="14"/>
      <c r="B45" s="43"/>
      <c r="C45" s="43"/>
      <c r="D45" s="43"/>
      <c r="E45" s="43"/>
      <c r="F45" s="43"/>
      <c r="G45" s="43"/>
      <c r="H45" s="43"/>
      <c r="I45" s="43"/>
      <c r="J45" s="43"/>
      <c r="K45" s="43"/>
    </row>
    <row r="46" spans="1:11" x14ac:dyDescent="0.25">
      <c r="A46" s="14"/>
      <c r="B46" s="16" t="s">
        <v>191</v>
      </c>
      <c r="C46" s="17"/>
      <c r="D46" s="18" t="s">
        <v>192</v>
      </c>
    </row>
    <row r="47" spans="1:11" x14ac:dyDescent="0.25">
      <c r="A47" s="14"/>
      <c r="B47" s="19" t="s">
        <v>193</v>
      </c>
      <c r="C47" s="20"/>
      <c r="D47" s="21" t="s">
        <v>194</v>
      </c>
    </row>
    <row r="48" spans="1:11" x14ac:dyDescent="0.25">
      <c r="A48" s="14"/>
      <c r="B48" s="16" t="s">
        <v>195</v>
      </c>
      <c r="C48" s="17"/>
      <c r="D48" s="18" t="s">
        <v>196</v>
      </c>
    </row>
    <row r="49" spans="1:11" x14ac:dyDescent="0.25">
      <c r="A49" s="14"/>
      <c r="B49" s="19" t="s">
        <v>197</v>
      </c>
      <c r="C49" s="20"/>
      <c r="D49" s="21" t="s">
        <v>198</v>
      </c>
    </row>
    <row r="50" spans="1:11" x14ac:dyDescent="0.25">
      <c r="A50" s="14"/>
      <c r="B50" s="43"/>
      <c r="C50" s="43"/>
      <c r="D50" s="43"/>
      <c r="E50" s="43"/>
      <c r="F50" s="43"/>
      <c r="G50" s="43"/>
      <c r="H50" s="43"/>
      <c r="I50" s="43"/>
      <c r="J50" s="43"/>
      <c r="K50" s="43"/>
    </row>
    <row r="51" spans="1:11" ht="25.5" customHeight="1" x14ac:dyDescent="0.25">
      <c r="A51" s="14"/>
      <c r="B51" s="43" t="s">
        <v>199</v>
      </c>
      <c r="C51" s="43"/>
      <c r="D51" s="43"/>
      <c r="E51" s="43"/>
      <c r="F51" s="43"/>
      <c r="G51" s="43"/>
      <c r="H51" s="43"/>
      <c r="I51" s="43"/>
      <c r="J51" s="43"/>
      <c r="K51" s="43"/>
    </row>
    <row r="52" spans="1:11" x14ac:dyDescent="0.25">
      <c r="A52" s="14"/>
      <c r="B52" s="44"/>
      <c r="C52" s="44"/>
      <c r="D52" s="44"/>
      <c r="E52" s="44"/>
      <c r="F52" s="44"/>
      <c r="G52" s="44"/>
      <c r="H52" s="44"/>
      <c r="I52" s="44"/>
      <c r="J52" s="44"/>
      <c r="K52" s="44"/>
    </row>
    <row r="53" spans="1:11" ht="15" customHeight="1" x14ac:dyDescent="0.25">
      <c r="A53" s="14" t="s">
        <v>200</v>
      </c>
      <c r="B53" s="39" t="s">
        <v>3</v>
      </c>
      <c r="C53" s="39"/>
      <c r="D53" s="39"/>
      <c r="E53" s="39"/>
      <c r="F53" s="39"/>
      <c r="G53" s="39"/>
      <c r="H53" s="39"/>
      <c r="I53" s="39"/>
      <c r="J53" s="39"/>
      <c r="K53" s="39"/>
    </row>
    <row r="54" spans="1:11" x14ac:dyDescent="0.25">
      <c r="A54" s="14"/>
      <c r="B54" s="42" t="s">
        <v>200</v>
      </c>
      <c r="C54" s="42"/>
      <c r="D54" s="42"/>
      <c r="E54" s="42"/>
      <c r="F54" s="42"/>
      <c r="G54" s="42"/>
      <c r="H54" s="42"/>
      <c r="I54" s="42"/>
      <c r="J54" s="42"/>
      <c r="K54" s="42"/>
    </row>
    <row r="55" spans="1:11" x14ac:dyDescent="0.25">
      <c r="A55" s="14"/>
      <c r="B55" s="43"/>
      <c r="C55" s="43"/>
      <c r="D55" s="43"/>
      <c r="E55" s="43"/>
      <c r="F55" s="43"/>
      <c r="G55" s="43"/>
      <c r="H55" s="43"/>
      <c r="I55" s="43"/>
      <c r="J55" s="43"/>
      <c r="K55" s="43"/>
    </row>
    <row r="56" spans="1:11" ht="25.5" customHeight="1" x14ac:dyDescent="0.25">
      <c r="A56" s="14"/>
      <c r="B56" s="43" t="s">
        <v>201</v>
      </c>
      <c r="C56" s="43"/>
      <c r="D56" s="43"/>
      <c r="E56" s="43"/>
      <c r="F56" s="43"/>
      <c r="G56" s="43"/>
      <c r="H56" s="43"/>
      <c r="I56" s="43"/>
      <c r="J56" s="43"/>
      <c r="K56" s="43"/>
    </row>
    <row r="57" spans="1:11" x14ac:dyDescent="0.25">
      <c r="A57" s="14"/>
      <c r="B57" s="43"/>
      <c r="C57" s="43"/>
      <c r="D57" s="43"/>
      <c r="E57" s="43"/>
      <c r="F57" s="43"/>
      <c r="G57" s="43"/>
      <c r="H57" s="43"/>
      <c r="I57" s="43"/>
      <c r="J57" s="43"/>
      <c r="K57" s="43"/>
    </row>
    <row r="58" spans="1:11" ht="15" customHeight="1" x14ac:dyDescent="0.25">
      <c r="A58" s="14" t="s">
        <v>202</v>
      </c>
      <c r="B58" s="39" t="s">
        <v>3</v>
      </c>
      <c r="C58" s="39"/>
      <c r="D58" s="39"/>
      <c r="E58" s="39"/>
      <c r="F58" s="39"/>
      <c r="G58" s="39"/>
      <c r="H58" s="39"/>
      <c r="I58" s="39"/>
      <c r="J58" s="39"/>
      <c r="K58" s="39"/>
    </row>
    <row r="59" spans="1:11" x14ac:dyDescent="0.25">
      <c r="A59" s="14"/>
      <c r="B59" s="42" t="s">
        <v>202</v>
      </c>
      <c r="C59" s="42"/>
      <c r="D59" s="42"/>
      <c r="E59" s="42"/>
      <c r="F59" s="42"/>
      <c r="G59" s="42"/>
      <c r="H59" s="42"/>
      <c r="I59" s="42"/>
      <c r="J59" s="42"/>
      <c r="K59" s="42"/>
    </row>
    <row r="60" spans="1:11" x14ac:dyDescent="0.25">
      <c r="A60" s="14"/>
      <c r="B60" s="43"/>
      <c r="C60" s="43"/>
      <c r="D60" s="43"/>
      <c r="E60" s="43"/>
      <c r="F60" s="43"/>
      <c r="G60" s="43"/>
      <c r="H60" s="43"/>
      <c r="I60" s="43"/>
      <c r="J60" s="43"/>
      <c r="K60" s="43"/>
    </row>
    <row r="61" spans="1:11" ht="63.75" customHeight="1" x14ac:dyDescent="0.25">
      <c r="A61" s="14"/>
      <c r="B61" s="43" t="s">
        <v>203</v>
      </c>
      <c r="C61" s="43"/>
      <c r="D61" s="43"/>
      <c r="E61" s="43"/>
      <c r="F61" s="43"/>
      <c r="G61" s="43"/>
      <c r="H61" s="43"/>
      <c r="I61" s="43"/>
      <c r="J61" s="43"/>
      <c r="K61" s="43"/>
    </row>
    <row r="62" spans="1:11" x14ac:dyDescent="0.25">
      <c r="A62" s="14"/>
      <c r="B62" s="43"/>
      <c r="C62" s="43"/>
      <c r="D62" s="43"/>
      <c r="E62" s="43"/>
      <c r="F62" s="43"/>
      <c r="G62" s="43"/>
      <c r="H62" s="43"/>
      <c r="I62" s="43"/>
      <c r="J62" s="43"/>
      <c r="K62" s="43"/>
    </row>
    <row r="63" spans="1:11" ht="15" customHeight="1" x14ac:dyDescent="0.25">
      <c r="A63" s="14" t="s">
        <v>204</v>
      </c>
      <c r="B63" s="39" t="s">
        <v>3</v>
      </c>
      <c r="C63" s="39"/>
      <c r="D63" s="39"/>
      <c r="E63" s="39"/>
      <c r="F63" s="39"/>
      <c r="G63" s="39"/>
      <c r="H63" s="39"/>
      <c r="I63" s="39"/>
      <c r="J63" s="39"/>
      <c r="K63" s="39"/>
    </row>
    <row r="64" spans="1:11" x14ac:dyDescent="0.25">
      <c r="A64" s="14"/>
      <c r="B64" s="42" t="s">
        <v>204</v>
      </c>
      <c r="C64" s="42"/>
      <c r="D64" s="42"/>
      <c r="E64" s="42"/>
      <c r="F64" s="42"/>
      <c r="G64" s="42"/>
      <c r="H64" s="42"/>
      <c r="I64" s="42"/>
      <c r="J64" s="42"/>
      <c r="K64" s="42"/>
    </row>
    <row r="65" spans="1:11" x14ac:dyDescent="0.25">
      <c r="A65" s="14"/>
      <c r="B65" s="43"/>
      <c r="C65" s="43"/>
      <c r="D65" s="43"/>
      <c r="E65" s="43"/>
      <c r="F65" s="43"/>
      <c r="G65" s="43"/>
      <c r="H65" s="43"/>
      <c r="I65" s="43"/>
      <c r="J65" s="43"/>
      <c r="K65" s="43"/>
    </row>
    <row r="66" spans="1:11" ht="25.5" customHeight="1" x14ac:dyDescent="0.25">
      <c r="A66" s="14"/>
      <c r="B66" s="43" t="s">
        <v>205</v>
      </c>
      <c r="C66" s="43"/>
      <c r="D66" s="43"/>
      <c r="E66" s="43"/>
      <c r="F66" s="43"/>
      <c r="G66" s="43"/>
      <c r="H66" s="43"/>
      <c r="I66" s="43"/>
      <c r="J66" s="43"/>
      <c r="K66" s="43"/>
    </row>
    <row r="67" spans="1:11" x14ac:dyDescent="0.25">
      <c r="A67" s="14"/>
      <c r="B67" s="43"/>
      <c r="C67" s="43"/>
      <c r="D67" s="43"/>
      <c r="E67" s="43"/>
      <c r="F67" s="43"/>
      <c r="G67" s="43"/>
      <c r="H67" s="43"/>
      <c r="I67" s="43"/>
      <c r="J67" s="43"/>
      <c r="K67" s="43"/>
    </row>
    <row r="68" spans="1:11" ht="25.5" customHeight="1" x14ac:dyDescent="0.25">
      <c r="A68" s="14"/>
      <c r="B68" s="43" t="s">
        <v>206</v>
      </c>
      <c r="C68" s="43"/>
      <c r="D68" s="43"/>
      <c r="E68" s="43"/>
      <c r="F68" s="43"/>
      <c r="G68" s="43"/>
      <c r="H68" s="43"/>
      <c r="I68" s="43"/>
      <c r="J68" s="43"/>
      <c r="K68" s="43"/>
    </row>
    <row r="69" spans="1:11" x14ac:dyDescent="0.25">
      <c r="A69" s="14"/>
      <c r="B69" s="44"/>
      <c r="C69" s="44"/>
      <c r="D69" s="44"/>
      <c r="E69" s="44"/>
      <c r="F69" s="44"/>
      <c r="G69" s="44"/>
      <c r="H69" s="44"/>
      <c r="I69" s="44"/>
      <c r="J69" s="44"/>
      <c r="K69" s="44"/>
    </row>
    <row r="70" spans="1:11" ht="15" customHeight="1" x14ac:dyDescent="0.25">
      <c r="A70" s="14" t="s">
        <v>207</v>
      </c>
      <c r="B70" s="39" t="s">
        <v>3</v>
      </c>
      <c r="C70" s="39"/>
      <c r="D70" s="39"/>
      <c r="E70" s="39"/>
      <c r="F70" s="39"/>
      <c r="G70" s="39"/>
      <c r="H70" s="39"/>
      <c r="I70" s="39"/>
      <c r="J70" s="39"/>
      <c r="K70" s="39"/>
    </row>
    <row r="71" spans="1:11" x14ac:dyDescent="0.25">
      <c r="A71" s="14"/>
      <c r="B71" s="42" t="s">
        <v>207</v>
      </c>
      <c r="C71" s="42"/>
      <c r="D71" s="42"/>
      <c r="E71" s="42"/>
      <c r="F71" s="42"/>
      <c r="G71" s="42"/>
      <c r="H71" s="42"/>
      <c r="I71" s="42"/>
      <c r="J71" s="42"/>
      <c r="K71" s="42"/>
    </row>
    <row r="72" spans="1:11" x14ac:dyDescent="0.25">
      <c r="A72" s="14"/>
      <c r="B72" s="43"/>
      <c r="C72" s="43"/>
      <c r="D72" s="43"/>
      <c r="E72" s="43"/>
      <c r="F72" s="43"/>
      <c r="G72" s="43"/>
      <c r="H72" s="43"/>
      <c r="I72" s="43"/>
      <c r="J72" s="43"/>
      <c r="K72" s="43"/>
    </row>
    <row r="73" spans="1:11" ht="89.25" customHeight="1" x14ac:dyDescent="0.25">
      <c r="A73" s="14"/>
      <c r="B73" s="43" t="s">
        <v>208</v>
      </c>
      <c r="C73" s="43"/>
      <c r="D73" s="43"/>
      <c r="E73" s="43"/>
      <c r="F73" s="43"/>
      <c r="G73" s="43"/>
      <c r="H73" s="43"/>
      <c r="I73" s="43"/>
      <c r="J73" s="43"/>
      <c r="K73" s="43"/>
    </row>
    <row r="74" spans="1:11" x14ac:dyDescent="0.25">
      <c r="A74" s="14"/>
      <c r="B74" s="43"/>
      <c r="C74" s="43"/>
      <c r="D74" s="43"/>
      <c r="E74" s="43"/>
      <c r="F74" s="43"/>
      <c r="G74" s="43"/>
      <c r="H74" s="43"/>
      <c r="I74" s="43"/>
      <c r="J74" s="43"/>
      <c r="K74" s="43"/>
    </row>
    <row r="75" spans="1:11" ht="38.25" customHeight="1" x14ac:dyDescent="0.25">
      <c r="A75" s="14"/>
      <c r="B75" s="43" t="s">
        <v>209</v>
      </c>
      <c r="C75" s="43"/>
      <c r="D75" s="43"/>
      <c r="E75" s="43"/>
      <c r="F75" s="43"/>
      <c r="G75" s="43"/>
      <c r="H75" s="43"/>
      <c r="I75" s="43"/>
      <c r="J75" s="43"/>
      <c r="K75" s="43"/>
    </row>
    <row r="76" spans="1:11" x14ac:dyDescent="0.25">
      <c r="A76" s="14"/>
      <c r="B76" s="43"/>
      <c r="C76" s="43"/>
      <c r="D76" s="43"/>
      <c r="E76" s="43"/>
      <c r="F76" s="43"/>
      <c r="G76" s="43"/>
      <c r="H76" s="43"/>
      <c r="I76" s="43"/>
      <c r="J76" s="43"/>
      <c r="K76" s="43"/>
    </row>
    <row r="77" spans="1:11" ht="15" customHeight="1" x14ac:dyDescent="0.25">
      <c r="A77" s="14" t="s">
        <v>210</v>
      </c>
      <c r="B77" s="39" t="s">
        <v>3</v>
      </c>
      <c r="C77" s="39"/>
      <c r="D77" s="39"/>
      <c r="E77" s="39"/>
      <c r="F77" s="39"/>
      <c r="G77" s="39"/>
      <c r="H77" s="39"/>
      <c r="I77" s="39"/>
      <c r="J77" s="39"/>
      <c r="K77" s="39"/>
    </row>
    <row r="78" spans="1:11" x14ac:dyDescent="0.25">
      <c r="A78" s="14"/>
      <c r="B78" s="42" t="s">
        <v>210</v>
      </c>
      <c r="C78" s="42"/>
      <c r="D78" s="42"/>
      <c r="E78" s="42"/>
      <c r="F78" s="42"/>
      <c r="G78" s="42"/>
      <c r="H78" s="42"/>
      <c r="I78" s="42"/>
      <c r="J78" s="42"/>
      <c r="K78" s="42"/>
    </row>
    <row r="79" spans="1:11" x14ac:dyDescent="0.25">
      <c r="A79" s="14"/>
      <c r="B79" s="43"/>
      <c r="C79" s="43"/>
      <c r="D79" s="43"/>
      <c r="E79" s="43"/>
      <c r="F79" s="43"/>
      <c r="G79" s="43"/>
      <c r="H79" s="43"/>
      <c r="I79" s="43"/>
      <c r="J79" s="43"/>
      <c r="K79" s="43"/>
    </row>
    <row r="80" spans="1:11" ht="25.5" customHeight="1" x14ac:dyDescent="0.25">
      <c r="A80" s="14"/>
      <c r="B80" s="43" t="s">
        <v>211</v>
      </c>
      <c r="C80" s="43"/>
      <c r="D80" s="43"/>
      <c r="E80" s="43"/>
      <c r="F80" s="43"/>
      <c r="G80" s="43"/>
      <c r="H80" s="43"/>
      <c r="I80" s="43"/>
      <c r="J80" s="43"/>
      <c r="K80" s="43"/>
    </row>
    <row r="81" spans="1:11" x14ac:dyDescent="0.25">
      <c r="A81" s="14"/>
      <c r="B81" s="43"/>
      <c r="C81" s="43"/>
      <c r="D81" s="43"/>
      <c r="E81" s="43"/>
      <c r="F81" s="43"/>
      <c r="G81" s="43"/>
      <c r="H81" s="43"/>
      <c r="I81" s="43"/>
      <c r="J81" s="43"/>
      <c r="K81" s="43"/>
    </row>
    <row r="82" spans="1:11" x14ac:dyDescent="0.25">
      <c r="A82" s="14"/>
      <c r="B82" s="43" t="s">
        <v>212</v>
      </c>
      <c r="C82" s="43"/>
      <c r="D82" s="43"/>
      <c r="E82" s="43"/>
      <c r="F82" s="43"/>
      <c r="G82" s="43"/>
      <c r="H82" s="43"/>
      <c r="I82" s="43"/>
      <c r="J82" s="43"/>
      <c r="K82" s="43"/>
    </row>
    <row r="83" spans="1:11" x14ac:dyDescent="0.25">
      <c r="A83" s="14"/>
      <c r="B83" s="43"/>
      <c r="C83" s="43"/>
      <c r="D83" s="43"/>
      <c r="E83" s="43"/>
      <c r="F83" s="43"/>
      <c r="G83" s="43"/>
      <c r="H83" s="43"/>
      <c r="I83" s="43"/>
      <c r="J83" s="43"/>
      <c r="K83" s="43"/>
    </row>
    <row r="84" spans="1:11" ht="15" customHeight="1" x14ac:dyDescent="0.25">
      <c r="A84" s="14" t="s">
        <v>213</v>
      </c>
      <c r="B84" s="39" t="s">
        <v>3</v>
      </c>
      <c r="C84" s="39"/>
      <c r="D84" s="39"/>
      <c r="E84" s="39"/>
      <c r="F84" s="39"/>
      <c r="G84" s="39"/>
      <c r="H84" s="39"/>
      <c r="I84" s="39"/>
      <c r="J84" s="39"/>
      <c r="K84" s="39"/>
    </row>
    <row r="85" spans="1:11" x14ac:dyDescent="0.25">
      <c r="A85" s="14"/>
      <c r="B85" s="42" t="s">
        <v>213</v>
      </c>
      <c r="C85" s="42"/>
      <c r="D85" s="42"/>
      <c r="E85" s="42"/>
      <c r="F85" s="42"/>
      <c r="G85" s="42"/>
      <c r="H85" s="42"/>
      <c r="I85" s="42"/>
      <c r="J85" s="42"/>
      <c r="K85" s="42"/>
    </row>
    <row r="86" spans="1:11" x14ac:dyDescent="0.25">
      <c r="A86" s="14"/>
      <c r="B86" s="43"/>
      <c r="C86" s="43"/>
      <c r="D86" s="43"/>
      <c r="E86" s="43"/>
      <c r="F86" s="43"/>
      <c r="G86" s="43"/>
      <c r="H86" s="43"/>
      <c r="I86" s="43"/>
      <c r="J86" s="43"/>
      <c r="K86" s="43"/>
    </row>
    <row r="87" spans="1:11" ht="38.25" customHeight="1" x14ac:dyDescent="0.25">
      <c r="A87" s="14"/>
      <c r="B87" s="43" t="s">
        <v>214</v>
      </c>
      <c r="C87" s="43"/>
      <c r="D87" s="43"/>
      <c r="E87" s="43"/>
      <c r="F87" s="43"/>
      <c r="G87" s="43"/>
      <c r="H87" s="43"/>
      <c r="I87" s="43"/>
      <c r="J87" s="43"/>
      <c r="K87" s="43"/>
    </row>
    <row r="88" spans="1:11" x14ac:dyDescent="0.25">
      <c r="A88" s="14"/>
      <c r="B88" s="44"/>
      <c r="C88" s="44"/>
      <c r="D88" s="44"/>
      <c r="E88" s="44"/>
      <c r="F88" s="44"/>
      <c r="G88" s="44"/>
      <c r="H88" s="44"/>
      <c r="I88" s="44"/>
      <c r="J88" s="44"/>
      <c r="K88" s="44"/>
    </row>
    <row r="89" spans="1:11" ht="15" customHeight="1" x14ac:dyDescent="0.25">
      <c r="A89" s="14" t="s">
        <v>215</v>
      </c>
      <c r="B89" s="39" t="s">
        <v>3</v>
      </c>
      <c r="C89" s="39"/>
      <c r="D89" s="39"/>
      <c r="E89" s="39"/>
      <c r="F89" s="39"/>
      <c r="G89" s="39"/>
      <c r="H89" s="39"/>
      <c r="I89" s="39"/>
      <c r="J89" s="39"/>
      <c r="K89" s="39"/>
    </row>
    <row r="90" spans="1:11" x14ac:dyDescent="0.25">
      <c r="A90" s="14"/>
      <c r="B90" s="42" t="s">
        <v>215</v>
      </c>
      <c r="C90" s="42"/>
      <c r="D90" s="42"/>
      <c r="E90" s="42"/>
      <c r="F90" s="42"/>
      <c r="G90" s="42"/>
      <c r="H90" s="42"/>
      <c r="I90" s="42"/>
      <c r="J90" s="42"/>
      <c r="K90" s="42"/>
    </row>
    <row r="91" spans="1:11" x14ac:dyDescent="0.25">
      <c r="A91" s="14"/>
      <c r="B91" s="43"/>
      <c r="C91" s="43"/>
      <c r="D91" s="43"/>
      <c r="E91" s="43"/>
      <c r="F91" s="43"/>
      <c r="G91" s="43"/>
      <c r="H91" s="43"/>
      <c r="I91" s="43"/>
      <c r="J91" s="43"/>
      <c r="K91" s="43"/>
    </row>
    <row r="92" spans="1:11" ht="25.5" customHeight="1" x14ac:dyDescent="0.25">
      <c r="A92" s="14"/>
      <c r="B92" s="43" t="s">
        <v>216</v>
      </c>
      <c r="C92" s="43"/>
      <c r="D92" s="43"/>
      <c r="E92" s="43"/>
      <c r="F92" s="43"/>
      <c r="G92" s="43"/>
      <c r="H92" s="43"/>
      <c r="I92" s="43"/>
      <c r="J92" s="43"/>
      <c r="K92" s="43"/>
    </row>
    <row r="93" spans="1:11" x14ac:dyDescent="0.25">
      <c r="A93" s="14"/>
      <c r="B93" s="43"/>
      <c r="C93" s="43"/>
      <c r="D93" s="43"/>
      <c r="E93" s="43"/>
      <c r="F93" s="43"/>
      <c r="G93" s="43"/>
      <c r="H93" s="43"/>
      <c r="I93" s="43"/>
      <c r="J93" s="43"/>
      <c r="K93" s="43"/>
    </row>
    <row r="94" spans="1:11" ht="15" customHeight="1" x14ac:dyDescent="0.25">
      <c r="A94" s="14" t="s">
        <v>217</v>
      </c>
      <c r="B94" s="39" t="s">
        <v>3</v>
      </c>
      <c r="C94" s="39"/>
      <c r="D94" s="39"/>
      <c r="E94" s="39"/>
      <c r="F94" s="39"/>
      <c r="G94" s="39"/>
      <c r="H94" s="39"/>
      <c r="I94" s="39"/>
      <c r="J94" s="39"/>
      <c r="K94" s="39"/>
    </row>
    <row r="95" spans="1:11" x14ac:dyDescent="0.25">
      <c r="A95" s="14"/>
      <c r="B95" s="42" t="s">
        <v>217</v>
      </c>
      <c r="C95" s="42"/>
      <c r="D95" s="42"/>
      <c r="E95" s="42"/>
      <c r="F95" s="42"/>
      <c r="G95" s="42"/>
      <c r="H95" s="42"/>
      <c r="I95" s="42"/>
      <c r="J95" s="42"/>
      <c r="K95" s="42"/>
    </row>
    <row r="96" spans="1:11" x14ac:dyDescent="0.25">
      <c r="A96" s="14"/>
      <c r="B96" s="43"/>
      <c r="C96" s="43"/>
      <c r="D96" s="43"/>
      <c r="E96" s="43"/>
      <c r="F96" s="43"/>
      <c r="G96" s="43"/>
      <c r="H96" s="43"/>
      <c r="I96" s="43"/>
      <c r="J96" s="43"/>
      <c r="K96" s="43"/>
    </row>
    <row r="97" spans="1:11" x14ac:dyDescent="0.25">
      <c r="A97" s="14"/>
      <c r="B97" s="43" t="s">
        <v>218</v>
      </c>
      <c r="C97" s="43"/>
      <c r="D97" s="43"/>
      <c r="E97" s="43"/>
      <c r="F97" s="43"/>
      <c r="G97" s="43"/>
      <c r="H97" s="43"/>
      <c r="I97" s="43"/>
      <c r="J97" s="43"/>
      <c r="K97" s="43"/>
    </row>
    <row r="98" spans="1:11" x14ac:dyDescent="0.25">
      <c r="A98" s="14"/>
      <c r="B98" s="43"/>
      <c r="C98" s="43"/>
      <c r="D98" s="43"/>
      <c r="E98" s="43"/>
      <c r="F98" s="43"/>
      <c r="G98" s="43"/>
      <c r="H98" s="43"/>
      <c r="I98" s="43"/>
      <c r="J98" s="43"/>
      <c r="K98" s="43"/>
    </row>
    <row r="99" spans="1:11" ht="15" customHeight="1" x14ac:dyDescent="0.25">
      <c r="A99" s="14" t="s">
        <v>219</v>
      </c>
      <c r="B99" s="39" t="s">
        <v>3</v>
      </c>
      <c r="C99" s="39"/>
      <c r="D99" s="39"/>
      <c r="E99" s="39"/>
      <c r="F99" s="39"/>
      <c r="G99" s="39"/>
      <c r="H99" s="39"/>
      <c r="I99" s="39"/>
      <c r="J99" s="39"/>
      <c r="K99" s="39"/>
    </row>
    <row r="100" spans="1:11" x14ac:dyDescent="0.25">
      <c r="A100" s="14"/>
      <c r="B100" s="42" t="s">
        <v>219</v>
      </c>
      <c r="C100" s="42"/>
      <c r="D100" s="42"/>
      <c r="E100" s="42"/>
      <c r="F100" s="42"/>
      <c r="G100" s="42"/>
      <c r="H100" s="42"/>
      <c r="I100" s="42"/>
      <c r="J100" s="42"/>
      <c r="K100" s="42"/>
    </row>
    <row r="101" spans="1:11" x14ac:dyDescent="0.25">
      <c r="A101" s="14"/>
      <c r="B101" s="43"/>
      <c r="C101" s="43"/>
      <c r="D101" s="43"/>
      <c r="E101" s="43"/>
      <c r="F101" s="43"/>
      <c r="G101" s="43"/>
      <c r="H101" s="43"/>
      <c r="I101" s="43"/>
      <c r="J101" s="43"/>
      <c r="K101" s="43"/>
    </row>
    <row r="102" spans="1:11" x14ac:dyDescent="0.25">
      <c r="A102" s="14"/>
      <c r="B102" s="43" t="s">
        <v>220</v>
      </c>
      <c r="C102" s="43"/>
      <c r="D102" s="43"/>
      <c r="E102" s="43"/>
      <c r="F102" s="43"/>
      <c r="G102" s="43"/>
      <c r="H102" s="43"/>
      <c r="I102" s="43"/>
      <c r="J102" s="43"/>
      <c r="K102" s="43"/>
    </row>
    <row r="103" spans="1:11" x14ac:dyDescent="0.25">
      <c r="A103" s="14"/>
      <c r="B103" s="43"/>
      <c r="C103" s="43"/>
      <c r="D103" s="43"/>
      <c r="E103" s="43"/>
      <c r="F103" s="43"/>
      <c r="G103" s="43"/>
      <c r="H103" s="43"/>
      <c r="I103" s="43"/>
      <c r="J103" s="43"/>
      <c r="K103" s="43"/>
    </row>
    <row r="104" spans="1:11" ht="15" customHeight="1" x14ac:dyDescent="0.25">
      <c r="A104" s="14" t="s">
        <v>221</v>
      </c>
      <c r="B104" s="39" t="s">
        <v>3</v>
      </c>
      <c r="C104" s="39"/>
      <c r="D104" s="39"/>
      <c r="E104" s="39"/>
      <c r="F104" s="39"/>
      <c r="G104" s="39"/>
      <c r="H104" s="39"/>
      <c r="I104" s="39"/>
      <c r="J104" s="39"/>
      <c r="K104" s="39"/>
    </row>
    <row r="105" spans="1:11" x14ac:dyDescent="0.25">
      <c r="A105" s="14"/>
      <c r="B105" s="42" t="s">
        <v>221</v>
      </c>
      <c r="C105" s="42"/>
      <c r="D105" s="42"/>
      <c r="E105" s="42"/>
      <c r="F105" s="42"/>
      <c r="G105" s="42"/>
      <c r="H105" s="42"/>
      <c r="I105" s="42"/>
      <c r="J105" s="42"/>
      <c r="K105" s="42"/>
    </row>
    <row r="106" spans="1:11" x14ac:dyDescent="0.25">
      <c r="A106" s="14"/>
      <c r="B106" s="43"/>
      <c r="C106" s="43"/>
      <c r="D106" s="43"/>
      <c r="E106" s="43"/>
      <c r="F106" s="43"/>
      <c r="G106" s="43"/>
      <c r="H106" s="43"/>
      <c r="I106" s="43"/>
      <c r="J106" s="43"/>
      <c r="K106" s="43"/>
    </row>
    <row r="107" spans="1:11" x14ac:dyDescent="0.25">
      <c r="A107" s="14"/>
      <c r="B107" s="43" t="s">
        <v>222</v>
      </c>
      <c r="C107" s="43"/>
      <c r="D107" s="43"/>
      <c r="E107" s="43"/>
      <c r="F107" s="43"/>
      <c r="G107" s="43"/>
      <c r="H107" s="43"/>
      <c r="I107" s="43"/>
      <c r="J107" s="43"/>
      <c r="K107" s="43"/>
    </row>
    <row r="108" spans="1:11" x14ac:dyDescent="0.25">
      <c r="A108" s="14"/>
      <c r="B108" s="43"/>
      <c r="C108" s="43"/>
      <c r="D108" s="43"/>
      <c r="E108" s="43"/>
      <c r="F108" s="43"/>
      <c r="G108" s="43"/>
      <c r="H108" s="43"/>
      <c r="I108" s="43"/>
      <c r="J108" s="43"/>
      <c r="K108" s="43"/>
    </row>
    <row r="109" spans="1:11" ht="15" customHeight="1" x14ac:dyDescent="0.25">
      <c r="A109" s="14" t="s">
        <v>223</v>
      </c>
      <c r="B109" s="39" t="s">
        <v>3</v>
      </c>
      <c r="C109" s="39"/>
      <c r="D109" s="39"/>
      <c r="E109" s="39"/>
      <c r="F109" s="39"/>
      <c r="G109" s="39"/>
      <c r="H109" s="39"/>
      <c r="I109" s="39"/>
      <c r="J109" s="39"/>
      <c r="K109" s="39"/>
    </row>
    <row r="110" spans="1:11" x14ac:dyDescent="0.25">
      <c r="A110" s="14"/>
      <c r="B110" s="42" t="s">
        <v>223</v>
      </c>
      <c r="C110" s="42"/>
      <c r="D110" s="42"/>
      <c r="E110" s="42"/>
      <c r="F110" s="42"/>
      <c r="G110" s="42"/>
      <c r="H110" s="42"/>
      <c r="I110" s="42"/>
      <c r="J110" s="42"/>
      <c r="K110" s="42"/>
    </row>
    <row r="111" spans="1:11" x14ac:dyDescent="0.25">
      <c r="A111" s="14"/>
      <c r="B111" s="43"/>
      <c r="C111" s="43"/>
      <c r="D111" s="43"/>
      <c r="E111" s="43"/>
      <c r="F111" s="43"/>
      <c r="G111" s="43"/>
      <c r="H111" s="43"/>
      <c r="I111" s="43"/>
      <c r="J111" s="43"/>
      <c r="K111" s="43"/>
    </row>
    <row r="112" spans="1:11" ht="25.5" customHeight="1" x14ac:dyDescent="0.25">
      <c r="A112" s="14"/>
      <c r="B112" s="43" t="s">
        <v>224</v>
      </c>
      <c r="C112" s="43"/>
      <c r="D112" s="43"/>
      <c r="E112" s="43"/>
      <c r="F112" s="43"/>
      <c r="G112" s="43"/>
      <c r="H112" s="43"/>
      <c r="I112" s="43"/>
      <c r="J112" s="43"/>
      <c r="K112" s="43"/>
    </row>
    <row r="113" spans="1:11" x14ac:dyDescent="0.25">
      <c r="A113" s="14"/>
      <c r="B113" s="43"/>
      <c r="C113" s="43"/>
      <c r="D113" s="43"/>
      <c r="E113" s="43"/>
      <c r="F113" s="43"/>
      <c r="G113" s="43"/>
      <c r="H113" s="43"/>
      <c r="I113" s="43"/>
      <c r="J113" s="43"/>
      <c r="K113" s="43"/>
    </row>
    <row r="114" spans="1:11" ht="15" customHeight="1" x14ac:dyDescent="0.25">
      <c r="A114" s="14" t="s">
        <v>225</v>
      </c>
      <c r="B114" s="39" t="s">
        <v>3</v>
      </c>
      <c r="C114" s="39"/>
      <c r="D114" s="39"/>
      <c r="E114" s="39"/>
      <c r="F114" s="39"/>
      <c r="G114" s="39"/>
      <c r="H114" s="39"/>
      <c r="I114" s="39"/>
      <c r="J114" s="39"/>
      <c r="K114" s="39"/>
    </row>
    <row r="115" spans="1:11" x14ac:dyDescent="0.25">
      <c r="A115" s="14"/>
      <c r="B115" s="42" t="s">
        <v>225</v>
      </c>
      <c r="C115" s="42"/>
      <c r="D115" s="42"/>
      <c r="E115" s="42"/>
      <c r="F115" s="42"/>
      <c r="G115" s="42"/>
      <c r="H115" s="42"/>
      <c r="I115" s="42"/>
      <c r="J115" s="42"/>
      <c r="K115" s="42"/>
    </row>
    <row r="116" spans="1:11" x14ac:dyDescent="0.25">
      <c r="A116" s="14"/>
      <c r="B116" s="43"/>
      <c r="C116" s="43"/>
      <c r="D116" s="43"/>
      <c r="E116" s="43"/>
      <c r="F116" s="43"/>
      <c r="G116" s="43"/>
      <c r="H116" s="43"/>
      <c r="I116" s="43"/>
      <c r="J116" s="43"/>
      <c r="K116" s="43"/>
    </row>
    <row r="117" spans="1:11" ht="38.25" customHeight="1" x14ac:dyDescent="0.25">
      <c r="A117" s="14"/>
      <c r="B117" s="43" t="s">
        <v>226</v>
      </c>
      <c r="C117" s="43"/>
      <c r="D117" s="43"/>
      <c r="E117" s="43"/>
      <c r="F117" s="43"/>
      <c r="G117" s="43"/>
      <c r="H117" s="43"/>
      <c r="I117" s="43"/>
      <c r="J117" s="43"/>
      <c r="K117" s="43"/>
    </row>
    <row r="118" spans="1:11" x14ac:dyDescent="0.25">
      <c r="A118" s="14"/>
      <c r="B118" s="43"/>
      <c r="C118" s="43"/>
      <c r="D118" s="43"/>
      <c r="E118" s="43"/>
      <c r="F118" s="43"/>
      <c r="G118" s="43"/>
      <c r="H118" s="43"/>
      <c r="I118" s="43"/>
      <c r="J118" s="43"/>
      <c r="K118" s="43"/>
    </row>
    <row r="119" spans="1:11" x14ac:dyDescent="0.25">
      <c r="A119" s="14"/>
      <c r="B119" s="43" t="s">
        <v>227</v>
      </c>
      <c r="C119" s="43"/>
      <c r="D119" s="43"/>
      <c r="E119" s="43"/>
      <c r="F119" s="43"/>
      <c r="G119" s="43"/>
      <c r="H119" s="43"/>
      <c r="I119" s="43"/>
      <c r="J119" s="43"/>
      <c r="K119" s="43"/>
    </row>
    <row r="120" spans="1:11" x14ac:dyDescent="0.25">
      <c r="A120" s="14"/>
      <c r="B120" s="44"/>
      <c r="C120" s="44"/>
      <c r="D120" s="44"/>
      <c r="E120" s="44"/>
      <c r="F120" s="44"/>
      <c r="G120" s="44"/>
      <c r="H120" s="44"/>
      <c r="I120" s="44"/>
      <c r="J120" s="44"/>
      <c r="K120" s="44"/>
    </row>
    <row r="121" spans="1:11" ht="15" customHeight="1" x14ac:dyDescent="0.25">
      <c r="A121" s="14" t="s">
        <v>228</v>
      </c>
      <c r="B121" s="39" t="s">
        <v>3</v>
      </c>
      <c r="C121" s="39"/>
      <c r="D121" s="39"/>
      <c r="E121" s="39"/>
      <c r="F121" s="39"/>
      <c r="G121" s="39"/>
      <c r="H121" s="39"/>
      <c r="I121" s="39"/>
      <c r="J121" s="39"/>
      <c r="K121" s="39"/>
    </row>
    <row r="122" spans="1:11" x14ac:dyDescent="0.25">
      <c r="A122" s="14"/>
      <c r="B122" s="42" t="s">
        <v>228</v>
      </c>
      <c r="C122" s="42"/>
      <c r="D122" s="42"/>
      <c r="E122" s="42"/>
      <c r="F122" s="42"/>
      <c r="G122" s="42"/>
      <c r="H122" s="42"/>
      <c r="I122" s="42"/>
      <c r="J122" s="42"/>
      <c r="K122" s="42"/>
    </row>
    <row r="123" spans="1:11" x14ac:dyDescent="0.25">
      <c r="A123" s="14"/>
      <c r="B123" s="43"/>
      <c r="C123" s="43"/>
      <c r="D123" s="43"/>
      <c r="E123" s="43"/>
      <c r="F123" s="43"/>
      <c r="G123" s="43"/>
      <c r="H123" s="43"/>
      <c r="I123" s="43"/>
      <c r="J123" s="43"/>
      <c r="K123" s="43"/>
    </row>
    <row r="124" spans="1:11" ht="38.25" customHeight="1" x14ac:dyDescent="0.25">
      <c r="A124" s="14"/>
      <c r="B124" s="43" t="s">
        <v>229</v>
      </c>
      <c r="C124" s="43"/>
      <c r="D124" s="43"/>
      <c r="E124" s="43"/>
      <c r="F124" s="43"/>
      <c r="G124" s="43"/>
      <c r="H124" s="43"/>
      <c r="I124" s="43"/>
      <c r="J124" s="43"/>
      <c r="K124" s="43"/>
    </row>
    <row r="125" spans="1:11" x14ac:dyDescent="0.25">
      <c r="A125" s="14"/>
      <c r="B125" s="43"/>
      <c r="C125" s="43"/>
      <c r="D125" s="43"/>
      <c r="E125" s="43"/>
      <c r="F125" s="43"/>
      <c r="G125" s="43"/>
      <c r="H125" s="43"/>
      <c r="I125" s="43"/>
      <c r="J125" s="43"/>
      <c r="K125" s="43"/>
    </row>
    <row r="126" spans="1:11" ht="102" customHeight="1" x14ac:dyDescent="0.25">
      <c r="A126" s="14"/>
      <c r="B126" s="43" t="s">
        <v>230</v>
      </c>
      <c r="C126" s="43"/>
      <c r="D126" s="43"/>
      <c r="E126" s="43"/>
      <c r="F126" s="43"/>
      <c r="G126" s="43"/>
      <c r="H126" s="43"/>
      <c r="I126" s="43"/>
      <c r="J126" s="43"/>
      <c r="K126" s="43"/>
    </row>
    <row r="127" spans="1:11" x14ac:dyDescent="0.25">
      <c r="A127" s="14"/>
      <c r="B127" s="43"/>
      <c r="C127" s="43"/>
      <c r="D127" s="43"/>
      <c r="E127" s="43"/>
      <c r="F127" s="43"/>
      <c r="G127" s="43"/>
      <c r="H127" s="43"/>
      <c r="I127" s="43"/>
      <c r="J127" s="43"/>
      <c r="K127" s="43"/>
    </row>
    <row r="128" spans="1:11" ht="15" customHeight="1" x14ac:dyDescent="0.25">
      <c r="A128" s="14" t="s">
        <v>231</v>
      </c>
      <c r="B128" s="39" t="s">
        <v>3</v>
      </c>
      <c r="C128" s="39"/>
      <c r="D128" s="39"/>
      <c r="E128" s="39"/>
      <c r="F128" s="39"/>
      <c r="G128" s="39"/>
      <c r="H128" s="39"/>
      <c r="I128" s="39"/>
      <c r="J128" s="39"/>
      <c r="K128" s="39"/>
    </row>
    <row r="129" spans="1:11" x14ac:dyDescent="0.25">
      <c r="A129" s="14"/>
      <c r="B129" s="42" t="s">
        <v>231</v>
      </c>
      <c r="C129" s="42"/>
      <c r="D129" s="42"/>
      <c r="E129" s="42"/>
      <c r="F129" s="42"/>
      <c r="G129" s="42"/>
      <c r="H129" s="42"/>
      <c r="I129" s="42"/>
      <c r="J129" s="42"/>
      <c r="K129" s="42"/>
    </row>
    <row r="130" spans="1:11" x14ac:dyDescent="0.25">
      <c r="A130" s="14"/>
      <c r="B130" s="43"/>
      <c r="C130" s="43"/>
      <c r="D130" s="43"/>
      <c r="E130" s="43"/>
      <c r="F130" s="43"/>
      <c r="G130" s="43"/>
      <c r="H130" s="43"/>
      <c r="I130" s="43"/>
      <c r="J130" s="43"/>
      <c r="K130" s="43"/>
    </row>
    <row r="131" spans="1:11" ht="38.25" customHeight="1" x14ac:dyDescent="0.25">
      <c r="A131" s="14"/>
      <c r="B131" s="43" t="s">
        <v>232</v>
      </c>
      <c r="C131" s="43"/>
      <c r="D131" s="43"/>
      <c r="E131" s="43"/>
      <c r="F131" s="43"/>
      <c r="G131" s="43"/>
      <c r="H131" s="43"/>
      <c r="I131" s="43"/>
      <c r="J131" s="43"/>
      <c r="K131" s="43"/>
    </row>
    <row r="132" spans="1:11" x14ac:dyDescent="0.25">
      <c r="A132" s="14"/>
      <c r="B132" s="43"/>
      <c r="C132" s="43"/>
      <c r="D132" s="43"/>
      <c r="E132" s="43"/>
      <c r="F132" s="43"/>
      <c r="G132" s="43"/>
      <c r="H132" s="43"/>
      <c r="I132" s="43"/>
      <c r="J132" s="43"/>
      <c r="K132" s="43"/>
    </row>
    <row r="133" spans="1:11" ht="15" customHeight="1" x14ac:dyDescent="0.25">
      <c r="A133" s="14" t="s">
        <v>233</v>
      </c>
      <c r="B133" s="39" t="s">
        <v>3</v>
      </c>
      <c r="C133" s="39"/>
      <c r="D133" s="39"/>
      <c r="E133" s="39"/>
      <c r="F133" s="39"/>
      <c r="G133" s="39"/>
      <c r="H133" s="39"/>
      <c r="I133" s="39"/>
      <c r="J133" s="39"/>
      <c r="K133" s="39"/>
    </row>
    <row r="134" spans="1:11" x14ac:dyDescent="0.25">
      <c r="A134" s="14"/>
      <c r="B134" s="42" t="s">
        <v>233</v>
      </c>
      <c r="C134" s="42"/>
      <c r="D134" s="42"/>
      <c r="E134" s="42"/>
      <c r="F134" s="42"/>
      <c r="G134" s="42"/>
      <c r="H134" s="42"/>
      <c r="I134" s="42"/>
      <c r="J134" s="42"/>
      <c r="K134" s="42"/>
    </row>
    <row r="135" spans="1:11" x14ac:dyDescent="0.25">
      <c r="A135" s="14"/>
      <c r="B135" s="43"/>
      <c r="C135" s="43"/>
      <c r="D135" s="43"/>
      <c r="E135" s="43"/>
      <c r="F135" s="43"/>
      <c r="G135" s="43"/>
      <c r="H135" s="43"/>
      <c r="I135" s="43"/>
      <c r="J135" s="43"/>
      <c r="K135" s="43"/>
    </row>
    <row r="136" spans="1:11" ht="25.5" customHeight="1" x14ac:dyDescent="0.25">
      <c r="A136" s="14"/>
      <c r="B136" s="43" t="s">
        <v>234</v>
      </c>
      <c r="C136" s="43"/>
      <c r="D136" s="43"/>
      <c r="E136" s="43"/>
      <c r="F136" s="43"/>
      <c r="G136" s="43"/>
      <c r="H136" s="43"/>
      <c r="I136" s="43"/>
      <c r="J136" s="43"/>
      <c r="K136" s="43"/>
    </row>
    <row r="137" spans="1:11" x14ac:dyDescent="0.25">
      <c r="A137" s="14"/>
      <c r="B137" s="44"/>
      <c r="C137" s="44"/>
      <c r="D137" s="44"/>
      <c r="E137" s="44"/>
      <c r="F137" s="44"/>
      <c r="G137" s="44"/>
      <c r="H137" s="44"/>
      <c r="I137" s="44"/>
      <c r="J137" s="44"/>
      <c r="K137" s="44"/>
    </row>
    <row r="138" spans="1:11" ht="51" customHeight="1" x14ac:dyDescent="0.25">
      <c r="A138" s="14"/>
      <c r="B138" s="43" t="s">
        <v>235</v>
      </c>
      <c r="C138" s="43"/>
      <c r="D138" s="43"/>
      <c r="E138" s="43"/>
      <c r="F138" s="43"/>
      <c r="G138" s="43"/>
      <c r="H138" s="43"/>
      <c r="I138" s="43"/>
      <c r="J138" s="43"/>
      <c r="K138" s="43"/>
    </row>
    <row r="139" spans="1:11" x14ac:dyDescent="0.25">
      <c r="A139" s="14"/>
      <c r="B139" s="43"/>
      <c r="C139" s="43"/>
      <c r="D139" s="43"/>
      <c r="E139" s="43"/>
      <c r="F139" s="43"/>
      <c r="G139" s="43"/>
      <c r="H139" s="43"/>
      <c r="I139" s="43"/>
      <c r="J139" s="43"/>
      <c r="K139" s="43"/>
    </row>
    <row r="140" spans="1:11" ht="15" customHeight="1" x14ac:dyDescent="0.25">
      <c r="A140" s="14" t="s">
        <v>236</v>
      </c>
      <c r="B140" s="39" t="s">
        <v>3</v>
      </c>
      <c r="C140" s="39"/>
      <c r="D140" s="39"/>
      <c r="E140" s="39"/>
      <c r="F140" s="39"/>
      <c r="G140" s="39"/>
      <c r="H140" s="39"/>
      <c r="I140" s="39"/>
      <c r="J140" s="39"/>
      <c r="K140" s="39"/>
    </row>
    <row r="141" spans="1:11" x14ac:dyDescent="0.25">
      <c r="A141" s="14"/>
      <c r="B141" s="42" t="s">
        <v>236</v>
      </c>
      <c r="C141" s="42"/>
      <c r="D141" s="42"/>
      <c r="E141" s="42"/>
      <c r="F141" s="42"/>
      <c r="G141" s="42"/>
      <c r="H141" s="42"/>
      <c r="I141" s="42"/>
      <c r="J141" s="42"/>
      <c r="K141" s="42"/>
    </row>
    <row r="142" spans="1:11" x14ac:dyDescent="0.25">
      <c r="A142" s="14"/>
      <c r="B142" s="43"/>
      <c r="C142" s="43"/>
      <c r="D142" s="43"/>
      <c r="E142" s="43"/>
      <c r="F142" s="43"/>
      <c r="G142" s="43"/>
      <c r="H142" s="43"/>
      <c r="I142" s="43"/>
      <c r="J142" s="43"/>
      <c r="K142" s="43"/>
    </row>
    <row r="143" spans="1:11" x14ac:dyDescent="0.25">
      <c r="A143" s="14"/>
      <c r="B143" s="43" t="s">
        <v>237</v>
      </c>
      <c r="C143" s="43"/>
      <c r="D143" s="43"/>
      <c r="E143" s="43"/>
      <c r="F143" s="43"/>
      <c r="G143" s="43"/>
      <c r="H143" s="43"/>
      <c r="I143" s="43"/>
      <c r="J143" s="43"/>
      <c r="K143" s="43"/>
    </row>
    <row r="144" spans="1:11" x14ac:dyDescent="0.25">
      <c r="A144" s="14"/>
      <c r="B144" s="43"/>
      <c r="C144" s="43"/>
      <c r="D144" s="43"/>
      <c r="E144" s="43"/>
      <c r="F144" s="43"/>
      <c r="G144" s="43"/>
      <c r="H144" s="43"/>
      <c r="I144" s="43"/>
      <c r="J144" s="43"/>
      <c r="K144" s="43"/>
    </row>
    <row r="145" spans="1:11" ht="15" customHeight="1" x14ac:dyDescent="0.25">
      <c r="A145" s="14" t="s">
        <v>238</v>
      </c>
      <c r="B145" s="39" t="s">
        <v>3</v>
      </c>
      <c r="C145" s="39"/>
      <c r="D145" s="39"/>
      <c r="E145" s="39"/>
      <c r="F145" s="39"/>
      <c r="G145" s="39"/>
      <c r="H145" s="39"/>
      <c r="I145" s="39"/>
      <c r="J145" s="39"/>
      <c r="K145" s="39"/>
    </row>
    <row r="146" spans="1:11" x14ac:dyDescent="0.25">
      <c r="A146" s="14"/>
      <c r="B146" s="42" t="s">
        <v>238</v>
      </c>
      <c r="C146" s="42"/>
      <c r="D146" s="42"/>
      <c r="E146" s="42"/>
      <c r="F146" s="42"/>
      <c r="G146" s="42"/>
      <c r="H146" s="42"/>
      <c r="I146" s="42"/>
      <c r="J146" s="42"/>
      <c r="K146" s="42"/>
    </row>
    <row r="147" spans="1:11" x14ac:dyDescent="0.25">
      <c r="A147" s="14"/>
      <c r="B147" s="43"/>
      <c r="C147" s="43"/>
      <c r="D147" s="43"/>
      <c r="E147" s="43"/>
      <c r="F147" s="43"/>
      <c r="G147" s="43"/>
      <c r="H147" s="43"/>
      <c r="I147" s="43"/>
      <c r="J147" s="43"/>
      <c r="K147" s="43"/>
    </row>
    <row r="148" spans="1:11" ht="38.25" customHeight="1" x14ac:dyDescent="0.25">
      <c r="A148" s="14"/>
      <c r="B148" s="43" t="s">
        <v>239</v>
      </c>
      <c r="C148" s="43"/>
      <c r="D148" s="43"/>
      <c r="E148" s="43"/>
      <c r="F148" s="43"/>
      <c r="G148" s="43"/>
      <c r="H148" s="43"/>
      <c r="I148" s="43"/>
      <c r="J148" s="43"/>
      <c r="K148" s="43"/>
    </row>
    <row r="149" spans="1:11" x14ac:dyDescent="0.25">
      <c r="A149" s="14"/>
      <c r="B149" s="43"/>
      <c r="C149" s="43"/>
      <c r="D149" s="43"/>
      <c r="E149" s="43"/>
      <c r="F149" s="43"/>
      <c r="G149" s="43"/>
      <c r="H149" s="43"/>
      <c r="I149" s="43"/>
      <c r="J149" s="43"/>
      <c r="K149" s="43"/>
    </row>
    <row r="150" spans="1:11" x14ac:dyDescent="0.25">
      <c r="A150" s="14"/>
      <c r="B150" s="43" t="s">
        <v>240</v>
      </c>
      <c r="C150" s="43"/>
      <c r="D150" s="43"/>
      <c r="E150" s="43"/>
      <c r="F150" s="43"/>
      <c r="G150" s="43"/>
      <c r="H150" s="43"/>
      <c r="I150" s="43"/>
      <c r="J150" s="43"/>
      <c r="K150" s="43"/>
    </row>
    <row r="151" spans="1:11" x14ac:dyDescent="0.25">
      <c r="A151" s="14"/>
      <c r="B151" s="43"/>
      <c r="C151" s="43"/>
      <c r="D151" s="43"/>
      <c r="E151" s="43"/>
      <c r="F151" s="43"/>
      <c r="G151" s="43"/>
      <c r="H151" s="43"/>
      <c r="I151" s="43"/>
      <c r="J151" s="43"/>
      <c r="K151" s="43"/>
    </row>
    <row r="152" spans="1:11" ht="15.75" thickBot="1" x14ac:dyDescent="0.3">
      <c r="A152" s="14"/>
      <c r="B152" s="20"/>
      <c r="C152" s="22"/>
      <c r="D152" s="38" t="s">
        <v>241</v>
      </c>
      <c r="E152" s="38"/>
      <c r="F152" s="38"/>
      <c r="G152" s="38"/>
      <c r="H152" s="38"/>
      <c r="I152" s="38"/>
      <c r="J152" s="38"/>
      <c r="K152" s="22"/>
    </row>
    <row r="153" spans="1:11" ht="15.75" thickBot="1" x14ac:dyDescent="0.3">
      <c r="A153" s="14"/>
      <c r="B153" s="20"/>
      <c r="C153" s="22"/>
      <c r="D153" s="24">
        <v>2011</v>
      </c>
      <c r="E153" s="25"/>
      <c r="F153" s="26">
        <v>2012</v>
      </c>
      <c r="G153" s="25"/>
      <c r="H153" s="26">
        <v>2013</v>
      </c>
      <c r="I153" s="25"/>
      <c r="J153" s="26">
        <v>2013</v>
      </c>
      <c r="K153" s="22"/>
    </row>
    <row r="154" spans="1:11" x14ac:dyDescent="0.25">
      <c r="A154" s="14"/>
      <c r="B154" s="20"/>
      <c r="C154" s="22"/>
      <c r="D154" s="23" t="s">
        <v>242</v>
      </c>
      <c r="E154" s="22"/>
      <c r="F154" s="23" t="s">
        <v>242</v>
      </c>
      <c r="G154" s="22"/>
      <c r="H154" s="23" t="s">
        <v>242</v>
      </c>
      <c r="I154" s="22"/>
      <c r="J154" s="23" t="s">
        <v>243</v>
      </c>
      <c r="K154" s="22"/>
    </row>
    <row r="155" spans="1:11" x14ac:dyDescent="0.25">
      <c r="A155" s="14"/>
      <c r="B155" s="27" t="s">
        <v>244</v>
      </c>
      <c r="C155" s="17"/>
      <c r="D155" s="28"/>
      <c r="E155" s="17"/>
      <c r="F155" s="28"/>
      <c r="G155" s="17"/>
      <c r="H155" s="28"/>
      <c r="I155" s="17"/>
      <c r="J155" s="28"/>
      <c r="K155" s="17"/>
    </row>
    <row r="156" spans="1:11" ht="39.75" thickBot="1" x14ac:dyDescent="0.3">
      <c r="A156" s="14"/>
      <c r="B156" s="29" t="s">
        <v>245</v>
      </c>
      <c r="C156" s="20"/>
      <c r="D156" s="30">
        <v>312994474</v>
      </c>
      <c r="E156" s="20"/>
      <c r="F156" s="30">
        <v>188151454</v>
      </c>
      <c r="G156" s="20"/>
      <c r="H156" s="30">
        <v>79528309</v>
      </c>
      <c r="I156" s="20"/>
      <c r="J156" s="30">
        <v>13044057</v>
      </c>
      <c r="K156" s="20"/>
    </row>
    <row r="157" spans="1:11" x14ac:dyDescent="0.25">
      <c r="A157" s="14"/>
      <c r="B157" s="31"/>
      <c r="C157" s="17"/>
      <c r="D157" s="28"/>
      <c r="E157" s="17"/>
      <c r="F157" s="28"/>
      <c r="G157" s="17"/>
      <c r="H157" s="28"/>
      <c r="I157" s="17"/>
      <c r="J157" s="28"/>
      <c r="K157" s="17"/>
    </row>
    <row r="158" spans="1:11" x14ac:dyDescent="0.25">
      <c r="A158" s="14"/>
      <c r="B158" s="32" t="s">
        <v>246</v>
      </c>
      <c r="C158" s="20"/>
      <c r="D158" s="33"/>
      <c r="E158" s="20"/>
      <c r="F158" s="33"/>
      <c r="G158" s="20"/>
      <c r="H158" s="33"/>
      <c r="I158" s="20"/>
      <c r="J158" s="33"/>
      <c r="K158" s="20"/>
    </row>
    <row r="159" spans="1:11" ht="27" thickBot="1" x14ac:dyDescent="0.3">
      <c r="A159" s="14"/>
      <c r="B159" s="34" t="s">
        <v>247</v>
      </c>
      <c r="C159" s="17"/>
      <c r="D159" s="35">
        <v>25725000</v>
      </c>
      <c r="E159" s="17"/>
      <c r="F159" s="35">
        <v>25725000</v>
      </c>
      <c r="G159" s="17"/>
      <c r="H159" s="35">
        <v>25725000</v>
      </c>
      <c r="I159" s="17"/>
      <c r="J159" s="35">
        <v>25725000</v>
      </c>
      <c r="K159" s="17"/>
    </row>
    <row r="160" spans="1:11" x14ac:dyDescent="0.25">
      <c r="A160" s="14"/>
      <c r="B160" s="36"/>
      <c r="C160" s="20"/>
      <c r="D160" s="33"/>
      <c r="E160" s="20"/>
      <c r="F160" s="33"/>
      <c r="G160" s="20"/>
      <c r="H160" s="33"/>
      <c r="I160" s="20"/>
      <c r="J160" s="33"/>
      <c r="K160" s="20"/>
    </row>
    <row r="161" spans="1:11" x14ac:dyDescent="0.25">
      <c r="A161" s="14"/>
      <c r="B161" s="27" t="s">
        <v>248</v>
      </c>
      <c r="C161" s="17"/>
      <c r="D161" s="28"/>
      <c r="E161" s="17"/>
      <c r="F161" s="28"/>
      <c r="G161" s="17"/>
      <c r="H161" s="28"/>
      <c r="I161" s="17"/>
      <c r="J161" s="28"/>
      <c r="K161" s="17"/>
    </row>
    <row r="162" spans="1:11" ht="15.75" thickBot="1" x14ac:dyDescent="0.3">
      <c r="A162" s="14"/>
      <c r="B162" s="29" t="s">
        <v>249</v>
      </c>
      <c r="C162" s="20"/>
      <c r="D162" s="37">
        <v>12.17</v>
      </c>
      <c r="E162" s="20"/>
      <c r="F162" s="37">
        <v>7.31</v>
      </c>
      <c r="G162" s="20"/>
      <c r="H162" s="37">
        <v>3.09</v>
      </c>
      <c r="I162" s="20"/>
      <c r="J162" s="37">
        <v>0.51</v>
      </c>
      <c r="K162" s="20"/>
    </row>
    <row r="163" spans="1:11" ht="15.75" thickTop="1" x14ac:dyDescent="0.25">
      <c r="A163" s="14" t="s">
        <v>250</v>
      </c>
      <c r="B163" s="39" t="s">
        <v>3</v>
      </c>
      <c r="C163" s="39"/>
      <c r="D163" s="39"/>
      <c r="E163" s="39"/>
      <c r="F163" s="39"/>
      <c r="G163" s="39"/>
      <c r="H163" s="39"/>
      <c r="I163" s="39"/>
      <c r="J163" s="39"/>
      <c r="K163" s="39"/>
    </row>
    <row r="164" spans="1:11" x14ac:dyDescent="0.25">
      <c r="A164" s="14"/>
      <c r="B164" s="42" t="s">
        <v>250</v>
      </c>
      <c r="C164" s="42"/>
      <c r="D164" s="42"/>
      <c r="E164" s="42"/>
      <c r="F164" s="42"/>
      <c r="G164" s="42"/>
      <c r="H164" s="42"/>
      <c r="I164" s="42"/>
      <c r="J164" s="42"/>
      <c r="K164" s="42"/>
    </row>
    <row r="165" spans="1:11" x14ac:dyDescent="0.25">
      <c r="A165" s="14"/>
      <c r="B165" s="43"/>
      <c r="C165" s="43"/>
      <c r="D165" s="43"/>
      <c r="E165" s="43"/>
      <c r="F165" s="43"/>
      <c r="G165" s="43"/>
      <c r="H165" s="43"/>
      <c r="I165" s="43"/>
      <c r="J165" s="43"/>
      <c r="K165" s="43"/>
    </row>
    <row r="166" spans="1:11" x14ac:dyDescent="0.25">
      <c r="A166" s="14"/>
      <c r="B166" s="42" t="s">
        <v>251</v>
      </c>
      <c r="C166" s="42"/>
      <c r="D166" s="42"/>
      <c r="E166" s="42"/>
      <c r="F166" s="42"/>
      <c r="G166" s="42"/>
      <c r="H166" s="42"/>
      <c r="I166" s="42"/>
      <c r="J166" s="42"/>
      <c r="K166" s="42"/>
    </row>
    <row r="167" spans="1:11" x14ac:dyDescent="0.25">
      <c r="A167" s="14"/>
      <c r="B167" s="43"/>
      <c r="C167" s="43"/>
      <c r="D167" s="43"/>
      <c r="E167" s="43"/>
      <c r="F167" s="43"/>
      <c r="G167" s="43"/>
      <c r="H167" s="43"/>
      <c r="I167" s="43"/>
      <c r="J167" s="43"/>
      <c r="K167" s="43"/>
    </row>
    <row r="168" spans="1:11" ht="51.75" customHeight="1" x14ac:dyDescent="0.25">
      <c r="A168" s="14"/>
      <c r="B168" s="42" t="s">
        <v>252</v>
      </c>
      <c r="C168" s="42"/>
      <c r="D168" s="42"/>
      <c r="E168" s="42"/>
      <c r="F168" s="42"/>
      <c r="G168" s="42"/>
      <c r="H168" s="42"/>
      <c r="I168" s="42"/>
      <c r="J168" s="42"/>
      <c r="K168" s="42"/>
    </row>
    <row r="169" spans="1:11" x14ac:dyDescent="0.25">
      <c r="A169" s="14"/>
      <c r="B169" s="43"/>
      <c r="C169" s="43"/>
      <c r="D169" s="43"/>
      <c r="E169" s="43"/>
      <c r="F169" s="43"/>
      <c r="G169" s="43"/>
      <c r="H169" s="43"/>
      <c r="I169" s="43"/>
      <c r="J169" s="43"/>
      <c r="K169" s="43"/>
    </row>
    <row r="170" spans="1:11" ht="26.25" customHeight="1" x14ac:dyDescent="0.25">
      <c r="A170" s="14"/>
      <c r="B170" s="42" t="s">
        <v>253</v>
      </c>
      <c r="C170" s="42"/>
      <c r="D170" s="42"/>
      <c r="E170" s="42"/>
      <c r="F170" s="42"/>
      <c r="G170" s="42"/>
      <c r="H170" s="42"/>
      <c r="I170" s="42"/>
      <c r="J170" s="42"/>
      <c r="K170" s="42"/>
    </row>
    <row r="171" spans="1:11" x14ac:dyDescent="0.25">
      <c r="A171" s="14"/>
      <c r="B171" s="43"/>
      <c r="C171" s="43"/>
      <c r="D171" s="43"/>
      <c r="E171" s="43"/>
      <c r="F171" s="43"/>
      <c r="G171" s="43"/>
      <c r="H171" s="43"/>
      <c r="I171" s="43"/>
      <c r="J171" s="43"/>
      <c r="K171" s="43"/>
    </row>
    <row r="172" spans="1:11" x14ac:dyDescent="0.25">
      <c r="A172" s="14"/>
      <c r="B172" s="42" t="s">
        <v>254</v>
      </c>
      <c r="C172" s="42"/>
      <c r="D172" s="42"/>
      <c r="E172" s="42"/>
      <c r="F172" s="42"/>
      <c r="G172" s="42"/>
      <c r="H172" s="42"/>
      <c r="I172" s="42"/>
      <c r="J172" s="42"/>
      <c r="K172" s="42"/>
    </row>
    <row r="173" spans="1:11" x14ac:dyDescent="0.25">
      <c r="A173" s="14"/>
      <c r="B173" s="43"/>
      <c r="C173" s="43"/>
      <c r="D173" s="43"/>
      <c r="E173" s="43"/>
      <c r="F173" s="43"/>
      <c r="G173" s="43"/>
      <c r="H173" s="43"/>
      <c r="I173" s="43"/>
      <c r="J173" s="43"/>
      <c r="K173" s="43"/>
    </row>
    <row r="174" spans="1:11" x14ac:dyDescent="0.25">
      <c r="A174" s="14"/>
      <c r="B174" s="42" t="s">
        <v>255</v>
      </c>
      <c r="C174" s="42"/>
      <c r="D174" s="42"/>
      <c r="E174" s="42"/>
      <c r="F174" s="42"/>
      <c r="G174" s="42"/>
      <c r="H174" s="42"/>
      <c r="I174" s="42"/>
      <c r="J174" s="42"/>
      <c r="K174" s="42"/>
    </row>
    <row r="175" spans="1:11" x14ac:dyDescent="0.25">
      <c r="A175" s="14"/>
      <c r="B175" s="43"/>
      <c r="C175" s="43"/>
      <c r="D175" s="43"/>
      <c r="E175" s="43"/>
      <c r="F175" s="43"/>
      <c r="G175" s="43"/>
      <c r="H175" s="43"/>
      <c r="I175" s="43"/>
      <c r="J175" s="43"/>
      <c r="K175" s="43"/>
    </row>
    <row r="176" spans="1:11" ht="38.25" customHeight="1" x14ac:dyDescent="0.25">
      <c r="A176" s="14"/>
      <c r="B176" s="43" t="s">
        <v>256</v>
      </c>
      <c r="C176" s="43"/>
      <c r="D176" s="43"/>
      <c r="E176" s="43"/>
      <c r="F176" s="43"/>
      <c r="G176" s="43"/>
      <c r="H176" s="43"/>
      <c r="I176" s="43"/>
      <c r="J176" s="43"/>
      <c r="K176" s="43"/>
    </row>
    <row r="177" spans="1:11" x14ac:dyDescent="0.25">
      <c r="A177" s="14"/>
      <c r="B177" s="43"/>
      <c r="C177" s="43"/>
      <c r="D177" s="43"/>
      <c r="E177" s="43"/>
      <c r="F177" s="43"/>
      <c r="G177" s="43"/>
      <c r="H177" s="43"/>
      <c r="I177" s="43"/>
      <c r="J177" s="43"/>
      <c r="K177" s="43"/>
    </row>
    <row r="178" spans="1:11" x14ac:dyDescent="0.25">
      <c r="A178" s="14"/>
      <c r="B178" s="43" t="s">
        <v>257</v>
      </c>
      <c r="C178" s="43"/>
      <c r="D178" s="43"/>
      <c r="E178" s="43"/>
      <c r="F178" s="43"/>
      <c r="G178" s="43"/>
      <c r="H178" s="43"/>
      <c r="I178" s="43"/>
      <c r="J178" s="43"/>
      <c r="K178" s="43"/>
    </row>
    <row r="179" spans="1:11" x14ac:dyDescent="0.25">
      <c r="A179" s="14"/>
      <c r="B179" s="43"/>
      <c r="C179" s="43"/>
      <c r="D179" s="43"/>
      <c r="E179" s="43"/>
      <c r="F179" s="43"/>
      <c r="G179" s="43"/>
      <c r="H179" s="43"/>
      <c r="I179" s="43"/>
      <c r="J179" s="43"/>
      <c r="K179" s="43"/>
    </row>
    <row r="180" spans="1:11" x14ac:dyDescent="0.25">
      <c r="A180" s="14"/>
      <c r="B180" s="43" t="s">
        <v>258</v>
      </c>
      <c r="C180" s="43"/>
      <c r="D180" s="43"/>
      <c r="E180" s="43"/>
      <c r="F180" s="43"/>
      <c r="G180" s="43"/>
      <c r="H180" s="43"/>
      <c r="I180" s="43"/>
      <c r="J180" s="43"/>
      <c r="K180" s="43"/>
    </row>
    <row r="181" spans="1:11" x14ac:dyDescent="0.25">
      <c r="A181" s="14"/>
      <c r="B181" s="43"/>
      <c r="C181" s="43"/>
      <c r="D181" s="43"/>
      <c r="E181" s="43"/>
      <c r="F181" s="43"/>
      <c r="G181" s="43"/>
      <c r="H181" s="43"/>
      <c r="I181" s="43"/>
      <c r="J181" s="43"/>
      <c r="K181" s="43"/>
    </row>
    <row r="182" spans="1:11" x14ac:dyDescent="0.25">
      <c r="A182" s="14"/>
      <c r="B182" s="42" t="s">
        <v>259</v>
      </c>
      <c r="C182" s="42"/>
      <c r="D182" s="42"/>
      <c r="E182" s="42"/>
      <c r="F182" s="42"/>
      <c r="G182" s="42"/>
      <c r="H182" s="42"/>
      <c r="I182" s="42"/>
      <c r="J182" s="42"/>
      <c r="K182" s="42"/>
    </row>
    <row r="183" spans="1:11" x14ac:dyDescent="0.25">
      <c r="A183" s="14"/>
      <c r="B183" s="43"/>
      <c r="C183" s="43"/>
      <c r="D183" s="43"/>
      <c r="E183" s="43"/>
      <c r="F183" s="43"/>
      <c r="G183" s="43"/>
      <c r="H183" s="43"/>
      <c r="I183" s="43"/>
      <c r="J183" s="43"/>
      <c r="K183" s="43"/>
    </row>
    <row r="184" spans="1:11" ht="38.25" customHeight="1" x14ac:dyDescent="0.25">
      <c r="A184" s="14"/>
      <c r="B184" s="43" t="s">
        <v>260</v>
      </c>
      <c r="C184" s="43"/>
      <c r="D184" s="43"/>
      <c r="E184" s="43"/>
      <c r="F184" s="43"/>
      <c r="G184" s="43"/>
      <c r="H184" s="43"/>
      <c r="I184" s="43"/>
      <c r="J184" s="43"/>
      <c r="K184" s="43"/>
    </row>
    <row r="185" spans="1:11" x14ac:dyDescent="0.25">
      <c r="A185" s="14"/>
      <c r="B185" s="44"/>
      <c r="C185" s="44"/>
      <c r="D185" s="44"/>
      <c r="E185" s="44"/>
      <c r="F185" s="44"/>
      <c r="G185" s="44"/>
      <c r="H185" s="44"/>
      <c r="I185" s="44"/>
      <c r="J185" s="44"/>
      <c r="K185" s="44"/>
    </row>
    <row r="186" spans="1:11" x14ac:dyDescent="0.25">
      <c r="A186" s="14"/>
      <c r="B186" s="42" t="s">
        <v>261</v>
      </c>
      <c r="C186" s="42"/>
      <c r="D186" s="42"/>
      <c r="E186" s="42"/>
      <c r="F186" s="42"/>
      <c r="G186" s="42"/>
      <c r="H186" s="42"/>
      <c r="I186" s="42"/>
      <c r="J186" s="42"/>
      <c r="K186" s="42"/>
    </row>
    <row r="187" spans="1:11" x14ac:dyDescent="0.25">
      <c r="A187" s="14"/>
      <c r="B187" s="43"/>
      <c r="C187" s="43"/>
      <c r="D187" s="43"/>
      <c r="E187" s="43"/>
      <c r="F187" s="43"/>
      <c r="G187" s="43"/>
      <c r="H187" s="43"/>
      <c r="I187" s="43"/>
      <c r="J187" s="43"/>
      <c r="K187" s="43"/>
    </row>
    <row r="188" spans="1:11" ht="38.25" customHeight="1" x14ac:dyDescent="0.25">
      <c r="A188" s="14"/>
      <c r="B188" s="43" t="s">
        <v>262</v>
      </c>
      <c r="C188" s="43"/>
      <c r="D188" s="43"/>
      <c r="E188" s="43"/>
      <c r="F188" s="43"/>
      <c r="G188" s="43"/>
      <c r="H188" s="43"/>
      <c r="I188" s="43"/>
      <c r="J188" s="43"/>
      <c r="K188" s="43"/>
    </row>
    <row r="189" spans="1:11" x14ac:dyDescent="0.25">
      <c r="A189" s="14"/>
      <c r="B189" s="43"/>
      <c r="C189" s="43"/>
      <c r="D189" s="43"/>
      <c r="E189" s="43"/>
      <c r="F189" s="43"/>
      <c r="G189" s="43"/>
      <c r="H189" s="43"/>
      <c r="I189" s="43"/>
      <c r="J189" s="43"/>
      <c r="K189" s="43"/>
    </row>
    <row r="190" spans="1:11" ht="15" customHeight="1" x14ac:dyDescent="0.25">
      <c r="A190" s="14" t="s">
        <v>263</v>
      </c>
      <c r="B190" s="39" t="s">
        <v>3</v>
      </c>
      <c r="C190" s="39"/>
      <c r="D190" s="39"/>
      <c r="E190" s="39"/>
      <c r="F190" s="39"/>
      <c r="G190" s="39"/>
      <c r="H190" s="39"/>
      <c r="I190" s="39"/>
      <c r="J190" s="39"/>
      <c r="K190" s="39"/>
    </row>
    <row r="191" spans="1:11" x14ac:dyDescent="0.25">
      <c r="A191" s="14"/>
      <c r="B191" s="42" t="s">
        <v>263</v>
      </c>
      <c r="C191" s="42"/>
      <c r="D191" s="42"/>
      <c r="E191" s="42"/>
      <c r="F191" s="42"/>
      <c r="G191" s="42"/>
      <c r="H191" s="42"/>
      <c r="I191" s="42"/>
      <c r="J191" s="42"/>
      <c r="K191" s="42"/>
    </row>
    <row r="192" spans="1:11" x14ac:dyDescent="0.25">
      <c r="A192" s="14"/>
      <c r="B192" s="43"/>
      <c r="C192" s="43"/>
      <c r="D192" s="43"/>
      <c r="E192" s="43"/>
      <c r="F192" s="43"/>
      <c r="G192" s="43"/>
      <c r="H192" s="43"/>
      <c r="I192" s="43"/>
      <c r="J192" s="43"/>
      <c r="K192" s="43"/>
    </row>
    <row r="193" spans="1:11" ht="76.5" customHeight="1" x14ac:dyDescent="0.25">
      <c r="A193" s="14"/>
      <c r="B193" s="43" t="s">
        <v>264</v>
      </c>
      <c r="C193" s="43"/>
      <c r="D193" s="43"/>
      <c r="E193" s="43"/>
      <c r="F193" s="43"/>
      <c r="G193" s="43"/>
      <c r="H193" s="43"/>
      <c r="I193" s="43"/>
      <c r="J193" s="43"/>
      <c r="K193" s="43"/>
    </row>
    <row r="194" spans="1:11" x14ac:dyDescent="0.25">
      <c r="A194" s="14"/>
      <c r="B194" s="43"/>
      <c r="C194" s="43"/>
      <c r="D194" s="43"/>
      <c r="E194" s="43"/>
      <c r="F194" s="43"/>
      <c r="G194" s="43"/>
      <c r="H194" s="43"/>
      <c r="I194" s="43"/>
      <c r="J194" s="43"/>
      <c r="K194" s="43"/>
    </row>
  </sheetData>
  <mergeCells count="208">
    <mergeCell ref="A190:A194"/>
    <mergeCell ref="B190:K190"/>
    <mergeCell ref="B191:K191"/>
    <mergeCell ref="B192:K192"/>
    <mergeCell ref="B193:K193"/>
    <mergeCell ref="B194:K194"/>
    <mergeCell ref="B184:K184"/>
    <mergeCell ref="B185:K185"/>
    <mergeCell ref="B186:K186"/>
    <mergeCell ref="B187:K187"/>
    <mergeCell ref="B188:K188"/>
    <mergeCell ref="B189:K189"/>
    <mergeCell ref="B178:K178"/>
    <mergeCell ref="B179:K179"/>
    <mergeCell ref="B180:K180"/>
    <mergeCell ref="B181:K181"/>
    <mergeCell ref="B182:K182"/>
    <mergeCell ref="B183:K183"/>
    <mergeCell ref="B172:K172"/>
    <mergeCell ref="B173:K173"/>
    <mergeCell ref="B174:K174"/>
    <mergeCell ref="B175:K175"/>
    <mergeCell ref="B176:K176"/>
    <mergeCell ref="B177:K177"/>
    <mergeCell ref="A163:A189"/>
    <mergeCell ref="B163:K163"/>
    <mergeCell ref="B164:K164"/>
    <mergeCell ref="B165:K165"/>
    <mergeCell ref="B166:K166"/>
    <mergeCell ref="B167:K167"/>
    <mergeCell ref="B168:K168"/>
    <mergeCell ref="B169:K169"/>
    <mergeCell ref="B170:K170"/>
    <mergeCell ref="B171:K171"/>
    <mergeCell ref="A145:A162"/>
    <mergeCell ref="B145:K145"/>
    <mergeCell ref="B146:K146"/>
    <mergeCell ref="B147:K147"/>
    <mergeCell ref="B148:K148"/>
    <mergeCell ref="B149:K149"/>
    <mergeCell ref="B150:K150"/>
    <mergeCell ref="B151:K151"/>
    <mergeCell ref="A140:A144"/>
    <mergeCell ref="B140:K140"/>
    <mergeCell ref="B141:K141"/>
    <mergeCell ref="B142:K142"/>
    <mergeCell ref="B143:K143"/>
    <mergeCell ref="B144:K144"/>
    <mergeCell ref="A133:A139"/>
    <mergeCell ref="B133:K133"/>
    <mergeCell ref="B134:K134"/>
    <mergeCell ref="B135:K135"/>
    <mergeCell ref="B136:K136"/>
    <mergeCell ref="B137:K137"/>
    <mergeCell ref="B138:K138"/>
    <mergeCell ref="B139:K139"/>
    <mergeCell ref="A128:A132"/>
    <mergeCell ref="B128:K128"/>
    <mergeCell ref="B129:K129"/>
    <mergeCell ref="B130:K130"/>
    <mergeCell ref="B131:K131"/>
    <mergeCell ref="B132:K132"/>
    <mergeCell ref="A121:A127"/>
    <mergeCell ref="B121:K121"/>
    <mergeCell ref="B122:K122"/>
    <mergeCell ref="B123:K123"/>
    <mergeCell ref="B124:K124"/>
    <mergeCell ref="B125:K125"/>
    <mergeCell ref="B126:K126"/>
    <mergeCell ref="B127:K127"/>
    <mergeCell ref="A114:A120"/>
    <mergeCell ref="B114:K114"/>
    <mergeCell ref="B115:K115"/>
    <mergeCell ref="B116:K116"/>
    <mergeCell ref="B117:K117"/>
    <mergeCell ref="B118:K118"/>
    <mergeCell ref="B119:K119"/>
    <mergeCell ref="B120:K120"/>
    <mergeCell ref="A109:A113"/>
    <mergeCell ref="B109:K109"/>
    <mergeCell ref="B110:K110"/>
    <mergeCell ref="B111:K111"/>
    <mergeCell ref="B112:K112"/>
    <mergeCell ref="B113:K113"/>
    <mergeCell ref="A104:A108"/>
    <mergeCell ref="B104:K104"/>
    <mergeCell ref="B105:K105"/>
    <mergeCell ref="B106:K106"/>
    <mergeCell ref="B107:K107"/>
    <mergeCell ref="B108:K108"/>
    <mergeCell ref="A99:A103"/>
    <mergeCell ref="B99:K99"/>
    <mergeCell ref="B100:K100"/>
    <mergeCell ref="B101:K101"/>
    <mergeCell ref="B102:K102"/>
    <mergeCell ref="B103:K103"/>
    <mergeCell ref="A94:A98"/>
    <mergeCell ref="B94:K94"/>
    <mergeCell ref="B95:K95"/>
    <mergeCell ref="B96:K96"/>
    <mergeCell ref="B97:K97"/>
    <mergeCell ref="B98:K98"/>
    <mergeCell ref="A89:A93"/>
    <mergeCell ref="B89:K89"/>
    <mergeCell ref="B90:K90"/>
    <mergeCell ref="B91:K91"/>
    <mergeCell ref="B92:K92"/>
    <mergeCell ref="B93:K93"/>
    <mergeCell ref="A84:A88"/>
    <mergeCell ref="B84:K84"/>
    <mergeCell ref="B85:K85"/>
    <mergeCell ref="B86:K86"/>
    <mergeCell ref="B87:K87"/>
    <mergeCell ref="B88:K88"/>
    <mergeCell ref="A77:A83"/>
    <mergeCell ref="B77:K77"/>
    <mergeCell ref="B78:K78"/>
    <mergeCell ref="B79:K79"/>
    <mergeCell ref="B80:K80"/>
    <mergeCell ref="B81:K81"/>
    <mergeCell ref="B82:K82"/>
    <mergeCell ref="B83:K83"/>
    <mergeCell ref="A70:A76"/>
    <mergeCell ref="B70:K70"/>
    <mergeCell ref="B71:K71"/>
    <mergeCell ref="B72:K72"/>
    <mergeCell ref="B73:K73"/>
    <mergeCell ref="B74:K74"/>
    <mergeCell ref="B75:K75"/>
    <mergeCell ref="B76:K76"/>
    <mergeCell ref="A63:A69"/>
    <mergeCell ref="B63:K63"/>
    <mergeCell ref="B64:K64"/>
    <mergeCell ref="B65:K65"/>
    <mergeCell ref="B66:K66"/>
    <mergeCell ref="B67:K67"/>
    <mergeCell ref="B68:K68"/>
    <mergeCell ref="B69:K69"/>
    <mergeCell ref="A58:A62"/>
    <mergeCell ref="B58:K58"/>
    <mergeCell ref="B59:K59"/>
    <mergeCell ref="B60:K60"/>
    <mergeCell ref="B61:K61"/>
    <mergeCell ref="B62:K62"/>
    <mergeCell ref="A53:A57"/>
    <mergeCell ref="B53:K53"/>
    <mergeCell ref="B54:K54"/>
    <mergeCell ref="B55:K55"/>
    <mergeCell ref="B56:K56"/>
    <mergeCell ref="B57:K57"/>
    <mergeCell ref="A41:A52"/>
    <mergeCell ref="B41:K41"/>
    <mergeCell ref="B42:K42"/>
    <mergeCell ref="B43:K43"/>
    <mergeCell ref="B44:K44"/>
    <mergeCell ref="B45:K45"/>
    <mergeCell ref="B50:K50"/>
    <mergeCell ref="B51:K51"/>
    <mergeCell ref="B52:K52"/>
    <mergeCell ref="A36:A40"/>
    <mergeCell ref="B36:K36"/>
    <mergeCell ref="B37:K37"/>
    <mergeCell ref="B38:K38"/>
    <mergeCell ref="B39:K39"/>
    <mergeCell ref="B40:K40"/>
    <mergeCell ref="A31:A35"/>
    <mergeCell ref="B31:K31"/>
    <mergeCell ref="B32:K32"/>
    <mergeCell ref="B33:K33"/>
    <mergeCell ref="B34:K34"/>
    <mergeCell ref="B35:K35"/>
    <mergeCell ref="A26:A30"/>
    <mergeCell ref="B26:K26"/>
    <mergeCell ref="B27:K27"/>
    <mergeCell ref="B28:K28"/>
    <mergeCell ref="B29:K29"/>
    <mergeCell ref="B30:K30"/>
    <mergeCell ref="A21:A25"/>
    <mergeCell ref="B21:K21"/>
    <mergeCell ref="B22:K22"/>
    <mergeCell ref="B23:K23"/>
    <mergeCell ref="B24:K24"/>
    <mergeCell ref="B25:K25"/>
    <mergeCell ref="A16:A20"/>
    <mergeCell ref="B16:K16"/>
    <mergeCell ref="B17:K17"/>
    <mergeCell ref="B18:K18"/>
    <mergeCell ref="B19:K19"/>
    <mergeCell ref="B20:K20"/>
    <mergeCell ref="B8:K8"/>
    <mergeCell ref="A9:A15"/>
    <mergeCell ref="B9:K9"/>
    <mergeCell ref="B10:K10"/>
    <mergeCell ref="B11:K11"/>
    <mergeCell ref="B12:K12"/>
    <mergeCell ref="B13:K13"/>
    <mergeCell ref="B14:K14"/>
    <mergeCell ref="B15:K15"/>
    <mergeCell ref="D152:J152"/>
    <mergeCell ref="A1:A2"/>
    <mergeCell ref="B1:K1"/>
    <mergeCell ref="B2:K2"/>
    <mergeCell ref="B3:K3"/>
    <mergeCell ref="A4:A8"/>
    <mergeCell ref="B4:K4"/>
    <mergeCell ref="B5:K5"/>
    <mergeCell ref="B6:K6"/>
    <mergeCell ref="B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8</v>
      </c>
      <c r="B1" s="1" t="s">
        <v>2</v>
      </c>
      <c r="C1" s="1" t="s">
        <v>2</v>
      </c>
      <c r="D1" s="1" t="s">
        <v>30</v>
      </c>
    </row>
    <row r="2" spans="1:4" x14ac:dyDescent="0.25">
      <c r="A2" s="7"/>
      <c r="B2" s="1" t="s">
        <v>28</v>
      </c>
      <c r="C2" s="1" t="s">
        <v>29</v>
      </c>
      <c r="D2" s="1" t="s">
        <v>29</v>
      </c>
    </row>
    <row r="3" spans="1:4" x14ac:dyDescent="0.25">
      <c r="A3" s="3" t="s">
        <v>27</v>
      </c>
      <c r="B3" s="4" t="s">
        <v>3</v>
      </c>
      <c r="C3" s="4" t="s">
        <v>3</v>
      </c>
      <c r="D3" s="4" t="s">
        <v>3</v>
      </c>
    </row>
    <row r="4" spans="1:4" ht="30" x14ac:dyDescent="0.25">
      <c r="A4" s="2" t="s">
        <v>69</v>
      </c>
      <c r="B4" s="8">
        <v>0</v>
      </c>
      <c r="C4" s="4">
        <v>0</v>
      </c>
      <c r="D4" s="4">
        <v>0</v>
      </c>
    </row>
    <row r="5" spans="1:4" ht="30" x14ac:dyDescent="0.25">
      <c r="A5" s="2" t="s">
        <v>70</v>
      </c>
      <c r="B5" s="4" t="s">
        <v>3</v>
      </c>
      <c r="C5" s="4">
        <v>6.8259000000000002E-3</v>
      </c>
      <c r="D5" s="4">
        <v>6.8259000000000002E-3</v>
      </c>
    </row>
    <row r="6" spans="1:4" x14ac:dyDescent="0.25">
      <c r="A6" s="2" t="s">
        <v>71</v>
      </c>
      <c r="B6" s="6">
        <v>25725000</v>
      </c>
      <c r="C6" s="6">
        <v>25725000</v>
      </c>
      <c r="D6" s="6">
        <v>25725000</v>
      </c>
    </row>
    <row r="7" spans="1:4" x14ac:dyDescent="0.25">
      <c r="A7" s="2" t="s">
        <v>72</v>
      </c>
      <c r="B7" s="6">
        <v>25725000</v>
      </c>
      <c r="C7" s="6">
        <v>25725000</v>
      </c>
      <c r="D7" s="6">
        <v>25725000</v>
      </c>
    </row>
    <row r="8" spans="1:4" x14ac:dyDescent="0.25">
      <c r="A8" s="2" t="s">
        <v>73</v>
      </c>
      <c r="B8" s="6">
        <v>25725000</v>
      </c>
      <c r="C8" s="6">
        <v>25725000</v>
      </c>
      <c r="D8" s="6">
        <v>25725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4" max="4" width="11.5703125" bestFit="1" customWidth="1"/>
    <col min="6" max="6" width="9.5703125" bestFit="1" customWidth="1"/>
    <col min="8" max="8" width="8.7109375" bestFit="1" customWidth="1"/>
    <col min="10" max="10" width="8.7109375" bestFit="1" customWidth="1"/>
  </cols>
  <sheetData>
    <row r="1" spans="1:11" ht="15" customHeight="1" x14ac:dyDescent="0.25">
      <c r="A1" s="7" t="s">
        <v>5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3</v>
      </c>
      <c r="B3" s="39" t="s">
        <v>3</v>
      </c>
      <c r="C3" s="39"/>
      <c r="D3" s="39"/>
      <c r="E3" s="39"/>
      <c r="F3" s="39"/>
      <c r="G3" s="39"/>
      <c r="H3" s="39"/>
      <c r="I3" s="39"/>
      <c r="J3" s="39"/>
      <c r="K3" s="39"/>
    </row>
    <row r="4" spans="1:11" ht="15" customHeight="1" x14ac:dyDescent="0.25">
      <c r="A4" s="14" t="s">
        <v>600</v>
      </c>
      <c r="B4" s="39" t="s">
        <v>3</v>
      </c>
      <c r="C4" s="39"/>
      <c r="D4" s="39"/>
      <c r="E4" s="39"/>
      <c r="F4" s="39"/>
      <c r="G4" s="39"/>
      <c r="H4" s="39"/>
      <c r="I4" s="39"/>
      <c r="J4" s="39"/>
      <c r="K4" s="39"/>
    </row>
    <row r="5" spans="1:11" x14ac:dyDescent="0.25">
      <c r="A5" s="14"/>
      <c r="B5" s="43"/>
      <c r="C5" s="43"/>
      <c r="D5" s="43"/>
      <c r="E5" s="43"/>
      <c r="F5" s="43"/>
      <c r="G5" s="43"/>
      <c r="H5" s="43"/>
      <c r="I5" s="43"/>
      <c r="J5" s="43"/>
      <c r="K5" s="43"/>
    </row>
    <row r="6" spans="1:11" x14ac:dyDescent="0.25">
      <c r="A6" s="14"/>
      <c r="B6" s="16" t="s">
        <v>191</v>
      </c>
      <c r="C6" s="17"/>
      <c r="D6" s="18" t="s">
        <v>192</v>
      </c>
    </row>
    <row r="7" spans="1:11" x14ac:dyDescent="0.25">
      <c r="A7" s="14"/>
      <c r="B7" s="19" t="s">
        <v>193</v>
      </c>
      <c r="C7" s="20"/>
      <c r="D7" s="21" t="s">
        <v>194</v>
      </c>
    </row>
    <row r="8" spans="1:11" x14ac:dyDescent="0.25">
      <c r="A8" s="14"/>
      <c r="B8" s="16" t="s">
        <v>195</v>
      </c>
      <c r="C8" s="17"/>
      <c r="D8" s="18" t="s">
        <v>196</v>
      </c>
    </row>
    <row r="9" spans="1:11" x14ac:dyDescent="0.25">
      <c r="A9" s="14"/>
      <c r="B9" s="19" t="s">
        <v>197</v>
      </c>
      <c r="C9" s="20"/>
      <c r="D9" s="21" t="s">
        <v>198</v>
      </c>
    </row>
    <row r="10" spans="1:11" ht="15" customHeight="1" x14ac:dyDescent="0.25">
      <c r="A10" s="14" t="s">
        <v>601</v>
      </c>
      <c r="B10" s="39" t="s">
        <v>3</v>
      </c>
      <c r="C10" s="39"/>
      <c r="D10" s="39"/>
      <c r="E10" s="39"/>
      <c r="F10" s="39"/>
      <c r="G10" s="39"/>
      <c r="H10" s="39"/>
      <c r="I10" s="39"/>
      <c r="J10" s="39"/>
      <c r="K10" s="39"/>
    </row>
    <row r="11" spans="1:11" ht="15.75" thickBot="1" x14ac:dyDescent="0.3">
      <c r="A11" s="14"/>
      <c r="B11" s="20"/>
      <c r="C11" s="22"/>
      <c r="D11" s="38" t="s">
        <v>241</v>
      </c>
      <c r="E11" s="38"/>
      <c r="F11" s="38"/>
      <c r="G11" s="38"/>
      <c r="H11" s="38"/>
      <c r="I11" s="38"/>
      <c r="J11" s="38"/>
      <c r="K11" s="22"/>
    </row>
    <row r="12" spans="1:11" ht="15.75" thickBot="1" x14ac:dyDescent="0.3">
      <c r="A12" s="14"/>
      <c r="B12" s="20"/>
      <c r="C12" s="22"/>
      <c r="D12" s="24">
        <v>2011</v>
      </c>
      <c r="E12" s="25"/>
      <c r="F12" s="26">
        <v>2012</v>
      </c>
      <c r="G12" s="25"/>
      <c r="H12" s="26">
        <v>2013</v>
      </c>
      <c r="I12" s="25"/>
      <c r="J12" s="26">
        <v>2013</v>
      </c>
      <c r="K12" s="22"/>
    </row>
    <row r="13" spans="1:11" x14ac:dyDescent="0.25">
      <c r="A13" s="14"/>
      <c r="B13" s="20"/>
      <c r="C13" s="22"/>
      <c r="D13" s="23" t="s">
        <v>242</v>
      </c>
      <c r="E13" s="22"/>
      <c r="F13" s="23" t="s">
        <v>242</v>
      </c>
      <c r="G13" s="22"/>
      <c r="H13" s="23" t="s">
        <v>242</v>
      </c>
      <c r="I13" s="22"/>
      <c r="J13" s="23" t="s">
        <v>243</v>
      </c>
      <c r="K13" s="22"/>
    </row>
    <row r="14" spans="1:11" x14ac:dyDescent="0.25">
      <c r="A14" s="14"/>
      <c r="B14" s="27" t="s">
        <v>244</v>
      </c>
      <c r="C14" s="17"/>
      <c r="D14" s="28"/>
      <c r="E14" s="17"/>
      <c r="F14" s="28"/>
      <c r="G14" s="17"/>
      <c r="H14" s="28"/>
      <c r="I14" s="17"/>
      <c r="J14" s="28"/>
      <c r="K14" s="17"/>
    </row>
    <row r="15" spans="1:11" ht="39.75" thickBot="1" x14ac:dyDescent="0.3">
      <c r="A15" s="14"/>
      <c r="B15" s="29" t="s">
        <v>245</v>
      </c>
      <c r="C15" s="20"/>
      <c r="D15" s="30">
        <v>312994474</v>
      </c>
      <c r="E15" s="20"/>
      <c r="F15" s="30">
        <v>188151454</v>
      </c>
      <c r="G15" s="20"/>
      <c r="H15" s="30">
        <v>79528309</v>
      </c>
      <c r="I15" s="20"/>
      <c r="J15" s="30">
        <v>13044057</v>
      </c>
      <c r="K15" s="20"/>
    </row>
    <row r="16" spans="1:11" x14ac:dyDescent="0.25">
      <c r="A16" s="14"/>
      <c r="B16" s="31"/>
      <c r="C16" s="17"/>
      <c r="D16" s="28"/>
      <c r="E16" s="17"/>
      <c r="F16" s="28"/>
      <c r="G16" s="17"/>
      <c r="H16" s="28"/>
      <c r="I16" s="17"/>
      <c r="J16" s="28"/>
      <c r="K16" s="17"/>
    </row>
    <row r="17" spans="1:11" x14ac:dyDescent="0.25">
      <c r="A17" s="14"/>
      <c r="B17" s="32" t="s">
        <v>246</v>
      </c>
      <c r="C17" s="20"/>
      <c r="D17" s="33"/>
      <c r="E17" s="20"/>
      <c r="F17" s="33"/>
      <c r="G17" s="20"/>
      <c r="H17" s="33"/>
      <c r="I17" s="20"/>
      <c r="J17" s="33"/>
      <c r="K17" s="20"/>
    </row>
    <row r="18" spans="1:11" ht="27" thickBot="1" x14ac:dyDescent="0.3">
      <c r="A18" s="14"/>
      <c r="B18" s="34" t="s">
        <v>247</v>
      </c>
      <c r="C18" s="17"/>
      <c r="D18" s="35">
        <v>25725000</v>
      </c>
      <c r="E18" s="17"/>
      <c r="F18" s="35">
        <v>25725000</v>
      </c>
      <c r="G18" s="17"/>
      <c r="H18" s="35">
        <v>25725000</v>
      </c>
      <c r="I18" s="17"/>
      <c r="J18" s="35">
        <v>25725000</v>
      </c>
      <c r="K18" s="17"/>
    </row>
    <row r="19" spans="1:11" x14ac:dyDescent="0.25">
      <c r="A19" s="14"/>
      <c r="B19" s="36"/>
      <c r="C19" s="20"/>
      <c r="D19" s="33"/>
      <c r="E19" s="20"/>
      <c r="F19" s="33"/>
      <c r="G19" s="20"/>
      <c r="H19" s="33"/>
      <c r="I19" s="20"/>
      <c r="J19" s="33"/>
      <c r="K19" s="20"/>
    </row>
    <row r="20" spans="1:11" x14ac:dyDescent="0.25">
      <c r="A20" s="14"/>
      <c r="B20" s="27" t="s">
        <v>248</v>
      </c>
      <c r="C20" s="17"/>
      <c r="D20" s="28"/>
      <c r="E20" s="17"/>
      <c r="F20" s="28"/>
      <c r="G20" s="17"/>
      <c r="H20" s="28"/>
      <c r="I20" s="17"/>
      <c r="J20" s="28"/>
      <c r="K20" s="17"/>
    </row>
    <row r="21" spans="1:11" ht="15.75" thickBot="1" x14ac:dyDescent="0.3">
      <c r="A21" s="14"/>
      <c r="B21" s="29" t="s">
        <v>249</v>
      </c>
      <c r="C21" s="20"/>
      <c r="D21" s="37">
        <v>12.17</v>
      </c>
      <c r="E21" s="20"/>
      <c r="F21" s="37">
        <v>7.31</v>
      </c>
      <c r="G21" s="20"/>
      <c r="H21" s="37">
        <v>3.09</v>
      </c>
      <c r="I21" s="20"/>
      <c r="J21" s="37">
        <v>0.51</v>
      </c>
      <c r="K21" s="20"/>
    </row>
  </sheetData>
  <mergeCells count="10">
    <mergeCell ref="D11:J11"/>
    <mergeCell ref="A1:A2"/>
    <mergeCell ref="B1:K1"/>
    <mergeCell ref="B2:K2"/>
    <mergeCell ref="B3:K3"/>
    <mergeCell ref="A4:A9"/>
    <mergeCell ref="B4:K4"/>
    <mergeCell ref="B5:K5"/>
    <mergeCell ref="A10:A21"/>
    <mergeCell ref="B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26.85546875" bestFit="1" customWidth="1"/>
    <col min="4" max="4" width="10.7109375" bestFit="1" customWidth="1"/>
    <col min="5" max="5" width="1.5703125" bestFit="1" customWidth="1"/>
    <col min="6" max="6" width="12.7109375" bestFit="1" customWidth="1"/>
    <col min="8" max="8" width="9.28515625" bestFit="1" customWidth="1"/>
    <col min="10" max="10" width="10.85546875" bestFit="1" customWidth="1"/>
    <col min="12" max="12" width="12.140625" bestFit="1" customWidth="1"/>
    <col min="13" max="13" width="1.5703125" bestFit="1" customWidth="1"/>
  </cols>
  <sheetData>
    <row r="1" spans="1:13" ht="15" customHeight="1" x14ac:dyDescent="0.25">
      <c r="A1" s="7" t="s">
        <v>60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266</v>
      </c>
      <c r="B3" s="39" t="s">
        <v>3</v>
      </c>
      <c r="C3" s="39"/>
      <c r="D3" s="39"/>
      <c r="E3" s="39"/>
      <c r="F3" s="39"/>
      <c r="G3" s="39"/>
      <c r="H3" s="39"/>
      <c r="I3" s="39"/>
      <c r="J3" s="39"/>
      <c r="K3" s="39"/>
      <c r="L3" s="39"/>
      <c r="M3" s="39"/>
    </row>
    <row r="4" spans="1:13" ht="15" customHeight="1" x14ac:dyDescent="0.25">
      <c r="A4" s="3" t="s">
        <v>267</v>
      </c>
      <c r="B4" s="39" t="s">
        <v>3</v>
      </c>
      <c r="C4" s="39"/>
      <c r="D4" s="39"/>
      <c r="E4" s="39"/>
      <c r="F4" s="39"/>
      <c r="G4" s="39"/>
      <c r="H4" s="39"/>
      <c r="I4" s="39"/>
      <c r="J4" s="39"/>
      <c r="K4" s="39"/>
      <c r="L4" s="39"/>
      <c r="M4" s="39"/>
    </row>
    <row r="5" spans="1:13" ht="15" customHeight="1" x14ac:dyDescent="0.25">
      <c r="A5" s="14" t="s">
        <v>603</v>
      </c>
      <c r="B5" s="39" t="s">
        <v>3</v>
      </c>
      <c r="C5" s="39"/>
      <c r="D5" s="39"/>
      <c r="E5" s="39"/>
      <c r="F5" s="39"/>
      <c r="G5" s="39"/>
      <c r="H5" s="39"/>
      <c r="I5" s="39"/>
      <c r="J5" s="39"/>
      <c r="K5" s="39"/>
      <c r="L5" s="39"/>
      <c r="M5" s="39"/>
    </row>
    <row r="6" spans="1:13" x14ac:dyDescent="0.25">
      <c r="A6" s="14"/>
      <c r="B6" s="43"/>
      <c r="C6" s="43"/>
      <c r="D6" s="43"/>
      <c r="E6" s="43"/>
      <c r="F6" s="43"/>
      <c r="G6" s="43"/>
      <c r="H6" s="43"/>
      <c r="I6" s="43"/>
      <c r="J6" s="43"/>
      <c r="K6" s="43"/>
      <c r="L6" s="43"/>
      <c r="M6" s="43"/>
    </row>
    <row r="7" spans="1:13" x14ac:dyDescent="0.25">
      <c r="A7" s="14"/>
      <c r="B7" s="59"/>
      <c r="C7" s="60"/>
      <c r="D7" s="60"/>
      <c r="E7" s="60"/>
      <c r="F7" s="61" t="s">
        <v>281</v>
      </c>
      <c r="G7" s="61"/>
      <c r="H7" s="61"/>
      <c r="I7" s="61"/>
      <c r="J7" s="61"/>
      <c r="K7" s="60"/>
      <c r="L7" s="61" t="s">
        <v>283</v>
      </c>
      <c r="M7" s="60"/>
    </row>
    <row r="8" spans="1:13" ht="15.75" thickBot="1" x14ac:dyDescent="0.3">
      <c r="A8" s="14"/>
      <c r="B8" s="59"/>
      <c r="C8" s="60"/>
      <c r="D8" s="60"/>
      <c r="E8" s="60"/>
      <c r="F8" s="38" t="s">
        <v>282</v>
      </c>
      <c r="G8" s="38"/>
      <c r="H8" s="38"/>
      <c r="I8" s="38"/>
      <c r="J8" s="38"/>
      <c r="K8" s="60"/>
      <c r="L8" s="61"/>
      <c r="M8" s="60"/>
    </row>
    <row r="9" spans="1:13" x14ac:dyDescent="0.25">
      <c r="A9" s="14"/>
      <c r="B9" s="45" t="s">
        <v>284</v>
      </c>
      <c r="C9" s="60"/>
      <c r="D9" s="23" t="s">
        <v>288</v>
      </c>
      <c r="E9" s="60"/>
      <c r="F9" s="23" t="s">
        <v>291</v>
      </c>
      <c r="G9" s="62"/>
      <c r="H9" s="47" t="s">
        <v>296</v>
      </c>
      <c r="I9" s="62"/>
      <c r="J9" s="47" t="s">
        <v>296</v>
      </c>
      <c r="K9" s="60"/>
      <c r="L9" s="23" t="s">
        <v>303</v>
      </c>
      <c r="M9" s="60"/>
    </row>
    <row r="10" spans="1:13" x14ac:dyDescent="0.25">
      <c r="A10" s="14"/>
      <c r="B10" s="45" t="s">
        <v>285</v>
      </c>
      <c r="C10" s="60"/>
      <c r="D10" s="23" t="s">
        <v>289</v>
      </c>
      <c r="E10" s="60"/>
      <c r="F10" s="23" t="s">
        <v>292</v>
      </c>
      <c r="G10" s="63"/>
      <c r="H10" s="23" t="s">
        <v>297</v>
      </c>
      <c r="I10" s="63"/>
      <c r="J10" s="23" t="s">
        <v>301</v>
      </c>
      <c r="K10" s="60"/>
      <c r="L10" s="23" t="s">
        <v>304</v>
      </c>
      <c r="M10" s="60"/>
    </row>
    <row r="11" spans="1:13" x14ac:dyDescent="0.25">
      <c r="A11" s="14"/>
      <c r="B11" s="45" t="s">
        <v>286</v>
      </c>
      <c r="C11" s="60"/>
      <c r="D11" s="23" t="s">
        <v>290</v>
      </c>
      <c r="E11" s="60"/>
      <c r="F11" s="23" t="s">
        <v>293</v>
      </c>
      <c r="G11" s="63"/>
      <c r="H11" s="23" t="s">
        <v>298</v>
      </c>
      <c r="I11" s="63"/>
      <c r="J11" s="23" t="s">
        <v>299</v>
      </c>
      <c r="K11" s="60"/>
      <c r="L11" s="23" t="s">
        <v>305</v>
      </c>
      <c r="M11" s="60"/>
    </row>
    <row r="12" spans="1:13" x14ac:dyDescent="0.25">
      <c r="A12" s="14"/>
      <c r="B12" s="45" t="s">
        <v>287</v>
      </c>
      <c r="C12" s="60"/>
      <c r="D12" s="4"/>
      <c r="E12" s="60"/>
      <c r="F12" s="23" t="s">
        <v>294</v>
      </c>
      <c r="G12" s="63"/>
      <c r="H12" s="23" t="s">
        <v>299</v>
      </c>
      <c r="I12" s="63"/>
      <c r="J12" s="23" t="s">
        <v>302</v>
      </c>
      <c r="K12" s="60"/>
      <c r="L12" s="23" t="s">
        <v>306</v>
      </c>
      <c r="M12" s="60"/>
    </row>
    <row r="13" spans="1:13" ht="15.75" thickBot="1" x14ac:dyDescent="0.3">
      <c r="A13" s="14"/>
      <c r="B13" s="46"/>
      <c r="C13" s="60"/>
      <c r="D13" s="46"/>
      <c r="E13" s="60"/>
      <c r="F13" s="24" t="s">
        <v>295</v>
      </c>
      <c r="G13" s="63"/>
      <c r="H13" s="24" t="s">
        <v>300</v>
      </c>
      <c r="I13" s="63"/>
      <c r="J13" s="46"/>
      <c r="K13" s="60"/>
      <c r="L13" s="24">
        <v>2013</v>
      </c>
      <c r="M13" s="60"/>
    </row>
    <row r="14" spans="1:13" x14ac:dyDescent="0.25">
      <c r="A14" s="14"/>
      <c r="B14" s="20"/>
      <c r="C14" s="22"/>
      <c r="D14" s="23" t="s">
        <v>242</v>
      </c>
      <c r="E14" s="22"/>
      <c r="F14" s="23" t="s">
        <v>242</v>
      </c>
      <c r="G14" s="22"/>
      <c r="H14" s="23" t="s">
        <v>242</v>
      </c>
      <c r="I14" s="22"/>
      <c r="J14" s="23" t="s">
        <v>242</v>
      </c>
      <c r="K14" s="22"/>
      <c r="L14" s="23" t="s">
        <v>242</v>
      </c>
      <c r="M14" s="22"/>
    </row>
    <row r="15" spans="1:13" x14ac:dyDescent="0.25">
      <c r="A15" s="14"/>
      <c r="B15" s="48"/>
      <c r="C15" s="20"/>
      <c r="D15" s="33"/>
      <c r="E15" s="20"/>
      <c r="F15" s="33"/>
      <c r="G15" s="20"/>
      <c r="H15" s="33"/>
      <c r="I15" s="20"/>
      <c r="J15" s="33"/>
      <c r="K15" s="20"/>
      <c r="L15" s="33"/>
      <c r="M15" s="20"/>
    </row>
    <row r="16" spans="1:13" x14ac:dyDescent="0.25">
      <c r="A16" s="14"/>
      <c r="B16" s="49" t="s">
        <v>307</v>
      </c>
      <c r="C16" s="17"/>
      <c r="D16" s="50">
        <v>11426863</v>
      </c>
      <c r="E16" s="17"/>
      <c r="F16" s="51" t="s">
        <v>308</v>
      </c>
      <c r="G16" s="17"/>
      <c r="H16" s="51" t="s">
        <v>308</v>
      </c>
      <c r="I16" s="17"/>
      <c r="J16" s="51" t="s">
        <v>308</v>
      </c>
      <c r="K16" s="17"/>
      <c r="L16" s="50">
        <v>11426863</v>
      </c>
      <c r="M16" s="17"/>
    </row>
    <row r="17" spans="1:13" x14ac:dyDescent="0.25">
      <c r="A17" s="14"/>
      <c r="B17" s="52" t="s">
        <v>309</v>
      </c>
      <c r="C17" s="20"/>
      <c r="D17" s="53" t="s">
        <v>308</v>
      </c>
      <c r="E17" s="20"/>
      <c r="F17" s="54">
        <v>11264730</v>
      </c>
      <c r="G17" s="20"/>
      <c r="H17" s="53" t="s">
        <v>308</v>
      </c>
      <c r="I17" s="20"/>
      <c r="J17" s="53" t="s">
        <v>308</v>
      </c>
      <c r="K17" s="20"/>
      <c r="L17" s="54">
        <v>11264730</v>
      </c>
      <c r="M17" s="20"/>
    </row>
    <row r="18" spans="1:13" x14ac:dyDescent="0.25">
      <c r="A18" s="14"/>
      <c r="B18" s="49" t="s">
        <v>310</v>
      </c>
      <c r="C18" s="17"/>
      <c r="D18" s="51" t="s">
        <v>308</v>
      </c>
      <c r="E18" s="17"/>
      <c r="F18" s="51" t="s">
        <v>308</v>
      </c>
      <c r="G18" s="17"/>
      <c r="H18" s="50">
        <v>67100000</v>
      </c>
      <c r="I18" s="17"/>
      <c r="J18" s="51" t="s">
        <v>308</v>
      </c>
      <c r="K18" s="17"/>
      <c r="L18" s="50">
        <v>67100000</v>
      </c>
      <c r="M18" s="17"/>
    </row>
    <row r="19" spans="1:13" x14ac:dyDescent="0.25">
      <c r="A19" s="14"/>
      <c r="B19" s="52" t="s">
        <v>311</v>
      </c>
      <c r="C19" s="20"/>
      <c r="D19" s="54">
        <v>1525236</v>
      </c>
      <c r="E19" s="20"/>
      <c r="F19" s="53" t="s">
        <v>308</v>
      </c>
      <c r="G19" s="20"/>
      <c r="H19" s="53" t="s">
        <v>308</v>
      </c>
      <c r="I19" s="20"/>
      <c r="J19" s="53" t="s">
        <v>308</v>
      </c>
      <c r="K19" s="20"/>
      <c r="L19" s="54">
        <v>1525236</v>
      </c>
      <c r="M19" s="20"/>
    </row>
    <row r="20" spans="1:13" ht="15.75" thickBot="1" x14ac:dyDescent="0.3">
      <c r="A20" s="14"/>
      <c r="B20" s="49" t="s">
        <v>312</v>
      </c>
      <c r="C20" s="17"/>
      <c r="D20" s="55" t="s">
        <v>313</v>
      </c>
      <c r="E20" s="56" t="s">
        <v>314</v>
      </c>
      <c r="F20" s="55" t="s">
        <v>308</v>
      </c>
      <c r="G20" s="17"/>
      <c r="H20" s="55" t="s">
        <v>308</v>
      </c>
      <c r="I20" s="17"/>
      <c r="J20" s="55" t="s">
        <v>308</v>
      </c>
      <c r="K20" s="17"/>
      <c r="L20" s="55" t="s">
        <v>313</v>
      </c>
      <c r="M20" s="56" t="s">
        <v>314</v>
      </c>
    </row>
    <row r="21" spans="1:13" ht="15.75" thickBot="1" x14ac:dyDescent="0.3">
      <c r="A21" s="14"/>
      <c r="B21" s="48"/>
      <c r="C21" s="20"/>
      <c r="D21" s="57">
        <v>11787646</v>
      </c>
      <c r="E21" s="20"/>
      <c r="F21" s="57">
        <v>11264730</v>
      </c>
      <c r="G21" s="20"/>
      <c r="H21" s="57">
        <v>67100000</v>
      </c>
      <c r="I21" s="20"/>
      <c r="J21" s="37" t="s">
        <v>308</v>
      </c>
      <c r="K21" s="20"/>
      <c r="L21" s="57">
        <v>90152376</v>
      </c>
      <c r="M21" s="20"/>
    </row>
    <row r="22" spans="1:13" ht="15.75" thickTop="1" x14ac:dyDescent="0.25">
      <c r="A22" s="14"/>
      <c r="B22" s="58"/>
      <c r="C22" s="17"/>
      <c r="D22" s="28"/>
      <c r="E22" s="17"/>
      <c r="F22" s="28"/>
      <c r="G22" s="17"/>
      <c r="H22" s="28"/>
      <c r="I22" s="17"/>
      <c r="J22" s="28"/>
      <c r="K22" s="17"/>
      <c r="L22" s="28"/>
      <c r="M22" s="17"/>
    </row>
    <row r="23" spans="1:13" ht="15.75" thickBot="1" x14ac:dyDescent="0.3">
      <c r="A23" s="14"/>
      <c r="B23" s="32" t="s">
        <v>243</v>
      </c>
      <c r="C23" s="20"/>
      <c r="D23" s="57">
        <v>1933384</v>
      </c>
      <c r="E23" s="20"/>
      <c r="F23" s="57">
        <v>1847616</v>
      </c>
      <c r="G23" s="20"/>
      <c r="H23" s="57">
        <v>11005593</v>
      </c>
      <c r="I23" s="20"/>
      <c r="J23" s="37" t="s">
        <v>308</v>
      </c>
      <c r="K23" s="20"/>
      <c r="L23" s="57">
        <v>14786593</v>
      </c>
      <c r="M23" s="20"/>
    </row>
  </sheetData>
  <mergeCells count="23">
    <mergeCell ref="A1:A2"/>
    <mergeCell ref="B1:M1"/>
    <mergeCell ref="B2:M2"/>
    <mergeCell ref="B3:M3"/>
    <mergeCell ref="B4:M4"/>
    <mergeCell ref="A5:A23"/>
    <mergeCell ref="B5:M5"/>
    <mergeCell ref="B6:M6"/>
    <mergeCell ref="K7:K8"/>
    <mergeCell ref="L7:L8"/>
    <mergeCell ref="M7:M8"/>
    <mergeCell ref="C9:C13"/>
    <mergeCell ref="E9:E13"/>
    <mergeCell ref="G9:G13"/>
    <mergeCell ref="I9:I13"/>
    <mergeCell ref="K9:K13"/>
    <mergeCell ref="M9:M13"/>
    <mergeCell ref="B7:B8"/>
    <mergeCell ref="C7:C8"/>
    <mergeCell ref="D7:D8"/>
    <mergeCell ref="E7:E8"/>
    <mergeCell ref="F7:J7"/>
    <mergeCell ref="F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5.85546875" bestFit="1" customWidth="1"/>
    <col min="6" max="6" width="8.7109375" bestFit="1" customWidth="1"/>
    <col min="7" max="7" width="1.5703125" bestFit="1" customWidth="1"/>
    <col min="8" max="8" width="7.85546875" bestFit="1" customWidth="1"/>
    <col min="9" max="9" width="1.5703125" bestFit="1" customWidth="1"/>
  </cols>
  <sheetData>
    <row r="1" spans="1:9" ht="15" customHeight="1" x14ac:dyDescent="0.25">
      <c r="A1" s="7" t="s">
        <v>6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39" t="s">
        <v>3</v>
      </c>
      <c r="C3" s="39"/>
      <c r="D3" s="39"/>
      <c r="E3" s="39"/>
      <c r="F3" s="39"/>
      <c r="G3" s="39"/>
      <c r="H3" s="39"/>
      <c r="I3" s="39"/>
    </row>
    <row r="4" spans="1:9" ht="15" customHeight="1" x14ac:dyDescent="0.25">
      <c r="A4" s="14" t="s">
        <v>605</v>
      </c>
      <c r="B4" s="39" t="s">
        <v>3</v>
      </c>
      <c r="C4" s="39"/>
      <c r="D4" s="39"/>
      <c r="E4" s="39"/>
      <c r="F4" s="39"/>
      <c r="G4" s="39"/>
      <c r="H4" s="39"/>
      <c r="I4" s="39"/>
    </row>
    <row r="5" spans="1:9" ht="15.75" thickBot="1" x14ac:dyDescent="0.3">
      <c r="A5" s="14"/>
      <c r="B5" s="20"/>
      <c r="C5" s="22"/>
      <c r="D5" s="38" t="s">
        <v>320</v>
      </c>
      <c r="E5" s="38"/>
      <c r="F5" s="38"/>
      <c r="G5" s="38"/>
      <c r="H5" s="38"/>
      <c r="I5" s="22"/>
    </row>
    <row r="6" spans="1:9" ht="15.75" thickBot="1" x14ac:dyDescent="0.3">
      <c r="A6" s="14"/>
      <c r="B6" s="20"/>
      <c r="C6" s="22"/>
      <c r="D6" s="24">
        <v>2012</v>
      </c>
      <c r="E6" s="22"/>
      <c r="F6" s="24">
        <v>2013</v>
      </c>
      <c r="G6" s="22"/>
      <c r="H6" s="24">
        <v>2013</v>
      </c>
      <c r="I6" s="22"/>
    </row>
    <row r="7" spans="1:9" x14ac:dyDescent="0.25">
      <c r="A7" s="14"/>
      <c r="B7" s="20"/>
      <c r="C7" s="22"/>
      <c r="D7" s="23" t="s">
        <v>242</v>
      </c>
      <c r="E7" s="22"/>
      <c r="F7" s="23" t="s">
        <v>242</v>
      </c>
      <c r="G7" s="22"/>
      <c r="H7" s="23" t="s">
        <v>243</v>
      </c>
      <c r="I7" s="22"/>
    </row>
    <row r="8" spans="1:9" x14ac:dyDescent="0.25">
      <c r="A8" s="14"/>
      <c r="B8" s="48"/>
      <c r="C8" s="20"/>
      <c r="D8" s="33"/>
      <c r="E8" s="20"/>
      <c r="F8" s="33"/>
      <c r="G8" s="20"/>
      <c r="H8" s="33"/>
      <c r="I8" s="20"/>
    </row>
    <row r="9" spans="1:9" x14ac:dyDescent="0.25">
      <c r="A9" s="14"/>
      <c r="B9" s="49" t="s">
        <v>321</v>
      </c>
      <c r="C9" s="17"/>
      <c r="D9" s="51" t="s">
        <v>308</v>
      </c>
      <c r="E9" s="17"/>
      <c r="F9" s="51" t="s">
        <v>308</v>
      </c>
      <c r="G9" s="17"/>
      <c r="H9" s="51" t="s">
        <v>308</v>
      </c>
      <c r="I9" s="17"/>
    </row>
    <row r="10" spans="1:9" x14ac:dyDescent="0.25">
      <c r="A10" s="14"/>
      <c r="B10" s="52" t="s">
        <v>322</v>
      </c>
      <c r="C10" s="20"/>
      <c r="D10" s="53" t="s">
        <v>308</v>
      </c>
      <c r="E10" s="20"/>
      <c r="F10" s="54">
        <v>17778718</v>
      </c>
      <c r="G10" s="20"/>
      <c r="H10" s="54">
        <v>2916026</v>
      </c>
      <c r="I10" s="20"/>
    </row>
    <row r="11" spans="1:9" ht="26.25" x14ac:dyDescent="0.25">
      <c r="A11" s="14"/>
      <c r="B11" s="49" t="s">
        <v>323</v>
      </c>
      <c r="C11" s="17"/>
      <c r="D11" s="51" t="s">
        <v>308</v>
      </c>
      <c r="E11" s="17"/>
      <c r="F11" s="51" t="s">
        <v>324</v>
      </c>
      <c r="G11" s="56" t="s">
        <v>314</v>
      </c>
      <c r="H11" s="51" t="s">
        <v>325</v>
      </c>
      <c r="I11" s="56" t="s">
        <v>314</v>
      </c>
    </row>
    <row r="12" spans="1:9" ht="27" thickBot="1" x14ac:dyDescent="0.3">
      <c r="A12" s="14"/>
      <c r="B12" s="52" t="s">
        <v>326</v>
      </c>
      <c r="C12" s="20"/>
      <c r="D12" s="67" t="s">
        <v>308</v>
      </c>
      <c r="E12" s="20"/>
      <c r="F12" s="67" t="s">
        <v>308</v>
      </c>
      <c r="G12" s="20"/>
      <c r="H12" s="67" t="s">
        <v>308</v>
      </c>
      <c r="I12" s="20"/>
    </row>
    <row r="13" spans="1:9" ht="15.75" thickBot="1" x14ac:dyDescent="0.3">
      <c r="A13" s="14"/>
      <c r="B13" s="49" t="s">
        <v>327</v>
      </c>
      <c r="C13" s="17"/>
      <c r="D13" s="68" t="s">
        <v>308</v>
      </c>
      <c r="E13" s="17"/>
      <c r="F13" s="69">
        <v>16783869</v>
      </c>
      <c r="G13" s="17"/>
      <c r="H13" s="69">
        <v>2752853</v>
      </c>
      <c r="I13" s="17"/>
    </row>
  </sheetData>
  <mergeCells count="7">
    <mergeCell ref="D5:H5"/>
    <mergeCell ref="A1:A2"/>
    <mergeCell ref="B1:I1"/>
    <mergeCell ref="B2:I2"/>
    <mergeCell ref="B3:I3"/>
    <mergeCell ref="A4:A13"/>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2.5703125" bestFit="1" customWidth="1"/>
    <col min="4" max="4" width="9.5703125" bestFit="1" customWidth="1"/>
    <col min="6" max="6" width="9.5703125" bestFit="1" customWidth="1"/>
    <col min="8" max="8" width="8.7109375" bestFit="1" customWidth="1"/>
  </cols>
  <sheetData>
    <row r="1" spans="1:9" ht="15" customHeight="1" x14ac:dyDescent="0.25">
      <c r="A1" s="7" t="s">
        <v>6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0</v>
      </c>
      <c r="B3" s="39" t="s">
        <v>3</v>
      </c>
      <c r="C3" s="39"/>
      <c r="D3" s="39"/>
      <c r="E3" s="39"/>
      <c r="F3" s="39"/>
      <c r="G3" s="39"/>
      <c r="H3" s="39"/>
      <c r="I3" s="39"/>
    </row>
    <row r="4" spans="1:9" ht="15" customHeight="1" x14ac:dyDescent="0.25">
      <c r="A4" s="14" t="s">
        <v>607</v>
      </c>
      <c r="B4" s="39" t="s">
        <v>3</v>
      </c>
      <c r="C4" s="39"/>
      <c r="D4" s="39"/>
      <c r="E4" s="39"/>
      <c r="F4" s="39"/>
      <c r="G4" s="39"/>
      <c r="H4" s="39"/>
      <c r="I4" s="39"/>
    </row>
    <row r="5" spans="1:9" ht="15.75" thickBot="1" x14ac:dyDescent="0.3">
      <c r="A5" s="14"/>
      <c r="B5" s="20"/>
      <c r="C5" s="22"/>
      <c r="D5" s="38" t="s">
        <v>320</v>
      </c>
      <c r="E5" s="38"/>
      <c r="F5" s="38"/>
      <c r="G5" s="38"/>
      <c r="H5" s="38"/>
      <c r="I5" s="22"/>
    </row>
    <row r="6" spans="1:9" ht="15.75" thickBot="1" x14ac:dyDescent="0.3">
      <c r="A6" s="14"/>
      <c r="B6" s="20"/>
      <c r="C6" s="22"/>
      <c r="D6" s="24">
        <v>2012</v>
      </c>
      <c r="E6" s="22"/>
      <c r="F6" s="24">
        <v>2013</v>
      </c>
      <c r="G6" s="22"/>
      <c r="H6" s="24">
        <v>2013</v>
      </c>
      <c r="I6" s="22"/>
    </row>
    <row r="7" spans="1:9" x14ac:dyDescent="0.25">
      <c r="A7" s="14"/>
      <c r="B7" s="20"/>
      <c r="C7" s="22"/>
      <c r="D7" s="23" t="s">
        <v>242</v>
      </c>
      <c r="E7" s="22"/>
      <c r="F7" s="23" t="s">
        <v>242</v>
      </c>
      <c r="G7" s="22"/>
      <c r="H7" s="23" t="s">
        <v>243</v>
      </c>
      <c r="I7" s="22"/>
    </row>
    <row r="8" spans="1:9" x14ac:dyDescent="0.25">
      <c r="A8" s="14"/>
      <c r="B8" s="70" t="s">
        <v>133</v>
      </c>
      <c r="C8" s="17"/>
      <c r="D8" s="50">
        <v>302779899</v>
      </c>
      <c r="E8" s="17"/>
      <c r="F8" s="50">
        <v>358463468</v>
      </c>
      <c r="G8" s="17"/>
      <c r="H8" s="50">
        <v>58794382</v>
      </c>
      <c r="I8" s="17"/>
    </row>
    <row r="9" spans="1:9" ht="15.75" thickBot="1" x14ac:dyDescent="0.3">
      <c r="A9" s="14"/>
      <c r="B9" s="71" t="s">
        <v>333</v>
      </c>
      <c r="C9" s="20"/>
      <c r="D9" s="67" t="s">
        <v>308</v>
      </c>
      <c r="E9" s="20"/>
      <c r="F9" s="67" t="s">
        <v>308</v>
      </c>
      <c r="G9" s="20"/>
      <c r="H9" s="67" t="s">
        <v>308</v>
      </c>
      <c r="I9" s="20"/>
    </row>
    <row r="10" spans="1:9" ht="15.75" thickBot="1" x14ac:dyDescent="0.3">
      <c r="A10" s="14"/>
      <c r="B10" s="70" t="s">
        <v>334</v>
      </c>
      <c r="C10" s="17"/>
      <c r="D10" s="69">
        <v>302779899</v>
      </c>
      <c r="E10" s="17"/>
      <c r="F10" s="69">
        <v>358463468</v>
      </c>
      <c r="G10" s="17"/>
      <c r="H10" s="69">
        <v>58794382</v>
      </c>
      <c r="I10" s="17"/>
    </row>
  </sheetData>
  <mergeCells count="7">
    <mergeCell ref="D5:H5"/>
    <mergeCell ref="A1:A2"/>
    <mergeCell ref="B1:I1"/>
    <mergeCell ref="B2:I2"/>
    <mergeCell ref="B3:I3"/>
    <mergeCell ref="A4:A10"/>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0.7109375" bestFit="1" customWidth="1"/>
    <col min="2" max="2" width="15.42578125" bestFit="1" customWidth="1"/>
    <col min="4" max="4" width="9.5703125" bestFit="1" customWidth="1"/>
    <col min="6" max="6" width="9.5703125" bestFit="1" customWidth="1"/>
    <col min="8" max="8" width="8.7109375" bestFit="1" customWidth="1"/>
  </cols>
  <sheetData>
    <row r="1" spans="1:9" ht="15" customHeight="1" x14ac:dyDescent="0.25">
      <c r="A1" s="7" t="s">
        <v>6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4</v>
      </c>
      <c r="B3" s="39" t="s">
        <v>3</v>
      </c>
      <c r="C3" s="39"/>
      <c r="D3" s="39"/>
      <c r="E3" s="39"/>
      <c r="F3" s="39"/>
      <c r="G3" s="39"/>
      <c r="H3" s="39"/>
      <c r="I3" s="39"/>
    </row>
    <row r="4" spans="1:9" ht="15" customHeight="1" x14ac:dyDescent="0.25">
      <c r="A4" s="14" t="s">
        <v>609</v>
      </c>
      <c r="B4" s="39" t="s">
        <v>3</v>
      </c>
      <c r="C4" s="39"/>
      <c r="D4" s="39"/>
      <c r="E4" s="39"/>
      <c r="F4" s="39"/>
      <c r="G4" s="39"/>
      <c r="H4" s="39"/>
      <c r="I4" s="39"/>
    </row>
    <row r="5" spans="1:9" ht="15.75" thickBot="1" x14ac:dyDescent="0.3">
      <c r="A5" s="14"/>
      <c r="B5" s="20"/>
      <c r="C5" s="22"/>
      <c r="D5" s="38" t="s">
        <v>320</v>
      </c>
      <c r="E5" s="38"/>
      <c r="F5" s="38"/>
      <c r="G5" s="38"/>
      <c r="H5" s="38"/>
      <c r="I5" s="22"/>
    </row>
    <row r="6" spans="1:9" ht="15.75" thickBot="1" x14ac:dyDescent="0.3">
      <c r="A6" s="14"/>
      <c r="B6" s="20"/>
      <c r="C6" s="22"/>
      <c r="D6" s="24">
        <v>2012</v>
      </c>
      <c r="E6" s="22"/>
      <c r="F6" s="24">
        <v>2013</v>
      </c>
      <c r="G6" s="22"/>
      <c r="H6" s="24">
        <v>2013</v>
      </c>
      <c r="I6" s="22"/>
    </row>
    <row r="7" spans="1:9" x14ac:dyDescent="0.25">
      <c r="A7" s="14"/>
      <c r="B7" s="20"/>
      <c r="C7" s="22"/>
      <c r="D7" s="23" t="s">
        <v>242</v>
      </c>
      <c r="E7" s="22"/>
      <c r="F7" s="23" t="s">
        <v>242</v>
      </c>
      <c r="G7" s="22"/>
      <c r="H7" s="23" t="s">
        <v>243</v>
      </c>
      <c r="I7" s="22"/>
    </row>
    <row r="8" spans="1:9" x14ac:dyDescent="0.25">
      <c r="A8" s="14"/>
      <c r="B8" s="49" t="s">
        <v>338</v>
      </c>
      <c r="C8" s="17"/>
      <c r="D8" s="50">
        <v>100328496</v>
      </c>
      <c r="E8" s="17"/>
      <c r="F8" s="50">
        <v>320486533</v>
      </c>
      <c r="G8" s="17"/>
      <c r="H8" s="50">
        <v>52565490</v>
      </c>
      <c r="I8" s="17"/>
    </row>
    <row r="9" spans="1:9" x14ac:dyDescent="0.25">
      <c r="A9" s="14"/>
      <c r="B9" s="52" t="s">
        <v>339</v>
      </c>
      <c r="C9" s="20"/>
      <c r="D9" s="54">
        <v>4374403</v>
      </c>
      <c r="E9" s="20"/>
      <c r="F9" s="54">
        <v>3574268</v>
      </c>
      <c r="G9" s="20"/>
      <c r="H9" s="54">
        <v>586244</v>
      </c>
      <c r="I9" s="20"/>
    </row>
    <row r="10" spans="1:9" ht="15.75" thickBot="1" x14ac:dyDescent="0.3">
      <c r="A10" s="14"/>
      <c r="B10" s="49" t="s">
        <v>340</v>
      </c>
      <c r="C10" s="17"/>
      <c r="D10" s="35">
        <v>33577981</v>
      </c>
      <c r="E10" s="17"/>
      <c r="F10" s="35">
        <v>29145319</v>
      </c>
      <c r="G10" s="17"/>
      <c r="H10" s="35">
        <v>4780350</v>
      </c>
      <c r="I10" s="17"/>
    </row>
    <row r="11" spans="1:9" ht="15.75" thickBot="1" x14ac:dyDescent="0.3">
      <c r="A11" s="14"/>
      <c r="B11" s="52" t="s">
        <v>341</v>
      </c>
      <c r="C11" s="20"/>
      <c r="D11" s="57">
        <v>138280880</v>
      </c>
      <c r="E11" s="20"/>
      <c r="F11" s="57">
        <v>353206120</v>
      </c>
      <c r="G11" s="20"/>
      <c r="H11" s="57">
        <v>57932084</v>
      </c>
      <c r="I11" s="20"/>
    </row>
  </sheetData>
  <mergeCells count="7">
    <mergeCell ref="D5:H5"/>
    <mergeCell ref="A1:A2"/>
    <mergeCell ref="B1:I1"/>
    <mergeCell ref="B2:I2"/>
    <mergeCell ref="B3:I3"/>
    <mergeCell ref="A4:A11"/>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1.5703125" bestFit="1" customWidth="1"/>
    <col min="2" max="2" width="33.28515625" customWidth="1"/>
    <col min="3" max="3" width="11.5703125" customWidth="1"/>
    <col min="4" max="4" width="11" customWidth="1"/>
    <col min="5" max="5" width="11.5703125" customWidth="1"/>
    <col min="6" max="6" width="12" customWidth="1"/>
    <col min="7" max="7" width="11.5703125" customWidth="1"/>
    <col min="8" max="8" width="11" customWidth="1"/>
    <col min="9" max="9" width="11.5703125" customWidth="1"/>
  </cols>
  <sheetData>
    <row r="1" spans="1:9" ht="15" customHeight="1" x14ac:dyDescent="0.25">
      <c r="A1" s="7" t="s">
        <v>6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3</v>
      </c>
      <c r="B3" s="39" t="s">
        <v>3</v>
      </c>
      <c r="C3" s="39"/>
      <c r="D3" s="39"/>
      <c r="E3" s="39"/>
      <c r="F3" s="39"/>
      <c r="G3" s="39"/>
      <c r="H3" s="39"/>
      <c r="I3" s="39"/>
    </row>
    <row r="4" spans="1:9" ht="15" customHeight="1" x14ac:dyDescent="0.25">
      <c r="A4" s="14" t="s">
        <v>611</v>
      </c>
      <c r="B4" s="39" t="s">
        <v>3</v>
      </c>
      <c r="C4" s="39"/>
      <c r="D4" s="39"/>
      <c r="E4" s="39"/>
      <c r="F4" s="39"/>
      <c r="G4" s="39"/>
      <c r="H4" s="39"/>
      <c r="I4" s="39"/>
    </row>
    <row r="5" spans="1:9" ht="15.75" thickBot="1" x14ac:dyDescent="0.3">
      <c r="A5" s="14"/>
      <c r="B5" s="20"/>
      <c r="C5" s="22"/>
      <c r="D5" s="38" t="s">
        <v>320</v>
      </c>
      <c r="E5" s="38"/>
      <c r="F5" s="38"/>
      <c r="G5" s="38"/>
      <c r="H5" s="38"/>
      <c r="I5" s="22"/>
    </row>
    <row r="6" spans="1:9" ht="15.75" thickBot="1" x14ac:dyDescent="0.3">
      <c r="A6" s="14"/>
      <c r="B6" s="20"/>
      <c r="C6" s="22"/>
      <c r="D6" s="24">
        <v>2012</v>
      </c>
      <c r="E6" s="22"/>
      <c r="F6" s="24">
        <v>2013</v>
      </c>
      <c r="G6" s="22"/>
      <c r="H6" s="24">
        <v>2013</v>
      </c>
      <c r="I6" s="22"/>
    </row>
    <row r="7" spans="1:9" x14ac:dyDescent="0.25">
      <c r="A7" s="14"/>
      <c r="B7" s="20"/>
      <c r="C7" s="22"/>
      <c r="D7" s="23" t="s">
        <v>242</v>
      </c>
      <c r="E7" s="22"/>
      <c r="F7" s="23" t="s">
        <v>242</v>
      </c>
      <c r="G7" s="22"/>
      <c r="H7" s="23" t="s">
        <v>243</v>
      </c>
      <c r="I7" s="22"/>
    </row>
    <row r="8" spans="1:9" x14ac:dyDescent="0.25">
      <c r="A8" s="14"/>
      <c r="B8" s="70" t="s">
        <v>346</v>
      </c>
      <c r="C8" s="17"/>
      <c r="D8" s="50">
        <v>67210000</v>
      </c>
      <c r="E8" s="17"/>
      <c r="F8" s="50">
        <v>276093489</v>
      </c>
      <c r="G8" s="17"/>
      <c r="H8" s="50">
        <v>45284241</v>
      </c>
      <c r="I8" s="17"/>
    </row>
    <row r="9" spans="1:9" ht="15.75" thickBot="1" x14ac:dyDescent="0.3">
      <c r="A9" s="14"/>
      <c r="B9" s="71" t="s">
        <v>347</v>
      </c>
      <c r="C9" s="20"/>
      <c r="D9" s="30">
        <v>618505</v>
      </c>
      <c r="E9" s="20"/>
      <c r="F9" s="30">
        <v>151545</v>
      </c>
      <c r="G9" s="20"/>
      <c r="H9" s="30">
        <v>24856</v>
      </c>
      <c r="I9" s="20"/>
    </row>
    <row r="10" spans="1:9" ht="15.75" thickBot="1" x14ac:dyDescent="0.3">
      <c r="A10" s="14"/>
      <c r="B10" s="70" t="s">
        <v>348</v>
      </c>
      <c r="C10" s="17"/>
      <c r="D10" s="69">
        <v>67828505</v>
      </c>
      <c r="E10" s="17"/>
      <c r="F10" s="69">
        <v>276245034</v>
      </c>
      <c r="G10" s="17"/>
      <c r="H10" s="69">
        <v>45309097</v>
      </c>
      <c r="I10" s="17"/>
    </row>
    <row r="11" spans="1:9" ht="15.75" thickTop="1" x14ac:dyDescent="0.25">
      <c r="A11" s="14"/>
      <c r="B11" s="43"/>
      <c r="C11" s="43"/>
      <c r="D11" s="43"/>
      <c r="E11" s="43"/>
      <c r="F11" s="43"/>
      <c r="G11" s="43"/>
      <c r="H11" s="43"/>
      <c r="I11" s="43"/>
    </row>
    <row r="12" spans="1:9" x14ac:dyDescent="0.25">
      <c r="A12" s="14"/>
      <c r="B12" s="72" t="s">
        <v>349</v>
      </c>
      <c r="C12" s="72"/>
      <c r="D12" s="72"/>
      <c r="E12" s="72"/>
      <c r="F12" s="72"/>
      <c r="G12" s="72"/>
      <c r="H12" s="72"/>
      <c r="I12" s="72"/>
    </row>
  </sheetData>
  <mergeCells count="9">
    <mergeCell ref="D5:H5"/>
    <mergeCell ref="A1:A2"/>
    <mergeCell ref="B1:I1"/>
    <mergeCell ref="B2:I2"/>
    <mergeCell ref="B3:I3"/>
    <mergeCell ref="A4:A12"/>
    <mergeCell ref="B4:I4"/>
    <mergeCell ref="B11:I11"/>
    <mergeCell ref="B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7.85546875" bestFit="1" customWidth="1"/>
    <col min="2" max="2" width="36.5703125" customWidth="1"/>
    <col min="3" max="3" width="21" customWidth="1"/>
    <col min="4" max="4" width="20" customWidth="1"/>
    <col min="5" max="5" width="21" customWidth="1"/>
    <col min="6" max="6" width="20" customWidth="1"/>
    <col min="7" max="7" width="21" customWidth="1"/>
    <col min="8" max="8" width="18.140625" customWidth="1"/>
    <col min="9" max="9" width="21" customWidth="1"/>
  </cols>
  <sheetData>
    <row r="1" spans="1:9" ht="15" customHeight="1" x14ac:dyDescent="0.25">
      <c r="A1" s="7" t="s">
        <v>6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0</v>
      </c>
      <c r="B3" s="39" t="s">
        <v>3</v>
      </c>
      <c r="C3" s="39"/>
      <c r="D3" s="39"/>
      <c r="E3" s="39"/>
      <c r="F3" s="39"/>
      <c r="G3" s="39"/>
      <c r="H3" s="39"/>
      <c r="I3" s="39"/>
    </row>
    <row r="4" spans="1:9" ht="15" customHeight="1" x14ac:dyDescent="0.25">
      <c r="A4" s="14" t="s">
        <v>613</v>
      </c>
      <c r="B4" s="39" t="s">
        <v>3</v>
      </c>
      <c r="C4" s="39"/>
      <c r="D4" s="39"/>
      <c r="E4" s="39"/>
      <c r="F4" s="39"/>
      <c r="G4" s="39"/>
      <c r="H4" s="39"/>
      <c r="I4" s="39"/>
    </row>
    <row r="5" spans="1:9" ht="15.75" thickBot="1" x14ac:dyDescent="0.3">
      <c r="A5" s="14"/>
      <c r="B5" s="20"/>
      <c r="C5" s="22"/>
      <c r="D5" s="38" t="s">
        <v>320</v>
      </c>
      <c r="E5" s="38"/>
      <c r="F5" s="38"/>
      <c r="G5" s="38"/>
      <c r="H5" s="38"/>
      <c r="I5" s="22"/>
    </row>
    <row r="6" spans="1:9" ht="15.75" thickBot="1" x14ac:dyDescent="0.3">
      <c r="A6" s="14"/>
      <c r="B6" s="20"/>
      <c r="C6" s="22"/>
      <c r="D6" s="24">
        <v>2012</v>
      </c>
      <c r="E6" s="22"/>
      <c r="F6" s="24">
        <v>2013</v>
      </c>
      <c r="G6" s="22"/>
      <c r="H6" s="24">
        <v>2013</v>
      </c>
      <c r="I6" s="22"/>
    </row>
    <row r="7" spans="1:9" x14ac:dyDescent="0.25">
      <c r="A7" s="14"/>
      <c r="B7" s="20"/>
      <c r="C7" s="22"/>
      <c r="D7" s="23" t="s">
        <v>242</v>
      </c>
      <c r="E7" s="22"/>
      <c r="F7" s="23" t="s">
        <v>242</v>
      </c>
      <c r="G7" s="22"/>
      <c r="H7" s="23" t="s">
        <v>243</v>
      </c>
      <c r="I7" s="22"/>
    </row>
    <row r="8" spans="1:9" x14ac:dyDescent="0.25">
      <c r="A8" s="14"/>
      <c r="B8" s="70" t="s">
        <v>353</v>
      </c>
      <c r="C8" s="17"/>
      <c r="D8" s="50">
        <v>14068225</v>
      </c>
      <c r="E8" s="17"/>
      <c r="F8" s="50">
        <v>47504624</v>
      </c>
      <c r="G8" s="17"/>
      <c r="H8" s="50">
        <v>7791603</v>
      </c>
      <c r="I8" s="17"/>
    </row>
    <row r="9" spans="1:9" x14ac:dyDescent="0.25">
      <c r="A9" s="14"/>
      <c r="B9" s="71" t="s">
        <v>354</v>
      </c>
      <c r="C9" s="20"/>
      <c r="D9" s="54">
        <v>13500000</v>
      </c>
      <c r="E9" s="20"/>
      <c r="F9" s="54">
        <v>7500000</v>
      </c>
      <c r="G9" s="20"/>
      <c r="H9" s="54">
        <v>1230133</v>
      </c>
      <c r="I9" s="20"/>
    </row>
    <row r="10" spans="1:9" x14ac:dyDescent="0.25">
      <c r="A10" s="14"/>
      <c r="B10" s="70" t="s">
        <v>355</v>
      </c>
      <c r="C10" s="17"/>
      <c r="D10" s="50">
        <v>3292234</v>
      </c>
      <c r="E10" s="17"/>
      <c r="F10" s="51" t="s">
        <v>308</v>
      </c>
      <c r="G10" s="17"/>
      <c r="H10" s="51" t="s">
        <v>308</v>
      </c>
      <c r="I10" s="17"/>
    </row>
    <row r="11" spans="1:9" ht="15.75" thickBot="1" x14ac:dyDescent="0.3">
      <c r="A11" s="14"/>
      <c r="B11" s="71" t="s">
        <v>347</v>
      </c>
      <c r="C11" s="20"/>
      <c r="D11" s="30">
        <v>4020409</v>
      </c>
      <c r="E11" s="20"/>
      <c r="F11" s="30">
        <v>3505541</v>
      </c>
      <c r="G11" s="20"/>
      <c r="H11" s="30">
        <v>574971</v>
      </c>
      <c r="I11" s="20"/>
    </row>
    <row r="12" spans="1:9" ht="15.75" thickBot="1" x14ac:dyDescent="0.3">
      <c r="A12" s="14"/>
      <c r="B12" s="70" t="s">
        <v>356</v>
      </c>
      <c r="C12" s="17"/>
      <c r="D12" s="69">
        <v>34880868</v>
      </c>
      <c r="E12" s="17"/>
      <c r="F12" s="69">
        <v>58510165</v>
      </c>
      <c r="G12" s="17"/>
      <c r="H12" s="69">
        <v>9596707</v>
      </c>
      <c r="I12" s="17"/>
    </row>
    <row r="13" spans="1:9" ht="15.75" thickTop="1" x14ac:dyDescent="0.25">
      <c r="A13" s="14"/>
      <c r="B13" s="44"/>
      <c r="C13" s="44"/>
      <c r="D13" s="44"/>
      <c r="E13" s="44"/>
      <c r="F13" s="44"/>
      <c r="G13" s="44"/>
      <c r="H13" s="44"/>
      <c r="I13" s="44"/>
    </row>
    <row r="14" spans="1:9" ht="25.5" customHeight="1" x14ac:dyDescent="0.25">
      <c r="A14" s="14"/>
      <c r="B14" s="72" t="s">
        <v>357</v>
      </c>
      <c r="C14" s="72"/>
      <c r="D14" s="72"/>
      <c r="E14" s="72"/>
      <c r="F14" s="72"/>
      <c r="G14" s="72"/>
      <c r="H14" s="72"/>
      <c r="I14" s="72"/>
    </row>
  </sheetData>
  <mergeCells count="9">
    <mergeCell ref="D5:H5"/>
    <mergeCell ref="A1:A2"/>
    <mergeCell ref="B1:I1"/>
    <mergeCell ref="B2:I2"/>
    <mergeCell ref="B3:I3"/>
    <mergeCell ref="A4:A14"/>
    <mergeCell ref="B4:I4"/>
    <mergeCell ref="B13:I13"/>
    <mergeCell ref="B14:I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28515625" bestFit="1" customWidth="1"/>
    <col min="4" max="4" width="10.85546875" bestFit="1" customWidth="1"/>
    <col min="5" max="5" width="1.5703125" bestFit="1" customWidth="1"/>
    <col min="6" max="6" width="10.85546875" bestFit="1" customWidth="1"/>
    <col min="7" max="7" width="1.5703125" bestFit="1" customWidth="1"/>
    <col min="8" max="8" width="9.5703125" bestFit="1" customWidth="1"/>
    <col min="9" max="9" width="1.5703125" bestFit="1" customWidth="1"/>
  </cols>
  <sheetData>
    <row r="1" spans="1:9" ht="15" customHeight="1" x14ac:dyDescent="0.25">
      <c r="A1" s="7" t="s">
        <v>6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9</v>
      </c>
      <c r="B3" s="39" t="s">
        <v>3</v>
      </c>
      <c r="C3" s="39"/>
      <c r="D3" s="39"/>
      <c r="E3" s="39"/>
      <c r="F3" s="39"/>
      <c r="G3" s="39"/>
      <c r="H3" s="39"/>
      <c r="I3" s="39"/>
    </row>
    <row r="4" spans="1:9" ht="15" customHeight="1" x14ac:dyDescent="0.25">
      <c r="A4" s="14" t="s">
        <v>615</v>
      </c>
      <c r="B4" s="39" t="s">
        <v>3</v>
      </c>
      <c r="C4" s="39"/>
      <c r="D4" s="39"/>
      <c r="E4" s="39"/>
      <c r="F4" s="39"/>
      <c r="G4" s="39"/>
      <c r="H4" s="39"/>
      <c r="I4" s="39"/>
    </row>
    <row r="5" spans="1:9" ht="15.75" thickBot="1" x14ac:dyDescent="0.3">
      <c r="A5" s="14"/>
      <c r="B5" s="20"/>
      <c r="C5" s="22"/>
      <c r="D5" s="38" t="s">
        <v>320</v>
      </c>
      <c r="E5" s="38"/>
      <c r="F5" s="38"/>
      <c r="G5" s="38"/>
      <c r="H5" s="38"/>
      <c r="I5" s="22"/>
    </row>
    <row r="6" spans="1:9" ht="15.75" thickBot="1" x14ac:dyDescent="0.3">
      <c r="A6" s="14"/>
      <c r="B6" s="20"/>
      <c r="C6" s="22"/>
      <c r="D6" s="24">
        <v>2012</v>
      </c>
      <c r="E6" s="22"/>
      <c r="F6" s="24">
        <v>2013</v>
      </c>
      <c r="G6" s="22"/>
      <c r="H6" s="24">
        <v>2013</v>
      </c>
      <c r="I6" s="22"/>
    </row>
    <row r="7" spans="1:9" x14ac:dyDescent="0.25">
      <c r="A7" s="14"/>
      <c r="B7" s="20"/>
      <c r="C7" s="22"/>
      <c r="D7" s="23" t="s">
        <v>242</v>
      </c>
      <c r="E7" s="22"/>
      <c r="F7" s="23" t="s">
        <v>242</v>
      </c>
      <c r="G7" s="22"/>
      <c r="H7" s="23" t="s">
        <v>243</v>
      </c>
      <c r="I7" s="22"/>
    </row>
    <row r="8" spans="1:9" x14ac:dyDescent="0.25">
      <c r="A8" s="14"/>
      <c r="B8" s="70" t="s">
        <v>191</v>
      </c>
      <c r="C8" s="17"/>
      <c r="D8" s="50">
        <v>475282500</v>
      </c>
      <c r="E8" s="17"/>
      <c r="F8" s="50">
        <v>626308198</v>
      </c>
      <c r="G8" s="17"/>
      <c r="H8" s="50">
        <v>102725680</v>
      </c>
      <c r="I8" s="17"/>
    </row>
    <row r="9" spans="1:9" x14ac:dyDescent="0.25">
      <c r="A9" s="14"/>
      <c r="B9" s="71" t="s">
        <v>193</v>
      </c>
      <c r="C9" s="20"/>
      <c r="D9" s="54">
        <v>836323374</v>
      </c>
      <c r="E9" s="20"/>
      <c r="F9" s="54">
        <v>891911639</v>
      </c>
      <c r="G9" s="20"/>
      <c r="H9" s="54">
        <v>146289367</v>
      </c>
      <c r="I9" s="20"/>
    </row>
    <row r="10" spans="1:9" x14ac:dyDescent="0.25">
      <c r="A10" s="14"/>
      <c r="B10" s="70" t="s">
        <v>195</v>
      </c>
      <c r="C10" s="17"/>
      <c r="D10" s="50">
        <v>1406173</v>
      </c>
      <c r="E10" s="17"/>
      <c r="F10" s="50">
        <v>1464293</v>
      </c>
      <c r="G10" s="17"/>
      <c r="H10" s="50">
        <v>240170</v>
      </c>
      <c r="I10" s="17"/>
    </row>
    <row r="11" spans="1:9" ht="15.75" thickBot="1" x14ac:dyDescent="0.3">
      <c r="A11" s="14"/>
      <c r="B11" s="71" t="s">
        <v>197</v>
      </c>
      <c r="C11" s="20"/>
      <c r="D11" s="30">
        <v>4650976</v>
      </c>
      <c r="E11" s="20"/>
      <c r="F11" s="30">
        <v>4650975</v>
      </c>
      <c r="G11" s="20"/>
      <c r="H11" s="30">
        <v>762842</v>
      </c>
      <c r="I11" s="20"/>
    </row>
    <row r="12" spans="1:9" x14ac:dyDescent="0.25">
      <c r="A12" s="14"/>
      <c r="B12" s="70" t="s">
        <v>362</v>
      </c>
      <c r="C12" s="17"/>
      <c r="D12" s="50">
        <v>1317663023</v>
      </c>
      <c r="E12" s="17"/>
      <c r="F12" s="50">
        <v>1524335105</v>
      </c>
      <c r="G12" s="17"/>
      <c r="H12" s="50">
        <v>250018059</v>
      </c>
      <c r="I12" s="17"/>
    </row>
    <row r="13" spans="1:9" x14ac:dyDescent="0.25">
      <c r="A13" s="14"/>
      <c r="B13" s="71" t="s">
        <v>363</v>
      </c>
      <c r="C13" s="20"/>
      <c r="D13" s="53" t="s">
        <v>364</v>
      </c>
      <c r="E13" s="12" t="s">
        <v>314</v>
      </c>
      <c r="F13" s="53" t="s">
        <v>365</v>
      </c>
      <c r="G13" s="12" t="s">
        <v>314</v>
      </c>
      <c r="H13" s="53" t="s">
        <v>366</v>
      </c>
      <c r="I13" s="12" t="s">
        <v>314</v>
      </c>
    </row>
    <row r="14" spans="1:9" ht="15.75" thickBot="1" x14ac:dyDescent="0.3">
      <c r="A14" s="14"/>
      <c r="B14" s="70" t="s">
        <v>367</v>
      </c>
      <c r="C14" s="17"/>
      <c r="D14" s="35">
        <v>8009646</v>
      </c>
      <c r="E14" s="17"/>
      <c r="F14" s="55" t="s">
        <v>308</v>
      </c>
      <c r="G14" s="17"/>
      <c r="H14" s="55" t="s">
        <v>308</v>
      </c>
      <c r="I14" s="17"/>
    </row>
    <row r="15" spans="1:9" ht="15.75" thickBot="1" x14ac:dyDescent="0.3">
      <c r="A15" s="14"/>
      <c r="B15" s="71" t="s">
        <v>368</v>
      </c>
      <c r="C15" s="20"/>
      <c r="D15" s="57">
        <v>1047934015</v>
      </c>
      <c r="E15" s="20"/>
      <c r="F15" s="57">
        <v>1143722628</v>
      </c>
      <c r="G15" s="20"/>
      <c r="H15" s="57">
        <v>187590846</v>
      </c>
      <c r="I15" s="20"/>
    </row>
  </sheetData>
  <mergeCells count="7">
    <mergeCell ref="D5:H5"/>
    <mergeCell ref="A1:A2"/>
    <mergeCell ref="B1:I1"/>
    <mergeCell ref="B2:I2"/>
    <mergeCell ref="B3:I3"/>
    <mergeCell ref="A4:A15"/>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2.5703125" bestFit="1" customWidth="1"/>
    <col min="4" max="4" width="9.5703125" bestFit="1" customWidth="1"/>
    <col min="5" max="5" width="1.5703125" bestFit="1" customWidth="1"/>
    <col min="6" max="6" width="9.5703125" bestFit="1" customWidth="1"/>
    <col min="7" max="7" width="1.5703125" bestFit="1" customWidth="1"/>
    <col min="8" max="8" width="8.7109375" bestFit="1" customWidth="1"/>
    <col min="9" max="9" width="1.5703125" bestFit="1" customWidth="1"/>
  </cols>
  <sheetData>
    <row r="1" spans="1:9" ht="15" customHeight="1" x14ac:dyDescent="0.25">
      <c r="A1" s="7" t="s">
        <v>6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373</v>
      </c>
      <c r="B3" s="39" t="s">
        <v>3</v>
      </c>
      <c r="C3" s="39"/>
      <c r="D3" s="39"/>
      <c r="E3" s="39"/>
      <c r="F3" s="39"/>
      <c r="G3" s="39"/>
      <c r="H3" s="39"/>
      <c r="I3" s="39"/>
    </row>
    <row r="4" spans="1:9" ht="15" customHeight="1" x14ac:dyDescent="0.25">
      <c r="A4" s="3" t="s">
        <v>374</v>
      </c>
      <c r="B4" s="39" t="s">
        <v>3</v>
      </c>
      <c r="C4" s="39"/>
      <c r="D4" s="39"/>
      <c r="E4" s="39"/>
      <c r="F4" s="39"/>
      <c r="G4" s="39"/>
      <c r="H4" s="39"/>
      <c r="I4" s="39"/>
    </row>
    <row r="5" spans="1:9" ht="15" customHeight="1" x14ac:dyDescent="0.25">
      <c r="A5" s="14" t="s">
        <v>617</v>
      </c>
      <c r="B5" s="39" t="s">
        <v>3</v>
      </c>
      <c r="C5" s="39"/>
      <c r="D5" s="39"/>
      <c r="E5" s="39"/>
      <c r="F5" s="39"/>
      <c r="G5" s="39"/>
      <c r="H5" s="39"/>
      <c r="I5" s="39"/>
    </row>
    <row r="6" spans="1:9" ht="15.75" thickBot="1" x14ac:dyDescent="0.3">
      <c r="A6" s="14"/>
      <c r="B6" s="20"/>
      <c r="C6" s="22"/>
      <c r="D6" s="38" t="s">
        <v>320</v>
      </c>
      <c r="E6" s="38"/>
      <c r="F6" s="38"/>
      <c r="G6" s="38"/>
      <c r="H6" s="38"/>
      <c r="I6" s="22"/>
    </row>
    <row r="7" spans="1:9" ht="15.75" thickBot="1" x14ac:dyDescent="0.3">
      <c r="A7" s="14"/>
      <c r="B7" s="20"/>
      <c r="C7" s="22"/>
      <c r="D7" s="24">
        <v>2012</v>
      </c>
      <c r="E7" s="22"/>
      <c r="F7" s="24">
        <v>2013</v>
      </c>
      <c r="G7" s="22"/>
      <c r="H7" s="24">
        <v>2013</v>
      </c>
      <c r="I7" s="22"/>
    </row>
    <row r="8" spans="1:9" x14ac:dyDescent="0.25">
      <c r="A8" s="14"/>
      <c r="B8" s="20"/>
      <c r="C8" s="22"/>
      <c r="D8" s="23" t="s">
        <v>242</v>
      </c>
      <c r="E8" s="22"/>
      <c r="F8" s="23" t="s">
        <v>242</v>
      </c>
      <c r="G8" s="22"/>
      <c r="H8" s="23" t="s">
        <v>243</v>
      </c>
      <c r="I8" s="22"/>
    </row>
    <row r="9" spans="1:9" x14ac:dyDescent="0.25">
      <c r="A9" s="14"/>
      <c r="B9" s="70" t="s">
        <v>373</v>
      </c>
      <c r="C9" s="17"/>
      <c r="D9" s="50">
        <v>60630886</v>
      </c>
      <c r="E9" s="17"/>
      <c r="F9" s="50">
        <v>144713200</v>
      </c>
      <c r="G9" s="17"/>
      <c r="H9" s="50">
        <v>23735538</v>
      </c>
      <c r="I9" s="17"/>
    </row>
    <row r="10" spans="1:9" ht="15.75" thickBot="1" x14ac:dyDescent="0.3">
      <c r="A10" s="14"/>
      <c r="B10" s="71" t="s">
        <v>378</v>
      </c>
      <c r="C10" s="20"/>
      <c r="D10" s="67" t="s">
        <v>379</v>
      </c>
      <c r="E10" s="12" t="s">
        <v>314</v>
      </c>
      <c r="F10" s="67" t="s">
        <v>380</v>
      </c>
      <c r="G10" s="12" t="s">
        <v>314</v>
      </c>
      <c r="H10" s="67" t="s">
        <v>381</v>
      </c>
      <c r="I10" s="12" t="s">
        <v>314</v>
      </c>
    </row>
    <row r="11" spans="1:9" ht="15.75" thickBot="1" x14ac:dyDescent="0.3">
      <c r="A11" s="14"/>
      <c r="B11" s="70" t="s">
        <v>382</v>
      </c>
      <c r="C11" s="17"/>
      <c r="D11" s="69">
        <v>56432887</v>
      </c>
      <c r="E11" s="17"/>
      <c r="F11" s="69">
        <v>138944251</v>
      </c>
      <c r="G11" s="17"/>
      <c r="H11" s="69">
        <v>22789328</v>
      </c>
      <c r="I11" s="17"/>
    </row>
    <row r="12" spans="1:9" ht="15.75" thickTop="1" x14ac:dyDescent="0.25">
      <c r="A12" s="14" t="s">
        <v>618</v>
      </c>
      <c r="B12" s="39" t="s">
        <v>3</v>
      </c>
      <c r="C12" s="39"/>
      <c r="D12" s="39"/>
      <c r="E12" s="39"/>
      <c r="F12" s="39"/>
      <c r="G12" s="39"/>
      <c r="H12" s="39"/>
      <c r="I12" s="39"/>
    </row>
    <row r="13" spans="1:9" x14ac:dyDescent="0.25">
      <c r="A13" s="14"/>
      <c r="B13" s="75" t="s">
        <v>386</v>
      </c>
      <c r="C13" s="60"/>
      <c r="D13" s="23" t="s">
        <v>242</v>
      </c>
      <c r="E13" s="60"/>
    </row>
    <row r="14" spans="1:9" ht="15.75" thickBot="1" x14ac:dyDescent="0.3">
      <c r="A14" s="14"/>
      <c r="B14" s="76"/>
      <c r="C14" s="60"/>
      <c r="D14" s="24" t="s">
        <v>387</v>
      </c>
      <c r="E14" s="60"/>
    </row>
    <row r="15" spans="1:9" x14ac:dyDescent="0.25">
      <c r="A15" s="14"/>
      <c r="B15" s="49">
        <v>2014</v>
      </c>
      <c r="C15" s="17"/>
      <c r="D15" s="50">
        <v>2832302</v>
      </c>
      <c r="E15" s="17"/>
    </row>
    <row r="16" spans="1:9" x14ac:dyDescent="0.25">
      <c r="A16" s="14"/>
      <c r="B16" s="52">
        <v>2015</v>
      </c>
      <c r="C16" s="20"/>
      <c r="D16" s="54">
        <v>2832302</v>
      </c>
      <c r="E16" s="20"/>
    </row>
    <row r="17" spans="1:5" x14ac:dyDescent="0.25">
      <c r="A17" s="14"/>
      <c r="B17" s="49">
        <v>2016</v>
      </c>
      <c r="C17" s="17"/>
      <c r="D17" s="50">
        <v>2832302</v>
      </c>
      <c r="E17" s="17"/>
    </row>
    <row r="18" spans="1:5" x14ac:dyDescent="0.25">
      <c r="A18" s="14"/>
      <c r="B18" s="52">
        <v>2017</v>
      </c>
      <c r="C18" s="20"/>
      <c r="D18" s="54">
        <v>2832302</v>
      </c>
      <c r="E18" s="20"/>
    </row>
    <row r="19" spans="1:5" x14ac:dyDescent="0.25">
      <c r="A19" s="14"/>
      <c r="B19" s="49">
        <v>2019</v>
      </c>
      <c r="C19" s="17"/>
      <c r="D19" s="50">
        <v>2832302</v>
      </c>
      <c r="E19" s="17"/>
    </row>
    <row r="20" spans="1:5" ht="15.75" thickBot="1" x14ac:dyDescent="0.3">
      <c r="A20" s="14"/>
      <c r="B20" s="52" t="s">
        <v>388</v>
      </c>
      <c r="C20" s="20"/>
      <c r="D20" s="30">
        <v>124782741</v>
      </c>
      <c r="E20" s="20"/>
    </row>
    <row r="21" spans="1:5" ht="15.75" thickBot="1" x14ac:dyDescent="0.3">
      <c r="A21" s="14"/>
      <c r="B21" s="49" t="s">
        <v>108</v>
      </c>
      <c r="C21" s="17"/>
      <c r="D21" s="69">
        <v>138944251</v>
      </c>
      <c r="E21" s="17"/>
    </row>
  </sheetData>
  <mergeCells count="13">
    <mergeCell ref="B5:I5"/>
    <mergeCell ref="A12:A21"/>
    <mergeCell ref="B12:I12"/>
    <mergeCell ref="D6:H6"/>
    <mergeCell ref="B13:B14"/>
    <mergeCell ref="C13:C14"/>
    <mergeCell ref="E13:E14"/>
    <mergeCell ref="A1:A2"/>
    <mergeCell ref="B1:I1"/>
    <mergeCell ref="B2:I2"/>
    <mergeCell ref="B3:I3"/>
    <mergeCell ref="B4:I4"/>
    <mergeCell ref="A5: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3.28515625" bestFit="1" customWidth="1"/>
    <col min="4" max="4" width="9.28515625" bestFit="1" customWidth="1"/>
    <col min="5" max="5" width="1.5703125" bestFit="1" customWidth="1"/>
    <col min="6" max="6" width="9.28515625" bestFit="1" customWidth="1"/>
    <col min="7" max="7" width="1.5703125" bestFit="1" customWidth="1"/>
    <col min="8" max="8" width="8.42578125" bestFit="1" customWidth="1"/>
    <col min="9" max="9" width="1.5703125" bestFit="1" customWidth="1"/>
  </cols>
  <sheetData>
    <row r="1" spans="1:9" ht="15" customHeight="1" x14ac:dyDescent="0.25">
      <c r="A1" s="7" t="s">
        <v>6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390</v>
      </c>
      <c r="B3" s="39" t="s">
        <v>3</v>
      </c>
      <c r="C3" s="39"/>
      <c r="D3" s="39"/>
      <c r="E3" s="39"/>
      <c r="F3" s="39"/>
      <c r="G3" s="39"/>
      <c r="H3" s="39"/>
      <c r="I3" s="39"/>
    </row>
    <row r="4" spans="1:9" ht="15" customHeight="1" x14ac:dyDescent="0.25">
      <c r="A4" s="3" t="s">
        <v>391</v>
      </c>
      <c r="B4" s="39" t="s">
        <v>3</v>
      </c>
      <c r="C4" s="39"/>
      <c r="D4" s="39"/>
      <c r="E4" s="39"/>
      <c r="F4" s="39"/>
      <c r="G4" s="39"/>
      <c r="H4" s="39"/>
      <c r="I4" s="39"/>
    </row>
    <row r="5" spans="1:9" ht="15" customHeight="1" x14ac:dyDescent="0.25">
      <c r="A5" s="14" t="s">
        <v>620</v>
      </c>
      <c r="B5" s="39" t="s">
        <v>3</v>
      </c>
      <c r="C5" s="39"/>
      <c r="D5" s="39"/>
      <c r="E5" s="39"/>
      <c r="F5" s="39"/>
      <c r="G5" s="39"/>
      <c r="H5" s="39"/>
      <c r="I5" s="39"/>
    </row>
    <row r="6" spans="1:9" ht="15.75" thickBot="1" x14ac:dyDescent="0.3">
      <c r="A6" s="14"/>
      <c r="B6" s="20"/>
      <c r="C6" s="22"/>
      <c r="D6" s="38" t="s">
        <v>320</v>
      </c>
      <c r="E6" s="38"/>
      <c r="F6" s="38"/>
      <c r="G6" s="38"/>
      <c r="H6" s="38"/>
      <c r="I6" s="22"/>
    </row>
    <row r="7" spans="1:9" ht="15.75" thickBot="1" x14ac:dyDescent="0.3">
      <c r="A7" s="14"/>
      <c r="B7" s="20"/>
      <c r="C7" s="22"/>
      <c r="D7" s="24">
        <v>2012</v>
      </c>
      <c r="E7" s="22"/>
      <c r="F7" s="24">
        <v>2013</v>
      </c>
      <c r="G7" s="22"/>
      <c r="H7" s="24">
        <v>2013</v>
      </c>
      <c r="I7" s="22"/>
    </row>
    <row r="8" spans="1:9" x14ac:dyDescent="0.25">
      <c r="A8" s="14"/>
      <c r="B8" s="20"/>
      <c r="C8" s="22"/>
      <c r="D8" s="23" t="s">
        <v>242</v>
      </c>
      <c r="E8" s="22"/>
      <c r="F8" s="23" t="s">
        <v>242</v>
      </c>
      <c r="G8" s="22"/>
      <c r="H8" s="23" t="s">
        <v>243</v>
      </c>
      <c r="I8" s="22"/>
    </row>
    <row r="9" spans="1:9" x14ac:dyDescent="0.25">
      <c r="A9" s="14"/>
      <c r="B9" s="70" t="s">
        <v>390</v>
      </c>
      <c r="C9" s="17"/>
      <c r="D9" s="50">
        <v>28779986</v>
      </c>
      <c r="E9" s="17"/>
      <c r="F9" s="50">
        <v>28779986</v>
      </c>
      <c r="G9" s="17"/>
      <c r="H9" s="50">
        <v>4720429</v>
      </c>
      <c r="I9" s="17"/>
    </row>
    <row r="10" spans="1:9" ht="15.75" thickBot="1" x14ac:dyDescent="0.3">
      <c r="A10" s="14"/>
      <c r="B10" s="71" t="s">
        <v>378</v>
      </c>
      <c r="C10" s="20"/>
      <c r="D10" s="67" t="s">
        <v>395</v>
      </c>
      <c r="E10" s="12" t="s">
        <v>314</v>
      </c>
      <c r="F10" s="67" t="s">
        <v>396</v>
      </c>
      <c r="G10" s="12" t="s">
        <v>314</v>
      </c>
      <c r="H10" s="67" t="s">
        <v>397</v>
      </c>
      <c r="I10" s="12" t="s">
        <v>314</v>
      </c>
    </row>
    <row r="11" spans="1:9" ht="15.75" thickBot="1" x14ac:dyDescent="0.3">
      <c r="A11" s="14"/>
      <c r="B11" s="70" t="s">
        <v>398</v>
      </c>
      <c r="C11" s="17"/>
      <c r="D11" s="69">
        <v>13475014</v>
      </c>
      <c r="E11" s="17"/>
      <c r="F11" s="69">
        <v>9648771</v>
      </c>
      <c r="G11" s="17"/>
      <c r="H11" s="69">
        <v>1582570</v>
      </c>
      <c r="I11" s="17"/>
    </row>
    <row r="12" spans="1:9" ht="15.75" thickTop="1" x14ac:dyDescent="0.25">
      <c r="A12" s="14" t="s">
        <v>621</v>
      </c>
      <c r="B12" s="39" t="s">
        <v>3</v>
      </c>
      <c r="C12" s="39"/>
      <c r="D12" s="39"/>
      <c r="E12" s="39"/>
      <c r="F12" s="39"/>
      <c r="G12" s="39"/>
      <c r="H12" s="39"/>
      <c r="I12" s="39"/>
    </row>
    <row r="13" spans="1:9" x14ac:dyDescent="0.25">
      <c r="A13" s="14"/>
      <c r="B13" s="75" t="s">
        <v>386</v>
      </c>
      <c r="C13" s="60"/>
      <c r="D13" s="23" t="s">
        <v>242</v>
      </c>
      <c r="E13" s="60"/>
    </row>
    <row r="14" spans="1:9" ht="15.75" thickBot="1" x14ac:dyDescent="0.3">
      <c r="A14" s="14"/>
      <c r="B14" s="76"/>
      <c r="C14" s="60"/>
      <c r="D14" s="24" t="s">
        <v>387</v>
      </c>
      <c r="E14" s="60"/>
    </row>
    <row r="15" spans="1:9" x14ac:dyDescent="0.25">
      <c r="A15" s="14"/>
      <c r="B15" s="49">
        <v>2014</v>
      </c>
      <c r="C15" s="17"/>
      <c r="D15" s="50">
        <v>3826243</v>
      </c>
      <c r="E15" s="17"/>
    </row>
    <row r="16" spans="1:9" x14ac:dyDescent="0.25">
      <c r="A16" s="14"/>
      <c r="B16" s="52">
        <v>2015</v>
      </c>
      <c r="C16" s="20"/>
      <c r="D16" s="54">
        <v>3826243</v>
      </c>
      <c r="E16" s="20"/>
    </row>
    <row r="17" spans="1:5" ht="15.75" thickBot="1" x14ac:dyDescent="0.3">
      <c r="A17" s="14"/>
      <c r="B17" s="49">
        <v>2016</v>
      </c>
      <c r="C17" s="17"/>
      <c r="D17" s="35">
        <v>1996285</v>
      </c>
      <c r="E17" s="17"/>
    </row>
    <row r="18" spans="1:5" ht="15.75" thickBot="1" x14ac:dyDescent="0.3">
      <c r="A18" s="14"/>
      <c r="B18" s="52" t="s">
        <v>108</v>
      </c>
      <c r="C18" s="20"/>
      <c r="D18" s="57">
        <v>9648771</v>
      </c>
      <c r="E18" s="20"/>
    </row>
  </sheetData>
  <mergeCells count="13">
    <mergeCell ref="B5:I5"/>
    <mergeCell ref="A12:A18"/>
    <mergeCell ref="B12:I12"/>
    <mergeCell ref="D6:H6"/>
    <mergeCell ref="B13:B14"/>
    <mergeCell ref="C13:C14"/>
    <mergeCell ref="E13:E14"/>
    <mergeCell ref="A1:A2"/>
    <mergeCell ref="B1:I1"/>
    <mergeCell ref="B2:I2"/>
    <mergeCell ref="B3:I3"/>
    <mergeCell ref="B4:I4"/>
    <mergeCell ref="A5: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5703125" bestFit="1" customWidth="1"/>
    <col min="3" max="5" width="12.7109375" bestFit="1" customWidth="1"/>
  </cols>
  <sheetData>
    <row r="1" spans="1:5" ht="15" customHeight="1" x14ac:dyDescent="0.25">
      <c r="A1" s="7" t="s">
        <v>74</v>
      </c>
      <c r="B1" s="7" t="s">
        <v>1</v>
      </c>
      <c r="C1" s="7"/>
      <c r="D1" s="7"/>
      <c r="E1" s="7"/>
    </row>
    <row r="2" spans="1:5" x14ac:dyDescent="0.25">
      <c r="A2" s="7"/>
      <c r="B2" s="1" t="s">
        <v>2</v>
      </c>
      <c r="C2" s="1" t="s">
        <v>2</v>
      </c>
      <c r="D2" s="1" t="s">
        <v>30</v>
      </c>
      <c r="E2" s="1" t="s">
        <v>75</v>
      </c>
    </row>
    <row r="3" spans="1:5" x14ac:dyDescent="0.25">
      <c r="A3" s="7"/>
      <c r="B3" s="1" t="s">
        <v>28</v>
      </c>
      <c r="C3" s="1" t="s">
        <v>29</v>
      </c>
      <c r="D3" s="1" t="s">
        <v>29</v>
      </c>
      <c r="E3" s="1" t="s">
        <v>29</v>
      </c>
    </row>
    <row r="4" spans="1:5" ht="45" x14ac:dyDescent="0.25">
      <c r="A4" s="3" t="s">
        <v>74</v>
      </c>
      <c r="B4" s="4" t="s">
        <v>3</v>
      </c>
      <c r="C4" s="4" t="s">
        <v>3</v>
      </c>
      <c r="D4" s="4" t="s">
        <v>3</v>
      </c>
      <c r="E4" s="4" t="s">
        <v>3</v>
      </c>
    </row>
    <row r="5" spans="1:5" x14ac:dyDescent="0.25">
      <c r="A5" s="2" t="s">
        <v>76</v>
      </c>
      <c r="B5" s="8">
        <v>369855197</v>
      </c>
      <c r="C5" s="6">
        <v>2254970152</v>
      </c>
      <c r="D5" s="6">
        <v>2587441751</v>
      </c>
      <c r="E5" s="6">
        <v>2685223409</v>
      </c>
    </row>
    <row r="6" spans="1:5" x14ac:dyDescent="0.25">
      <c r="A6" s="2" t="s">
        <v>77</v>
      </c>
      <c r="B6" s="6">
        <v>329549363</v>
      </c>
      <c r="C6" s="6">
        <v>2009229511</v>
      </c>
      <c r="D6" s="6">
        <v>2240600096</v>
      </c>
      <c r="E6" s="6">
        <v>2175060342</v>
      </c>
    </row>
    <row r="7" spans="1:5" x14ac:dyDescent="0.25">
      <c r="A7" s="2" t="s">
        <v>78</v>
      </c>
      <c r="B7" s="6">
        <v>40305834</v>
      </c>
      <c r="C7" s="6">
        <v>245740641</v>
      </c>
      <c r="D7" s="6">
        <v>346841655</v>
      </c>
      <c r="E7" s="6">
        <v>510163067</v>
      </c>
    </row>
    <row r="8" spans="1:5" x14ac:dyDescent="0.25">
      <c r="A8" s="3" t="s">
        <v>79</v>
      </c>
      <c r="B8" s="4" t="s">
        <v>3</v>
      </c>
      <c r="C8" s="4" t="s">
        <v>3</v>
      </c>
      <c r="D8" s="4" t="s">
        <v>3</v>
      </c>
      <c r="E8" s="4" t="s">
        <v>3</v>
      </c>
    </row>
    <row r="9" spans="1:5" x14ac:dyDescent="0.25">
      <c r="A9" s="2" t="s">
        <v>80</v>
      </c>
      <c r="B9" s="6">
        <v>846398</v>
      </c>
      <c r="C9" s="6">
        <v>5160405</v>
      </c>
      <c r="D9" s="6">
        <v>4566943</v>
      </c>
      <c r="E9" s="6">
        <v>5281112</v>
      </c>
    </row>
    <row r="10" spans="1:5" x14ac:dyDescent="0.25">
      <c r="A10" s="2" t="s">
        <v>81</v>
      </c>
      <c r="B10" s="6">
        <v>6830604</v>
      </c>
      <c r="C10" s="6">
        <v>41645512</v>
      </c>
      <c r="D10" s="6">
        <v>49845321</v>
      </c>
      <c r="E10" s="6">
        <v>53779944</v>
      </c>
    </row>
    <row r="11" spans="1:5" x14ac:dyDescent="0.25">
      <c r="A11" s="2" t="s">
        <v>82</v>
      </c>
      <c r="B11" s="6">
        <v>7677002</v>
      </c>
      <c r="C11" s="6">
        <v>46805917</v>
      </c>
      <c r="D11" s="6">
        <v>54412264</v>
      </c>
      <c r="E11" s="6">
        <v>59061056</v>
      </c>
    </row>
    <row r="12" spans="1:5" x14ac:dyDescent="0.25">
      <c r="A12" s="2" t="s">
        <v>83</v>
      </c>
      <c r="B12" s="6">
        <v>32628832</v>
      </c>
      <c r="C12" s="6">
        <v>198934724</v>
      </c>
      <c r="D12" s="6">
        <v>292429391</v>
      </c>
      <c r="E12" s="6">
        <v>451102011</v>
      </c>
    </row>
    <row r="13" spans="1:5" x14ac:dyDescent="0.25">
      <c r="A13" s="3" t="s">
        <v>84</v>
      </c>
      <c r="B13" s="4" t="s">
        <v>3</v>
      </c>
      <c r="C13" s="4" t="s">
        <v>3</v>
      </c>
      <c r="D13" s="4" t="s">
        <v>3</v>
      </c>
      <c r="E13" s="4" t="s">
        <v>3</v>
      </c>
    </row>
    <row r="14" spans="1:5" x14ac:dyDescent="0.25">
      <c r="A14" s="2" t="s">
        <v>85</v>
      </c>
      <c r="B14" s="6">
        <v>-631513</v>
      </c>
      <c r="C14" s="6">
        <v>-3850272</v>
      </c>
      <c r="D14" s="6">
        <v>-1364810</v>
      </c>
      <c r="E14" s="6">
        <v>-1169183</v>
      </c>
    </row>
    <row r="15" spans="1:5" x14ac:dyDescent="0.25">
      <c r="A15" s="2" t="s">
        <v>86</v>
      </c>
      <c r="B15" s="6">
        <v>14951694</v>
      </c>
      <c r="C15" s="6">
        <v>91158982</v>
      </c>
      <c r="D15" s="6">
        <v>42767789</v>
      </c>
      <c r="E15" s="6">
        <v>34114359</v>
      </c>
    </row>
    <row r="16" spans="1:5" ht="30" x14ac:dyDescent="0.25">
      <c r="A16" s="2" t="s">
        <v>87</v>
      </c>
      <c r="B16" s="6">
        <v>728614</v>
      </c>
      <c r="C16" s="6">
        <v>4442288</v>
      </c>
      <c r="D16" s="4" t="s">
        <v>3</v>
      </c>
      <c r="E16" s="4" t="s">
        <v>3</v>
      </c>
    </row>
    <row r="17" spans="1:5" x14ac:dyDescent="0.25">
      <c r="A17" s="2" t="s">
        <v>88</v>
      </c>
      <c r="B17" s="6">
        <v>82892</v>
      </c>
      <c r="C17" s="6">
        <v>505384</v>
      </c>
      <c r="D17" s="6">
        <v>157807</v>
      </c>
      <c r="E17" s="6">
        <v>-32319</v>
      </c>
    </row>
    <row r="18" spans="1:5" x14ac:dyDescent="0.25">
      <c r="A18" s="2" t="s">
        <v>89</v>
      </c>
      <c r="B18" s="6">
        <v>15131687</v>
      </c>
      <c r="C18" s="6">
        <v>92256382</v>
      </c>
      <c r="D18" s="6">
        <v>41560786</v>
      </c>
      <c r="E18" s="6">
        <v>32912857</v>
      </c>
    </row>
    <row r="19" spans="1:5" x14ac:dyDescent="0.25">
      <c r="A19" s="2" t="s">
        <v>90</v>
      </c>
      <c r="B19" s="6">
        <v>17497145</v>
      </c>
      <c r="C19" s="6">
        <v>106678342</v>
      </c>
      <c r="D19" s="6">
        <v>250868605</v>
      </c>
      <c r="E19" s="6">
        <v>418189154</v>
      </c>
    </row>
    <row r="20" spans="1:5" x14ac:dyDescent="0.25">
      <c r="A20" s="3" t="s">
        <v>91</v>
      </c>
      <c r="B20" s="4" t="s">
        <v>3</v>
      </c>
      <c r="C20" s="4" t="s">
        <v>3</v>
      </c>
      <c r="D20" s="4" t="s">
        <v>3</v>
      </c>
      <c r="E20" s="4" t="s">
        <v>3</v>
      </c>
    </row>
    <row r="21" spans="1:5" x14ac:dyDescent="0.25">
      <c r="A21" s="2" t="s">
        <v>92</v>
      </c>
      <c r="B21" s="6">
        <v>4453088</v>
      </c>
      <c r="C21" s="6">
        <v>27150033</v>
      </c>
      <c r="D21" s="6">
        <v>62717151</v>
      </c>
      <c r="E21" s="6">
        <v>105194680</v>
      </c>
    </row>
    <row r="22" spans="1:5" x14ac:dyDescent="0.25">
      <c r="A22" s="2" t="s">
        <v>93</v>
      </c>
      <c r="B22" s="4">
        <v>0</v>
      </c>
      <c r="C22" s="4">
        <v>0</v>
      </c>
      <c r="D22" s="4">
        <v>0</v>
      </c>
      <c r="E22" s="4">
        <v>0</v>
      </c>
    </row>
    <row r="23" spans="1:5" x14ac:dyDescent="0.25">
      <c r="A23" s="2" t="s">
        <v>94</v>
      </c>
      <c r="B23" s="6">
        <v>4453088</v>
      </c>
      <c r="C23" s="6">
        <v>27150033</v>
      </c>
      <c r="D23" s="6">
        <v>62717151</v>
      </c>
      <c r="E23" s="6">
        <v>105194680</v>
      </c>
    </row>
    <row r="24" spans="1:5" ht="30" x14ac:dyDescent="0.25">
      <c r="A24" s="2" t="s">
        <v>95</v>
      </c>
      <c r="B24" s="6">
        <v>13044057</v>
      </c>
      <c r="C24" s="6">
        <v>79528309</v>
      </c>
      <c r="D24" s="6">
        <v>188151454</v>
      </c>
      <c r="E24" s="6">
        <v>312994474</v>
      </c>
    </row>
    <row r="25" spans="1:5" x14ac:dyDescent="0.25">
      <c r="A25" s="3" t="s">
        <v>96</v>
      </c>
      <c r="B25" s="4" t="s">
        <v>3</v>
      </c>
      <c r="C25" s="4" t="s">
        <v>3</v>
      </c>
      <c r="D25" s="4" t="s">
        <v>3</v>
      </c>
      <c r="E25" s="4" t="s">
        <v>3</v>
      </c>
    </row>
    <row r="26" spans="1:5" ht="90" x14ac:dyDescent="0.25">
      <c r="A26" s="2" t="s">
        <v>97</v>
      </c>
      <c r="B26" s="6">
        <v>-122380</v>
      </c>
      <c r="C26" s="6">
        <v>-746137</v>
      </c>
      <c r="D26" s="4">
        <v>0</v>
      </c>
      <c r="E26" s="4">
        <v>0</v>
      </c>
    </row>
    <row r="27" spans="1:5" ht="30" x14ac:dyDescent="0.25">
      <c r="A27" s="2" t="s">
        <v>98</v>
      </c>
      <c r="B27" s="6">
        <v>4166</v>
      </c>
      <c r="C27" s="6">
        <v>25405</v>
      </c>
      <c r="D27" s="4">
        <v>-100</v>
      </c>
      <c r="E27" s="6">
        <v>-90730</v>
      </c>
    </row>
    <row r="28" spans="1:5" x14ac:dyDescent="0.25">
      <c r="A28" s="2" t="s">
        <v>99</v>
      </c>
      <c r="B28" s="6">
        <v>-118214</v>
      </c>
      <c r="C28" s="6">
        <v>-720732</v>
      </c>
      <c r="D28" s="4">
        <v>-100</v>
      </c>
      <c r="E28" s="6">
        <v>-90730</v>
      </c>
    </row>
    <row r="29" spans="1:5" ht="30" x14ac:dyDescent="0.25">
      <c r="A29" s="2" t="s">
        <v>100</v>
      </c>
      <c r="B29" s="8">
        <v>12925843</v>
      </c>
      <c r="C29" s="6">
        <v>78807577</v>
      </c>
      <c r="D29" s="6">
        <v>188151354</v>
      </c>
      <c r="E29" s="6">
        <v>312903744</v>
      </c>
    </row>
    <row r="30" spans="1:5" x14ac:dyDescent="0.25">
      <c r="A30" s="3" t="s">
        <v>101</v>
      </c>
      <c r="B30" s="4" t="s">
        <v>3</v>
      </c>
      <c r="C30" s="4" t="s">
        <v>3</v>
      </c>
      <c r="D30" s="4" t="s">
        <v>3</v>
      </c>
      <c r="E30" s="4" t="s">
        <v>3</v>
      </c>
    </row>
    <row r="31" spans="1:5" ht="30" x14ac:dyDescent="0.25">
      <c r="A31" s="2" t="s">
        <v>102</v>
      </c>
      <c r="B31" s="9">
        <v>0.51</v>
      </c>
      <c r="C31" s="4">
        <v>3.09</v>
      </c>
      <c r="D31" s="4">
        <v>7.31</v>
      </c>
      <c r="E31" s="4">
        <v>12.17</v>
      </c>
    </row>
    <row r="32" spans="1:5" ht="30" x14ac:dyDescent="0.25">
      <c r="A32" s="3" t="s">
        <v>103</v>
      </c>
      <c r="B32" s="4" t="s">
        <v>3</v>
      </c>
      <c r="C32" s="4" t="s">
        <v>3</v>
      </c>
      <c r="D32" s="4" t="s">
        <v>3</v>
      </c>
      <c r="E32" s="4" t="s">
        <v>3</v>
      </c>
    </row>
    <row r="33" spans="1:5" x14ac:dyDescent="0.25">
      <c r="A33" s="2" t="s">
        <v>104</v>
      </c>
      <c r="B33" s="6">
        <v>25725000</v>
      </c>
      <c r="C33" s="6">
        <v>25725000</v>
      </c>
      <c r="D33" s="6">
        <v>25725000</v>
      </c>
      <c r="E33" s="6">
        <v>25725000</v>
      </c>
    </row>
  </sheetData>
  <mergeCells count="2">
    <mergeCell ref="A1:A3"/>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28515625" bestFit="1" customWidth="1"/>
    <col min="4" max="4" width="8.7109375" bestFit="1" customWidth="1"/>
    <col min="6" max="6" width="9.5703125" bestFit="1" customWidth="1"/>
    <col min="8" max="8" width="8.7109375" bestFit="1" customWidth="1"/>
  </cols>
  <sheetData>
    <row r="1" spans="1:9" ht="15" customHeight="1" x14ac:dyDescent="0.25">
      <c r="A1" s="7" t="s">
        <v>6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4</v>
      </c>
      <c r="B3" s="39" t="s">
        <v>3</v>
      </c>
      <c r="C3" s="39"/>
      <c r="D3" s="39"/>
      <c r="E3" s="39"/>
      <c r="F3" s="39"/>
      <c r="G3" s="39"/>
      <c r="H3" s="39"/>
      <c r="I3" s="39"/>
    </row>
    <row r="4" spans="1:9" ht="15" customHeight="1" x14ac:dyDescent="0.25">
      <c r="A4" s="14" t="s">
        <v>623</v>
      </c>
      <c r="B4" s="39" t="s">
        <v>3</v>
      </c>
      <c r="C4" s="39"/>
      <c r="D4" s="39"/>
      <c r="E4" s="39"/>
      <c r="F4" s="39"/>
      <c r="G4" s="39"/>
      <c r="H4" s="39"/>
      <c r="I4" s="39"/>
    </row>
    <row r="5" spans="1:9" ht="15.75" thickBot="1" x14ac:dyDescent="0.3">
      <c r="A5" s="14"/>
      <c r="B5" s="20"/>
      <c r="C5" s="22"/>
      <c r="D5" s="38" t="s">
        <v>320</v>
      </c>
      <c r="E5" s="38"/>
      <c r="F5" s="38"/>
      <c r="G5" s="38"/>
      <c r="H5" s="38"/>
      <c r="I5" s="22"/>
    </row>
    <row r="6" spans="1:9" ht="15.75" thickBot="1" x14ac:dyDescent="0.3">
      <c r="A6" s="14"/>
      <c r="B6" s="20"/>
      <c r="C6" s="22"/>
      <c r="D6" s="24">
        <v>2012</v>
      </c>
      <c r="E6" s="22"/>
      <c r="F6" s="24">
        <v>2013</v>
      </c>
      <c r="G6" s="22"/>
      <c r="H6" s="24">
        <v>2013</v>
      </c>
      <c r="I6" s="22"/>
    </row>
    <row r="7" spans="1:9" x14ac:dyDescent="0.25">
      <c r="A7" s="14"/>
      <c r="B7" s="20"/>
      <c r="C7" s="22"/>
      <c r="D7" s="23" t="s">
        <v>242</v>
      </c>
      <c r="E7" s="22"/>
      <c r="F7" s="23" t="s">
        <v>242</v>
      </c>
      <c r="G7" s="22"/>
      <c r="H7" s="23" t="s">
        <v>243</v>
      </c>
      <c r="I7" s="22"/>
    </row>
    <row r="8" spans="1:9" x14ac:dyDescent="0.25">
      <c r="A8" s="14"/>
      <c r="B8" s="49" t="s">
        <v>407</v>
      </c>
      <c r="C8" s="17"/>
      <c r="D8" s="50">
        <v>17079846</v>
      </c>
      <c r="E8" s="17"/>
      <c r="F8" s="50">
        <v>16708584</v>
      </c>
      <c r="G8" s="17"/>
      <c r="H8" s="50">
        <v>2740505</v>
      </c>
      <c r="I8" s="17"/>
    </row>
    <row r="9" spans="1:9" x14ac:dyDescent="0.25">
      <c r="A9" s="14"/>
      <c r="B9" s="52" t="s">
        <v>408</v>
      </c>
      <c r="C9" s="20"/>
      <c r="D9" s="54">
        <v>32659507</v>
      </c>
      <c r="E9" s="20"/>
      <c r="F9" s="54">
        <v>32284265</v>
      </c>
      <c r="G9" s="20"/>
      <c r="H9" s="54">
        <v>5295193</v>
      </c>
      <c r="I9" s="20"/>
    </row>
    <row r="10" spans="1:9" x14ac:dyDescent="0.25">
      <c r="A10" s="14"/>
      <c r="B10" s="49" t="s">
        <v>409</v>
      </c>
      <c r="C10" s="17"/>
      <c r="D10" s="50">
        <v>6800347</v>
      </c>
      <c r="E10" s="17"/>
      <c r="F10" s="50">
        <v>11195275</v>
      </c>
      <c r="G10" s="17"/>
      <c r="H10" s="50">
        <v>1836224</v>
      </c>
      <c r="I10" s="17"/>
    </row>
    <row r="11" spans="1:9" x14ac:dyDescent="0.25">
      <c r="A11" s="14"/>
      <c r="B11" s="52" t="s">
        <v>410</v>
      </c>
      <c r="C11" s="20"/>
      <c r="D11" s="54">
        <v>7403036</v>
      </c>
      <c r="E11" s="20"/>
      <c r="F11" s="54">
        <v>6563877</v>
      </c>
      <c r="G11" s="20"/>
      <c r="H11" s="54">
        <v>1076593</v>
      </c>
      <c r="I11" s="20"/>
    </row>
    <row r="12" spans="1:9" ht="15.75" thickBot="1" x14ac:dyDescent="0.3">
      <c r="A12" s="14"/>
      <c r="B12" s="49" t="s">
        <v>411</v>
      </c>
      <c r="C12" s="17"/>
      <c r="D12" s="79"/>
      <c r="E12" s="17"/>
      <c r="F12" s="35">
        <v>39822083</v>
      </c>
      <c r="G12" s="17"/>
      <c r="H12" s="35">
        <v>6531530</v>
      </c>
      <c r="I12" s="17"/>
    </row>
    <row r="13" spans="1:9" ht="15.75" thickBot="1" x14ac:dyDescent="0.3">
      <c r="A13" s="14"/>
      <c r="B13" s="52" t="s">
        <v>412</v>
      </c>
      <c r="C13" s="20"/>
      <c r="D13" s="57">
        <v>63942736</v>
      </c>
      <c r="E13" s="20"/>
      <c r="F13" s="57">
        <v>106574084</v>
      </c>
      <c r="G13" s="20"/>
      <c r="H13" s="57">
        <v>17480045</v>
      </c>
      <c r="I13" s="20"/>
    </row>
  </sheetData>
  <mergeCells count="7">
    <mergeCell ref="D5:H5"/>
    <mergeCell ref="A1:A2"/>
    <mergeCell ref="B1:I1"/>
    <mergeCell ref="B2:I2"/>
    <mergeCell ref="B3:I3"/>
    <mergeCell ref="A4:A13"/>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17" customWidth="1"/>
    <col min="4" max="4" width="17.85546875" customWidth="1"/>
    <col min="5" max="5" width="17" customWidth="1"/>
    <col min="6" max="6" width="17.85546875" customWidth="1"/>
    <col min="7" max="7" width="17" customWidth="1"/>
    <col min="8" max="8" width="17.85546875" customWidth="1"/>
    <col min="9" max="9" width="17" customWidth="1"/>
  </cols>
  <sheetData>
    <row r="1" spans="1:9" ht="15" customHeight="1" x14ac:dyDescent="0.25">
      <c r="A1" s="7" t="s">
        <v>6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3</v>
      </c>
      <c r="B3" s="39" t="s">
        <v>3</v>
      </c>
      <c r="C3" s="39"/>
      <c r="D3" s="39"/>
      <c r="E3" s="39"/>
      <c r="F3" s="39"/>
      <c r="G3" s="39"/>
      <c r="H3" s="39"/>
      <c r="I3" s="39"/>
    </row>
    <row r="4" spans="1:9" ht="15" customHeight="1" x14ac:dyDescent="0.25">
      <c r="A4" s="14" t="s">
        <v>625</v>
      </c>
      <c r="B4" s="39" t="s">
        <v>3</v>
      </c>
      <c r="C4" s="39"/>
      <c r="D4" s="39"/>
      <c r="E4" s="39"/>
      <c r="F4" s="39"/>
      <c r="G4" s="39"/>
      <c r="H4" s="39"/>
      <c r="I4" s="39"/>
    </row>
    <row r="5" spans="1:9" ht="15.75" thickBot="1" x14ac:dyDescent="0.3">
      <c r="A5" s="14"/>
      <c r="B5" s="20"/>
      <c r="C5" s="22"/>
      <c r="D5" s="38" t="s">
        <v>320</v>
      </c>
      <c r="E5" s="38"/>
      <c r="F5" s="38"/>
      <c r="G5" s="38"/>
      <c r="H5" s="38"/>
      <c r="I5" s="22"/>
    </row>
    <row r="6" spans="1:9" ht="15.75" thickBot="1" x14ac:dyDescent="0.3">
      <c r="A6" s="14"/>
      <c r="B6" s="20"/>
      <c r="C6" s="22"/>
      <c r="D6" s="24">
        <v>2012</v>
      </c>
      <c r="E6" s="22"/>
      <c r="F6" s="24">
        <v>2013</v>
      </c>
      <c r="G6" s="22"/>
      <c r="H6" s="24">
        <v>2013</v>
      </c>
      <c r="I6" s="22"/>
    </row>
    <row r="7" spans="1:9" x14ac:dyDescent="0.25">
      <c r="A7" s="14"/>
      <c r="B7" s="20"/>
      <c r="C7" s="22"/>
      <c r="D7" s="23" t="s">
        <v>242</v>
      </c>
      <c r="E7" s="22"/>
      <c r="F7" s="23" t="s">
        <v>242</v>
      </c>
      <c r="G7" s="22"/>
      <c r="H7" s="23" t="s">
        <v>243</v>
      </c>
      <c r="I7" s="22"/>
    </row>
    <row r="8" spans="1:9" x14ac:dyDescent="0.25">
      <c r="A8" s="14"/>
      <c r="B8" s="27" t="s">
        <v>416</v>
      </c>
      <c r="C8" s="17"/>
      <c r="D8" s="50">
        <v>842200000</v>
      </c>
      <c r="E8" s="17"/>
      <c r="F8" s="50">
        <v>620200000</v>
      </c>
      <c r="G8" s="17"/>
      <c r="H8" s="50">
        <v>101723827</v>
      </c>
      <c r="I8" s="17"/>
    </row>
    <row r="9" spans="1:9" x14ac:dyDescent="0.25">
      <c r="A9" s="14"/>
      <c r="B9" s="48"/>
      <c r="C9" s="20"/>
      <c r="D9" s="33"/>
      <c r="E9" s="20"/>
      <c r="F9" s="33"/>
      <c r="G9" s="20"/>
      <c r="H9" s="33"/>
      <c r="I9" s="20"/>
    </row>
    <row r="10" spans="1:9" x14ac:dyDescent="0.25">
      <c r="A10" s="14"/>
      <c r="B10" s="27" t="s">
        <v>417</v>
      </c>
      <c r="C10" s="17"/>
      <c r="D10" s="28"/>
      <c r="E10" s="17"/>
      <c r="F10" s="28"/>
      <c r="G10" s="17"/>
      <c r="H10" s="28"/>
      <c r="I10" s="17"/>
    </row>
    <row r="11" spans="1:9" x14ac:dyDescent="0.25">
      <c r="A11" s="14"/>
      <c r="B11" s="29" t="s">
        <v>418</v>
      </c>
      <c r="C11" s="20"/>
      <c r="D11" s="53" t="s">
        <v>308</v>
      </c>
      <c r="E11" s="20"/>
      <c r="F11" s="54">
        <v>24000000</v>
      </c>
      <c r="G11" s="20"/>
      <c r="H11" s="54">
        <v>3936427</v>
      </c>
      <c r="I11" s="20"/>
    </row>
    <row r="12" spans="1:9" ht="15.75" thickBot="1" x14ac:dyDescent="0.3">
      <c r="A12" s="14"/>
      <c r="B12" s="34" t="s">
        <v>419</v>
      </c>
      <c r="C12" s="17"/>
      <c r="D12" s="55" t="s">
        <v>308</v>
      </c>
      <c r="E12" s="17"/>
      <c r="F12" s="35">
        <v>48000000</v>
      </c>
      <c r="G12" s="17"/>
      <c r="H12" s="35">
        <v>7872853</v>
      </c>
      <c r="I12" s="17"/>
    </row>
    <row r="13" spans="1:9" ht="15.75" thickBot="1" x14ac:dyDescent="0.3">
      <c r="A13" s="14"/>
      <c r="B13" s="48"/>
      <c r="C13" s="20"/>
      <c r="D13" s="57">
        <v>842200000</v>
      </c>
      <c r="E13" s="20"/>
      <c r="F13" s="57">
        <v>692200000</v>
      </c>
      <c r="G13" s="20"/>
      <c r="H13" s="57">
        <v>113533107</v>
      </c>
      <c r="I13" s="20"/>
    </row>
    <row r="14" spans="1:9" ht="15.75" thickTop="1" x14ac:dyDescent="0.25">
      <c r="A14" s="14" t="s">
        <v>626</v>
      </c>
      <c r="B14" s="39" t="s">
        <v>3</v>
      </c>
      <c r="C14" s="39"/>
      <c r="D14" s="39"/>
      <c r="E14" s="39"/>
      <c r="F14" s="39"/>
      <c r="G14" s="39"/>
      <c r="H14" s="39"/>
      <c r="I14" s="39"/>
    </row>
    <row r="15" spans="1:9" x14ac:dyDescent="0.25">
      <c r="A15" s="14"/>
      <c r="B15" s="43"/>
      <c r="C15" s="43"/>
      <c r="D15" s="43"/>
      <c r="E15" s="43"/>
      <c r="F15" s="43"/>
      <c r="G15" s="43"/>
      <c r="H15" s="43"/>
      <c r="I15" s="43"/>
    </row>
    <row r="16" spans="1:9" ht="15.75" thickBot="1" x14ac:dyDescent="0.3">
      <c r="A16" s="14"/>
      <c r="B16" s="20"/>
      <c r="C16" s="22"/>
      <c r="D16" s="38" t="s">
        <v>320</v>
      </c>
      <c r="E16" s="38"/>
      <c r="F16" s="38"/>
      <c r="G16" s="38"/>
      <c r="H16" s="38"/>
      <c r="I16" s="22"/>
    </row>
    <row r="17" spans="1:9" ht="15.75" thickBot="1" x14ac:dyDescent="0.3">
      <c r="A17" s="14"/>
      <c r="B17" s="20"/>
      <c r="C17" s="22"/>
      <c r="D17" s="24">
        <v>2012</v>
      </c>
      <c r="E17" s="22"/>
      <c r="F17" s="24">
        <v>2013</v>
      </c>
      <c r="G17" s="22"/>
      <c r="H17" s="24">
        <v>2013</v>
      </c>
      <c r="I17" s="22"/>
    </row>
    <row r="18" spans="1:9" x14ac:dyDescent="0.25">
      <c r="A18" s="14"/>
      <c r="B18" s="20"/>
      <c r="C18" s="22"/>
      <c r="D18" s="23" t="s">
        <v>242</v>
      </c>
      <c r="E18" s="22"/>
      <c r="F18" s="23" t="s">
        <v>242</v>
      </c>
      <c r="G18" s="22"/>
      <c r="H18" s="23" t="s">
        <v>243</v>
      </c>
      <c r="I18" s="22"/>
    </row>
    <row r="19" spans="1:9" ht="26.25" x14ac:dyDescent="0.25">
      <c r="A19" s="14"/>
      <c r="B19" s="49" t="s">
        <v>421</v>
      </c>
      <c r="C19" s="17"/>
      <c r="D19" s="50">
        <v>150000000</v>
      </c>
      <c r="E19" s="17"/>
      <c r="F19" s="50">
        <v>122000000</v>
      </c>
      <c r="G19" s="17"/>
      <c r="H19" s="50">
        <v>20010169</v>
      </c>
      <c r="I19" s="17"/>
    </row>
    <row r="20" spans="1:9" x14ac:dyDescent="0.25">
      <c r="A20" s="14"/>
      <c r="B20" s="52" t="s">
        <v>422</v>
      </c>
      <c r="C20" s="20"/>
      <c r="D20" s="54">
        <v>273200000</v>
      </c>
      <c r="E20" s="20"/>
      <c r="F20" s="54">
        <v>103200000</v>
      </c>
      <c r="G20" s="20"/>
      <c r="H20" s="54">
        <v>16926635</v>
      </c>
      <c r="I20" s="20"/>
    </row>
    <row r="21" spans="1:9" x14ac:dyDescent="0.25">
      <c r="A21" s="14"/>
      <c r="B21" s="49" t="s">
        <v>423</v>
      </c>
      <c r="C21" s="17"/>
      <c r="D21" s="50">
        <v>94000000</v>
      </c>
      <c r="E21" s="17"/>
      <c r="F21" s="50">
        <v>25000000</v>
      </c>
      <c r="G21" s="17"/>
      <c r="H21" s="50">
        <v>4100444</v>
      </c>
      <c r="I21" s="17"/>
    </row>
    <row r="22" spans="1:9" x14ac:dyDescent="0.25">
      <c r="A22" s="14"/>
      <c r="B22" s="52" t="s">
        <v>424</v>
      </c>
      <c r="C22" s="20"/>
      <c r="D22" s="54">
        <v>150000000</v>
      </c>
      <c r="E22" s="20"/>
      <c r="F22" s="54">
        <v>150000000</v>
      </c>
      <c r="G22" s="20"/>
      <c r="H22" s="54">
        <v>24602667</v>
      </c>
      <c r="I22" s="20"/>
    </row>
    <row r="23" spans="1:9" ht="26.25" x14ac:dyDescent="0.25">
      <c r="A23" s="14"/>
      <c r="B23" s="49" t="s">
        <v>425</v>
      </c>
      <c r="C23" s="17"/>
      <c r="D23" s="50">
        <v>175000000</v>
      </c>
      <c r="E23" s="17"/>
      <c r="F23" s="50">
        <v>100000000</v>
      </c>
      <c r="G23" s="17"/>
      <c r="H23" s="50">
        <v>16401778</v>
      </c>
      <c r="I23" s="17"/>
    </row>
    <row r="24" spans="1:9" x14ac:dyDescent="0.25">
      <c r="A24" s="14"/>
      <c r="B24" s="52" t="s">
        <v>426</v>
      </c>
      <c r="C24" s="20"/>
      <c r="D24" s="53" t="s">
        <v>308</v>
      </c>
      <c r="E24" s="20"/>
      <c r="F24" s="54">
        <v>170000000</v>
      </c>
      <c r="G24" s="20"/>
      <c r="H24" s="54">
        <v>27883023</v>
      </c>
      <c r="I24" s="20"/>
    </row>
    <row r="25" spans="1:9" ht="15.75" thickBot="1" x14ac:dyDescent="0.3">
      <c r="A25" s="14"/>
      <c r="B25" s="49" t="s">
        <v>427</v>
      </c>
      <c r="C25" s="17"/>
      <c r="D25" s="55" t="s">
        <v>308</v>
      </c>
      <c r="E25" s="17"/>
      <c r="F25" s="35">
        <v>22000000</v>
      </c>
      <c r="G25" s="17"/>
      <c r="H25" s="35">
        <v>3608391</v>
      </c>
      <c r="I25" s="17"/>
    </row>
    <row r="26" spans="1:9" ht="15.75" thickBot="1" x14ac:dyDescent="0.3">
      <c r="A26" s="14"/>
      <c r="B26" s="52" t="s">
        <v>428</v>
      </c>
      <c r="C26" s="20"/>
      <c r="D26" s="57">
        <v>842200000</v>
      </c>
      <c r="E26" s="20"/>
      <c r="F26" s="57">
        <v>692200000</v>
      </c>
      <c r="G26" s="20"/>
      <c r="H26" s="57">
        <v>113533107</v>
      </c>
      <c r="I26" s="20"/>
    </row>
    <row r="27" spans="1:9" ht="15.75" thickTop="1" x14ac:dyDescent="0.25">
      <c r="A27" s="14"/>
      <c r="B27" s="44"/>
      <c r="C27" s="44"/>
      <c r="D27" s="44"/>
      <c r="E27" s="44"/>
      <c r="F27" s="44"/>
      <c r="G27" s="44"/>
      <c r="H27" s="44"/>
      <c r="I27" s="44"/>
    </row>
    <row r="28" spans="1:9" ht="25.5" customHeight="1" x14ac:dyDescent="0.25">
      <c r="A28" s="14"/>
      <c r="B28" s="72" t="s">
        <v>429</v>
      </c>
      <c r="C28" s="72"/>
      <c r="D28" s="72"/>
      <c r="E28" s="72"/>
      <c r="F28" s="72"/>
      <c r="G28" s="72"/>
      <c r="H28" s="72"/>
      <c r="I28" s="72"/>
    </row>
    <row r="29" spans="1:9" x14ac:dyDescent="0.25">
      <c r="A29" s="14"/>
      <c r="B29" s="80"/>
      <c r="C29" s="80"/>
      <c r="D29" s="80"/>
      <c r="E29" s="80"/>
      <c r="F29" s="80"/>
      <c r="G29" s="80"/>
      <c r="H29" s="80"/>
      <c r="I29" s="80"/>
    </row>
    <row r="30" spans="1:9" ht="38.25" customHeight="1" x14ac:dyDescent="0.25">
      <c r="A30" s="14"/>
      <c r="B30" s="81" t="s">
        <v>430</v>
      </c>
      <c r="C30" s="81"/>
      <c r="D30" s="81"/>
      <c r="E30" s="81"/>
      <c r="F30" s="81"/>
      <c r="G30" s="81"/>
      <c r="H30" s="81"/>
      <c r="I30" s="81"/>
    </row>
    <row r="31" spans="1:9" x14ac:dyDescent="0.25">
      <c r="A31" s="14"/>
      <c r="B31" s="44"/>
      <c r="C31" s="44"/>
      <c r="D31" s="44"/>
      <c r="E31" s="44"/>
      <c r="F31" s="44"/>
      <c r="G31" s="44"/>
      <c r="H31" s="44"/>
      <c r="I31" s="44"/>
    </row>
    <row r="32" spans="1:9" ht="63.75" customHeight="1" x14ac:dyDescent="0.25">
      <c r="A32" s="14"/>
      <c r="B32" s="81" t="s">
        <v>431</v>
      </c>
      <c r="C32" s="81"/>
      <c r="D32" s="81"/>
      <c r="E32" s="81"/>
      <c r="F32" s="81"/>
      <c r="G32" s="81"/>
      <c r="H32" s="81"/>
      <c r="I32" s="81"/>
    </row>
    <row r="33" spans="1:9" x14ac:dyDescent="0.25">
      <c r="A33" s="14"/>
      <c r="B33" s="81"/>
      <c r="C33" s="81"/>
      <c r="D33" s="81"/>
      <c r="E33" s="81"/>
      <c r="F33" s="81"/>
      <c r="G33" s="81"/>
      <c r="H33" s="81"/>
      <c r="I33" s="81"/>
    </row>
    <row r="34" spans="1:9" x14ac:dyDescent="0.25">
      <c r="A34" s="14"/>
      <c r="B34" s="72" t="s">
        <v>432</v>
      </c>
      <c r="C34" s="72"/>
      <c r="D34" s="72"/>
      <c r="E34" s="72"/>
      <c r="F34" s="72"/>
      <c r="G34" s="72"/>
      <c r="H34" s="72"/>
      <c r="I34" s="72"/>
    </row>
    <row r="35" spans="1:9" x14ac:dyDescent="0.25">
      <c r="A35" s="14"/>
      <c r="B35" s="80"/>
      <c r="C35" s="80"/>
      <c r="D35" s="80"/>
      <c r="E35" s="80"/>
      <c r="F35" s="80"/>
      <c r="G35" s="80"/>
      <c r="H35" s="80"/>
      <c r="I35" s="80"/>
    </row>
    <row r="36" spans="1:9" ht="38.25" customHeight="1" x14ac:dyDescent="0.25">
      <c r="A36" s="14"/>
      <c r="B36" s="81" t="s">
        <v>433</v>
      </c>
      <c r="C36" s="81"/>
      <c r="D36" s="81"/>
      <c r="E36" s="81"/>
      <c r="F36" s="81"/>
      <c r="G36" s="81"/>
      <c r="H36" s="81"/>
      <c r="I36" s="81"/>
    </row>
    <row r="37" spans="1:9" x14ac:dyDescent="0.25">
      <c r="A37" s="14"/>
      <c r="B37" s="81"/>
      <c r="C37" s="81"/>
      <c r="D37" s="81"/>
      <c r="E37" s="81"/>
      <c r="F37" s="81"/>
      <c r="G37" s="81"/>
      <c r="H37" s="81"/>
      <c r="I37" s="81"/>
    </row>
    <row r="38" spans="1:9" ht="38.25" customHeight="1" x14ac:dyDescent="0.25">
      <c r="A38" s="14"/>
      <c r="B38" s="81" t="s">
        <v>434</v>
      </c>
      <c r="C38" s="81"/>
      <c r="D38" s="81"/>
      <c r="E38" s="81"/>
      <c r="F38" s="81"/>
      <c r="G38" s="81"/>
      <c r="H38" s="81"/>
      <c r="I38" s="81"/>
    </row>
    <row r="39" spans="1:9" x14ac:dyDescent="0.25">
      <c r="A39" s="14"/>
      <c r="B39" s="81"/>
      <c r="C39" s="81"/>
      <c r="D39" s="81"/>
      <c r="E39" s="81"/>
      <c r="F39" s="81"/>
      <c r="G39" s="81"/>
      <c r="H39" s="81"/>
      <c r="I39" s="81"/>
    </row>
    <row r="40" spans="1:9" ht="38.25" customHeight="1" x14ac:dyDescent="0.25">
      <c r="A40" s="14"/>
      <c r="B40" s="81" t="s">
        <v>435</v>
      </c>
      <c r="C40" s="81"/>
      <c r="D40" s="81"/>
      <c r="E40" s="81"/>
      <c r="F40" s="81"/>
      <c r="G40" s="81"/>
      <c r="H40" s="81"/>
      <c r="I40" s="81"/>
    </row>
    <row r="41" spans="1:9" x14ac:dyDescent="0.25">
      <c r="A41" s="14"/>
      <c r="B41" s="44"/>
      <c r="C41" s="44"/>
      <c r="D41" s="44"/>
      <c r="E41" s="44"/>
      <c r="F41" s="44"/>
      <c r="G41" s="44"/>
      <c r="H41" s="44"/>
      <c r="I41" s="44"/>
    </row>
    <row r="42" spans="1:9" x14ac:dyDescent="0.25">
      <c r="A42" s="14"/>
      <c r="B42" s="72" t="s">
        <v>436</v>
      </c>
      <c r="C42" s="72"/>
      <c r="D42" s="72"/>
      <c r="E42" s="72"/>
      <c r="F42" s="72"/>
      <c r="G42" s="72"/>
      <c r="H42" s="72"/>
      <c r="I42" s="72"/>
    </row>
    <row r="43" spans="1:9" x14ac:dyDescent="0.25">
      <c r="A43" s="14"/>
      <c r="B43" s="80"/>
      <c r="C43" s="80"/>
      <c r="D43" s="80"/>
      <c r="E43" s="80"/>
      <c r="F43" s="80"/>
      <c r="G43" s="80"/>
      <c r="H43" s="80"/>
      <c r="I43" s="80"/>
    </row>
    <row r="44" spans="1:9" ht="51" customHeight="1" x14ac:dyDescent="0.25">
      <c r="A44" s="14"/>
      <c r="B44" s="81" t="s">
        <v>437</v>
      </c>
      <c r="C44" s="81"/>
      <c r="D44" s="81"/>
      <c r="E44" s="81"/>
      <c r="F44" s="81"/>
      <c r="G44" s="81"/>
      <c r="H44" s="81"/>
      <c r="I44" s="81"/>
    </row>
    <row r="45" spans="1:9" x14ac:dyDescent="0.25">
      <c r="A45" s="14"/>
      <c r="B45" s="81"/>
      <c r="C45" s="81"/>
      <c r="D45" s="81"/>
      <c r="E45" s="81"/>
      <c r="F45" s="81"/>
      <c r="G45" s="81"/>
      <c r="H45" s="81"/>
      <c r="I45" s="81"/>
    </row>
    <row r="46" spans="1:9" ht="38.25" customHeight="1" x14ac:dyDescent="0.25">
      <c r="A46" s="14"/>
      <c r="B46" s="81" t="s">
        <v>438</v>
      </c>
      <c r="C46" s="81"/>
      <c r="D46" s="81"/>
      <c r="E46" s="81"/>
      <c r="F46" s="81"/>
      <c r="G46" s="81"/>
      <c r="H46" s="81"/>
      <c r="I46" s="81"/>
    </row>
    <row r="47" spans="1:9" x14ac:dyDescent="0.25">
      <c r="A47" s="14"/>
      <c r="B47" s="44"/>
      <c r="C47" s="44"/>
      <c r="D47" s="44"/>
      <c r="E47" s="44"/>
      <c r="F47" s="44"/>
      <c r="G47" s="44"/>
      <c r="H47" s="44"/>
      <c r="I47" s="44"/>
    </row>
    <row r="48" spans="1:9" x14ac:dyDescent="0.25">
      <c r="A48" s="14"/>
      <c r="B48" s="72" t="s">
        <v>439</v>
      </c>
      <c r="C48" s="72"/>
      <c r="D48" s="72"/>
      <c r="E48" s="72"/>
      <c r="F48" s="72"/>
      <c r="G48" s="72"/>
      <c r="H48" s="72"/>
      <c r="I48" s="72"/>
    </row>
    <row r="49" spans="1:9" x14ac:dyDescent="0.25">
      <c r="A49" s="14"/>
      <c r="B49" s="80"/>
      <c r="C49" s="80"/>
      <c r="D49" s="80"/>
      <c r="E49" s="80"/>
      <c r="F49" s="80"/>
      <c r="G49" s="80"/>
      <c r="H49" s="80"/>
      <c r="I49" s="80"/>
    </row>
    <row r="50" spans="1:9" ht="25.5" customHeight="1" x14ac:dyDescent="0.25">
      <c r="A50" s="14"/>
      <c r="B50" s="81" t="s">
        <v>440</v>
      </c>
      <c r="C50" s="81"/>
      <c r="D50" s="81"/>
      <c r="E50" s="81"/>
      <c r="F50" s="81"/>
      <c r="G50" s="81"/>
      <c r="H50" s="81"/>
      <c r="I50" s="81"/>
    </row>
    <row r="51" spans="1:9" x14ac:dyDescent="0.25">
      <c r="A51" s="14"/>
      <c r="B51" s="81"/>
      <c r="C51" s="81"/>
      <c r="D51" s="81"/>
      <c r="E51" s="81"/>
      <c r="F51" s="81"/>
      <c r="G51" s="81"/>
      <c r="H51" s="81"/>
      <c r="I51" s="81"/>
    </row>
    <row r="52" spans="1:9" ht="38.25" customHeight="1" x14ac:dyDescent="0.25">
      <c r="A52" s="14"/>
      <c r="B52" s="81" t="s">
        <v>441</v>
      </c>
      <c r="C52" s="81"/>
      <c r="D52" s="81"/>
      <c r="E52" s="81"/>
      <c r="F52" s="81"/>
      <c r="G52" s="81"/>
      <c r="H52" s="81"/>
      <c r="I52" s="81"/>
    </row>
    <row r="53" spans="1:9" x14ac:dyDescent="0.25">
      <c r="A53" s="14"/>
      <c r="B53" s="81"/>
      <c r="C53" s="81"/>
      <c r="D53" s="81"/>
      <c r="E53" s="81"/>
      <c r="F53" s="81"/>
      <c r="G53" s="81"/>
      <c r="H53" s="81"/>
      <c r="I53" s="81"/>
    </row>
    <row r="54" spans="1:9" x14ac:dyDescent="0.25">
      <c r="A54" s="14"/>
      <c r="B54" s="72" t="s">
        <v>442</v>
      </c>
      <c r="C54" s="72"/>
      <c r="D54" s="72"/>
      <c r="E54" s="72"/>
      <c r="F54" s="72"/>
      <c r="G54" s="72"/>
      <c r="H54" s="72"/>
      <c r="I54" s="72"/>
    </row>
    <row r="55" spans="1:9" x14ac:dyDescent="0.25">
      <c r="A55" s="14"/>
      <c r="B55" s="80"/>
      <c r="C55" s="80"/>
      <c r="D55" s="80"/>
      <c r="E55" s="80"/>
      <c r="F55" s="80"/>
      <c r="G55" s="80"/>
      <c r="H55" s="80"/>
      <c r="I55" s="80"/>
    </row>
    <row r="56" spans="1:9" ht="51" customHeight="1" x14ac:dyDescent="0.25">
      <c r="A56" s="14"/>
      <c r="B56" s="81" t="s">
        <v>443</v>
      </c>
      <c r="C56" s="81"/>
      <c r="D56" s="81"/>
      <c r="E56" s="81"/>
      <c r="F56" s="81"/>
      <c r="G56" s="81"/>
      <c r="H56" s="81"/>
      <c r="I56" s="81"/>
    </row>
    <row r="57" spans="1:9" x14ac:dyDescent="0.25">
      <c r="A57" s="14"/>
      <c r="B57" s="44"/>
      <c r="C57" s="44"/>
      <c r="D57" s="44"/>
      <c r="E57" s="44"/>
      <c r="F57" s="44"/>
      <c r="G57" s="44"/>
      <c r="H57" s="44"/>
      <c r="I57" s="44"/>
    </row>
    <row r="58" spans="1:9" x14ac:dyDescent="0.25">
      <c r="A58" s="14"/>
      <c r="B58" s="72" t="s">
        <v>444</v>
      </c>
      <c r="C58" s="72"/>
      <c r="D58" s="72"/>
      <c r="E58" s="72"/>
      <c r="F58" s="72"/>
      <c r="G58" s="72"/>
      <c r="H58" s="72"/>
      <c r="I58" s="72"/>
    </row>
    <row r="59" spans="1:9" x14ac:dyDescent="0.25">
      <c r="A59" s="14"/>
      <c r="B59" s="80"/>
      <c r="C59" s="80"/>
      <c r="D59" s="80"/>
      <c r="E59" s="80"/>
      <c r="F59" s="80"/>
      <c r="G59" s="80"/>
      <c r="H59" s="80"/>
      <c r="I59" s="80"/>
    </row>
    <row r="60" spans="1:9" ht="25.5" customHeight="1" x14ac:dyDescent="0.25">
      <c r="A60" s="14"/>
      <c r="B60" s="81" t="s">
        <v>445</v>
      </c>
      <c r="C60" s="81"/>
      <c r="D60" s="81"/>
      <c r="E60" s="81"/>
      <c r="F60" s="81"/>
      <c r="G60" s="81"/>
      <c r="H60" s="81"/>
      <c r="I60" s="81"/>
    </row>
    <row r="61" spans="1:9" x14ac:dyDescent="0.25">
      <c r="A61" s="14"/>
      <c r="B61" s="81"/>
      <c r="C61" s="81"/>
      <c r="D61" s="81"/>
      <c r="E61" s="81"/>
      <c r="F61" s="81"/>
      <c r="G61" s="81"/>
      <c r="H61" s="81"/>
      <c r="I61" s="81"/>
    </row>
    <row r="62" spans="1:9" ht="25.5" customHeight="1" x14ac:dyDescent="0.25">
      <c r="A62" s="14"/>
      <c r="B62" s="81" t="s">
        <v>446</v>
      </c>
      <c r="C62" s="81"/>
      <c r="D62" s="81"/>
      <c r="E62" s="81"/>
      <c r="F62" s="81"/>
      <c r="G62" s="81"/>
      <c r="H62" s="81"/>
      <c r="I62" s="81"/>
    </row>
    <row r="63" spans="1:9" x14ac:dyDescent="0.25">
      <c r="A63" s="14"/>
      <c r="B63" s="81"/>
      <c r="C63" s="81"/>
      <c r="D63" s="81"/>
      <c r="E63" s="81"/>
      <c r="F63" s="81"/>
      <c r="G63" s="81"/>
      <c r="H63" s="81"/>
      <c r="I63" s="81"/>
    </row>
    <row r="64" spans="1:9" x14ac:dyDescent="0.25">
      <c r="A64" s="14"/>
      <c r="B64" s="72" t="s">
        <v>447</v>
      </c>
      <c r="C64" s="72"/>
      <c r="D64" s="72"/>
      <c r="E64" s="72"/>
      <c r="F64" s="72"/>
      <c r="G64" s="72"/>
      <c r="H64" s="72"/>
      <c r="I64" s="72"/>
    </row>
    <row r="65" spans="1:9" x14ac:dyDescent="0.25">
      <c r="A65" s="14"/>
      <c r="B65" s="80"/>
      <c r="C65" s="80"/>
      <c r="D65" s="80"/>
      <c r="E65" s="80"/>
      <c r="F65" s="80"/>
      <c r="G65" s="80"/>
      <c r="H65" s="80"/>
      <c r="I65" s="80"/>
    </row>
    <row r="66" spans="1:9" ht="51" customHeight="1" x14ac:dyDescent="0.25">
      <c r="A66" s="14"/>
      <c r="B66" s="81" t="s">
        <v>448</v>
      </c>
      <c r="C66" s="81"/>
      <c r="D66" s="81"/>
      <c r="E66" s="81"/>
      <c r="F66" s="81"/>
      <c r="G66" s="81"/>
      <c r="H66" s="81"/>
      <c r="I66" s="81"/>
    </row>
    <row r="67" spans="1:9" x14ac:dyDescent="0.25">
      <c r="A67" s="14"/>
      <c r="B67" s="44"/>
      <c r="C67" s="44"/>
      <c r="D67" s="44"/>
      <c r="E67" s="44"/>
      <c r="F67" s="44"/>
      <c r="G67" s="44"/>
      <c r="H67" s="44"/>
      <c r="I67" s="44"/>
    </row>
    <row r="68" spans="1:9" ht="63.75" customHeight="1" x14ac:dyDescent="0.25">
      <c r="A68" s="14"/>
      <c r="B68" s="81" t="s">
        <v>449</v>
      </c>
      <c r="C68" s="81"/>
      <c r="D68" s="81"/>
      <c r="E68" s="81"/>
      <c r="F68" s="81"/>
      <c r="G68" s="81"/>
      <c r="H68" s="81"/>
      <c r="I68" s="81"/>
    </row>
    <row r="69" spans="1:9" x14ac:dyDescent="0.25">
      <c r="A69" s="14"/>
      <c r="B69" s="44"/>
      <c r="C69" s="44"/>
      <c r="D69" s="44"/>
      <c r="E69" s="44"/>
      <c r="F69" s="44"/>
      <c r="G69" s="44"/>
      <c r="H69" s="44"/>
      <c r="I69" s="44"/>
    </row>
    <row r="70" spans="1:9" ht="89.25" customHeight="1" x14ac:dyDescent="0.25">
      <c r="A70" s="14"/>
      <c r="B70" s="81" t="s">
        <v>450</v>
      </c>
      <c r="C70" s="81"/>
      <c r="D70" s="81"/>
      <c r="E70" s="81"/>
      <c r="F70" s="81"/>
      <c r="G70" s="81"/>
      <c r="H70" s="81"/>
      <c r="I70" s="81"/>
    </row>
    <row r="71" spans="1:9" x14ac:dyDescent="0.25">
      <c r="A71" s="14"/>
      <c r="B71" s="81"/>
      <c r="C71" s="81"/>
      <c r="D71" s="81"/>
      <c r="E71" s="81"/>
      <c r="F71" s="81"/>
      <c r="G71" s="81"/>
      <c r="H71" s="81"/>
      <c r="I71" s="81"/>
    </row>
    <row r="72" spans="1:9" x14ac:dyDescent="0.25">
      <c r="A72" s="14"/>
      <c r="B72" s="72" t="s">
        <v>451</v>
      </c>
      <c r="C72" s="72"/>
      <c r="D72" s="72"/>
      <c r="E72" s="72"/>
      <c r="F72" s="72"/>
      <c r="G72" s="72"/>
      <c r="H72" s="72"/>
      <c r="I72" s="72"/>
    </row>
    <row r="73" spans="1:9" x14ac:dyDescent="0.25">
      <c r="A73" s="14"/>
      <c r="B73" s="80"/>
      <c r="C73" s="80"/>
      <c r="D73" s="80"/>
      <c r="E73" s="80"/>
      <c r="F73" s="80"/>
      <c r="G73" s="80"/>
      <c r="H73" s="80"/>
      <c r="I73" s="80"/>
    </row>
    <row r="74" spans="1:9" ht="25.5" customHeight="1" x14ac:dyDescent="0.25">
      <c r="A74" s="14"/>
      <c r="B74" s="81" t="s">
        <v>452</v>
      </c>
      <c r="C74" s="81"/>
      <c r="D74" s="81"/>
      <c r="E74" s="81"/>
      <c r="F74" s="81"/>
      <c r="G74" s="81"/>
      <c r="H74" s="81"/>
      <c r="I74" s="81"/>
    </row>
    <row r="75" spans="1:9" x14ac:dyDescent="0.25">
      <c r="A75" s="14"/>
      <c r="B75" s="81"/>
      <c r="C75" s="81"/>
      <c r="D75" s="81"/>
      <c r="E75" s="81"/>
      <c r="F75" s="81"/>
      <c r="G75" s="81"/>
      <c r="H75" s="81"/>
      <c r="I75" s="81"/>
    </row>
    <row r="76" spans="1:9" ht="25.5" customHeight="1" x14ac:dyDescent="0.25">
      <c r="A76" s="14"/>
      <c r="B76" s="81" t="s">
        <v>453</v>
      </c>
      <c r="C76" s="81"/>
      <c r="D76" s="81"/>
      <c r="E76" s="81"/>
      <c r="F76" s="81"/>
      <c r="G76" s="81"/>
      <c r="H76" s="81"/>
      <c r="I76" s="81"/>
    </row>
    <row r="77" spans="1:9" x14ac:dyDescent="0.25">
      <c r="A77" s="14"/>
      <c r="B77" s="81"/>
      <c r="C77" s="81"/>
      <c r="D77" s="81"/>
      <c r="E77" s="81"/>
      <c r="F77" s="81"/>
      <c r="G77" s="81"/>
      <c r="H77" s="81"/>
      <c r="I77" s="81"/>
    </row>
    <row r="78" spans="1:9" x14ac:dyDescent="0.25">
      <c r="A78" s="14"/>
      <c r="B78" s="72" t="s">
        <v>454</v>
      </c>
      <c r="C78" s="72"/>
      <c r="D78" s="72"/>
      <c r="E78" s="72"/>
      <c r="F78" s="72"/>
      <c r="G78" s="72"/>
      <c r="H78" s="72"/>
      <c r="I78" s="72"/>
    </row>
    <row r="79" spans="1:9" x14ac:dyDescent="0.25">
      <c r="A79" s="14"/>
      <c r="B79" s="80"/>
      <c r="C79" s="80"/>
      <c r="D79" s="80"/>
      <c r="E79" s="80"/>
      <c r="F79" s="80"/>
      <c r="G79" s="80"/>
      <c r="H79" s="80"/>
      <c r="I79" s="80"/>
    </row>
    <row r="80" spans="1:9" ht="51" customHeight="1" x14ac:dyDescent="0.25">
      <c r="A80" s="14"/>
      <c r="B80" s="81" t="s">
        <v>455</v>
      </c>
      <c r="C80" s="81"/>
      <c r="D80" s="81"/>
      <c r="E80" s="81"/>
      <c r="F80" s="81"/>
      <c r="G80" s="81"/>
      <c r="H80" s="81"/>
      <c r="I80" s="81"/>
    </row>
    <row r="81" spans="1:9" x14ac:dyDescent="0.25">
      <c r="A81" s="14"/>
      <c r="B81" s="44"/>
      <c r="C81" s="44"/>
      <c r="D81" s="44"/>
      <c r="E81" s="44"/>
      <c r="F81" s="44"/>
      <c r="G81" s="44"/>
      <c r="H81" s="44"/>
      <c r="I81" s="44"/>
    </row>
    <row r="82" spans="1:9" ht="51" customHeight="1" x14ac:dyDescent="0.25">
      <c r="A82" s="14"/>
      <c r="B82" s="81" t="s">
        <v>456</v>
      </c>
      <c r="C82" s="81"/>
      <c r="D82" s="81"/>
      <c r="E82" s="81"/>
      <c r="F82" s="81"/>
      <c r="G82" s="81"/>
      <c r="H82" s="81"/>
      <c r="I82" s="81"/>
    </row>
    <row r="83" spans="1:9" x14ac:dyDescent="0.25">
      <c r="A83" s="14"/>
      <c r="B83" s="81"/>
      <c r="C83" s="81"/>
      <c r="D83" s="81"/>
      <c r="E83" s="81"/>
      <c r="F83" s="81"/>
      <c r="G83" s="81"/>
      <c r="H83" s="81"/>
      <c r="I83" s="81"/>
    </row>
    <row r="84" spans="1:9" ht="63.75" customHeight="1" x14ac:dyDescent="0.25">
      <c r="A84" s="14"/>
      <c r="B84" s="81" t="s">
        <v>457</v>
      </c>
      <c r="C84" s="81"/>
      <c r="D84" s="81"/>
      <c r="E84" s="81"/>
      <c r="F84" s="81"/>
      <c r="G84" s="81"/>
      <c r="H84" s="81"/>
      <c r="I84" s="81"/>
    </row>
    <row r="85" spans="1:9" x14ac:dyDescent="0.25">
      <c r="A85" s="14"/>
      <c r="B85" s="81"/>
      <c r="C85" s="81"/>
      <c r="D85" s="81"/>
      <c r="E85" s="81"/>
      <c r="F85" s="81"/>
      <c r="G85" s="81"/>
      <c r="H85" s="81"/>
      <c r="I85" s="81"/>
    </row>
    <row r="86" spans="1:9" x14ac:dyDescent="0.25">
      <c r="A86" s="14"/>
      <c r="B86" s="72" t="s">
        <v>458</v>
      </c>
      <c r="C86" s="72"/>
      <c r="D86" s="72"/>
      <c r="E86" s="72"/>
      <c r="F86" s="72"/>
      <c r="G86" s="72"/>
      <c r="H86" s="72"/>
      <c r="I86" s="72"/>
    </row>
    <row r="87" spans="1:9" x14ac:dyDescent="0.25">
      <c r="A87" s="14"/>
      <c r="B87" s="80"/>
      <c r="C87" s="80"/>
      <c r="D87" s="80"/>
      <c r="E87" s="80"/>
      <c r="F87" s="80"/>
      <c r="G87" s="80"/>
      <c r="H87" s="80"/>
      <c r="I87" s="80"/>
    </row>
    <row r="88" spans="1:9" ht="25.5" customHeight="1" x14ac:dyDescent="0.25">
      <c r="A88" s="14"/>
      <c r="B88" s="81" t="s">
        <v>459</v>
      </c>
      <c r="C88" s="81"/>
      <c r="D88" s="81"/>
      <c r="E88" s="81"/>
      <c r="F88" s="81"/>
      <c r="G88" s="81"/>
      <c r="H88" s="81"/>
      <c r="I88" s="81"/>
    </row>
    <row r="89" spans="1:9" x14ac:dyDescent="0.25">
      <c r="A89" s="14"/>
      <c r="B89" s="81"/>
      <c r="C89" s="81"/>
      <c r="D89" s="81"/>
      <c r="E89" s="81"/>
      <c r="F89" s="81"/>
      <c r="G89" s="81"/>
      <c r="H89" s="81"/>
      <c r="I89" s="81"/>
    </row>
    <row r="90" spans="1:9" ht="63.75" customHeight="1" x14ac:dyDescent="0.25">
      <c r="A90" s="14"/>
      <c r="B90" s="81" t="s">
        <v>460</v>
      </c>
      <c r="C90" s="81"/>
      <c r="D90" s="81"/>
      <c r="E90" s="81"/>
      <c r="F90" s="81"/>
      <c r="G90" s="81"/>
      <c r="H90" s="81"/>
      <c r="I90" s="81"/>
    </row>
    <row r="91" spans="1:9" x14ac:dyDescent="0.25">
      <c r="A91" s="14"/>
      <c r="B91" s="81"/>
      <c r="C91" s="81"/>
      <c r="D91" s="81"/>
      <c r="E91" s="81"/>
      <c r="F91" s="81"/>
      <c r="G91" s="81"/>
      <c r="H91" s="81"/>
      <c r="I91" s="81"/>
    </row>
    <row r="92" spans="1:9" ht="51" customHeight="1" x14ac:dyDescent="0.25">
      <c r="A92" s="14"/>
      <c r="B92" s="81" t="s">
        <v>461</v>
      </c>
      <c r="C92" s="81"/>
      <c r="D92" s="81"/>
      <c r="E92" s="81"/>
      <c r="F92" s="81"/>
      <c r="G92" s="81"/>
      <c r="H92" s="81"/>
      <c r="I92" s="81"/>
    </row>
    <row r="93" spans="1:9" x14ac:dyDescent="0.25">
      <c r="A93" s="14"/>
      <c r="B93" s="44"/>
      <c r="C93" s="44"/>
      <c r="D93" s="44"/>
      <c r="E93" s="44"/>
      <c r="F93" s="44"/>
      <c r="G93" s="44"/>
      <c r="H93" s="44"/>
      <c r="I93" s="44"/>
    </row>
    <row r="94" spans="1:9" ht="63.75" customHeight="1" x14ac:dyDescent="0.25">
      <c r="A94" s="14"/>
      <c r="B94" s="81" t="s">
        <v>462</v>
      </c>
      <c r="C94" s="81"/>
      <c r="D94" s="81"/>
      <c r="E94" s="81"/>
      <c r="F94" s="81"/>
      <c r="G94" s="81"/>
      <c r="H94" s="81"/>
      <c r="I94" s="81"/>
    </row>
    <row r="95" spans="1:9" x14ac:dyDescent="0.25">
      <c r="A95" s="14"/>
      <c r="B95" s="81"/>
      <c r="C95" s="81"/>
      <c r="D95" s="81"/>
      <c r="E95" s="81"/>
      <c r="F95" s="81"/>
      <c r="G95" s="81"/>
      <c r="H95" s="81"/>
      <c r="I95" s="81"/>
    </row>
    <row r="96" spans="1:9" x14ac:dyDescent="0.25">
      <c r="A96" s="14"/>
      <c r="B96" s="72" t="s">
        <v>463</v>
      </c>
      <c r="C96" s="72"/>
      <c r="D96" s="72"/>
      <c r="E96" s="72"/>
      <c r="F96" s="72"/>
      <c r="G96" s="72"/>
      <c r="H96" s="72"/>
      <c r="I96" s="72"/>
    </row>
    <row r="97" spans="1:9" x14ac:dyDescent="0.25">
      <c r="A97" s="14"/>
      <c r="B97" s="80"/>
      <c r="C97" s="80"/>
      <c r="D97" s="80"/>
      <c r="E97" s="80"/>
      <c r="F97" s="80"/>
      <c r="G97" s="80"/>
      <c r="H97" s="80"/>
      <c r="I97" s="80"/>
    </row>
    <row r="98" spans="1:9" ht="38.25" customHeight="1" x14ac:dyDescent="0.25">
      <c r="A98" s="14"/>
      <c r="B98" s="81" t="s">
        <v>464</v>
      </c>
      <c r="C98" s="81"/>
      <c r="D98" s="81"/>
      <c r="E98" s="81"/>
      <c r="F98" s="81"/>
      <c r="G98" s="81"/>
      <c r="H98" s="81"/>
      <c r="I98" s="81"/>
    </row>
    <row r="99" spans="1:9" x14ac:dyDescent="0.25">
      <c r="A99" s="14"/>
      <c r="B99" s="81"/>
      <c r="C99" s="81"/>
      <c r="D99" s="81"/>
      <c r="E99" s="81"/>
      <c r="F99" s="81"/>
      <c r="G99" s="81"/>
      <c r="H99" s="81"/>
      <c r="I99" s="81"/>
    </row>
    <row r="100" spans="1:9" ht="51" customHeight="1" x14ac:dyDescent="0.25">
      <c r="A100" s="14"/>
      <c r="B100" s="81" t="s">
        <v>465</v>
      </c>
      <c r="C100" s="81"/>
      <c r="D100" s="81"/>
      <c r="E100" s="81"/>
      <c r="F100" s="81"/>
      <c r="G100" s="81"/>
      <c r="H100" s="81"/>
      <c r="I100" s="81"/>
    </row>
    <row r="101" spans="1:9" x14ac:dyDescent="0.25">
      <c r="A101" s="14"/>
      <c r="B101" s="81"/>
      <c r="C101" s="81"/>
      <c r="D101" s="81"/>
      <c r="E101" s="81"/>
      <c r="F101" s="81"/>
      <c r="G101" s="81"/>
      <c r="H101" s="81"/>
      <c r="I101" s="81"/>
    </row>
    <row r="102" spans="1:9" ht="25.5" customHeight="1" x14ac:dyDescent="0.25">
      <c r="A102" s="14"/>
      <c r="B102" s="81" t="s">
        <v>466</v>
      </c>
      <c r="C102" s="81"/>
      <c r="D102" s="81"/>
      <c r="E102" s="81"/>
      <c r="F102" s="81"/>
      <c r="G102" s="81"/>
      <c r="H102" s="81"/>
      <c r="I102" s="81"/>
    </row>
    <row r="103" spans="1:9" x14ac:dyDescent="0.25">
      <c r="A103" s="14"/>
      <c r="B103" s="81"/>
      <c r="C103" s="81"/>
      <c r="D103" s="81"/>
      <c r="E103" s="81"/>
      <c r="F103" s="81"/>
      <c r="G103" s="81"/>
      <c r="H103" s="81"/>
      <c r="I103" s="81"/>
    </row>
    <row r="104" spans="1:9" x14ac:dyDescent="0.25">
      <c r="A104" s="14"/>
      <c r="B104" s="72" t="s">
        <v>467</v>
      </c>
      <c r="C104" s="72"/>
      <c r="D104" s="72"/>
      <c r="E104" s="72"/>
      <c r="F104" s="72"/>
      <c r="G104" s="72"/>
      <c r="H104" s="72"/>
      <c r="I104" s="72"/>
    </row>
    <row r="105" spans="1:9" x14ac:dyDescent="0.25">
      <c r="A105" s="14"/>
      <c r="B105" s="80"/>
      <c r="C105" s="80"/>
      <c r="D105" s="80"/>
      <c r="E105" s="80"/>
      <c r="F105" s="80"/>
      <c r="G105" s="80"/>
      <c r="H105" s="80"/>
      <c r="I105" s="80"/>
    </row>
    <row r="106" spans="1:9" ht="38.25" customHeight="1" x14ac:dyDescent="0.25">
      <c r="A106" s="14"/>
      <c r="B106" s="81" t="s">
        <v>468</v>
      </c>
      <c r="C106" s="81"/>
      <c r="D106" s="81"/>
      <c r="E106" s="81"/>
      <c r="F106" s="81"/>
      <c r="G106" s="81"/>
      <c r="H106" s="81"/>
      <c r="I106" s="81"/>
    </row>
  </sheetData>
  <mergeCells count="91">
    <mergeCell ref="B104:I104"/>
    <mergeCell ref="B105:I105"/>
    <mergeCell ref="B106:I106"/>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15:I15"/>
    <mergeCell ref="B27:I27"/>
    <mergeCell ref="B28:I28"/>
    <mergeCell ref="B29:I29"/>
    <mergeCell ref="B30:I30"/>
    <mergeCell ref="B31:I31"/>
    <mergeCell ref="D5:H5"/>
    <mergeCell ref="D16:H16"/>
    <mergeCell ref="A1:A2"/>
    <mergeCell ref="B1:I1"/>
    <mergeCell ref="B2:I2"/>
    <mergeCell ref="B3:I3"/>
    <mergeCell ref="A4:A13"/>
    <mergeCell ref="B4:I4"/>
    <mergeCell ref="A14:A106"/>
    <mergeCell ref="B14:I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8.7109375" bestFit="1" customWidth="1"/>
    <col min="6" max="6" width="9.5703125" bestFit="1" customWidth="1"/>
    <col min="8" max="8" width="8.7109375" bestFit="1" customWidth="1"/>
  </cols>
  <sheetData>
    <row r="1" spans="1:9" ht="15" customHeight="1" x14ac:dyDescent="0.25">
      <c r="A1" s="7" t="s">
        <v>6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1</v>
      </c>
      <c r="B3" s="39" t="s">
        <v>3</v>
      </c>
      <c r="C3" s="39"/>
      <c r="D3" s="39"/>
      <c r="E3" s="39"/>
      <c r="F3" s="39"/>
      <c r="G3" s="39"/>
      <c r="H3" s="39"/>
      <c r="I3" s="39"/>
    </row>
    <row r="4" spans="1:9" ht="15" customHeight="1" x14ac:dyDescent="0.25">
      <c r="A4" s="14" t="s">
        <v>628</v>
      </c>
      <c r="B4" s="39" t="s">
        <v>3</v>
      </c>
      <c r="C4" s="39"/>
      <c r="D4" s="39"/>
      <c r="E4" s="39"/>
      <c r="F4" s="39"/>
      <c r="G4" s="39"/>
      <c r="H4" s="39"/>
      <c r="I4" s="39"/>
    </row>
    <row r="5" spans="1:9" ht="15.75" thickBot="1" x14ac:dyDescent="0.3">
      <c r="A5" s="14"/>
      <c r="B5" s="20"/>
      <c r="C5" s="22"/>
      <c r="D5" s="38" t="s">
        <v>320</v>
      </c>
      <c r="E5" s="38"/>
      <c r="F5" s="38"/>
      <c r="G5" s="38"/>
      <c r="H5" s="38"/>
      <c r="I5" s="22"/>
    </row>
    <row r="6" spans="1:9" ht="15.75" thickBot="1" x14ac:dyDescent="0.3">
      <c r="A6" s="14"/>
      <c r="B6" s="20"/>
      <c r="C6" s="22"/>
      <c r="D6" s="24">
        <v>2012</v>
      </c>
      <c r="E6" s="22"/>
      <c r="F6" s="24">
        <v>2013</v>
      </c>
      <c r="G6" s="22"/>
      <c r="H6" s="24">
        <v>2013</v>
      </c>
      <c r="I6" s="22"/>
    </row>
    <row r="7" spans="1:9" x14ac:dyDescent="0.25">
      <c r="A7" s="14"/>
      <c r="B7" s="20"/>
      <c r="C7" s="22"/>
      <c r="D7" s="23" t="s">
        <v>242</v>
      </c>
      <c r="E7" s="22"/>
      <c r="F7" s="23" t="s">
        <v>242</v>
      </c>
      <c r="G7" s="22"/>
      <c r="H7" s="23" t="s">
        <v>243</v>
      </c>
      <c r="I7" s="22"/>
    </row>
    <row r="8" spans="1:9" x14ac:dyDescent="0.25">
      <c r="A8" s="14"/>
      <c r="B8" s="27" t="s">
        <v>48</v>
      </c>
      <c r="C8" s="17"/>
      <c r="D8" s="28"/>
      <c r="E8" s="17"/>
      <c r="F8" s="28"/>
      <c r="G8" s="17"/>
      <c r="H8" s="28"/>
      <c r="I8" s="17"/>
    </row>
    <row r="9" spans="1:9" ht="39.75" thickBot="1" x14ac:dyDescent="0.3">
      <c r="A9" s="14"/>
      <c r="B9" s="82" t="s">
        <v>476</v>
      </c>
      <c r="C9" s="20"/>
      <c r="D9" s="37" t="s">
        <v>308</v>
      </c>
      <c r="E9" s="20"/>
      <c r="F9" s="57">
        <v>39822083</v>
      </c>
      <c r="G9" s="20"/>
      <c r="H9" s="57">
        <v>6531530</v>
      </c>
      <c r="I9" s="20"/>
    </row>
    <row r="10" spans="1:9" ht="15.75" thickTop="1" x14ac:dyDescent="0.25">
      <c r="A10" s="14"/>
      <c r="B10" s="58"/>
      <c r="C10" s="17"/>
      <c r="D10" s="28"/>
      <c r="E10" s="17"/>
      <c r="F10" s="28"/>
      <c r="G10" s="17"/>
      <c r="H10" s="28"/>
      <c r="I10" s="17"/>
    </row>
    <row r="11" spans="1:9" x14ac:dyDescent="0.25">
      <c r="A11" s="14"/>
      <c r="B11" s="32" t="s">
        <v>477</v>
      </c>
      <c r="C11" s="20"/>
      <c r="D11" s="33"/>
      <c r="E11" s="20"/>
      <c r="F11" s="33"/>
      <c r="G11" s="20"/>
      <c r="H11" s="33"/>
      <c r="I11" s="20"/>
    </row>
    <row r="12" spans="1:9" ht="27" thickBot="1" x14ac:dyDescent="0.3">
      <c r="A12" s="14"/>
      <c r="B12" s="83" t="s">
        <v>478</v>
      </c>
      <c r="C12" s="17"/>
      <c r="D12" s="68" t="s">
        <v>308</v>
      </c>
      <c r="E12" s="17"/>
      <c r="F12" s="69">
        <v>500000000</v>
      </c>
      <c r="G12" s="17"/>
      <c r="H12" s="69">
        <v>82008890</v>
      </c>
      <c r="I12" s="17"/>
    </row>
    <row r="13" spans="1:9" ht="15.75" thickTop="1" x14ac:dyDescent="0.25">
      <c r="A13" s="14" t="s">
        <v>629</v>
      </c>
      <c r="B13" s="39" t="s">
        <v>3</v>
      </c>
      <c r="C13" s="39"/>
      <c r="D13" s="39"/>
      <c r="E13" s="39"/>
      <c r="F13" s="39"/>
      <c r="G13" s="39"/>
      <c r="H13" s="39"/>
      <c r="I13" s="39"/>
    </row>
    <row r="14" spans="1:9" x14ac:dyDescent="0.25">
      <c r="A14" s="14"/>
      <c r="B14" s="75" t="s">
        <v>386</v>
      </c>
      <c r="C14" s="60"/>
      <c r="D14" s="23" t="s">
        <v>242</v>
      </c>
      <c r="E14" s="60"/>
    </row>
    <row r="15" spans="1:9" ht="15.75" thickBot="1" x14ac:dyDescent="0.3">
      <c r="A15" s="14"/>
      <c r="B15" s="76"/>
      <c r="C15" s="60"/>
      <c r="D15" s="24" t="s">
        <v>387</v>
      </c>
      <c r="E15" s="60"/>
    </row>
    <row r="16" spans="1:9" x14ac:dyDescent="0.25">
      <c r="A16" s="14"/>
      <c r="B16" s="49">
        <v>2014</v>
      </c>
      <c r="C16" s="17"/>
      <c r="D16" s="50">
        <v>5134902</v>
      </c>
      <c r="E16" s="17"/>
    </row>
    <row r="17" spans="1:5" x14ac:dyDescent="0.25">
      <c r="A17" s="14"/>
      <c r="B17" s="52">
        <v>2015</v>
      </c>
      <c r="C17" s="20"/>
      <c r="D17" s="54">
        <v>5134902</v>
      </c>
      <c r="E17" s="20"/>
    </row>
    <row r="18" spans="1:5" ht="15.75" thickBot="1" x14ac:dyDescent="0.3">
      <c r="A18" s="14"/>
      <c r="B18" s="49">
        <v>2016</v>
      </c>
      <c r="C18" s="17"/>
      <c r="D18" s="35">
        <v>427908</v>
      </c>
      <c r="E18" s="17"/>
    </row>
    <row r="19" spans="1:5" ht="15.75" thickBot="1" x14ac:dyDescent="0.3">
      <c r="A19" s="14"/>
      <c r="B19" s="52" t="s">
        <v>108</v>
      </c>
      <c r="C19" s="20"/>
      <c r="D19" s="57">
        <v>10697712</v>
      </c>
      <c r="E19" s="20"/>
    </row>
  </sheetData>
  <mergeCells count="12">
    <mergeCell ref="A13:A19"/>
    <mergeCell ref="B13:I13"/>
    <mergeCell ref="D5:H5"/>
    <mergeCell ref="B14:B15"/>
    <mergeCell ref="C14:C15"/>
    <mergeCell ref="E14:E15"/>
    <mergeCell ref="A1:A2"/>
    <mergeCell ref="B1:I1"/>
    <mergeCell ref="B2:I2"/>
    <mergeCell ref="B3:I3"/>
    <mergeCell ref="A4:A12"/>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4" max="4" width="9.5703125" bestFit="1" customWidth="1"/>
    <col min="5" max="5" width="2.5703125" bestFit="1" customWidth="1"/>
    <col min="6" max="6" width="8.7109375" bestFit="1" customWidth="1"/>
    <col min="7" max="7" width="2.5703125" bestFit="1" customWidth="1"/>
    <col min="8" max="8" width="8.7109375" bestFit="1" customWidth="1"/>
    <col min="9" max="9" width="2.5703125" bestFit="1" customWidth="1"/>
    <col min="10" max="10" width="7.85546875" bestFit="1" customWidth="1"/>
  </cols>
  <sheetData>
    <row r="1" spans="1:11" ht="15" customHeight="1" x14ac:dyDescent="0.25">
      <c r="A1" s="7" t="s">
        <v>6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89</v>
      </c>
      <c r="B3" s="39" t="s">
        <v>3</v>
      </c>
      <c r="C3" s="39"/>
      <c r="D3" s="39"/>
      <c r="E3" s="39"/>
      <c r="F3" s="39"/>
      <c r="G3" s="39"/>
      <c r="H3" s="39"/>
      <c r="I3" s="39"/>
      <c r="J3" s="39"/>
      <c r="K3" s="39"/>
    </row>
    <row r="4" spans="1:11" ht="15" customHeight="1" x14ac:dyDescent="0.25">
      <c r="A4" s="14" t="s">
        <v>631</v>
      </c>
      <c r="B4" s="39" t="s">
        <v>3</v>
      </c>
      <c r="C4" s="39"/>
      <c r="D4" s="39"/>
      <c r="E4" s="39"/>
      <c r="F4" s="39"/>
      <c r="G4" s="39"/>
      <c r="H4" s="39"/>
      <c r="I4" s="39"/>
      <c r="J4" s="39"/>
      <c r="K4" s="39"/>
    </row>
    <row r="5" spans="1:11" ht="15.75" thickBot="1" x14ac:dyDescent="0.3">
      <c r="A5" s="14"/>
      <c r="B5" s="20"/>
      <c r="C5" s="22"/>
      <c r="D5" s="38" t="s">
        <v>241</v>
      </c>
      <c r="E5" s="38"/>
      <c r="F5" s="38"/>
      <c r="G5" s="38"/>
      <c r="H5" s="38"/>
      <c r="I5" s="38"/>
      <c r="J5" s="38"/>
      <c r="K5" s="22"/>
    </row>
    <row r="6" spans="1:11" ht="15.75" thickBot="1" x14ac:dyDescent="0.3">
      <c r="A6" s="14"/>
      <c r="B6" s="20"/>
      <c r="C6" s="22"/>
      <c r="D6" s="24">
        <v>2011</v>
      </c>
      <c r="E6" s="22"/>
      <c r="F6" s="24">
        <v>2012</v>
      </c>
      <c r="G6" s="22"/>
      <c r="H6" s="24">
        <v>2013</v>
      </c>
      <c r="I6" s="22"/>
      <c r="J6" s="24">
        <v>2013</v>
      </c>
      <c r="K6" s="22"/>
    </row>
    <row r="7" spans="1:11" x14ac:dyDescent="0.25">
      <c r="A7" s="14"/>
      <c r="B7" s="20"/>
      <c r="C7" s="22"/>
      <c r="D7" s="23" t="s">
        <v>242</v>
      </c>
      <c r="E7" s="22"/>
      <c r="F7" s="23" t="s">
        <v>242</v>
      </c>
      <c r="G7" s="22"/>
      <c r="H7" s="23" t="s">
        <v>242</v>
      </c>
      <c r="I7" s="22"/>
      <c r="J7" s="23" t="s">
        <v>243</v>
      </c>
      <c r="K7" s="22"/>
    </row>
    <row r="8" spans="1:11" x14ac:dyDescent="0.25">
      <c r="A8" s="14"/>
      <c r="B8" s="49" t="s">
        <v>92</v>
      </c>
      <c r="C8" s="17"/>
      <c r="D8" s="50">
        <v>105194680</v>
      </c>
      <c r="E8" s="17"/>
      <c r="F8" s="50">
        <v>62717151</v>
      </c>
      <c r="G8" s="17"/>
      <c r="H8" s="50">
        <v>27150033</v>
      </c>
      <c r="I8" s="17"/>
      <c r="J8" s="50">
        <v>4453088</v>
      </c>
      <c r="K8" s="17"/>
    </row>
    <row r="9" spans="1:11" ht="15.75" thickBot="1" x14ac:dyDescent="0.3">
      <c r="A9" s="14"/>
      <c r="B9" s="52" t="s">
        <v>93</v>
      </c>
      <c r="C9" s="20"/>
      <c r="D9" s="67" t="s">
        <v>308</v>
      </c>
      <c r="E9" s="20"/>
      <c r="F9" s="67" t="s">
        <v>308</v>
      </c>
      <c r="G9" s="20"/>
      <c r="H9" s="67" t="s">
        <v>308</v>
      </c>
      <c r="I9" s="20"/>
      <c r="J9" s="67" t="s">
        <v>308</v>
      </c>
      <c r="K9" s="20"/>
    </row>
    <row r="10" spans="1:11" ht="15.75" thickBot="1" x14ac:dyDescent="0.3">
      <c r="A10" s="14"/>
      <c r="B10" s="49" t="s">
        <v>94</v>
      </c>
      <c r="C10" s="17"/>
      <c r="D10" s="69">
        <v>105194680</v>
      </c>
      <c r="E10" s="17"/>
      <c r="F10" s="69">
        <v>62717151</v>
      </c>
      <c r="G10" s="17"/>
      <c r="H10" s="69">
        <v>27150033</v>
      </c>
      <c r="I10" s="17"/>
      <c r="J10" s="69">
        <v>4453088</v>
      </c>
      <c r="K10" s="17"/>
    </row>
    <row r="11" spans="1:11" ht="15.75" thickTop="1" x14ac:dyDescent="0.25">
      <c r="A11" s="14" t="s">
        <v>632</v>
      </c>
      <c r="B11" s="39" t="s">
        <v>3</v>
      </c>
      <c r="C11" s="39"/>
      <c r="D11" s="39"/>
      <c r="E11" s="39"/>
      <c r="F11" s="39"/>
      <c r="G11" s="39"/>
      <c r="H11" s="39"/>
      <c r="I11" s="39"/>
      <c r="J11" s="39"/>
      <c r="K11" s="39"/>
    </row>
    <row r="12" spans="1:11" ht="15.75" thickBot="1" x14ac:dyDescent="0.3">
      <c r="A12" s="14"/>
      <c r="B12" s="20"/>
      <c r="C12" s="22"/>
      <c r="D12" s="38" t="s">
        <v>320</v>
      </c>
      <c r="E12" s="38"/>
      <c r="F12" s="38"/>
      <c r="G12" s="38"/>
      <c r="H12" s="38"/>
      <c r="I12" s="22"/>
    </row>
    <row r="13" spans="1:11" ht="15.75" thickBot="1" x14ac:dyDescent="0.3">
      <c r="A13" s="14"/>
      <c r="B13" s="20"/>
      <c r="C13" s="22"/>
      <c r="D13" s="24">
        <v>2012</v>
      </c>
      <c r="E13" s="22"/>
      <c r="F13" s="24">
        <v>2013</v>
      </c>
      <c r="G13" s="22"/>
      <c r="H13" s="24">
        <v>2013</v>
      </c>
      <c r="I13" s="22"/>
    </row>
    <row r="14" spans="1:11" x14ac:dyDescent="0.25">
      <c r="A14" s="14"/>
      <c r="B14" s="48"/>
      <c r="C14" s="22"/>
      <c r="D14" s="23" t="s">
        <v>242</v>
      </c>
      <c r="E14" s="22"/>
      <c r="F14" s="23" t="s">
        <v>242</v>
      </c>
      <c r="G14" s="22"/>
      <c r="H14" s="23" t="s">
        <v>243</v>
      </c>
      <c r="I14" s="22"/>
    </row>
    <row r="15" spans="1:11" x14ac:dyDescent="0.25">
      <c r="A15" s="14"/>
      <c r="B15" s="27" t="s">
        <v>495</v>
      </c>
      <c r="C15" s="17"/>
      <c r="D15" s="28"/>
      <c r="E15" s="17"/>
      <c r="F15" s="28"/>
      <c r="G15" s="17"/>
      <c r="H15" s="28"/>
      <c r="I15" s="17"/>
    </row>
    <row r="16" spans="1:11" ht="26.25" x14ac:dyDescent="0.25">
      <c r="A16" s="14"/>
      <c r="B16" s="29" t="s">
        <v>496</v>
      </c>
      <c r="C16" s="20"/>
      <c r="D16" s="53" t="s">
        <v>308</v>
      </c>
      <c r="E16" s="20"/>
      <c r="F16" s="54">
        <v>248712</v>
      </c>
      <c r="G16" s="20"/>
      <c r="H16" s="54">
        <v>40793</v>
      </c>
      <c r="I16" s="20"/>
    </row>
    <row r="17" spans="1:11" x14ac:dyDescent="0.25">
      <c r="A17" s="14"/>
      <c r="B17" s="58"/>
      <c r="C17" s="17"/>
      <c r="D17" s="28"/>
      <c r="E17" s="17"/>
      <c r="F17" s="28"/>
      <c r="G17" s="17"/>
      <c r="H17" s="28"/>
      <c r="I17" s="17"/>
    </row>
    <row r="18" spans="1:11" ht="15.75" thickBot="1" x14ac:dyDescent="0.3">
      <c r="A18" s="14"/>
      <c r="B18" s="32" t="s">
        <v>497</v>
      </c>
      <c r="C18" s="20"/>
      <c r="D18" s="67" t="s">
        <v>308</v>
      </c>
      <c r="E18" s="20"/>
      <c r="F18" s="67" t="s">
        <v>308</v>
      </c>
      <c r="G18" s="20"/>
      <c r="H18" s="67" t="s">
        <v>308</v>
      </c>
      <c r="I18" s="20"/>
    </row>
    <row r="19" spans="1:11" ht="27" thickBot="1" x14ac:dyDescent="0.3">
      <c r="A19" s="14"/>
      <c r="B19" s="27" t="s">
        <v>498</v>
      </c>
      <c r="C19" s="17"/>
      <c r="D19" s="68" t="s">
        <v>308</v>
      </c>
      <c r="E19" s="17"/>
      <c r="F19" s="69">
        <v>248712</v>
      </c>
      <c r="G19" s="17"/>
      <c r="H19" s="69">
        <v>40793</v>
      </c>
      <c r="I19" s="17"/>
    </row>
    <row r="20" spans="1:11" ht="15.75" thickTop="1" x14ac:dyDescent="0.25">
      <c r="A20" s="14" t="s">
        <v>633</v>
      </c>
      <c r="B20" s="39" t="s">
        <v>3</v>
      </c>
      <c r="C20" s="39"/>
      <c r="D20" s="39"/>
      <c r="E20" s="39"/>
      <c r="F20" s="39"/>
      <c r="G20" s="39"/>
      <c r="H20" s="39"/>
      <c r="I20" s="39"/>
      <c r="J20" s="39"/>
      <c r="K20" s="39"/>
    </row>
    <row r="21" spans="1:11" ht="15.75" thickBot="1" x14ac:dyDescent="0.3">
      <c r="A21" s="14"/>
      <c r="B21" s="20"/>
      <c r="C21" s="22"/>
      <c r="D21" s="38" t="s">
        <v>241</v>
      </c>
      <c r="E21" s="38"/>
      <c r="F21" s="38"/>
      <c r="G21" s="38"/>
      <c r="H21" s="38"/>
      <c r="I21" s="22"/>
    </row>
    <row r="22" spans="1:11" ht="15.75" thickBot="1" x14ac:dyDescent="0.3">
      <c r="A22" s="14"/>
      <c r="B22" s="20"/>
      <c r="C22" s="22"/>
      <c r="D22" s="24">
        <v>2011</v>
      </c>
      <c r="E22" s="22"/>
      <c r="F22" s="24">
        <v>2012</v>
      </c>
      <c r="G22" s="22"/>
      <c r="H22" s="24">
        <v>2013</v>
      </c>
      <c r="I22" s="22"/>
    </row>
    <row r="23" spans="1:11" x14ac:dyDescent="0.25">
      <c r="A23" s="14"/>
      <c r="B23" s="49" t="s">
        <v>501</v>
      </c>
      <c r="C23" s="17"/>
      <c r="D23" s="51">
        <v>25</v>
      </c>
      <c r="E23" s="56" t="s">
        <v>502</v>
      </c>
      <c r="F23" s="51">
        <v>25</v>
      </c>
      <c r="G23" s="56" t="s">
        <v>502</v>
      </c>
      <c r="H23" s="51">
        <v>25</v>
      </c>
      <c r="I23" s="56" t="s">
        <v>502</v>
      </c>
    </row>
    <row r="24" spans="1:11" ht="15.75" thickBot="1" x14ac:dyDescent="0.3">
      <c r="A24" s="14"/>
      <c r="B24" s="52" t="s">
        <v>503</v>
      </c>
      <c r="C24" s="20"/>
      <c r="D24" s="67">
        <v>0.15</v>
      </c>
      <c r="E24" s="12" t="s">
        <v>502</v>
      </c>
      <c r="F24" s="67" t="s">
        <v>308</v>
      </c>
      <c r="G24" s="20"/>
      <c r="H24" s="67">
        <v>0.45</v>
      </c>
      <c r="I24" s="12" t="s">
        <v>502</v>
      </c>
    </row>
    <row r="25" spans="1:11" ht="15.75" thickBot="1" x14ac:dyDescent="0.3">
      <c r="A25" s="14"/>
      <c r="B25" s="49" t="s">
        <v>504</v>
      </c>
      <c r="C25" s="17"/>
      <c r="D25" s="68">
        <v>25.15</v>
      </c>
      <c r="E25" s="56" t="s">
        <v>502</v>
      </c>
      <c r="F25" s="68">
        <v>25</v>
      </c>
      <c r="G25" s="56" t="s">
        <v>502</v>
      </c>
      <c r="H25" s="68">
        <v>25.45</v>
      </c>
      <c r="I25" s="56" t="s">
        <v>502</v>
      </c>
    </row>
  </sheetData>
  <mergeCells count="13">
    <mergeCell ref="B11:K11"/>
    <mergeCell ref="A20:A25"/>
    <mergeCell ref="B20:K20"/>
    <mergeCell ref="D5:J5"/>
    <mergeCell ref="D12:H12"/>
    <mergeCell ref="D21:H21"/>
    <mergeCell ref="A1:A2"/>
    <mergeCell ref="B1:K1"/>
    <mergeCell ref="B2:K2"/>
    <mergeCell ref="B3:K3"/>
    <mergeCell ref="A4:A10"/>
    <mergeCell ref="B4:K4"/>
    <mergeCell ref="A11:A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2" width="36.5703125" bestFit="1" customWidth="1"/>
    <col min="4" max="4" width="10.85546875" bestFit="1" customWidth="1"/>
    <col min="6" max="6" width="10" bestFit="1" customWidth="1"/>
    <col min="8" max="8" width="10.7109375" bestFit="1" customWidth="1"/>
    <col min="10" max="10" width="10.85546875" bestFit="1" customWidth="1"/>
    <col min="12" max="12" width="10" bestFit="1" customWidth="1"/>
    <col min="14" max="14" width="10.7109375" bestFit="1" customWidth="1"/>
    <col min="16" max="16" width="10.85546875" bestFit="1" customWidth="1"/>
    <col min="18" max="18" width="10" bestFit="1" customWidth="1"/>
    <col min="20" max="20" width="10.7109375" bestFit="1" customWidth="1"/>
    <col min="21" max="21" width="1.5703125" bestFit="1" customWidth="1"/>
  </cols>
  <sheetData>
    <row r="1" spans="1:21" ht="15" customHeight="1" x14ac:dyDescent="0.25">
      <c r="A1" s="7" t="s">
        <v>6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14</v>
      </c>
      <c r="B3" s="39" t="s">
        <v>3</v>
      </c>
      <c r="C3" s="39"/>
      <c r="D3" s="39"/>
      <c r="E3" s="39"/>
      <c r="F3" s="39"/>
      <c r="G3" s="39"/>
      <c r="H3" s="39"/>
      <c r="I3" s="39"/>
      <c r="J3" s="39"/>
      <c r="K3" s="39"/>
      <c r="L3" s="39"/>
      <c r="M3" s="39"/>
      <c r="N3" s="39"/>
      <c r="O3" s="39"/>
      <c r="P3" s="39"/>
      <c r="Q3" s="39"/>
      <c r="R3" s="39"/>
      <c r="S3" s="39"/>
      <c r="T3" s="39"/>
      <c r="U3" s="39"/>
    </row>
    <row r="4" spans="1:21" ht="15" customHeight="1" x14ac:dyDescent="0.25">
      <c r="A4" s="14" t="s">
        <v>635</v>
      </c>
      <c r="B4" s="39" t="s">
        <v>3</v>
      </c>
      <c r="C4" s="39"/>
      <c r="D4" s="39"/>
      <c r="E4" s="39"/>
      <c r="F4" s="39"/>
      <c r="G4" s="39"/>
      <c r="H4" s="39"/>
      <c r="I4" s="39"/>
      <c r="J4" s="39"/>
      <c r="K4" s="39"/>
      <c r="L4" s="39"/>
      <c r="M4" s="39"/>
      <c r="N4" s="39"/>
      <c r="O4" s="39"/>
      <c r="P4" s="39"/>
      <c r="Q4" s="39"/>
      <c r="R4" s="39"/>
      <c r="S4" s="39"/>
      <c r="T4" s="39"/>
      <c r="U4" s="39"/>
    </row>
    <row r="5" spans="1:21" ht="15.75" thickBot="1" x14ac:dyDescent="0.3">
      <c r="A5" s="14"/>
      <c r="B5" s="20"/>
      <c r="C5" s="22"/>
      <c r="D5" s="38" t="s">
        <v>519</v>
      </c>
      <c r="E5" s="38"/>
      <c r="F5" s="38"/>
      <c r="G5" s="38"/>
      <c r="H5" s="38"/>
      <c r="I5" s="38"/>
      <c r="J5" s="38"/>
      <c r="K5" s="38"/>
      <c r="L5" s="38"/>
      <c r="M5" s="38"/>
      <c r="N5" s="38"/>
      <c r="O5" s="38"/>
      <c r="P5" s="38"/>
      <c r="Q5" s="38"/>
      <c r="R5" s="38"/>
      <c r="S5" s="38"/>
      <c r="T5" s="38"/>
      <c r="U5" s="22"/>
    </row>
    <row r="6" spans="1:21" ht="15.75" thickBot="1" x14ac:dyDescent="0.3">
      <c r="A6" s="14"/>
      <c r="B6" s="20"/>
      <c r="C6" s="22"/>
      <c r="D6" s="87">
        <v>2011</v>
      </c>
      <c r="E6" s="87"/>
      <c r="F6" s="87"/>
      <c r="G6" s="87"/>
      <c r="H6" s="87"/>
      <c r="I6" s="22"/>
      <c r="J6" s="87">
        <v>2012</v>
      </c>
      <c r="K6" s="87"/>
      <c r="L6" s="87"/>
      <c r="M6" s="87"/>
      <c r="N6" s="87"/>
      <c r="O6" s="22"/>
      <c r="P6" s="87">
        <v>2013</v>
      </c>
      <c r="Q6" s="87"/>
      <c r="R6" s="87"/>
      <c r="S6" s="87"/>
      <c r="T6" s="87"/>
      <c r="U6" s="22"/>
    </row>
    <row r="7" spans="1:21" x14ac:dyDescent="0.25">
      <c r="A7" s="14"/>
      <c r="B7" s="20"/>
      <c r="C7" s="22"/>
      <c r="D7" s="22"/>
      <c r="E7" s="22"/>
      <c r="F7" s="47" t="s">
        <v>520</v>
      </c>
      <c r="G7" s="22"/>
      <c r="H7" s="25"/>
      <c r="I7" s="22"/>
      <c r="J7" s="22"/>
      <c r="K7" s="22"/>
      <c r="L7" s="47" t="s">
        <v>520</v>
      </c>
      <c r="M7" s="22"/>
      <c r="N7" s="25"/>
      <c r="O7" s="22"/>
      <c r="P7" s="22"/>
      <c r="Q7" s="22"/>
      <c r="R7" s="47" t="s">
        <v>520</v>
      </c>
      <c r="S7" s="22"/>
      <c r="T7" s="25"/>
      <c r="U7" s="22"/>
    </row>
    <row r="8" spans="1:21" x14ac:dyDescent="0.25">
      <c r="A8" s="14"/>
      <c r="B8" s="20"/>
      <c r="C8" s="22"/>
      <c r="D8" s="23" t="s">
        <v>521</v>
      </c>
      <c r="E8" s="22"/>
      <c r="F8" s="23" t="s">
        <v>522</v>
      </c>
      <c r="G8" s="22"/>
      <c r="H8" s="23" t="s">
        <v>523</v>
      </c>
      <c r="I8" s="22"/>
      <c r="J8" s="23" t="s">
        <v>521</v>
      </c>
      <c r="K8" s="22"/>
      <c r="L8" s="23" t="s">
        <v>522</v>
      </c>
      <c r="M8" s="22"/>
      <c r="N8" s="23" t="s">
        <v>523</v>
      </c>
      <c r="O8" s="22"/>
      <c r="P8" s="23" t="s">
        <v>521</v>
      </c>
      <c r="Q8" s="22"/>
      <c r="R8" s="23" t="s">
        <v>522</v>
      </c>
      <c r="S8" s="22"/>
      <c r="T8" s="23" t="s">
        <v>523</v>
      </c>
      <c r="U8" s="22"/>
    </row>
    <row r="9" spans="1:21" ht="15.75" thickBot="1" x14ac:dyDescent="0.3">
      <c r="A9" s="14"/>
      <c r="B9" s="20"/>
      <c r="C9" s="22"/>
      <c r="D9" s="24" t="s">
        <v>524</v>
      </c>
      <c r="E9" s="22"/>
      <c r="F9" s="24" t="s">
        <v>524</v>
      </c>
      <c r="G9" s="22"/>
      <c r="H9" s="24" t="s">
        <v>525</v>
      </c>
      <c r="I9" s="22"/>
      <c r="J9" s="24" t="s">
        <v>524</v>
      </c>
      <c r="K9" s="22"/>
      <c r="L9" s="24" t="s">
        <v>524</v>
      </c>
      <c r="M9" s="22"/>
      <c r="N9" s="24" t="s">
        <v>525</v>
      </c>
      <c r="O9" s="22"/>
      <c r="P9" s="24" t="s">
        <v>524</v>
      </c>
      <c r="Q9" s="22"/>
      <c r="R9" s="24" t="s">
        <v>524</v>
      </c>
      <c r="S9" s="22"/>
      <c r="T9" s="24" t="s">
        <v>525</v>
      </c>
      <c r="U9" s="22"/>
    </row>
    <row r="10" spans="1:21" x14ac:dyDescent="0.25">
      <c r="A10" s="14"/>
      <c r="B10" s="20"/>
      <c r="C10" s="22"/>
      <c r="D10" s="23" t="s">
        <v>242</v>
      </c>
      <c r="E10" s="22"/>
      <c r="F10" s="23" t="s">
        <v>242</v>
      </c>
      <c r="G10" s="22"/>
      <c r="H10" s="23" t="s">
        <v>242</v>
      </c>
      <c r="I10" s="22"/>
      <c r="J10" s="23" t="s">
        <v>242</v>
      </c>
      <c r="K10" s="22"/>
      <c r="L10" s="23" t="s">
        <v>242</v>
      </c>
      <c r="M10" s="22"/>
      <c r="N10" s="23" t="s">
        <v>242</v>
      </c>
      <c r="O10" s="22"/>
      <c r="P10" s="23" t="s">
        <v>242</v>
      </c>
      <c r="Q10" s="22"/>
      <c r="R10" s="23" t="s">
        <v>242</v>
      </c>
      <c r="S10" s="22"/>
      <c r="T10" s="23" t="s">
        <v>242</v>
      </c>
      <c r="U10" s="22"/>
    </row>
    <row r="11" spans="1:21" x14ac:dyDescent="0.25">
      <c r="A11" s="14"/>
      <c r="B11" s="84" t="s">
        <v>526</v>
      </c>
      <c r="C11" s="17"/>
      <c r="D11" s="28"/>
      <c r="E11" s="17"/>
      <c r="F11" s="28"/>
      <c r="G11" s="17"/>
      <c r="H11" s="28"/>
      <c r="I11" s="17"/>
      <c r="J11" s="28"/>
      <c r="K11" s="17"/>
      <c r="L11" s="28"/>
      <c r="M11" s="17"/>
      <c r="N11" s="28"/>
      <c r="O11" s="17"/>
      <c r="P11" s="28"/>
      <c r="Q11" s="17"/>
      <c r="R11" s="28"/>
      <c r="S11" s="17"/>
      <c r="T11" s="28"/>
      <c r="U11" s="17"/>
    </row>
    <row r="12" spans="1:21" ht="25.5" x14ac:dyDescent="0.25">
      <c r="A12" s="14"/>
      <c r="B12" s="71" t="s">
        <v>527</v>
      </c>
      <c r="C12" s="20"/>
      <c r="D12" s="54">
        <v>2685223409</v>
      </c>
      <c r="E12" s="20"/>
      <c r="F12" s="53" t="s">
        <v>308</v>
      </c>
      <c r="G12" s="20"/>
      <c r="H12" s="54">
        <v>418189154</v>
      </c>
      <c r="I12" s="20"/>
      <c r="J12" s="54">
        <v>2587441751</v>
      </c>
      <c r="K12" s="20"/>
      <c r="L12" s="53" t="s">
        <v>308</v>
      </c>
      <c r="M12" s="20"/>
      <c r="N12" s="54">
        <v>250868605</v>
      </c>
      <c r="O12" s="20"/>
      <c r="P12" s="54">
        <v>2249552806</v>
      </c>
      <c r="Q12" s="20"/>
      <c r="R12" s="53" t="s">
        <v>308</v>
      </c>
      <c r="S12" s="20"/>
      <c r="T12" s="54">
        <v>107849762</v>
      </c>
      <c r="U12" s="20"/>
    </row>
    <row r="13" spans="1:21" x14ac:dyDescent="0.25">
      <c r="A13" s="14"/>
      <c r="B13" s="70" t="s">
        <v>528</v>
      </c>
      <c r="C13" s="17"/>
      <c r="D13" s="51" t="s">
        <v>308</v>
      </c>
      <c r="E13" s="17"/>
      <c r="F13" s="51" t="s">
        <v>308</v>
      </c>
      <c r="G13" s="17"/>
      <c r="H13" s="28"/>
      <c r="I13" s="17"/>
      <c r="J13" s="51" t="s">
        <v>308</v>
      </c>
      <c r="K13" s="17"/>
      <c r="L13" s="51" t="s">
        <v>308</v>
      </c>
      <c r="M13" s="17"/>
      <c r="N13" s="28"/>
      <c r="O13" s="17"/>
      <c r="P13" s="50">
        <v>5004607</v>
      </c>
      <c r="Q13" s="17"/>
      <c r="R13" s="51" t="s">
        <v>308</v>
      </c>
      <c r="S13" s="17"/>
      <c r="T13" s="51" t="s">
        <v>529</v>
      </c>
      <c r="U13" s="56" t="s">
        <v>314</v>
      </c>
    </row>
    <row r="14" spans="1:21" ht="15.75" thickBot="1" x14ac:dyDescent="0.3">
      <c r="A14" s="14"/>
      <c r="B14" s="71" t="s">
        <v>530</v>
      </c>
      <c r="C14" s="20"/>
      <c r="D14" s="67" t="s">
        <v>308</v>
      </c>
      <c r="E14" s="20"/>
      <c r="F14" s="67" t="s">
        <v>308</v>
      </c>
      <c r="G14" s="20"/>
      <c r="H14" s="85"/>
      <c r="I14" s="20"/>
      <c r="J14" s="67" t="s">
        <v>308</v>
      </c>
      <c r="K14" s="20"/>
      <c r="L14" s="67" t="s">
        <v>308</v>
      </c>
      <c r="M14" s="20"/>
      <c r="N14" s="85"/>
      <c r="O14" s="20"/>
      <c r="P14" s="30">
        <v>412739</v>
      </c>
      <c r="Q14" s="20"/>
      <c r="R14" s="67" t="s">
        <v>308</v>
      </c>
      <c r="S14" s="20"/>
      <c r="T14" s="67" t="s">
        <v>531</v>
      </c>
      <c r="U14" s="12" t="s">
        <v>314</v>
      </c>
    </row>
    <row r="15" spans="1:21" x14ac:dyDescent="0.25">
      <c r="A15" s="14"/>
      <c r="B15" s="84" t="s">
        <v>532</v>
      </c>
      <c r="C15" s="17"/>
      <c r="D15" s="50">
        <v>2685223409</v>
      </c>
      <c r="E15" s="17"/>
      <c r="F15" s="28"/>
      <c r="G15" s="17"/>
      <c r="H15" s="50">
        <v>418189154</v>
      </c>
      <c r="I15" s="17"/>
      <c r="J15" s="50">
        <v>2587441751</v>
      </c>
      <c r="K15" s="17"/>
      <c r="L15" s="28"/>
      <c r="M15" s="17"/>
      <c r="N15" s="50">
        <v>250868605</v>
      </c>
      <c r="O15" s="17"/>
      <c r="P15" s="50">
        <v>2254970152</v>
      </c>
      <c r="Q15" s="17"/>
      <c r="R15" s="28"/>
      <c r="S15" s="17"/>
      <c r="T15" s="50">
        <v>106678342</v>
      </c>
      <c r="U15" s="17"/>
    </row>
    <row r="16" spans="1:21" x14ac:dyDescent="0.25">
      <c r="A16" s="14"/>
      <c r="B16" s="48"/>
      <c r="C16" s="20"/>
      <c r="D16" s="33"/>
      <c r="E16" s="20"/>
      <c r="F16" s="33"/>
      <c r="G16" s="20"/>
      <c r="H16" s="33"/>
      <c r="I16" s="20"/>
      <c r="J16" s="33"/>
      <c r="K16" s="20"/>
      <c r="L16" s="33"/>
      <c r="M16" s="20"/>
      <c r="N16" s="33"/>
      <c r="O16" s="20"/>
      <c r="P16" s="33"/>
      <c r="Q16" s="20"/>
      <c r="R16" s="33"/>
      <c r="S16" s="20"/>
      <c r="T16" s="33"/>
      <c r="U16" s="20"/>
    </row>
    <row r="17" spans="1:21" x14ac:dyDescent="0.25">
      <c r="A17" s="14"/>
      <c r="B17" s="84" t="s">
        <v>533</v>
      </c>
      <c r="C17" s="17"/>
      <c r="D17" s="28"/>
      <c r="E17" s="17"/>
      <c r="F17" s="28"/>
      <c r="G17" s="17"/>
      <c r="H17" s="28"/>
      <c r="I17" s="17"/>
      <c r="J17" s="28"/>
      <c r="K17" s="17"/>
      <c r="L17" s="28"/>
      <c r="M17" s="17"/>
      <c r="N17" s="28"/>
      <c r="O17" s="17"/>
      <c r="P17" s="28"/>
      <c r="Q17" s="17"/>
      <c r="R17" s="28"/>
      <c r="S17" s="17"/>
      <c r="T17" s="28"/>
      <c r="U17" s="17"/>
    </row>
    <row r="18" spans="1:21" ht="15.75" thickBot="1" x14ac:dyDescent="0.3">
      <c r="A18" s="14"/>
      <c r="B18" s="71" t="s">
        <v>534</v>
      </c>
      <c r="C18" s="20"/>
      <c r="D18" s="67" t="s">
        <v>308</v>
      </c>
      <c r="E18" s="20"/>
      <c r="F18" s="67" t="s">
        <v>308</v>
      </c>
      <c r="G18" s="20"/>
      <c r="H18" s="67" t="s">
        <v>308</v>
      </c>
      <c r="I18" s="20"/>
      <c r="J18" s="67" t="s">
        <v>308</v>
      </c>
      <c r="K18" s="20"/>
      <c r="L18" s="67" t="s">
        <v>308</v>
      </c>
      <c r="M18" s="20"/>
      <c r="N18" s="67" t="s">
        <v>308</v>
      </c>
      <c r="O18" s="20"/>
      <c r="P18" s="67" t="s">
        <v>308</v>
      </c>
      <c r="Q18" s="20"/>
      <c r="R18" s="67" t="s">
        <v>308</v>
      </c>
      <c r="S18" s="20"/>
      <c r="T18" s="67" t="s">
        <v>308</v>
      </c>
      <c r="U18" s="20"/>
    </row>
    <row r="19" spans="1:21" x14ac:dyDescent="0.25">
      <c r="A19" s="14"/>
      <c r="B19" s="84" t="s">
        <v>535</v>
      </c>
      <c r="C19" s="17"/>
      <c r="D19" s="28"/>
      <c r="E19" s="17"/>
      <c r="F19" s="28"/>
      <c r="G19" s="17"/>
      <c r="H19" s="28"/>
      <c r="I19" s="17"/>
      <c r="J19" s="28"/>
      <c r="K19" s="17"/>
      <c r="L19" s="28"/>
      <c r="M19" s="17"/>
      <c r="N19" s="28"/>
      <c r="O19" s="17"/>
      <c r="P19" s="28"/>
      <c r="Q19" s="17"/>
      <c r="R19" s="28"/>
      <c r="S19" s="17"/>
      <c r="T19" s="28"/>
      <c r="U19" s="17"/>
    </row>
    <row r="20" spans="1:21" ht="15.75" thickBot="1" x14ac:dyDescent="0.3">
      <c r="A20" s="14"/>
      <c r="B20" s="86" t="s">
        <v>76</v>
      </c>
      <c r="C20" s="20"/>
      <c r="D20" s="57">
        <v>2685223409</v>
      </c>
      <c r="E20" s="20"/>
      <c r="F20" s="37" t="s">
        <v>308</v>
      </c>
      <c r="G20" s="20"/>
      <c r="H20" s="33"/>
      <c r="I20" s="20"/>
      <c r="J20" s="57">
        <v>2587441751</v>
      </c>
      <c r="K20" s="20"/>
      <c r="L20" s="37" t="s">
        <v>308</v>
      </c>
      <c r="M20" s="20"/>
      <c r="N20" s="33"/>
      <c r="O20" s="20"/>
      <c r="P20" s="57">
        <v>2254970152</v>
      </c>
      <c r="Q20" s="20"/>
      <c r="R20" s="37" t="s">
        <v>308</v>
      </c>
      <c r="S20" s="20"/>
      <c r="T20" s="33"/>
      <c r="U20" s="20"/>
    </row>
    <row r="21" spans="1:21" ht="16.5" thickTop="1" thickBot="1" x14ac:dyDescent="0.3">
      <c r="A21" s="14"/>
      <c r="B21" s="84" t="s">
        <v>536</v>
      </c>
      <c r="C21" s="17"/>
      <c r="D21" s="28"/>
      <c r="E21" s="17"/>
      <c r="F21" s="28"/>
      <c r="G21" s="17"/>
      <c r="H21" s="28"/>
      <c r="I21" s="17"/>
      <c r="J21" s="28"/>
      <c r="K21" s="17"/>
      <c r="L21" s="28"/>
      <c r="M21" s="17"/>
      <c r="N21" s="28"/>
      <c r="O21" s="17"/>
      <c r="P21" s="69">
        <v>369855197</v>
      </c>
      <c r="Q21" s="17"/>
      <c r="R21" s="68" t="s">
        <v>308</v>
      </c>
      <c r="S21" s="17"/>
      <c r="T21" s="28"/>
      <c r="U21" s="17"/>
    </row>
    <row r="22" spans="1:21" ht="15.75" thickTop="1" x14ac:dyDescent="0.25">
      <c r="A22" s="14"/>
      <c r="B22" s="48"/>
      <c r="C22" s="20"/>
      <c r="D22" s="33"/>
      <c r="E22" s="20"/>
      <c r="F22" s="33"/>
      <c r="G22" s="20"/>
      <c r="H22" s="33"/>
      <c r="I22" s="20"/>
      <c r="J22" s="33"/>
      <c r="K22" s="20"/>
      <c r="L22" s="33"/>
      <c r="M22" s="20"/>
      <c r="N22" s="33"/>
      <c r="O22" s="20"/>
      <c r="P22" s="33"/>
      <c r="Q22" s="20"/>
      <c r="R22" s="33"/>
      <c r="S22" s="20"/>
      <c r="T22" s="33"/>
      <c r="U22" s="20"/>
    </row>
    <row r="23" spans="1:21" ht="15.75" thickBot="1" x14ac:dyDescent="0.3">
      <c r="A23" s="14"/>
      <c r="B23" s="84" t="s">
        <v>537</v>
      </c>
      <c r="C23" s="17"/>
      <c r="D23" s="28"/>
      <c r="E23" s="17"/>
      <c r="F23" s="28"/>
      <c r="G23" s="17"/>
      <c r="H23" s="69">
        <v>418189154</v>
      </c>
      <c r="I23" s="17"/>
      <c r="J23" s="28"/>
      <c r="K23" s="17"/>
      <c r="L23" s="28"/>
      <c r="M23" s="17"/>
      <c r="N23" s="69">
        <v>250868605</v>
      </c>
      <c r="O23" s="17"/>
      <c r="P23" s="28"/>
      <c r="Q23" s="17"/>
      <c r="R23" s="28"/>
      <c r="S23" s="17"/>
      <c r="T23" s="69">
        <v>106678342</v>
      </c>
      <c r="U23" s="17"/>
    </row>
    <row r="24" spans="1:21" ht="16.5" thickTop="1" thickBot="1" x14ac:dyDescent="0.3">
      <c r="A24" s="14"/>
      <c r="B24" s="86" t="s">
        <v>538</v>
      </c>
      <c r="C24" s="20"/>
      <c r="D24" s="33"/>
      <c r="E24" s="20"/>
      <c r="F24" s="33"/>
      <c r="G24" s="20"/>
      <c r="H24" s="33"/>
      <c r="I24" s="20"/>
      <c r="J24" s="33"/>
      <c r="K24" s="20"/>
      <c r="L24" s="33"/>
      <c r="M24" s="20"/>
      <c r="N24" s="33"/>
      <c r="O24" s="20"/>
      <c r="P24" s="33"/>
      <c r="Q24" s="20"/>
      <c r="R24" s="33"/>
      <c r="S24" s="20"/>
      <c r="T24" s="57">
        <v>17497145</v>
      </c>
      <c r="U24" s="20"/>
    </row>
    <row r="25" spans="1:21" ht="15.75" thickTop="1" x14ac:dyDescent="0.25">
      <c r="A25" s="14"/>
      <c r="B25" s="44"/>
      <c r="C25" s="44"/>
      <c r="D25" s="44"/>
      <c r="E25" s="44"/>
      <c r="F25" s="44"/>
      <c r="G25" s="44"/>
      <c r="H25" s="44"/>
      <c r="I25" s="44"/>
      <c r="J25" s="44"/>
      <c r="K25" s="44"/>
      <c r="L25" s="44"/>
      <c r="M25" s="44"/>
      <c r="N25" s="44"/>
      <c r="O25" s="44"/>
      <c r="P25" s="44"/>
      <c r="Q25" s="44"/>
      <c r="R25" s="44"/>
      <c r="S25" s="44"/>
      <c r="T25" s="44"/>
      <c r="U25" s="44"/>
    </row>
    <row r="26" spans="1:21" ht="15.75" thickBot="1" x14ac:dyDescent="0.3">
      <c r="A26" s="14"/>
      <c r="B26" s="20"/>
      <c r="C26" s="22"/>
      <c r="D26" s="38" t="s">
        <v>519</v>
      </c>
      <c r="E26" s="38"/>
      <c r="F26" s="38"/>
      <c r="G26" s="38"/>
      <c r="H26" s="38"/>
      <c r="I26" s="38"/>
      <c r="J26" s="38"/>
      <c r="K26" s="38"/>
      <c r="L26" s="38"/>
      <c r="M26" s="38"/>
      <c r="N26" s="38"/>
      <c r="O26" s="38"/>
      <c r="P26" s="38"/>
      <c r="Q26" s="38"/>
      <c r="R26" s="38"/>
      <c r="S26" s="38"/>
      <c r="T26" s="38"/>
      <c r="U26" s="22"/>
    </row>
    <row r="27" spans="1:21" ht="15.75" thickBot="1" x14ac:dyDescent="0.3">
      <c r="A27" s="14"/>
      <c r="B27" s="20"/>
      <c r="C27" s="22"/>
      <c r="D27" s="87">
        <v>2011</v>
      </c>
      <c r="E27" s="87"/>
      <c r="F27" s="87"/>
      <c r="G27" s="87"/>
      <c r="H27" s="87"/>
      <c r="I27" s="22"/>
      <c r="J27" s="87">
        <v>2012</v>
      </c>
      <c r="K27" s="87"/>
      <c r="L27" s="87"/>
      <c r="M27" s="87"/>
      <c r="N27" s="87"/>
      <c r="O27" s="22"/>
      <c r="P27" s="87">
        <v>2013</v>
      </c>
      <c r="Q27" s="87"/>
      <c r="R27" s="87"/>
      <c r="S27" s="87"/>
      <c r="T27" s="87"/>
      <c r="U27" s="22"/>
    </row>
    <row r="28" spans="1:21" x14ac:dyDescent="0.25">
      <c r="A28" s="14"/>
      <c r="B28" s="59"/>
      <c r="C28" s="60"/>
      <c r="D28" s="23" t="s">
        <v>157</v>
      </c>
      <c r="E28" s="62"/>
      <c r="F28" s="47" t="s">
        <v>157</v>
      </c>
      <c r="G28" s="62"/>
      <c r="H28" s="47" t="s">
        <v>541</v>
      </c>
      <c r="I28" s="60"/>
      <c r="J28" s="23" t="s">
        <v>157</v>
      </c>
      <c r="K28" s="62"/>
      <c r="L28" s="47" t="s">
        <v>157</v>
      </c>
      <c r="M28" s="62"/>
      <c r="N28" s="47" t="s">
        <v>541</v>
      </c>
      <c r="O28" s="60"/>
      <c r="P28" s="23" t="s">
        <v>157</v>
      </c>
      <c r="Q28" s="62"/>
      <c r="R28" s="47" t="s">
        <v>157</v>
      </c>
      <c r="S28" s="62"/>
      <c r="T28" s="47" t="s">
        <v>541</v>
      </c>
      <c r="U28" s="60"/>
    </row>
    <row r="29" spans="1:21" ht="15.75" thickBot="1" x14ac:dyDescent="0.3">
      <c r="A29" s="14"/>
      <c r="B29" s="59"/>
      <c r="C29" s="60"/>
      <c r="D29" s="24" t="s">
        <v>539</v>
      </c>
      <c r="E29" s="60"/>
      <c r="F29" s="24" t="s">
        <v>540</v>
      </c>
      <c r="G29" s="60"/>
      <c r="H29" s="24" t="s">
        <v>540</v>
      </c>
      <c r="I29" s="60"/>
      <c r="J29" s="24" t="s">
        <v>542</v>
      </c>
      <c r="K29" s="60"/>
      <c r="L29" s="24" t="s">
        <v>540</v>
      </c>
      <c r="M29" s="60"/>
      <c r="N29" s="24" t="s">
        <v>540</v>
      </c>
      <c r="O29" s="60"/>
      <c r="P29" s="24" t="s">
        <v>542</v>
      </c>
      <c r="Q29" s="60"/>
      <c r="R29" s="24" t="s">
        <v>540</v>
      </c>
      <c r="S29" s="60"/>
      <c r="T29" s="24" t="s">
        <v>540</v>
      </c>
      <c r="U29" s="60"/>
    </row>
    <row r="30" spans="1:21" x14ac:dyDescent="0.25">
      <c r="A30" s="14"/>
      <c r="B30" s="20"/>
      <c r="C30" s="22"/>
      <c r="D30" s="23" t="s">
        <v>242</v>
      </c>
      <c r="E30" s="22"/>
      <c r="F30" s="23" t="s">
        <v>242</v>
      </c>
      <c r="G30" s="22"/>
      <c r="H30" s="23" t="s">
        <v>242</v>
      </c>
      <c r="I30" s="22"/>
      <c r="J30" s="23" t="s">
        <v>242</v>
      </c>
      <c r="K30" s="22"/>
      <c r="L30" s="23" t="s">
        <v>242</v>
      </c>
      <c r="M30" s="22"/>
      <c r="N30" s="23" t="s">
        <v>242</v>
      </c>
      <c r="O30" s="22"/>
      <c r="P30" s="23" t="s">
        <v>242</v>
      </c>
      <c r="Q30" s="22"/>
      <c r="R30" s="23" t="s">
        <v>242</v>
      </c>
      <c r="S30" s="22"/>
      <c r="T30" s="23" t="s">
        <v>242</v>
      </c>
      <c r="U30" s="22"/>
    </row>
    <row r="31" spans="1:21" x14ac:dyDescent="0.25">
      <c r="A31" s="14"/>
      <c r="B31" s="84" t="s">
        <v>526</v>
      </c>
      <c r="C31" s="17"/>
      <c r="D31" s="28"/>
      <c r="E31" s="17"/>
      <c r="F31" s="28"/>
      <c r="G31" s="17"/>
      <c r="H31" s="28"/>
      <c r="I31" s="17"/>
      <c r="J31" s="28"/>
      <c r="K31" s="17"/>
      <c r="L31" s="28"/>
      <c r="M31" s="17"/>
      <c r="N31" s="28"/>
      <c r="O31" s="17"/>
      <c r="P31" s="28"/>
      <c r="Q31" s="17"/>
      <c r="R31" s="28"/>
      <c r="S31" s="17"/>
      <c r="T31" s="28"/>
      <c r="U31" s="17"/>
    </row>
    <row r="32" spans="1:21" ht="25.5" x14ac:dyDescent="0.25">
      <c r="A32" s="14"/>
      <c r="B32" s="71" t="s">
        <v>527</v>
      </c>
      <c r="C32" s="20"/>
      <c r="D32" s="54">
        <v>1169183</v>
      </c>
      <c r="E32" s="20"/>
      <c r="F32" s="54">
        <v>34114359</v>
      </c>
      <c r="G32" s="20"/>
      <c r="H32" s="54">
        <v>105194680</v>
      </c>
      <c r="I32" s="20"/>
      <c r="J32" s="54">
        <v>1364810</v>
      </c>
      <c r="K32" s="20"/>
      <c r="L32" s="54">
        <v>42767789</v>
      </c>
      <c r="M32" s="20"/>
      <c r="N32" s="54">
        <v>62717151</v>
      </c>
      <c r="O32" s="20"/>
      <c r="P32" s="54">
        <v>3850272</v>
      </c>
      <c r="Q32" s="20"/>
      <c r="R32" s="54">
        <v>91158982</v>
      </c>
      <c r="S32" s="20"/>
      <c r="T32" s="54">
        <v>27150033</v>
      </c>
      <c r="U32" s="20"/>
    </row>
    <row r="33" spans="1:21" x14ac:dyDescent="0.25">
      <c r="A33" s="14"/>
      <c r="B33" s="70" t="s">
        <v>528</v>
      </c>
      <c r="C33" s="17"/>
      <c r="D33" s="51" t="s">
        <v>308</v>
      </c>
      <c r="E33" s="17"/>
      <c r="F33" s="51" t="s">
        <v>308</v>
      </c>
      <c r="G33" s="17"/>
      <c r="H33" s="51" t="s">
        <v>308</v>
      </c>
      <c r="I33" s="17"/>
      <c r="J33" s="51" t="s">
        <v>308</v>
      </c>
      <c r="K33" s="17"/>
      <c r="L33" s="51" t="s">
        <v>308</v>
      </c>
      <c r="M33" s="17"/>
      <c r="N33" s="51" t="s">
        <v>308</v>
      </c>
      <c r="O33" s="17"/>
      <c r="P33" s="51" t="s">
        <v>308</v>
      </c>
      <c r="Q33" s="17"/>
      <c r="R33" s="51" t="s">
        <v>308</v>
      </c>
      <c r="S33" s="17"/>
      <c r="T33" s="51" t="s">
        <v>308</v>
      </c>
      <c r="U33" s="17"/>
    </row>
    <row r="34" spans="1:21" ht="15.75" thickBot="1" x14ac:dyDescent="0.3">
      <c r="A34" s="14"/>
      <c r="B34" s="71" t="s">
        <v>530</v>
      </c>
      <c r="C34" s="20"/>
      <c r="D34" s="67" t="s">
        <v>308</v>
      </c>
      <c r="E34" s="20"/>
      <c r="F34" s="67" t="s">
        <v>308</v>
      </c>
      <c r="G34" s="20"/>
      <c r="H34" s="67" t="s">
        <v>308</v>
      </c>
      <c r="I34" s="20"/>
      <c r="J34" s="67" t="s">
        <v>308</v>
      </c>
      <c r="K34" s="20"/>
      <c r="L34" s="67" t="s">
        <v>308</v>
      </c>
      <c r="M34" s="20"/>
      <c r="N34" s="67" t="s">
        <v>308</v>
      </c>
      <c r="O34" s="20"/>
      <c r="P34" s="67" t="s">
        <v>308</v>
      </c>
      <c r="Q34" s="20"/>
      <c r="R34" s="67" t="s">
        <v>308</v>
      </c>
      <c r="S34" s="20"/>
      <c r="T34" s="67" t="s">
        <v>308</v>
      </c>
      <c r="U34" s="20"/>
    </row>
    <row r="35" spans="1:21" ht="15.75" thickBot="1" x14ac:dyDescent="0.3">
      <c r="A35" s="14"/>
      <c r="B35" s="84" t="s">
        <v>543</v>
      </c>
      <c r="C35" s="17"/>
      <c r="D35" s="69">
        <v>1169183</v>
      </c>
      <c r="E35" s="17"/>
      <c r="F35" s="69">
        <v>34114359</v>
      </c>
      <c r="G35" s="17"/>
      <c r="H35" s="69">
        <v>105194680</v>
      </c>
      <c r="I35" s="17"/>
      <c r="J35" s="69">
        <v>1364810</v>
      </c>
      <c r="K35" s="17"/>
      <c r="L35" s="69">
        <v>42767789</v>
      </c>
      <c r="M35" s="17"/>
      <c r="N35" s="69">
        <v>62717151</v>
      </c>
      <c r="O35" s="17"/>
      <c r="P35" s="69">
        <v>3850272</v>
      </c>
      <c r="Q35" s="17"/>
      <c r="R35" s="69">
        <v>91158982</v>
      </c>
      <c r="S35" s="17"/>
      <c r="T35" s="69">
        <v>27150033</v>
      </c>
      <c r="U35" s="17"/>
    </row>
    <row r="36" spans="1:21" ht="15.75" thickTop="1" x14ac:dyDescent="0.25">
      <c r="A36" s="14"/>
      <c r="B36" s="48"/>
      <c r="C36" s="20"/>
      <c r="D36" s="33"/>
      <c r="E36" s="20"/>
      <c r="F36" s="33"/>
      <c r="G36" s="20"/>
      <c r="H36" s="33"/>
      <c r="I36" s="20"/>
      <c r="J36" s="33"/>
      <c r="K36" s="20"/>
      <c r="L36" s="33"/>
      <c r="M36" s="20"/>
      <c r="N36" s="33"/>
      <c r="O36" s="20"/>
      <c r="P36" s="33"/>
      <c r="Q36" s="20"/>
      <c r="R36" s="33"/>
      <c r="S36" s="20"/>
      <c r="T36" s="33"/>
      <c r="U36" s="20"/>
    </row>
    <row r="37" spans="1:21" ht="15.75" thickBot="1" x14ac:dyDescent="0.3">
      <c r="A37" s="14"/>
      <c r="B37" s="84" t="s">
        <v>544</v>
      </c>
      <c r="C37" s="17"/>
      <c r="D37" s="28"/>
      <c r="E37" s="17"/>
      <c r="F37" s="28"/>
      <c r="G37" s="17"/>
      <c r="H37" s="28"/>
      <c r="I37" s="17"/>
      <c r="J37" s="28"/>
      <c r="K37" s="17"/>
      <c r="L37" s="28"/>
      <c r="M37" s="17"/>
      <c r="N37" s="28"/>
      <c r="O37" s="17"/>
      <c r="P37" s="69">
        <v>631513</v>
      </c>
      <c r="Q37" s="17"/>
      <c r="R37" s="69">
        <v>14951694</v>
      </c>
      <c r="S37" s="17"/>
      <c r="T37" s="69">
        <v>4453088</v>
      </c>
      <c r="U37" s="17"/>
    </row>
    <row r="38" spans="1:21" ht="15.75" thickTop="1" x14ac:dyDescent="0.25">
      <c r="A38" s="14"/>
      <c r="B38" s="44"/>
      <c r="C38" s="44"/>
      <c r="D38" s="44"/>
      <c r="E38" s="44"/>
      <c r="F38" s="44"/>
      <c r="G38" s="44"/>
      <c r="H38" s="44"/>
      <c r="I38" s="44"/>
      <c r="J38" s="44"/>
      <c r="K38" s="44"/>
      <c r="L38" s="44"/>
      <c r="M38" s="44"/>
      <c r="N38" s="44"/>
      <c r="O38" s="44"/>
      <c r="P38" s="44"/>
      <c r="Q38" s="44"/>
      <c r="R38" s="44"/>
      <c r="S38" s="44"/>
      <c r="T38" s="44"/>
      <c r="U38" s="44"/>
    </row>
    <row r="39" spans="1:21" ht="15.75" thickBot="1" x14ac:dyDescent="0.3">
      <c r="A39" s="14"/>
      <c r="B39" s="20"/>
      <c r="C39" s="22"/>
      <c r="D39" s="38" t="s">
        <v>545</v>
      </c>
      <c r="E39" s="38"/>
      <c r="F39" s="38"/>
      <c r="G39" s="38"/>
      <c r="H39" s="38"/>
      <c r="I39" s="38"/>
      <c r="J39" s="38"/>
      <c r="K39" s="38"/>
      <c r="L39" s="38"/>
      <c r="M39" s="38"/>
      <c r="N39" s="38"/>
      <c r="O39" s="38"/>
      <c r="P39" s="38"/>
      <c r="Q39" s="38"/>
      <c r="R39" s="38"/>
      <c r="S39" s="38"/>
      <c r="T39" s="38"/>
      <c r="U39" s="22"/>
    </row>
    <row r="40" spans="1:21" ht="15.75" thickBot="1" x14ac:dyDescent="0.3">
      <c r="A40" s="14"/>
      <c r="B40" s="20"/>
      <c r="C40" s="22"/>
      <c r="D40" s="87">
        <v>2011</v>
      </c>
      <c r="E40" s="87"/>
      <c r="F40" s="87"/>
      <c r="G40" s="87"/>
      <c r="H40" s="87"/>
      <c r="I40" s="22"/>
      <c r="J40" s="87">
        <v>2012</v>
      </c>
      <c r="K40" s="87"/>
      <c r="L40" s="87"/>
      <c r="M40" s="87"/>
      <c r="N40" s="87"/>
      <c r="O40" s="22"/>
      <c r="P40" s="87">
        <v>2013</v>
      </c>
      <c r="Q40" s="87"/>
      <c r="R40" s="87"/>
      <c r="S40" s="87"/>
      <c r="T40" s="87"/>
      <c r="U40" s="22"/>
    </row>
    <row r="41" spans="1:21" x14ac:dyDescent="0.25">
      <c r="A41" s="14"/>
      <c r="B41" s="59"/>
      <c r="C41" s="60"/>
      <c r="D41" s="23" t="s">
        <v>546</v>
      </c>
      <c r="E41" s="62"/>
      <c r="F41" s="47" t="s">
        <v>547</v>
      </c>
      <c r="G41" s="62"/>
      <c r="H41" s="47" t="s">
        <v>129</v>
      </c>
      <c r="I41" s="60"/>
      <c r="J41" s="23" t="s">
        <v>546</v>
      </c>
      <c r="K41" s="62"/>
      <c r="L41" s="47" t="s">
        <v>547</v>
      </c>
      <c r="M41" s="62"/>
      <c r="N41" s="47" t="s">
        <v>129</v>
      </c>
      <c r="O41" s="60"/>
      <c r="P41" s="23" t="s">
        <v>546</v>
      </c>
      <c r="Q41" s="62"/>
      <c r="R41" s="47" t="s">
        <v>547</v>
      </c>
      <c r="S41" s="62"/>
      <c r="T41" s="47" t="s">
        <v>129</v>
      </c>
      <c r="U41" s="60"/>
    </row>
    <row r="42" spans="1:21" x14ac:dyDescent="0.25">
      <c r="A42" s="14"/>
      <c r="B42" s="59"/>
      <c r="C42" s="60"/>
      <c r="D42" s="23" t="s">
        <v>294</v>
      </c>
      <c r="E42" s="60"/>
      <c r="F42" s="23" t="s">
        <v>548</v>
      </c>
      <c r="G42" s="60"/>
      <c r="H42" s="23" t="s">
        <v>549</v>
      </c>
      <c r="I42" s="60"/>
      <c r="J42" s="23" t="s">
        <v>294</v>
      </c>
      <c r="K42" s="60"/>
      <c r="L42" s="23" t="s">
        <v>551</v>
      </c>
      <c r="M42" s="60"/>
      <c r="N42" s="23" t="s">
        <v>549</v>
      </c>
      <c r="O42" s="60"/>
      <c r="P42" s="23" t="s">
        <v>294</v>
      </c>
      <c r="Q42" s="60"/>
      <c r="R42" s="23" t="s">
        <v>551</v>
      </c>
      <c r="S42" s="60"/>
      <c r="T42" s="23" t="s">
        <v>549</v>
      </c>
      <c r="U42" s="60"/>
    </row>
    <row r="43" spans="1:21" ht="15.75" thickBot="1" x14ac:dyDescent="0.3">
      <c r="A43" s="14"/>
      <c r="B43" s="59"/>
      <c r="C43" s="60"/>
      <c r="D43" s="46"/>
      <c r="E43" s="60"/>
      <c r="F43" s="46"/>
      <c r="G43" s="60"/>
      <c r="H43" s="24" t="s">
        <v>550</v>
      </c>
      <c r="I43" s="60"/>
      <c r="J43" s="46"/>
      <c r="K43" s="60"/>
      <c r="L43" s="46"/>
      <c r="M43" s="60"/>
      <c r="N43" s="24" t="s">
        <v>550</v>
      </c>
      <c r="O43" s="60"/>
      <c r="P43" s="46"/>
      <c r="Q43" s="60"/>
      <c r="R43" s="46"/>
      <c r="S43" s="60"/>
      <c r="T43" s="24" t="s">
        <v>550</v>
      </c>
      <c r="U43" s="60"/>
    </row>
    <row r="44" spans="1:21" x14ac:dyDescent="0.25">
      <c r="A44" s="14"/>
      <c r="B44" s="20"/>
      <c r="C44" s="22"/>
      <c r="D44" s="23" t="s">
        <v>242</v>
      </c>
      <c r="E44" s="22"/>
      <c r="F44" s="23" t="s">
        <v>242</v>
      </c>
      <c r="G44" s="22"/>
      <c r="H44" s="23" t="s">
        <v>242</v>
      </c>
      <c r="I44" s="22"/>
      <c r="J44" s="23" t="s">
        <v>242</v>
      </c>
      <c r="K44" s="22"/>
      <c r="L44" s="23" t="s">
        <v>242</v>
      </c>
      <c r="M44" s="22"/>
      <c r="N44" s="23" t="s">
        <v>242</v>
      </c>
      <c r="O44" s="22"/>
      <c r="P44" s="23" t="s">
        <v>242</v>
      </c>
      <c r="Q44" s="22"/>
      <c r="R44" s="23" t="s">
        <v>242</v>
      </c>
      <c r="S44" s="22"/>
      <c r="T44" s="23" t="s">
        <v>242</v>
      </c>
      <c r="U44" s="22"/>
    </row>
    <row r="45" spans="1:21" x14ac:dyDescent="0.25">
      <c r="A45" s="14"/>
      <c r="B45" s="84" t="s">
        <v>526</v>
      </c>
      <c r="C45" s="17"/>
      <c r="D45" s="28"/>
      <c r="E45" s="17"/>
      <c r="F45" s="28"/>
      <c r="G45" s="17"/>
      <c r="H45" s="28"/>
      <c r="I45" s="17"/>
      <c r="J45" s="28"/>
      <c r="K45" s="17"/>
      <c r="L45" s="28"/>
      <c r="M45" s="17"/>
      <c r="N45" s="28"/>
      <c r="O45" s="17"/>
      <c r="P45" s="28"/>
      <c r="Q45" s="17"/>
      <c r="R45" s="28"/>
      <c r="S45" s="17"/>
      <c r="T45" s="28"/>
      <c r="U45" s="17"/>
    </row>
    <row r="46" spans="1:21" ht="25.5" x14ac:dyDescent="0.25">
      <c r="A46" s="14"/>
      <c r="B46" s="71" t="s">
        <v>527</v>
      </c>
      <c r="C46" s="20"/>
      <c r="D46" s="54">
        <v>1972753262</v>
      </c>
      <c r="E46" s="20"/>
      <c r="F46" s="54">
        <v>303083944</v>
      </c>
      <c r="G46" s="20"/>
      <c r="H46" s="54">
        <v>88785114</v>
      </c>
      <c r="I46" s="20"/>
      <c r="J46" s="54">
        <v>2442992664</v>
      </c>
      <c r="K46" s="20"/>
      <c r="L46" s="54">
        <v>138456431</v>
      </c>
      <c r="M46" s="20"/>
      <c r="N46" s="54">
        <v>102392854</v>
      </c>
      <c r="O46" s="20"/>
      <c r="P46" s="54">
        <v>2627430265</v>
      </c>
      <c r="Q46" s="20"/>
      <c r="R46" s="54">
        <v>12371997</v>
      </c>
      <c r="S46" s="20"/>
      <c r="T46" s="54">
        <v>111101216</v>
      </c>
      <c r="U46" s="20"/>
    </row>
    <row r="47" spans="1:21" x14ac:dyDescent="0.25">
      <c r="A47" s="14"/>
      <c r="B47" s="70" t="s">
        <v>528</v>
      </c>
      <c r="C47" s="17"/>
      <c r="D47" s="51" t="s">
        <v>308</v>
      </c>
      <c r="E47" s="17"/>
      <c r="F47" s="51" t="s">
        <v>308</v>
      </c>
      <c r="G47" s="17"/>
      <c r="H47" s="51" t="s">
        <v>308</v>
      </c>
      <c r="I47" s="17"/>
      <c r="J47" s="51" t="s">
        <v>308</v>
      </c>
      <c r="K47" s="17"/>
      <c r="L47" s="51" t="s">
        <v>308</v>
      </c>
      <c r="M47" s="17"/>
      <c r="N47" s="51" t="s">
        <v>308</v>
      </c>
      <c r="O47" s="17"/>
      <c r="P47" s="50">
        <v>230307062</v>
      </c>
      <c r="Q47" s="17"/>
      <c r="R47" s="50">
        <v>146075937</v>
      </c>
      <c r="S47" s="17"/>
      <c r="T47" s="50">
        <v>1208774</v>
      </c>
      <c r="U47" s="17"/>
    </row>
    <row r="48" spans="1:21" ht="15.75" thickBot="1" x14ac:dyDescent="0.3">
      <c r="A48" s="14"/>
      <c r="B48" s="71" t="s">
        <v>530</v>
      </c>
      <c r="C48" s="20"/>
      <c r="D48" s="67" t="s">
        <v>308</v>
      </c>
      <c r="E48" s="20"/>
      <c r="F48" s="67" t="s">
        <v>308</v>
      </c>
      <c r="G48" s="20"/>
      <c r="H48" s="67" t="s">
        <v>308</v>
      </c>
      <c r="I48" s="20"/>
      <c r="J48" s="67" t="s">
        <v>308</v>
      </c>
      <c r="K48" s="20"/>
      <c r="L48" s="67" t="s">
        <v>308</v>
      </c>
      <c r="M48" s="20"/>
      <c r="N48" s="67" t="s">
        <v>308</v>
      </c>
      <c r="O48" s="20"/>
      <c r="P48" s="30">
        <v>75818849</v>
      </c>
      <c r="Q48" s="20"/>
      <c r="R48" s="30">
        <v>30155128</v>
      </c>
      <c r="S48" s="20"/>
      <c r="T48" s="30">
        <v>403314</v>
      </c>
      <c r="U48" s="20"/>
    </row>
    <row r="49" spans="1:21" x14ac:dyDescent="0.25">
      <c r="A49" s="14"/>
      <c r="B49" s="84" t="s">
        <v>552</v>
      </c>
      <c r="C49" s="17"/>
      <c r="D49" s="50">
        <v>1972753262</v>
      </c>
      <c r="E49" s="17"/>
      <c r="F49" s="50">
        <v>303083944</v>
      </c>
      <c r="G49" s="17"/>
      <c r="H49" s="50">
        <v>88785114</v>
      </c>
      <c r="I49" s="17"/>
      <c r="J49" s="50">
        <v>2442992664</v>
      </c>
      <c r="K49" s="17"/>
      <c r="L49" s="50">
        <v>138456431</v>
      </c>
      <c r="M49" s="17"/>
      <c r="N49" s="50">
        <v>102392854</v>
      </c>
      <c r="O49" s="17"/>
      <c r="P49" s="50">
        <v>2933556176</v>
      </c>
      <c r="Q49" s="17"/>
      <c r="R49" s="50">
        <v>188603062</v>
      </c>
      <c r="S49" s="17"/>
      <c r="T49" s="50">
        <v>112713304</v>
      </c>
      <c r="U49" s="17"/>
    </row>
    <row r="50" spans="1:21" x14ac:dyDescent="0.25">
      <c r="A50" s="14"/>
      <c r="B50" s="86" t="s">
        <v>553</v>
      </c>
      <c r="C50" s="20"/>
      <c r="D50" s="33"/>
      <c r="E50" s="20"/>
      <c r="F50" s="33"/>
      <c r="G50" s="20"/>
      <c r="H50" s="33"/>
      <c r="I50" s="20"/>
      <c r="J50" s="33"/>
      <c r="K50" s="20"/>
      <c r="L50" s="33"/>
      <c r="M50" s="20"/>
      <c r="N50" s="33"/>
      <c r="O50" s="20"/>
      <c r="P50" s="33"/>
      <c r="Q50" s="20"/>
      <c r="R50" s="33"/>
      <c r="S50" s="20"/>
      <c r="T50" s="33"/>
      <c r="U50" s="20"/>
    </row>
    <row r="51" spans="1:21" ht="26.25" thickBot="1" x14ac:dyDescent="0.3">
      <c r="A51" s="14"/>
      <c r="B51" s="70" t="s">
        <v>554</v>
      </c>
      <c r="C51" s="17"/>
      <c r="D51" s="55" t="s">
        <v>308</v>
      </c>
      <c r="E51" s="17"/>
      <c r="F51" s="55" t="s">
        <v>308</v>
      </c>
      <c r="G51" s="17"/>
      <c r="H51" s="55" t="s">
        <v>308</v>
      </c>
      <c r="I51" s="17"/>
      <c r="J51" s="55" t="s">
        <v>308</v>
      </c>
      <c r="K51" s="17"/>
      <c r="L51" s="55" t="s">
        <v>308</v>
      </c>
      <c r="M51" s="17"/>
      <c r="N51" s="55" t="s">
        <v>308</v>
      </c>
      <c r="O51" s="17"/>
      <c r="P51" s="55" t="s">
        <v>308</v>
      </c>
      <c r="Q51" s="17"/>
      <c r="R51" s="55" t="s">
        <v>308</v>
      </c>
      <c r="S51" s="17"/>
      <c r="T51" s="55" t="s">
        <v>308</v>
      </c>
      <c r="U51" s="17"/>
    </row>
    <row r="52" spans="1:21" ht="15.75" thickBot="1" x14ac:dyDescent="0.3">
      <c r="A52" s="14"/>
      <c r="B52" s="86" t="s">
        <v>555</v>
      </c>
      <c r="C52" s="20"/>
      <c r="D52" s="57">
        <v>1972753262</v>
      </c>
      <c r="E52" s="20"/>
      <c r="F52" s="57">
        <v>303083944</v>
      </c>
      <c r="G52" s="20"/>
      <c r="H52" s="57">
        <v>88785114</v>
      </c>
      <c r="I52" s="20"/>
      <c r="J52" s="57">
        <v>2442992664</v>
      </c>
      <c r="K52" s="20"/>
      <c r="L52" s="57">
        <v>138456431</v>
      </c>
      <c r="M52" s="20"/>
      <c r="N52" s="57">
        <v>102392854</v>
      </c>
      <c r="O52" s="20"/>
      <c r="P52" s="57">
        <v>2933556176</v>
      </c>
      <c r="Q52" s="20"/>
      <c r="R52" s="57">
        <v>188603062</v>
      </c>
      <c r="S52" s="20"/>
      <c r="T52" s="57">
        <v>112713304</v>
      </c>
      <c r="U52" s="20"/>
    </row>
    <row r="53" spans="1:21" ht="15.75" thickTop="1" x14ac:dyDescent="0.25">
      <c r="A53" s="14"/>
      <c r="B53" s="58"/>
      <c r="C53" s="17"/>
      <c r="D53" s="28"/>
      <c r="E53" s="17"/>
      <c r="F53" s="28"/>
      <c r="G53" s="17"/>
      <c r="H53" s="28"/>
      <c r="I53" s="17"/>
      <c r="J53" s="28"/>
      <c r="K53" s="17"/>
      <c r="L53" s="28"/>
      <c r="M53" s="17"/>
      <c r="N53" s="28"/>
      <c r="O53" s="17"/>
      <c r="P53" s="28"/>
      <c r="Q53" s="17"/>
      <c r="R53" s="28"/>
      <c r="S53" s="17"/>
      <c r="T53" s="28"/>
      <c r="U53" s="17"/>
    </row>
    <row r="54" spans="1:21" ht="15.75" thickBot="1" x14ac:dyDescent="0.3">
      <c r="A54" s="14"/>
      <c r="B54" s="86" t="s">
        <v>556</v>
      </c>
      <c r="C54" s="20"/>
      <c r="D54" s="33"/>
      <c r="E54" s="20"/>
      <c r="F54" s="33"/>
      <c r="G54" s="20"/>
      <c r="H54" s="33"/>
      <c r="I54" s="20"/>
      <c r="J54" s="33"/>
      <c r="K54" s="20"/>
      <c r="L54" s="33"/>
      <c r="M54" s="20"/>
      <c r="N54" s="33"/>
      <c r="O54" s="20"/>
      <c r="P54" s="57">
        <v>481155370</v>
      </c>
      <c r="Q54" s="20"/>
      <c r="R54" s="57">
        <v>30934255</v>
      </c>
      <c r="S54" s="20"/>
      <c r="T54" s="57">
        <v>18486986</v>
      </c>
      <c r="U54" s="20"/>
    </row>
  </sheetData>
  <mergeCells count="42">
    <mergeCell ref="O41:O43"/>
    <mergeCell ref="Q41:Q43"/>
    <mergeCell ref="S41:S43"/>
    <mergeCell ref="U41:U43"/>
    <mergeCell ref="A1:A2"/>
    <mergeCell ref="B1:U1"/>
    <mergeCell ref="B2:U2"/>
    <mergeCell ref="B3:U3"/>
    <mergeCell ref="A4:A54"/>
    <mergeCell ref="B4:U4"/>
    <mergeCell ref="D40:H40"/>
    <mergeCell ref="J40:N40"/>
    <mergeCell ref="P40:T40"/>
    <mergeCell ref="B41:B43"/>
    <mergeCell ref="C41:C43"/>
    <mergeCell ref="E41:E43"/>
    <mergeCell ref="G41:G43"/>
    <mergeCell ref="I41:I43"/>
    <mergeCell ref="K41:K43"/>
    <mergeCell ref="M41:M43"/>
    <mergeCell ref="M28:M29"/>
    <mergeCell ref="O28:O29"/>
    <mergeCell ref="Q28:Q29"/>
    <mergeCell ref="S28:S29"/>
    <mergeCell ref="U28:U29"/>
    <mergeCell ref="D39:T39"/>
    <mergeCell ref="B38:U38"/>
    <mergeCell ref="B28:B29"/>
    <mergeCell ref="C28:C29"/>
    <mergeCell ref="E28:E29"/>
    <mergeCell ref="G28:G29"/>
    <mergeCell ref="I28:I29"/>
    <mergeCell ref="K28:K29"/>
    <mergeCell ref="D5:T5"/>
    <mergeCell ref="D6:H6"/>
    <mergeCell ref="J6:N6"/>
    <mergeCell ref="P6:T6"/>
    <mergeCell ref="D26:T26"/>
    <mergeCell ref="D27:H27"/>
    <mergeCell ref="J27:N27"/>
    <mergeCell ref="P27:T27"/>
    <mergeCell ref="B25:U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4" max="4" width="10.85546875" bestFit="1" customWidth="1"/>
    <col min="5" max="5" width="1.5703125" bestFit="1" customWidth="1"/>
    <col min="6" max="6" width="10.85546875" bestFit="1" customWidth="1"/>
    <col min="7" max="7" width="1.5703125" bestFit="1" customWidth="1"/>
    <col min="8" max="8" width="9.5703125" bestFit="1" customWidth="1"/>
    <col min="9" max="9" width="1.5703125" bestFit="1" customWidth="1"/>
    <col min="10" max="10" width="8.7109375" bestFit="1" customWidth="1"/>
    <col min="11" max="11" width="1.5703125" bestFit="1" customWidth="1"/>
  </cols>
  <sheetData>
    <row r="1" spans="1:11" ht="15" customHeight="1" x14ac:dyDescent="0.25">
      <c r="A1" s="7" t="s">
        <v>6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58</v>
      </c>
      <c r="B3" s="39" t="s">
        <v>3</v>
      </c>
      <c r="C3" s="39"/>
      <c r="D3" s="39"/>
      <c r="E3" s="39"/>
      <c r="F3" s="39"/>
      <c r="G3" s="39"/>
      <c r="H3" s="39"/>
      <c r="I3" s="39"/>
      <c r="J3" s="39"/>
      <c r="K3" s="39"/>
    </row>
    <row r="4" spans="1:11" ht="15" customHeight="1" x14ac:dyDescent="0.25">
      <c r="A4" s="14" t="s">
        <v>562</v>
      </c>
      <c r="B4" s="39" t="s">
        <v>3</v>
      </c>
      <c r="C4" s="39"/>
      <c r="D4" s="39"/>
      <c r="E4" s="39"/>
      <c r="F4" s="39"/>
      <c r="G4" s="39"/>
      <c r="H4" s="39"/>
      <c r="I4" s="39"/>
      <c r="J4" s="39"/>
      <c r="K4" s="39"/>
    </row>
    <row r="5" spans="1:11" ht="15.75" thickBot="1" x14ac:dyDescent="0.3">
      <c r="A5" s="14"/>
      <c r="B5" s="20"/>
      <c r="C5" s="22"/>
      <c r="D5" s="38" t="s">
        <v>563</v>
      </c>
      <c r="E5" s="38"/>
      <c r="F5" s="38"/>
      <c r="G5" s="38"/>
      <c r="H5" s="38"/>
      <c r="I5" s="22"/>
    </row>
    <row r="6" spans="1:11" ht="15.75" thickBot="1" x14ac:dyDescent="0.3">
      <c r="A6" s="14"/>
      <c r="B6" s="20"/>
      <c r="C6" s="22"/>
      <c r="D6" s="24">
        <v>2012</v>
      </c>
      <c r="E6" s="22"/>
      <c r="F6" s="24">
        <v>2013</v>
      </c>
      <c r="G6" s="22"/>
      <c r="H6" s="24">
        <v>2013</v>
      </c>
      <c r="I6" s="22"/>
    </row>
    <row r="7" spans="1:11" x14ac:dyDescent="0.25">
      <c r="A7" s="14"/>
      <c r="B7" s="20"/>
      <c r="C7" s="22"/>
      <c r="D7" s="23" t="s">
        <v>242</v>
      </c>
      <c r="E7" s="22"/>
      <c r="F7" s="23" t="s">
        <v>242</v>
      </c>
      <c r="G7" s="22"/>
      <c r="H7" s="23" t="s">
        <v>243</v>
      </c>
      <c r="I7" s="22"/>
    </row>
    <row r="8" spans="1:11" x14ac:dyDescent="0.25">
      <c r="A8" s="14"/>
      <c r="B8" s="27" t="s">
        <v>564</v>
      </c>
      <c r="C8" s="17"/>
      <c r="D8" s="28"/>
      <c r="E8" s="17"/>
      <c r="F8" s="28"/>
      <c r="G8" s="17"/>
      <c r="H8" s="28"/>
      <c r="I8" s="17"/>
    </row>
    <row r="9" spans="1:11" x14ac:dyDescent="0.25">
      <c r="A9" s="14"/>
      <c r="B9" s="32" t="s">
        <v>31</v>
      </c>
      <c r="C9" s="20"/>
      <c r="D9" s="33"/>
      <c r="E9" s="20"/>
      <c r="F9" s="33"/>
      <c r="G9" s="20"/>
      <c r="H9" s="33"/>
      <c r="I9" s="20"/>
    </row>
    <row r="10" spans="1:11" x14ac:dyDescent="0.25">
      <c r="A10" s="14"/>
      <c r="B10" s="34" t="s">
        <v>184</v>
      </c>
      <c r="C10" s="17"/>
      <c r="D10" s="50">
        <v>5494</v>
      </c>
      <c r="E10" s="17"/>
      <c r="F10" s="51">
        <v>128</v>
      </c>
      <c r="G10" s="17"/>
      <c r="H10" s="51">
        <v>21</v>
      </c>
      <c r="I10" s="17"/>
    </row>
    <row r="11" spans="1:11" ht="15.75" thickBot="1" x14ac:dyDescent="0.3">
      <c r="A11" s="14"/>
      <c r="B11" s="29" t="s">
        <v>565</v>
      </c>
      <c r="C11" s="20"/>
      <c r="D11" s="30">
        <v>244532160</v>
      </c>
      <c r="E11" s="20"/>
      <c r="F11" s="30">
        <v>244532160</v>
      </c>
      <c r="G11" s="20"/>
      <c r="H11" s="30">
        <v>40107622</v>
      </c>
      <c r="I11" s="20"/>
    </row>
    <row r="12" spans="1:11" x14ac:dyDescent="0.25">
      <c r="A12" s="14"/>
      <c r="B12" s="27" t="s">
        <v>41</v>
      </c>
      <c r="C12" s="17"/>
      <c r="D12" s="50">
        <v>244537654</v>
      </c>
      <c r="E12" s="17"/>
      <c r="F12" s="50">
        <v>244532288</v>
      </c>
      <c r="G12" s="17"/>
      <c r="H12" s="50">
        <v>40107643</v>
      </c>
      <c r="I12" s="17"/>
    </row>
    <row r="13" spans="1:11" ht="15.75" thickBot="1" x14ac:dyDescent="0.3">
      <c r="A13" s="14"/>
      <c r="B13" s="52" t="s">
        <v>566</v>
      </c>
      <c r="C13" s="20"/>
      <c r="D13" s="30">
        <v>1273050179</v>
      </c>
      <c r="E13" s="20"/>
      <c r="F13" s="30">
        <v>1351862978</v>
      </c>
      <c r="G13" s="20"/>
      <c r="H13" s="30">
        <v>221729564</v>
      </c>
      <c r="I13" s="20"/>
    </row>
    <row r="14" spans="1:11" ht="15.75" thickBot="1" x14ac:dyDescent="0.3">
      <c r="A14" s="14"/>
      <c r="B14" s="27" t="s">
        <v>47</v>
      </c>
      <c r="C14" s="17"/>
      <c r="D14" s="69">
        <v>1517587833</v>
      </c>
      <c r="E14" s="17"/>
      <c r="F14" s="69">
        <v>1596395266</v>
      </c>
      <c r="G14" s="17"/>
      <c r="H14" s="69">
        <v>261837207</v>
      </c>
      <c r="I14" s="17"/>
    </row>
    <row r="15" spans="1:11" ht="15.75" thickTop="1" x14ac:dyDescent="0.25">
      <c r="A15" s="14"/>
      <c r="B15" s="48"/>
      <c r="C15" s="20"/>
      <c r="D15" s="33"/>
      <c r="E15" s="20"/>
      <c r="F15" s="33"/>
      <c r="G15" s="20"/>
      <c r="H15" s="33"/>
      <c r="I15" s="20"/>
    </row>
    <row r="16" spans="1:11" ht="26.25" x14ac:dyDescent="0.25">
      <c r="A16" s="14"/>
      <c r="B16" s="27" t="s">
        <v>567</v>
      </c>
      <c r="C16" s="17"/>
      <c r="D16" s="28"/>
      <c r="E16" s="17"/>
      <c r="F16" s="28"/>
      <c r="G16" s="17"/>
      <c r="H16" s="28"/>
      <c r="I16" s="17"/>
    </row>
    <row r="17" spans="1:11" x14ac:dyDescent="0.25">
      <c r="A17" s="14"/>
      <c r="B17" s="32" t="s">
        <v>48</v>
      </c>
      <c r="C17" s="20"/>
      <c r="D17" s="33"/>
      <c r="E17" s="20"/>
      <c r="F17" s="33"/>
      <c r="G17" s="20"/>
      <c r="H17" s="33"/>
      <c r="I17" s="20"/>
    </row>
    <row r="18" spans="1:11" ht="15.75" thickBot="1" x14ac:dyDescent="0.3">
      <c r="A18" s="14"/>
      <c r="B18" s="49" t="s">
        <v>136</v>
      </c>
      <c r="C18" s="17"/>
      <c r="D18" s="35">
        <v>4808</v>
      </c>
      <c r="E18" s="17"/>
      <c r="F18" s="35">
        <v>4664</v>
      </c>
      <c r="G18" s="17"/>
      <c r="H18" s="55">
        <v>764</v>
      </c>
      <c r="I18" s="17"/>
    </row>
    <row r="19" spans="1:11" x14ac:dyDescent="0.25">
      <c r="A19" s="14"/>
      <c r="B19" s="32" t="s">
        <v>568</v>
      </c>
      <c r="C19" s="20"/>
      <c r="D19" s="54">
        <v>4808</v>
      </c>
      <c r="E19" s="20"/>
      <c r="F19" s="54">
        <v>4664</v>
      </c>
      <c r="G19" s="20"/>
      <c r="H19" s="53">
        <v>764</v>
      </c>
      <c r="I19" s="20"/>
    </row>
    <row r="20" spans="1:11" x14ac:dyDescent="0.25">
      <c r="A20" s="14"/>
      <c r="B20" s="58"/>
      <c r="C20" s="17"/>
      <c r="D20" s="28"/>
      <c r="E20" s="17"/>
      <c r="F20" s="28"/>
      <c r="G20" s="17"/>
      <c r="H20" s="28"/>
      <c r="I20" s="17"/>
    </row>
    <row r="21" spans="1:11" ht="15.75" thickBot="1" x14ac:dyDescent="0.3">
      <c r="A21" s="14"/>
      <c r="B21" s="32" t="s">
        <v>569</v>
      </c>
      <c r="C21" s="20"/>
      <c r="D21" s="30">
        <v>1517583025</v>
      </c>
      <c r="E21" s="20"/>
      <c r="F21" s="30">
        <v>1596390602</v>
      </c>
      <c r="G21" s="20"/>
      <c r="H21" s="30">
        <v>261836443</v>
      </c>
      <c r="I21" s="20"/>
    </row>
    <row r="22" spans="1:11" ht="15.75" thickBot="1" x14ac:dyDescent="0.3">
      <c r="A22" s="14"/>
      <c r="B22" s="27" t="s">
        <v>570</v>
      </c>
      <c r="C22" s="17"/>
      <c r="D22" s="69">
        <v>1517587833</v>
      </c>
      <c r="E22" s="17"/>
      <c r="F22" s="69">
        <v>1596395266</v>
      </c>
      <c r="G22" s="17"/>
      <c r="H22" s="69">
        <v>261837207</v>
      </c>
      <c r="I22" s="17"/>
    </row>
    <row r="23" spans="1:11" ht="15.75" thickTop="1" x14ac:dyDescent="0.25">
      <c r="A23" s="14" t="s">
        <v>637</v>
      </c>
      <c r="B23" s="39" t="s">
        <v>3</v>
      </c>
      <c r="C23" s="39"/>
      <c r="D23" s="39"/>
      <c r="E23" s="39"/>
      <c r="F23" s="39"/>
      <c r="G23" s="39"/>
      <c r="H23" s="39"/>
      <c r="I23" s="39"/>
      <c r="J23" s="39"/>
      <c r="K23" s="39"/>
    </row>
    <row r="24" spans="1:11" ht="15.75" thickBot="1" x14ac:dyDescent="0.3">
      <c r="A24" s="14"/>
      <c r="B24" s="20"/>
      <c r="C24" s="22"/>
      <c r="D24" s="38" t="s">
        <v>241</v>
      </c>
      <c r="E24" s="38"/>
      <c r="F24" s="38"/>
      <c r="G24" s="38"/>
      <c r="H24" s="38"/>
      <c r="I24" s="38"/>
      <c r="J24" s="38"/>
      <c r="K24" s="22"/>
    </row>
    <row r="25" spans="1:11" ht="15.75" thickBot="1" x14ac:dyDescent="0.3">
      <c r="A25" s="14"/>
      <c r="B25" s="20"/>
      <c r="C25" s="22"/>
      <c r="D25" s="24">
        <v>2011</v>
      </c>
      <c r="E25" s="22"/>
      <c r="F25" s="24">
        <v>2012</v>
      </c>
      <c r="G25" s="22"/>
      <c r="H25" s="24">
        <v>2013</v>
      </c>
      <c r="I25" s="22"/>
      <c r="J25" s="24">
        <v>2013</v>
      </c>
      <c r="K25" s="22"/>
    </row>
    <row r="26" spans="1:11" x14ac:dyDescent="0.25">
      <c r="A26" s="14"/>
      <c r="B26" s="20"/>
      <c r="C26" s="22"/>
      <c r="D26" s="23" t="s">
        <v>242</v>
      </c>
      <c r="E26" s="22"/>
      <c r="F26" s="23" t="s">
        <v>242</v>
      </c>
      <c r="G26" s="22"/>
      <c r="H26" s="23" t="s">
        <v>242</v>
      </c>
      <c r="I26" s="22"/>
      <c r="J26" s="23" t="s">
        <v>243</v>
      </c>
      <c r="K26" s="22"/>
    </row>
    <row r="27" spans="1:11" x14ac:dyDescent="0.25">
      <c r="A27" s="14"/>
      <c r="B27" s="27" t="s">
        <v>79</v>
      </c>
      <c r="C27" s="17"/>
      <c r="D27" s="28"/>
      <c r="E27" s="17"/>
      <c r="F27" s="28"/>
      <c r="G27" s="17"/>
      <c r="H27" s="28"/>
      <c r="I27" s="17"/>
      <c r="J27" s="28"/>
      <c r="K27" s="17"/>
    </row>
    <row r="28" spans="1:11" ht="15.75" thickBot="1" x14ac:dyDescent="0.3">
      <c r="A28" s="14"/>
      <c r="B28" s="29" t="s">
        <v>81</v>
      </c>
      <c r="C28" s="20"/>
      <c r="D28" s="67" t="s">
        <v>572</v>
      </c>
      <c r="E28" s="12" t="s">
        <v>314</v>
      </c>
      <c r="F28" s="67" t="s">
        <v>308</v>
      </c>
      <c r="G28" s="20"/>
      <c r="H28" s="67" t="s">
        <v>573</v>
      </c>
      <c r="I28" s="12" t="s">
        <v>314</v>
      </c>
      <c r="J28" s="67" t="s">
        <v>574</v>
      </c>
      <c r="K28" s="12" t="s">
        <v>314</v>
      </c>
    </row>
    <row r="29" spans="1:11" x14ac:dyDescent="0.25">
      <c r="A29" s="14"/>
      <c r="B29" s="27" t="s">
        <v>575</v>
      </c>
      <c r="C29" s="17"/>
      <c r="D29" s="51" t="s">
        <v>572</v>
      </c>
      <c r="E29" s="56" t="s">
        <v>314</v>
      </c>
      <c r="F29" s="51" t="s">
        <v>308</v>
      </c>
      <c r="G29" s="17"/>
      <c r="H29" s="51" t="s">
        <v>573</v>
      </c>
      <c r="I29" s="56" t="s">
        <v>314</v>
      </c>
      <c r="J29" s="51" t="s">
        <v>574</v>
      </c>
      <c r="K29" s="56" t="s">
        <v>314</v>
      </c>
    </row>
    <row r="30" spans="1:11" x14ac:dyDescent="0.25">
      <c r="A30" s="14"/>
      <c r="B30" s="32" t="s">
        <v>576</v>
      </c>
      <c r="C30" s="20"/>
      <c r="D30" s="33"/>
      <c r="E30" s="20"/>
      <c r="F30" s="33"/>
      <c r="G30" s="20"/>
      <c r="H30" s="33"/>
      <c r="I30" s="20"/>
      <c r="J30" s="33"/>
      <c r="K30" s="20"/>
    </row>
    <row r="31" spans="1:11" x14ac:dyDescent="0.25">
      <c r="A31" s="14"/>
      <c r="B31" s="34" t="s">
        <v>85</v>
      </c>
      <c r="C31" s="17"/>
      <c r="D31" s="51">
        <v>164</v>
      </c>
      <c r="E31" s="17"/>
      <c r="F31" s="51" t="s">
        <v>308</v>
      </c>
      <c r="G31" s="17"/>
      <c r="H31" s="51" t="s">
        <v>308</v>
      </c>
      <c r="I31" s="17"/>
      <c r="J31" s="51" t="s">
        <v>308</v>
      </c>
      <c r="K31" s="17"/>
    </row>
    <row r="32" spans="1:11" ht="15.75" thickBot="1" x14ac:dyDescent="0.3">
      <c r="A32" s="14"/>
      <c r="B32" s="29" t="s">
        <v>577</v>
      </c>
      <c r="C32" s="20"/>
      <c r="D32" s="30">
        <v>315579191</v>
      </c>
      <c r="E32" s="20"/>
      <c r="F32" s="30">
        <v>188151454</v>
      </c>
      <c r="G32" s="20"/>
      <c r="H32" s="30">
        <v>79533497</v>
      </c>
      <c r="I32" s="20"/>
      <c r="J32" s="30">
        <v>13044908</v>
      </c>
      <c r="K32" s="20"/>
    </row>
    <row r="33" spans="1:11" x14ac:dyDescent="0.25">
      <c r="A33" s="14"/>
      <c r="B33" s="27" t="s">
        <v>578</v>
      </c>
      <c r="C33" s="17"/>
      <c r="D33" s="50">
        <v>312994474</v>
      </c>
      <c r="E33" s="17"/>
      <c r="F33" s="50">
        <v>188151454</v>
      </c>
      <c r="G33" s="17"/>
      <c r="H33" s="50">
        <v>79528309</v>
      </c>
      <c r="I33" s="17"/>
      <c r="J33" s="50">
        <v>13044057</v>
      </c>
      <c r="K33" s="17"/>
    </row>
    <row r="34" spans="1:11" ht="15.75" thickBot="1" x14ac:dyDescent="0.3">
      <c r="A34" s="14"/>
      <c r="B34" s="52" t="s">
        <v>579</v>
      </c>
      <c r="C34" s="20"/>
      <c r="D34" s="67" t="s">
        <v>308</v>
      </c>
      <c r="E34" s="20"/>
      <c r="F34" s="67" t="s">
        <v>308</v>
      </c>
      <c r="G34" s="20"/>
      <c r="H34" s="67" t="s">
        <v>308</v>
      </c>
      <c r="I34" s="20"/>
      <c r="J34" s="67" t="s">
        <v>308</v>
      </c>
      <c r="K34" s="20"/>
    </row>
    <row r="35" spans="1:11" ht="15.75" thickBot="1" x14ac:dyDescent="0.3">
      <c r="A35" s="14"/>
      <c r="B35" s="27" t="s">
        <v>117</v>
      </c>
      <c r="C35" s="17"/>
      <c r="D35" s="69">
        <v>312994474</v>
      </c>
      <c r="E35" s="17"/>
      <c r="F35" s="69">
        <v>188151454</v>
      </c>
      <c r="G35" s="17"/>
      <c r="H35" s="69">
        <v>79528309</v>
      </c>
      <c r="I35" s="17"/>
      <c r="J35" s="69">
        <v>13044057</v>
      </c>
      <c r="K35" s="17"/>
    </row>
    <row r="36" spans="1:11" ht="15.75" thickTop="1" x14ac:dyDescent="0.25">
      <c r="A36" s="14" t="s">
        <v>580</v>
      </c>
      <c r="B36" s="39" t="s">
        <v>3</v>
      </c>
      <c r="C36" s="39"/>
      <c r="D36" s="39"/>
      <c r="E36" s="39"/>
      <c r="F36" s="39"/>
      <c r="G36" s="39"/>
      <c r="H36" s="39"/>
      <c r="I36" s="39"/>
      <c r="J36" s="39"/>
      <c r="K36" s="39"/>
    </row>
    <row r="37" spans="1:11" ht="15.75" thickBot="1" x14ac:dyDescent="0.3">
      <c r="A37" s="14"/>
      <c r="B37" s="20"/>
      <c r="C37" s="22"/>
      <c r="D37" s="38" t="s">
        <v>241</v>
      </c>
      <c r="E37" s="38"/>
      <c r="F37" s="38"/>
      <c r="G37" s="38"/>
      <c r="H37" s="38"/>
      <c r="I37" s="38"/>
      <c r="J37" s="38"/>
      <c r="K37" s="22"/>
    </row>
    <row r="38" spans="1:11" ht="15.75" thickBot="1" x14ac:dyDescent="0.3">
      <c r="A38" s="14"/>
      <c r="B38" s="20"/>
      <c r="C38" s="22"/>
      <c r="D38" s="24">
        <v>2011</v>
      </c>
      <c r="E38" s="22"/>
      <c r="F38" s="24">
        <v>2012</v>
      </c>
      <c r="G38" s="22"/>
      <c r="H38" s="24">
        <v>2013</v>
      </c>
      <c r="I38" s="22"/>
      <c r="J38" s="24">
        <v>2013</v>
      </c>
      <c r="K38" s="22"/>
    </row>
    <row r="39" spans="1:11" x14ac:dyDescent="0.25">
      <c r="A39" s="14"/>
      <c r="B39" s="20"/>
      <c r="C39" s="22"/>
      <c r="D39" s="23" t="s">
        <v>242</v>
      </c>
      <c r="E39" s="22"/>
      <c r="F39" s="23" t="s">
        <v>242</v>
      </c>
      <c r="G39" s="22"/>
      <c r="H39" s="23" t="s">
        <v>242</v>
      </c>
      <c r="I39" s="22"/>
      <c r="J39" s="23" t="s">
        <v>243</v>
      </c>
      <c r="K39" s="22"/>
    </row>
    <row r="40" spans="1:11" x14ac:dyDescent="0.25">
      <c r="A40" s="14"/>
      <c r="B40" s="27" t="s">
        <v>581</v>
      </c>
      <c r="C40" s="17"/>
      <c r="D40" s="51" t="s">
        <v>582</v>
      </c>
      <c r="E40" s="56" t="s">
        <v>314</v>
      </c>
      <c r="F40" s="51" t="s">
        <v>583</v>
      </c>
      <c r="G40" s="56" t="s">
        <v>314</v>
      </c>
      <c r="H40" s="51" t="s">
        <v>584</v>
      </c>
      <c r="I40" s="56" t="s">
        <v>314</v>
      </c>
      <c r="J40" s="51" t="s">
        <v>585</v>
      </c>
      <c r="K40" s="56" t="s">
        <v>314</v>
      </c>
    </row>
    <row r="41" spans="1:11" x14ac:dyDescent="0.25">
      <c r="A41" s="14"/>
      <c r="B41" s="32" t="s">
        <v>586</v>
      </c>
      <c r="C41" s="20"/>
      <c r="D41" s="53" t="s">
        <v>308</v>
      </c>
      <c r="E41" s="20"/>
      <c r="F41" s="53" t="s">
        <v>308</v>
      </c>
      <c r="G41" s="20"/>
      <c r="H41" s="53" t="s">
        <v>308</v>
      </c>
      <c r="I41" s="20"/>
      <c r="J41" s="53" t="s">
        <v>308</v>
      </c>
      <c r="K41" s="20"/>
    </row>
    <row r="42" spans="1:11" ht="15.75" thickBot="1" x14ac:dyDescent="0.3">
      <c r="A42" s="14"/>
      <c r="B42" s="27" t="s">
        <v>150</v>
      </c>
      <c r="C42" s="17"/>
      <c r="D42" s="55" t="s">
        <v>308</v>
      </c>
      <c r="E42" s="17"/>
      <c r="F42" s="55" t="s">
        <v>308</v>
      </c>
      <c r="G42" s="17"/>
      <c r="H42" s="55" t="s">
        <v>308</v>
      </c>
      <c r="I42" s="17"/>
      <c r="J42" s="55" t="s">
        <v>308</v>
      </c>
      <c r="K42" s="17"/>
    </row>
    <row r="43" spans="1:11" x14ac:dyDescent="0.25">
      <c r="A43" s="14"/>
      <c r="B43" s="52" t="s">
        <v>152</v>
      </c>
      <c r="C43" s="20"/>
      <c r="D43" s="53" t="s">
        <v>582</v>
      </c>
      <c r="E43" s="12" t="s">
        <v>314</v>
      </c>
      <c r="F43" s="53" t="s">
        <v>583</v>
      </c>
      <c r="G43" s="12" t="s">
        <v>314</v>
      </c>
      <c r="H43" s="53" t="s">
        <v>584</v>
      </c>
      <c r="I43" s="12" t="s">
        <v>314</v>
      </c>
      <c r="J43" s="53" t="s">
        <v>585</v>
      </c>
      <c r="K43" s="12" t="s">
        <v>314</v>
      </c>
    </row>
    <row r="44" spans="1:11" ht="15.75" thickBot="1" x14ac:dyDescent="0.3">
      <c r="A44" s="14"/>
      <c r="B44" s="49" t="s">
        <v>587</v>
      </c>
      <c r="C44" s="17"/>
      <c r="D44" s="35">
        <v>2730413</v>
      </c>
      <c r="E44" s="17"/>
      <c r="F44" s="35">
        <v>5494</v>
      </c>
      <c r="G44" s="17"/>
      <c r="H44" s="35">
        <v>5494</v>
      </c>
      <c r="I44" s="17"/>
      <c r="J44" s="55">
        <v>901</v>
      </c>
      <c r="K44" s="17"/>
    </row>
    <row r="45" spans="1:11" ht="26.25" x14ac:dyDescent="0.25">
      <c r="A45" s="14"/>
      <c r="B45" s="52" t="s">
        <v>588</v>
      </c>
      <c r="C45" s="20"/>
      <c r="D45" s="53" t="s">
        <v>589</v>
      </c>
      <c r="E45" s="12" t="s">
        <v>314</v>
      </c>
      <c r="F45" s="53">
        <v>18</v>
      </c>
      <c r="G45" s="20"/>
      <c r="H45" s="53" t="s">
        <v>590</v>
      </c>
      <c r="I45" s="88" t="s">
        <v>314</v>
      </c>
      <c r="J45" s="53" t="s">
        <v>591</v>
      </c>
      <c r="K45" s="12" t="s">
        <v>314</v>
      </c>
    </row>
    <row r="46" spans="1:11" ht="15.75" thickBot="1" x14ac:dyDescent="0.3">
      <c r="A46" s="14"/>
      <c r="B46" s="27" t="s">
        <v>592</v>
      </c>
      <c r="C46" s="17"/>
      <c r="D46" s="69">
        <v>5494</v>
      </c>
      <c r="E46" s="17"/>
      <c r="F46" s="69">
        <v>5494</v>
      </c>
      <c r="G46" s="17"/>
      <c r="H46" s="68">
        <v>128</v>
      </c>
      <c r="I46" s="17"/>
      <c r="J46" s="68">
        <v>21</v>
      </c>
      <c r="K46" s="17"/>
    </row>
  </sheetData>
  <mergeCells count="13">
    <mergeCell ref="B23:K23"/>
    <mergeCell ref="A36:A46"/>
    <mergeCell ref="B36:K36"/>
    <mergeCell ref="D5:H5"/>
    <mergeCell ref="D24:J24"/>
    <mergeCell ref="D37:J37"/>
    <mergeCell ref="A1:A2"/>
    <mergeCell ref="B1:K1"/>
    <mergeCell ref="B2:K2"/>
    <mergeCell ref="B3:K3"/>
    <mergeCell ref="A4:A22"/>
    <mergeCell ref="B4:K4"/>
    <mergeCell ref="A23:A3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2.28515625" bestFit="1" customWidth="1"/>
    <col min="6" max="6" width="16.28515625" bestFit="1" customWidth="1"/>
    <col min="7" max="7" width="12.5703125" bestFit="1" customWidth="1"/>
    <col min="8" max="8" width="16.28515625" bestFit="1" customWidth="1"/>
    <col min="9" max="10" width="15.5703125" bestFit="1" customWidth="1"/>
    <col min="11" max="11" width="16.42578125" bestFit="1" customWidth="1"/>
    <col min="12" max="13" width="15.5703125" bestFit="1" customWidth="1"/>
  </cols>
  <sheetData>
    <row r="1" spans="1:13" ht="15" customHeight="1" x14ac:dyDescent="0.25">
      <c r="A1" s="7" t="s">
        <v>638</v>
      </c>
      <c r="B1" s="7" t="s">
        <v>1</v>
      </c>
      <c r="C1" s="7"/>
      <c r="D1" s="7"/>
      <c r="E1" s="7"/>
      <c r="F1" s="7"/>
      <c r="G1" s="7"/>
      <c r="H1" s="7"/>
      <c r="I1" s="1" t="s">
        <v>639</v>
      </c>
      <c r="J1" s="1"/>
      <c r="K1" s="1" t="s">
        <v>640</v>
      </c>
      <c r="L1" s="1"/>
      <c r="M1" s="1" t="s">
        <v>639</v>
      </c>
    </row>
    <row r="2" spans="1:13" x14ac:dyDescent="0.25">
      <c r="A2" s="7"/>
      <c r="B2" s="1" t="s">
        <v>2</v>
      </c>
      <c r="C2" s="1" t="s">
        <v>2</v>
      </c>
      <c r="D2" s="1" t="s">
        <v>30</v>
      </c>
      <c r="E2" s="1" t="s">
        <v>75</v>
      </c>
      <c r="F2" s="1" t="s">
        <v>641</v>
      </c>
      <c r="G2" s="1" t="s">
        <v>641</v>
      </c>
      <c r="H2" s="1" t="s">
        <v>641</v>
      </c>
      <c r="I2" s="1" t="s">
        <v>645</v>
      </c>
      <c r="J2" s="1" t="s">
        <v>647</v>
      </c>
      <c r="K2" s="1" t="s">
        <v>648</v>
      </c>
      <c r="L2" s="1" t="s">
        <v>650</v>
      </c>
      <c r="M2" s="1" t="s">
        <v>650</v>
      </c>
    </row>
    <row r="3" spans="1:13" x14ac:dyDescent="0.25">
      <c r="A3" s="7"/>
      <c r="B3" s="1" t="s">
        <v>28</v>
      </c>
      <c r="C3" s="1" t="s">
        <v>29</v>
      </c>
      <c r="D3" s="1" t="s">
        <v>29</v>
      </c>
      <c r="E3" s="1" t="s">
        <v>29</v>
      </c>
      <c r="F3" s="1" t="s">
        <v>642</v>
      </c>
      <c r="G3" s="1" t="s">
        <v>642</v>
      </c>
      <c r="H3" s="1" t="s">
        <v>643</v>
      </c>
      <c r="I3" s="1" t="s">
        <v>644</v>
      </c>
      <c r="J3" s="1" t="s">
        <v>644</v>
      </c>
      <c r="K3" s="1" t="s">
        <v>646</v>
      </c>
      <c r="L3" s="1" t="s">
        <v>646</v>
      </c>
      <c r="M3" s="1" t="s">
        <v>646</v>
      </c>
    </row>
    <row r="4" spans="1:13" x14ac:dyDescent="0.25">
      <c r="A4" s="7"/>
      <c r="B4" s="1"/>
      <c r="C4" s="1"/>
      <c r="D4" s="1"/>
      <c r="E4" s="1"/>
      <c r="F4" s="1" t="s">
        <v>643</v>
      </c>
      <c r="G4" s="1" t="s">
        <v>644</v>
      </c>
      <c r="H4" s="1" t="s">
        <v>644</v>
      </c>
      <c r="I4" s="1" t="s">
        <v>646</v>
      </c>
      <c r="J4" s="1" t="s">
        <v>646</v>
      </c>
      <c r="K4" s="1" t="s">
        <v>649</v>
      </c>
      <c r="L4" s="1" t="s">
        <v>649</v>
      </c>
      <c r="M4" s="1" t="s">
        <v>649</v>
      </c>
    </row>
    <row r="5" spans="1:13" x14ac:dyDescent="0.25">
      <c r="A5" s="7"/>
      <c r="B5" s="1"/>
      <c r="C5" s="1"/>
      <c r="D5" s="1"/>
      <c r="E5" s="1"/>
      <c r="F5" s="1"/>
      <c r="G5" s="1"/>
      <c r="H5" s="1"/>
      <c r="I5" s="1"/>
      <c r="J5" s="1"/>
      <c r="K5" s="1" t="s">
        <v>29</v>
      </c>
      <c r="L5" s="1" t="s">
        <v>29</v>
      </c>
      <c r="M5" s="1" t="s">
        <v>651</v>
      </c>
    </row>
    <row r="6" spans="1:13" x14ac:dyDescent="0.25">
      <c r="A6" s="3" t="s">
        <v>652</v>
      </c>
      <c r="B6" s="4" t="s">
        <v>3</v>
      </c>
      <c r="C6" s="4" t="s">
        <v>3</v>
      </c>
      <c r="D6" s="4" t="s">
        <v>3</v>
      </c>
      <c r="E6" s="4" t="s">
        <v>3</v>
      </c>
      <c r="F6" s="4" t="s">
        <v>3</v>
      </c>
      <c r="G6" s="4" t="s">
        <v>3</v>
      </c>
      <c r="H6" s="4" t="s">
        <v>3</v>
      </c>
      <c r="I6" s="4" t="s">
        <v>3</v>
      </c>
      <c r="J6" s="4" t="s">
        <v>3</v>
      </c>
      <c r="K6" s="4" t="s">
        <v>3</v>
      </c>
      <c r="L6" s="4" t="s">
        <v>3</v>
      </c>
      <c r="M6" s="4" t="s">
        <v>3</v>
      </c>
    </row>
    <row r="7" spans="1:13" x14ac:dyDescent="0.25">
      <c r="A7" s="2" t="s">
        <v>653</v>
      </c>
      <c r="B7" s="4" t="s">
        <v>3</v>
      </c>
      <c r="C7" s="4" t="s">
        <v>3</v>
      </c>
      <c r="D7" s="4" t="s">
        <v>3</v>
      </c>
      <c r="E7" s="4" t="s">
        <v>3</v>
      </c>
      <c r="F7" s="90">
        <v>1</v>
      </c>
      <c r="G7" s="90">
        <v>0.2576</v>
      </c>
      <c r="H7" s="4" t="s">
        <v>3</v>
      </c>
      <c r="I7" s="4" t="s">
        <v>3</v>
      </c>
      <c r="J7" s="90">
        <v>1</v>
      </c>
      <c r="K7" s="4" t="s">
        <v>3</v>
      </c>
      <c r="L7" s="4" t="s">
        <v>3</v>
      </c>
      <c r="M7" s="4" t="s">
        <v>3</v>
      </c>
    </row>
    <row r="8" spans="1:13" x14ac:dyDescent="0.25">
      <c r="A8" s="2" t="s">
        <v>654</v>
      </c>
      <c r="B8" s="4" t="s">
        <v>3</v>
      </c>
      <c r="C8" s="4" t="s">
        <v>3</v>
      </c>
      <c r="D8" s="4" t="s">
        <v>3</v>
      </c>
      <c r="E8" s="4" t="s">
        <v>3</v>
      </c>
      <c r="F8" s="4" t="s">
        <v>3</v>
      </c>
      <c r="G8" s="4" t="s">
        <v>3</v>
      </c>
      <c r="H8" s="90">
        <v>0.74239999999999995</v>
      </c>
      <c r="I8" s="4" t="s">
        <v>3</v>
      </c>
      <c r="J8" s="4" t="s">
        <v>3</v>
      </c>
      <c r="K8" s="4" t="s">
        <v>3</v>
      </c>
      <c r="L8" s="4" t="s">
        <v>3</v>
      </c>
      <c r="M8" s="4" t="s">
        <v>3</v>
      </c>
    </row>
    <row r="9" spans="1:13" x14ac:dyDescent="0.25">
      <c r="A9" s="2" t="s">
        <v>655</v>
      </c>
      <c r="B9" s="4" t="s">
        <v>3</v>
      </c>
      <c r="C9" s="4" t="s">
        <v>3</v>
      </c>
      <c r="D9" s="4" t="s">
        <v>3</v>
      </c>
      <c r="E9" s="4" t="s">
        <v>3</v>
      </c>
      <c r="F9" s="4" t="s">
        <v>3</v>
      </c>
      <c r="G9" s="4" t="s">
        <v>3</v>
      </c>
      <c r="H9" s="4" t="s">
        <v>3</v>
      </c>
      <c r="I9" s="4" t="s">
        <v>3</v>
      </c>
      <c r="J9" s="4" t="s">
        <v>3</v>
      </c>
      <c r="K9" s="4" t="s">
        <v>3</v>
      </c>
      <c r="L9" s="6">
        <v>139000000</v>
      </c>
      <c r="M9" s="4" t="s">
        <v>3</v>
      </c>
    </row>
    <row r="10" spans="1:13" x14ac:dyDescent="0.25">
      <c r="A10" s="2" t="s">
        <v>656</v>
      </c>
      <c r="B10" s="4" t="s">
        <v>3</v>
      </c>
      <c r="C10" s="4" t="s">
        <v>3</v>
      </c>
      <c r="D10" s="4" t="s">
        <v>3</v>
      </c>
      <c r="E10" s="4" t="s">
        <v>3</v>
      </c>
      <c r="F10" s="4" t="s">
        <v>3</v>
      </c>
      <c r="G10" s="4" t="s">
        <v>3</v>
      </c>
      <c r="H10" s="4" t="s">
        <v>3</v>
      </c>
      <c r="I10" s="4" t="s">
        <v>3</v>
      </c>
      <c r="J10" s="4" t="s">
        <v>3</v>
      </c>
      <c r="K10" s="4" t="s">
        <v>3</v>
      </c>
      <c r="L10" s="4" t="s">
        <v>3</v>
      </c>
      <c r="M10" s="4" t="s">
        <v>657</v>
      </c>
    </row>
    <row r="11" spans="1:13" x14ac:dyDescent="0.25">
      <c r="A11" s="2" t="s">
        <v>658</v>
      </c>
      <c r="B11" s="8">
        <v>31847149</v>
      </c>
      <c r="C11" s="6">
        <v>194168883</v>
      </c>
      <c r="D11" s="6">
        <v>48808296</v>
      </c>
      <c r="E11" s="6">
        <v>303083944</v>
      </c>
      <c r="F11" s="4" t="s">
        <v>3</v>
      </c>
      <c r="G11" s="4" t="s">
        <v>3</v>
      </c>
      <c r="H11" s="4" t="s">
        <v>3</v>
      </c>
      <c r="I11" s="4" t="s">
        <v>3</v>
      </c>
      <c r="J11" s="4" t="s">
        <v>3</v>
      </c>
      <c r="K11" s="6">
        <v>110000000</v>
      </c>
      <c r="L11" s="4" t="s">
        <v>3</v>
      </c>
      <c r="M11" s="4" t="s">
        <v>3</v>
      </c>
    </row>
    <row r="12" spans="1:13" x14ac:dyDescent="0.25">
      <c r="A12" s="2" t="s">
        <v>659</v>
      </c>
      <c r="B12" s="4" t="s">
        <v>3</v>
      </c>
      <c r="C12" s="4" t="s">
        <v>3</v>
      </c>
      <c r="D12" s="4" t="s">
        <v>3</v>
      </c>
      <c r="E12" s="4" t="s">
        <v>3</v>
      </c>
      <c r="F12" s="4" t="s">
        <v>3</v>
      </c>
      <c r="G12" s="4" t="s">
        <v>3</v>
      </c>
      <c r="H12" s="4" t="s">
        <v>3</v>
      </c>
      <c r="I12" s="90">
        <v>1</v>
      </c>
      <c r="J12" s="4" t="s">
        <v>3</v>
      </c>
      <c r="K12" s="4" t="s">
        <v>3</v>
      </c>
      <c r="L12" s="4" t="s">
        <v>3</v>
      </c>
      <c r="M12" s="4" t="s">
        <v>3</v>
      </c>
    </row>
  </sheetData>
  <mergeCells count="3">
    <mergeCell ref="A1:A5"/>
    <mergeCell ref="B1:E1"/>
    <mergeCell ref="F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660</v>
      </c>
      <c r="B1" s="1" t="s">
        <v>2</v>
      </c>
    </row>
    <row r="2" spans="1:2" x14ac:dyDescent="0.25">
      <c r="A2" s="7"/>
      <c r="B2" s="1" t="s">
        <v>29</v>
      </c>
    </row>
    <row r="3" spans="1:2" ht="30" x14ac:dyDescent="0.25">
      <c r="A3" s="3" t="s">
        <v>173</v>
      </c>
      <c r="B3" s="4" t="s">
        <v>3</v>
      </c>
    </row>
    <row r="4" spans="1:2" x14ac:dyDescent="0.25">
      <c r="A4" s="2" t="s">
        <v>661</v>
      </c>
      <c r="B4" s="4">
        <v>6.096899999999999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2</v>
      </c>
      <c r="B1" s="1" t="s">
        <v>1</v>
      </c>
    </row>
    <row r="2" spans="1:2" x14ac:dyDescent="0.25">
      <c r="A2" s="7"/>
      <c r="B2" s="1" t="s">
        <v>2</v>
      </c>
    </row>
    <row r="3" spans="1:2" ht="30" x14ac:dyDescent="0.25">
      <c r="A3" s="2" t="s">
        <v>663</v>
      </c>
      <c r="B3" s="4" t="s">
        <v>3</v>
      </c>
    </row>
    <row r="4" spans="1:2" x14ac:dyDescent="0.25">
      <c r="A4" s="3" t="s">
        <v>664</v>
      </c>
      <c r="B4" s="4" t="s">
        <v>3</v>
      </c>
    </row>
    <row r="5" spans="1:2" x14ac:dyDescent="0.25">
      <c r="A5" s="2" t="s">
        <v>665</v>
      </c>
      <c r="B5" s="4" t="s">
        <v>666</v>
      </c>
    </row>
    <row r="6" spans="1:2" ht="30" x14ac:dyDescent="0.25">
      <c r="A6" s="2" t="s">
        <v>667</v>
      </c>
      <c r="B6" s="4" t="s">
        <v>3</v>
      </c>
    </row>
    <row r="7" spans="1:2" x14ac:dyDescent="0.25">
      <c r="A7" s="3" t="s">
        <v>664</v>
      </c>
      <c r="B7" s="4" t="s">
        <v>3</v>
      </c>
    </row>
    <row r="8" spans="1:2" x14ac:dyDescent="0.25">
      <c r="A8" s="2" t="s">
        <v>665</v>
      </c>
      <c r="B8" s="4" t="s">
        <v>668</v>
      </c>
    </row>
    <row r="9" spans="1:2" x14ac:dyDescent="0.25">
      <c r="A9" s="2" t="s">
        <v>193</v>
      </c>
      <c r="B9" s="4" t="s">
        <v>3</v>
      </c>
    </row>
    <row r="10" spans="1:2" x14ac:dyDescent="0.25">
      <c r="A10" s="3" t="s">
        <v>664</v>
      </c>
      <c r="B10" s="4" t="s">
        <v>3</v>
      </c>
    </row>
    <row r="11" spans="1:2" x14ac:dyDescent="0.25">
      <c r="A11" s="2" t="s">
        <v>665</v>
      </c>
      <c r="B11" s="4" t="s">
        <v>669</v>
      </c>
    </row>
    <row r="12" spans="1:2" ht="30" x14ac:dyDescent="0.25">
      <c r="A12" s="2" t="s">
        <v>670</v>
      </c>
      <c r="B12" s="4" t="s">
        <v>3</v>
      </c>
    </row>
    <row r="13" spans="1:2" x14ac:dyDescent="0.25">
      <c r="A13" s="3" t="s">
        <v>664</v>
      </c>
      <c r="B13" s="4" t="s">
        <v>3</v>
      </c>
    </row>
    <row r="14" spans="1:2" x14ac:dyDescent="0.25">
      <c r="A14" s="2" t="s">
        <v>665</v>
      </c>
      <c r="B14" s="4" t="s">
        <v>671</v>
      </c>
    </row>
    <row r="15" spans="1:2" ht="30" x14ac:dyDescent="0.25">
      <c r="A15" s="2" t="s">
        <v>672</v>
      </c>
      <c r="B15" s="4" t="s">
        <v>3</v>
      </c>
    </row>
    <row r="16" spans="1:2" x14ac:dyDescent="0.25">
      <c r="A16" s="3" t="s">
        <v>664</v>
      </c>
      <c r="B16" s="4" t="s">
        <v>3</v>
      </c>
    </row>
    <row r="17" spans="1:2" x14ac:dyDescent="0.25">
      <c r="A17" s="2" t="s">
        <v>665</v>
      </c>
      <c r="B17" s="4" t="s">
        <v>673</v>
      </c>
    </row>
    <row r="18" spans="1:2" x14ac:dyDescent="0.25">
      <c r="A18" s="2" t="s">
        <v>674</v>
      </c>
      <c r="B18" s="4" t="s">
        <v>3</v>
      </c>
    </row>
    <row r="19" spans="1:2" x14ac:dyDescent="0.25">
      <c r="A19" s="3" t="s">
        <v>664</v>
      </c>
      <c r="B19" s="4" t="s">
        <v>3</v>
      </c>
    </row>
    <row r="20" spans="1:2" x14ac:dyDescent="0.25">
      <c r="A20" s="2" t="s">
        <v>665</v>
      </c>
      <c r="B20" s="4" t="s">
        <v>675</v>
      </c>
    </row>
    <row r="21" spans="1:2" x14ac:dyDescent="0.25">
      <c r="A21" s="2" t="s">
        <v>676</v>
      </c>
      <c r="B21" s="4" t="s">
        <v>3</v>
      </c>
    </row>
    <row r="22" spans="1:2" x14ac:dyDescent="0.25">
      <c r="A22" s="3" t="s">
        <v>664</v>
      </c>
      <c r="B22" s="4" t="s">
        <v>3</v>
      </c>
    </row>
    <row r="23" spans="1:2" x14ac:dyDescent="0.25">
      <c r="A23" s="2" t="s">
        <v>665</v>
      </c>
      <c r="B23" s="4" t="s">
        <v>67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77</v>
      </c>
      <c r="B1" s="1" t="s">
        <v>1</v>
      </c>
    </row>
    <row r="2" spans="1:2" x14ac:dyDescent="0.25">
      <c r="A2" s="7"/>
      <c r="B2" s="1" t="s">
        <v>2</v>
      </c>
    </row>
    <row r="3" spans="1:2" x14ac:dyDescent="0.25">
      <c r="A3" s="2" t="s">
        <v>373</v>
      </c>
      <c r="B3" s="4" t="s">
        <v>3</v>
      </c>
    </row>
    <row r="4" spans="1:2" x14ac:dyDescent="0.25">
      <c r="A4" s="3" t="s">
        <v>678</v>
      </c>
      <c r="B4" s="4" t="s">
        <v>3</v>
      </c>
    </row>
    <row r="5" spans="1:2" x14ac:dyDescent="0.25">
      <c r="A5" s="2" t="s">
        <v>679</v>
      </c>
      <c r="B5" s="4" t="s">
        <v>680</v>
      </c>
    </row>
    <row r="6" spans="1:2" x14ac:dyDescent="0.25">
      <c r="A6" s="2" t="s">
        <v>390</v>
      </c>
      <c r="B6" s="4" t="s">
        <v>3</v>
      </c>
    </row>
    <row r="7" spans="1:2" x14ac:dyDescent="0.25">
      <c r="A7" s="3" t="s">
        <v>678</v>
      </c>
      <c r="B7" s="4" t="s">
        <v>3</v>
      </c>
    </row>
    <row r="8" spans="1:2" x14ac:dyDescent="0.25">
      <c r="A8" s="2" t="s">
        <v>679</v>
      </c>
      <c r="B8" s="4" t="s">
        <v>673</v>
      </c>
    </row>
    <row r="9" spans="1:2" x14ac:dyDescent="0.25">
      <c r="A9" s="2" t="s">
        <v>681</v>
      </c>
      <c r="B9" s="4" t="s">
        <v>673</v>
      </c>
    </row>
    <row r="10" spans="1:2" x14ac:dyDescent="0.25">
      <c r="A10" s="2" t="s">
        <v>682</v>
      </c>
      <c r="B10" s="4" t="s">
        <v>68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5</v>
      </c>
      <c r="B1" s="7" t="s">
        <v>1</v>
      </c>
      <c r="C1" s="7"/>
      <c r="D1" s="7"/>
      <c r="E1" s="7"/>
    </row>
    <row r="2" spans="1:5" x14ac:dyDescent="0.25">
      <c r="A2" s="7"/>
      <c r="B2" s="1" t="s">
        <v>2</v>
      </c>
      <c r="C2" s="1" t="s">
        <v>2</v>
      </c>
      <c r="D2" s="1" t="s">
        <v>30</v>
      </c>
      <c r="E2" s="1" t="s">
        <v>75</v>
      </c>
    </row>
    <row r="3" spans="1:5" x14ac:dyDescent="0.25">
      <c r="A3" s="7"/>
      <c r="B3" s="1" t="s">
        <v>28</v>
      </c>
      <c r="C3" s="1" t="s">
        <v>29</v>
      </c>
      <c r="D3" s="1" t="s">
        <v>29</v>
      </c>
      <c r="E3" s="1" t="s">
        <v>29</v>
      </c>
    </row>
    <row r="4" spans="1:5" ht="45" x14ac:dyDescent="0.25">
      <c r="A4" s="3" t="s">
        <v>74</v>
      </c>
      <c r="B4" s="4" t="s">
        <v>3</v>
      </c>
      <c r="C4" s="4" t="s">
        <v>3</v>
      </c>
      <c r="D4" s="4" t="s">
        <v>3</v>
      </c>
      <c r="E4" s="4" t="s">
        <v>3</v>
      </c>
    </row>
    <row r="5" spans="1:5" ht="30" x14ac:dyDescent="0.25">
      <c r="A5" s="2" t="s">
        <v>106</v>
      </c>
      <c r="B5" s="8">
        <v>40793</v>
      </c>
      <c r="C5" s="6">
        <v>248712</v>
      </c>
      <c r="D5" s="4">
        <v>0</v>
      </c>
      <c r="E5" s="4">
        <v>0</v>
      </c>
    </row>
  </sheetData>
  <mergeCells count="2">
    <mergeCell ref="A1:A3"/>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5" width="12.28515625" bestFit="1" customWidth="1"/>
    <col min="6" max="6" width="15.5703125" bestFit="1" customWidth="1"/>
    <col min="7" max="7" width="12.85546875" bestFit="1" customWidth="1"/>
    <col min="8" max="10" width="12.28515625" bestFit="1" customWidth="1"/>
  </cols>
  <sheetData>
    <row r="1" spans="1:10" ht="15" customHeight="1" x14ac:dyDescent="0.25">
      <c r="A1" s="7" t="s">
        <v>684</v>
      </c>
      <c r="B1" s="7" t="s">
        <v>1</v>
      </c>
      <c r="C1" s="7"/>
      <c r="D1" s="7"/>
      <c r="E1" s="7"/>
      <c r="F1" s="7"/>
      <c r="G1" s="7"/>
      <c r="H1" s="7"/>
      <c r="I1" s="7"/>
      <c r="J1" s="7"/>
    </row>
    <row r="2" spans="1:10" x14ac:dyDescent="0.25">
      <c r="A2" s="7"/>
      <c r="B2" s="1" t="s">
        <v>2</v>
      </c>
      <c r="C2" s="1" t="s">
        <v>2</v>
      </c>
      <c r="D2" s="1" t="s">
        <v>30</v>
      </c>
      <c r="E2" s="1" t="s">
        <v>75</v>
      </c>
      <c r="F2" s="1" t="s">
        <v>2</v>
      </c>
      <c r="G2" s="1" t="s">
        <v>2</v>
      </c>
      <c r="H2" s="1" t="s">
        <v>2</v>
      </c>
      <c r="I2" s="1" t="s">
        <v>2</v>
      </c>
      <c r="J2" s="1" t="s">
        <v>2</v>
      </c>
    </row>
    <row r="3" spans="1:10" x14ac:dyDescent="0.25">
      <c r="A3" s="7"/>
      <c r="B3" s="1" t="s">
        <v>28</v>
      </c>
      <c r="C3" s="1" t="s">
        <v>29</v>
      </c>
      <c r="D3" s="1" t="s">
        <v>29</v>
      </c>
      <c r="E3" s="1" t="s">
        <v>29</v>
      </c>
      <c r="F3" s="1" t="s">
        <v>646</v>
      </c>
      <c r="G3" s="1" t="s">
        <v>649</v>
      </c>
      <c r="H3" s="1" t="s">
        <v>685</v>
      </c>
      <c r="I3" s="1" t="s">
        <v>651</v>
      </c>
      <c r="J3" s="1" t="s">
        <v>686</v>
      </c>
    </row>
    <row r="4" spans="1:10" x14ac:dyDescent="0.25">
      <c r="A4" s="3" t="s">
        <v>687</v>
      </c>
      <c r="B4" s="4" t="s">
        <v>3</v>
      </c>
      <c r="C4" s="4" t="s">
        <v>3</v>
      </c>
      <c r="D4" s="4" t="s">
        <v>3</v>
      </c>
      <c r="E4" s="4" t="s">
        <v>3</v>
      </c>
      <c r="F4" s="4" t="s">
        <v>3</v>
      </c>
      <c r="G4" s="4" t="s">
        <v>3</v>
      </c>
      <c r="H4" s="4" t="s">
        <v>3</v>
      </c>
      <c r="I4" s="4" t="s">
        <v>3</v>
      </c>
      <c r="J4" s="4" t="s">
        <v>3</v>
      </c>
    </row>
    <row r="5" spans="1:10" x14ac:dyDescent="0.25">
      <c r="A5" s="2" t="s">
        <v>688</v>
      </c>
      <c r="B5" s="8">
        <v>7322746</v>
      </c>
      <c r="C5" s="6">
        <v>44646052</v>
      </c>
      <c r="D5" s="6">
        <v>41816583</v>
      </c>
      <c r="E5" s="4" t="s">
        <v>3</v>
      </c>
      <c r="F5" s="4" t="s">
        <v>3</v>
      </c>
      <c r="G5" s="4" t="s">
        <v>3</v>
      </c>
      <c r="H5" s="4" t="s">
        <v>3</v>
      </c>
      <c r="I5" s="4" t="s">
        <v>3</v>
      </c>
      <c r="J5" s="4" t="s">
        <v>3</v>
      </c>
    </row>
    <row r="6" spans="1:10" x14ac:dyDescent="0.25">
      <c r="A6" s="2" t="s">
        <v>689</v>
      </c>
      <c r="B6" s="4" t="s">
        <v>3</v>
      </c>
      <c r="C6" s="4" t="s">
        <v>3</v>
      </c>
      <c r="D6" s="4" t="s">
        <v>3</v>
      </c>
      <c r="E6" s="4" t="s">
        <v>3</v>
      </c>
      <c r="F6" s="4" t="s">
        <v>3</v>
      </c>
      <c r="G6" s="4" t="s">
        <v>3</v>
      </c>
      <c r="H6" s="4" t="s">
        <v>3</v>
      </c>
      <c r="I6" s="90">
        <v>0.13</v>
      </c>
      <c r="J6" s="90">
        <v>0.17</v>
      </c>
    </row>
    <row r="7" spans="1:10" ht="45" x14ac:dyDescent="0.25">
      <c r="A7" s="2" t="s">
        <v>690</v>
      </c>
      <c r="B7" s="6">
        <v>6685667</v>
      </c>
      <c r="C7" s="6">
        <v>40761846</v>
      </c>
      <c r="D7" s="6">
        <v>14068225</v>
      </c>
      <c r="E7" s="4" t="s">
        <v>3</v>
      </c>
      <c r="F7" s="4" t="s">
        <v>3</v>
      </c>
      <c r="G7" s="4" t="s">
        <v>3</v>
      </c>
      <c r="H7" s="4" t="s">
        <v>3</v>
      </c>
      <c r="I7" s="4" t="s">
        <v>3</v>
      </c>
      <c r="J7" s="4" t="s">
        <v>3</v>
      </c>
    </row>
    <row r="8" spans="1:10" x14ac:dyDescent="0.25">
      <c r="A8" s="2" t="s">
        <v>691</v>
      </c>
      <c r="B8" s="90">
        <v>0.05</v>
      </c>
      <c r="C8" s="90">
        <v>0.05</v>
      </c>
      <c r="D8" s="4" t="s">
        <v>3</v>
      </c>
      <c r="E8" s="4" t="s">
        <v>3</v>
      </c>
      <c r="F8" s="4" t="s">
        <v>3</v>
      </c>
      <c r="G8" s="4" t="s">
        <v>3</v>
      </c>
      <c r="H8" s="4" t="s">
        <v>3</v>
      </c>
      <c r="I8" s="4" t="s">
        <v>3</v>
      </c>
      <c r="J8" s="4" t="s">
        <v>3</v>
      </c>
    </row>
    <row r="9" spans="1:10" ht="30" x14ac:dyDescent="0.25">
      <c r="A9" s="2" t="s">
        <v>692</v>
      </c>
      <c r="B9" s="6">
        <v>13130434</v>
      </c>
      <c r="C9" s="6">
        <v>80054943</v>
      </c>
      <c r="D9" s="6">
        <v>95920874</v>
      </c>
      <c r="E9" s="6">
        <v>101796398</v>
      </c>
      <c r="F9" s="4" t="s">
        <v>3</v>
      </c>
      <c r="G9" s="4" t="s">
        <v>3</v>
      </c>
      <c r="H9" s="4" t="s">
        <v>3</v>
      </c>
      <c r="I9" s="4" t="s">
        <v>3</v>
      </c>
      <c r="J9" s="4" t="s">
        <v>3</v>
      </c>
    </row>
    <row r="10" spans="1:10" x14ac:dyDescent="0.25">
      <c r="A10" s="2" t="s">
        <v>693</v>
      </c>
      <c r="B10" s="6">
        <v>3338041</v>
      </c>
      <c r="C10" s="6">
        <v>20351703</v>
      </c>
      <c r="D10" s="6">
        <v>18206743</v>
      </c>
      <c r="E10" s="4" t="s">
        <v>3</v>
      </c>
      <c r="F10" s="4" t="s">
        <v>3</v>
      </c>
      <c r="G10" s="4" t="s">
        <v>3</v>
      </c>
      <c r="H10" s="4" t="s">
        <v>3</v>
      </c>
      <c r="I10" s="4" t="s">
        <v>3</v>
      </c>
      <c r="J10" s="4" t="s">
        <v>3</v>
      </c>
    </row>
    <row r="11" spans="1:10" ht="30" x14ac:dyDescent="0.25">
      <c r="A11" s="3" t="s">
        <v>694</v>
      </c>
      <c r="B11" s="4" t="s">
        <v>3</v>
      </c>
      <c r="C11" s="4" t="s">
        <v>3</v>
      </c>
      <c r="D11" s="4" t="s">
        <v>3</v>
      </c>
      <c r="E11" s="4" t="s">
        <v>3</v>
      </c>
      <c r="F11" s="4" t="s">
        <v>3</v>
      </c>
      <c r="G11" s="4" t="s">
        <v>3</v>
      </c>
      <c r="H11" s="4" t="s">
        <v>3</v>
      </c>
      <c r="I11" s="4" t="s">
        <v>3</v>
      </c>
      <c r="J11" s="4" t="s">
        <v>3</v>
      </c>
    </row>
    <row r="12" spans="1:10" x14ac:dyDescent="0.25">
      <c r="A12" s="2" t="s">
        <v>695</v>
      </c>
      <c r="B12" s="6">
        <v>1508024</v>
      </c>
      <c r="C12" s="6">
        <v>9194271</v>
      </c>
      <c r="D12" s="6">
        <v>9448608</v>
      </c>
      <c r="E12" s="6">
        <v>10533795</v>
      </c>
      <c r="F12" s="4" t="s">
        <v>3</v>
      </c>
      <c r="G12" s="4" t="s">
        <v>3</v>
      </c>
      <c r="H12" s="4" t="s">
        <v>3</v>
      </c>
      <c r="I12" s="4" t="s">
        <v>3</v>
      </c>
      <c r="J12" s="4" t="s">
        <v>3</v>
      </c>
    </row>
    <row r="13" spans="1:10" x14ac:dyDescent="0.25">
      <c r="A13" s="2" t="s">
        <v>696</v>
      </c>
      <c r="B13" s="4" t="s">
        <v>3</v>
      </c>
      <c r="C13" s="4" t="s">
        <v>3</v>
      </c>
      <c r="D13" s="4" t="s">
        <v>3</v>
      </c>
      <c r="E13" s="4" t="s">
        <v>3</v>
      </c>
      <c r="F13" s="4" t="s">
        <v>3</v>
      </c>
      <c r="G13" s="4" t="s">
        <v>3</v>
      </c>
      <c r="H13" s="4" t="s">
        <v>673</v>
      </c>
      <c r="I13" s="4" t="s">
        <v>3</v>
      </c>
      <c r="J13" s="4" t="s">
        <v>3</v>
      </c>
    </row>
    <row r="14" spans="1:10" x14ac:dyDescent="0.25">
      <c r="A14" s="2" t="s">
        <v>697</v>
      </c>
      <c r="B14" s="4" t="s">
        <v>3</v>
      </c>
      <c r="C14" s="4">
        <v>0</v>
      </c>
      <c r="D14" s="4">
        <v>0</v>
      </c>
      <c r="E14" s="4" t="s">
        <v>3</v>
      </c>
      <c r="F14" s="4" t="s">
        <v>3</v>
      </c>
      <c r="G14" s="4" t="s">
        <v>3</v>
      </c>
      <c r="H14" s="4" t="s">
        <v>3</v>
      </c>
      <c r="I14" s="4" t="s">
        <v>3</v>
      </c>
      <c r="J14" s="4" t="s">
        <v>3</v>
      </c>
    </row>
    <row r="15" spans="1:10" ht="30" x14ac:dyDescent="0.25">
      <c r="A15" s="2" t="s">
        <v>698</v>
      </c>
      <c r="B15" s="4" t="s">
        <v>3</v>
      </c>
      <c r="C15" s="4">
        <v>0</v>
      </c>
      <c r="D15" s="4">
        <v>0</v>
      </c>
      <c r="E15" s="4">
        <v>0</v>
      </c>
      <c r="F15" s="4" t="s">
        <v>3</v>
      </c>
      <c r="G15" s="4" t="s">
        <v>3</v>
      </c>
      <c r="H15" s="4" t="s">
        <v>3</v>
      </c>
      <c r="I15" s="4" t="s">
        <v>3</v>
      </c>
      <c r="J15" s="4" t="s">
        <v>3</v>
      </c>
    </row>
    <row r="16" spans="1:10" ht="45" x14ac:dyDescent="0.25">
      <c r="A16" s="2" t="s">
        <v>699</v>
      </c>
      <c r="B16" s="90">
        <v>0.25</v>
      </c>
      <c r="C16" s="90">
        <v>0.25</v>
      </c>
      <c r="D16" s="4" t="s">
        <v>3</v>
      </c>
      <c r="E16" s="4" t="s">
        <v>3</v>
      </c>
      <c r="F16" s="4" t="s">
        <v>3</v>
      </c>
      <c r="G16" s="4" t="s">
        <v>3</v>
      </c>
      <c r="H16" s="4" t="s">
        <v>3</v>
      </c>
      <c r="I16" s="4" t="s">
        <v>3</v>
      </c>
      <c r="J16" s="4" t="s">
        <v>3</v>
      </c>
    </row>
    <row r="17" spans="1:10" ht="45" x14ac:dyDescent="0.25">
      <c r="A17" s="2" t="s">
        <v>700</v>
      </c>
      <c r="B17" s="90">
        <v>0.1</v>
      </c>
      <c r="C17" s="90">
        <v>0.1</v>
      </c>
      <c r="D17" s="4" t="s">
        <v>3</v>
      </c>
      <c r="E17" s="4" t="s">
        <v>3</v>
      </c>
      <c r="F17" s="4" t="s">
        <v>3</v>
      </c>
      <c r="G17" s="4" t="s">
        <v>3</v>
      </c>
      <c r="H17" s="4" t="s">
        <v>3</v>
      </c>
      <c r="I17" s="4" t="s">
        <v>3</v>
      </c>
      <c r="J17" s="4" t="s">
        <v>3</v>
      </c>
    </row>
    <row r="18" spans="1:10" ht="60" x14ac:dyDescent="0.25">
      <c r="A18" s="2" t="s">
        <v>701</v>
      </c>
      <c r="B18" s="90">
        <v>0.5</v>
      </c>
      <c r="C18" s="90">
        <v>0.5</v>
      </c>
      <c r="D18" s="4" t="s">
        <v>3</v>
      </c>
      <c r="E18" s="4" t="s">
        <v>3</v>
      </c>
      <c r="F18" s="4" t="s">
        <v>3</v>
      </c>
      <c r="G18" s="4" t="s">
        <v>3</v>
      </c>
      <c r="H18" s="4" t="s">
        <v>3</v>
      </c>
      <c r="I18" s="4" t="s">
        <v>3</v>
      </c>
      <c r="J18" s="4" t="s">
        <v>3</v>
      </c>
    </row>
    <row r="19" spans="1:10" ht="30" x14ac:dyDescent="0.25">
      <c r="A19" s="2" t="s">
        <v>702</v>
      </c>
      <c r="B19" s="4" t="s">
        <v>3</v>
      </c>
      <c r="C19" s="4" t="s">
        <v>3</v>
      </c>
      <c r="D19" s="4" t="s">
        <v>3</v>
      </c>
      <c r="E19" s="4" t="s">
        <v>3</v>
      </c>
      <c r="F19" s="90">
        <v>0.1</v>
      </c>
      <c r="G19" s="90">
        <v>0.1</v>
      </c>
      <c r="H19" s="4" t="s">
        <v>3</v>
      </c>
      <c r="I19" s="4" t="s">
        <v>3</v>
      </c>
      <c r="J19" s="4" t="s">
        <v>3</v>
      </c>
    </row>
    <row r="20" spans="1:10" x14ac:dyDescent="0.25">
      <c r="A20" s="2" t="s">
        <v>118</v>
      </c>
      <c r="B20" s="8">
        <v>1304603</v>
      </c>
      <c r="C20" s="6">
        <v>7954033</v>
      </c>
      <c r="D20" s="6">
        <v>18815144</v>
      </c>
      <c r="E20" s="6">
        <v>31792528</v>
      </c>
      <c r="F20" s="4" t="s">
        <v>3</v>
      </c>
      <c r="G20" s="4" t="s">
        <v>3</v>
      </c>
      <c r="H20" s="4" t="s">
        <v>3</v>
      </c>
      <c r="I20" s="4" t="s">
        <v>3</v>
      </c>
      <c r="J20" s="4" t="s">
        <v>3</v>
      </c>
    </row>
  </sheetData>
  <mergeCells count="2">
    <mergeCell ref="A1:A3"/>
    <mergeCell ref="B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3</v>
      </c>
      <c r="B1" s="7" t="s">
        <v>1</v>
      </c>
      <c r="C1" s="7"/>
      <c r="D1" s="7"/>
      <c r="E1" s="7"/>
    </row>
    <row r="2" spans="1:5" x14ac:dyDescent="0.25">
      <c r="A2" s="7"/>
      <c r="B2" s="1" t="s">
        <v>2</v>
      </c>
      <c r="C2" s="1" t="s">
        <v>2</v>
      </c>
      <c r="D2" s="1" t="s">
        <v>30</v>
      </c>
      <c r="E2" s="1" t="s">
        <v>75</v>
      </c>
    </row>
    <row r="3" spans="1:5" x14ac:dyDescent="0.25">
      <c r="A3" s="7"/>
      <c r="B3" s="1" t="s">
        <v>28</v>
      </c>
      <c r="C3" s="1" t="s">
        <v>29</v>
      </c>
      <c r="D3" s="1" t="s">
        <v>29</v>
      </c>
      <c r="E3" s="1" t="s">
        <v>29</v>
      </c>
    </row>
    <row r="4" spans="1:5" ht="30" x14ac:dyDescent="0.25">
      <c r="A4" s="3" t="s">
        <v>173</v>
      </c>
      <c r="B4" s="4" t="s">
        <v>3</v>
      </c>
      <c r="C4" s="4" t="s">
        <v>3</v>
      </c>
      <c r="D4" s="4" t="s">
        <v>3</v>
      </c>
      <c r="E4" s="4" t="s">
        <v>3</v>
      </c>
    </row>
    <row r="5" spans="1:5" ht="45" x14ac:dyDescent="0.25">
      <c r="A5" s="2" t="s">
        <v>704</v>
      </c>
      <c r="B5" s="8">
        <v>13044057</v>
      </c>
      <c r="C5" s="6">
        <v>79528309</v>
      </c>
      <c r="D5" s="6">
        <v>188151454</v>
      </c>
      <c r="E5" s="6">
        <v>312994474</v>
      </c>
    </row>
    <row r="6" spans="1:5" ht="30" x14ac:dyDescent="0.25">
      <c r="A6" s="2" t="s">
        <v>705</v>
      </c>
      <c r="B6" s="6">
        <v>25725000</v>
      </c>
      <c r="C6" s="6">
        <v>25725000</v>
      </c>
      <c r="D6" s="6">
        <v>25725000</v>
      </c>
      <c r="E6" s="6">
        <v>25725000</v>
      </c>
    </row>
    <row r="7" spans="1:5" x14ac:dyDescent="0.25">
      <c r="A7" s="2" t="s">
        <v>706</v>
      </c>
      <c r="B7" s="9">
        <v>0.51</v>
      </c>
      <c r="C7" s="4">
        <v>3.09</v>
      </c>
      <c r="D7" s="4">
        <v>7.31</v>
      </c>
      <c r="E7" s="4">
        <v>12.17</v>
      </c>
    </row>
    <row r="8" spans="1:5" x14ac:dyDescent="0.25">
      <c r="A8" s="3" t="s">
        <v>250</v>
      </c>
      <c r="B8" s="4" t="s">
        <v>3</v>
      </c>
      <c r="C8" s="4" t="s">
        <v>3</v>
      </c>
      <c r="D8" s="4" t="s">
        <v>3</v>
      </c>
      <c r="E8" s="4" t="s">
        <v>3</v>
      </c>
    </row>
    <row r="9" spans="1:5" ht="30" x14ac:dyDescent="0.25">
      <c r="A9" s="2" t="s">
        <v>707</v>
      </c>
      <c r="B9" s="90">
        <v>0.9</v>
      </c>
      <c r="C9" s="90">
        <v>0.9</v>
      </c>
      <c r="D9" s="4" t="s">
        <v>3</v>
      </c>
      <c r="E9" s="4" t="s">
        <v>3</v>
      </c>
    </row>
    <row r="10" spans="1:5" ht="30" x14ac:dyDescent="0.25">
      <c r="A10" s="2" t="s">
        <v>708</v>
      </c>
      <c r="B10" s="90">
        <v>0.1</v>
      </c>
      <c r="C10" s="90">
        <v>0.1</v>
      </c>
      <c r="D10" s="4" t="s">
        <v>3</v>
      </c>
      <c r="E10" s="4" t="s">
        <v>3</v>
      </c>
    </row>
  </sheetData>
  <mergeCells count="2">
    <mergeCell ref="A1:A3"/>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3" width="12.28515625" bestFit="1" customWidth="1"/>
    <col min="4" max="7" width="14.42578125" bestFit="1" customWidth="1"/>
    <col min="8" max="17" width="36.5703125" bestFit="1" customWidth="1"/>
    <col min="18" max="19" width="14.42578125" bestFit="1" customWidth="1"/>
  </cols>
  <sheetData>
    <row r="1" spans="1:19" x14ac:dyDescent="0.25">
      <c r="A1" s="7" t="s">
        <v>709</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row>
    <row r="2" spans="1:19" x14ac:dyDescent="0.25">
      <c r="A2" s="7"/>
      <c r="B2" s="1" t="s">
        <v>710</v>
      </c>
      <c r="C2" s="1" t="s">
        <v>711</v>
      </c>
      <c r="D2" s="1" t="s">
        <v>712</v>
      </c>
      <c r="E2" s="1" t="s">
        <v>712</v>
      </c>
      <c r="F2" s="1" t="s">
        <v>712</v>
      </c>
      <c r="G2" s="1" t="s">
        <v>712</v>
      </c>
      <c r="H2" s="1" t="s">
        <v>712</v>
      </c>
      <c r="I2" s="1" t="s">
        <v>712</v>
      </c>
      <c r="J2" s="1" t="s">
        <v>712</v>
      </c>
      <c r="K2" s="1" t="s">
        <v>712</v>
      </c>
      <c r="L2" s="1" t="s">
        <v>712</v>
      </c>
      <c r="M2" s="1" t="s">
        <v>712</v>
      </c>
      <c r="N2" s="1" t="s">
        <v>712</v>
      </c>
      <c r="O2" s="1" t="s">
        <v>712</v>
      </c>
      <c r="P2" s="1" t="s">
        <v>712</v>
      </c>
      <c r="Q2" s="1" t="s">
        <v>712</v>
      </c>
      <c r="R2" s="1" t="s">
        <v>719</v>
      </c>
      <c r="S2" s="1" t="s">
        <v>719</v>
      </c>
    </row>
    <row r="3" spans="1:19" ht="30" x14ac:dyDescent="0.25">
      <c r="A3" s="7"/>
      <c r="B3" s="1"/>
      <c r="C3" s="1"/>
      <c r="D3" s="1" t="s">
        <v>711</v>
      </c>
      <c r="E3" s="1" t="s">
        <v>711</v>
      </c>
      <c r="F3" s="1" t="s">
        <v>713</v>
      </c>
      <c r="G3" s="1" t="s">
        <v>713</v>
      </c>
      <c r="H3" s="1" t="s">
        <v>714</v>
      </c>
      <c r="I3" s="1" t="s">
        <v>714</v>
      </c>
      <c r="J3" s="1" t="s">
        <v>714</v>
      </c>
      <c r="K3" s="1" t="s">
        <v>716</v>
      </c>
      <c r="L3" s="1" t="s">
        <v>716</v>
      </c>
      <c r="M3" s="1" t="s">
        <v>716</v>
      </c>
      <c r="N3" s="1" t="s">
        <v>718</v>
      </c>
      <c r="O3" s="1" t="s">
        <v>718</v>
      </c>
      <c r="P3" s="1" t="s">
        <v>718</v>
      </c>
      <c r="Q3" s="1" t="s">
        <v>718</v>
      </c>
      <c r="R3" s="1" t="s">
        <v>712</v>
      </c>
      <c r="S3" s="1" t="s">
        <v>712</v>
      </c>
    </row>
    <row r="4" spans="1:19" x14ac:dyDescent="0.25">
      <c r="A4" s="7"/>
      <c r="B4" s="1"/>
      <c r="C4" s="1"/>
      <c r="D4" s="1" t="s">
        <v>28</v>
      </c>
      <c r="E4" s="1" t="s">
        <v>29</v>
      </c>
      <c r="F4" s="1" t="s">
        <v>28</v>
      </c>
      <c r="G4" s="1" t="s">
        <v>29</v>
      </c>
      <c r="H4" s="1" t="s">
        <v>28</v>
      </c>
      <c r="I4" s="1" t="s">
        <v>29</v>
      </c>
      <c r="J4" s="1" t="s">
        <v>715</v>
      </c>
      <c r="K4" s="1" t="s">
        <v>28</v>
      </c>
      <c r="L4" s="1" t="s">
        <v>29</v>
      </c>
      <c r="M4" s="1" t="s">
        <v>717</v>
      </c>
      <c r="N4" s="1" t="s">
        <v>28</v>
      </c>
      <c r="O4" s="1" t="s">
        <v>29</v>
      </c>
      <c r="P4" s="1" t="s">
        <v>715</v>
      </c>
      <c r="Q4" s="1" t="s">
        <v>717</v>
      </c>
      <c r="R4" s="1" t="s">
        <v>28</v>
      </c>
      <c r="S4" s="1" t="s">
        <v>29</v>
      </c>
    </row>
    <row r="5" spans="1:19" x14ac:dyDescent="0.25">
      <c r="A5" s="7"/>
      <c r="B5" s="1"/>
      <c r="C5" s="1"/>
      <c r="D5" s="1"/>
      <c r="E5" s="1"/>
      <c r="F5" s="1"/>
      <c r="G5" s="1"/>
      <c r="H5" s="1"/>
      <c r="I5" s="1"/>
      <c r="J5" s="1" t="s">
        <v>29</v>
      </c>
      <c r="K5" s="1"/>
      <c r="L5" s="1"/>
      <c r="M5" s="1" t="s">
        <v>29</v>
      </c>
      <c r="N5" s="1"/>
      <c r="O5" s="1"/>
      <c r="P5" s="1" t="s">
        <v>29</v>
      </c>
      <c r="Q5" s="1" t="s">
        <v>29</v>
      </c>
      <c r="R5" s="1"/>
      <c r="S5" s="1"/>
    </row>
    <row r="6" spans="1:19" x14ac:dyDescent="0.25">
      <c r="A6" s="3" t="s">
        <v>26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row>
    <row r="7" spans="1:19" ht="30" x14ac:dyDescent="0.25">
      <c r="A7" s="2" t="s">
        <v>720</v>
      </c>
      <c r="B7" s="4">
        <v>2</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row>
    <row r="8" spans="1:19" ht="60" x14ac:dyDescent="0.25">
      <c r="A8" s="2" t="s">
        <v>721</v>
      </c>
      <c r="B8" s="4" t="s">
        <v>3</v>
      </c>
      <c r="C8" s="90">
        <v>7.0000000000000007E-2</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row>
    <row r="9" spans="1:19" ht="30" x14ac:dyDescent="0.25">
      <c r="A9" s="3" t="s">
        <v>722</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row>
    <row r="10" spans="1:19" x14ac:dyDescent="0.25">
      <c r="A10" s="2" t="s">
        <v>307</v>
      </c>
      <c r="B10" s="4" t="s">
        <v>3</v>
      </c>
      <c r="C10" s="4" t="s">
        <v>3</v>
      </c>
      <c r="D10" s="4" t="s">
        <v>3</v>
      </c>
      <c r="E10" s="4" t="s">
        <v>3</v>
      </c>
      <c r="F10" s="4" t="s">
        <v>3</v>
      </c>
      <c r="G10" s="4" t="s">
        <v>3</v>
      </c>
      <c r="H10" s="4" t="s">
        <v>3</v>
      </c>
      <c r="I10" s="4" t="s">
        <v>3</v>
      </c>
      <c r="J10" s="4" t="s">
        <v>3</v>
      </c>
      <c r="K10" s="4" t="s">
        <v>3</v>
      </c>
      <c r="L10" s="4" t="s">
        <v>3</v>
      </c>
      <c r="M10" s="4" t="s">
        <v>3</v>
      </c>
      <c r="N10" s="4" t="s">
        <v>3</v>
      </c>
      <c r="O10" s="6">
        <v>11426863</v>
      </c>
      <c r="P10" s="4" t="s">
        <v>3</v>
      </c>
      <c r="Q10" s="4" t="s">
        <v>3</v>
      </c>
      <c r="R10" s="4" t="s">
        <v>3</v>
      </c>
      <c r="S10" s="6">
        <v>11426863</v>
      </c>
    </row>
    <row r="11" spans="1:19" x14ac:dyDescent="0.25">
      <c r="A11" s="2" t="s">
        <v>723</v>
      </c>
      <c r="B11" s="4" t="s">
        <v>3</v>
      </c>
      <c r="C11" s="4" t="s">
        <v>3</v>
      </c>
      <c r="D11" s="4" t="s">
        <v>3</v>
      </c>
      <c r="E11" s="4" t="s">
        <v>3</v>
      </c>
      <c r="F11" s="4" t="s">
        <v>3</v>
      </c>
      <c r="G11" s="4" t="s">
        <v>3</v>
      </c>
      <c r="H11" s="4" t="s">
        <v>3</v>
      </c>
      <c r="I11" s="4" t="s">
        <v>3</v>
      </c>
      <c r="J11" s="6">
        <v>11264730</v>
      </c>
      <c r="K11" s="4" t="s">
        <v>3</v>
      </c>
      <c r="L11" s="4" t="s">
        <v>3</v>
      </c>
      <c r="M11" s="6">
        <v>67100000</v>
      </c>
      <c r="N11" s="4" t="s">
        <v>3</v>
      </c>
      <c r="O11" s="4" t="s">
        <v>3</v>
      </c>
      <c r="P11" s="6">
        <v>11264730</v>
      </c>
      <c r="Q11" s="6">
        <v>67100000</v>
      </c>
      <c r="R11" s="4" t="s">
        <v>3</v>
      </c>
      <c r="S11" s="4" t="s">
        <v>3</v>
      </c>
    </row>
    <row r="12" spans="1:19" x14ac:dyDescent="0.25">
      <c r="A12" s="2" t="s">
        <v>311</v>
      </c>
      <c r="B12" s="4" t="s">
        <v>3</v>
      </c>
      <c r="C12" s="4" t="s">
        <v>3</v>
      </c>
      <c r="D12" s="4" t="s">
        <v>3</v>
      </c>
      <c r="E12" s="4" t="s">
        <v>3</v>
      </c>
      <c r="F12" s="4" t="s">
        <v>3</v>
      </c>
      <c r="G12" s="4" t="s">
        <v>3</v>
      </c>
      <c r="H12" s="4" t="s">
        <v>3</v>
      </c>
      <c r="I12" s="4" t="s">
        <v>3</v>
      </c>
      <c r="J12" s="4" t="s">
        <v>3</v>
      </c>
      <c r="K12" s="4" t="s">
        <v>3</v>
      </c>
      <c r="L12" s="4" t="s">
        <v>3</v>
      </c>
      <c r="M12" s="4" t="s">
        <v>3</v>
      </c>
      <c r="N12" s="4" t="s">
        <v>3</v>
      </c>
      <c r="O12" s="6">
        <v>1525236</v>
      </c>
      <c r="P12" s="4" t="s">
        <v>3</v>
      </c>
      <c r="Q12" s="4" t="s">
        <v>3</v>
      </c>
      <c r="R12" s="4" t="s">
        <v>3</v>
      </c>
      <c r="S12" s="6">
        <v>1525236</v>
      </c>
    </row>
    <row r="13" spans="1:19" x14ac:dyDescent="0.25">
      <c r="A13" s="2" t="s">
        <v>312</v>
      </c>
      <c r="B13" s="4" t="s">
        <v>3</v>
      </c>
      <c r="C13" s="4" t="s">
        <v>3</v>
      </c>
      <c r="D13" s="4" t="s">
        <v>3</v>
      </c>
      <c r="E13" s="4" t="s">
        <v>3</v>
      </c>
      <c r="F13" s="4" t="s">
        <v>3</v>
      </c>
      <c r="G13" s="4" t="s">
        <v>3</v>
      </c>
      <c r="H13" s="4" t="s">
        <v>3</v>
      </c>
      <c r="I13" s="4" t="s">
        <v>3</v>
      </c>
      <c r="J13" s="4" t="s">
        <v>3</v>
      </c>
      <c r="K13" s="4" t="s">
        <v>3</v>
      </c>
      <c r="L13" s="4" t="s">
        <v>3</v>
      </c>
      <c r="M13" s="4" t="s">
        <v>3</v>
      </c>
      <c r="N13" s="4" t="s">
        <v>3</v>
      </c>
      <c r="O13" s="6">
        <v>-1164453</v>
      </c>
      <c r="P13" s="4" t="s">
        <v>3</v>
      </c>
      <c r="Q13" s="4" t="s">
        <v>3</v>
      </c>
      <c r="R13" s="4" t="s">
        <v>3</v>
      </c>
      <c r="S13" s="6">
        <v>-1164453</v>
      </c>
    </row>
    <row r="14" spans="1:19" x14ac:dyDescent="0.25">
      <c r="A14" s="2" t="s">
        <v>108</v>
      </c>
      <c r="B14" s="4" t="s">
        <v>3</v>
      </c>
      <c r="C14" s="4" t="s">
        <v>3</v>
      </c>
      <c r="D14" s="8">
        <v>12033740</v>
      </c>
      <c r="E14" s="6">
        <v>73368507</v>
      </c>
      <c r="F14" s="8">
        <v>2752853</v>
      </c>
      <c r="G14" s="6">
        <v>16783869</v>
      </c>
      <c r="H14" s="8">
        <v>1847616</v>
      </c>
      <c r="I14" s="6">
        <v>11264730</v>
      </c>
      <c r="J14" s="4" t="s">
        <v>3</v>
      </c>
      <c r="K14" s="8">
        <v>11005593</v>
      </c>
      <c r="L14" s="6">
        <v>67100000</v>
      </c>
      <c r="M14" s="4" t="s">
        <v>3</v>
      </c>
      <c r="N14" s="8">
        <v>14786593</v>
      </c>
      <c r="O14" s="6">
        <v>90152376</v>
      </c>
      <c r="P14" s="4" t="s">
        <v>3</v>
      </c>
      <c r="Q14" s="4" t="s">
        <v>3</v>
      </c>
      <c r="R14" s="8">
        <v>1933384</v>
      </c>
      <c r="S14" s="6">
        <v>11787646</v>
      </c>
    </row>
  </sheetData>
  <mergeCells count="1">
    <mergeCell ref="A1: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7" width="15" bestFit="1" customWidth="1"/>
  </cols>
  <sheetData>
    <row r="1" spans="1:7" ht="15" customHeight="1" x14ac:dyDescent="0.25">
      <c r="A1" s="7" t="s">
        <v>724</v>
      </c>
      <c r="B1" s="7" t="s">
        <v>1</v>
      </c>
      <c r="C1" s="7"/>
      <c r="D1" s="7"/>
      <c r="E1" s="7"/>
      <c r="F1" s="7" t="s">
        <v>639</v>
      </c>
      <c r="G1" s="7"/>
    </row>
    <row r="2" spans="1:7" x14ac:dyDescent="0.25">
      <c r="A2" s="7"/>
      <c r="B2" s="1" t="s">
        <v>2</v>
      </c>
      <c r="C2" s="1" t="s">
        <v>2</v>
      </c>
      <c r="D2" s="1" t="s">
        <v>30</v>
      </c>
      <c r="E2" s="1" t="s">
        <v>75</v>
      </c>
      <c r="F2" s="1" t="s">
        <v>725</v>
      </c>
      <c r="G2" s="1" t="s">
        <v>725</v>
      </c>
    </row>
    <row r="3" spans="1:7" x14ac:dyDescent="0.25">
      <c r="A3" s="7"/>
      <c r="B3" s="1" t="s">
        <v>28</v>
      </c>
      <c r="C3" s="1" t="s">
        <v>29</v>
      </c>
      <c r="D3" s="1" t="s">
        <v>29</v>
      </c>
      <c r="E3" s="1" t="s">
        <v>29</v>
      </c>
      <c r="F3" s="1" t="s">
        <v>726</v>
      </c>
      <c r="G3" s="1" t="s">
        <v>726</v>
      </c>
    </row>
    <row r="4" spans="1:7" x14ac:dyDescent="0.25">
      <c r="A4" s="7"/>
      <c r="B4" s="1"/>
      <c r="C4" s="1"/>
      <c r="D4" s="1"/>
      <c r="E4" s="1"/>
      <c r="F4" s="1" t="s">
        <v>28</v>
      </c>
      <c r="G4" s="1" t="s">
        <v>29</v>
      </c>
    </row>
    <row r="5" spans="1:7" x14ac:dyDescent="0.25">
      <c r="A5" s="3" t="s">
        <v>186</v>
      </c>
      <c r="B5" s="4" t="s">
        <v>3</v>
      </c>
      <c r="C5" s="4" t="s">
        <v>3</v>
      </c>
      <c r="D5" s="4" t="s">
        <v>3</v>
      </c>
      <c r="E5" s="4" t="s">
        <v>3</v>
      </c>
      <c r="F5" s="4" t="s">
        <v>3</v>
      </c>
      <c r="G5" s="4" t="s">
        <v>3</v>
      </c>
    </row>
    <row r="6" spans="1:7" ht="30" x14ac:dyDescent="0.25">
      <c r="A6" s="2" t="s">
        <v>727</v>
      </c>
      <c r="B6" s="4" t="s">
        <v>3</v>
      </c>
      <c r="C6" s="4" t="s">
        <v>3</v>
      </c>
      <c r="D6" s="4" t="s">
        <v>3</v>
      </c>
      <c r="E6" s="4" t="s">
        <v>3</v>
      </c>
      <c r="F6" s="6">
        <v>17800000</v>
      </c>
      <c r="G6" s="6">
        <v>17800000</v>
      </c>
    </row>
    <row r="7" spans="1:7" ht="30" x14ac:dyDescent="0.25">
      <c r="A7" s="2" t="s">
        <v>728</v>
      </c>
      <c r="B7" s="4" t="s">
        <v>3</v>
      </c>
      <c r="C7" s="4" t="s">
        <v>3</v>
      </c>
      <c r="D7" s="4" t="s">
        <v>3</v>
      </c>
      <c r="E7" s="4" t="s">
        <v>3</v>
      </c>
      <c r="F7" s="4" t="s">
        <v>3</v>
      </c>
      <c r="G7" s="4">
        <v>1</v>
      </c>
    </row>
    <row r="8" spans="1:7" ht="30" x14ac:dyDescent="0.25">
      <c r="A8" s="2" t="s">
        <v>322</v>
      </c>
      <c r="B8" s="8">
        <v>2916026</v>
      </c>
      <c r="C8" s="6">
        <v>17778718</v>
      </c>
      <c r="D8" s="4" t="s">
        <v>3</v>
      </c>
      <c r="E8" s="4" t="s">
        <v>3</v>
      </c>
      <c r="F8" s="8">
        <v>2919516</v>
      </c>
      <c r="G8" s="6">
        <v>17800000</v>
      </c>
    </row>
    <row r="9" spans="1:7" ht="45" x14ac:dyDescent="0.25">
      <c r="A9" s="2" t="s">
        <v>323</v>
      </c>
      <c r="B9" s="6">
        <v>-163173</v>
      </c>
      <c r="C9" s="6">
        <v>-994849</v>
      </c>
      <c r="D9" s="4" t="s">
        <v>3</v>
      </c>
      <c r="E9" s="4" t="s">
        <v>3</v>
      </c>
      <c r="F9" s="4" t="s">
        <v>3</v>
      </c>
      <c r="G9" s="4" t="s">
        <v>3</v>
      </c>
    </row>
    <row r="10" spans="1:7" x14ac:dyDescent="0.25">
      <c r="A10" s="2" t="s">
        <v>327</v>
      </c>
      <c r="B10" s="6">
        <v>2752853</v>
      </c>
      <c r="C10" s="6">
        <v>16783869</v>
      </c>
      <c r="D10" s="4" t="s">
        <v>3</v>
      </c>
      <c r="E10" s="4" t="s">
        <v>3</v>
      </c>
      <c r="F10" s="4" t="s">
        <v>3</v>
      </c>
      <c r="G10" s="4" t="s">
        <v>3</v>
      </c>
    </row>
    <row r="11" spans="1:7" ht="30" x14ac:dyDescent="0.25">
      <c r="A11" s="2" t="s">
        <v>729</v>
      </c>
      <c r="B11" s="8">
        <v>122380</v>
      </c>
      <c r="C11" s="6">
        <v>746137</v>
      </c>
      <c r="D11" s="4">
        <v>0</v>
      </c>
      <c r="E11" s="4">
        <v>0</v>
      </c>
      <c r="F11" s="4" t="s">
        <v>3</v>
      </c>
      <c r="G11" s="4" t="s">
        <v>3</v>
      </c>
    </row>
  </sheetData>
  <mergeCells count="3">
    <mergeCell ref="A1:A4"/>
    <mergeCell ref="B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7" t="s">
        <v>730</v>
      </c>
      <c r="B1" s="1" t="s">
        <v>2</v>
      </c>
      <c r="C1" s="1" t="s">
        <v>2</v>
      </c>
      <c r="D1" s="1" t="s">
        <v>30</v>
      </c>
    </row>
    <row r="2" spans="1:4" x14ac:dyDescent="0.25">
      <c r="A2" s="7"/>
      <c r="B2" s="1" t="s">
        <v>28</v>
      </c>
      <c r="C2" s="1" t="s">
        <v>29</v>
      </c>
      <c r="D2" s="1" t="s">
        <v>29</v>
      </c>
    </row>
    <row r="3" spans="1:4" x14ac:dyDescent="0.25">
      <c r="A3" s="3" t="s">
        <v>330</v>
      </c>
      <c r="B3" s="4" t="s">
        <v>3</v>
      </c>
      <c r="C3" s="4" t="s">
        <v>3</v>
      </c>
      <c r="D3" s="4" t="s">
        <v>3</v>
      </c>
    </row>
    <row r="4" spans="1:4" x14ac:dyDescent="0.25">
      <c r="A4" s="2" t="s">
        <v>133</v>
      </c>
      <c r="B4" s="8">
        <v>58794382</v>
      </c>
      <c r="C4" s="6">
        <v>358463468</v>
      </c>
      <c r="D4" s="6">
        <v>302779899</v>
      </c>
    </row>
    <row r="5" spans="1:4" x14ac:dyDescent="0.25">
      <c r="A5" s="2" t="s">
        <v>333</v>
      </c>
      <c r="B5" s="4">
        <v>0</v>
      </c>
      <c r="C5" s="4">
        <v>0</v>
      </c>
      <c r="D5" s="4">
        <v>0</v>
      </c>
    </row>
    <row r="6" spans="1:4" x14ac:dyDescent="0.25">
      <c r="A6" s="2" t="s">
        <v>334</v>
      </c>
      <c r="B6" s="6">
        <v>58794382</v>
      </c>
      <c r="C6" s="6">
        <v>358463468</v>
      </c>
      <c r="D6" s="6">
        <v>302779899</v>
      </c>
    </row>
    <row r="7" spans="1:4" ht="45" x14ac:dyDescent="0.25">
      <c r="A7" s="2" t="s">
        <v>731</v>
      </c>
      <c r="B7" s="4" t="s">
        <v>3</v>
      </c>
      <c r="C7" s="4">
        <v>0</v>
      </c>
      <c r="D7" s="4">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20.140625" bestFit="1" customWidth="1"/>
  </cols>
  <sheetData>
    <row r="1" spans="1:6" x14ac:dyDescent="0.25">
      <c r="A1" s="7" t="s">
        <v>732</v>
      </c>
      <c r="B1" s="1" t="s">
        <v>2</v>
      </c>
      <c r="C1" s="1" t="s">
        <v>2</v>
      </c>
      <c r="D1" s="1" t="s">
        <v>30</v>
      </c>
      <c r="E1" s="1" t="s">
        <v>2</v>
      </c>
      <c r="F1" s="1" t="s">
        <v>30</v>
      </c>
    </row>
    <row r="2" spans="1:6" x14ac:dyDescent="0.25">
      <c r="A2" s="7"/>
      <c r="B2" s="1" t="s">
        <v>28</v>
      </c>
      <c r="C2" s="1" t="s">
        <v>29</v>
      </c>
      <c r="D2" s="1" t="s">
        <v>29</v>
      </c>
      <c r="E2" s="1" t="s">
        <v>733</v>
      </c>
      <c r="F2" s="1" t="s">
        <v>733</v>
      </c>
    </row>
    <row r="3" spans="1:6" x14ac:dyDescent="0.25">
      <c r="A3" s="7"/>
      <c r="B3" s="1"/>
      <c r="C3" s="1"/>
      <c r="D3" s="1"/>
      <c r="E3" s="1" t="s">
        <v>29</v>
      </c>
      <c r="F3" s="1" t="s">
        <v>29</v>
      </c>
    </row>
    <row r="4" spans="1:6" x14ac:dyDescent="0.25">
      <c r="A4" s="3" t="s">
        <v>134</v>
      </c>
      <c r="B4" s="4" t="s">
        <v>3</v>
      </c>
      <c r="C4" s="4" t="s">
        <v>3</v>
      </c>
      <c r="D4" s="4" t="s">
        <v>3</v>
      </c>
      <c r="E4" s="4" t="s">
        <v>3</v>
      </c>
      <c r="F4" s="4" t="s">
        <v>3</v>
      </c>
    </row>
    <row r="5" spans="1:6" x14ac:dyDescent="0.25">
      <c r="A5" s="2" t="s">
        <v>338</v>
      </c>
      <c r="B5" s="8">
        <v>52565490</v>
      </c>
      <c r="C5" s="6">
        <v>320486533</v>
      </c>
      <c r="D5" s="6">
        <v>100328496</v>
      </c>
      <c r="E5" s="4" t="s">
        <v>3</v>
      </c>
      <c r="F5" s="4" t="s">
        <v>3</v>
      </c>
    </row>
    <row r="6" spans="1:6" x14ac:dyDescent="0.25">
      <c r="A6" s="2" t="s">
        <v>339</v>
      </c>
      <c r="B6" s="6">
        <v>586244</v>
      </c>
      <c r="C6" s="6">
        <v>3574268</v>
      </c>
      <c r="D6" s="6">
        <v>4374403</v>
      </c>
      <c r="E6" s="4" t="s">
        <v>3</v>
      </c>
      <c r="F6" s="4" t="s">
        <v>3</v>
      </c>
    </row>
    <row r="7" spans="1:6" x14ac:dyDescent="0.25">
      <c r="A7" s="2" t="s">
        <v>340</v>
      </c>
      <c r="B7" s="6">
        <v>4780350</v>
      </c>
      <c r="C7" s="6">
        <v>29145319</v>
      </c>
      <c r="D7" s="6">
        <v>33577981</v>
      </c>
      <c r="E7" s="4" t="s">
        <v>3</v>
      </c>
      <c r="F7" s="4" t="s">
        <v>3</v>
      </c>
    </row>
    <row r="8" spans="1:6" x14ac:dyDescent="0.25">
      <c r="A8" s="2" t="s">
        <v>341</v>
      </c>
      <c r="B8" s="6">
        <v>57932084</v>
      </c>
      <c r="C8" s="6">
        <v>353206120</v>
      </c>
      <c r="D8" s="6">
        <v>138280880</v>
      </c>
      <c r="E8" s="4" t="s">
        <v>3</v>
      </c>
      <c r="F8" s="4" t="s">
        <v>3</v>
      </c>
    </row>
    <row r="9" spans="1:6" x14ac:dyDescent="0.25">
      <c r="A9" s="3" t="s">
        <v>134</v>
      </c>
      <c r="B9" s="4" t="s">
        <v>3</v>
      </c>
      <c r="C9" s="4" t="s">
        <v>3</v>
      </c>
      <c r="D9" s="4" t="s">
        <v>3</v>
      </c>
      <c r="E9" s="4" t="s">
        <v>3</v>
      </c>
      <c r="F9" s="4" t="s">
        <v>3</v>
      </c>
    </row>
    <row r="10" spans="1:6" ht="30" x14ac:dyDescent="0.25">
      <c r="A10" s="2" t="s">
        <v>734</v>
      </c>
      <c r="B10" s="4" t="s">
        <v>3</v>
      </c>
      <c r="C10" s="4" t="s">
        <v>3</v>
      </c>
      <c r="D10" s="4" t="s">
        <v>3</v>
      </c>
      <c r="E10" s="4">
        <v>0</v>
      </c>
      <c r="F10" s="6">
        <v>515160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8.140625" bestFit="1" customWidth="1"/>
    <col min="2" max="4" width="12.28515625" bestFit="1" customWidth="1"/>
  </cols>
  <sheetData>
    <row r="1" spans="1:4" x14ac:dyDescent="0.25">
      <c r="A1" s="7" t="s">
        <v>735</v>
      </c>
      <c r="B1" s="1" t="s">
        <v>2</v>
      </c>
      <c r="C1" s="1" t="s">
        <v>2</v>
      </c>
      <c r="D1" s="1" t="s">
        <v>30</v>
      </c>
    </row>
    <row r="2" spans="1:4" x14ac:dyDescent="0.25">
      <c r="A2" s="7"/>
      <c r="B2" s="1" t="s">
        <v>28</v>
      </c>
      <c r="C2" s="1" t="s">
        <v>29</v>
      </c>
      <c r="D2" s="1" t="s">
        <v>29</v>
      </c>
    </row>
    <row r="3" spans="1:4" x14ac:dyDescent="0.25">
      <c r="A3" s="3" t="s">
        <v>343</v>
      </c>
      <c r="B3" s="4" t="s">
        <v>3</v>
      </c>
      <c r="C3" s="4" t="s">
        <v>3</v>
      </c>
      <c r="D3" s="4" t="s">
        <v>3</v>
      </c>
    </row>
    <row r="4" spans="1:4" x14ac:dyDescent="0.25">
      <c r="A4" s="2" t="s">
        <v>736</v>
      </c>
      <c r="B4" s="8">
        <v>45284241</v>
      </c>
      <c r="C4" s="6">
        <v>276093489</v>
      </c>
      <c r="D4" s="6">
        <v>67210000</v>
      </c>
    </row>
    <row r="5" spans="1:4" x14ac:dyDescent="0.25">
      <c r="A5" s="2" t="s">
        <v>347</v>
      </c>
      <c r="B5" s="6">
        <v>24856</v>
      </c>
      <c r="C5" s="6">
        <v>151545</v>
      </c>
      <c r="D5" s="6">
        <v>618505</v>
      </c>
    </row>
    <row r="6" spans="1:4" x14ac:dyDescent="0.25">
      <c r="A6" s="2" t="s">
        <v>737</v>
      </c>
      <c r="B6" s="8">
        <v>45309097</v>
      </c>
      <c r="C6" s="6">
        <v>276245034</v>
      </c>
      <c r="D6" s="6">
        <v>6782850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7" t="s">
        <v>738</v>
      </c>
      <c r="B1" s="1" t="s">
        <v>2</v>
      </c>
      <c r="C1" s="1" t="s">
        <v>2</v>
      </c>
      <c r="D1" s="1" t="s">
        <v>30</v>
      </c>
    </row>
    <row r="2" spans="1:4" x14ac:dyDescent="0.25">
      <c r="A2" s="7"/>
      <c r="B2" s="1" t="s">
        <v>28</v>
      </c>
      <c r="C2" s="1" t="s">
        <v>29</v>
      </c>
      <c r="D2" s="1" t="s">
        <v>29</v>
      </c>
    </row>
    <row r="3" spans="1:4" x14ac:dyDescent="0.25">
      <c r="A3" s="3" t="s">
        <v>350</v>
      </c>
      <c r="B3" s="4" t="s">
        <v>3</v>
      </c>
      <c r="C3" s="4" t="s">
        <v>3</v>
      </c>
      <c r="D3" s="4" t="s">
        <v>3</v>
      </c>
    </row>
    <row r="4" spans="1:4" x14ac:dyDescent="0.25">
      <c r="A4" s="2" t="s">
        <v>739</v>
      </c>
      <c r="B4" s="8">
        <v>7791603</v>
      </c>
      <c r="C4" s="6">
        <v>47504624</v>
      </c>
      <c r="D4" s="6">
        <v>14068225</v>
      </c>
    </row>
    <row r="5" spans="1:4" x14ac:dyDescent="0.25">
      <c r="A5" s="2" t="s">
        <v>354</v>
      </c>
      <c r="B5" s="6">
        <v>1230133</v>
      </c>
      <c r="C5" s="6">
        <v>7500000</v>
      </c>
      <c r="D5" s="6">
        <v>13500000</v>
      </c>
    </row>
    <row r="6" spans="1:4" x14ac:dyDescent="0.25">
      <c r="A6" s="2" t="s">
        <v>355</v>
      </c>
      <c r="B6" s="4" t="s">
        <v>3</v>
      </c>
      <c r="C6" s="4" t="s">
        <v>3</v>
      </c>
      <c r="D6" s="6">
        <v>3292234</v>
      </c>
    </row>
    <row r="7" spans="1:4" x14ac:dyDescent="0.25">
      <c r="A7" s="2" t="s">
        <v>347</v>
      </c>
      <c r="B7" s="6">
        <v>574971</v>
      </c>
      <c r="C7" s="6">
        <v>3505541</v>
      </c>
      <c r="D7" s="6">
        <v>4020409</v>
      </c>
    </row>
    <row r="8" spans="1:4" x14ac:dyDescent="0.25">
      <c r="A8" s="2" t="s">
        <v>740</v>
      </c>
      <c r="B8" s="6">
        <v>9596707</v>
      </c>
      <c r="C8" s="6">
        <v>58510165</v>
      </c>
      <c r="D8" s="6">
        <v>34880868</v>
      </c>
    </row>
    <row r="9" spans="1:4" ht="45" x14ac:dyDescent="0.25">
      <c r="A9" s="2" t="s">
        <v>690</v>
      </c>
      <c r="B9" s="8">
        <v>6685667</v>
      </c>
      <c r="C9" s="6">
        <v>40761846</v>
      </c>
      <c r="D9" s="6">
        <v>1406822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5" width="12.28515625" bestFit="1" customWidth="1"/>
    <col min="6" max="9" width="28.85546875" bestFit="1" customWidth="1"/>
    <col min="10" max="12" width="26.85546875" bestFit="1" customWidth="1"/>
    <col min="13" max="13" width="12.5703125" bestFit="1" customWidth="1"/>
    <col min="14" max="15" width="12.28515625" bestFit="1" customWidth="1"/>
    <col min="16" max="18" width="30.5703125" bestFit="1" customWidth="1"/>
    <col min="19" max="21" width="14.42578125" bestFit="1" customWidth="1"/>
    <col min="22" max="24" width="16.140625" bestFit="1" customWidth="1"/>
    <col min="25" max="27" width="18" bestFit="1" customWidth="1"/>
  </cols>
  <sheetData>
    <row r="1" spans="1:27" ht="15" customHeight="1" x14ac:dyDescent="0.25">
      <c r="A1" s="7" t="s">
        <v>741</v>
      </c>
      <c r="B1" s="7" t="s">
        <v>1</v>
      </c>
      <c r="C1" s="7"/>
      <c r="D1" s="7"/>
      <c r="E1" s="7"/>
      <c r="F1" s="7"/>
      <c r="G1" s="7"/>
      <c r="H1" s="7"/>
      <c r="I1" s="7"/>
      <c r="J1" s="7"/>
      <c r="K1" s="7"/>
      <c r="L1" s="1"/>
      <c r="M1" s="7"/>
      <c r="N1" s="7"/>
      <c r="O1" s="1"/>
      <c r="P1" s="7"/>
      <c r="Q1" s="7"/>
      <c r="R1" s="1"/>
      <c r="S1" s="7"/>
      <c r="T1" s="7"/>
      <c r="U1" s="1"/>
      <c r="V1" s="7"/>
      <c r="W1" s="7"/>
      <c r="X1" s="1"/>
      <c r="Y1" s="7"/>
      <c r="Z1" s="7"/>
      <c r="AA1" s="1"/>
    </row>
    <row r="2" spans="1:27" x14ac:dyDescent="0.25">
      <c r="A2" s="7"/>
      <c r="B2" s="1" t="s">
        <v>2</v>
      </c>
      <c r="C2" s="1" t="s">
        <v>2</v>
      </c>
      <c r="D2" s="1" t="s">
        <v>30</v>
      </c>
      <c r="E2" s="1" t="s">
        <v>75</v>
      </c>
      <c r="F2" s="1" t="s">
        <v>2</v>
      </c>
      <c r="G2" s="1" t="s">
        <v>2</v>
      </c>
      <c r="H2" s="1" t="s">
        <v>30</v>
      </c>
      <c r="I2" s="1" t="s">
        <v>75</v>
      </c>
      <c r="J2" s="1" t="s">
        <v>2</v>
      </c>
      <c r="K2" s="1" t="s">
        <v>2</v>
      </c>
      <c r="L2" s="1" t="s">
        <v>30</v>
      </c>
      <c r="M2" s="1" t="s">
        <v>2</v>
      </c>
      <c r="N2" s="1" t="s">
        <v>2</v>
      </c>
      <c r="O2" s="1" t="s">
        <v>30</v>
      </c>
      <c r="P2" s="1" t="s">
        <v>2</v>
      </c>
      <c r="Q2" s="1" t="s">
        <v>2</v>
      </c>
      <c r="R2" s="1" t="s">
        <v>30</v>
      </c>
      <c r="S2" s="1" t="s">
        <v>2</v>
      </c>
      <c r="T2" s="1" t="s">
        <v>2</v>
      </c>
      <c r="U2" s="1" t="s">
        <v>30</v>
      </c>
      <c r="V2" s="1" t="s">
        <v>2</v>
      </c>
      <c r="W2" s="1" t="s">
        <v>2</v>
      </c>
      <c r="X2" s="1" t="s">
        <v>30</v>
      </c>
      <c r="Y2" s="1" t="s">
        <v>2</v>
      </c>
      <c r="Z2" s="1" t="s">
        <v>2</v>
      </c>
      <c r="AA2" s="1" t="s">
        <v>30</v>
      </c>
    </row>
    <row r="3" spans="1:27" x14ac:dyDescent="0.25">
      <c r="A3" s="7"/>
      <c r="B3" s="1" t="s">
        <v>28</v>
      </c>
      <c r="C3" s="1" t="s">
        <v>29</v>
      </c>
      <c r="D3" s="1" t="s">
        <v>29</v>
      </c>
      <c r="E3" s="1" t="s">
        <v>29</v>
      </c>
      <c r="F3" s="1" t="s">
        <v>742</v>
      </c>
      <c r="G3" s="1" t="s">
        <v>742</v>
      </c>
      <c r="H3" s="1" t="s">
        <v>742</v>
      </c>
      <c r="I3" s="1" t="s">
        <v>742</v>
      </c>
      <c r="J3" s="1" t="s">
        <v>191</v>
      </c>
      <c r="K3" s="1" t="s">
        <v>191</v>
      </c>
      <c r="L3" s="1" t="s">
        <v>191</v>
      </c>
      <c r="M3" s="1" t="s">
        <v>193</v>
      </c>
      <c r="N3" s="1" t="s">
        <v>193</v>
      </c>
      <c r="O3" s="1" t="s">
        <v>193</v>
      </c>
      <c r="P3" s="1" t="s">
        <v>195</v>
      </c>
      <c r="Q3" s="1" t="s">
        <v>195</v>
      </c>
      <c r="R3" s="1" t="s">
        <v>195</v>
      </c>
      <c r="S3" s="1" t="s">
        <v>197</v>
      </c>
      <c r="T3" s="1" t="s">
        <v>197</v>
      </c>
      <c r="U3" s="1" t="s">
        <v>197</v>
      </c>
      <c r="V3" s="1" t="s">
        <v>743</v>
      </c>
      <c r="W3" s="1" t="s">
        <v>743</v>
      </c>
      <c r="X3" s="1" t="s">
        <v>743</v>
      </c>
      <c r="Y3" s="1" t="s">
        <v>744</v>
      </c>
      <c r="Z3" s="1" t="s">
        <v>744</v>
      </c>
      <c r="AA3" s="1" t="s">
        <v>744</v>
      </c>
    </row>
    <row r="4" spans="1:27" x14ac:dyDescent="0.25">
      <c r="A4" s="7"/>
      <c r="B4" s="1"/>
      <c r="C4" s="1"/>
      <c r="D4" s="1"/>
      <c r="E4" s="1"/>
      <c r="F4" s="1" t="s">
        <v>28</v>
      </c>
      <c r="G4" s="1" t="s">
        <v>29</v>
      </c>
      <c r="H4" s="1" t="s">
        <v>29</v>
      </c>
      <c r="I4" s="1" t="s">
        <v>29</v>
      </c>
      <c r="J4" s="1" t="s">
        <v>28</v>
      </c>
      <c r="K4" s="1" t="s">
        <v>29</v>
      </c>
      <c r="L4" s="1" t="s">
        <v>29</v>
      </c>
      <c r="M4" s="1" t="s">
        <v>28</v>
      </c>
      <c r="N4" s="1" t="s">
        <v>29</v>
      </c>
      <c r="O4" s="1" t="s">
        <v>29</v>
      </c>
      <c r="P4" s="1" t="s">
        <v>28</v>
      </c>
      <c r="Q4" s="1" t="s">
        <v>29</v>
      </c>
      <c r="R4" s="1" t="s">
        <v>29</v>
      </c>
      <c r="S4" s="1" t="s">
        <v>28</v>
      </c>
      <c r="T4" s="1" t="s">
        <v>29</v>
      </c>
      <c r="U4" s="1" t="s">
        <v>29</v>
      </c>
      <c r="V4" s="1" t="s">
        <v>28</v>
      </c>
      <c r="W4" s="1" t="s">
        <v>29</v>
      </c>
      <c r="X4" s="1" t="s">
        <v>29</v>
      </c>
      <c r="Y4" s="1" t="s">
        <v>28</v>
      </c>
      <c r="Z4" s="1" t="s">
        <v>29</v>
      </c>
      <c r="AA4" s="1" t="s">
        <v>29</v>
      </c>
    </row>
    <row r="5" spans="1:27" x14ac:dyDescent="0.25">
      <c r="A5" s="3" t="s">
        <v>74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row>
    <row r="6" spans="1:27" x14ac:dyDescent="0.25">
      <c r="A6" s="2" t="s">
        <v>362</v>
      </c>
      <c r="B6" s="8">
        <v>250018059</v>
      </c>
      <c r="C6" s="6">
        <v>1524335105</v>
      </c>
      <c r="D6" s="6">
        <v>1317663023</v>
      </c>
      <c r="E6" s="4" t="s">
        <v>3</v>
      </c>
      <c r="F6" s="4" t="s">
        <v>3</v>
      </c>
      <c r="G6" s="4" t="s">
        <v>3</v>
      </c>
      <c r="H6" s="4" t="s">
        <v>3</v>
      </c>
      <c r="I6" s="4" t="s">
        <v>3</v>
      </c>
      <c r="J6" s="8">
        <v>102725680</v>
      </c>
      <c r="K6" s="6">
        <v>626308198</v>
      </c>
      <c r="L6" s="6">
        <v>475282500</v>
      </c>
      <c r="M6" s="8">
        <v>146289367</v>
      </c>
      <c r="N6" s="6">
        <v>891911639</v>
      </c>
      <c r="O6" s="6">
        <v>836323374</v>
      </c>
      <c r="P6" s="8">
        <v>240170</v>
      </c>
      <c r="Q6" s="6">
        <v>1464293</v>
      </c>
      <c r="R6" s="6">
        <v>1406173</v>
      </c>
      <c r="S6" s="8">
        <v>762842</v>
      </c>
      <c r="T6" s="6">
        <v>4650975</v>
      </c>
      <c r="U6" s="6">
        <v>4650976</v>
      </c>
      <c r="V6" s="4" t="s">
        <v>3</v>
      </c>
      <c r="W6" s="4" t="s">
        <v>3</v>
      </c>
      <c r="X6" s="4" t="s">
        <v>3</v>
      </c>
      <c r="Y6" s="4" t="s">
        <v>3</v>
      </c>
      <c r="Z6" s="4" t="s">
        <v>3</v>
      </c>
      <c r="AA6" s="4" t="s">
        <v>3</v>
      </c>
    </row>
    <row r="7" spans="1:27" x14ac:dyDescent="0.25">
      <c r="A7" s="2" t="s">
        <v>363</v>
      </c>
      <c r="B7" s="6">
        <v>-62427213</v>
      </c>
      <c r="C7" s="6">
        <v>-380612477</v>
      </c>
      <c r="D7" s="6">
        <v>-277738654</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row>
    <row r="8" spans="1:27" x14ac:dyDescent="0.25">
      <c r="A8" s="2" t="s">
        <v>367</v>
      </c>
      <c r="B8" s="4" t="s">
        <v>3</v>
      </c>
      <c r="C8" s="4" t="s">
        <v>3</v>
      </c>
      <c r="D8" s="6">
        <v>8009646</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row>
    <row r="9" spans="1:27" ht="30" x14ac:dyDescent="0.25">
      <c r="A9" s="2" t="s">
        <v>368</v>
      </c>
      <c r="B9" s="6">
        <v>187590846</v>
      </c>
      <c r="C9" s="6">
        <v>1143722628</v>
      </c>
      <c r="D9" s="6">
        <v>1047934015</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row>
    <row r="10" spans="1:27" ht="45" x14ac:dyDescent="0.25">
      <c r="A10" s="2" t="s">
        <v>746</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6">
        <v>20687561</v>
      </c>
      <c r="W10" s="6">
        <v>126129992</v>
      </c>
      <c r="X10" s="6">
        <v>29815366</v>
      </c>
      <c r="Y10" s="6">
        <v>4959092</v>
      </c>
      <c r="Z10" s="6">
        <v>30235089</v>
      </c>
      <c r="AA10" s="6">
        <v>70739729</v>
      </c>
    </row>
    <row r="11" spans="1:27" ht="30" x14ac:dyDescent="0.25">
      <c r="A11" s="2" t="s">
        <v>747</v>
      </c>
      <c r="B11" s="4" t="s">
        <v>3</v>
      </c>
      <c r="C11" s="4" t="s">
        <v>3</v>
      </c>
      <c r="D11" s="4" t="s">
        <v>3</v>
      </c>
      <c r="E11" s="4" t="s">
        <v>3</v>
      </c>
      <c r="F11" s="6">
        <v>779412</v>
      </c>
      <c r="G11" s="6">
        <v>4752000</v>
      </c>
      <c r="H11" s="4">
        <v>0</v>
      </c>
      <c r="I11" s="4">
        <v>0</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row>
    <row r="12" spans="1:27" x14ac:dyDescent="0.25">
      <c r="A12" s="2" t="s">
        <v>748</v>
      </c>
      <c r="B12" s="8">
        <v>16873136</v>
      </c>
      <c r="C12" s="6">
        <v>102873823</v>
      </c>
      <c r="D12" s="6">
        <v>97416071</v>
      </c>
      <c r="E12" s="6">
        <v>83808331</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row>
  </sheetData>
  <mergeCells count="8">
    <mergeCell ref="V1:W1"/>
    <mergeCell ref="Y1:Z1"/>
    <mergeCell ref="A1:A4"/>
    <mergeCell ref="B1:I1"/>
    <mergeCell ref="J1:K1"/>
    <mergeCell ref="M1:N1"/>
    <mergeCell ref="P1:Q1"/>
    <mergeCell ref="S1:T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49</v>
      </c>
      <c r="B1" s="1" t="s">
        <v>2</v>
      </c>
      <c r="C1" s="1" t="s">
        <v>2</v>
      </c>
      <c r="D1" s="1" t="s">
        <v>30</v>
      </c>
    </row>
    <row r="2" spans="1:4" x14ac:dyDescent="0.25">
      <c r="A2" s="7"/>
      <c r="B2" s="1" t="s">
        <v>28</v>
      </c>
      <c r="C2" s="1" t="s">
        <v>29</v>
      </c>
      <c r="D2" s="1" t="s">
        <v>29</v>
      </c>
    </row>
    <row r="3" spans="1:4" x14ac:dyDescent="0.25">
      <c r="A3" s="3" t="s">
        <v>374</v>
      </c>
      <c r="B3" s="4" t="s">
        <v>3</v>
      </c>
      <c r="C3" s="4" t="s">
        <v>3</v>
      </c>
      <c r="D3" s="4" t="s">
        <v>3</v>
      </c>
    </row>
    <row r="4" spans="1:4" x14ac:dyDescent="0.25">
      <c r="A4" s="2" t="s">
        <v>750</v>
      </c>
      <c r="B4" s="8">
        <v>23735538</v>
      </c>
      <c r="C4" s="6">
        <v>144713200</v>
      </c>
      <c r="D4" s="6">
        <v>60630886</v>
      </c>
    </row>
    <row r="5" spans="1:4" x14ac:dyDescent="0.25">
      <c r="A5" s="2" t="s">
        <v>378</v>
      </c>
      <c r="B5" s="6">
        <v>-946210</v>
      </c>
      <c r="C5" s="6">
        <v>-5768949</v>
      </c>
      <c r="D5" s="6">
        <v>-4197999</v>
      </c>
    </row>
    <row r="6" spans="1:4" x14ac:dyDescent="0.25">
      <c r="A6" s="2" t="s">
        <v>108</v>
      </c>
      <c r="B6" s="6">
        <v>22789328</v>
      </c>
      <c r="C6" s="6">
        <v>138944251</v>
      </c>
      <c r="D6" s="6">
        <v>56432887</v>
      </c>
    </row>
    <row r="7" spans="1:4" ht="45" x14ac:dyDescent="0.25">
      <c r="A7" s="2" t="s">
        <v>746</v>
      </c>
      <c r="B7" s="8">
        <v>1360467</v>
      </c>
      <c r="C7" s="6">
        <v>8294630</v>
      </c>
      <c r="D7" s="6">
        <v>36749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14.28515625" bestFit="1" customWidth="1"/>
    <col min="6" max="7" width="24" bestFit="1" customWidth="1"/>
    <col min="8" max="9" width="30.140625" bestFit="1" customWidth="1"/>
    <col min="10" max="11" width="32.42578125" bestFit="1" customWidth="1"/>
    <col min="12" max="13" width="36.5703125" bestFit="1" customWidth="1"/>
  </cols>
  <sheetData>
    <row r="1" spans="1:13" ht="15" customHeight="1" x14ac:dyDescent="0.25">
      <c r="A1" s="7" t="s">
        <v>107</v>
      </c>
      <c r="B1" s="1" t="s">
        <v>108</v>
      </c>
      <c r="C1" s="1" t="s">
        <v>108</v>
      </c>
      <c r="D1" s="1" t="s">
        <v>109</v>
      </c>
      <c r="E1" s="1" t="s">
        <v>109</v>
      </c>
      <c r="F1" s="1" t="s">
        <v>110</v>
      </c>
      <c r="G1" s="1" t="s">
        <v>110</v>
      </c>
      <c r="H1" s="1" t="s">
        <v>111</v>
      </c>
      <c r="I1" s="1" t="s">
        <v>111</v>
      </c>
      <c r="J1" s="1" t="s">
        <v>112</v>
      </c>
      <c r="K1" s="1" t="s">
        <v>112</v>
      </c>
      <c r="L1" s="1" t="s">
        <v>113</v>
      </c>
      <c r="M1" s="1" t="s">
        <v>113</v>
      </c>
    </row>
    <row r="2" spans="1:13" x14ac:dyDescent="0.25">
      <c r="A2" s="7"/>
      <c r="B2" s="1" t="s">
        <v>28</v>
      </c>
      <c r="C2" s="1" t="s">
        <v>29</v>
      </c>
      <c r="D2" s="1" t="s">
        <v>28</v>
      </c>
      <c r="E2" s="1" t="s">
        <v>29</v>
      </c>
      <c r="F2" s="1" t="s">
        <v>28</v>
      </c>
      <c r="G2" s="1" t="s">
        <v>29</v>
      </c>
      <c r="H2" s="1" t="s">
        <v>28</v>
      </c>
      <c r="I2" s="1" t="s">
        <v>29</v>
      </c>
      <c r="J2" s="1" t="s">
        <v>28</v>
      </c>
      <c r="K2" s="1" t="s">
        <v>29</v>
      </c>
      <c r="L2" s="1" t="s">
        <v>28</v>
      </c>
      <c r="M2" s="1" t="s">
        <v>29</v>
      </c>
    </row>
    <row r="3" spans="1:13" x14ac:dyDescent="0.25">
      <c r="A3" s="2" t="s">
        <v>114</v>
      </c>
      <c r="B3" s="4" t="s">
        <v>3</v>
      </c>
      <c r="C3" s="6">
        <v>1016527927</v>
      </c>
      <c r="D3" s="4" t="s">
        <v>3</v>
      </c>
      <c r="E3" s="6">
        <v>175596</v>
      </c>
      <c r="F3" s="4" t="s">
        <v>3</v>
      </c>
      <c r="G3" s="6">
        <v>468132187</v>
      </c>
      <c r="H3" s="4" t="s">
        <v>3</v>
      </c>
      <c r="I3" s="6">
        <v>67794324</v>
      </c>
      <c r="J3" s="4" t="s">
        <v>3</v>
      </c>
      <c r="K3" s="6">
        <v>480808808</v>
      </c>
      <c r="L3" s="4" t="s">
        <v>3</v>
      </c>
      <c r="M3" s="6">
        <v>-382988</v>
      </c>
    </row>
    <row r="4" spans="1:13" ht="30" x14ac:dyDescent="0.25">
      <c r="A4" s="2" t="s">
        <v>115</v>
      </c>
      <c r="B4" s="4" t="s">
        <v>3</v>
      </c>
      <c r="C4" s="4" t="s">
        <v>3</v>
      </c>
      <c r="D4" s="4" t="s">
        <v>3</v>
      </c>
      <c r="E4" s="6">
        <v>25725000</v>
      </c>
      <c r="F4" s="4" t="s">
        <v>3</v>
      </c>
      <c r="G4" s="4" t="s">
        <v>3</v>
      </c>
      <c r="H4" s="4" t="s">
        <v>3</v>
      </c>
      <c r="I4" s="4" t="s">
        <v>3</v>
      </c>
      <c r="J4" s="4" t="s">
        <v>3</v>
      </c>
      <c r="K4" s="4" t="s">
        <v>3</v>
      </c>
      <c r="L4" s="4" t="s">
        <v>3</v>
      </c>
      <c r="M4" s="4" t="s">
        <v>3</v>
      </c>
    </row>
    <row r="5" spans="1:13" ht="30" x14ac:dyDescent="0.25">
      <c r="A5" s="3" t="s">
        <v>116</v>
      </c>
      <c r="B5" s="4" t="s">
        <v>3</v>
      </c>
      <c r="C5" s="4" t="s">
        <v>3</v>
      </c>
      <c r="D5" s="4" t="s">
        <v>3</v>
      </c>
      <c r="E5" s="4" t="s">
        <v>3</v>
      </c>
      <c r="F5" s="4" t="s">
        <v>3</v>
      </c>
      <c r="G5" s="4" t="s">
        <v>3</v>
      </c>
      <c r="H5" s="4" t="s">
        <v>3</v>
      </c>
      <c r="I5" s="4" t="s">
        <v>3</v>
      </c>
      <c r="J5" s="4" t="s">
        <v>3</v>
      </c>
      <c r="K5" s="4" t="s">
        <v>3</v>
      </c>
      <c r="L5" s="4" t="s">
        <v>3</v>
      </c>
      <c r="M5" s="4" t="s">
        <v>3</v>
      </c>
    </row>
    <row r="6" spans="1:13" x14ac:dyDescent="0.25">
      <c r="A6" s="2" t="s">
        <v>117</v>
      </c>
      <c r="B6" s="4" t="s">
        <v>3</v>
      </c>
      <c r="C6" s="6">
        <v>312994474</v>
      </c>
      <c r="D6" s="4" t="s">
        <v>3</v>
      </c>
      <c r="E6" s="4" t="s">
        <v>3</v>
      </c>
      <c r="F6" s="4" t="s">
        <v>3</v>
      </c>
      <c r="G6" s="4" t="s">
        <v>3</v>
      </c>
      <c r="H6" s="4" t="s">
        <v>3</v>
      </c>
      <c r="I6" s="4" t="s">
        <v>3</v>
      </c>
      <c r="J6" s="4" t="s">
        <v>3</v>
      </c>
      <c r="K6" s="6">
        <v>312994474</v>
      </c>
      <c r="L6" s="4" t="s">
        <v>3</v>
      </c>
      <c r="M6" s="4" t="s">
        <v>3</v>
      </c>
    </row>
    <row r="7" spans="1:13" x14ac:dyDescent="0.25">
      <c r="A7" s="2" t="s">
        <v>118</v>
      </c>
      <c r="B7" s="4" t="s">
        <v>3</v>
      </c>
      <c r="C7" s="6">
        <v>31792528</v>
      </c>
      <c r="D7" s="4" t="s">
        <v>3</v>
      </c>
      <c r="E7" s="4" t="s">
        <v>3</v>
      </c>
      <c r="F7" s="4" t="s">
        <v>3</v>
      </c>
      <c r="G7" s="4" t="s">
        <v>3</v>
      </c>
      <c r="H7" s="4" t="s">
        <v>3</v>
      </c>
      <c r="I7" s="6">
        <v>31792528</v>
      </c>
      <c r="J7" s="4" t="s">
        <v>3</v>
      </c>
      <c r="K7" s="6">
        <v>-31792528</v>
      </c>
      <c r="L7" s="4" t="s">
        <v>3</v>
      </c>
      <c r="M7" s="4" t="s">
        <v>3</v>
      </c>
    </row>
    <row r="8" spans="1:13" ht="30" x14ac:dyDescent="0.25">
      <c r="A8" s="2" t="s">
        <v>98</v>
      </c>
      <c r="B8" s="4" t="s">
        <v>3</v>
      </c>
      <c r="C8" s="6">
        <v>-90730</v>
      </c>
      <c r="D8" s="4" t="s">
        <v>3</v>
      </c>
      <c r="E8" s="4" t="s">
        <v>3</v>
      </c>
      <c r="F8" s="4" t="s">
        <v>3</v>
      </c>
      <c r="G8" s="4" t="s">
        <v>3</v>
      </c>
      <c r="H8" s="4" t="s">
        <v>3</v>
      </c>
      <c r="I8" s="4" t="s">
        <v>3</v>
      </c>
      <c r="J8" s="4" t="s">
        <v>3</v>
      </c>
      <c r="K8" s="4" t="s">
        <v>3</v>
      </c>
      <c r="L8" s="4" t="s">
        <v>3</v>
      </c>
      <c r="M8" s="6">
        <v>-90730</v>
      </c>
    </row>
    <row r="9" spans="1:13" ht="45" x14ac:dyDescent="0.25">
      <c r="A9" s="2" t="s">
        <v>119</v>
      </c>
      <c r="B9" s="4" t="s">
        <v>3</v>
      </c>
      <c r="C9" s="4">
        <v>0</v>
      </c>
      <c r="D9" s="4" t="s">
        <v>3</v>
      </c>
      <c r="E9" s="4" t="s">
        <v>3</v>
      </c>
      <c r="F9" s="4" t="s">
        <v>3</v>
      </c>
      <c r="G9" s="4" t="s">
        <v>3</v>
      </c>
      <c r="H9" s="4" t="s">
        <v>3</v>
      </c>
      <c r="I9" s="4" t="s">
        <v>3</v>
      </c>
      <c r="J9" s="4" t="s">
        <v>3</v>
      </c>
      <c r="K9" s="4" t="s">
        <v>3</v>
      </c>
      <c r="L9" s="4" t="s">
        <v>3</v>
      </c>
      <c r="M9" s="4" t="s">
        <v>3</v>
      </c>
    </row>
    <row r="10" spans="1:13" x14ac:dyDescent="0.25">
      <c r="A10" s="2" t="s">
        <v>120</v>
      </c>
      <c r="B10" s="4" t="s">
        <v>3</v>
      </c>
      <c r="C10" s="6">
        <v>1329431671</v>
      </c>
      <c r="D10" s="4" t="s">
        <v>3</v>
      </c>
      <c r="E10" s="6">
        <v>175596</v>
      </c>
      <c r="F10" s="4" t="s">
        <v>3</v>
      </c>
      <c r="G10" s="6">
        <v>468132187</v>
      </c>
      <c r="H10" s="4" t="s">
        <v>3</v>
      </c>
      <c r="I10" s="6">
        <v>99586852</v>
      </c>
      <c r="J10" s="4" t="s">
        <v>3</v>
      </c>
      <c r="K10" s="6">
        <v>762010754</v>
      </c>
      <c r="L10" s="4" t="s">
        <v>3</v>
      </c>
      <c r="M10" s="6">
        <v>-473718</v>
      </c>
    </row>
    <row r="11" spans="1:13" ht="30" x14ac:dyDescent="0.25">
      <c r="A11" s="2" t="s">
        <v>121</v>
      </c>
      <c r="B11" s="4" t="s">
        <v>3</v>
      </c>
      <c r="C11" s="4" t="s">
        <v>3</v>
      </c>
      <c r="D11" s="4" t="s">
        <v>3</v>
      </c>
      <c r="E11" s="6">
        <v>25725000</v>
      </c>
      <c r="F11" s="4" t="s">
        <v>3</v>
      </c>
      <c r="G11" s="4" t="s">
        <v>3</v>
      </c>
      <c r="H11" s="4" t="s">
        <v>3</v>
      </c>
      <c r="I11" s="4" t="s">
        <v>3</v>
      </c>
      <c r="J11" s="4" t="s">
        <v>3</v>
      </c>
      <c r="K11" s="4" t="s">
        <v>3</v>
      </c>
      <c r="L11" s="4" t="s">
        <v>3</v>
      </c>
      <c r="M11" s="4" t="s">
        <v>3</v>
      </c>
    </row>
    <row r="12" spans="1:13" ht="30" x14ac:dyDescent="0.25">
      <c r="A12" s="3" t="s">
        <v>116</v>
      </c>
      <c r="B12" s="4" t="s">
        <v>3</v>
      </c>
      <c r="C12" s="4" t="s">
        <v>3</v>
      </c>
      <c r="D12" s="4" t="s">
        <v>3</v>
      </c>
      <c r="E12" s="4" t="s">
        <v>3</v>
      </c>
      <c r="F12" s="4" t="s">
        <v>3</v>
      </c>
      <c r="G12" s="4" t="s">
        <v>3</v>
      </c>
      <c r="H12" s="4" t="s">
        <v>3</v>
      </c>
      <c r="I12" s="4" t="s">
        <v>3</v>
      </c>
      <c r="J12" s="4" t="s">
        <v>3</v>
      </c>
      <c r="K12" s="4" t="s">
        <v>3</v>
      </c>
      <c r="L12" s="4" t="s">
        <v>3</v>
      </c>
      <c r="M12" s="4" t="s">
        <v>3</v>
      </c>
    </row>
    <row r="13" spans="1:13" x14ac:dyDescent="0.25">
      <c r="A13" s="2" t="s">
        <v>117</v>
      </c>
      <c r="B13" s="4" t="s">
        <v>3</v>
      </c>
      <c r="C13" s="6">
        <v>188151454</v>
      </c>
      <c r="D13" s="4" t="s">
        <v>3</v>
      </c>
      <c r="E13" s="4" t="s">
        <v>3</v>
      </c>
      <c r="F13" s="4" t="s">
        <v>3</v>
      </c>
      <c r="G13" s="4" t="s">
        <v>3</v>
      </c>
      <c r="H13" s="4" t="s">
        <v>3</v>
      </c>
      <c r="I13" s="4" t="s">
        <v>3</v>
      </c>
      <c r="J13" s="4" t="s">
        <v>3</v>
      </c>
      <c r="K13" s="6">
        <v>188151454</v>
      </c>
      <c r="L13" s="4" t="s">
        <v>3</v>
      </c>
      <c r="M13" s="4" t="s">
        <v>3</v>
      </c>
    </row>
    <row r="14" spans="1:13" x14ac:dyDescent="0.25">
      <c r="A14" s="2" t="s">
        <v>118</v>
      </c>
      <c r="B14" s="4" t="s">
        <v>3</v>
      </c>
      <c r="C14" s="6">
        <v>18815144</v>
      </c>
      <c r="D14" s="4" t="s">
        <v>3</v>
      </c>
      <c r="E14" s="4" t="s">
        <v>3</v>
      </c>
      <c r="F14" s="4" t="s">
        <v>3</v>
      </c>
      <c r="G14" s="4" t="s">
        <v>3</v>
      </c>
      <c r="H14" s="4" t="s">
        <v>3</v>
      </c>
      <c r="I14" s="6">
        <v>18815144</v>
      </c>
      <c r="J14" s="4" t="s">
        <v>3</v>
      </c>
      <c r="K14" s="6">
        <v>-18815144</v>
      </c>
      <c r="L14" s="4" t="s">
        <v>3</v>
      </c>
      <c r="M14" s="4" t="s">
        <v>3</v>
      </c>
    </row>
    <row r="15" spans="1:13" ht="30" x14ac:dyDescent="0.25">
      <c r="A15" s="2" t="s">
        <v>98</v>
      </c>
      <c r="B15" s="4" t="s">
        <v>3</v>
      </c>
      <c r="C15" s="4">
        <v>-100</v>
      </c>
      <c r="D15" s="4" t="s">
        <v>3</v>
      </c>
      <c r="E15" s="4" t="s">
        <v>3</v>
      </c>
      <c r="F15" s="4" t="s">
        <v>3</v>
      </c>
      <c r="G15" s="4" t="s">
        <v>3</v>
      </c>
      <c r="H15" s="4" t="s">
        <v>3</v>
      </c>
      <c r="I15" s="4" t="s">
        <v>3</v>
      </c>
      <c r="J15" s="4" t="s">
        <v>3</v>
      </c>
      <c r="K15" s="4" t="s">
        <v>3</v>
      </c>
      <c r="L15" s="4" t="s">
        <v>3</v>
      </c>
      <c r="M15" s="4">
        <v>-100</v>
      </c>
    </row>
    <row r="16" spans="1:13" ht="45" x14ac:dyDescent="0.25">
      <c r="A16" s="2" t="s">
        <v>119</v>
      </c>
      <c r="B16" s="4" t="s">
        <v>3</v>
      </c>
      <c r="C16" s="4">
        <v>0</v>
      </c>
      <c r="D16" s="4" t="s">
        <v>3</v>
      </c>
      <c r="E16" s="4" t="s">
        <v>3</v>
      </c>
      <c r="F16" s="4" t="s">
        <v>3</v>
      </c>
      <c r="G16" s="4" t="s">
        <v>3</v>
      </c>
      <c r="H16" s="4" t="s">
        <v>3</v>
      </c>
      <c r="I16" s="4" t="s">
        <v>3</v>
      </c>
      <c r="J16" s="4" t="s">
        <v>3</v>
      </c>
      <c r="K16" s="4" t="s">
        <v>3</v>
      </c>
      <c r="L16" s="4" t="s">
        <v>3</v>
      </c>
      <c r="M16" s="4" t="s">
        <v>3</v>
      </c>
    </row>
    <row r="17" spans="1:13" x14ac:dyDescent="0.25">
      <c r="A17" s="2" t="s">
        <v>122</v>
      </c>
      <c r="B17" s="4" t="s">
        <v>3</v>
      </c>
      <c r="C17" s="6">
        <v>1517583025</v>
      </c>
      <c r="D17" s="4" t="s">
        <v>3</v>
      </c>
      <c r="E17" s="6">
        <v>175596</v>
      </c>
      <c r="F17" s="4" t="s">
        <v>3</v>
      </c>
      <c r="G17" s="6">
        <v>468132187</v>
      </c>
      <c r="H17" s="4" t="s">
        <v>3</v>
      </c>
      <c r="I17" s="6">
        <v>118401996</v>
      </c>
      <c r="J17" s="4" t="s">
        <v>3</v>
      </c>
      <c r="K17" s="6">
        <v>931347064</v>
      </c>
      <c r="L17" s="4" t="s">
        <v>3</v>
      </c>
      <c r="M17" s="6">
        <v>-473818</v>
      </c>
    </row>
    <row r="18" spans="1:13" ht="30" x14ac:dyDescent="0.25">
      <c r="A18" s="2" t="s">
        <v>123</v>
      </c>
      <c r="B18" s="4" t="s">
        <v>3</v>
      </c>
      <c r="C18" s="6">
        <v>25725000</v>
      </c>
      <c r="D18" s="4" t="s">
        <v>3</v>
      </c>
      <c r="E18" s="6">
        <v>25725000</v>
      </c>
      <c r="F18" s="4" t="s">
        <v>3</v>
      </c>
      <c r="G18" s="4" t="s">
        <v>3</v>
      </c>
      <c r="H18" s="4" t="s">
        <v>3</v>
      </c>
      <c r="I18" s="4" t="s">
        <v>3</v>
      </c>
      <c r="J18" s="4" t="s">
        <v>3</v>
      </c>
      <c r="K18" s="4" t="s">
        <v>3</v>
      </c>
      <c r="L18" s="4" t="s">
        <v>3</v>
      </c>
      <c r="M18" s="4" t="s">
        <v>3</v>
      </c>
    </row>
    <row r="19" spans="1:13" ht="30" x14ac:dyDescent="0.25">
      <c r="A19" s="3" t="s">
        <v>116</v>
      </c>
      <c r="B19" s="4" t="s">
        <v>3</v>
      </c>
      <c r="C19" s="4" t="s">
        <v>3</v>
      </c>
      <c r="D19" s="4" t="s">
        <v>3</v>
      </c>
      <c r="E19" s="4" t="s">
        <v>3</v>
      </c>
      <c r="F19" s="4" t="s">
        <v>3</v>
      </c>
      <c r="G19" s="4" t="s">
        <v>3</v>
      </c>
      <c r="H19" s="4" t="s">
        <v>3</v>
      </c>
      <c r="I19" s="4" t="s">
        <v>3</v>
      </c>
      <c r="J19" s="4" t="s">
        <v>3</v>
      </c>
      <c r="K19" s="4" t="s">
        <v>3</v>
      </c>
      <c r="L19" s="4" t="s">
        <v>3</v>
      </c>
      <c r="M19" s="4" t="s">
        <v>3</v>
      </c>
    </row>
    <row r="20" spans="1:13" x14ac:dyDescent="0.25">
      <c r="A20" s="2" t="s">
        <v>117</v>
      </c>
      <c r="B20" s="6">
        <v>13044057</v>
      </c>
      <c r="C20" s="6">
        <v>79528309</v>
      </c>
      <c r="D20" s="4" t="s">
        <v>3</v>
      </c>
      <c r="E20" s="4" t="s">
        <v>3</v>
      </c>
      <c r="F20" s="4" t="s">
        <v>3</v>
      </c>
      <c r="G20" s="4" t="s">
        <v>3</v>
      </c>
      <c r="H20" s="4" t="s">
        <v>3</v>
      </c>
      <c r="I20" s="4" t="s">
        <v>3</v>
      </c>
      <c r="J20" s="4" t="s">
        <v>3</v>
      </c>
      <c r="K20" s="6">
        <v>79528309</v>
      </c>
      <c r="L20" s="4" t="s">
        <v>3</v>
      </c>
      <c r="M20" s="4" t="s">
        <v>3</v>
      </c>
    </row>
    <row r="21" spans="1:13" x14ac:dyDescent="0.25">
      <c r="A21" s="2" t="s">
        <v>118</v>
      </c>
      <c r="B21" s="6">
        <v>1304603</v>
      </c>
      <c r="C21" s="6">
        <v>7954033</v>
      </c>
      <c r="D21" s="4" t="s">
        <v>3</v>
      </c>
      <c r="E21" s="4" t="s">
        <v>3</v>
      </c>
      <c r="F21" s="4" t="s">
        <v>3</v>
      </c>
      <c r="G21" s="4" t="s">
        <v>3</v>
      </c>
      <c r="H21" s="4" t="s">
        <v>3</v>
      </c>
      <c r="I21" s="6">
        <v>7954033</v>
      </c>
      <c r="J21" s="4" t="s">
        <v>3</v>
      </c>
      <c r="K21" s="6">
        <v>-7954033</v>
      </c>
      <c r="L21" s="4" t="s">
        <v>3</v>
      </c>
      <c r="M21" s="4" t="s">
        <v>3</v>
      </c>
    </row>
    <row r="22" spans="1:13" ht="30" x14ac:dyDescent="0.25">
      <c r="A22" s="2" t="s">
        <v>98</v>
      </c>
      <c r="B22" s="6">
        <v>4166</v>
      </c>
      <c r="C22" s="6">
        <v>25405</v>
      </c>
      <c r="D22" s="4" t="s">
        <v>3</v>
      </c>
      <c r="E22" s="4" t="s">
        <v>3</v>
      </c>
      <c r="F22" s="4" t="s">
        <v>3</v>
      </c>
      <c r="G22" s="4" t="s">
        <v>3</v>
      </c>
      <c r="H22" s="4" t="s">
        <v>3</v>
      </c>
      <c r="I22" s="4" t="s">
        <v>3</v>
      </c>
      <c r="J22" s="4" t="s">
        <v>3</v>
      </c>
      <c r="K22" s="4" t="s">
        <v>3</v>
      </c>
      <c r="L22" s="4" t="s">
        <v>3</v>
      </c>
      <c r="M22" s="6">
        <v>25405</v>
      </c>
    </row>
    <row r="23" spans="1:13" ht="45" x14ac:dyDescent="0.25">
      <c r="A23" s="2" t="s">
        <v>119</v>
      </c>
      <c r="B23" s="6">
        <v>-122380</v>
      </c>
      <c r="C23" s="6">
        <v>-746137</v>
      </c>
      <c r="D23" s="4" t="s">
        <v>3</v>
      </c>
      <c r="E23" s="4" t="s">
        <v>3</v>
      </c>
      <c r="F23" s="4" t="s">
        <v>3</v>
      </c>
      <c r="G23" s="4" t="s">
        <v>3</v>
      </c>
      <c r="H23" s="4" t="s">
        <v>3</v>
      </c>
      <c r="I23" s="4" t="s">
        <v>3</v>
      </c>
      <c r="J23" s="4" t="s">
        <v>3</v>
      </c>
      <c r="K23" s="4" t="s">
        <v>3</v>
      </c>
      <c r="L23" s="4" t="s">
        <v>3</v>
      </c>
      <c r="M23" s="6">
        <v>-746137</v>
      </c>
    </row>
    <row r="24" spans="1:13" x14ac:dyDescent="0.25">
      <c r="A24" s="2" t="s">
        <v>124</v>
      </c>
      <c r="B24" s="8">
        <v>261836443</v>
      </c>
      <c r="C24" s="6">
        <v>1596390602</v>
      </c>
      <c r="D24" s="8">
        <v>25725</v>
      </c>
      <c r="E24" s="6">
        <v>175596</v>
      </c>
      <c r="F24" s="8">
        <v>76782002</v>
      </c>
      <c r="G24" s="6">
        <v>468132187</v>
      </c>
      <c r="H24" s="8">
        <v>20724635</v>
      </c>
      <c r="I24" s="6">
        <v>126356029</v>
      </c>
      <c r="J24" s="8">
        <v>164496931</v>
      </c>
      <c r="K24" s="6">
        <v>1002921340</v>
      </c>
      <c r="L24" s="8">
        <v>-192850</v>
      </c>
      <c r="M24" s="6">
        <v>-1194550</v>
      </c>
    </row>
    <row r="25" spans="1:13" ht="30" x14ac:dyDescent="0.25">
      <c r="A25" s="2" t="s">
        <v>125</v>
      </c>
      <c r="B25" s="6">
        <v>25725000</v>
      </c>
      <c r="C25" s="4" t="s">
        <v>3</v>
      </c>
      <c r="D25" s="6">
        <v>25725000</v>
      </c>
      <c r="E25" s="4" t="s">
        <v>3</v>
      </c>
      <c r="F25" s="4" t="s">
        <v>3</v>
      </c>
      <c r="G25" s="4" t="s">
        <v>3</v>
      </c>
      <c r="H25" s="4" t="s">
        <v>3</v>
      </c>
      <c r="I25" s="4" t="s">
        <v>3</v>
      </c>
      <c r="J25" s="4" t="s">
        <v>3</v>
      </c>
      <c r="K25" s="4" t="s">
        <v>3</v>
      </c>
      <c r="L25" s="4" t="s">
        <v>3</v>
      </c>
      <c r="M25" s="4" t="s">
        <v>3</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 bestFit="1" customWidth="1"/>
    <col min="2" max="5" width="12.28515625" bestFit="1" customWidth="1"/>
    <col min="6" max="9" width="14.28515625" bestFit="1" customWidth="1"/>
  </cols>
  <sheetData>
    <row r="1" spans="1:9" ht="15" customHeight="1" x14ac:dyDescent="0.25">
      <c r="A1" s="7" t="s">
        <v>751</v>
      </c>
      <c r="B1" s="7" t="s">
        <v>1</v>
      </c>
      <c r="C1" s="7"/>
      <c r="D1" s="7"/>
      <c r="E1" s="7"/>
      <c r="F1" s="7"/>
      <c r="G1" s="7"/>
      <c r="H1" s="7"/>
      <c r="I1" s="7"/>
    </row>
    <row r="2" spans="1:9" x14ac:dyDescent="0.25">
      <c r="A2" s="7"/>
      <c r="B2" s="1" t="s">
        <v>2</v>
      </c>
      <c r="C2" s="1" t="s">
        <v>2</v>
      </c>
      <c r="D2" s="1" t="s">
        <v>30</v>
      </c>
      <c r="E2" s="1" t="s">
        <v>75</v>
      </c>
      <c r="F2" s="1" t="s">
        <v>2</v>
      </c>
      <c r="G2" s="1" t="s">
        <v>2</v>
      </c>
      <c r="H2" s="1" t="s">
        <v>30</v>
      </c>
      <c r="I2" s="1" t="s">
        <v>75</v>
      </c>
    </row>
    <row r="3" spans="1:9" x14ac:dyDescent="0.25">
      <c r="A3" s="7"/>
      <c r="B3" s="1" t="s">
        <v>28</v>
      </c>
      <c r="C3" s="1" t="s">
        <v>29</v>
      </c>
      <c r="D3" s="1" t="s">
        <v>29</v>
      </c>
      <c r="E3" s="1" t="s">
        <v>29</v>
      </c>
      <c r="F3" s="1" t="s">
        <v>373</v>
      </c>
      <c r="G3" s="1" t="s">
        <v>373</v>
      </c>
      <c r="H3" s="1" t="s">
        <v>373</v>
      </c>
      <c r="I3" s="1" t="s">
        <v>373</v>
      </c>
    </row>
    <row r="4" spans="1:9" x14ac:dyDescent="0.25">
      <c r="A4" s="7"/>
      <c r="B4" s="1"/>
      <c r="C4" s="1"/>
      <c r="D4" s="1"/>
      <c r="E4" s="1"/>
      <c r="F4" s="1" t="s">
        <v>28</v>
      </c>
      <c r="G4" s="1" t="s">
        <v>29</v>
      </c>
      <c r="H4" s="1" t="s">
        <v>29</v>
      </c>
      <c r="I4" s="1" t="s">
        <v>29</v>
      </c>
    </row>
    <row r="5" spans="1:9" x14ac:dyDescent="0.25">
      <c r="A5" s="3" t="s">
        <v>374</v>
      </c>
      <c r="B5" s="4" t="s">
        <v>3</v>
      </c>
      <c r="C5" s="4" t="s">
        <v>3</v>
      </c>
      <c r="D5" s="4" t="s">
        <v>3</v>
      </c>
      <c r="E5" s="4" t="s">
        <v>3</v>
      </c>
      <c r="F5" s="4" t="s">
        <v>3</v>
      </c>
      <c r="G5" s="4" t="s">
        <v>3</v>
      </c>
      <c r="H5" s="4" t="s">
        <v>3</v>
      </c>
      <c r="I5" s="4" t="s">
        <v>3</v>
      </c>
    </row>
    <row r="6" spans="1:9" x14ac:dyDescent="0.25">
      <c r="A6" s="2" t="s">
        <v>130</v>
      </c>
      <c r="B6" s="8">
        <v>885236</v>
      </c>
      <c r="C6" s="6">
        <v>5397193</v>
      </c>
      <c r="D6" s="6">
        <v>4976783</v>
      </c>
      <c r="E6" s="6">
        <v>4976783</v>
      </c>
      <c r="F6" s="8">
        <v>257664</v>
      </c>
      <c r="G6" s="6">
        <v>1570950</v>
      </c>
      <c r="H6" s="6">
        <v>1150540</v>
      </c>
      <c r="I6" s="6">
        <v>1150540</v>
      </c>
    </row>
    <row r="7" spans="1:9" x14ac:dyDescent="0.25">
      <c r="A7" s="3" t="s">
        <v>752</v>
      </c>
      <c r="B7" s="4" t="s">
        <v>3</v>
      </c>
      <c r="C7" s="4" t="s">
        <v>3</v>
      </c>
      <c r="D7" s="4" t="s">
        <v>3</v>
      </c>
      <c r="E7" s="4" t="s">
        <v>3</v>
      </c>
      <c r="F7" s="4" t="s">
        <v>3</v>
      </c>
      <c r="G7" s="4" t="s">
        <v>3</v>
      </c>
      <c r="H7" s="4" t="s">
        <v>3</v>
      </c>
      <c r="I7" s="4" t="s">
        <v>3</v>
      </c>
    </row>
    <row r="8" spans="1:9" x14ac:dyDescent="0.25">
      <c r="A8" s="2">
        <v>2014</v>
      </c>
      <c r="B8" s="4" t="s">
        <v>3</v>
      </c>
      <c r="C8" s="4" t="s">
        <v>3</v>
      </c>
      <c r="D8" s="4" t="s">
        <v>3</v>
      </c>
      <c r="E8" s="4" t="s">
        <v>3</v>
      </c>
      <c r="F8" s="4" t="s">
        <v>3</v>
      </c>
      <c r="G8" s="6">
        <v>2832302</v>
      </c>
      <c r="H8" s="4" t="s">
        <v>3</v>
      </c>
      <c r="I8" s="4" t="s">
        <v>3</v>
      </c>
    </row>
    <row r="9" spans="1:9" x14ac:dyDescent="0.25">
      <c r="A9" s="2">
        <v>2015</v>
      </c>
      <c r="B9" s="4" t="s">
        <v>3</v>
      </c>
      <c r="C9" s="4" t="s">
        <v>3</v>
      </c>
      <c r="D9" s="4" t="s">
        <v>3</v>
      </c>
      <c r="E9" s="4" t="s">
        <v>3</v>
      </c>
      <c r="F9" s="4" t="s">
        <v>3</v>
      </c>
      <c r="G9" s="6">
        <v>2832302</v>
      </c>
      <c r="H9" s="4" t="s">
        <v>3</v>
      </c>
      <c r="I9" s="4" t="s">
        <v>3</v>
      </c>
    </row>
    <row r="10" spans="1:9" x14ac:dyDescent="0.25">
      <c r="A10" s="2">
        <v>2016</v>
      </c>
      <c r="B10" s="4" t="s">
        <v>3</v>
      </c>
      <c r="C10" s="4" t="s">
        <v>3</v>
      </c>
      <c r="D10" s="4" t="s">
        <v>3</v>
      </c>
      <c r="E10" s="4" t="s">
        <v>3</v>
      </c>
      <c r="F10" s="4" t="s">
        <v>3</v>
      </c>
      <c r="G10" s="6">
        <v>2832302</v>
      </c>
      <c r="H10" s="4" t="s">
        <v>3</v>
      </c>
      <c r="I10" s="4" t="s">
        <v>3</v>
      </c>
    </row>
    <row r="11" spans="1:9" x14ac:dyDescent="0.25">
      <c r="A11" s="2">
        <v>2017</v>
      </c>
      <c r="B11" s="4" t="s">
        <v>3</v>
      </c>
      <c r="C11" s="4" t="s">
        <v>3</v>
      </c>
      <c r="D11" s="4" t="s">
        <v>3</v>
      </c>
      <c r="E11" s="4" t="s">
        <v>3</v>
      </c>
      <c r="F11" s="4" t="s">
        <v>3</v>
      </c>
      <c r="G11" s="6">
        <v>2832302</v>
      </c>
      <c r="H11" s="4" t="s">
        <v>3</v>
      </c>
      <c r="I11" s="4" t="s">
        <v>3</v>
      </c>
    </row>
    <row r="12" spans="1:9" x14ac:dyDescent="0.25">
      <c r="A12" s="2">
        <v>2019</v>
      </c>
      <c r="B12" s="4" t="s">
        <v>3</v>
      </c>
      <c r="C12" s="4" t="s">
        <v>3</v>
      </c>
      <c r="D12" s="4" t="s">
        <v>3</v>
      </c>
      <c r="E12" s="4" t="s">
        <v>3</v>
      </c>
      <c r="F12" s="4" t="s">
        <v>3</v>
      </c>
      <c r="G12" s="6">
        <v>2832302</v>
      </c>
      <c r="H12" s="4" t="s">
        <v>3</v>
      </c>
      <c r="I12" s="4" t="s">
        <v>3</v>
      </c>
    </row>
    <row r="13" spans="1:9" x14ac:dyDescent="0.25">
      <c r="A13" s="2" t="s">
        <v>388</v>
      </c>
      <c r="B13" s="4" t="s">
        <v>3</v>
      </c>
      <c r="C13" s="4" t="s">
        <v>3</v>
      </c>
      <c r="D13" s="4" t="s">
        <v>3</v>
      </c>
      <c r="E13" s="4" t="s">
        <v>3</v>
      </c>
      <c r="F13" s="4" t="s">
        <v>3</v>
      </c>
      <c r="G13" s="6">
        <v>124782741</v>
      </c>
      <c r="H13" s="4" t="s">
        <v>3</v>
      </c>
      <c r="I13" s="4" t="s">
        <v>3</v>
      </c>
    </row>
    <row r="14" spans="1:9" x14ac:dyDescent="0.25">
      <c r="A14" s="2" t="s">
        <v>108</v>
      </c>
      <c r="B14" s="4" t="s">
        <v>3</v>
      </c>
      <c r="C14" s="4" t="s">
        <v>3</v>
      </c>
      <c r="D14" s="4" t="s">
        <v>3</v>
      </c>
      <c r="E14" s="4" t="s">
        <v>3</v>
      </c>
      <c r="F14" s="8">
        <v>22789328</v>
      </c>
      <c r="G14" s="6">
        <v>138944251</v>
      </c>
      <c r="H14" s="6">
        <v>56432887</v>
      </c>
      <c r="I14" s="4" t="s">
        <v>3</v>
      </c>
    </row>
  </sheetData>
  <mergeCells count="2">
    <mergeCell ref="A1:A4"/>
    <mergeCell ref="B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53</v>
      </c>
      <c r="B1" s="1" t="s">
        <v>2</v>
      </c>
      <c r="C1" s="1" t="s">
        <v>2</v>
      </c>
      <c r="D1" s="1" t="s">
        <v>30</v>
      </c>
    </row>
    <row r="2" spans="1:4" x14ac:dyDescent="0.25">
      <c r="A2" s="7"/>
      <c r="B2" s="1" t="s">
        <v>28</v>
      </c>
      <c r="C2" s="1" t="s">
        <v>29</v>
      </c>
      <c r="D2" s="1" t="s">
        <v>29</v>
      </c>
    </row>
    <row r="3" spans="1:4" x14ac:dyDescent="0.25">
      <c r="A3" s="3" t="s">
        <v>391</v>
      </c>
      <c r="B3" s="4" t="s">
        <v>3</v>
      </c>
      <c r="C3" s="4" t="s">
        <v>3</v>
      </c>
      <c r="D3" s="4" t="s">
        <v>3</v>
      </c>
    </row>
    <row r="4" spans="1:4" x14ac:dyDescent="0.25">
      <c r="A4" s="2" t="s">
        <v>390</v>
      </c>
      <c r="B4" s="8">
        <v>4720429</v>
      </c>
      <c r="C4" s="6">
        <v>28779986</v>
      </c>
      <c r="D4" s="6">
        <v>28779986</v>
      </c>
    </row>
    <row r="5" spans="1:4" x14ac:dyDescent="0.25">
      <c r="A5" s="2" t="s">
        <v>378</v>
      </c>
      <c r="B5" s="6">
        <v>-3137859</v>
      </c>
      <c r="C5" s="6">
        <v>-19131215</v>
      </c>
      <c r="D5" s="6">
        <v>-15304972</v>
      </c>
    </row>
    <row r="6" spans="1:4" x14ac:dyDescent="0.25">
      <c r="A6" s="2" t="s">
        <v>108</v>
      </c>
      <c r="B6" s="8">
        <v>1582570</v>
      </c>
      <c r="C6" s="6">
        <v>9648771</v>
      </c>
      <c r="D6" s="6">
        <v>1347501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9" width="17.7109375" bestFit="1" customWidth="1"/>
  </cols>
  <sheetData>
    <row r="1" spans="1:9" ht="15" customHeight="1" x14ac:dyDescent="0.25">
      <c r="A1" s="7" t="s">
        <v>754</v>
      </c>
      <c r="B1" s="7" t="s">
        <v>1</v>
      </c>
      <c r="C1" s="7"/>
      <c r="D1" s="7"/>
      <c r="E1" s="7"/>
      <c r="F1" s="7"/>
      <c r="G1" s="7"/>
      <c r="H1" s="7"/>
      <c r="I1" s="7"/>
    </row>
    <row r="2" spans="1:9" x14ac:dyDescent="0.25">
      <c r="A2" s="7"/>
      <c r="B2" s="1" t="s">
        <v>2</v>
      </c>
      <c r="C2" s="1" t="s">
        <v>2</v>
      </c>
      <c r="D2" s="1" t="s">
        <v>30</v>
      </c>
      <c r="E2" s="1" t="s">
        <v>75</v>
      </c>
      <c r="F2" s="1" t="s">
        <v>2</v>
      </c>
      <c r="G2" s="1" t="s">
        <v>2</v>
      </c>
      <c r="H2" s="1" t="s">
        <v>30</v>
      </c>
      <c r="I2" s="1" t="s">
        <v>75</v>
      </c>
    </row>
    <row r="3" spans="1:9" x14ac:dyDescent="0.25">
      <c r="A3" s="7"/>
      <c r="B3" s="1" t="s">
        <v>28</v>
      </c>
      <c r="C3" s="1" t="s">
        <v>29</v>
      </c>
      <c r="D3" s="1" t="s">
        <v>29</v>
      </c>
      <c r="E3" s="1" t="s">
        <v>29</v>
      </c>
      <c r="F3" s="1" t="s">
        <v>390</v>
      </c>
      <c r="G3" s="1" t="s">
        <v>390</v>
      </c>
      <c r="H3" s="1" t="s">
        <v>390</v>
      </c>
      <c r="I3" s="1" t="s">
        <v>390</v>
      </c>
    </row>
    <row r="4" spans="1:9" x14ac:dyDescent="0.25">
      <c r="A4" s="7"/>
      <c r="B4" s="1"/>
      <c r="C4" s="1"/>
      <c r="D4" s="1"/>
      <c r="E4" s="1"/>
      <c r="F4" s="1" t="s">
        <v>28</v>
      </c>
      <c r="G4" s="1" t="s">
        <v>29</v>
      </c>
      <c r="H4" s="1" t="s">
        <v>29</v>
      </c>
      <c r="I4" s="1" t="s">
        <v>29</v>
      </c>
    </row>
    <row r="5" spans="1:9" x14ac:dyDescent="0.25">
      <c r="A5" s="3" t="s">
        <v>391</v>
      </c>
      <c r="B5" s="4" t="s">
        <v>3</v>
      </c>
      <c r="C5" s="4" t="s">
        <v>3</v>
      </c>
      <c r="D5" s="4" t="s">
        <v>3</v>
      </c>
      <c r="E5" s="4" t="s">
        <v>3</v>
      </c>
      <c r="F5" s="4" t="s">
        <v>3</v>
      </c>
      <c r="G5" s="4" t="s">
        <v>3</v>
      </c>
      <c r="H5" s="4" t="s">
        <v>3</v>
      </c>
      <c r="I5" s="4" t="s">
        <v>3</v>
      </c>
    </row>
    <row r="6" spans="1:9" x14ac:dyDescent="0.25">
      <c r="A6" s="2" t="s">
        <v>130</v>
      </c>
      <c r="B6" s="8">
        <v>885236</v>
      </c>
      <c r="C6" s="6">
        <v>5397193</v>
      </c>
      <c r="D6" s="6">
        <v>4976783</v>
      </c>
      <c r="E6" s="6">
        <v>4976783</v>
      </c>
      <c r="F6" s="8">
        <v>627572</v>
      </c>
      <c r="G6" s="6">
        <v>3826243</v>
      </c>
      <c r="H6" s="6">
        <v>3826243</v>
      </c>
      <c r="I6" s="6">
        <v>3826243</v>
      </c>
    </row>
    <row r="7" spans="1:9" x14ac:dyDescent="0.25">
      <c r="A7" s="2" t="s">
        <v>755</v>
      </c>
      <c r="B7" s="4" t="s">
        <v>3</v>
      </c>
      <c r="C7" s="4" t="s">
        <v>3</v>
      </c>
      <c r="D7" s="4" t="s">
        <v>3</v>
      </c>
      <c r="E7" s="4" t="s">
        <v>3</v>
      </c>
      <c r="F7" s="4">
        <v>0</v>
      </c>
      <c r="G7" s="4">
        <v>0</v>
      </c>
      <c r="H7" s="4">
        <v>0</v>
      </c>
      <c r="I7" s="4">
        <v>0</v>
      </c>
    </row>
    <row r="8" spans="1:9" ht="30" x14ac:dyDescent="0.25">
      <c r="A8" s="3" t="s">
        <v>756</v>
      </c>
      <c r="B8" s="4" t="s">
        <v>3</v>
      </c>
      <c r="C8" s="4" t="s">
        <v>3</v>
      </c>
      <c r="D8" s="4" t="s">
        <v>3</v>
      </c>
      <c r="E8" s="4" t="s">
        <v>3</v>
      </c>
      <c r="F8" s="4" t="s">
        <v>3</v>
      </c>
      <c r="G8" s="4" t="s">
        <v>3</v>
      </c>
      <c r="H8" s="4" t="s">
        <v>3</v>
      </c>
      <c r="I8" s="4" t="s">
        <v>3</v>
      </c>
    </row>
    <row r="9" spans="1:9" x14ac:dyDescent="0.25">
      <c r="A9" s="2">
        <v>2014</v>
      </c>
      <c r="B9" s="4" t="s">
        <v>3</v>
      </c>
      <c r="C9" s="4" t="s">
        <v>3</v>
      </c>
      <c r="D9" s="4" t="s">
        <v>3</v>
      </c>
      <c r="E9" s="4" t="s">
        <v>3</v>
      </c>
      <c r="F9" s="4" t="s">
        <v>3</v>
      </c>
      <c r="G9" s="6">
        <v>3826243</v>
      </c>
      <c r="H9" s="4" t="s">
        <v>3</v>
      </c>
      <c r="I9" s="4" t="s">
        <v>3</v>
      </c>
    </row>
    <row r="10" spans="1:9" x14ac:dyDescent="0.25">
      <c r="A10" s="2">
        <v>2015</v>
      </c>
      <c r="B10" s="4" t="s">
        <v>3</v>
      </c>
      <c r="C10" s="4" t="s">
        <v>3</v>
      </c>
      <c r="D10" s="4" t="s">
        <v>3</v>
      </c>
      <c r="E10" s="4" t="s">
        <v>3</v>
      </c>
      <c r="F10" s="4" t="s">
        <v>3</v>
      </c>
      <c r="G10" s="6">
        <v>3826243</v>
      </c>
      <c r="H10" s="4" t="s">
        <v>3</v>
      </c>
      <c r="I10" s="4" t="s">
        <v>3</v>
      </c>
    </row>
    <row r="11" spans="1:9" x14ac:dyDescent="0.25">
      <c r="A11" s="2">
        <v>2016</v>
      </c>
      <c r="B11" s="4" t="s">
        <v>3</v>
      </c>
      <c r="C11" s="4" t="s">
        <v>3</v>
      </c>
      <c r="D11" s="4" t="s">
        <v>3</v>
      </c>
      <c r="E11" s="4" t="s">
        <v>3</v>
      </c>
      <c r="F11" s="4" t="s">
        <v>3</v>
      </c>
      <c r="G11" s="6">
        <v>1996285</v>
      </c>
      <c r="H11" s="4" t="s">
        <v>3</v>
      </c>
      <c r="I11" s="4" t="s">
        <v>3</v>
      </c>
    </row>
    <row r="12" spans="1:9" x14ac:dyDescent="0.25">
      <c r="A12" s="2" t="s">
        <v>108</v>
      </c>
      <c r="B12" s="4" t="s">
        <v>3</v>
      </c>
      <c r="C12" s="4" t="s">
        <v>3</v>
      </c>
      <c r="D12" s="4" t="s">
        <v>3</v>
      </c>
      <c r="E12" s="4" t="s">
        <v>3</v>
      </c>
      <c r="F12" s="8">
        <v>1582570</v>
      </c>
      <c r="G12" s="6">
        <v>9648771</v>
      </c>
      <c r="H12" s="6">
        <v>13475014</v>
      </c>
      <c r="I12" s="4" t="s">
        <v>3</v>
      </c>
    </row>
  </sheetData>
  <mergeCells count="2">
    <mergeCell ref="A1:A4"/>
    <mergeCell ref="B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57</v>
      </c>
      <c r="B1" s="7" t="s">
        <v>1</v>
      </c>
      <c r="C1" s="7"/>
      <c r="D1" s="1"/>
    </row>
    <row r="2" spans="1:4" x14ac:dyDescent="0.25">
      <c r="A2" s="7"/>
      <c r="B2" s="1" t="s">
        <v>2</v>
      </c>
      <c r="C2" s="1" t="s">
        <v>2</v>
      </c>
      <c r="D2" s="1" t="s">
        <v>30</v>
      </c>
    </row>
    <row r="3" spans="1:4" x14ac:dyDescent="0.25">
      <c r="A3" s="7"/>
      <c r="B3" s="1" t="s">
        <v>28</v>
      </c>
      <c r="C3" s="1" t="s">
        <v>29</v>
      </c>
      <c r="D3" s="1" t="s">
        <v>29</v>
      </c>
    </row>
    <row r="4" spans="1:4" x14ac:dyDescent="0.25">
      <c r="A4" s="3" t="s">
        <v>401</v>
      </c>
      <c r="B4" s="4" t="s">
        <v>3</v>
      </c>
      <c r="C4" s="4" t="s">
        <v>3</v>
      </c>
      <c r="D4" s="4" t="s">
        <v>3</v>
      </c>
    </row>
    <row r="5" spans="1:4" x14ac:dyDescent="0.25">
      <c r="A5" s="2" t="s">
        <v>758</v>
      </c>
      <c r="B5" s="4" t="s">
        <v>3</v>
      </c>
      <c r="C5" s="4" t="s">
        <v>3</v>
      </c>
      <c r="D5" s="6">
        <v>89648135</v>
      </c>
    </row>
    <row r="6" spans="1:4" ht="30" x14ac:dyDescent="0.25">
      <c r="A6" s="2" t="s">
        <v>759</v>
      </c>
      <c r="B6" s="6">
        <v>13790994</v>
      </c>
      <c r="C6" s="6">
        <v>84082314</v>
      </c>
      <c r="D6" s="4" t="s">
        <v>3</v>
      </c>
    </row>
    <row r="7" spans="1:4" ht="30" x14ac:dyDescent="0.25">
      <c r="A7" s="2" t="s">
        <v>760</v>
      </c>
      <c r="B7" s="8">
        <v>912894</v>
      </c>
      <c r="C7" s="6">
        <v>5565821</v>
      </c>
      <c r="D7" s="4" t="s">
        <v>3</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61</v>
      </c>
      <c r="B1" s="1" t="s">
        <v>2</v>
      </c>
      <c r="C1" s="1" t="s">
        <v>2</v>
      </c>
      <c r="D1" s="1" t="s">
        <v>30</v>
      </c>
    </row>
    <row r="2" spans="1:4" x14ac:dyDescent="0.25">
      <c r="A2" s="7"/>
      <c r="B2" s="1" t="s">
        <v>28</v>
      </c>
      <c r="C2" s="1" t="s">
        <v>29</v>
      </c>
      <c r="D2" s="1" t="s">
        <v>29</v>
      </c>
    </row>
    <row r="3" spans="1:4" x14ac:dyDescent="0.25">
      <c r="A3" s="3" t="s">
        <v>404</v>
      </c>
      <c r="B3" s="4" t="s">
        <v>3</v>
      </c>
      <c r="C3" s="4" t="s">
        <v>3</v>
      </c>
      <c r="D3" s="4" t="s">
        <v>3</v>
      </c>
    </row>
    <row r="4" spans="1:4" x14ac:dyDescent="0.25">
      <c r="A4" s="2" t="s">
        <v>407</v>
      </c>
      <c r="B4" s="8">
        <v>2740505</v>
      </c>
      <c r="C4" s="6">
        <v>16708584</v>
      </c>
      <c r="D4" s="6">
        <v>17079846</v>
      </c>
    </row>
    <row r="5" spans="1:4" x14ac:dyDescent="0.25">
      <c r="A5" s="2" t="s">
        <v>408</v>
      </c>
      <c r="B5" s="6">
        <v>5295193</v>
      </c>
      <c r="C5" s="6">
        <v>32284265</v>
      </c>
      <c r="D5" s="6">
        <v>32659507</v>
      </c>
    </row>
    <row r="6" spans="1:4" x14ac:dyDescent="0.25">
      <c r="A6" s="2" t="s">
        <v>409</v>
      </c>
      <c r="B6" s="6">
        <v>1836224</v>
      </c>
      <c r="C6" s="6">
        <v>11195275</v>
      </c>
      <c r="D6" s="6">
        <v>6800347</v>
      </c>
    </row>
    <row r="7" spans="1:4" x14ac:dyDescent="0.25">
      <c r="A7" s="2" t="s">
        <v>410</v>
      </c>
      <c r="B7" s="6">
        <v>1076593</v>
      </c>
      <c r="C7" s="6">
        <v>6563877</v>
      </c>
      <c r="D7" s="6">
        <v>7403036</v>
      </c>
    </row>
    <row r="8" spans="1:4" ht="30" x14ac:dyDescent="0.25">
      <c r="A8" s="2" t="s">
        <v>762</v>
      </c>
      <c r="B8" s="6">
        <v>6531530</v>
      </c>
      <c r="C8" s="6">
        <v>39822083</v>
      </c>
      <c r="D8" s="4" t="s">
        <v>3</v>
      </c>
    </row>
    <row r="9" spans="1:4" ht="30" x14ac:dyDescent="0.25">
      <c r="A9" s="2" t="s">
        <v>412</v>
      </c>
      <c r="B9" s="8">
        <v>17480045</v>
      </c>
      <c r="C9" s="6">
        <v>106574084</v>
      </c>
      <c r="D9" s="6">
        <v>6394273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G39"/>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12.28515625" bestFit="1" customWidth="1"/>
    <col min="6" max="8" width="14.28515625" bestFit="1" customWidth="1"/>
    <col min="9" max="11" width="16.140625" bestFit="1" customWidth="1"/>
    <col min="12" max="14" width="18" bestFit="1" customWidth="1"/>
    <col min="15" max="16" width="20.140625" bestFit="1" customWidth="1"/>
    <col min="17" max="20" width="12.28515625" bestFit="1" customWidth="1"/>
    <col min="21" max="23" width="36" bestFit="1" customWidth="1"/>
    <col min="24" max="29" width="36.5703125" bestFit="1" customWidth="1"/>
    <col min="30" max="36" width="36" bestFit="1" customWidth="1"/>
    <col min="37" max="39" width="24.42578125" bestFit="1" customWidth="1"/>
    <col min="40" max="41" width="36.5703125" bestFit="1" customWidth="1"/>
    <col min="42" max="45" width="25" bestFit="1" customWidth="1"/>
    <col min="46" max="47" width="36.5703125" bestFit="1" customWidth="1"/>
    <col min="48" max="51" width="32.5703125" bestFit="1" customWidth="1"/>
    <col min="52" max="53" width="36.5703125" bestFit="1" customWidth="1"/>
    <col min="54" max="56" width="14.28515625" bestFit="1" customWidth="1"/>
    <col min="57" max="64" width="36.5703125" bestFit="1" customWidth="1"/>
    <col min="65" max="67" width="22.85546875" bestFit="1" customWidth="1"/>
    <col min="68" max="117" width="36.5703125" bestFit="1" customWidth="1"/>
    <col min="118" max="119" width="15.7109375" bestFit="1" customWidth="1"/>
    <col min="120" max="121" width="36.5703125" bestFit="1" customWidth="1"/>
    <col min="122" max="125" width="25" bestFit="1" customWidth="1"/>
    <col min="126" max="129" width="36.5703125" bestFit="1" customWidth="1"/>
    <col min="130" max="131" width="13.140625" bestFit="1" customWidth="1"/>
    <col min="132" max="137" width="25" bestFit="1" customWidth="1"/>
  </cols>
  <sheetData>
    <row r="1" spans="1:137" ht="15" customHeight="1" x14ac:dyDescent="0.25">
      <c r="A1" s="7" t="s">
        <v>763</v>
      </c>
      <c r="B1" s="7" t="s">
        <v>1</v>
      </c>
      <c r="C1" s="7"/>
      <c r="D1" s="7"/>
      <c r="E1" s="7"/>
      <c r="F1" s="7"/>
      <c r="G1" s="7"/>
      <c r="H1" s="1"/>
      <c r="I1" s="7"/>
      <c r="J1" s="7"/>
      <c r="K1" s="1"/>
      <c r="L1" s="7"/>
      <c r="M1" s="7"/>
      <c r="N1" s="1"/>
      <c r="O1" s="1"/>
      <c r="P1" s="1"/>
      <c r="Q1" s="7" t="s">
        <v>1</v>
      </c>
      <c r="R1" s="7"/>
      <c r="S1" s="7"/>
      <c r="T1" s="7"/>
      <c r="U1" s="7"/>
      <c r="V1" s="7"/>
      <c r="W1" s="7"/>
      <c r="X1" s="7"/>
      <c r="Y1" s="7"/>
      <c r="Z1" s="7"/>
      <c r="AA1" s="7"/>
      <c r="AB1" s="7"/>
      <c r="AC1" s="1"/>
      <c r="AD1" s="7" t="s">
        <v>639</v>
      </c>
      <c r="AE1" s="7"/>
      <c r="AF1" s="7"/>
      <c r="AG1" s="1" t="s">
        <v>1</v>
      </c>
      <c r="AH1" s="7" t="s">
        <v>639</v>
      </c>
      <c r="AI1" s="7"/>
      <c r="AJ1" s="7" t="s">
        <v>1</v>
      </c>
      <c r="AK1" s="7"/>
      <c r="AL1" s="7"/>
      <c r="AM1" s="7"/>
      <c r="AN1" s="7"/>
      <c r="AO1" s="7"/>
      <c r="AP1" s="7" t="s">
        <v>639</v>
      </c>
      <c r="AQ1" s="7"/>
      <c r="AR1" s="7"/>
      <c r="AS1" s="7"/>
      <c r="AT1" s="7" t="s">
        <v>1</v>
      </c>
      <c r="AU1" s="7"/>
      <c r="AV1" s="7" t="s">
        <v>639</v>
      </c>
      <c r="AW1" s="7"/>
      <c r="AX1" s="7"/>
      <c r="AY1" s="7"/>
      <c r="AZ1" s="7" t="s">
        <v>1</v>
      </c>
      <c r="BA1" s="7"/>
      <c r="BB1" s="7"/>
      <c r="BC1" s="7"/>
      <c r="BD1" s="7"/>
      <c r="BE1" s="7" t="s">
        <v>639</v>
      </c>
      <c r="BF1" s="7"/>
      <c r="BG1" s="7"/>
      <c r="BH1" s="7"/>
      <c r="BI1" s="7"/>
      <c r="BJ1" s="7"/>
      <c r="BK1" s="7"/>
      <c r="BL1" s="7"/>
      <c r="BM1" s="7" t="s">
        <v>1</v>
      </c>
      <c r="BN1" s="7"/>
      <c r="BO1" s="7"/>
      <c r="BP1" s="7"/>
      <c r="BQ1" s="7"/>
      <c r="BR1" s="7"/>
      <c r="BS1" s="7"/>
      <c r="BT1" s="7" t="s">
        <v>1</v>
      </c>
      <c r="BU1" s="7"/>
      <c r="BV1" s="7"/>
      <c r="BW1" s="7"/>
      <c r="BX1" s="7"/>
      <c r="BY1" s="7" t="s">
        <v>1</v>
      </c>
      <c r="BZ1" s="7"/>
      <c r="CA1" s="7"/>
      <c r="CB1" s="7"/>
      <c r="CC1" s="7"/>
      <c r="CD1" s="7"/>
      <c r="CE1" s="7"/>
      <c r="CF1" s="7"/>
      <c r="CG1" s="7"/>
      <c r="CH1" s="1" t="s">
        <v>1</v>
      </c>
      <c r="CI1" s="1"/>
      <c r="CJ1" s="7" t="s">
        <v>1</v>
      </c>
      <c r="CK1" s="7"/>
      <c r="CL1" s="7"/>
      <c r="CM1" s="7"/>
      <c r="CN1" s="7"/>
      <c r="CO1" s="7"/>
      <c r="CP1" s="7"/>
      <c r="CQ1" s="7"/>
      <c r="CR1" s="7"/>
      <c r="CS1" s="7"/>
      <c r="CT1" s="7"/>
      <c r="CU1" s="7"/>
      <c r="CV1" s="7"/>
      <c r="CW1" s="7"/>
      <c r="CX1" s="7"/>
      <c r="CY1" s="7" t="s">
        <v>1</v>
      </c>
      <c r="CZ1" s="7"/>
      <c r="DA1" s="7"/>
      <c r="DB1" s="7"/>
      <c r="DC1" s="7" t="s">
        <v>639</v>
      </c>
      <c r="DD1" s="7"/>
      <c r="DE1" s="7" t="s">
        <v>1</v>
      </c>
      <c r="DF1" s="7"/>
      <c r="DG1" s="1"/>
      <c r="DH1" s="1" t="s">
        <v>1</v>
      </c>
      <c r="DI1" s="1"/>
      <c r="DJ1" s="7" t="s">
        <v>639</v>
      </c>
      <c r="DK1" s="7"/>
      <c r="DL1" s="7"/>
      <c r="DM1" s="7" t="s">
        <v>1</v>
      </c>
      <c r="DN1" s="7"/>
      <c r="DO1" s="7"/>
      <c r="DP1" s="7"/>
      <c r="DQ1" s="7"/>
      <c r="DR1" s="7" t="s">
        <v>639</v>
      </c>
      <c r="DS1" s="7"/>
      <c r="DT1" s="7"/>
      <c r="DU1" s="7"/>
      <c r="DV1" s="7" t="s">
        <v>1</v>
      </c>
      <c r="DW1" s="7"/>
      <c r="DX1" s="7"/>
      <c r="DY1" s="7"/>
      <c r="DZ1" s="7" t="s">
        <v>1</v>
      </c>
      <c r="EA1" s="7"/>
      <c r="EB1" s="7"/>
      <c r="EC1" s="7"/>
      <c r="ED1" s="7" t="s">
        <v>639</v>
      </c>
      <c r="EE1" s="7"/>
      <c r="EF1" s="7"/>
      <c r="EG1" s="7"/>
    </row>
    <row r="2" spans="1:137" x14ac:dyDescent="0.25">
      <c r="A2" s="7"/>
      <c r="B2" s="1" t="s">
        <v>2</v>
      </c>
      <c r="C2" s="1" t="s">
        <v>2</v>
      </c>
      <c r="D2" s="1" t="s">
        <v>30</v>
      </c>
      <c r="E2" s="1" t="s">
        <v>75</v>
      </c>
      <c r="F2" s="1" t="s">
        <v>2</v>
      </c>
      <c r="G2" s="1" t="s">
        <v>2</v>
      </c>
      <c r="H2" s="1" t="s">
        <v>30</v>
      </c>
      <c r="I2" s="1" t="s">
        <v>2</v>
      </c>
      <c r="J2" s="1" t="s">
        <v>2</v>
      </c>
      <c r="K2" s="1" t="s">
        <v>30</v>
      </c>
      <c r="L2" s="1" t="s">
        <v>2</v>
      </c>
      <c r="M2" s="1" t="s">
        <v>2</v>
      </c>
      <c r="N2" s="1" t="s">
        <v>30</v>
      </c>
      <c r="O2" s="1" t="s">
        <v>2</v>
      </c>
      <c r="P2" s="1" t="s">
        <v>30</v>
      </c>
      <c r="Q2" s="1" t="s">
        <v>2</v>
      </c>
      <c r="R2" s="1" t="s">
        <v>2</v>
      </c>
      <c r="S2" s="1" t="s">
        <v>30</v>
      </c>
      <c r="T2" s="1" t="s">
        <v>75</v>
      </c>
      <c r="U2" s="1" t="s">
        <v>2</v>
      </c>
      <c r="V2" s="1" t="s">
        <v>2</v>
      </c>
      <c r="W2" s="1" t="s">
        <v>30</v>
      </c>
      <c r="X2" s="1" t="s">
        <v>2</v>
      </c>
      <c r="Y2" s="1" t="s">
        <v>2</v>
      </c>
      <c r="Z2" s="1" t="s">
        <v>2</v>
      </c>
      <c r="AA2" s="1" t="s">
        <v>2</v>
      </c>
      <c r="AB2" s="1" t="s">
        <v>30</v>
      </c>
      <c r="AC2" s="1" t="s">
        <v>30</v>
      </c>
      <c r="AD2" s="1" t="s">
        <v>770</v>
      </c>
      <c r="AE2" s="1" t="s">
        <v>772</v>
      </c>
      <c r="AF2" s="1" t="s">
        <v>773</v>
      </c>
      <c r="AG2" s="1" t="s">
        <v>30</v>
      </c>
      <c r="AH2" s="91">
        <v>41412</v>
      </c>
      <c r="AI2" s="91">
        <v>41409</v>
      </c>
      <c r="AJ2" s="1" t="s">
        <v>30</v>
      </c>
      <c r="AK2" s="1" t="s">
        <v>2</v>
      </c>
      <c r="AL2" s="1" t="s">
        <v>2</v>
      </c>
      <c r="AM2" s="1" t="s">
        <v>30</v>
      </c>
      <c r="AN2" s="1" t="s">
        <v>2</v>
      </c>
      <c r="AO2" s="1" t="s">
        <v>2</v>
      </c>
      <c r="AP2" s="1" t="s">
        <v>776</v>
      </c>
      <c r="AQ2" s="1" t="s">
        <v>776</v>
      </c>
      <c r="AR2" s="1" t="s">
        <v>778</v>
      </c>
      <c r="AS2" s="1" t="s">
        <v>778</v>
      </c>
      <c r="AT2" s="1" t="s">
        <v>2</v>
      </c>
      <c r="AU2" s="1" t="s">
        <v>2</v>
      </c>
      <c r="AV2" s="1" t="s">
        <v>780</v>
      </c>
      <c r="AW2" s="1" t="s">
        <v>780</v>
      </c>
      <c r="AX2" s="1" t="s">
        <v>781</v>
      </c>
      <c r="AY2" s="1" t="s">
        <v>781</v>
      </c>
      <c r="AZ2" s="1" t="s">
        <v>30</v>
      </c>
      <c r="BA2" s="1" t="s">
        <v>30</v>
      </c>
      <c r="BB2" s="1" t="s">
        <v>2</v>
      </c>
      <c r="BC2" s="1" t="s">
        <v>2</v>
      </c>
      <c r="BD2" s="1" t="s">
        <v>30</v>
      </c>
      <c r="BE2" s="1" t="s">
        <v>785</v>
      </c>
      <c r="BF2" s="1" t="s">
        <v>785</v>
      </c>
      <c r="BG2" s="1" t="s">
        <v>787</v>
      </c>
      <c r="BH2" s="1" t="s">
        <v>787</v>
      </c>
      <c r="BI2" s="1" t="s">
        <v>2</v>
      </c>
      <c r="BJ2" s="1" t="s">
        <v>2</v>
      </c>
      <c r="BK2" s="1" t="s">
        <v>30</v>
      </c>
      <c r="BL2" s="1" t="s">
        <v>30</v>
      </c>
      <c r="BM2" s="1" t="s">
        <v>2</v>
      </c>
      <c r="BN2" s="1" t="s">
        <v>2</v>
      </c>
      <c r="BO2" s="1" t="s">
        <v>30</v>
      </c>
      <c r="BP2" s="1" t="s">
        <v>2</v>
      </c>
      <c r="BQ2" s="1" t="s">
        <v>2</v>
      </c>
      <c r="BR2" s="1" t="s">
        <v>2</v>
      </c>
      <c r="BS2" s="1" t="s">
        <v>2</v>
      </c>
      <c r="BT2" s="1" t="s">
        <v>2</v>
      </c>
      <c r="BU2" s="1" t="s">
        <v>2</v>
      </c>
      <c r="BV2" s="1" t="s">
        <v>2</v>
      </c>
      <c r="BW2" s="1" t="s">
        <v>2</v>
      </c>
      <c r="BX2" s="1" t="s">
        <v>2</v>
      </c>
      <c r="BY2" s="1" t="s">
        <v>2</v>
      </c>
      <c r="BZ2" s="1" t="s">
        <v>2</v>
      </c>
      <c r="CA2" s="1" t="s">
        <v>2</v>
      </c>
      <c r="CB2" s="1" t="s">
        <v>2</v>
      </c>
      <c r="CC2" s="1" t="s">
        <v>2</v>
      </c>
      <c r="CD2" s="1" t="s">
        <v>2</v>
      </c>
      <c r="CE2" s="1" t="s">
        <v>2</v>
      </c>
      <c r="CF2" s="1" t="s">
        <v>2</v>
      </c>
      <c r="CG2" s="1" t="s">
        <v>2</v>
      </c>
      <c r="CH2" s="1" t="s">
        <v>30</v>
      </c>
      <c r="CI2" s="1" t="s">
        <v>30</v>
      </c>
      <c r="CJ2" s="1" t="s">
        <v>2</v>
      </c>
      <c r="CK2" s="1" t="s">
        <v>2</v>
      </c>
      <c r="CL2" s="1" t="s">
        <v>30</v>
      </c>
      <c r="CM2" s="1" t="s">
        <v>30</v>
      </c>
      <c r="CN2" s="1" t="s">
        <v>30</v>
      </c>
      <c r="CO2" s="1" t="s">
        <v>30</v>
      </c>
      <c r="CP2" s="1" t="s">
        <v>30</v>
      </c>
      <c r="CQ2" s="1" t="s">
        <v>2</v>
      </c>
      <c r="CR2" s="1" t="s">
        <v>2</v>
      </c>
      <c r="CS2" s="1" t="s">
        <v>2</v>
      </c>
      <c r="CT2" s="1" t="s">
        <v>2</v>
      </c>
      <c r="CU2" s="1" t="s">
        <v>2</v>
      </c>
      <c r="CV2" s="1" t="s">
        <v>2</v>
      </c>
      <c r="CW2" s="1" t="s">
        <v>2</v>
      </c>
      <c r="CX2" s="1" t="s">
        <v>2</v>
      </c>
      <c r="CY2" s="1" t="s">
        <v>2</v>
      </c>
      <c r="CZ2" s="1" t="s">
        <v>2</v>
      </c>
      <c r="DA2" s="1" t="s">
        <v>2</v>
      </c>
      <c r="DB2" s="1" t="s">
        <v>2</v>
      </c>
      <c r="DC2" s="1" t="s">
        <v>801</v>
      </c>
      <c r="DD2" s="1" t="s">
        <v>801</v>
      </c>
      <c r="DE2" s="1" t="s">
        <v>2</v>
      </c>
      <c r="DF2" s="1" t="s">
        <v>2</v>
      </c>
      <c r="DG2" s="1" t="s">
        <v>30</v>
      </c>
      <c r="DH2" s="1" t="s">
        <v>30</v>
      </c>
      <c r="DI2" s="1" t="s">
        <v>30</v>
      </c>
      <c r="DJ2" s="1" t="s">
        <v>805</v>
      </c>
      <c r="DK2" s="1" t="s">
        <v>807</v>
      </c>
      <c r="DL2" s="1" t="s">
        <v>808</v>
      </c>
      <c r="DM2" s="1" t="s">
        <v>30</v>
      </c>
      <c r="DN2" s="1" t="s">
        <v>2</v>
      </c>
      <c r="DO2" s="1" t="s">
        <v>2</v>
      </c>
      <c r="DP2" s="1" t="s">
        <v>2</v>
      </c>
      <c r="DQ2" s="1" t="s">
        <v>2</v>
      </c>
      <c r="DR2" s="1" t="s">
        <v>810</v>
      </c>
      <c r="DS2" s="1" t="s">
        <v>810</v>
      </c>
      <c r="DT2" s="1" t="s">
        <v>811</v>
      </c>
      <c r="DU2" s="1" t="s">
        <v>811</v>
      </c>
      <c r="DV2" s="1" t="s">
        <v>2</v>
      </c>
      <c r="DW2" s="1" t="s">
        <v>2</v>
      </c>
      <c r="DX2" s="1" t="s">
        <v>2</v>
      </c>
      <c r="DY2" s="1" t="s">
        <v>2</v>
      </c>
      <c r="DZ2" s="1" t="s">
        <v>2</v>
      </c>
      <c r="EA2" s="1" t="s">
        <v>2</v>
      </c>
      <c r="EB2" s="1" t="s">
        <v>2</v>
      </c>
      <c r="EC2" s="1" t="s">
        <v>2</v>
      </c>
      <c r="ED2" s="91">
        <v>41772</v>
      </c>
      <c r="EE2" s="91">
        <v>41772</v>
      </c>
      <c r="EF2" s="1" t="s">
        <v>815</v>
      </c>
      <c r="EG2" s="1" t="s">
        <v>815</v>
      </c>
    </row>
    <row r="3" spans="1:137" ht="30" x14ac:dyDescent="0.25">
      <c r="A3" s="7"/>
      <c r="B3" s="1" t="s">
        <v>28</v>
      </c>
      <c r="C3" s="1" t="s">
        <v>29</v>
      </c>
      <c r="D3" s="1" t="s">
        <v>29</v>
      </c>
      <c r="E3" s="1" t="s">
        <v>29</v>
      </c>
      <c r="F3" s="1" t="s">
        <v>373</v>
      </c>
      <c r="G3" s="1" t="s">
        <v>373</v>
      </c>
      <c r="H3" s="1" t="s">
        <v>373</v>
      </c>
      <c r="I3" s="1" t="s">
        <v>743</v>
      </c>
      <c r="J3" s="1" t="s">
        <v>743</v>
      </c>
      <c r="K3" s="1" t="s">
        <v>743</v>
      </c>
      <c r="L3" s="1" t="s">
        <v>744</v>
      </c>
      <c r="M3" s="1" t="s">
        <v>744</v>
      </c>
      <c r="N3" s="1" t="s">
        <v>744</v>
      </c>
      <c r="O3" s="1" t="s">
        <v>733</v>
      </c>
      <c r="P3" s="1" t="s">
        <v>733</v>
      </c>
      <c r="Q3" s="1" t="s">
        <v>764</v>
      </c>
      <c r="R3" s="1" t="s">
        <v>764</v>
      </c>
      <c r="S3" s="1" t="s">
        <v>764</v>
      </c>
      <c r="T3" s="1" t="s">
        <v>764</v>
      </c>
      <c r="U3" s="1" t="s">
        <v>765</v>
      </c>
      <c r="V3" s="1" t="s">
        <v>765</v>
      </c>
      <c r="W3" s="1" t="s">
        <v>765</v>
      </c>
      <c r="X3" s="1" t="s">
        <v>765</v>
      </c>
      <c r="Y3" s="1" t="s">
        <v>765</v>
      </c>
      <c r="Z3" s="1" t="s">
        <v>765</v>
      </c>
      <c r="AA3" s="1" t="s">
        <v>765</v>
      </c>
      <c r="AB3" s="1" t="s">
        <v>765</v>
      </c>
      <c r="AC3" s="1" t="s">
        <v>765</v>
      </c>
      <c r="AD3" s="1" t="s">
        <v>765</v>
      </c>
      <c r="AE3" s="1" t="s">
        <v>765</v>
      </c>
      <c r="AF3" s="1" t="s">
        <v>765</v>
      </c>
      <c r="AG3" s="1" t="s">
        <v>765</v>
      </c>
      <c r="AH3" s="1" t="s">
        <v>765</v>
      </c>
      <c r="AI3" s="1" t="s">
        <v>765</v>
      </c>
      <c r="AJ3" s="1" t="s">
        <v>765</v>
      </c>
      <c r="AK3" s="1" t="s">
        <v>775</v>
      </c>
      <c r="AL3" s="1" t="s">
        <v>775</v>
      </c>
      <c r="AM3" s="1" t="s">
        <v>775</v>
      </c>
      <c r="AN3" s="1" t="s">
        <v>775</v>
      </c>
      <c r="AO3" s="1" t="s">
        <v>775</v>
      </c>
      <c r="AP3" s="1" t="s">
        <v>775</v>
      </c>
      <c r="AQ3" s="1" t="s">
        <v>775</v>
      </c>
      <c r="AR3" s="1" t="s">
        <v>775</v>
      </c>
      <c r="AS3" s="1" t="s">
        <v>775</v>
      </c>
      <c r="AT3" s="1" t="s">
        <v>775</v>
      </c>
      <c r="AU3" s="1" t="s">
        <v>775</v>
      </c>
      <c r="AV3" s="1" t="s">
        <v>775</v>
      </c>
      <c r="AW3" s="1" t="s">
        <v>775</v>
      </c>
      <c r="AX3" s="1" t="s">
        <v>775</v>
      </c>
      <c r="AY3" s="1" t="s">
        <v>775</v>
      </c>
      <c r="AZ3" s="1" t="s">
        <v>775</v>
      </c>
      <c r="BA3" s="1" t="s">
        <v>775</v>
      </c>
      <c r="BB3" s="1" t="s">
        <v>784</v>
      </c>
      <c r="BC3" s="1" t="s">
        <v>784</v>
      </c>
      <c r="BD3" s="1" t="s">
        <v>784</v>
      </c>
      <c r="BE3" s="1" t="s">
        <v>784</v>
      </c>
      <c r="BF3" s="1" t="s">
        <v>784</v>
      </c>
      <c r="BG3" s="1" t="s">
        <v>784</v>
      </c>
      <c r="BH3" s="1" t="s">
        <v>784</v>
      </c>
      <c r="BI3" s="1" t="s">
        <v>784</v>
      </c>
      <c r="BJ3" s="1" t="s">
        <v>784</v>
      </c>
      <c r="BK3" s="1" t="s">
        <v>784</v>
      </c>
      <c r="BL3" s="1" t="s">
        <v>784</v>
      </c>
      <c r="BM3" s="1" t="s">
        <v>790</v>
      </c>
      <c r="BN3" s="1" t="s">
        <v>790</v>
      </c>
      <c r="BO3" s="1" t="s">
        <v>790</v>
      </c>
      <c r="BP3" s="1" t="s">
        <v>790</v>
      </c>
      <c r="BQ3" s="1" t="s">
        <v>790</v>
      </c>
      <c r="BR3" s="1" t="s">
        <v>790</v>
      </c>
      <c r="BS3" s="1" t="s">
        <v>790</v>
      </c>
      <c r="BT3" s="1" t="s">
        <v>790</v>
      </c>
      <c r="BU3" s="1" t="s">
        <v>790</v>
      </c>
      <c r="BV3" s="1" t="s">
        <v>790</v>
      </c>
      <c r="BW3" s="1" t="s">
        <v>790</v>
      </c>
      <c r="BX3" s="1" t="s">
        <v>790</v>
      </c>
      <c r="BY3" s="1" t="s">
        <v>790</v>
      </c>
      <c r="BZ3" s="1" t="s">
        <v>790</v>
      </c>
      <c r="CA3" s="1" t="s">
        <v>790</v>
      </c>
      <c r="CB3" s="1" t="s">
        <v>790</v>
      </c>
      <c r="CC3" s="1" t="s">
        <v>790</v>
      </c>
      <c r="CD3" s="1" t="s">
        <v>790</v>
      </c>
      <c r="CE3" s="1" t="s">
        <v>790</v>
      </c>
      <c r="CF3" s="1" t="s">
        <v>790</v>
      </c>
      <c r="CG3" s="1" t="s">
        <v>790</v>
      </c>
      <c r="CH3" s="1" t="s">
        <v>790</v>
      </c>
      <c r="CI3" s="1" t="s">
        <v>790</v>
      </c>
      <c r="CJ3" s="1" t="s">
        <v>798</v>
      </c>
      <c r="CK3" s="1" t="s">
        <v>798</v>
      </c>
      <c r="CL3" s="1" t="s">
        <v>798</v>
      </c>
      <c r="CM3" s="1" t="s">
        <v>798</v>
      </c>
      <c r="CN3" s="1" t="s">
        <v>798</v>
      </c>
      <c r="CO3" s="1" t="s">
        <v>798</v>
      </c>
      <c r="CP3" s="1" t="s">
        <v>798</v>
      </c>
      <c r="CQ3" s="1" t="s">
        <v>798</v>
      </c>
      <c r="CR3" s="1" t="s">
        <v>798</v>
      </c>
      <c r="CS3" s="1" t="s">
        <v>798</v>
      </c>
      <c r="CT3" s="1" t="s">
        <v>798</v>
      </c>
      <c r="CU3" s="1" t="s">
        <v>798</v>
      </c>
      <c r="CV3" s="1" t="s">
        <v>798</v>
      </c>
      <c r="CW3" s="1" t="s">
        <v>798</v>
      </c>
      <c r="CX3" s="1" t="s">
        <v>798</v>
      </c>
      <c r="CY3" s="1" t="s">
        <v>798</v>
      </c>
      <c r="CZ3" s="1" t="s">
        <v>798</v>
      </c>
      <c r="DA3" s="1" t="s">
        <v>798</v>
      </c>
      <c r="DB3" s="1" t="s">
        <v>798</v>
      </c>
      <c r="DC3" s="1" t="s">
        <v>798</v>
      </c>
      <c r="DD3" s="1" t="s">
        <v>798</v>
      </c>
      <c r="DE3" s="1" t="s">
        <v>798</v>
      </c>
      <c r="DF3" s="1" t="s">
        <v>798</v>
      </c>
      <c r="DG3" s="1" t="s">
        <v>798</v>
      </c>
      <c r="DH3" s="1" t="s">
        <v>798</v>
      </c>
      <c r="DI3" s="1" t="s">
        <v>798</v>
      </c>
      <c r="DJ3" s="1" t="s">
        <v>798</v>
      </c>
      <c r="DK3" s="1" t="s">
        <v>798</v>
      </c>
      <c r="DL3" s="1" t="s">
        <v>798</v>
      </c>
      <c r="DM3" s="1" t="s">
        <v>798</v>
      </c>
      <c r="DN3" s="1" t="s">
        <v>809</v>
      </c>
      <c r="DO3" s="1" t="s">
        <v>809</v>
      </c>
      <c r="DP3" s="1" t="s">
        <v>809</v>
      </c>
      <c r="DQ3" s="1" t="s">
        <v>809</v>
      </c>
      <c r="DR3" s="1" t="s">
        <v>809</v>
      </c>
      <c r="DS3" s="1" t="s">
        <v>809</v>
      </c>
      <c r="DT3" s="1" t="s">
        <v>809</v>
      </c>
      <c r="DU3" s="1" t="s">
        <v>809</v>
      </c>
      <c r="DV3" s="1" t="s">
        <v>809</v>
      </c>
      <c r="DW3" s="1" t="s">
        <v>809</v>
      </c>
      <c r="DX3" s="1" t="s">
        <v>809</v>
      </c>
      <c r="DY3" s="1" t="s">
        <v>809</v>
      </c>
      <c r="DZ3" s="1" t="s">
        <v>814</v>
      </c>
      <c r="EA3" s="1" t="s">
        <v>814</v>
      </c>
      <c r="EB3" s="1" t="s">
        <v>814</v>
      </c>
      <c r="EC3" s="1" t="s">
        <v>814</v>
      </c>
      <c r="ED3" s="1" t="s">
        <v>814</v>
      </c>
      <c r="EE3" s="1" t="s">
        <v>814</v>
      </c>
      <c r="EF3" s="1" t="s">
        <v>814</v>
      </c>
      <c r="EG3" s="1" t="s">
        <v>814</v>
      </c>
    </row>
    <row r="4" spans="1:137" ht="30" x14ac:dyDescent="0.25">
      <c r="A4" s="7"/>
      <c r="B4" s="1"/>
      <c r="C4" s="1"/>
      <c r="D4" s="1"/>
      <c r="E4" s="1"/>
      <c r="F4" s="1" t="s">
        <v>28</v>
      </c>
      <c r="G4" s="1" t="s">
        <v>29</v>
      </c>
      <c r="H4" s="1" t="s">
        <v>29</v>
      </c>
      <c r="I4" s="1" t="s">
        <v>28</v>
      </c>
      <c r="J4" s="1" t="s">
        <v>29</v>
      </c>
      <c r="K4" s="1" t="s">
        <v>29</v>
      </c>
      <c r="L4" s="1" t="s">
        <v>28</v>
      </c>
      <c r="M4" s="1" t="s">
        <v>29</v>
      </c>
      <c r="N4" s="1" t="s">
        <v>29</v>
      </c>
      <c r="O4" s="1" t="s">
        <v>29</v>
      </c>
      <c r="P4" s="1" t="s">
        <v>29</v>
      </c>
      <c r="Q4" s="1" t="s">
        <v>28</v>
      </c>
      <c r="R4" s="1" t="s">
        <v>29</v>
      </c>
      <c r="S4" s="1" t="s">
        <v>29</v>
      </c>
      <c r="T4" s="1" t="s">
        <v>29</v>
      </c>
      <c r="U4" s="1" t="s">
        <v>28</v>
      </c>
      <c r="V4" s="1" t="s">
        <v>29</v>
      </c>
      <c r="W4" s="1" t="s">
        <v>29</v>
      </c>
      <c r="X4" s="1" t="s">
        <v>767</v>
      </c>
      <c r="Y4" s="1" t="s">
        <v>767</v>
      </c>
      <c r="Z4" s="1" t="s">
        <v>768</v>
      </c>
      <c r="AA4" s="1" t="s">
        <v>768</v>
      </c>
      <c r="AB4" s="1" t="s">
        <v>769</v>
      </c>
      <c r="AC4" s="1" t="s">
        <v>769</v>
      </c>
      <c r="AD4" s="1" t="s">
        <v>771</v>
      </c>
      <c r="AE4" s="1" t="s">
        <v>771</v>
      </c>
      <c r="AF4" s="1" t="s">
        <v>771</v>
      </c>
      <c r="AG4" s="1" t="s">
        <v>771</v>
      </c>
      <c r="AH4" s="1" t="s">
        <v>774</v>
      </c>
      <c r="AI4" s="1" t="s">
        <v>774</v>
      </c>
      <c r="AJ4" s="1" t="s">
        <v>774</v>
      </c>
      <c r="AK4" s="1" t="s">
        <v>28</v>
      </c>
      <c r="AL4" s="1" t="s">
        <v>29</v>
      </c>
      <c r="AM4" s="1" t="s">
        <v>29</v>
      </c>
      <c r="AN4" s="1" t="s">
        <v>774</v>
      </c>
      <c r="AO4" s="1" t="s">
        <v>774</v>
      </c>
      <c r="AP4" s="1" t="s">
        <v>774</v>
      </c>
      <c r="AQ4" s="1" t="s">
        <v>774</v>
      </c>
      <c r="AR4" s="1" t="s">
        <v>774</v>
      </c>
      <c r="AS4" s="1" t="s">
        <v>774</v>
      </c>
      <c r="AT4" s="1" t="s">
        <v>779</v>
      </c>
      <c r="AU4" s="1" t="s">
        <v>779</v>
      </c>
      <c r="AV4" s="1" t="s">
        <v>779</v>
      </c>
      <c r="AW4" s="1" t="s">
        <v>779</v>
      </c>
      <c r="AX4" s="1" t="s">
        <v>779</v>
      </c>
      <c r="AY4" s="1" t="s">
        <v>779</v>
      </c>
      <c r="AZ4" s="1" t="s">
        <v>782</v>
      </c>
      <c r="BA4" s="1" t="s">
        <v>783</v>
      </c>
      <c r="BB4" s="1" t="s">
        <v>28</v>
      </c>
      <c r="BC4" s="1" t="s">
        <v>29</v>
      </c>
      <c r="BD4" s="1" t="s">
        <v>29</v>
      </c>
      <c r="BE4" s="1" t="s">
        <v>786</v>
      </c>
      <c r="BF4" s="1" t="s">
        <v>786</v>
      </c>
      <c r="BG4" s="1" t="s">
        <v>786</v>
      </c>
      <c r="BH4" s="1" t="s">
        <v>786</v>
      </c>
      <c r="BI4" s="1" t="s">
        <v>786</v>
      </c>
      <c r="BJ4" s="1" t="s">
        <v>786</v>
      </c>
      <c r="BK4" s="1" t="s">
        <v>788</v>
      </c>
      <c r="BL4" s="1" t="s">
        <v>789</v>
      </c>
      <c r="BM4" s="1" t="s">
        <v>28</v>
      </c>
      <c r="BN4" s="1" t="s">
        <v>29</v>
      </c>
      <c r="BO4" s="1" t="s">
        <v>29</v>
      </c>
      <c r="BP4" s="1" t="s">
        <v>791</v>
      </c>
      <c r="BQ4" s="1" t="s">
        <v>791</v>
      </c>
      <c r="BR4" s="1" t="s">
        <v>791</v>
      </c>
      <c r="BS4" s="1" t="s">
        <v>791</v>
      </c>
      <c r="BT4" s="1" t="s">
        <v>792</v>
      </c>
      <c r="BU4" s="1" t="s">
        <v>792</v>
      </c>
      <c r="BV4" s="1" t="s">
        <v>792</v>
      </c>
      <c r="BW4" s="1" t="s">
        <v>792</v>
      </c>
      <c r="BX4" s="1" t="s">
        <v>792</v>
      </c>
      <c r="BY4" s="1" t="s">
        <v>793</v>
      </c>
      <c r="BZ4" s="1" t="s">
        <v>793</v>
      </c>
      <c r="CA4" s="1" t="s">
        <v>793</v>
      </c>
      <c r="CB4" s="1" t="s">
        <v>793</v>
      </c>
      <c r="CC4" s="1" t="s">
        <v>793</v>
      </c>
      <c r="CD4" s="1" t="s">
        <v>793</v>
      </c>
      <c r="CE4" s="1" t="s">
        <v>793</v>
      </c>
      <c r="CF4" s="1" t="s">
        <v>793</v>
      </c>
      <c r="CG4" s="1" t="s">
        <v>793</v>
      </c>
      <c r="CH4" s="1" t="s">
        <v>796</v>
      </c>
      <c r="CI4" s="1" t="s">
        <v>797</v>
      </c>
      <c r="CJ4" s="1" t="s">
        <v>28</v>
      </c>
      <c r="CK4" s="1" t="s">
        <v>29</v>
      </c>
      <c r="CL4" s="1" t="s">
        <v>29</v>
      </c>
      <c r="CM4" s="1" t="s">
        <v>774</v>
      </c>
      <c r="CN4" s="1" t="s">
        <v>774</v>
      </c>
      <c r="CO4" s="1" t="s">
        <v>774</v>
      </c>
      <c r="CP4" s="1" t="s">
        <v>774</v>
      </c>
      <c r="CQ4" s="1" t="s">
        <v>799</v>
      </c>
      <c r="CR4" s="1" t="s">
        <v>799</v>
      </c>
      <c r="CS4" s="1" t="s">
        <v>799</v>
      </c>
      <c r="CT4" s="1" t="s">
        <v>799</v>
      </c>
      <c r="CU4" s="1" t="s">
        <v>799</v>
      </c>
      <c r="CV4" s="1" t="s">
        <v>799</v>
      </c>
      <c r="CW4" s="1" t="s">
        <v>799</v>
      </c>
      <c r="CX4" s="1" t="s">
        <v>799</v>
      </c>
      <c r="CY4" s="1" t="s">
        <v>800</v>
      </c>
      <c r="CZ4" s="1" t="s">
        <v>800</v>
      </c>
      <c r="DA4" s="1" t="s">
        <v>800</v>
      </c>
      <c r="DB4" s="1" t="s">
        <v>800</v>
      </c>
      <c r="DC4" s="1" t="s">
        <v>802</v>
      </c>
      <c r="DD4" s="1" t="s">
        <v>802</v>
      </c>
      <c r="DE4" s="1" t="s">
        <v>802</v>
      </c>
      <c r="DF4" s="1" t="s">
        <v>802</v>
      </c>
      <c r="DG4" s="1" t="s">
        <v>803</v>
      </c>
      <c r="DH4" s="1" t="s">
        <v>804</v>
      </c>
      <c r="DI4" s="1" t="s">
        <v>804</v>
      </c>
      <c r="DJ4" s="1" t="s">
        <v>806</v>
      </c>
      <c r="DK4" s="1" t="s">
        <v>806</v>
      </c>
      <c r="DL4" s="1" t="s">
        <v>806</v>
      </c>
      <c r="DM4" s="1" t="s">
        <v>806</v>
      </c>
      <c r="DN4" s="1" t="s">
        <v>28</v>
      </c>
      <c r="DO4" s="1" t="s">
        <v>29</v>
      </c>
      <c r="DP4" s="1" t="s">
        <v>774</v>
      </c>
      <c r="DQ4" s="1" t="s">
        <v>774</v>
      </c>
      <c r="DR4" s="1" t="s">
        <v>774</v>
      </c>
      <c r="DS4" s="1" t="s">
        <v>774</v>
      </c>
      <c r="DT4" s="1" t="s">
        <v>774</v>
      </c>
      <c r="DU4" s="1" t="s">
        <v>774</v>
      </c>
      <c r="DV4" s="1" t="s">
        <v>812</v>
      </c>
      <c r="DW4" s="1" t="s">
        <v>812</v>
      </c>
      <c r="DX4" s="1" t="s">
        <v>813</v>
      </c>
      <c r="DY4" s="1" t="s">
        <v>813</v>
      </c>
      <c r="DZ4" s="1" t="s">
        <v>28</v>
      </c>
      <c r="EA4" s="1" t="s">
        <v>29</v>
      </c>
      <c r="EB4" s="1" t="s">
        <v>774</v>
      </c>
      <c r="EC4" s="1" t="s">
        <v>774</v>
      </c>
      <c r="ED4" s="1" t="s">
        <v>774</v>
      </c>
      <c r="EE4" s="1" t="s">
        <v>774</v>
      </c>
      <c r="EF4" s="1" t="s">
        <v>774</v>
      </c>
      <c r="EG4" s="1" t="s">
        <v>774</v>
      </c>
    </row>
    <row r="5" spans="1:137" x14ac:dyDescent="0.25">
      <c r="A5" s="7"/>
      <c r="B5" s="1"/>
      <c r="C5" s="1"/>
      <c r="D5" s="1"/>
      <c r="E5" s="1"/>
      <c r="F5" s="1"/>
      <c r="G5" s="1"/>
      <c r="H5" s="1"/>
      <c r="I5" s="1"/>
      <c r="J5" s="1"/>
      <c r="K5" s="1"/>
      <c r="L5" s="1"/>
      <c r="M5" s="1"/>
      <c r="N5" s="1"/>
      <c r="O5" s="1"/>
      <c r="P5" s="1"/>
      <c r="Q5" s="1"/>
      <c r="R5" s="1"/>
      <c r="S5" s="1"/>
      <c r="T5" s="1"/>
      <c r="U5" s="1" t="s">
        <v>766</v>
      </c>
      <c r="V5" s="1" t="s">
        <v>766</v>
      </c>
      <c r="W5" s="1" t="s">
        <v>766</v>
      </c>
      <c r="X5" s="1" t="s">
        <v>28</v>
      </c>
      <c r="Y5" s="1" t="s">
        <v>29</v>
      </c>
      <c r="Z5" s="1" t="s">
        <v>28</v>
      </c>
      <c r="AA5" s="1" t="s">
        <v>29</v>
      </c>
      <c r="AB5" s="1" t="s">
        <v>29</v>
      </c>
      <c r="AC5" s="1" t="s">
        <v>649</v>
      </c>
      <c r="AD5" s="1" t="s">
        <v>29</v>
      </c>
      <c r="AE5" s="1" t="s">
        <v>29</v>
      </c>
      <c r="AF5" s="1" t="s">
        <v>29</v>
      </c>
      <c r="AG5" s="1" t="s">
        <v>29</v>
      </c>
      <c r="AH5" s="1" t="s">
        <v>29</v>
      </c>
      <c r="AI5" s="1" t="s">
        <v>29</v>
      </c>
      <c r="AJ5" s="1" t="s">
        <v>29</v>
      </c>
      <c r="AK5" s="1" t="s">
        <v>766</v>
      </c>
      <c r="AL5" s="1" t="s">
        <v>766</v>
      </c>
      <c r="AM5" s="1" t="s">
        <v>766</v>
      </c>
      <c r="AN5" s="1" t="s">
        <v>28</v>
      </c>
      <c r="AO5" s="1" t="s">
        <v>29</v>
      </c>
      <c r="AP5" s="1" t="s">
        <v>777</v>
      </c>
      <c r="AQ5" s="1" t="s">
        <v>777</v>
      </c>
      <c r="AR5" s="1" t="s">
        <v>777</v>
      </c>
      <c r="AS5" s="1" t="s">
        <v>777</v>
      </c>
      <c r="AT5" s="1" t="s">
        <v>28</v>
      </c>
      <c r="AU5" s="1" t="s">
        <v>29</v>
      </c>
      <c r="AV5" s="1" t="s">
        <v>777</v>
      </c>
      <c r="AW5" s="1" t="s">
        <v>777</v>
      </c>
      <c r="AX5" s="1" t="s">
        <v>777</v>
      </c>
      <c r="AY5" s="1" t="s">
        <v>777</v>
      </c>
      <c r="AZ5" s="1" t="s">
        <v>29</v>
      </c>
      <c r="BA5" s="1" t="s">
        <v>29</v>
      </c>
      <c r="BB5" s="1" t="s">
        <v>766</v>
      </c>
      <c r="BC5" s="1" t="s">
        <v>766</v>
      </c>
      <c r="BD5" s="1" t="s">
        <v>766</v>
      </c>
      <c r="BE5" s="1" t="s">
        <v>28</v>
      </c>
      <c r="BF5" s="1" t="s">
        <v>29</v>
      </c>
      <c r="BG5" s="1" t="s">
        <v>28</v>
      </c>
      <c r="BH5" s="1" t="s">
        <v>29</v>
      </c>
      <c r="BI5" s="1" t="s">
        <v>28</v>
      </c>
      <c r="BJ5" s="1" t="s">
        <v>29</v>
      </c>
      <c r="BK5" s="1" t="s">
        <v>29</v>
      </c>
      <c r="BL5" s="1" t="s">
        <v>29</v>
      </c>
      <c r="BM5" s="1" t="s">
        <v>766</v>
      </c>
      <c r="BN5" s="1" t="s">
        <v>766</v>
      </c>
      <c r="BO5" s="1" t="s">
        <v>766</v>
      </c>
      <c r="BP5" s="1" t="s">
        <v>28</v>
      </c>
      <c r="BQ5" s="1" t="s">
        <v>29</v>
      </c>
      <c r="BR5" s="1" t="s">
        <v>649</v>
      </c>
      <c r="BS5" s="1" t="s">
        <v>649</v>
      </c>
      <c r="BT5" s="1" t="s">
        <v>28</v>
      </c>
      <c r="BU5" s="1" t="s">
        <v>29</v>
      </c>
      <c r="BV5" s="1" t="s">
        <v>649</v>
      </c>
      <c r="BW5" s="1" t="s">
        <v>649</v>
      </c>
      <c r="BX5" s="1" t="s">
        <v>649</v>
      </c>
      <c r="BY5" s="1" t="s">
        <v>28</v>
      </c>
      <c r="BZ5" s="1" t="s">
        <v>29</v>
      </c>
      <c r="CA5" s="1" t="s">
        <v>649</v>
      </c>
      <c r="CB5" s="1" t="s">
        <v>649</v>
      </c>
      <c r="CC5" s="1" t="s">
        <v>649</v>
      </c>
      <c r="CD5" s="1" t="s">
        <v>649</v>
      </c>
      <c r="CE5" s="1" t="s">
        <v>649</v>
      </c>
      <c r="CF5" s="1" t="s">
        <v>649</v>
      </c>
      <c r="CG5" s="1" t="s">
        <v>649</v>
      </c>
      <c r="CH5" s="1" t="s">
        <v>29</v>
      </c>
      <c r="CI5" s="1" t="s">
        <v>29</v>
      </c>
      <c r="CJ5" s="1" t="s">
        <v>766</v>
      </c>
      <c r="CK5" s="1" t="s">
        <v>766</v>
      </c>
      <c r="CL5" s="1" t="s">
        <v>766</v>
      </c>
      <c r="CM5" s="1" t="s">
        <v>29</v>
      </c>
      <c r="CN5" s="1" t="s">
        <v>373</v>
      </c>
      <c r="CO5" s="1" t="s">
        <v>743</v>
      </c>
      <c r="CP5" s="1" t="s">
        <v>733</v>
      </c>
      <c r="CQ5" s="1" t="s">
        <v>28</v>
      </c>
      <c r="CR5" s="1" t="s">
        <v>29</v>
      </c>
      <c r="CS5" s="1" t="s">
        <v>649</v>
      </c>
      <c r="CT5" s="1" t="s">
        <v>649</v>
      </c>
      <c r="CU5" s="1" t="s">
        <v>649</v>
      </c>
      <c r="CV5" s="1" t="s">
        <v>649</v>
      </c>
      <c r="CW5" s="1" t="s">
        <v>649</v>
      </c>
      <c r="CX5" s="1" t="s">
        <v>649</v>
      </c>
      <c r="CY5" s="1" t="s">
        <v>28</v>
      </c>
      <c r="CZ5" s="1" t="s">
        <v>29</v>
      </c>
      <c r="DA5" s="1" t="s">
        <v>649</v>
      </c>
      <c r="DB5" s="1" t="s">
        <v>649</v>
      </c>
      <c r="DC5" s="1" t="s">
        <v>28</v>
      </c>
      <c r="DD5" s="1" t="s">
        <v>29</v>
      </c>
      <c r="DE5" s="1" t="s">
        <v>28</v>
      </c>
      <c r="DF5" s="1" t="s">
        <v>29</v>
      </c>
      <c r="DG5" s="1" t="s">
        <v>29</v>
      </c>
      <c r="DH5" s="1" t="s">
        <v>29</v>
      </c>
      <c r="DI5" s="1" t="s">
        <v>649</v>
      </c>
      <c r="DJ5" s="1" t="s">
        <v>649</v>
      </c>
      <c r="DK5" s="1" t="s">
        <v>649</v>
      </c>
      <c r="DL5" s="1" t="s">
        <v>649</v>
      </c>
      <c r="DM5" s="1" t="s">
        <v>649</v>
      </c>
      <c r="DN5" s="1" t="s">
        <v>766</v>
      </c>
      <c r="DO5" s="1" t="s">
        <v>766</v>
      </c>
      <c r="DP5" s="1" t="s">
        <v>28</v>
      </c>
      <c r="DQ5" s="1" t="s">
        <v>29</v>
      </c>
      <c r="DR5" s="1" t="s">
        <v>777</v>
      </c>
      <c r="DS5" s="1" t="s">
        <v>777</v>
      </c>
      <c r="DT5" s="1" t="s">
        <v>777</v>
      </c>
      <c r="DU5" s="1" t="s">
        <v>777</v>
      </c>
      <c r="DV5" s="1" t="s">
        <v>28</v>
      </c>
      <c r="DW5" s="1" t="s">
        <v>29</v>
      </c>
      <c r="DX5" s="1" t="s">
        <v>28</v>
      </c>
      <c r="DY5" s="1" t="s">
        <v>29</v>
      </c>
      <c r="DZ5" s="1" t="s">
        <v>766</v>
      </c>
      <c r="EA5" s="1" t="s">
        <v>766</v>
      </c>
      <c r="EB5" s="1" t="s">
        <v>28</v>
      </c>
      <c r="EC5" s="1" t="s">
        <v>29</v>
      </c>
      <c r="ED5" s="1" t="s">
        <v>777</v>
      </c>
      <c r="EE5" s="1" t="s">
        <v>777</v>
      </c>
      <c r="EF5" s="1" t="s">
        <v>777</v>
      </c>
      <c r="EG5" s="1" t="s">
        <v>777</v>
      </c>
    </row>
    <row r="6" spans="1:137"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t="s">
        <v>29</v>
      </c>
      <c r="AD6" s="1"/>
      <c r="AE6" s="1"/>
      <c r="AF6" s="1"/>
      <c r="AG6" s="1" t="s">
        <v>766</v>
      </c>
      <c r="AH6" s="1"/>
      <c r="AI6" s="1"/>
      <c r="AJ6" s="1" t="s">
        <v>766</v>
      </c>
      <c r="AK6" s="1"/>
      <c r="AL6" s="1"/>
      <c r="AM6" s="1"/>
      <c r="AN6" s="1" t="s">
        <v>766</v>
      </c>
      <c r="AO6" s="1" t="s">
        <v>766</v>
      </c>
      <c r="AP6" s="1" t="s">
        <v>28</v>
      </c>
      <c r="AQ6" s="1" t="s">
        <v>29</v>
      </c>
      <c r="AR6" s="1" t="s">
        <v>28</v>
      </c>
      <c r="AS6" s="1" t="s">
        <v>29</v>
      </c>
      <c r="AT6" s="1" t="s">
        <v>766</v>
      </c>
      <c r="AU6" s="1" t="s">
        <v>766</v>
      </c>
      <c r="AV6" s="1" t="s">
        <v>28</v>
      </c>
      <c r="AW6" s="1" t="s">
        <v>29</v>
      </c>
      <c r="AX6" s="1" t="s">
        <v>28</v>
      </c>
      <c r="AY6" s="1" t="s">
        <v>29</v>
      </c>
      <c r="AZ6" s="1"/>
      <c r="BA6" s="1" t="s">
        <v>766</v>
      </c>
      <c r="BB6" s="1"/>
      <c r="BC6" s="1"/>
      <c r="BD6" s="1"/>
      <c r="BE6" s="1"/>
      <c r="BF6" s="1"/>
      <c r="BG6" s="1"/>
      <c r="BH6" s="1"/>
      <c r="BI6" s="1"/>
      <c r="BJ6" s="1"/>
      <c r="BK6" s="1"/>
      <c r="BL6" s="1"/>
      <c r="BM6" s="1"/>
      <c r="BN6" s="1"/>
      <c r="BO6" s="1"/>
      <c r="BP6" s="1"/>
      <c r="BQ6" s="1"/>
      <c r="BR6" s="1" t="s">
        <v>686</v>
      </c>
      <c r="BS6" s="1" t="s">
        <v>686</v>
      </c>
      <c r="BT6" s="1"/>
      <c r="BU6" s="1"/>
      <c r="BV6" s="1" t="s">
        <v>651</v>
      </c>
      <c r="BW6" s="1" t="s">
        <v>686</v>
      </c>
      <c r="BX6" s="1" t="s">
        <v>686</v>
      </c>
      <c r="BY6" s="1" t="s">
        <v>794</v>
      </c>
      <c r="BZ6" s="1"/>
      <c r="CA6" s="1" t="s">
        <v>651</v>
      </c>
      <c r="CB6" s="1" t="s">
        <v>686</v>
      </c>
      <c r="CC6" s="1" t="s">
        <v>686</v>
      </c>
      <c r="CD6" s="1" t="s">
        <v>743</v>
      </c>
      <c r="CE6" s="1" t="s">
        <v>743</v>
      </c>
      <c r="CF6" s="1" t="s">
        <v>795</v>
      </c>
      <c r="CG6" s="1" t="s">
        <v>795</v>
      </c>
      <c r="CH6" s="1"/>
      <c r="CI6" s="1"/>
      <c r="CJ6" s="1"/>
      <c r="CK6" s="1"/>
      <c r="CL6" s="1"/>
      <c r="CM6" s="1" t="s">
        <v>766</v>
      </c>
      <c r="CN6" s="1" t="s">
        <v>29</v>
      </c>
      <c r="CO6" s="1" t="s">
        <v>29</v>
      </c>
      <c r="CP6" s="1" t="s">
        <v>29</v>
      </c>
      <c r="CQ6" s="1"/>
      <c r="CR6" s="1"/>
      <c r="CS6" s="1" t="s">
        <v>373</v>
      </c>
      <c r="CT6" s="1" t="s">
        <v>373</v>
      </c>
      <c r="CU6" s="1" t="s">
        <v>743</v>
      </c>
      <c r="CV6" s="1" t="s">
        <v>743</v>
      </c>
      <c r="CW6" s="1" t="s">
        <v>742</v>
      </c>
      <c r="CX6" s="1" t="s">
        <v>742</v>
      </c>
      <c r="CY6" s="1"/>
      <c r="CZ6" s="1"/>
      <c r="DA6" s="1" t="s">
        <v>744</v>
      </c>
      <c r="DB6" s="1" t="s">
        <v>744</v>
      </c>
      <c r="DC6" s="1"/>
      <c r="DD6" s="1"/>
      <c r="DE6" s="1"/>
      <c r="DF6" s="1"/>
      <c r="DG6" s="1"/>
      <c r="DH6" s="1"/>
      <c r="DI6" s="1" t="s">
        <v>744</v>
      </c>
      <c r="DJ6" s="1" t="s">
        <v>29</v>
      </c>
      <c r="DK6" s="1" t="s">
        <v>29</v>
      </c>
      <c r="DL6" s="1" t="s">
        <v>29</v>
      </c>
      <c r="DM6" s="1" t="s">
        <v>29</v>
      </c>
      <c r="DN6" s="1"/>
      <c r="DO6" s="1"/>
      <c r="DP6" s="1" t="s">
        <v>766</v>
      </c>
      <c r="DQ6" s="1" t="s">
        <v>766</v>
      </c>
      <c r="DR6" s="1" t="s">
        <v>28</v>
      </c>
      <c r="DS6" s="1" t="s">
        <v>29</v>
      </c>
      <c r="DT6" s="1" t="s">
        <v>28</v>
      </c>
      <c r="DU6" s="1" t="s">
        <v>29</v>
      </c>
      <c r="DV6" s="1"/>
      <c r="DW6" s="1"/>
      <c r="DX6" s="1"/>
      <c r="DY6" s="1"/>
      <c r="DZ6" s="1"/>
      <c r="EA6" s="1"/>
      <c r="EB6" s="1" t="s">
        <v>766</v>
      </c>
      <c r="EC6" s="1" t="s">
        <v>766</v>
      </c>
      <c r="ED6" s="1" t="s">
        <v>28</v>
      </c>
      <c r="EE6" s="1" t="s">
        <v>29</v>
      </c>
      <c r="EF6" s="1" t="s">
        <v>28</v>
      </c>
      <c r="EG6" s="1" t="s">
        <v>29</v>
      </c>
    </row>
    <row r="7" spans="1:137" x14ac:dyDescent="0.25">
      <c r="A7" s="7"/>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t="s">
        <v>28</v>
      </c>
      <c r="BS7" s="1" t="s">
        <v>29</v>
      </c>
      <c r="BT7" s="1"/>
      <c r="BU7" s="1"/>
      <c r="BV7" s="1"/>
      <c r="BW7" s="1" t="s">
        <v>28</v>
      </c>
      <c r="BX7" s="1" t="s">
        <v>29</v>
      </c>
      <c r="BY7" s="1"/>
      <c r="BZ7" s="1"/>
      <c r="CA7" s="1"/>
      <c r="CB7" s="1" t="s">
        <v>28</v>
      </c>
      <c r="CC7" s="1" t="s">
        <v>29</v>
      </c>
      <c r="CD7" s="1" t="s">
        <v>28</v>
      </c>
      <c r="CE7" s="1" t="s">
        <v>29</v>
      </c>
      <c r="CF7" s="1" t="s">
        <v>28</v>
      </c>
      <c r="CG7" s="1" t="s">
        <v>29</v>
      </c>
      <c r="CH7" s="1"/>
      <c r="CI7" s="1"/>
      <c r="CJ7" s="1"/>
      <c r="CK7" s="1"/>
      <c r="CL7" s="1"/>
      <c r="CM7" s="1"/>
      <c r="CN7" s="1"/>
      <c r="CO7" s="1"/>
      <c r="CP7" s="1"/>
      <c r="CQ7" s="1"/>
      <c r="CR7" s="1"/>
      <c r="CS7" s="1" t="s">
        <v>28</v>
      </c>
      <c r="CT7" s="1" t="s">
        <v>29</v>
      </c>
      <c r="CU7" s="1" t="s">
        <v>28</v>
      </c>
      <c r="CV7" s="1" t="s">
        <v>29</v>
      </c>
      <c r="CW7" s="1" t="s">
        <v>28</v>
      </c>
      <c r="CX7" s="1" t="s">
        <v>29</v>
      </c>
      <c r="CY7" s="1"/>
      <c r="CZ7" s="1"/>
      <c r="DA7" s="1" t="s">
        <v>28</v>
      </c>
      <c r="DB7" s="1" t="s">
        <v>29</v>
      </c>
      <c r="DC7" s="1"/>
      <c r="DD7" s="1"/>
      <c r="DE7" s="1"/>
      <c r="DF7" s="1"/>
      <c r="DG7" s="1"/>
      <c r="DH7" s="1"/>
      <c r="DI7" s="1" t="s">
        <v>29</v>
      </c>
      <c r="DJ7" s="1"/>
      <c r="DK7" s="1"/>
      <c r="DL7" s="1"/>
      <c r="DM7" s="1"/>
      <c r="DN7" s="1"/>
      <c r="DO7" s="1"/>
      <c r="DP7" s="1"/>
      <c r="DQ7" s="1"/>
      <c r="DR7" s="1"/>
      <c r="DS7" s="1"/>
      <c r="DT7" s="1"/>
      <c r="DU7" s="1"/>
      <c r="DV7" s="1"/>
      <c r="DW7" s="1"/>
      <c r="DX7" s="1"/>
      <c r="DY7" s="1"/>
      <c r="DZ7" s="1"/>
      <c r="EA7" s="1"/>
      <c r="EB7" s="1"/>
      <c r="EC7" s="1"/>
      <c r="ED7" s="1"/>
      <c r="EE7" s="1"/>
      <c r="EF7" s="1"/>
      <c r="EG7" s="1"/>
    </row>
    <row r="8" spans="1:137" x14ac:dyDescent="0.25">
      <c r="A8" s="3" t="s">
        <v>413</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c r="BP8" s="4" t="s">
        <v>3</v>
      </c>
      <c r="BQ8" s="4" t="s">
        <v>3</v>
      </c>
      <c r="BR8" s="4" t="s">
        <v>3</v>
      </c>
      <c r="BS8" s="4" t="s">
        <v>3</v>
      </c>
      <c r="BT8" s="4" t="s">
        <v>3</v>
      </c>
      <c r="BU8" s="4" t="s">
        <v>3</v>
      </c>
      <c r="BV8" s="4" t="s">
        <v>3</v>
      </c>
      <c r="BW8" s="4" t="s">
        <v>3</v>
      </c>
      <c r="BX8" s="4" t="s">
        <v>3</v>
      </c>
      <c r="BY8" s="4" t="s">
        <v>3</v>
      </c>
      <c r="BZ8" s="4" t="s">
        <v>3</v>
      </c>
      <c r="CA8" s="4" t="s">
        <v>3</v>
      </c>
      <c r="CB8" s="4" t="s">
        <v>3</v>
      </c>
      <c r="CC8" s="4" t="s">
        <v>3</v>
      </c>
      <c r="CD8" s="4" t="s">
        <v>3</v>
      </c>
      <c r="CE8" s="4" t="s">
        <v>3</v>
      </c>
      <c r="CF8" s="4" t="s">
        <v>3</v>
      </c>
      <c r="CG8" s="4" t="s">
        <v>3</v>
      </c>
      <c r="CH8" s="4" t="s">
        <v>3</v>
      </c>
      <c r="CI8" s="4" t="s">
        <v>3</v>
      </c>
      <c r="CJ8" s="4" t="s">
        <v>3</v>
      </c>
      <c r="CK8" s="4" t="s">
        <v>3</v>
      </c>
      <c r="CL8" s="4" t="s">
        <v>3</v>
      </c>
      <c r="CM8" s="4" t="s">
        <v>3</v>
      </c>
      <c r="CN8" s="4" t="s">
        <v>3</v>
      </c>
      <c r="CO8" s="4" t="s">
        <v>3</v>
      </c>
      <c r="CP8" s="4" t="s">
        <v>3</v>
      </c>
      <c r="CQ8" s="4" t="s">
        <v>3</v>
      </c>
      <c r="CR8" s="4" t="s">
        <v>3</v>
      </c>
      <c r="CS8" s="4" t="s">
        <v>3</v>
      </c>
      <c r="CT8" s="4" t="s">
        <v>3</v>
      </c>
      <c r="CU8" s="4" t="s">
        <v>3</v>
      </c>
      <c r="CV8" s="4" t="s">
        <v>3</v>
      </c>
      <c r="CW8" s="4" t="s">
        <v>3</v>
      </c>
      <c r="CX8" s="4" t="s">
        <v>3</v>
      </c>
      <c r="CY8" s="4" t="s">
        <v>3</v>
      </c>
      <c r="CZ8" s="4" t="s">
        <v>3</v>
      </c>
      <c r="DA8" s="4" t="s">
        <v>3</v>
      </c>
      <c r="DB8" s="4" t="s">
        <v>3</v>
      </c>
      <c r="DC8" s="4" t="s">
        <v>3</v>
      </c>
      <c r="DD8" s="4" t="s">
        <v>3</v>
      </c>
      <c r="DE8" s="4" t="s">
        <v>3</v>
      </c>
      <c r="DF8" s="4" t="s">
        <v>3</v>
      </c>
      <c r="DG8" s="4" t="s">
        <v>3</v>
      </c>
      <c r="DH8" s="4" t="s">
        <v>3</v>
      </c>
      <c r="DI8" s="4" t="s">
        <v>3</v>
      </c>
      <c r="DJ8" s="4" t="s">
        <v>3</v>
      </c>
      <c r="DK8" s="4" t="s">
        <v>3</v>
      </c>
      <c r="DL8" s="4" t="s">
        <v>3</v>
      </c>
      <c r="DM8" s="4" t="s">
        <v>3</v>
      </c>
      <c r="DN8" s="4" t="s">
        <v>3</v>
      </c>
      <c r="DO8" s="4" t="s">
        <v>3</v>
      </c>
      <c r="DP8" s="4" t="s">
        <v>3</v>
      </c>
      <c r="DQ8" s="4" t="s">
        <v>3</v>
      </c>
      <c r="DR8" s="4" t="s">
        <v>3</v>
      </c>
      <c r="DS8" s="4" t="s">
        <v>3</v>
      </c>
      <c r="DT8" s="4" t="s">
        <v>3</v>
      </c>
      <c r="DU8" s="4" t="s">
        <v>3</v>
      </c>
      <c r="DV8" s="4" t="s">
        <v>3</v>
      </c>
      <c r="DW8" s="4" t="s">
        <v>3</v>
      </c>
      <c r="DX8" s="4" t="s">
        <v>3</v>
      </c>
      <c r="DY8" s="4" t="s">
        <v>3</v>
      </c>
      <c r="DZ8" s="4" t="s">
        <v>3</v>
      </c>
      <c r="EA8" s="4" t="s">
        <v>3</v>
      </c>
      <c r="EB8" s="4" t="s">
        <v>3</v>
      </c>
      <c r="EC8" s="4" t="s">
        <v>3</v>
      </c>
      <c r="ED8" s="4" t="s">
        <v>3</v>
      </c>
      <c r="EE8" s="4" t="s">
        <v>3</v>
      </c>
      <c r="EF8" s="4" t="s">
        <v>3</v>
      </c>
      <c r="EG8" s="4" t="s">
        <v>3</v>
      </c>
    </row>
    <row r="9" spans="1:137" x14ac:dyDescent="0.25">
      <c r="A9" s="2" t="s">
        <v>416</v>
      </c>
      <c r="B9" s="8">
        <v>101723827</v>
      </c>
      <c r="C9" s="6">
        <v>620200000</v>
      </c>
      <c r="D9" s="6">
        <v>842200000</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8">
        <v>8200889</v>
      </c>
      <c r="AA9" s="6">
        <v>50000000</v>
      </c>
      <c r="AB9" s="6">
        <v>20000000</v>
      </c>
      <c r="AC9" s="4" t="s">
        <v>3</v>
      </c>
      <c r="AD9" s="4" t="s">
        <v>3</v>
      </c>
      <c r="AE9" s="4" t="s">
        <v>3</v>
      </c>
      <c r="AF9" s="4" t="s">
        <v>3</v>
      </c>
      <c r="AG9" s="6">
        <v>60000000</v>
      </c>
      <c r="AH9" s="4" t="s">
        <v>3</v>
      </c>
      <c r="AI9" s="4" t="s">
        <v>3</v>
      </c>
      <c r="AJ9" s="6">
        <v>70000000</v>
      </c>
      <c r="AK9" s="4" t="s">
        <v>3</v>
      </c>
      <c r="AL9" s="4" t="s">
        <v>3</v>
      </c>
      <c r="AM9" s="4" t="s">
        <v>3</v>
      </c>
      <c r="AN9" s="8">
        <v>7085568</v>
      </c>
      <c r="AO9" s="6">
        <v>43200000</v>
      </c>
      <c r="AP9" s="4" t="s">
        <v>3</v>
      </c>
      <c r="AQ9" s="4" t="s">
        <v>3</v>
      </c>
      <c r="AR9" s="4" t="s">
        <v>3</v>
      </c>
      <c r="AS9" s="4" t="s">
        <v>3</v>
      </c>
      <c r="AT9" s="8">
        <v>9841067</v>
      </c>
      <c r="AU9" s="6">
        <v>60000000</v>
      </c>
      <c r="AV9" s="4" t="s">
        <v>3</v>
      </c>
      <c r="AW9" s="4" t="s">
        <v>3</v>
      </c>
      <c r="AX9" s="4" t="s">
        <v>3</v>
      </c>
      <c r="AY9" s="4" t="s">
        <v>3</v>
      </c>
      <c r="AZ9" s="6">
        <v>80000000</v>
      </c>
      <c r="BA9" s="6">
        <v>193200000</v>
      </c>
      <c r="BB9" s="4" t="s">
        <v>3</v>
      </c>
      <c r="BC9" s="4" t="s">
        <v>3</v>
      </c>
      <c r="BD9" s="4" t="s">
        <v>3</v>
      </c>
      <c r="BE9" s="4" t="s">
        <v>3</v>
      </c>
      <c r="BF9" s="4" t="s">
        <v>3</v>
      </c>
      <c r="BG9" s="4" t="s">
        <v>3</v>
      </c>
      <c r="BH9" s="4" t="s">
        <v>3</v>
      </c>
      <c r="BI9" s="4" t="s">
        <v>3</v>
      </c>
      <c r="BJ9" s="4" t="s">
        <v>3</v>
      </c>
      <c r="BK9" s="6">
        <v>29000000</v>
      </c>
      <c r="BL9" s="6">
        <v>65000000</v>
      </c>
      <c r="BM9" s="4" t="s">
        <v>3</v>
      </c>
      <c r="BN9" s="4" t="s">
        <v>3</v>
      </c>
      <c r="BO9" s="4" t="s">
        <v>3</v>
      </c>
      <c r="BP9" s="8">
        <v>11481245</v>
      </c>
      <c r="BQ9" s="6">
        <v>70000000</v>
      </c>
      <c r="BR9" s="4" t="s">
        <v>3</v>
      </c>
      <c r="BS9" s="4" t="s">
        <v>3</v>
      </c>
      <c r="BT9" s="8">
        <v>4920533</v>
      </c>
      <c r="BU9" s="6">
        <v>30000000</v>
      </c>
      <c r="BV9" s="4" t="s">
        <v>3</v>
      </c>
      <c r="BW9" s="4" t="s">
        <v>3</v>
      </c>
      <c r="BX9" s="4" t="s">
        <v>3</v>
      </c>
      <c r="BY9" s="8">
        <v>8200889</v>
      </c>
      <c r="BZ9" s="6">
        <v>50000000</v>
      </c>
      <c r="CA9" s="4" t="s">
        <v>3</v>
      </c>
      <c r="CB9" s="4" t="s">
        <v>3</v>
      </c>
      <c r="CC9" s="4" t="s">
        <v>3</v>
      </c>
      <c r="CD9" s="4" t="s">
        <v>3</v>
      </c>
      <c r="CE9" s="4" t="s">
        <v>3</v>
      </c>
      <c r="CF9" s="4" t="s">
        <v>3</v>
      </c>
      <c r="CG9" s="4" t="s">
        <v>3</v>
      </c>
      <c r="CH9" s="6">
        <v>70000000</v>
      </c>
      <c r="CI9" s="6">
        <v>80000000</v>
      </c>
      <c r="CJ9" s="4" t="s">
        <v>3</v>
      </c>
      <c r="CK9" s="4" t="s">
        <v>3</v>
      </c>
      <c r="CL9" s="4" t="s">
        <v>3</v>
      </c>
      <c r="CM9" s="6">
        <v>120000000</v>
      </c>
      <c r="CN9" s="4" t="s">
        <v>3</v>
      </c>
      <c r="CO9" s="4" t="s">
        <v>3</v>
      </c>
      <c r="CP9" s="4" t="s">
        <v>3</v>
      </c>
      <c r="CQ9" s="8">
        <v>8200889</v>
      </c>
      <c r="CR9" s="6">
        <v>50000000</v>
      </c>
      <c r="CS9" s="4" t="s">
        <v>3</v>
      </c>
      <c r="CT9" s="4" t="s">
        <v>3</v>
      </c>
      <c r="CU9" s="4" t="s">
        <v>3</v>
      </c>
      <c r="CV9" s="4" t="s">
        <v>3</v>
      </c>
      <c r="CW9" s="4" t="s">
        <v>3</v>
      </c>
      <c r="CX9" s="4" t="s">
        <v>3</v>
      </c>
      <c r="CY9" s="8">
        <v>1640178</v>
      </c>
      <c r="CZ9" s="6">
        <v>10000000</v>
      </c>
      <c r="DA9" s="4" t="s">
        <v>3</v>
      </c>
      <c r="DB9" s="4" t="s">
        <v>3</v>
      </c>
      <c r="DC9" s="4" t="s">
        <v>3</v>
      </c>
      <c r="DD9" s="4" t="s">
        <v>3</v>
      </c>
      <c r="DE9" s="8">
        <v>6560711</v>
      </c>
      <c r="DF9" s="6">
        <v>40000000</v>
      </c>
      <c r="DG9" s="6">
        <v>10000000</v>
      </c>
      <c r="DH9" s="6">
        <v>10000000</v>
      </c>
      <c r="DI9" s="4" t="s">
        <v>3</v>
      </c>
      <c r="DJ9" s="4" t="s">
        <v>3</v>
      </c>
      <c r="DK9" s="4" t="s">
        <v>3</v>
      </c>
      <c r="DL9" s="4" t="s">
        <v>3</v>
      </c>
      <c r="DM9" s="6">
        <v>35000000</v>
      </c>
      <c r="DN9" s="4" t="s">
        <v>3</v>
      </c>
      <c r="DO9" s="4" t="s">
        <v>3</v>
      </c>
      <c r="DP9" s="8">
        <v>16401778</v>
      </c>
      <c r="DQ9" s="6">
        <v>100000000</v>
      </c>
      <c r="DR9" s="4" t="s">
        <v>3</v>
      </c>
      <c r="DS9" s="4" t="s">
        <v>3</v>
      </c>
      <c r="DT9" s="4" t="s">
        <v>3</v>
      </c>
      <c r="DU9" s="4" t="s">
        <v>3</v>
      </c>
      <c r="DV9" s="8">
        <v>4920534</v>
      </c>
      <c r="DW9" s="6">
        <v>30000000</v>
      </c>
      <c r="DX9" s="8">
        <v>6560711</v>
      </c>
      <c r="DY9" s="6">
        <v>40000000</v>
      </c>
      <c r="DZ9" s="4" t="s">
        <v>3</v>
      </c>
      <c r="EA9" s="4" t="s">
        <v>3</v>
      </c>
      <c r="EB9" s="8">
        <v>3608391</v>
      </c>
      <c r="EC9" s="6">
        <v>22000000</v>
      </c>
      <c r="ED9" s="4" t="s">
        <v>3</v>
      </c>
      <c r="EE9" s="4" t="s">
        <v>3</v>
      </c>
      <c r="EF9" s="4" t="s">
        <v>3</v>
      </c>
      <c r="EG9" s="4" t="s">
        <v>3</v>
      </c>
    </row>
    <row r="10" spans="1:137" x14ac:dyDescent="0.25">
      <c r="A10" s="3" t="s">
        <v>41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c r="BT10" s="4" t="s">
        <v>3</v>
      </c>
      <c r="BU10" s="4" t="s">
        <v>3</v>
      </c>
      <c r="BV10" s="4" t="s">
        <v>3</v>
      </c>
      <c r="BW10" s="4" t="s">
        <v>3</v>
      </c>
      <c r="BX10" s="4" t="s">
        <v>3</v>
      </c>
      <c r="BY10" s="4" t="s">
        <v>3</v>
      </c>
      <c r="BZ10" s="4" t="s">
        <v>3</v>
      </c>
      <c r="CA10" s="4" t="s">
        <v>3</v>
      </c>
      <c r="CB10" s="4" t="s">
        <v>3</v>
      </c>
      <c r="CC10" s="4" t="s">
        <v>3</v>
      </c>
      <c r="CD10" s="4" t="s">
        <v>3</v>
      </c>
      <c r="CE10" s="4" t="s">
        <v>3</v>
      </c>
      <c r="CF10" s="4" t="s">
        <v>3</v>
      </c>
      <c r="CG10" s="4" t="s">
        <v>3</v>
      </c>
      <c r="CH10" s="4" t="s">
        <v>3</v>
      </c>
      <c r="CI10" s="4" t="s">
        <v>3</v>
      </c>
      <c r="CJ10" s="4" t="s">
        <v>3</v>
      </c>
      <c r="CK10" s="4" t="s">
        <v>3</v>
      </c>
      <c r="CL10" s="4" t="s">
        <v>3</v>
      </c>
      <c r="CM10" s="4" t="s">
        <v>3</v>
      </c>
      <c r="CN10" s="4" t="s">
        <v>3</v>
      </c>
      <c r="CO10" s="4" t="s">
        <v>3</v>
      </c>
      <c r="CP10" s="4" t="s">
        <v>3</v>
      </c>
      <c r="CQ10" s="4" t="s">
        <v>3</v>
      </c>
      <c r="CR10" s="4" t="s">
        <v>3</v>
      </c>
      <c r="CS10" s="4" t="s">
        <v>3</v>
      </c>
      <c r="CT10" s="4" t="s">
        <v>3</v>
      </c>
      <c r="CU10" s="4" t="s">
        <v>3</v>
      </c>
      <c r="CV10" s="4" t="s">
        <v>3</v>
      </c>
      <c r="CW10" s="4" t="s">
        <v>3</v>
      </c>
      <c r="CX10" s="4" t="s">
        <v>3</v>
      </c>
      <c r="CY10" s="4" t="s">
        <v>3</v>
      </c>
      <c r="CZ10" s="4" t="s">
        <v>3</v>
      </c>
      <c r="DA10" s="4" t="s">
        <v>3</v>
      </c>
      <c r="DB10" s="4" t="s">
        <v>3</v>
      </c>
      <c r="DC10" s="4" t="s">
        <v>3</v>
      </c>
      <c r="DD10" s="4" t="s">
        <v>3</v>
      </c>
      <c r="DE10" s="4" t="s">
        <v>3</v>
      </c>
      <c r="DF10" s="4" t="s">
        <v>3</v>
      </c>
      <c r="DG10" s="4" t="s">
        <v>3</v>
      </c>
      <c r="DH10" s="4" t="s">
        <v>3</v>
      </c>
      <c r="DI10" s="4" t="s">
        <v>3</v>
      </c>
      <c r="DJ10" s="4" t="s">
        <v>3</v>
      </c>
      <c r="DK10" s="4" t="s">
        <v>3</v>
      </c>
      <c r="DL10" s="4" t="s">
        <v>3</v>
      </c>
      <c r="DM10" s="4" t="s">
        <v>3</v>
      </c>
      <c r="DN10" s="4" t="s">
        <v>3</v>
      </c>
      <c r="DO10" s="4" t="s">
        <v>3</v>
      </c>
      <c r="DP10" s="4" t="s">
        <v>3</v>
      </c>
      <c r="DQ10" s="4" t="s">
        <v>3</v>
      </c>
      <c r="DR10" s="4" t="s">
        <v>3</v>
      </c>
      <c r="DS10" s="4" t="s">
        <v>3</v>
      </c>
      <c r="DT10" s="4" t="s">
        <v>3</v>
      </c>
      <c r="DU10" s="4" t="s">
        <v>3</v>
      </c>
      <c r="DV10" s="4" t="s">
        <v>3</v>
      </c>
      <c r="DW10" s="4" t="s">
        <v>3</v>
      </c>
      <c r="DX10" s="4" t="s">
        <v>3</v>
      </c>
      <c r="DY10" s="4" t="s">
        <v>3</v>
      </c>
      <c r="DZ10" s="4" t="s">
        <v>3</v>
      </c>
      <c r="EA10" s="4" t="s">
        <v>3</v>
      </c>
      <c r="EB10" s="4" t="s">
        <v>3</v>
      </c>
      <c r="EC10" s="4" t="s">
        <v>3</v>
      </c>
      <c r="ED10" s="4" t="s">
        <v>3</v>
      </c>
      <c r="EE10" s="4" t="s">
        <v>3</v>
      </c>
      <c r="EF10" s="4" t="s">
        <v>3</v>
      </c>
      <c r="EG10" s="4" t="s">
        <v>3</v>
      </c>
    </row>
    <row r="11" spans="1:137" x14ac:dyDescent="0.25">
      <c r="A11" s="2" t="s">
        <v>418</v>
      </c>
      <c r="B11" s="6">
        <v>3936427</v>
      </c>
      <c r="C11" s="6">
        <v>24000000</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c r="BR11" s="4" t="s">
        <v>3</v>
      </c>
      <c r="BS11" s="4" t="s">
        <v>3</v>
      </c>
      <c r="BT11" s="4" t="s">
        <v>3</v>
      </c>
      <c r="BU11" s="4" t="s">
        <v>3</v>
      </c>
      <c r="BV11" s="4" t="s">
        <v>3</v>
      </c>
      <c r="BW11" s="4" t="s">
        <v>3</v>
      </c>
      <c r="BX11" s="4" t="s">
        <v>3</v>
      </c>
      <c r="BY11" s="4" t="s">
        <v>3</v>
      </c>
      <c r="BZ11" s="4" t="s">
        <v>3</v>
      </c>
      <c r="CA11" s="4" t="s">
        <v>3</v>
      </c>
      <c r="CB11" s="4" t="s">
        <v>3</v>
      </c>
      <c r="CC11" s="4" t="s">
        <v>3</v>
      </c>
      <c r="CD11" s="4" t="s">
        <v>3</v>
      </c>
      <c r="CE11" s="4" t="s">
        <v>3</v>
      </c>
      <c r="CF11" s="4" t="s">
        <v>3</v>
      </c>
      <c r="CG11" s="4" t="s">
        <v>3</v>
      </c>
      <c r="CH11" s="4" t="s">
        <v>3</v>
      </c>
      <c r="CI11" s="4" t="s">
        <v>3</v>
      </c>
      <c r="CJ11" s="4" t="s">
        <v>3</v>
      </c>
      <c r="CK11" s="4" t="s">
        <v>3</v>
      </c>
      <c r="CL11" s="4" t="s">
        <v>3</v>
      </c>
      <c r="CM11" s="4" t="s">
        <v>3</v>
      </c>
      <c r="CN11" s="4" t="s">
        <v>3</v>
      </c>
      <c r="CO11" s="4" t="s">
        <v>3</v>
      </c>
      <c r="CP11" s="4" t="s">
        <v>3</v>
      </c>
      <c r="CQ11" s="4" t="s">
        <v>3</v>
      </c>
      <c r="CR11" s="4" t="s">
        <v>3</v>
      </c>
      <c r="CS11" s="4" t="s">
        <v>3</v>
      </c>
      <c r="CT11" s="4" t="s">
        <v>3</v>
      </c>
      <c r="CU11" s="4" t="s">
        <v>3</v>
      </c>
      <c r="CV11" s="4" t="s">
        <v>3</v>
      </c>
      <c r="CW11" s="4" t="s">
        <v>3</v>
      </c>
      <c r="CX11" s="4" t="s">
        <v>3</v>
      </c>
      <c r="CY11" s="4" t="s">
        <v>3</v>
      </c>
      <c r="CZ11" s="4" t="s">
        <v>3</v>
      </c>
      <c r="DA11" s="4" t="s">
        <v>3</v>
      </c>
      <c r="DB11" s="4" t="s">
        <v>3</v>
      </c>
      <c r="DC11" s="4" t="s">
        <v>3</v>
      </c>
      <c r="DD11" s="4" t="s">
        <v>3</v>
      </c>
      <c r="DE11" s="4" t="s">
        <v>3</v>
      </c>
      <c r="DF11" s="4" t="s">
        <v>3</v>
      </c>
      <c r="DG11" s="4" t="s">
        <v>3</v>
      </c>
      <c r="DH11" s="4" t="s">
        <v>3</v>
      </c>
      <c r="DI11" s="4" t="s">
        <v>3</v>
      </c>
      <c r="DJ11" s="4" t="s">
        <v>3</v>
      </c>
      <c r="DK11" s="4" t="s">
        <v>3</v>
      </c>
      <c r="DL11" s="4" t="s">
        <v>3</v>
      </c>
      <c r="DM11" s="4" t="s">
        <v>3</v>
      </c>
      <c r="DN11" s="4" t="s">
        <v>3</v>
      </c>
      <c r="DO11" s="4" t="s">
        <v>3</v>
      </c>
      <c r="DP11" s="4" t="s">
        <v>3</v>
      </c>
      <c r="DQ11" s="4" t="s">
        <v>3</v>
      </c>
      <c r="DR11" s="4" t="s">
        <v>3</v>
      </c>
      <c r="DS11" s="4" t="s">
        <v>3</v>
      </c>
      <c r="DT11" s="4" t="s">
        <v>3</v>
      </c>
      <c r="DU11" s="4" t="s">
        <v>3</v>
      </c>
      <c r="DV11" s="4" t="s">
        <v>3</v>
      </c>
      <c r="DW11" s="4" t="s">
        <v>3</v>
      </c>
      <c r="DX11" s="4" t="s">
        <v>3</v>
      </c>
      <c r="DY11" s="4" t="s">
        <v>3</v>
      </c>
      <c r="DZ11" s="4" t="s">
        <v>3</v>
      </c>
      <c r="EA11" s="4" t="s">
        <v>3</v>
      </c>
      <c r="EB11" s="4" t="s">
        <v>3</v>
      </c>
      <c r="EC11" s="4" t="s">
        <v>3</v>
      </c>
      <c r="ED11" s="4" t="s">
        <v>3</v>
      </c>
      <c r="EE11" s="4" t="s">
        <v>3</v>
      </c>
      <c r="EF11" s="4" t="s">
        <v>3</v>
      </c>
      <c r="EG11" s="4" t="s">
        <v>3</v>
      </c>
    </row>
    <row r="12" spans="1:137" x14ac:dyDescent="0.25">
      <c r="A12" s="2" t="s">
        <v>419</v>
      </c>
      <c r="B12" s="6">
        <v>7872853</v>
      </c>
      <c r="C12" s="6">
        <v>48000000</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c r="BP12" s="4" t="s">
        <v>3</v>
      </c>
      <c r="BQ12" s="4" t="s">
        <v>3</v>
      </c>
      <c r="BR12" s="4" t="s">
        <v>3</v>
      </c>
      <c r="BS12" s="4" t="s">
        <v>3</v>
      </c>
      <c r="BT12" s="4" t="s">
        <v>3</v>
      </c>
      <c r="BU12" s="4" t="s">
        <v>3</v>
      </c>
      <c r="BV12" s="4" t="s">
        <v>3</v>
      </c>
      <c r="BW12" s="4" t="s">
        <v>3</v>
      </c>
      <c r="BX12" s="4" t="s">
        <v>3</v>
      </c>
      <c r="BY12" s="4" t="s">
        <v>3</v>
      </c>
      <c r="BZ12" s="4" t="s">
        <v>3</v>
      </c>
      <c r="CA12" s="4" t="s">
        <v>3</v>
      </c>
      <c r="CB12" s="4" t="s">
        <v>3</v>
      </c>
      <c r="CC12" s="4" t="s">
        <v>3</v>
      </c>
      <c r="CD12" s="4" t="s">
        <v>3</v>
      </c>
      <c r="CE12" s="4" t="s">
        <v>3</v>
      </c>
      <c r="CF12" s="4" t="s">
        <v>3</v>
      </c>
      <c r="CG12" s="4" t="s">
        <v>3</v>
      </c>
      <c r="CH12" s="4" t="s">
        <v>3</v>
      </c>
      <c r="CI12" s="4" t="s">
        <v>3</v>
      </c>
      <c r="CJ12" s="4" t="s">
        <v>3</v>
      </c>
      <c r="CK12" s="4" t="s">
        <v>3</v>
      </c>
      <c r="CL12" s="4" t="s">
        <v>3</v>
      </c>
      <c r="CM12" s="4" t="s">
        <v>3</v>
      </c>
      <c r="CN12" s="4" t="s">
        <v>3</v>
      </c>
      <c r="CO12" s="4" t="s">
        <v>3</v>
      </c>
      <c r="CP12" s="4" t="s">
        <v>3</v>
      </c>
      <c r="CQ12" s="4" t="s">
        <v>3</v>
      </c>
      <c r="CR12" s="4" t="s">
        <v>3</v>
      </c>
      <c r="CS12" s="4" t="s">
        <v>3</v>
      </c>
      <c r="CT12" s="4" t="s">
        <v>3</v>
      </c>
      <c r="CU12" s="4" t="s">
        <v>3</v>
      </c>
      <c r="CV12" s="4" t="s">
        <v>3</v>
      </c>
      <c r="CW12" s="4" t="s">
        <v>3</v>
      </c>
      <c r="CX12" s="4" t="s">
        <v>3</v>
      </c>
      <c r="CY12" s="4" t="s">
        <v>3</v>
      </c>
      <c r="CZ12" s="4" t="s">
        <v>3</v>
      </c>
      <c r="DA12" s="4" t="s">
        <v>3</v>
      </c>
      <c r="DB12" s="4" t="s">
        <v>3</v>
      </c>
      <c r="DC12" s="4" t="s">
        <v>3</v>
      </c>
      <c r="DD12" s="4" t="s">
        <v>3</v>
      </c>
      <c r="DE12" s="4" t="s">
        <v>3</v>
      </c>
      <c r="DF12" s="4" t="s">
        <v>3</v>
      </c>
      <c r="DG12" s="4" t="s">
        <v>3</v>
      </c>
      <c r="DH12" s="4" t="s">
        <v>3</v>
      </c>
      <c r="DI12" s="4" t="s">
        <v>3</v>
      </c>
      <c r="DJ12" s="4" t="s">
        <v>3</v>
      </c>
      <c r="DK12" s="4" t="s">
        <v>3</v>
      </c>
      <c r="DL12" s="4" t="s">
        <v>3</v>
      </c>
      <c r="DM12" s="4" t="s">
        <v>3</v>
      </c>
      <c r="DN12" s="4" t="s">
        <v>3</v>
      </c>
      <c r="DO12" s="4" t="s">
        <v>3</v>
      </c>
      <c r="DP12" s="4" t="s">
        <v>3</v>
      </c>
      <c r="DQ12" s="4" t="s">
        <v>3</v>
      </c>
      <c r="DR12" s="4" t="s">
        <v>3</v>
      </c>
      <c r="DS12" s="4" t="s">
        <v>3</v>
      </c>
      <c r="DT12" s="4" t="s">
        <v>3</v>
      </c>
      <c r="DU12" s="4" t="s">
        <v>3</v>
      </c>
      <c r="DV12" s="4" t="s">
        <v>3</v>
      </c>
      <c r="DW12" s="4" t="s">
        <v>3</v>
      </c>
      <c r="DX12" s="4" t="s">
        <v>3</v>
      </c>
      <c r="DY12" s="4" t="s">
        <v>3</v>
      </c>
      <c r="DZ12" s="4" t="s">
        <v>3</v>
      </c>
      <c r="EA12" s="4" t="s">
        <v>3</v>
      </c>
      <c r="EB12" s="4" t="s">
        <v>3</v>
      </c>
      <c r="EC12" s="4" t="s">
        <v>3</v>
      </c>
      <c r="ED12" s="4" t="s">
        <v>3</v>
      </c>
      <c r="EE12" s="4" t="s">
        <v>3</v>
      </c>
      <c r="EF12" s="4" t="s">
        <v>3</v>
      </c>
      <c r="EG12" s="4" t="s">
        <v>3</v>
      </c>
    </row>
    <row r="13" spans="1:137" x14ac:dyDescent="0.25">
      <c r="A13" s="2" t="s">
        <v>428</v>
      </c>
      <c r="B13" s="6">
        <v>113533107</v>
      </c>
      <c r="C13" s="6">
        <v>692200000</v>
      </c>
      <c r="D13" s="6">
        <v>842200000</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6">
        <v>20010169</v>
      </c>
      <c r="V13" s="6">
        <v>122000000</v>
      </c>
      <c r="W13" s="6">
        <v>150000000</v>
      </c>
      <c r="X13" s="4" t="s">
        <v>3</v>
      </c>
      <c r="Y13" s="4" t="s">
        <v>3</v>
      </c>
      <c r="Z13" s="4" t="s">
        <v>3</v>
      </c>
      <c r="AA13" s="4" t="s">
        <v>3</v>
      </c>
      <c r="AB13" s="4" t="s">
        <v>3</v>
      </c>
      <c r="AC13" s="4" t="s">
        <v>3</v>
      </c>
      <c r="AD13" s="4" t="s">
        <v>3</v>
      </c>
      <c r="AE13" s="4" t="s">
        <v>3</v>
      </c>
      <c r="AF13" s="4" t="s">
        <v>3</v>
      </c>
      <c r="AG13" s="4" t="s">
        <v>3</v>
      </c>
      <c r="AH13" s="4" t="s">
        <v>3</v>
      </c>
      <c r="AI13" s="4" t="s">
        <v>3</v>
      </c>
      <c r="AJ13" s="4" t="s">
        <v>3</v>
      </c>
      <c r="AK13" s="6">
        <v>16926635</v>
      </c>
      <c r="AL13" s="6">
        <v>103200000</v>
      </c>
      <c r="AM13" s="6">
        <v>273200000</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6">
        <v>4100444</v>
      </c>
      <c r="BC13" s="6">
        <v>25000000</v>
      </c>
      <c r="BD13" s="6">
        <v>94000000</v>
      </c>
      <c r="BE13" s="4" t="s">
        <v>3</v>
      </c>
      <c r="BF13" s="4" t="s">
        <v>3</v>
      </c>
      <c r="BG13" s="4" t="s">
        <v>3</v>
      </c>
      <c r="BH13" s="4" t="s">
        <v>3</v>
      </c>
      <c r="BI13" s="4" t="s">
        <v>3</v>
      </c>
      <c r="BJ13" s="4" t="s">
        <v>3</v>
      </c>
      <c r="BK13" s="4" t="s">
        <v>3</v>
      </c>
      <c r="BL13" s="4" t="s">
        <v>3</v>
      </c>
      <c r="BM13" s="6">
        <v>24602667</v>
      </c>
      <c r="BN13" s="6">
        <v>150000000</v>
      </c>
      <c r="BO13" s="6">
        <v>150000000</v>
      </c>
      <c r="BP13" s="4" t="s">
        <v>3</v>
      </c>
      <c r="BQ13" s="4" t="s">
        <v>3</v>
      </c>
      <c r="BR13" s="4" t="s">
        <v>3</v>
      </c>
      <c r="BS13" s="4" t="s">
        <v>3</v>
      </c>
      <c r="BT13" s="4" t="s">
        <v>3</v>
      </c>
      <c r="BU13" s="4" t="s">
        <v>3</v>
      </c>
      <c r="BV13" s="4" t="s">
        <v>3</v>
      </c>
      <c r="BW13" s="4" t="s">
        <v>3</v>
      </c>
      <c r="BX13" s="4" t="s">
        <v>3</v>
      </c>
      <c r="BY13" s="4" t="s">
        <v>3</v>
      </c>
      <c r="BZ13" s="4" t="s">
        <v>3</v>
      </c>
      <c r="CA13" s="4" t="s">
        <v>3</v>
      </c>
      <c r="CB13" s="4" t="s">
        <v>3</v>
      </c>
      <c r="CC13" s="4" t="s">
        <v>3</v>
      </c>
      <c r="CD13" s="4" t="s">
        <v>3</v>
      </c>
      <c r="CE13" s="4" t="s">
        <v>3</v>
      </c>
      <c r="CF13" s="4" t="s">
        <v>3</v>
      </c>
      <c r="CG13" s="4" t="s">
        <v>3</v>
      </c>
      <c r="CH13" s="4" t="s">
        <v>3</v>
      </c>
      <c r="CI13" s="4" t="s">
        <v>3</v>
      </c>
      <c r="CJ13" s="6">
        <v>16401778</v>
      </c>
      <c r="CK13" s="6">
        <v>100000000</v>
      </c>
      <c r="CL13" s="6">
        <v>175000000</v>
      </c>
      <c r="CM13" s="4" t="s">
        <v>3</v>
      </c>
      <c r="CN13" s="4" t="s">
        <v>3</v>
      </c>
      <c r="CO13" s="4" t="s">
        <v>3</v>
      </c>
      <c r="CP13" s="4" t="s">
        <v>3</v>
      </c>
      <c r="CQ13" s="4" t="s">
        <v>3</v>
      </c>
      <c r="CR13" s="4" t="s">
        <v>3</v>
      </c>
      <c r="CS13" s="4" t="s">
        <v>3</v>
      </c>
      <c r="CT13" s="4" t="s">
        <v>3</v>
      </c>
      <c r="CU13" s="4" t="s">
        <v>3</v>
      </c>
      <c r="CV13" s="4" t="s">
        <v>3</v>
      </c>
      <c r="CW13" s="4" t="s">
        <v>3</v>
      </c>
      <c r="CX13" s="4" t="s">
        <v>3</v>
      </c>
      <c r="CY13" s="4" t="s">
        <v>3</v>
      </c>
      <c r="CZ13" s="4" t="s">
        <v>3</v>
      </c>
      <c r="DA13" s="4" t="s">
        <v>3</v>
      </c>
      <c r="DB13" s="4" t="s">
        <v>3</v>
      </c>
      <c r="DC13" s="4" t="s">
        <v>3</v>
      </c>
      <c r="DD13" s="4" t="s">
        <v>3</v>
      </c>
      <c r="DE13" s="4" t="s">
        <v>3</v>
      </c>
      <c r="DF13" s="4" t="s">
        <v>3</v>
      </c>
      <c r="DG13" s="4" t="s">
        <v>3</v>
      </c>
      <c r="DH13" s="4" t="s">
        <v>3</v>
      </c>
      <c r="DI13" s="4" t="s">
        <v>3</v>
      </c>
      <c r="DJ13" s="4" t="s">
        <v>3</v>
      </c>
      <c r="DK13" s="4" t="s">
        <v>3</v>
      </c>
      <c r="DL13" s="4" t="s">
        <v>3</v>
      </c>
      <c r="DM13" s="4" t="s">
        <v>3</v>
      </c>
      <c r="DN13" s="6">
        <v>27883023</v>
      </c>
      <c r="DO13" s="6">
        <v>170000000</v>
      </c>
      <c r="DP13" s="4" t="s">
        <v>3</v>
      </c>
      <c r="DQ13" s="4" t="s">
        <v>3</v>
      </c>
      <c r="DR13" s="4" t="s">
        <v>3</v>
      </c>
      <c r="DS13" s="4" t="s">
        <v>3</v>
      </c>
      <c r="DT13" s="4" t="s">
        <v>3</v>
      </c>
      <c r="DU13" s="4" t="s">
        <v>3</v>
      </c>
      <c r="DV13" s="4" t="s">
        <v>3</v>
      </c>
      <c r="DW13" s="4" t="s">
        <v>3</v>
      </c>
      <c r="DX13" s="4" t="s">
        <v>3</v>
      </c>
      <c r="DY13" s="4" t="s">
        <v>3</v>
      </c>
      <c r="DZ13" s="6">
        <v>3608391</v>
      </c>
      <c r="EA13" s="6">
        <v>22000000</v>
      </c>
      <c r="EB13" s="4" t="s">
        <v>3</v>
      </c>
      <c r="EC13" s="4" t="s">
        <v>3</v>
      </c>
      <c r="ED13" s="4" t="s">
        <v>3</v>
      </c>
      <c r="EE13" s="4" t="s">
        <v>3</v>
      </c>
      <c r="EF13" s="4" t="s">
        <v>3</v>
      </c>
      <c r="EG13" s="4" t="s">
        <v>3</v>
      </c>
    </row>
    <row r="14" spans="1:137" x14ac:dyDescent="0.25">
      <c r="A14" s="2" t="s">
        <v>816</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90">
        <v>0.06</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90">
        <v>8.4000000000000005E-2</v>
      </c>
      <c r="BJ14" s="90">
        <v>8.4000000000000005E-2</v>
      </c>
      <c r="BK14" s="90">
        <v>8.8300000000000003E-2</v>
      </c>
      <c r="BL14" s="90">
        <v>8.4000000000000005E-2</v>
      </c>
      <c r="BM14" s="4" t="s">
        <v>3</v>
      </c>
      <c r="BN14" s="4" t="s">
        <v>3</v>
      </c>
      <c r="BO14" s="4" t="s">
        <v>3</v>
      </c>
      <c r="BP14" s="90">
        <v>0.06</v>
      </c>
      <c r="BQ14" s="90">
        <v>0.06</v>
      </c>
      <c r="BR14" s="4" t="s">
        <v>3</v>
      </c>
      <c r="BS14" s="4" t="s">
        <v>3</v>
      </c>
      <c r="BT14" s="4" t="s">
        <v>3</v>
      </c>
      <c r="BU14" s="4" t="s">
        <v>3</v>
      </c>
      <c r="BV14" s="4" t="s">
        <v>3</v>
      </c>
      <c r="BW14" s="4" t="s">
        <v>3</v>
      </c>
      <c r="BX14" s="4" t="s">
        <v>3</v>
      </c>
      <c r="BY14" s="4" t="s">
        <v>3</v>
      </c>
      <c r="BZ14" s="4" t="s">
        <v>3</v>
      </c>
      <c r="CA14" s="4" t="s">
        <v>3</v>
      </c>
      <c r="CB14" s="4" t="s">
        <v>3</v>
      </c>
      <c r="CC14" s="4" t="s">
        <v>3</v>
      </c>
      <c r="CD14" s="4" t="s">
        <v>3</v>
      </c>
      <c r="CE14" s="4" t="s">
        <v>3</v>
      </c>
      <c r="CF14" s="4" t="s">
        <v>3</v>
      </c>
      <c r="CG14" s="4" t="s">
        <v>3</v>
      </c>
      <c r="CH14" s="4" t="s">
        <v>3</v>
      </c>
      <c r="CI14" s="90">
        <v>0.06</v>
      </c>
      <c r="CJ14" s="4" t="s">
        <v>3</v>
      </c>
      <c r="CK14" s="4" t="s">
        <v>3</v>
      </c>
      <c r="CL14" s="4" t="s">
        <v>3</v>
      </c>
      <c r="CM14" s="4" t="s">
        <v>3</v>
      </c>
      <c r="CN14" s="4" t="s">
        <v>3</v>
      </c>
      <c r="CO14" s="4" t="s">
        <v>3</v>
      </c>
      <c r="CP14" s="4" t="s">
        <v>3</v>
      </c>
      <c r="CQ14" s="90">
        <v>0.06</v>
      </c>
      <c r="CR14" s="90">
        <v>0.06</v>
      </c>
      <c r="CS14" s="4" t="s">
        <v>3</v>
      </c>
      <c r="CT14" s="4" t="s">
        <v>3</v>
      </c>
      <c r="CU14" s="4" t="s">
        <v>3</v>
      </c>
      <c r="CV14" s="4" t="s">
        <v>3</v>
      </c>
      <c r="CW14" s="4" t="s">
        <v>3</v>
      </c>
      <c r="CX14" s="4" t="s">
        <v>3</v>
      </c>
      <c r="CY14" s="4" t="s">
        <v>3</v>
      </c>
      <c r="CZ14" s="4" t="s">
        <v>3</v>
      </c>
      <c r="DA14" s="4" t="s">
        <v>3</v>
      </c>
      <c r="DB14" s="4" t="s">
        <v>3</v>
      </c>
      <c r="DC14" s="4" t="s">
        <v>3</v>
      </c>
      <c r="DD14" s="4" t="s">
        <v>3</v>
      </c>
      <c r="DE14" s="4" t="s">
        <v>3</v>
      </c>
      <c r="DF14" s="4" t="s">
        <v>3</v>
      </c>
      <c r="DG14" s="90">
        <v>5.6000000000000001E-2</v>
      </c>
      <c r="DH14" s="4" t="s">
        <v>3</v>
      </c>
      <c r="DI14" s="4" t="s">
        <v>3</v>
      </c>
      <c r="DJ14" s="4" t="s">
        <v>3</v>
      </c>
      <c r="DK14" s="4" t="s">
        <v>3</v>
      </c>
      <c r="DL14" s="4" t="s">
        <v>3</v>
      </c>
      <c r="DM14" s="4" t="s">
        <v>3</v>
      </c>
      <c r="DN14" s="4" t="s">
        <v>3</v>
      </c>
      <c r="DO14" s="4" t="s">
        <v>3</v>
      </c>
      <c r="DP14" s="4" t="s">
        <v>3</v>
      </c>
      <c r="DQ14" s="4" t="s">
        <v>3</v>
      </c>
      <c r="DR14" s="4" t="s">
        <v>3</v>
      </c>
      <c r="DS14" s="4" t="s">
        <v>3</v>
      </c>
      <c r="DT14" s="4" t="s">
        <v>3</v>
      </c>
      <c r="DU14" s="4" t="s">
        <v>3</v>
      </c>
      <c r="DV14" s="4" t="s">
        <v>3</v>
      </c>
      <c r="DW14" s="4" t="s">
        <v>3</v>
      </c>
      <c r="DX14" s="4" t="s">
        <v>3</v>
      </c>
      <c r="DY14" s="4" t="s">
        <v>3</v>
      </c>
      <c r="DZ14" s="4" t="s">
        <v>3</v>
      </c>
      <c r="EA14" s="4" t="s">
        <v>3</v>
      </c>
      <c r="EB14" s="4" t="s">
        <v>3</v>
      </c>
      <c r="EC14" s="4" t="s">
        <v>3</v>
      </c>
      <c r="ED14" s="4" t="s">
        <v>3</v>
      </c>
      <c r="EE14" s="4" t="s">
        <v>3</v>
      </c>
      <c r="EF14" s="4" t="s">
        <v>3</v>
      </c>
      <c r="EG14" s="4" t="s">
        <v>3</v>
      </c>
    </row>
    <row r="15" spans="1:137" x14ac:dyDescent="0.25">
      <c r="A15" s="2" t="s">
        <v>817</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v>2</v>
      </c>
      <c r="V15" s="4">
        <v>2</v>
      </c>
      <c r="W15" s="4">
        <v>6</v>
      </c>
      <c r="X15" s="4" t="s">
        <v>3</v>
      </c>
      <c r="Y15" s="4" t="s">
        <v>3</v>
      </c>
      <c r="Z15" s="4" t="s">
        <v>3</v>
      </c>
      <c r="AA15" s="4" t="s">
        <v>3</v>
      </c>
      <c r="AB15" s="4" t="s">
        <v>3</v>
      </c>
      <c r="AC15" s="4" t="s">
        <v>3</v>
      </c>
      <c r="AD15" s="4" t="s">
        <v>3</v>
      </c>
      <c r="AE15" s="4" t="s">
        <v>3</v>
      </c>
      <c r="AF15" s="4" t="s">
        <v>3</v>
      </c>
      <c r="AG15" s="4">
        <v>3</v>
      </c>
      <c r="AH15" s="4" t="s">
        <v>3</v>
      </c>
      <c r="AI15" s="4" t="s">
        <v>3</v>
      </c>
      <c r="AJ15" s="4">
        <v>2</v>
      </c>
      <c r="AK15" s="4">
        <v>4</v>
      </c>
      <c r="AL15" s="4">
        <v>4</v>
      </c>
      <c r="AM15" s="4">
        <v>9</v>
      </c>
      <c r="AN15" s="4">
        <v>2</v>
      </c>
      <c r="AO15" s="4">
        <v>2</v>
      </c>
      <c r="AP15" s="4" t="s">
        <v>3</v>
      </c>
      <c r="AQ15" s="4" t="s">
        <v>3</v>
      </c>
      <c r="AR15" s="4" t="s">
        <v>3</v>
      </c>
      <c r="AS15" s="4" t="s">
        <v>3</v>
      </c>
      <c r="AT15" s="4">
        <v>2</v>
      </c>
      <c r="AU15" s="4">
        <v>2</v>
      </c>
      <c r="AV15" s="4" t="s">
        <v>3</v>
      </c>
      <c r="AW15" s="4" t="s">
        <v>3</v>
      </c>
      <c r="AX15" s="4" t="s">
        <v>3</v>
      </c>
      <c r="AY15" s="4" t="s">
        <v>3</v>
      </c>
      <c r="AZ15" s="4" t="s">
        <v>3</v>
      </c>
      <c r="BA15" s="4">
        <v>8</v>
      </c>
      <c r="BB15" s="4">
        <v>1</v>
      </c>
      <c r="BC15" s="4">
        <v>1</v>
      </c>
      <c r="BD15" s="4">
        <v>2</v>
      </c>
      <c r="BE15" s="4" t="s">
        <v>3</v>
      </c>
      <c r="BF15" s="4" t="s">
        <v>3</v>
      </c>
      <c r="BG15" s="4" t="s">
        <v>3</v>
      </c>
      <c r="BH15" s="4" t="s">
        <v>3</v>
      </c>
      <c r="BI15" s="4" t="s">
        <v>3</v>
      </c>
      <c r="BJ15" s="4" t="s">
        <v>3</v>
      </c>
      <c r="BK15" s="4" t="s">
        <v>3</v>
      </c>
      <c r="BL15" s="4" t="s">
        <v>3</v>
      </c>
      <c r="BM15" s="4">
        <v>3</v>
      </c>
      <c r="BN15" s="4">
        <v>3</v>
      </c>
      <c r="BO15" s="4">
        <v>2</v>
      </c>
      <c r="BP15" s="4" t="s">
        <v>3</v>
      </c>
      <c r="BQ15" s="4" t="s">
        <v>3</v>
      </c>
      <c r="BR15" s="4" t="s">
        <v>3</v>
      </c>
      <c r="BS15" s="4" t="s">
        <v>3</v>
      </c>
      <c r="BT15" s="4" t="s">
        <v>3</v>
      </c>
      <c r="BU15" s="4" t="s">
        <v>3</v>
      </c>
      <c r="BV15" s="4" t="s">
        <v>3</v>
      </c>
      <c r="BW15" s="4" t="s">
        <v>3</v>
      </c>
      <c r="BX15" s="4" t="s">
        <v>3</v>
      </c>
      <c r="BY15" s="4" t="s">
        <v>3</v>
      </c>
      <c r="BZ15" s="4" t="s">
        <v>3</v>
      </c>
      <c r="CA15" s="4" t="s">
        <v>3</v>
      </c>
      <c r="CB15" s="4" t="s">
        <v>3</v>
      </c>
      <c r="CC15" s="4" t="s">
        <v>3</v>
      </c>
      <c r="CD15" s="4" t="s">
        <v>3</v>
      </c>
      <c r="CE15" s="4" t="s">
        <v>3</v>
      </c>
      <c r="CF15" s="4" t="s">
        <v>3</v>
      </c>
      <c r="CG15" s="4" t="s">
        <v>3</v>
      </c>
      <c r="CH15" s="4" t="s">
        <v>3</v>
      </c>
      <c r="CI15" s="4" t="s">
        <v>3</v>
      </c>
      <c r="CJ15" s="4">
        <v>3</v>
      </c>
      <c r="CK15" s="4">
        <v>3</v>
      </c>
      <c r="CL15" s="4">
        <v>5</v>
      </c>
      <c r="CM15" s="4">
        <v>2</v>
      </c>
      <c r="CN15" s="4" t="s">
        <v>3</v>
      </c>
      <c r="CO15" s="4" t="s">
        <v>3</v>
      </c>
      <c r="CP15" s="4" t="s">
        <v>3</v>
      </c>
      <c r="CQ15" s="4" t="s">
        <v>3</v>
      </c>
      <c r="CR15" s="4" t="s">
        <v>3</v>
      </c>
      <c r="CS15" s="4" t="s">
        <v>3</v>
      </c>
      <c r="CT15" s="4" t="s">
        <v>3</v>
      </c>
      <c r="CU15" s="4" t="s">
        <v>3</v>
      </c>
      <c r="CV15" s="4" t="s">
        <v>3</v>
      </c>
      <c r="CW15" s="4" t="s">
        <v>3</v>
      </c>
      <c r="CX15" s="4" t="s">
        <v>3</v>
      </c>
      <c r="CY15" s="4" t="s">
        <v>3</v>
      </c>
      <c r="CZ15" s="4" t="s">
        <v>3</v>
      </c>
      <c r="DA15" s="4" t="s">
        <v>3</v>
      </c>
      <c r="DB15" s="4" t="s">
        <v>3</v>
      </c>
      <c r="DC15" s="4" t="s">
        <v>3</v>
      </c>
      <c r="DD15" s="4" t="s">
        <v>3</v>
      </c>
      <c r="DE15" s="4" t="s">
        <v>3</v>
      </c>
      <c r="DF15" s="4" t="s">
        <v>3</v>
      </c>
      <c r="DG15" s="4" t="s">
        <v>3</v>
      </c>
      <c r="DH15" s="4" t="s">
        <v>3</v>
      </c>
      <c r="DI15" s="4" t="s">
        <v>3</v>
      </c>
      <c r="DJ15" s="4" t="s">
        <v>3</v>
      </c>
      <c r="DK15" s="4" t="s">
        <v>3</v>
      </c>
      <c r="DL15" s="4" t="s">
        <v>3</v>
      </c>
      <c r="DM15" s="4" t="s">
        <v>3</v>
      </c>
      <c r="DN15" s="4">
        <v>4</v>
      </c>
      <c r="DO15" s="4">
        <v>4</v>
      </c>
      <c r="DP15" s="4">
        <v>2</v>
      </c>
      <c r="DQ15" s="4">
        <v>2</v>
      </c>
      <c r="DR15" s="4" t="s">
        <v>3</v>
      </c>
      <c r="DS15" s="4" t="s">
        <v>3</v>
      </c>
      <c r="DT15" s="4" t="s">
        <v>3</v>
      </c>
      <c r="DU15" s="4" t="s">
        <v>3</v>
      </c>
      <c r="DV15" s="4" t="s">
        <v>3</v>
      </c>
      <c r="DW15" s="4" t="s">
        <v>3</v>
      </c>
      <c r="DX15" s="4" t="s">
        <v>3</v>
      </c>
      <c r="DY15" s="4" t="s">
        <v>3</v>
      </c>
      <c r="DZ15" s="4">
        <v>2</v>
      </c>
      <c r="EA15" s="4">
        <v>2</v>
      </c>
      <c r="EB15" s="4">
        <v>2</v>
      </c>
      <c r="EC15" s="4">
        <v>2</v>
      </c>
      <c r="ED15" s="4" t="s">
        <v>3</v>
      </c>
      <c r="EE15" s="4" t="s">
        <v>3</v>
      </c>
      <c r="EF15" s="4" t="s">
        <v>3</v>
      </c>
      <c r="EG15" s="4" t="s">
        <v>3</v>
      </c>
    </row>
    <row r="16" spans="1:137" x14ac:dyDescent="0.25">
      <c r="A16" s="2" t="s">
        <v>818</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6">
        <v>22962489</v>
      </c>
      <c r="V16" s="6">
        <v>140000000</v>
      </c>
      <c r="W16" s="6">
        <v>150000000</v>
      </c>
      <c r="X16" s="6">
        <v>14761600</v>
      </c>
      <c r="Y16" s="6">
        <v>90000000</v>
      </c>
      <c r="Z16" s="6">
        <v>8200889</v>
      </c>
      <c r="AA16" s="6">
        <v>50000000</v>
      </c>
      <c r="AB16" s="6">
        <v>20000000</v>
      </c>
      <c r="AC16" s="4" t="s">
        <v>3</v>
      </c>
      <c r="AD16" s="4" t="s">
        <v>3</v>
      </c>
      <c r="AE16" s="4" t="s">
        <v>3</v>
      </c>
      <c r="AF16" s="4" t="s">
        <v>3</v>
      </c>
      <c r="AG16" s="6">
        <v>60000000</v>
      </c>
      <c r="AH16" s="4" t="s">
        <v>3</v>
      </c>
      <c r="AI16" s="4" t="s">
        <v>3</v>
      </c>
      <c r="AJ16" s="6">
        <v>70000000</v>
      </c>
      <c r="AK16" s="6">
        <v>16926635</v>
      </c>
      <c r="AL16" s="6">
        <v>103200000</v>
      </c>
      <c r="AM16" s="6">
        <v>273200000</v>
      </c>
      <c r="AN16" s="6">
        <v>7085568</v>
      </c>
      <c r="AO16" s="6">
        <v>43200000</v>
      </c>
      <c r="AP16" s="4" t="s">
        <v>3</v>
      </c>
      <c r="AQ16" s="4" t="s">
        <v>3</v>
      </c>
      <c r="AR16" s="4" t="s">
        <v>3</v>
      </c>
      <c r="AS16" s="4" t="s">
        <v>3</v>
      </c>
      <c r="AT16" s="6">
        <v>9841067</v>
      </c>
      <c r="AU16" s="6">
        <v>60000000</v>
      </c>
      <c r="AV16" s="4" t="s">
        <v>3</v>
      </c>
      <c r="AW16" s="4" t="s">
        <v>3</v>
      </c>
      <c r="AX16" s="4" t="s">
        <v>3</v>
      </c>
      <c r="AY16" s="4" t="s">
        <v>3</v>
      </c>
      <c r="AZ16" s="6">
        <v>80000000</v>
      </c>
      <c r="BA16" s="6">
        <v>193200000</v>
      </c>
      <c r="BB16" s="4" t="s">
        <v>3</v>
      </c>
      <c r="BC16" s="4" t="s">
        <v>3</v>
      </c>
      <c r="BD16" s="6">
        <v>94000000</v>
      </c>
      <c r="BE16" s="4" t="s">
        <v>3</v>
      </c>
      <c r="BF16" s="4" t="s">
        <v>3</v>
      </c>
      <c r="BG16" s="4" t="s">
        <v>3</v>
      </c>
      <c r="BH16" s="4" t="s">
        <v>3</v>
      </c>
      <c r="BI16" s="4" t="s">
        <v>3</v>
      </c>
      <c r="BJ16" s="4" t="s">
        <v>3</v>
      </c>
      <c r="BK16" s="6">
        <v>29000000</v>
      </c>
      <c r="BL16" s="6">
        <v>65000000</v>
      </c>
      <c r="BM16" s="6">
        <v>24602667</v>
      </c>
      <c r="BN16" s="6">
        <v>150000000</v>
      </c>
      <c r="BO16" s="6">
        <v>150000000</v>
      </c>
      <c r="BP16" s="6">
        <v>11481245</v>
      </c>
      <c r="BQ16" s="6">
        <v>70000000</v>
      </c>
      <c r="BR16" s="4" t="s">
        <v>3</v>
      </c>
      <c r="BS16" s="4" t="s">
        <v>3</v>
      </c>
      <c r="BT16" s="6">
        <v>4920533</v>
      </c>
      <c r="BU16" s="6">
        <v>30000000</v>
      </c>
      <c r="BV16" s="4" t="s">
        <v>3</v>
      </c>
      <c r="BW16" s="4" t="s">
        <v>3</v>
      </c>
      <c r="BX16" s="4" t="s">
        <v>3</v>
      </c>
      <c r="BY16" s="6">
        <v>8200889</v>
      </c>
      <c r="BZ16" s="6">
        <v>50000000</v>
      </c>
      <c r="CA16" s="4" t="s">
        <v>3</v>
      </c>
      <c r="CB16" s="4" t="s">
        <v>3</v>
      </c>
      <c r="CC16" s="4" t="s">
        <v>3</v>
      </c>
      <c r="CD16" s="4" t="s">
        <v>3</v>
      </c>
      <c r="CE16" s="4" t="s">
        <v>3</v>
      </c>
      <c r="CF16" s="4" t="s">
        <v>3</v>
      </c>
      <c r="CG16" s="4" t="s">
        <v>3</v>
      </c>
      <c r="CH16" s="6">
        <v>70000000</v>
      </c>
      <c r="CI16" s="6">
        <v>80000000</v>
      </c>
      <c r="CJ16" s="6">
        <v>16401778</v>
      </c>
      <c r="CK16" s="6">
        <v>100000000</v>
      </c>
      <c r="CL16" s="6">
        <v>175000000</v>
      </c>
      <c r="CM16" s="6">
        <v>120000000</v>
      </c>
      <c r="CN16" s="4" t="s">
        <v>3</v>
      </c>
      <c r="CO16" s="4" t="s">
        <v>3</v>
      </c>
      <c r="CP16" s="4" t="s">
        <v>3</v>
      </c>
      <c r="CQ16" s="6">
        <v>8200889</v>
      </c>
      <c r="CR16" s="6">
        <v>50000000</v>
      </c>
      <c r="CS16" s="4" t="s">
        <v>3</v>
      </c>
      <c r="CT16" s="4" t="s">
        <v>3</v>
      </c>
      <c r="CU16" s="4" t="s">
        <v>3</v>
      </c>
      <c r="CV16" s="4" t="s">
        <v>3</v>
      </c>
      <c r="CW16" s="4" t="s">
        <v>3</v>
      </c>
      <c r="CX16" s="4" t="s">
        <v>3</v>
      </c>
      <c r="CY16" s="6">
        <v>1640178</v>
      </c>
      <c r="CZ16" s="6">
        <v>10000000</v>
      </c>
      <c r="DA16" s="4" t="s">
        <v>3</v>
      </c>
      <c r="DB16" s="4" t="s">
        <v>3</v>
      </c>
      <c r="DC16" s="4" t="s">
        <v>3</v>
      </c>
      <c r="DD16" s="4" t="s">
        <v>3</v>
      </c>
      <c r="DE16" s="4" t="s">
        <v>3</v>
      </c>
      <c r="DF16" s="4" t="s">
        <v>3</v>
      </c>
      <c r="DG16" s="6">
        <v>10000000</v>
      </c>
      <c r="DH16" s="6">
        <v>10000000</v>
      </c>
      <c r="DI16" s="4" t="s">
        <v>3</v>
      </c>
      <c r="DJ16" s="4" t="s">
        <v>3</v>
      </c>
      <c r="DK16" s="4" t="s">
        <v>3</v>
      </c>
      <c r="DL16" s="4" t="s">
        <v>3</v>
      </c>
      <c r="DM16" s="4" t="s">
        <v>3</v>
      </c>
      <c r="DN16" s="6">
        <v>27883023</v>
      </c>
      <c r="DO16" s="6">
        <v>170000000</v>
      </c>
      <c r="DP16" s="6">
        <v>16401778</v>
      </c>
      <c r="DQ16" s="6">
        <v>100000000</v>
      </c>
      <c r="DR16" s="4" t="s">
        <v>3</v>
      </c>
      <c r="DS16" s="4" t="s">
        <v>3</v>
      </c>
      <c r="DT16" s="4" t="s">
        <v>3</v>
      </c>
      <c r="DU16" s="4" t="s">
        <v>3</v>
      </c>
      <c r="DV16" s="6">
        <v>4920533</v>
      </c>
      <c r="DW16" s="6">
        <v>30000000</v>
      </c>
      <c r="DX16" s="6">
        <v>6560711</v>
      </c>
      <c r="DY16" s="6">
        <v>40000000</v>
      </c>
      <c r="DZ16" s="4" t="s">
        <v>3</v>
      </c>
      <c r="EA16" s="4" t="s">
        <v>3</v>
      </c>
      <c r="EB16" s="6">
        <v>3608391</v>
      </c>
      <c r="EC16" s="6">
        <v>22000000</v>
      </c>
      <c r="ED16" s="4" t="s">
        <v>3</v>
      </c>
      <c r="EE16" s="4" t="s">
        <v>3</v>
      </c>
      <c r="EF16" s="4" t="s">
        <v>3</v>
      </c>
      <c r="EG16" s="4" t="s">
        <v>3</v>
      </c>
    </row>
    <row r="17" spans="1:137" ht="30" x14ac:dyDescent="0.25">
      <c r="A17" s="2" t="s">
        <v>819</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90">
        <v>0.1</v>
      </c>
      <c r="Y17" s="90">
        <v>0.1</v>
      </c>
      <c r="Z17" s="90">
        <v>0.15</v>
      </c>
      <c r="AA17" s="90">
        <v>0.15</v>
      </c>
      <c r="AB17" s="90">
        <v>1.2</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c r="BN17" s="4" t="s">
        <v>3</v>
      </c>
      <c r="BO17" s="4" t="s">
        <v>3</v>
      </c>
      <c r="BP17" s="4" t="s">
        <v>3</v>
      </c>
      <c r="BQ17" s="4" t="s">
        <v>3</v>
      </c>
      <c r="BR17" s="4" t="s">
        <v>3</v>
      </c>
      <c r="BS17" s="4" t="s">
        <v>3</v>
      </c>
      <c r="BT17" s="4" t="s">
        <v>3</v>
      </c>
      <c r="BU17" s="4" t="s">
        <v>3</v>
      </c>
      <c r="BV17" s="4" t="s">
        <v>3</v>
      </c>
      <c r="BW17" s="4" t="s">
        <v>3</v>
      </c>
      <c r="BX17" s="4" t="s">
        <v>3</v>
      </c>
      <c r="BY17" s="4" t="s">
        <v>3</v>
      </c>
      <c r="BZ17" s="4" t="s">
        <v>3</v>
      </c>
      <c r="CA17" s="4" t="s">
        <v>3</v>
      </c>
      <c r="CB17" s="4" t="s">
        <v>3</v>
      </c>
      <c r="CC17" s="4" t="s">
        <v>3</v>
      </c>
      <c r="CD17" s="4" t="s">
        <v>3</v>
      </c>
      <c r="CE17" s="4" t="s">
        <v>3</v>
      </c>
      <c r="CF17" s="4" t="s">
        <v>3</v>
      </c>
      <c r="CG17" s="4" t="s">
        <v>3</v>
      </c>
      <c r="CH17" s="4" t="s">
        <v>3</v>
      </c>
      <c r="CI17" s="4" t="s">
        <v>3</v>
      </c>
      <c r="CJ17" s="4" t="s">
        <v>3</v>
      </c>
      <c r="CK17" s="4" t="s">
        <v>3</v>
      </c>
      <c r="CL17" s="4" t="s">
        <v>3</v>
      </c>
      <c r="CM17" s="4" t="s">
        <v>3</v>
      </c>
      <c r="CN17" s="4" t="s">
        <v>3</v>
      </c>
      <c r="CO17" s="4" t="s">
        <v>3</v>
      </c>
      <c r="CP17" s="4" t="s">
        <v>3</v>
      </c>
      <c r="CQ17" s="4" t="s">
        <v>3</v>
      </c>
      <c r="CR17" s="4" t="s">
        <v>3</v>
      </c>
      <c r="CS17" s="4" t="s">
        <v>3</v>
      </c>
      <c r="CT17" s="4" t="s">
        <v>3</v>
      </c>
      <c r="CU17" s="4" t="s">
        <v>3</v>
      </c>
      <c r="CV17" s="4" t="s">
        <v>3</v>
      </c>
      <c r="CW17" s="4" t="s">
        <v>3</v>
      </c>
      <c r="CX17" s="4" t="s">
        <v>3</v>
      </c>
      <c r="CY17" s="4" t="s">
        <v>3</v>
      </c>
      <c r="CZ17" s="4" t="s">
        <v>3</v>
      </c>
      <c r="DA17" s="4" t="s">
        <v>3</v>
      </c>
      <c r="DB17" s="4" t="s">
        <v>3</v>
      </c>
      <c r="DC17" s="4" t="s">
        <v>3</v>
      </c>
      <c r="DD17" s="4" t="s">
        <v>3</v>
      </c>
      <c r="DE17" s="4" t="s">
        <v>3</v>
      </c>
      <c r="DF17" s="4" t="s">
        <v>3</v>
      </c>
      <c r="DG17" s="4" t="s">
        <v>3</v>
      </c>
      <c r="DH17" s="4" t="s">
        <v>3</v>
      </c>
      <c r="DI17" s="4" t="s">
        <v>3</v>
      </c>
      <c r="DJ17" s="4" t="s">
        <v>3</v>
      </c>
      <c r="DK17" s="4" t="s">
        <v>3</v>
      </c>
      <c r="DL17" s="4" t="s">
        <v>3</v>
      </c>
      <c r="DM17" s="4" t="s">
        <v>3</v>
      </c>
      <c r="DN17" s="4" t="s">
        <v>3</v>
      </c>
      <c r="DO17" s="4" t="s">
        <v>3</v>
      </c>
      <c r="DP17" s="4" t="s">
        <v>3</v>
      </c>
      <c r="DQ17" s="4" t="s">
        <v>3</v>
      </c>
      <c r="DR17" s="4" t="s">
        <v>3</v>
      </c>
      <c r="DS17" s="4" t="s">
        <v>3</v>
      </c>
      <c r="DT17" s="4" t="s">
        <v>3</v>
      </c>
      <c r="DU17" s="4" t="s">
        <v>3</v>
      </c>
      <c r="DV17" s="4" t="s">
        <v>3</v>
      </c>
      <c r="DW17" s="4" t="s">
        <v>3</v>
      </c>
      <c r="DX17" s="4" t="s">
        <v>3</v>
      </c>
      <c r="DY17" s="4" t="s">
        <v>3</v>
      </c>
      <c r="DZ17" s="4" t="s">
        <v>3</v>
      </c>
      <c r="EA17" s="4" t="s">
        <v>3</v>
      </c>
      <c r="EB17" s="4" t="s">
        <v>3</v>
      </c>
      <c r="EC17" s="4" t="s">
        <v>3</v>
      </c>
      <c r="ED17" s="4" t="s">
        <v>3</v>
      </c>
      <c r="EE17" s="4" t="s">
        <v>3</v>
      </c>
      <c r="EF17" s="4" t="s">
        <v>3</v>
      </c>
      <c r="EG17" s="4" t="s">
        <v>3</v>
      </c>
    </row>
    <row r="18" spans="1:137" ht="45" x14ac:dyDescent="0.25">
      <c r="A18" s="2" t="s">
        <v>820</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821</v>
      </c>
      <c r="Y18" s="4" t="s">
        <v>821</v>
      </c>
      <c r="Z18" s="4" t="s">
        <v>822</v>
      </c>
      <c r="AA18" s="4" t="s">
        <v>822</v>
      </c>
      <c r="AB18" s="4" t="s">
        <v>821</v>
      </c>
      <c r="AC18" s="4" t="s">
        <v>3</v>
      </c>
      <c r="AD18" s="4" t="s">
        <v>3</v>
      </c>
      <c r="AE18" s="4" t="s">
        <v>3</v>
      </c>
      <c r="AF18" s="4" t="s">
        <v>3</v>
      </c>
      <c r="AG18" s="4" t="s">
        <v>3</v>
      </c>
      <c r="AH18" s="4" t="s">
        <v>3</v>
      </c>
      <c r="AI18" s="4" t="s">
        <v>3</v>
      </c>
      <c r="AJ18" s="4" t="s">
        <v>3</v>
      </c>
      <c r="AK18" s="4" t="s">
        <v>3</v>
      </c>
      <c r="AL18" s="4" t="s">
        <v>3</v>
      </c>
      <c r="AM18" s="4" t="s">
        <v>3</v>
      </c>
      <c r="AN18" s="4" t="s">
        <v>821</v>
      </c>
      <c r="AO18" s="4" t="s">
        <v>821</v>
      </c>
      <c r="AP18" s="4" t="s">
        <v>3</v>
      </c>
      <c r="AQ18" s="4" t="s">
        <v>3</v>
      </c>
      <c r="AR18" s="4" t="s">
        <v>3</v>
      </c>
      <c r="AS18" s="4" t="s">
        <v>3</v>
      </c>
      <c r="AT18" s="4" t="s">
        <v>821</v>
      </c>
      <c r="AU18" s="4" t="s">
        <v>821</v>
      </c>
      <c r="AV18" s="4" t="s">
        <v>3</v>
      </c>
      <c r="AW18" s="4" t="s">
        <v>3</v>
      </c>
      <c r="AX18" s="4" t="s">
        <v>3</v>
      </c>
      <c r="AY18" s="4" t="s">
        <v>3</v>
      </c>
      <c r="AZ18" s="4" t="s">
        <v>3</v>
      </c>
      <c r="BA18" s="4" t="s">
        <v>821</v>
      </c>
      <c r="BB18" s="4" t="s">
        <v>3</v>
      </c>
      <c r="BC18" s="4" t="s">
        <v>3</v>
      </c>
      <c r="BD18" s="4" t="s">
        <v>3</v>
      </c>
      <c r="BE18" s="4" t="s">
        <v>3</v>
      </c>
      <c r="BF18" s="4" t="s">
        <v>3</v>
      </c>
      <c r="BG18" s="4" t="s">
        <v>3</v>
      </c>
      <c r="BH18" s="4" t="s">
        <v>3</v>
      </c>
      <c r="BI18" s="4" t="s">
        <v>3</v>
      </c>
      <c r="BJ18" s="4" t="s">
        <v>3</v>
      </c>
      <c r="BK18" s="4" t="s">
        <v>3</v>
      </c>
      <c r="BL18" s="4" t="s">
        <v>3</v>
      </c>
      <c r="BM18" s="4" t="s">
        <v>3</v>
      </c>
      <c r="BN18" s="4" t="s">
        <v>3</v>
      </c>
      <c r="BO18" s="4" t="s">
        <v>3</v>
      </c>
      <c r="BP18" s="4" t="s">
        <v>3</v>
      </c>
      <c r="BQ18" s="4" t="s">
        <v>3</v>
      </c>
      <c r="BR18" s="4" t="s">
        <v>3</v>
      </c>
      <c r="BS18" s="4" t="s">
        <v>3</v>
      </c>
      <c r="BT18" s="4" t="s">
        <v>3</v>
      </c>
      <c r="BU18" s="4" t="s">
        <v>3</v>
      </c>
      <c r="BV18" s="4" t="s">
        <v>3</v>
      </c>
      <c r="BW18" s="4" t="s">
        <v>3</v>
      </c>
      <c r="BX18" s="4" t="s">
        <v>3</v>
      </c>
      <c r="BY18" s="4" t="s">
        <v>3</v>
      </c>
      <c r="BZ18" s="4" t="s">
        <v>3</v>
      </c>
      <c r="CA18" s="4" t="s">
        <v>3</v>
      </c>
      <c r="CB18" s="4" t="s">
        <v>3</v>
      </c>
      <c r="CC18" s="4" t="s">
        <v>3</v>
      </c>
      <c r="CD18" s="4" t="s">
        <v>3</v>
      </c>
      <c r="CE18" s="4" t="s">
        <v>3</v>
      </c>
      <c r="CF18" s="4" t="s">
        <v>3</v>
      </c>
      <c r="CG18" s="4" t="s">
        <v>3</v>
      </c>
      <c r="CH18" s="4" t="s">
        <v>3</v>
      </c>
      <c r="CI18" s="4" t="s">
        <v>3</v>
      </c>
      <c r="CJ18" s="4" t="s">
        <v>3</v>
      </c>
      <c r="CK18" s="4" t="s">
        <v>3</v>
      </c>
      <c r="CL18" s="4" t="s">
        <v>3</v>
      </c>
      <c r="CM18" s="4" t="s">
        <v>821</v>
      </c>
      <c r="CN18" s="4" t="s">
        <v>3</v>
      </c>
      <c r="CO18" s="4" t="s">
        <v>3</v>
      </c>
      <c r="CP18" s="4" t="s">
        <v>3</v>
      </c>
      <c r="CQ18" s="4" t="s">
        <v>3</v>
      </c>
      <c r="CR18" s="4" t="s">
        <v>3</v>
      </c>
      <c r="CS18" s="4" t="s">
        <v>3</v>
      </c>
      <c r="CT18" s="4" t="s">
        <v>3</v>
      </c>
      <c r="CU18" s="4" t="s">
        <v>3</v>
      </c>
      <c r="CV18" s="4" t="s">
        <v>3</v>
      </c>
      <c r="CW18" s="4" t="s">
        <v>3</v>
      </c>
      <c r="CX18" s="4" t="s">
        <v>3</v>
      </c>
      <c r="CY18" s="4" t="s">
        <v>823</v>
      </c>
      <c r="CZ18" s="4" t="s">
        <v>823</v>
      </c>
      <c r="DA18" s="4" t="s">
        <v>3</v>
      </c>
      <c r="DB18" s="4" t="s">
        <v>3</v>
      </c>
      <c r="DC18" s="4" t="s">
        <v>3</v>
      </c>
      <c r="DD18" s="4" t="s">
        <v>3</v>
      </c>
      <c r="DE18" s="4" t="s">
        <v>823</v>
      </c>
      <c r="DF18" s="4" t="s">
        <v>823</v>
      </c>
      <c r="DG18" s="4" t="s">
        <v>3</v>
      </c>
      <c r="DH18" s="4" t="s">
        <v>821</v>
      </c>
      <c r="DI18" s="4" t="s">
        <v>3</v>
      </c>
      <c r="DJ18" s="4" t="s">
        <v>3</v>
      </c>
      <c r="DK18" s="4" t="s">
        <v>3</v>
      </c>
      <c r="DL18" s="4" t="s">
        <v>3</v>
      </c>
      <c r="DM18" s="4" t="s">
        <v>821</v>
      </c>
      <c r="DN18" s="4" t="s">
        <v>3</v>
      </c>
      <c r="DO18" s="4" t="s">
        <v>3</v>
      </c>
      <c r="DP18" s="4" t="s">
        <v>823</v>
      </c>
      <c r="DQ18" s="4" t="s">
        <v>823</v>
      </c>
      <c r="DR18" s="4" t="s">
        <v>3</v>
      </c>
      <c r="DS18" s="4" t="s">
        <v>3</v>
      </c>
      <c r="DT18" s="4" t="s">
        <v>3</v>
      </c>
      <c r="DU18" s="4" t="s">
        <v>3</v>
      </c>
      <c r="DV18" s="4" t="s">
        <v>823</v>
      </c>
      <c r="DW18" s="4" t="s">
        <v>823</v>
      </c>
      <c r="DX18" s="4" t="s">
        <v>3</v>
      </c>
      <c r="DY18" s="4" t="s">
        <v>3</v>
      </c>
      <c r="DZ18" s="4" t="s">
        <v>3</v>
      </c>
      <c r="EA18" s="4" t="s">
        <v>3</v>
      </c>
      <c r="EB18" s="4" t="s">
        <v>3</v>
      </c>
      <c r="EC18" s="4" t="s">
        <v>3</v>
      </c>
      <c r="ED18" s="4" t="s">
        <v>3</v>
      </c>
      <c r="EE18" s="4" t="s">
        <v>3</v>
      </c>
      <c r="EF18" s="4" t="s">
        <v>3</v>
      </c>
      <c r="EG18" s="4" t="s">
        <v>3</v>
      </c>
    </row>
    <row r="19" spans="1:137" ht="30" x14ac:dyDescent="0.25">
      <c r="A19" s="2" t="s">
        <v>824</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c r="BN19" s="4" t="s">
        <v>3</v>
      </c>
      <c r="BO19" s="4" t="s">
        <v>3</v>
      </c>
      <c r="BP19" s="4" t="s">
        <v>3</v>
      </c>
      <c r="BQ19" s="4" t="s">
        <v>3</v>
      </c>
      <c r="BR19" s="4" t="s">
        <v>3</v>
      </c>
      <c r="BS19" s="4" t="s">
        <v>3</v>
      </c>
      <c r="BT19" s="4" t="s">
        <v>3</v>
      </c>
      <c r="BU19" s="4" t="s">
        <v>3</v>
      </c>
      <c r="BV19" s="4" t="s">
        <v>3</v>
      </c>
      <c r="BW19" s="4" t="s">
        <v>3</v>
      </c>
      <c r="BX19" s="4" t="s">
        <v>3</v>
      </c>
      <c r="BY19" s="4" t="s">
        <v>3</v>
      </c>
      <c r="BZ19" s="4" t="s">
        <v>3</v>
      </c>
      <c r="CA19" s="4" t="s">
        <v>3</v>
      </c>
      <c r="CB19" s="4" t="s">
        <v>3</v>
      </c>
      <c r="CC19" s="4" t="s">
        <v>3</v>
      </c>
      <c r="CD19" s="4" t="s">
        <v>3</v>
      </c>
      <c r="CE19" s="4" t="s">
        <v>3</v>
      </c>
      <c r="CF19" s="4" t="s">
        <v>3</v>
      </c>
      <c r="CG19" s="4" t="s">
        <v>3</v>
      </c>
      <c r="CH19" s="4" t="s">
        <v>3</v>
      </c>
      <c r="CI19" s="4" t="s">
        <v>3</v>
      </c>
      <c r="CJ19" s="4" t="s">
        <v>3</v>
      </c>
      <c r="CK19" s="4" t="s">
        <v>3</v>
      </c>
      <c r="CL19" s="4" t="s">
        <v>3</v>
      </c>
      <c r="CM19" s="4" t="s">
        <v>3</v>
      </c>
      <c r="CN19" s="4" t="s">
        <v>3</v>
      </c>
      <c r="CO19" s="4" t="s">
        <v>3</v>
      </c>
      <c r="CP19" s="4" t="s">
        <v>3</v>
      </c>
      <c r="CQ19" s="90">
        <v>1</v>
      </c>
      <c r="CR19" s="90">
        <v>1</v>
      </c>
      <c r="CS19" s="4" t="s">
        <v>3</v>
      </c>
      <c r="CT19" s="4" t="s">
        <v>3</v>
      </c>
      <c r="CU19" s="4" t="s">
        <v>3</v>
      </c>
      <c r="CV19" s="4" t="s">
        <v>3</v>
      </c>
      <c r="CW19" s="4" t="s">
        <v>3</v>
      </c>
      <c r="CX19" s="4" t="s">
        <v>3</v>
      </c>
      <c r="CY19" s="4" t="s">
        <v>3</v>
      </c>
      <c r="CZ19" s="4" t="s">
        <v>3</v>
      </c>
      <c r="DA19" s="4" t="s">
        <v>3</v>
      </c>
      <c r="DB19" s="4" t="s">
        <v>3</v>
      </c>
      <c r="DC19" s="4" t="s">
        <v>3</v>
      </c>
      <c r="DD19" s="4" t="s">
        <v>3</v>
      </c>
      <c r="DE19" s="4" t="s">
        <v>3</v>
      </c>
      <c r="DF19" s="4" t="s">
        <v>3</v>
      </c>
      <c r="DG19" s="4" t="s">
        <v>3</v>
      </c>
      <c r="DH19" s="4" t="s">
        <v>3</v>
      </c>
      <c r="DI19" s="4" t="s">
        <v>3</v>
      </c>
      <c r="DJ19" s="4" t="s">
        <v>3</v>
      </c>
      <c r="DK19" s="4" t="s">
        <v>3</v>
      </c>
      <c r="DL19" s="4" t="s">
        <v>3</v>
      </c>
      <c r="DM19" s="4" t="s">
        <v>3</v>
      </c>
      <c r="DN19" s="4" t="s">
        <v>3</v>
      </c>
      <c r="DO19" s="4" t="s">
        <v>3</v>
      </c>
      <c r="DP19" s="4" t="s">
        <v>3</v>
      </c>
      <c r="DQ19" s="4" t="s">
        <v>3</v>
      </c>
      <c r="DR19" s="4" t="s">
        <v>3</v>
      </c>
      <c r="DS19" s="4" t="s">
        <v>3</v>
      </c>
      <c r="DT19" s="4" t="s">
        <v>3</v>
      </c>
      <c r="DU19" s="4" t="s">
        <v>3</v>
      </c>
      <c r="DV19" s="4" t="s">
        <v>3</v>
      </c>
      <c r="DW19" s="4" t="s">
        <v>3</v>
      </c>
      <c r="DX19" s="4" t="s">
        <v>3</v>
      </c>
      <c r="DY19" s="4" t="s">
        <v>3</v>
      </c>
      <c r="DZ19" s="4" t="s">
        <v>3</v>
      </c>
      <c r="EA19" s="4" t="s">
        <v>3</v>
      </c>
      <c r="EB19" s="4" t="s">
        <v>3</v>
      </c>
      <c r="EC19" s="4" t="s">
        <v>3</v>
      </c>
      <c r="ED19" s="4" t="s">
        <v>3</v>
      </c>
      <c r="EE19" s="4" t="s">
        <v>3</v>
      </c>
      <c r="EF19" s="4" t="s">
        <v>3</v>
      </c>
      <c r="EG19" s="4" t="s">
        <v>3</v>
      </c>
    </row>
    <row r="20" spans="1:137" ht="30" x14ac:dyDescent="0.25">
      <c r="A20" s="2" t="s">
        <v>825</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c r="BP20" s="4" t="s">
        <v>3</v>
      </c>
      <c r="BQ20" s="4" t="s">
        <v>3</v>
      </c>
      <c r="BR20" s="4" t="s">
        <v>3</v>
      </c>
      <c r="BS20" s="4" t="s">
        <v>3</v>
      </c>
      <c r="BT20" s="4" t="s">
        <v>3</v>
      </c>
      <c r="BU20" s="4" t="s">
        <v>3</v>
      </c>
      <c r="BV20" s="4" t="s">
        <v>3</v>
      </c>
      <c r="BW20" s="4" t="s">
        <v>3</v>
      </c>
      <c r="BX20" s="4" t="s">
        <v>3</v>
      </c>
      <c r="BY20" s="4" t="s">
        <v>3</v>
      </c>
      <c r="BZ20" s="4" t="s">
        <v>3</v>
      </c>
      <c r="CA20" s="4" t="s">
        <v>3</v>
      </c>
      <c r="CB20" s="4" t="s">
        <v>3</v>
      </c>
      <c r="CC20" s="4" t="s">
        <v>3</v>
      </c>
      <c r="CD20" s="4" t="s">
        <v>3</v>
      </c>
      <c r="CE20" s="4" t="s">
        <v>3</v>
      </c>
      <c r="CF20" s="4" t="s">
        <v>3</v>
      </c>
      <c r="CG20" s="4" t="s">
        <v>3</v>
      </c>
      <c r="CH20" s="4" t="s">
        <v>3</v>
      </c>
      <c r="CI20" s="4" t="s">
        <v>3</v>
      </c>
      <c r="CJ20" s="4" t="s">
        <v>3</v>
      </c>
      <c r="CK20" s="4" t="s">
        <v>3</v>
      </c>
      <c r="CL20" s="4" t="s">
        <v>3</v>
      </c>
      <c r="CM20" s="4" t="s">
        <v>3</v>
      </c>
      <c r="CN20" s="4" t="s">
        <v>3</v>
      </c>
      <c r="CO20" s="4" t="s">
        <v>3</v>
      </c>
      <c r="CP20" s="4" t="s">
        <v>3</v>
      </c>
      <c r="CQ20" s="6">
        <v>32803556</v>
      </c>
      <c r="CR20" s="6">
        <v>200000000</v>
      </c>
      <c r="CS20" s="4" t="s">
        <v>3</v>
      </c>
      <c r="CT20" s="4" t="s">
        <v>3</v>
      </c>
      <c r="CU20" s="4" t="s">
        <v>3</v>
      </c>
      <c r="CV20" s="4" t="s">
        <v>3</v>
      </c>
      <c r="CW20" s="4" t="s">
        <v>3</v>
      </c>
      <c r="CX20" s="4" t="s">
        <v>3</v>
      </c>
      <c r="CY20" s="4" t="s">
        <v>3</v>
      </c>
      <c r="CZ20" s="4" t="s">
        <v>3</v>
      </c>
      <c r="DA20" s="4" t="s">
        <v>3</v>
      </c>
      <c r="DB20" s="4" t="s">
        <v>3</v>
      </c>
      <c r="DC20" s="4" t="s">
        <v>3</v>
      </c>
      <c r="DD20" s="4" t="s">
        <v>3</v>
      </c>
      <c r="DE20" s="4" t="s">
        <v>3</v>
      </c>
      <c r="DF20" s="4" t="s">
        <v>3</v>
      </c>
      <c r="DG20" s="4" t="s">
        <v>3</v>
      </c>
      <c r="DH20" s="4" t="s">
        <v>3</v>
      </c>
      <c r="DI20" s="4" t="s">
        <v>3</v>
      </c>
      <c r="DJ20" s="4" t="s">
        <v>3</v>
      </c>
      <c r="DK20" s="4" t="s">
        <v>3</v>
      </c>
      <c r="DL20" s="4" t="s">
        <v>3</v>
      </c>
      <c r="DM20" s="4" t="s">
        <v>3</v>
      </c>
      <c r="DN20" s="4" t="s">
        <v>3</v>
      </c>
      <c r="DO20" s="4" t="s">
        <v>3</v>
      </c>
      <c r="DP20" s="4" t="s">
        <v>3</v>
      </c>
      <c r="DQ20" s="4" t="s">
        <v>3</v>
      </c>
      <c r="DR20" s="4" t="s">
        <v>3</v>
      </c>
      <c r="DS20" s="4" t="s">
        <v>3</v>
      </c>
      <c r="DT20" s="4" t="s">
        <v>3</v>
      </c>
      <c r="DU20" s="4" t="s">
        <v>3</v>
      </c>
      <c r="DV20" s="4" t="s">
        <v>3</v>
      </c>
      <c r="DW20" s="4" t="s">
        <v>3</v>
      </c>
      <c r="DX20" s="4" t="s">
        <v>3</v>
      </c>
      <c r="DY20" s="4" t="s">
        <v>3</v>
      </c>
      <c r="DZ20" s="4" t="s">
        <v>3</v>
      </c>
      <c r="EA20" s="4" t="s">
        <v>3</v>
      </c>
      <c r="EB20" s="4" t="s">
        <v>3</v>
      </c>
      <c r="EC20" s="4" t="s">
        <v>3</v>
      </c>
      <c r="ED20" s="4" t="s">
        <v>3</v>
      </c>
      <c r="EE20" s="4" t="s">
        <v>3</v>
      </c>
      <c r="EF20" s="4" t="s">
        <v>3</v>
      </c>
      <c r="EG20" s="4" t="s">
        <v>3</v>
      </c>
    </row>
    <row r="21" spans="1:137" ht="30" x14ac:dyDescent="0.25">
      <c r="A21" s="2" t="s">
        <v>826</v>
      </c>
      <c r="B21" s="4" t="s">
        <v>3</v>
      </c>
      <c r="C21" s="4" t="s">
        <v>3</v>
      </c>
      <c r="D21" s="4" t="s">
        <v>3</v>
      </c>
      <c r="E21" s="4" t="s">
        <v>3</v>
      </c>
      <c r="F21" s="6">
        <v>1360467</v>
      </c>
      <c r="G21" s="6">
        <v>8294630</v>
      </c>
      <c r="H21" s="6">
        <v>3674935</v>
      </c>
      <c r="I21" s="6">
        <v>20687561</v>
      </c>
      <c r="J21" s="6">
        <v>126129992</v>
      </c>
      <c r="K21" s="6">
        <v>29815366</v>
      </c>
      <c r="L21" s="6">
        <v>4959092</v>
      </c>
      <c r="M21" s="6">
        <v>30235089</v>
      </c>
      <c r="N21" s="6">
        <v>70739729</v>
      </c>
      <c r="O21" s="4">
        <v>0</v>
      </c>
      <c r="P21" s="6">
        <v>51516000</v>
      </c>
      <c r="Q21" s="4" t="s">
        <v>3</v>
      </c>
      <c r="R21" s="4" t="s">
        <v>3</v>
      </c>
      <c r="S21" s="4" t="s">
        <v>3</v>
      </c>
      <c r="T21" s="4" t="s">
        <v>3</v>
      </c>
      <c r="U21" s="4" t="s">
        <v>3</v>
      </c>
      <c r="V21" s="4" t="s">
        <v>3</v>
      </c>
      <c r="W21" s="4" t="s">
        <v>3</v>
      </c>
      <c r="X21" s="4" t="s">
        <v>3</v>
      </c>
      <c r="Y21" s="4" t="s">
        <v>3</v>
      </c>
      <c r="Z21" s="4" t="s">
        <v>3</v>
      </c>
      <c r="AA21" s="4" t="s">
        <v>3</v>
      </c>
      <c r="AB21" s="4" t="s">
        <v>3</v>
      </c>
      <c r="AC21" s="6">
        <v>38160000</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c r="BN21" s="4" t="s">
        <v>3</v>
      </c>
      <c r="BO21" s="4" t="s">
        <v>3</v>
      </c>
      <c r="BP21" s="4" t="s">
        <v>3</v>
      </c>
      <c r="BQ21" s="4" t="s">
        <v>3</v>
      </c>
      <c r="BR21" s="4" t="s">
        <v>3</v>
      </c>
      <c r="BS21" s="4" t="s">
        <v>3</v>
      </c>
      <c r="BT21" s="4" t="s">
        <v>3</v>
      </c>
      <c r="BU21" s="4" t="s">
        <v>3</v>
      </c>
      <c r="BV21" s="4" t="s">
        <v>3</v>
      </c>
      <c r="BW21" s="4" t="s">
        <v>3</v>
      </c>
      <c r="BX21" s="4" t="s">
        <v>3</v>
      </c>
      <c r="BY21" s="4" t="s">
        <v>3</v>
      </c>
      <c r="BZ21" s="4" t="s">
        <v>3</v>
      </c>
      <c r="CA21" s="4" t="s">
        <v>3</v>
      </c>
      <c r="CB21" s="4" t="s">
        <v>3</v>
      </c>
      <c r="CC21" s="4" t="s">
        <v>3</v>
      </c>
      <c r="CD21" s="6">
        <v>16137532</v>
      </c>
      <c r="CE21" s="6">
        <v>98355916</v>
      </c>
      <c r="CF21" s="6">
        <v>941644</v>
      </c>
      <c r="CG21" s="6">
        <v>5741110</v>
      </c>
      <c r="CH21" s="4" t="s">
        <v>3</v>
      </c>
      <c r="CI21" s="4" t="s">
        <v>3</v>
      </c>
      <c r="CJ21" s="4" t="s">
        <v>3</v>
      </c>
      <c r="CK21" s="4" t="s">
        <v>3</v>
      </c>
      <c r="CL21" s="4" t="s">
        <v>3</v>
      </c>
      <c r="CM21" s="4" t="s">
        <v>3</v>
      </c>
      <c r="CN21" s="6">
        <v>3674935</v>
      </c>
      <c r="CO21" s="6">
        <v>29815366</v>
      </c>
      <c r="CP21" s="6">
        <v>13356000</v>
      </c>
      <c r="CQ21" s="4" t="s">
        <v>3</v>
      </c>
      <c r="CR21" s="4" t="s">
        <v>3</v>
      </c>
      <c r="CS21" s="6">
        <v>418823</v>
      </c>
      <c r="CT21" s="6">
        <v>2553520</v>
      </c>
      <c r="CU21" s="6">
        <v>4555442</v>
      </c>
      <c r="CV21" s="6">
        <v>27774076</v>
      </c>
      <c r="CW21" s="6">
        <v>1323461</v>
      </c>
      <c r="CX21" s="6">
        <v>8069012</v>
      </c>
      <c r="CY21" s="4" t="s">
        <v>3</v>
      </c>
      <c r="CZ21" s="4" t="s">
        <v>3</v>
      </c>
      <c r="DA21" s="6">
        <v>3635631</v>
      </c>
      <c r="DB21" s="6">
        <v>22166077</v>
      </c>
      <c r="DC21" s="4" t="s">
        <v>3</v>
      </c>
      <c r="DD21" s="4" t="s">
        <v>3</v>
      </c>
      <c r="DE21" s="4" t="s">
        <v>3</v>
      </c>
      <c r="DF21" s="4" t="s">
        <v>3</v>
      </c>
      <c r="DG21" s="4" t="s">
        <v>3</v>
      </c>
      <c r="DH21" s="4" t="s">
        <v>3</v>
      </c>
      <c r="DI21" s="6">
        <v>70739729</v>
      </c>
      <c r="DJ21" s="4" t="s">
        <v>3</v>
      </c>
      <c r="DK21" s="4" t="s">
        <v>3</v>
      </c>
      <c r="DL21" s="4" t="s">
        <v>3</v>
      </c>
      <c r="DM21" s="4" t="s">
        <v>3</v>
      </c>
      <c r="DN21" s="4" t="s">
        <v>3</v>
      </c>
      <c r="DO21" s="4" t="s">
        <v>3</v>
      </c>
      <c r="DP21" s="4" t="s">
        <v>3</v>
      </c>
      <c r="DQ21" s="4" t="s">
        <v>3</v>
      </c>
      <c r="DR21" s="4" t="s">
        <v>3</v>
      </c>
      <c r="DS21" s="4" t="s">
        <v>3</v>
      </c>
      <c r="DT21" s="4" t="s">
        <v>3</v>
      </c>
      <c r="DU21" s="4" t="s">
        <v>3</v>
      </c>
      <c r="DV21" s="4" t="s">
        <v>3</v>
      </c>
      <c r="DW21" s="4" t="s">
        <v>3</v>
      </c>
      <c r="DX21" s="4" t="s">
        <v>3</v>
      </c>
      <c r="DY21" s="4" t="s">
        <v>3</v>
      </c>
      <c r="DZ21" s="4" t="s">
        <v>3</v>
      </c>
      <c r="EA21" s="4" t="s">
        <v>3</v>
      </c>
      <c r="EB21" s="6">
        <v>3608391</v>
      </c>
      <c r="EC21" s="6">
        <v>22000000</v>
      </c>
      <c r="ED21" s="4" t="s">
        <v>3</v>
      </c>
      <c r="EE21" s="4" t="s">
        <v>3</v>
      </c>
      <c r="EF21" s="4" t="s">
        <v>3</v>
      </c>
      <c r="EG21" s="4" t="s">
        <v>3</v>
      </c>
    </row>
    <row r="22" spans="1:137" x14ac:dyDescent="0.25">
      <c r="A22" s="2" t="s">
        <v>827</v>
      </c>
      <c r="B22" s="6">
        <v>174055668</v>
      </c>
      <c r="C22" s="6">
        <v>1061200000</v>
      </c>
      <c r="D22" s="6">
        <v>676200000</v>
      </c>
      <c r="E22" s="6">
        <v>515000000</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6">
        <v>2952320</v>
      </c>
      <c r="Y22" s="6">
        <v>18000000</v>
      </c>
      <c r="Z22" s="4" t="s">
        <v>3</v>
      </c>
      <c r="AA22" s="4" t="s">
        <v>3</v>
      </c>
      <c r="AB22" s="4" t="s">
        <v>3</v>
      </c>
      <c r="AC22" s="4" t="s">
        <v>3</v>
      </c>
      <c r="AD22" s="6">
        <v>31000000</v>
      </c>
      <c r="AE22" s="6">
        <v>14000000</v>
      </c>
      <c r="AF22" s="6">
        <v>15000000</v>
      </c>
      <c r="AG22" s="4" t="s">
        <v>3</v>
      </c>
      <c r="AH22" s="6">
        <v>10000000</v>
      </c>
      <c r="AI22" s="6">
        <v>60000000</v>
      </c>
      <c r="AJ22" s="4" t="s">
        <v>3</v>
      </c>
      <c r="AK22" s="4" t="s">
        <v>3</v>
      </c>
      <c r="AL22" s="4" t="s">
        <v>3</v>
      </c>
      <c r="AM22" s="4" t="s">
        <v>3</v>
      </c>
      <c r="AN22" s="4" t="s">
        <v>3</v>
      </c>
      <c r="AO22" s="4" t="s">
        <v>3</v>
      </c>
      <c r="AP22" s="6">
        <v>3280356</v>
      </c>
      <c r="AQ22" s="6">
        <v>20000000</v>
      </c>
      <c r="AR22" s="6">
        <v>3805212</v>
      </c>
      <c r="AS22" s="6">
        <v>23200000</v>
      </c>
      <c r="AT22" s="4" t="s">
        <v>3</v>
      </c>
      <c r="AU22" s="4" t="s">
        <v>3</v>
      </c>
      <c r="AV22" s="6">
        <v>3280356</v>
      </c>
      <c r="AW22" s="6">
        <v>20000000</v>
      </c>
      <c r="AX22" s="6">
        <v>6560711</v>
      </c>
      <c r="AY22" s="6">
        <v>40000000</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c r="BN22" s="4" t="s">
        <v>3</v>
      </c>
      <c r="BO22" s="4" t="s">
        <v>3</v>
      </c>
      <c r="BP22" s="4" t="s">
        <v>3</v>
      </c>
      <c r="BQ22" s="4" t="s">
        <v>3</v>
      </c>
      <c r="BR22" s="4" t="s">
        <v>3</v>
      </c>
      <c r="BS22" s="4" t="s">
        <v>3</v>
      </c>
      <c r="BT22" s="4" t="s">
        <v>3</v>
      </c>
      <c r="BU22" s="4" t="s">
        <v>3</v>
      </c>
      <c r="BV22" s="4" t="s">
        <v>3</v>
      </c>
      <c r="BW22" s="4" t="s">
        <v>3</v>
      </c>
      <c r="BX22" s="4" t="s">
        <v>3</v>
      </c>
      <c r="BY22" s="4" t="s">
        <v>3</v>
      </c>
      <c r="BZ22" s="4" t="s">
        <v>3</v>
      </c>
      <c r="CA22" s="4" t="s">
        <v>3</v>
      </c>
      <c r="CB22" s="4" t="s">
        <v>3</v>
      </c>
      <c r="CC22" s="4" t="s">
        <v>3</v>
      </c>
      <c r="CD22" s="4" t="s">
        <v>3</v>
      </c>
      <c r="CE22" s="4" t="s">
        <v>3</v>
      </c>
      <c r="CF22" s="4" t="s">
        <v>3</v>
      </c>
      <c r="CG22" s="4" t="s">
        <v>3</v>
      </c>
      <c r="CH22" s="4" t="s">
        <v>3</v>
      </c>
      <c r="CI22" s="4" t="s">
        <v>3</v>
      </c>
      <c r="CJ22" s="4" t="s">
        <v>3</v>
      </c>
      <c r="CK22" s="4" t="s">
        <v>3</v>
      </c>
      <c r="CL22" s="4" t="s">
        <v>3</v>
      </c>
      <c r="CM22" s="4" t="s">
        <v>3</v>
      </c>
      <c r="CN22" s="4" t="s">
        <v>3</v>
      </c>
      <c r="CO22" s="4" t="s">
        <v>3</v>
      </c>
      <c r="CP22" s="4" t="s">
        <v>3</v>
      </c>
      <c r="CQ22" s="4" t="s">
        <v>3</v>
      </c>
      <c r="CR22" s="4" t="s">
        <v>3</v>
      </c>
      <c r="CS22" s="4" t="s">
        <v>3</v>
      </c>
      <c r="CT22" s="4" t="s">
        <v>3</v>
      </c>
      <c r="CU22" s="4" t="s">
        <v>3</v>
      </c>
      <c r="CV22" s="4" t="s">
        <v>3</v>
      </c>
      <c r="CW22" s="4" t="s">
        <v>3</v>
      </c>
      <c r="CX22" s="4" t="s">
        <v>3</v>
      </c>
      <c r="CY22" s="4" t="s">
        <v>3</v>
      </c>
      <c r="CZ22" s="4" t="s">
        <v>3</v>
      </c>
      <c r="DA22" s="4" t="s">
        <v>3</v>
      </c>
      <c r="DB22" s="4" t="s">
        <v>3</v>
      </c>
      <c r="DC22" s="4" t="s">
        <v>3</v>
      </c>
      <c r="DD22" s="4" t="s">
        <v>3</v>
      </c>
      <c r="DE22" s="4" t="s">
        <v>3</v>
      </c>
      <c r="DF22" s="4" t="s">
        <v>3</v>
      </c>
      <c r="DG22" s="4" t="s">
        <v>3</v>
      </c>
      <c r="DH22" s="4" t="s">
        <v>3</v>
      </c>
      <c r="DI22" s="4" t="s">
        <v>3</v>
      </c>
      <c r="DJ22" s="4" t="s">
        <v>3</v>
      </c>
      <c r="DK22" s="4" t="s">
        <v>3</v>
      </c>
      <c r="DL22" s="4" t="s">
        <v>3</v>
      </c>
      <c r="DM22" s="4" t="s">
        <v>3</v>
      </c>
      <c r="DN22" s="4" t="s">
        <v>3</v>
      </c>
      <c r="DO22" s="4" t="s">
        <v>3</v>
      </c>
      <c r="DP22" s="4" t="s">
        <v>3</v>
      </c>
      <c r="DQ22" s="4" t="s">
        <v>3</v>
      </c>
      <c r="DR22" s="6">
        <v>8364907</v>
      </c>
      <c r="DS22" s="6">
        <v>51000000</v>
      </c>
      <c r="DT22" s="6">
        <v>8036871</v>
      </c>
      <c r="DU22" s="6">
        <v>49000000</v>
      </c>
      <c r="DV22" s="4" t="s">
        <v>3</v>
      </c>
      <c r="DW22" s="4" t="s">
        <v>3</v>
      </c>
      <c r="DX22" s="4" t="s">
        <v>3</v>
      </c>
      <c r="DY22" s="4" t="s">
        <v>3</v>
      </c>
      <c r="DZ22" s="4" t="s">
        <v>3</v>
      </c>
      <c r="EA22" s="4" t="s">
        <v>3</v>
      </c>
      <c r="EB22" s="4" t="s">
        <v>3</v>
      </c>
      <c r="EC22" s="4" t="s">
        <v>3</v>
      </c>
      <c r="ED22" s="6">
        <v>2788302</v>
      </c>
      <c r="EE22" s="6">
        <v>17000000</v>
      </c>
      <c r="EF22" s="6">
        <v>820089</v>
      </c>
      <c r="EG22" s="6">
        <v>5000000</v>
      </c>
    </row>
    <row r="23" spans="1:137" x14ac:dyDescent="0.25">
      <c r="A23" s="2" t="s">
        <v>828</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6">
        <v>11809280</v>
      </c>
      <c r="Y23" s="6">
        <v>72000000</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4" t="s">
        <v>3</v>
      </c>
      <c r="BN23" s="4" t="s">
        <v>3</v>
      </c>
      <c r="BO23" s="4" t="s">
        <v>3</v>
      </c>
      <c r="BP23" s="4" t="s">
        <v>3</v>
      </c>
      <c r="BQ23" s="4" t="s">
        <v>3</v>
      </c>
      <c r="BR23" s="4" t="s">
        <v>3</v>
      </c>
      <c r="BS23" s="4" t="s">
        <v>3</v>
      </c>
      <c r="BT23" s="4" t="s">
        <v>3</v>
      </c>
      <c r="BU23" s="4" t="s">
        <v>3</v>
      </c>
      <c r="BV23" s="4" t="s">
        <v>3</v>
      </c>
      <c r="BW23" s="4" t="s">
        <v>3</v>
      </c>
      <c r="BX23" s="4" t="s">
        <v>3</v>
      </c>
      <c r="BY23" s="4" t="s">
        <v>3</v>
      </c>
      <c r="BZ23" s="4" t="s">
        <v>3</v>
      </c>
      <c r="CA23" s="4" t="s">
        <v>3</v>
      </c>
      <c r="CB23" s="4" t="s">
        <v>3</v>
      </c>
      <c r="CC23" s="4" t="s">
        <v>3</v>
      </c>
      <c r="CD23" s="4" t="s">
        <v>3</v>
      </c>
      <c r="CE23" s="4" t="s">
        <v>3</v>
      </c>
      <c r="CF23" s="4" t="s">
        <v>3</v>
      </c>
      <c r="CG23" s="4" t="s">
        <v>3</v>
      </c>
      <c r="CH23" s="4" t="s">
        <v>3</v>
      </c>
      <c r="CI23" s="4" t="s">
        <v>3</v>
      </c>
      <c r="CJ23" s="4" t="s">
        <v>3</v>
      </c>
      <c r="CK23" s="4" t="s">
        <v>3</v>
      </c>
      <c r="CL23" s="4" t="s">
        <v>3</v>
      </c>
      <c r="CM23" s="4" t="s">
        <v>3</v>
      </c>
      <c r="CN23" s="4" t="s">
        <v>3</v>
      </c>
      <c r="CO23" s="4" t="s">
        <v>3</v>
      </c>
      <c r="CP23" s="4" t="s">
        <v>3</v>
      </c>
      <c r="CQ23" s="4" t="s">
        <v>3</v>
      </c>
      <c r="CR23" s="4" t="s">
        <v>3</v>
      </c>
      <c r="CS23" s="4" t="s">
        <v>3</v>
      </c>
      <c r="CT23" s="4" t="s">
        <v>3</v>
      </c>
      <c r="CU23" s="4" t="s">
        <v>3</v>
      </c>
      <c r="CV23" s="4" t="s">
        <v>3</v>
      </c>
      <c r="CW23" s="4" t="s">
        <v>3</v>
      </c>
      <c r="CX23" s="4" t="s">
        <v>3</v>
      </c>
      <c r="CY23" s="4" t="s">
        <v>3</v>
      </c>
      <c r="CZ23" s="4" t="s">
        <v>3</v>
      </c>
      <c r="DA23" s="4" t="s">
        <v>3</v>
      </c>
      <c r="DB23" s="4" t="s">
        <v>3</v>
      </c>
      <c r="DC23" s="4" t="s">
        <v>3</v>
      </c>
      <c r="DD23" s="4" t="s">
        <v>3</v>
      </c>
      <c r="DE23" s="4" t="s">
        <v>3</v>
      </c>
      <c r="DF23" s="4" t="s">
        <v>3</v>
      </c>
      <c r="DG23" s="4" t="s">
        <v>3</v>
      </c>
      <c r="DH23" s="4" t="s">
        <v>3</v>
      </c>
      <c r="DI23" s="4" t="s">
        <v>3</v>
      </c>
      <c r="DJ23" s="4" t="s">
        <v>3</v>
      </c>
      <c r="DK23" s="4" t="s">
        <v>3</v>
      </c>
      <c r="DL23" s="4" t="s">
        <v>3</v>
      </c>
      <c r="DM23" s="4" t="s">
        <v>3</v>
      </c>
      <c r="DN23" s="4" t="s">
        <v>3</v>
      </c>
      <c r="DO23" s="4" t="s">
        <v>3</v>
      </c>
      <c r="DP23" s="4" t="s">
        <v>3</v>
      </c>
      <c r="DQ23" s="4" t="s">
        <v>3</v>
      </c>
      <c r="DR23" s="4" t="s">
        <v>3</v>
      </c>
      <c r="DS23" s="4" t="s">
        <v>3</v>
      </c>
      <c r="DT23" s="4" t="s">
        <v>3</v>
      </c>
      <c r="DU23" s="4" t="s">
        <v>3</v>
      </c>
      <c r="DV23" s="4" t="s">
        <v>3</v>
      </c>
      <c r="DW23" s="4" t="s">
        <v>3</v>
      </c>
      <c r="DX23" s="4" t="s">
        <v>3</v>
      </c>
      <c r="DY23" s="4" t="s">
        <v>3</v>
      </c>
      <c r="DZ23" s="4" t="s">
        <v>3</v>
      </c>
      <c r="EA23" s="4" t="s">
        <v>3</v>
      </c>
      <c r="EB23" s="4" t="s">
        <v>3</v>
      </c>
      <c r="EC23" s="4" t="s">
        <v>3</v>
      </c>
      <c r="ED23" s="4" t="s">
        <v>3</v>
      </c>
      <c r="EE23" s="4" t="s">
        <v>3</v>
      </c>
      <c r="EF23" s="4" t="s">
        <v>3</v>
      </c>
      <c r="EG23" s="4" t="s">
        <v>3</v>
      </c>
    </row>
    <row r="24" spans="1:137" x14ac:dyDescent="0.25">
      <c r="A24" s="2" t="s">
        <v>829</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6">
        <v>984107</v>
      </c>
      <c r="Y24" s="6">
        <v>6000000</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c r="BN24" s="4" t="s">
        <v>3</v>
      </c>
      <c r="BO24" s="4" t="s">
        <v>3</v>
      </c>
      <c r="BP24" s="4" t="s">
        <v>3</v>
      </c>
      <c r="BQ24" s="4" t="s">
        <v>3</v>
      </c>
      <c r="BR24" s="4" t="s">
        <v>3</v>
      </c>
      <c r="BS24" s="4" t="s">
        <v>3</v>
      </c>
      <c r="BT24" s="4" t="s">
        <v>3</v>
      </c>
      <c r="BU24" s="4" t="s">
        <v>3</v>
      </c>
      <c r="BV24" s="4" t="s">
        <v>3</v>
      </c>
      <c r="BW24" s="4" t="s">
        <v>3</v>
      </c>
      <c r="BX24" s="4" t="s">
        <v>3</v>
      </c>
      <c r="BY24" s="4" t="s">
        <v>3</v>
      </c>
      <c r="BZ24" s="4" t="s">
        <v>3</v>
      </c>
      <c r="CA24" s="4" t="s">
        <v>3</v>
      </c>
      <c r="CB24" s="4" t="s">
        <v>3</v>
      </c>
      <c r="CC24" s="4" t="s">
        <v>3</v>
      </c>
      <c r="CD24" s="4" t="s">
        <v>3</v>
      </c>
      <c r="CE24" s="4" t="s">
        <v>3</v>
      </c>
      <c r="CF24" s="4" t="s">
        <v>3</v>
      </c>
      <c r="CG24" s="4" t="s">
        <v>3</v>
      </c>
      <c r="CH24" s="4" t="s">
        <v>3</v>
      </c>
      <c r="CI24" s="4" t="s">
        <v>3</v>
      </c>
      <c r="CJ24" s="4" t="s">
        <v>3</v>
      </c>
      <c r="CK24" s="4" t="s">
        <v>3</v>
      </c>
      <c r="CL24" s="4" t="s">
        <v>3</v>
      </c>
      <c r="CM24" s="4" t="s">
        <v>3</v>
      </c>
      <c r="CN24" s="4" t="s">
        <v>3</v>
      </c>
      <c r="CO24" s="4" t="s">
        <v>3</v>
      </c>
      <c r="CP24" s="4" t="s">
        <v>3</v>
      </c>
      <c r="CQ24" s="4" t="s">
        <v>3</v>
      </c>
      <c r="CR24" s="4" t="s">
        <v>3</v>
      </c>
      <c r="CS24" s="4" t="s">
        <v>3</v>
      </c>
      <c r="CT24" s="4" t="s">
        <v>3</v>
      </c>
      <c r="CU24" s="4" t="s">
        <v>3</v>
      </c>
      <c r="CV24" s="4" t="s">
        <v>3</v>
      </c>
      <c r="CW24" s="4" t="s">
        <v>3</v>
      </c>
      <c r="CX24" s="4" t="s">
        <v>3</v>
      </c>
      <c r="CY24" s="4" t="s">
        <v>3</v>
      </c>
      <c r="CZ24" s="4" t="s">
        <v>3</v>
      </c>
      <c r="DA24" s="4" t="s">
        <v>3</v>
      </c>
      <c r="DB24" s="4" t="s">
        <v>3</v>
      </c>
      <c r="DC24" s="4" t="s">
        <v>3</v>
      </c>
      <c r="DD24" s="4" t="s">
        <v>3</v>
      </c>
      <c r="DE24" s="4" t="s">
        <v>3</v>
      </c>
      <c r="DF24" s="4" t="s">
        <v>3</v>
      </c>
      <c r="DG24" s="4" t="s">
        <v>3</v>
      </c>
      <c r="DH24" s="4" t="s">
        <v>3</v>
      </c>
      <c r="DI24" s="4" t="s">
        <v>3</v>
      </c>
      <c r="DJ24" s="4" t="s">
        <v>3</v>
      </c>
      <c r="DK24" s="4" t="s">
        <v>3</v>
      </c>
      <c r="DL24" s="4" t="s">
        <v>3</v>
      </c>
      <c r="DM24" s="4" t="s">
        <v>3</v>
      </c>
      <c r="DN24" s="4" t="s">
        <v>3</v>
      </c>
      <c r="DO24" s="4" t="s">
        <v>3</v>
      </c>
      <c r="DP24" s="4" t="s">
        <v>3</v>
      </c>
      <c r="DQ24" s="4" t="s">
        <v>3</v>
      </c>
      <c r="DR24" s="4" t="s">
        <v>3</v>
      </c>
      <c r="DS24" s="4" t="s">
        <v>3</v>
      </c>
      <c r="DT24" s="4" t="s">
        <v>3</v>
      </c>
      <c r="DU24" s="4" t="s">
        <v>3</v>
      </c>
      <c r="DV24" s="4" t="s">
        <v>3</v>
      </c>
      <c r="DW24" s="4" t="s">
        <v>3</v>
      </c>
      <c r="DX24" s="4" t="s">
        <v>3</v>
      </c>
      <c r="DY24" s="4" t="s">
        <v>3</v>
      </c>
      <c r="DZ24" s="4" t="s">
        <v>3</v>
      </c>
      <c r="EA24" s="4" t="s">
        <v>3</v>
      </c>
      <c r="EB24" s="4" t="s">
        <v>3</v>
      </c>
      <c r="EC24" s="4" t="s">
        <v>3</v>
      </c>
      <c r="ED24" s="4" t="s">
        <v>3</v>
      </c>
      <c r="EE24" s="4" t="s">
        <v>3</v>
      </c>
      <c r="EF24" s="4" t="s">
        <v>3</v>
      </c>
      <c r="EG24" s="4" t="s">
        <v>3</v>
      </c>
    </row>
    <row r="25" spans="1:137" x14ac:dyDescent="0.25">
      <c r="A25" s="2" t="s">
        <v>830</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90">
        <v>5.0000000000000001E-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90">
        <v>5.0000000000000001E-3</v>
      </c>
      <c r="BA25" s="4" t="s">
        <v>3</v>
      </c>
      <c r="BB25" s="4" t="s">
        <v>3</v>
      </c>
      <c r="BC25" s="4" t="s">
        <v>3</v>
      </c>
      <c r="BD25" s="4" t="s">
        <v>3</v>
      </c>
      <c r="BE25" s="4" t="s">
        <v>3</v>
      </c>
      <c r="BF25" s="4" t="s">
        <v>3</v>
      </c>
      <c r="BG25" s="4" t="s">
        <v>3</v>
      </c>
      <c r="BH25" s="4" t="s">
        <v>3</v>
      </c>
      <c r="BI25" s="4" t="s">
        <v>3</v>
      </c>
      <c r="BJ25" s="4" t="s">
        <v>3</v>
      </c>
      <c r="BK25" s="4" t="s">
        <v>3</v>
      </c>
      <c r="BL25" s="4" t="s">
        <v>3</v>
      </c>
      <c r="BM25" s="4" t="s">
        <v>3</v>
      </c>
      <c r="BN25" s="4" t="s">
        <v>3</v>
      </c>
      <c r="BO25" s="4" t="s">
        <v>3</v>
      </c>
      <c r="BP25" s="4" t="s">
        <v>3</v>
      </c>
      <c r="BQ25" s="4" t="s">
        <v>3</v>
      </c>
      <c r="BR25" s="4" t="s">
        <v>3</v>
      </c>
      <c r="BS25" s="4" t="s">
        <v>3</v>
      </c>
      <c r="BT25" s="4" t="s">
        <v>3</v>
      </c>
      <c r="BU25" s="4" t="s">
        <v>3</v>
      </c>
      <c r="BV25" s="4" t="s">
        <v>3</v>
      </c>
      <c r="BW25" s="4" t="s">
        <v>3</v>
      </c>
      <c r="BX25" s="4" t="s">
        <v>3</v>
      </c>
      <c r="BY25" s="4" t="s">
        <v>3</v>
      </c>
      <c r="BZ25" s="4" t="s">
        <v>3</v>
      </c>
      <c r="CA25" s="4" t="s">
        <v>3</v>
      </c>
      <c r="CB25" s="4" t="s">
        <v>3</v>
      </c>
      <c r="CC25" s="4" t="s">
        <v>3</v>
      </c>
      <c r="CD25" s="4" t="s">
        <v>3</v>
      </c>
      <c r="CE25" s="4" t="s">
        <v>3</v>
      </c>
      <c r="CF25" s="4" t="s">
        <v>3</v>
      </c>
      <c r="CG25" s="4" t="s">
        <v>3</v>
      </c>
      <c r="CH25" s="4" t="s">
        <v>3</v>
      </c>
      <c r="CI25" s="4" t="s">
        <v>3</v>
      </c>
      <c r="CJ25" s="4" t="s">
        <v>3</v>
      </c>
      <c r="CK25" s="4" t="s">
        <v>3</v>
      </c>
      <c r="CL25" s="4" t="s">
        <v>3</v>
      </c>
      <c r="CM25" s="4" t="s">
        <v>3</v>
      </c>
      <c r="CN25" s="4" t="s">
        <v>3</v>
      </c>
      <c r="CO25" s="4" t="s">
        <v>3</v>
      </c>
      <c r="CP25" s="4" t="s">
        <v>3</v>
      </c>
      <c r="CQ25" s="4" t="s">
        <v>3</v>
      </c>
      <c r="CR25" s="4" t="s">
        <v>3</v>
      </c>
      <c r="CS25" s="4" t="s">
        <v>3</v>
      </c>
      <c r="CT25" s="4" t="s">
        <v>3</v>
      </c>
      <c r="CU25" s="4" t="s">
        <v>3</v>
      </c>
      <c r="CV25" s="4" t="s">
        <v>3</v>
      </c>
      <c r="CW25" s="4" t="s">
        <v>3</v>
      </c>
      <c r="CX25" s="4" t="s">
        <v>3</v>
      </c>
      <c r="CY25" s="4" t="s">
        <v>3</v>
      </c>
      <c r="CZ25" s="4" t="s">
        <v>3</v>
      </c>
      <c r="DA25" s="4" t="s">
        <v>3</v>
      </c>
      <c r="DB25" s="4" t="s">
        <v>3</v>
      </c>
      <c r="DC25" s="4" t="s">
        <v>3</v>
      </c>
      <c r="DD25" s="4" t="s">
        <v>3</v>
      </c>
      <c r="DE25" s="4" t="s">
        <v>3</v>
      </c>
      <c r="DF25" s="4" t="s">
        <v>3</v>
      </c>
      <c r="DG25" s="4" t="s">
        <v>3</v>
      </c>
      <c r="DH25" s="4" t="s">
        <v>3</v>
      </c>
      <c r="DI25" s="4" t="s">
        <v>3</v>
      </c>
      <c r="DJ25" s="4" t="s">
        <v>3</v>
      </c>
      <c r="DK25" s="4" t="s">
        <v>3</v>
      </c>
      <c r="DL25" s="4" t="s">
        <v>3</v>
      </c>
      <c r="DM25" s="4" t="s">
        <v>3</v>
      </c>
      <c r="DN25" s="4" t="s">
        <v>3</v>
      </c>
      <c r="DO25" s="4" t="s">
        <v>3</v>
      </c>
      <c r="DP25" s="4" t="s">
        <v>3</v>
      </c>
      <c r="DQ25" s="4" t="s">
        <v>3</v>
      </c>
      <c r="DR25" s="4" t="s">
        <v>3</v>
      </c>
      <c r="DS25" s="4" t="s">
        <v>3</v>
      </c>
      <c r="DT25" s="4" t="s">
        <v>3</v>
      </c>
      <c r="DU25" s="4" t="s">
        <v>3</v>
      </c>
      <c r="DV25" s="4" t="s">
        <v>3</v>
      </c>
      <c r="DW25" s="4" t="s">
        <v>3</v>
      </c>
      <c r="DX25" s="4" t="s">
        <v>3</v>
      </c>
      <c r="DY25" s="4" t="s">
        <v>3</v>
      </c>
      <c r="DZ25" s="4" t="s">
        <v>3</v>
      </c>
      <c r="EA25" s="4" t="s">
        <v>3</v>
      </c>
      <c r="EB25" s="4" t="s">
        <v>3</v>
      </c>
      <c r="EC25" s="4" t="s">
        <v>3</v>
      </c>
      <c r="ED25" s="4" t="s">
        <v>3</v>
      </c>
      <c r="EE25" s="4" t="s">
        <v>3</v>
      </c>
      <c r="EF25" s="4" t="s">
        <v>3</v>
      </c>
      <c r="EG25" s="4" t="s">
        <v>3</v>
      </c>
    </row>
    <row r="26" spans="1:137" x14ac:dyDescent="0.25">
      <c r="A26" s="2" t="s">
        <v>831</v>
      </c>
      <c r="B26" s="6">
        <v>6895417</v>
      </c>
      <c r="C26" s="6">
        <v>42040667</v>
      </c>
      <c r="D26" s="6">
        <v>75000000</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6">
        <v>35000000</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6">
        <v>40000000</v>
      </c>
      <c r="BA26" s="4" t="s">
        <v>3</v>
      </c>
      <c r="BB26" s="4" t="s">
        <v>3</v>
      </c>
      <c r="BC26" s="4" t="s">
        <v>3</v>
      </c>
      <c r="BD26" s="4" t="s">
        <v>3</v>
      </c>
      <c r="BE26" s="4" t="s">
        <v>3</v>
      </c>
      <c r="BF26" s="4" t="s">
        <v>3</v>
      </c>
      <c r="BG26" s="4" t="s">
        <v>3</v>
      </c>
      <c r="BH26" s="4" t="s">
        <v>3</v>
      </c>
      <c r="BI26" s="4" t="s">
        <v>3</v>
      </c>
      <c r="BJ26" s="4" t="s">
        <v>3</v>
      </c>
      <c r="BK26" s="4" t="s">
        <v>3</v>
      </c>
      <c r="BL26" s="4" t="s">
        <v>3</v>
      </c>
      <c r="BM26" s="4" t="s">
        <v>3</v>
      </c>
      <c r="BN26" s="4" t="s">
        <v>3</v>
      </c>
      <c r="BO26" s="4" t="s">
        <v>3</v>
      </c>
      <c r="BP26" s="4" t="s">
        <v>3</v>
      </c>
      <c r="BQ26" s="4" t="s">
        <v>3</v>
      </c>
      <c r="BR26" s="4" t="s">
        <v>3</v>
      </c>
      <c r="BS26" s="4" t="s">
        <v>3</v>
      </c>
      <c r="BT26" s="4" t="s">
        <v>3</v>
      </c>
      <c r="BU26" s="4" t="s">
        <v>3</v>
      </c>
      <c r="BV26" s="4" t="s">
        <v>3</v>
      </c>
      <c r="BW26" s="4" t="s">
        <v>3</v>
      </c>
      <c r="BX26" s="4" t="s">
        <v>3</v>
      </c>
      <c r="BY26" s="4" t="s">
        <v>3</v>
      </c>
      <c r="BZ26" s="4" t="s">
        <v>3</v>
      </c>
      <c r="CA26" s="4" t="s">
        <v>3</v>
      </c>
      <c r="CB26" s="4" t="s">
        <v>3</v>
      </c>
      <c r="CC26" s="4" t="s">
        <v>3</v>
      </c>
      <c r="CD26" s="4" t="s">
        <v>3</v>
      </c>
      <c r="CE26" s="4" t="s">
        <v>3</v>
      </c>
      <c r="CF26" s="4" t="s">
        <v>3</v>
      </c>
      <c r="CG26" s="4" t="s">
        <v>3</v>
      </c>
      <c r="CH26" s="4" t="s">
        <v>3</v>
      </c>
      <c r="CI26" s="4" t="s">
        <v>3</v>
      </c>
      <c r="CJ26" s="4" t="s">
        <v>3</v>
      </c>
      <c r="CK26" s="4" t="s">
        <v>3</v>
      </c>
      <c r="CL26" s="4" t="s">
        <v>3</v>
      </c>
      <c r="CM26" s="4" t="s">
        <v>3</v>
      </c>
      <c r="CN26" s="4" t="s">
        <v>3</v>
      </c>
      <c r="CO26" s="4" t="s">
        <v>3</v>
      </c>
      <c r="CP26" s="4" t="s">
        <v>3</v>
      </c>
      <c r="CQ26" s="4" t="s">
        <v>3</v>
      </c>
      <c r="CR26" s="4" t="s">
        <v>3</v>
      </c>
      <c r="CS26" s="4" t="s">
        <v>3</v>
      </c>
      <c r="CT26" s="4" t="s">
        <v>3</v>
      </c>
      <c r="CU26" s="4" t="s">
        <v>3</v>
      </c>
      <c r="CV26" s="4" t="s">
        <v>3</v>
      </c>
      <c r="CW26" s="4" t="s">
        <v>3</v>
      </c>
      <c r="CX26" s="4" t="s">
        <v>3</v>
      </c>
      <c r="CY26" s="4" t="s">
        <v>3</v>
      </c>
      <c r="CZ26" s="4" t="s">
        <v>3</v>
      </c>
      <c r="DA26" s="4" t="s">
        <v>3</v>
      </c>
      <c r="DB26" s="4" t="s">
        <v>3</v>
      </c>
      <c r="DC26" s="4" t="s">
        <v>3</v>
      </c>
      <c r="DD26" s="4" t="s">
        <v>3</v>
      </c>
      <c r="DE26" s="4" t="s">
        <v>3</v>
      </c>
      <c r="DF26" s="4" t="s">
        <v>3</v>
      </c>
      <c r="DG26" s="4" t="s">
        <v>3</v>
      </c>
      <c r="DH26" s="4" t="s">
        <v>3</v>
      </c>
      <c r="DI26" s="4" t="s">
        <v>3</v>
      </c>
      <c r="DJ26" s="4" t="s">
        <v>3</v>
      </c>
      <c r="DK26" s="4" t="s">
        <v>3</v>
      </c>
      <c r="DL26" s="4" t="s">
        <v>3</v>
      </c>
      <c r="DM26" s="4" t="s">
        <v>3</v>
      </c>
      <c r="DN26" s="4" t="s">
        <v>3</v>
      </c>
      <c r="DO26" s="4" t="s">
        <v>3</v>
      </c>
      <c r="DP26" s="4" t="s">
        <v>3</v>
      </c>
      <c r="DQ26" s="4" t="s">
        <v>3</v>
      </c>
      <c r="DR26" s="4" t="s">
        <v>3</v>
      </c>
      <c r="DS26" s="4" t="s">
        <v>3</v>
      </c>
      <c r="DT26" s="4" t="s">
        <v>3</v>
      </c>
      <c r="DU26" s="4" t="s">
        <v>3</v>
      </c>
      <c r="DV26" s="4" t="s">
        <v>3</v>
      </c>
      <c r="DW26" s="4" t="s">
        <v>3</v>
      </c>
      <c r="DX26" s="6">
        <v>3287026</v>
      </c>
      <c r="DY26" s="6">
        <v>20040667</v>
      </c>
      <c r="DZ26" s="4" t="s">
        <v>3</v>
      </c>
      <c r="EA26" s="4" t="s">
        <v>3</v>
      </c>
      <c r="EB26" s="6">
        <v>3608391</v>
      </c>
      <c r="EC26" s="6">
        <v>22000000</v>
      </c>
      <c r="ED26" s="4" t="s">
        <v>3</v>
      </c>
      <c r="EE26" s="4" t="s">
        <v>3</v>
      </c>
      <c r="EF26" s="4" t="s">
        <v>3</v>
      </c>
      <c r="EG26" s="4" t="s">
        <v>3</v>
      </c>
    </row>
    <row r="27" spans="1:137" ht="30" x14ac:dyDescent="0.25">
      <c r="A27" s="2" t="s">
        <v>832</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90">
        <v>0.1</v>
      </c>
      <c r="AO27" s="90">
        <v>0.1</v>
      </c>
      <c r="AP27" s="4" t="s">
        <v>3</v>
      </c>
      <c r="AQ27" s="4" t="s">
        <v>3</v>
      </c>
      <c r="AR27" s="4" t="s">
        <v>3</v>
      </c>
      <c r="AS27" s="4" t="s">
        <v>3</v>
      </c>
      <c r="AT27" s="90">
        <v>0.15</v>
      </c>
      <c r="AU27" s="90">
        <v>0.15</v>
      </c>
      <c r="AV27" s="4" t="s">
        <v>3</v>
      </c>
      <c r="AW27" s="4" t="s">
        <v>3</v>
      </c>
      <c r="AX27" s="4" t="s">
        <v>3</v>
      </c>
      <c r="AY27" s="4" t="s">
        <v>3</v>
      </c>
      <c r="AZ27" s="4" t="s">
        <v>3</v>
      </c>
      <c r="BA27" s="4" t="s">
        <v>3</v>
      </c>
      <c r="BB27" s="4" t="s">
        <v>3</v>
      </c>
      <c r="BC27" s="4" t="s">
        <v>3</v>
      </c>
      <c r="BD27" s="4" t="s">
        <v>3</v>
      </c>
      <c r="BE27" s="4" t="s">
        <v>3</v>
      </c>
      <c r="BF27" s="4" t="s">
        <v>3</v>
      </c>
      <c r="BG27" s="4" t="s">
        <v>3</v>
      </c>
      <c r="BH27" s="4" t="s">
        <v>3</v>
      </c>
      <c r="BI27" s="4" t="s">
        <v>3</v>
      </c>
      <c r="BJ27" s="4" t="s">
        <v>3</v>
      </c>
      <c r="BK27" s="4" t="s">
        <v>3</v>
      </c>
      <c r="BL27" s="4" t="s">
        <v>3</v>
      </c>
      <c r="BM27" s="4" t="s">
        <v>3</v>
      </c>
      <c r="BN27" s="4" t="s">
        <v>3</v>
      </c>
      <c r="BO27" s="4" t="s">
        <v>3</v>
      </c>
      <c r="BP27" s="4" t="s">
        <v>3</v>
      </c>
      <c r="BQ27" s="4" t="s">
        <v>3</v>
      </c>
      <c r="BR27" s="4" t="s">
        <v>3</v>
      </c>
      <c r="BS27" s="4" t="s">
        <v>3</v>
      </c>
      <c r="BT27" s="90">
        <v>0.3</v>
      </c>
      <c r="BU27" s="90">
        <v>0.3</v>
      </c>
      <c r="BV27" s="4" t="s">
        <v>3</v>
      </c>
      <c r="BW27" s="4" t="s">
        <v>3</v>
      </c>
      <c r="BX27" s="4" t="s">
        <v>3</v>
      </c>
      <c r="BY27" s="90">
        <v>0.3</v>
      </c>
      <c r="BZ27" s="90">
        <v>0.3</v>
      </c>
      <c r="CA27" s="4" t="s">
        <v>3</v>
      </c>
      <c r="CB27" s="4" t="s">
        <v>3</v>
      </c>
      <c r="CC27" s="4" t="s">
        <v>3</v>
      </c>
      <c r="CD27" s="4" t="s">
        <v>3</v>
      </c>
      <c r="CE27" s="4" t="s">
        <v>3</v>
      </c>
      <c r="CF27" s="4" t="s">
        <v>3</v>
      </c>
      <c r="CG27" s="4" t="s">
        <v>3</v>
      </c>
      <c r="CH27" s="90">
        <v>1.08</v>
      </c>
      <c r="CI27" s="4" t="s">
        <v>3</v>
      </c>
      <c r="CJ27" s="4" t="s">
        <v>3</v>
      </c>
      <c r="CK27" s="4" t="s">
        <v>3</v>
      </c>
      <c r="CL27" s="4" t="s">
        <v>3</v>
      </c>
      <c r="CM27" s="4" t="s">
        <v>3</v>
      </c>
      <c r="CN27" s="4" t="s">
        <v>3</v>
      </c>
      <c r="CO27" s="4" t="s">
        <v>3</v>
      </c>
      <c r="CP27" s="4" t="s">
        <v>3</v>
      </c>
      <c r="CQ27" s="4" t="s">
        <v>3</v>
      </c>
      <c r="CR27" s="4" t="s">
        <v>3</v>
      </c>
      <c r="CS27" s="4" t="s">
        <v>3</v>
      </c>
      <c r="CT27" s="4" t="s">
        <v>3</v>
      </c>
      <c r="CU27" s="4" t="s">
        <v>3</v>
      </c>
      <c r="CV27" s="4" t="s">
        <v>3</v>
      </c>
      <c r="CW27" s="4" t="s">
        <v>3</v>
      </c>
      <c r="CX27" s="4" t="s">
        <v>3</v>
      </c>
      <c r="CY27" s="4" t="s">
        <v>3</v>
      </c>
      <c r="CZ27" s="4" t="s">
        <v>3</v>
      </c>
      <c r="DA27" s="4" t="s">
        <v>3</v>
      </c>
      <c r="DB27" s="4" t="s">
        <v>3</v>
      </c>
      <c r="DC27" s="4" t="s">
        <v>3</v>
      </c>
      <c r="DD27" s="4" t="s">
        <v>3</v>
      </c>
      <c r="DE27" s="4" t="s">
        <v>3</v>
      </c>
      <c r="DF27" s="4" t="s">
        <v>3</v>
      </c>
      <c r="DG27" s="4" t="s">
        <v>3</v>
      </c>
      <c r="DH27" s="4" t="s">
        <v>3</v>
      </c>
      <c r="DI27" s="4" t="s">
        <v>3</v>
      </c>
      <c r="DJ27" s="4" t="s">
        <v>3</v>
      </c>
      <c r="DK27" s="4" t="s">
        <v>3</v>
      </c>
      <c r="DL27" s="4" t="s">
        <v>3</v>
      </c>
      <c r="DM27" s="4" t="s">
        <v>3</v>
      </c>
      <c r="DN27" s="4" t="s">
        <v>3</v>
      </c>
      <c r="DO27" s="4" t="s">
        <v>3</v>
      </c>
      <c r="DP27" s="90">
        <v>0.25</v>
      </c>
      <c r="DQ27" s="90">
        <v>0.25</v>
      </c>
      <c r="DR27" s="4" t="s">
        <v>3</v>
      </c>
      <c r="DS27" s="4" t="s">
        <v>3</v>
      </c>
      <c r="DT27" s="4" t="s">
        <v>3</v>
      </c>
      <c r="DU27" s="4" t="s">
        <v>3</v>
      </c>
      <c r="DV27" s="90">
        <v>0.3</v>
      </c>
      <c r="DW27" s="90">
        <v>0.3</v>
      </c>
      <c r="DX27" s="4" t="s">
        <v>3</v>
      </c>
      <c r="DY27" s="4" t="s">
        <v>3</v>
      </c>
      <c r="DZ27" s="4" t="s">
        <v>3</v>
      </c>
      <c r="EA27" s="4" t="s">
        <v>3</v>
      </c>
      <c r="EB27" s="4" t="s">
        <v>3</v>
      </c>
      <c r="EC27" s="4" t="s">
        <v>3</v>
      </c>
      <c r="ED27" s="4" t="s">
        <v>3</v>
      </c>
      <c r="EE27" s="4" t="s">
        <v>3</v>
      </c>
      <c r="EF27" s="4" t="s">
        <v>3</v>
      </c>
      <c r="EG27" s="4" t="s">
        <v>3</v>
      </c>
    </row>
    <row r="28" spans="1:137" x14ac:dyDescent="0.25">
      <c r="A28" s="2" t="s">
        <v>833</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90">
        <v>7.0400000000000004E-2</v>
      </c>
      <c r="Y28" s="90">
        <v>7.0400000000000004E-2</v>
      </c>
      <c r="Z28" s="90">
        <v>6.9000000000000006E-2</v>
      </c>
      <c r="AA28" s="90">
        <v>6.9000000000000006E-2</v>
      </c>
      <c r="AB28" s="4" t="s">
        <v>3</v>
      </c>
      <c r="AC28" s="4" t="s">
        <v>3</v>
      </c>
      <c r="AD28" s="4" t="s">
        <v>3</v>
      </c>
      <c r="AE28" s="4" t="s">
        <v>3</v>
      </c>
      <c r="AF28" s="4" t="s">
        <v>3</v>
      </c>
      <c r="AG28" s="4" t="s">
        <v>3</v>
      </c>
      <c r="AH28" s="4" t="s">
        <v>3</v>
      </c>
      <c r="AI28" s="4" t="s">
        <v>3</v>
      </c>
      <c r="AJ28" s="4" t="s">
        <v>3</v>
      </c>
      <c r="AK28" s="4" t="s">
        <v>3</v>
      </c>
      <c r="AL28" s="4" t="s">
        <v>3</v>
      </c>
      <c r="AM28" s="4" t="s">
        <v>3</v>
      </c>
      <c r="AN28" s="90">
        <v>6.6000000000000003E-2</v>
      </c>
      <c r="AO28" s="90">
        <v>6.6000000000000003E-2</v>
      </c>
      <c r="AP28" s="4" t="s">
        <v>3</v>
      </c>
      <c r="AQ28" s="4" t="s">
        <v>3</v>
      </c>
      <c r="AR28" s="4" t="s">
        <v>3</v>
      </c>
      <c r="AS28" s="4" t="s">
        <v>3</v>
      </c>
      <c r="AT28" s="90">
        <v>6.9000000000000006E-2</v>
      </c>
      <c r="AU28" s="90">
        <v>6.9000000000000006E-2</v>
      </c>
      <c r="AV28" s="4" t="s">
        <v>3</v>
      </c>
      <c r="AW28" s="4" t="s">
        <v>3</v>
      </c>
      <c r="AX28" s="4" t="s">
        <v>3</v>
      </c>
      <c r="AY28" s="4" t="s">
        <v>3</v>
      </c>
      <c r="AZ28" s="4" t="s">
        <v>3</v>
      </c>
      <c r="BA28" s="4" t="s">
        <v>3</v>
      </c>
      <c r="BB28" s="4" t="s">
        <v>3</v>
      </c>
      <c r="BC28" s="4" t="s">
        <v>3</v>
      </c>
      <c r="BD28" s="4" t="s">
        <v>3</v>
      </c>
      <c r="BE28" s="4" t="s">
        <v>3</v>
      </c>
      <c r="BF28" s="4" t="s">
        <v>3</v>
      </c>
      <c r="BG28" s="4" t="s">
        <v>3</v>
      </c>
      <c r="BH28" s="4" t="s">
        <v>3</v>
      </c>
      <c r="BI28" s="4" t="s">
        <v>3</v>
      </c>
      <c r="BJ28" s="4" t="s">
        <v>3</v>
      </c>
      <c r="BK28" s="4" t="s">
        <v>3</v>
      </c>
      <c r="BL28" s="4" t="s">
        <v>3</v>
      </c>
      <c r="BM28" s="4" t="s">
        <v>3</v>
      </c>
      <c r="BN28" s="4" t="s">
        <v>3</v>
      </c>
      <c r="BO28" s="4" t="s">
        <v>3</v>
      </c>
      <c r="BP28" s="4" t="s">
        <v>3</v>
      </c>
      <c r="BQ28" s="4" t="s">
        <v>3</v>
      </c>
      <c r="BR28" s="4" t="s">
        <v>3</v>
      </c>
      <c r="BS28" s="4" t="s">
        <v>3</v>
      </c>
      <c r="BT28" s="90">
        <v>7.8E-2</v>
      </c>
      <c r="BU28" s="90">
        <v>7.8E-2</v>
      </c>
      <c r="BV28" s="4" t="s">
        <v>3</v>
      </c>
      <c r="BW28" s="4" t="s">
        <v>3</v>
      </c>
      <c r="BX28" s="4" t="s">
        <v>3</v>
      </c>
      <c r="BY28" s="90">
        <v>7.8E-2</v>
      </c>
      <c r="BZ28" s="90">
        <v>7.8E-2</v>
      </c>
      <c r="CA28" s="4" t="s">
        <v>3</v>
      </c>
      <c r="CB28" s="4" t="s">
        <v>3</v>
      </c>
      <c r="CC28" s="4" t="s">
        <v>3</v>
      </c>
      <c r="CD28" s="4" t="s">
        <v>3</v>
      </c>
      <c r="CE28" s="4" t="s">
        <v>3</v>
      </c>
      <c r="CF28" s="4" t="s">
        <v>3</v>
      </c>
      <c r="CG28" s="4" t="s">
        <v>3</v>
      </c>
      <c r="CH28" s="4" t="s">
        <v>3</v>
      </c>
      <c r="CI28" s="4" t="s">
        <v>3</v>
      </c>
      <c r="CJ28" s="4" t="s">
        <v>3</v>
      </c>
      <c r="CK28" s="4" t="s">
        <v>3</v>
      </c>
      <c r="CL28" s="4" t="s">
        <v>3</v>
      </c>
      <c r="CM28" s="90">
        <v>0.06</v>
      </c>
      <c r="CN28" s="4" t="s">
        <v>3</v>
      </c>
      <c r="CO28" s="4" t="s">
        <v>3</v>
      </c>
      <c r="CP28" s="4" t="s">
        <v>3</v>
      </c>
      <c r="CQ28" s="4" t="s">
        <v>3</v>
      </c>
      <c r="CR28" s="4" t="s">
        <v>3</v>
      </c>
      <c r="CS28" s="4" t="s">
        <v>3</v>
      </c>
      <c r="CT28" s="4" t="s">
        <v>3</v>
      </c>
      <c r="CU28" s="4" t="s">
        <v>3</v>
      </c>
      <c r="CV28" s="4" t="s">
        <v>3</v>
      </c>
      <c r="CW28" s="4" t="s">
        <v>3</v>
      </c>
      <c r="CX28" s="4" t="s">
        <v>3</v>
      </c>
      <c r="CY28" s="90">
        <v>0.06</v>
      </c>
      <c r="CZ28" s="90">
        <v>0.06</v>
      </c>
      <c r="DA28" s="4" t="s">
        <v>3</v>
      </c>
      <c r="DB28" s="4" t="s">
        <v>3</v>
      </c>
      <c r="DC28" s="4" t="s">
        <v>3</v>
      </c>
      <c r="DD28" s="4" t="s">
        <v>3</v>
      </c>
      <c r="DE28" s="90">
        <v>0.06</v>
      </c>
      <c r="DF28" s="90">
        <v>0.06</v>
      </c>
      <c r="DG28" s="4" t="s">
        <v>3</v>
      </c>
      <c r="DH28" s="90">
        <v>0.06</v>
      </c>
      <c r="DI28" s="4" t="s">
        <v>3</v>
      </c>
      <c r="DJ28" s="4" t="s">
        <v>3</v>
      </c>
      <c r="DK28" s="4" t="s">
        <v>3</v>
      </c>
      <c r="DL28" s="4" t="s">
        <v>3</v>
      </c>
      <c r="DM28" s="90">
        <v>0.06</v>
      </c>
      <c r="DN28" s="4" t="s">
        <v>3</v>
      </c>
      <c r="DO28" s="4" t="s">
        <v>3</v>
      </c>
      <c r="DP28" s="90">
        <v>7.4999999999999997E-2</v>
      </c>
      <c r="DQ28" s="90">
        <v>7.4999999999999997E-2</v>
      </c>
      <c r="DR28" s="4" t="s">
        <v>3</v>
      </c>
      <c r="DS28" s="4" t="s">
        <v>3</v>
      </c>
      <c r="DT28" s="4" t="s">
        <v>3</v>
      </c>
      <c r="DU28" s="4" t="s">
        <v>3</v>
      </c>
      <c r="DV28" s="90">
        <v>7.8E-2</v>
      </c>
      <c r="DW28" s="90">
        <v>7.8E-2</v>
      </c>
      <c r="DX28" s="4" t="s">
        <v>3</v>
      </c>
      <c r="DY28" s="4" t="s">
        <v>3</v>
      </c>
      <c r="DZ28" s="4" t="s">
        <v>3</v>
      </c>
      <c r="EA28" s="4" t="s">
        <v>3</v>
      </c>
      <c r="EB28" s="4" t="s">
        <v>3</v>
      </c>
      <c r="EC28" s="4" t="s">
        <v>3</v>
      </c>
      <c r="ED28" s="4" t="s">
        <v>3</v>
      </c>
      <c r="EE28" s="4" t="s">
        <v>3</v>
      </c>
      <c r="EF28" s="4" t="s">
        <v>3</v>
      </c>
      <c r="EG28" s="4" t="s">
        <v>3</v>
      </c>
    </row>
    <row r="29" spans="1:137" x14ac:dyDescent="0.25">
      <c r="A29" s="2" t="s">
        <v>834</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c r="BE29" s="4" t="s">
        <v>3</v>
      </c>
      <c r="BF29" s="4" t="s">
        <v>3</v>
      </c>
      <c r="BG29" s="4" t="s">
        <v>3</v>
      </c>
      <c r="BH29" s="4" t="s">
        <v>3</v>
      </c>
      <c r="BI29" s="6">
        <v>8200889</v>
      </c>
      <c r="BJ29" s="6">
        <v>50000000</v>
      </c>
      <c r="BK29" s="4" t="s">
        <v>3</v>
      </c>
      <c r="BL29" s="4" t="s">
        <v>3</v>
      </c>
      <c r="BM29" s="4" t="s">
        <v>3</v>
      </c>
      <c r="BN29" s="4" t="s">
        <v>3</v>
      </c>
      <c r="BO29" s="4" t="s">
        <v>3</v>
      </c>
      <c r="BP29" s="4" t="s">
        <v>3</v>
      </c>
      <c r="BQ29" s="4" t="s">
        <v>3</v>
      </c>
      <c r="BR29" s="4" t="s">
        <v>3</v>
      </c>
      <c r="BS29" s="4" t="s">
        <v>3</v>
      </c>
      <c r="BT29" s="4" t="s">
        <v>3</v>
      </c>
      <c r="BU29" s="4" t="s">
        <v>3</v>
      </c>
      <c r="BV29" s="4" t="s">
        <v>3</v>
      </c>
      <c r="BW29" s="4" t="s">
        <v>3</v>
      </c>
      <c r="BX29" s="4" t="s">
        <v>3</v>
      </c>
      <c r="BY29" s="4" t="s">
        <v>3</v>
      </c>
      <c r="BZ29" s="4" t="s">
        <v>3</v>
      </c>
      <c r="CA29" s="4" t="s">
        <v>3</v>
      </c>
      <c r="CB29" s="4" t="s">
        <v>3</v>
      </c>
      <c r="CC29" s="4" t="s">
        <v>3</v>
      </c>
      <c r="CD29" s="4" t="s">
        <v>3</v>
      </c>
      <c r="CE29" s="4" t="s">
        <v>3</v>
      </c>
      <c r="CF29" s="4" t="s">
        <v>3</v>
      </c>
      <c r="CG29" s="4" t="s">
        <v>3</v>
      </c>
      <c r="CH29" s="4" t="s">
        <v>3</v>
      </c>
      <c r="CI29" s="4" t="s">
        <v>3</v>
      </c>
      <c r="CJ29" s="4" t="s">
        <v>3</v>
      </c>
      <c r="CK29" s="4" t="s">
        <v>3</v>
      </c>
      <c r="CL29" s="4" t="s">
        <v>3</v>
      </c>
      <c r="CM29" s="4" t="s">
        <v>3</v>
      </c>
      <c r="CN29" s="4" t="s">
        <v>3</v>
      </c>
      <c r="CO29" s="4" t="s">
        <v>3</v>
      </c>
      <c r="CP29" s="4" t="s">
        <v>3</v>
      </c>
      <c r="CQ29" s="4" t="s">
        <v>3</v>
      </c>
      <c r="CR29" s="4" t="s">
        <v>3</v>
      </c>
      <c r="CS29" s="4" t="s">
        <v>3</v>
      </c>
      <c r="CT29" s="4" t="s">
        <v>3</v>
      </c>
      <c r="CU29" s="4" t="s">
        <v>3</v>
      </c>
      <c r="CV29" s="4" t="s">
        <v>3</v>
      </c>
      <c r="CW29" s="4" t="s">
        <v>3</v>
      </c>
      <c r="CX29" s="4" t="s">
        <v>3</v>
      </c>
      <c r="CY29" s="4" t="s">
        <v>3</v>
      </c>
      <c r="CZ29" s="4" t="s">
        <v>3</v>
      </c>
      <c r="DA29" s="4" t="s">
        <v>3</v>
      </c>
      <c r="DB29" s="4" t="s">
        <v>3</v>
      </c>
      <c r="DC29" s="4" t="s">
        <v>3</v>
      </c>
      <c r="DD29" s="4" t="s">
        <v>3</v>
      </c>
      <c r="DE29" s="6">
        <v>31163378</v>
      </c>
      <c r="DF29" s="6">
        <v>190000000</v>
      </c>
      <c r="DG29" s="4" t="s">
        <v>3</v>
      </c>
      <c r="DH29" s="4" t="s">
        <v>3</v>
      </c>
      <c r="DI29" s="4" t="s">
        <v>3</v>
      </c>
      <c r="DJ29" s="4" t="s">
        <v>3</v>
      </c>
      <c r="DK29" s="4" t="s">
        <v>3</v>
      </c>
      <c r="DL29" s="4" t="s">
        <v>3</v>
      </c>
      <c r="DM29" s="6">
        <v>140000000</v>
      </c>
      <c r="DN29" s="4" t="s">
        <v>3</v>
      </c>
      <c r="DO29" s="4" t="s">
        <v>3</v>
      </c>
      <c r="DP29" s="4" t="s">
        <v>3</v>
      </c>
      <c r="DQ29" s="4" t="s">
        <v>3</v>
      </c>
      <c r="DR29" s="4" t="s">
        <v>3</v>
      </c>
      <c r="DS29" s="4" t="s">
        <v>3</v>
      </c>
      <c r="DT29" s="4" t="s">
        <v>3</v>
      </c>
      <c r="DU29" s="4" t="s">
        <v>3</v>
      </c>
      <c r="DV29" s="4" t="s">
        <v>3</v>
      </c>
      <c r="DW29" s="4" t="s">
        <v>3</v>
      </c>
      <c r="DX29" s="4" t="s">
        <v>3</v>
      </c>
      <c r="DY29" s="4" t="s">
        <v>3</v>
      </c>
      <c r="DZ29" s="4" t="s">
        <v>3</v>
      </c>
      <c r="EA29" s="4" t="s">
        <v>3</v>
      </c>
      <c r="EB29" s="4" t="s">
        <v>3</v>
      </c>
      <c r="EC29" s="4" t="s">
        <v>3</v>
      </c>
      <c r="ED29" s="4" t="s">
        <v>3</v>
      </c>
      <c r="EE29" s="4" t="s">
        <v>3</v>
      </c>
      <c r="EF29" s="4" t="s">
        <v>3</v>
      </c>
      <c r="EG29" s="4" t="s">
        <v>3</v>
      </c>
    </row>
    <row r="30" spans="1:137" x14ac:dyDescent="0.25">
      <c r="A30" s="2" t="s">
        <v>835</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c r="BC30" s="4" t="s">
        <v>3</v>
      </c>
      <c r="BD30" s="4" t="s">
        <v>3</v>
      </c>
      <c r="BE30" s="6">
        <v>1640178</v>
      </c>
      <c r="BF30" s="6">
        <v>10000000</v>
      </c>
      <c r="BG30" s="6">
        <v>2460266</v>
      </c>
      <c r="BH30" s="6">
        <v>15000000</v>
      </c>
      <c r="BI30" s="4" t="s">
        <v>3</v>
      </c>
      <c r="BJ30" s="4" t="s">
        <v>3</v>
      </c>
      <c r="BK30" s="4" t="s">
        <v>3</v>
      </c>
      <c r="BL30" s="4" t="s">
        <v>3</v>
      </c>
      <c r="BM30" s="4" t="s">
        <v>3</v>
      </c>
      <c r="BN30" s="4" t="s">
        <v>3</v>
      </c>
      <c r="BO30" s="4" t="s">
        <v>3</v>
      </c>
      <c r="BP30" s="4" t="s">
        <v>3</v>
      </c>
      <c r="BQ30" s="4" t="s">
        <v>3</v>
      </c>
      <c r="BR30" s="4" t="s">
        <v>3</v>
      </c>
      <c r="BS30" s="4" t="s">
        <v>3</v>
      </c>
      <c r="BT30" s="4" t="s">
        <v>3</v>
      </c>
      <c r="BU30" s="4" t="s">
        <v>3</v>
      </c>
      <c r="BV30" s="4" t="s">
        <v>3</v>
      </c>
      <c r="BW30" s="4" t="s">
        <v>3</v>
      </c>
      <c r="BX30" s="4" t="s">
        <v>3</v>
      </c>
      <c r="BY30" s="4" t="s">
        <v>3</v>
      </c>
      <c r="BZ30" s="4" t="s">
        <v>3</v>
      </c>
      <c r="CA30" s="4" t="s">
        <v>3</v>
      </c>
      <c r="CB30" s="4" t="s">
        <v>3</v>
      </c>
      <c r="CC30" s="4" t="s">
        <v>3</v>
      </c>
      <c r="CD30" s="4" t="s">
        <v>3</v>
      </c>
      <c r="CE30" s="4" t="s">
        <v>3</v>
      </c>
      <c r="CF30" s="4" t="s">
        <v>3</v>
      </c>
      <c r="CG30" s="4" t="s">
        <v>3</v>
      </c>
      <c r="CH30" s="4" t="s">
        <v>3</v>
      </c>
      <c r="CI30" s="4" t="s">
        <v>3</v>
      </c>
      <c r="CJ30" s="4" t="s">
        <v>3</v>
      </c>
      <c r="CK30" s="4" t="s">
        <v>3</v>
      </c>
      <c r="CL30" s="4" t="s">
        <v>3</v>
      </c>
      <c r="CM30" s="4" t="s">
        <v>3</v>
      </c>
      <c r="CN30" s="4" t="s">
        <v>3</v>
      </c>
      <c r="CO30" s="4" t="s">
        <v>3</v>
      </c>
      <c r="CP30" s="4" t="s">
        <v>3</v>
      </c>
      <c r="CQ30" s="4" t="s">
        <v>3</v>
      </c>
      <c r="CR30" s="4" t="s">
        <v>3</v>
      </c>
      <c r="CS30" s="4" t="s">
        <v>3</v>
      </c>
      <c r="CT30" s="4" t="s">
        <v>3</v>
      </c>
      <c r="CU30" s="4" t="s">
        <v>3</v>
      </c>
      <c r="CV30" s="4" t="s">
        <v>3</v>
      </c>
      <c r="CW30" s="4" t="s">
        <v>3</v>
      </c>
      <c r="CX30" s="4" t="s">
        <v>3</v>
      </c>
      <c r="CY30" s="4" t="s">
        <v>3</v>
      </c>
      <c r="CZ30" s="4" t="s">
        <v>3</v>
      </c>
      <c r="DA30" s="4" t="s">
        <v>3</v>
      </c>
      <c r="DB30" s="4" t="s">
        <v>3</v>
      </c>
      <c r="DC30" s="6">
        <v>6560711</v>
      </c>
      <c r="DD30" s="6">
        <v>40000000</v>
      </c>
      <c r="DE30" s="4" t="s">
        <v>3</v>
      </c>
      <c r="DF30" s="4" t="s">
        <v>3</v>
      </c>
      <c r="DG30" s="4" t="s">
        <v>3</v>
      </c>
      <c r="DH30" s="4" t="s">
        <v>3</v>
      </c>
      <c r="DI30" s="4" t="s">
        <v>3</v>
      </c>
      <c r="DJ30" s="6">
        <v>5000000</v>
      </c>
      <c r="DK30" s="6">
        <v>20000000</v>
      </c>
      <c r="DL30" s="6">
        <v>10000000</v>
      </c>
      <c r="DM30" s="4" t="s">
        <v>3</v>
      </c>
      <c r="DN30" s="4" t="s">
        <v>3</v>
      </c>
      <c r="DO30" s="4" t="s">
        <v>3</v>
      </c>
      <c r="DP30" s="4" t="s">
        <v>3</v>
      </c>
      <c r="DQ30" s="4" t="s">
        <v>3</v>
      </c>
      <c r="DR30" s="4" t="s">
        <v>3</v>
      </c>
      <c r="DS30" s="4" t="s">
        <v>3</v>
      </c>
      <c r="DT30" s="4" t="s">
        <v>3</v>
      </c>
      <c r="DU30" s="4" t="s">
        <v>3</v>
      </c>
      <c r="DV30" s="4" t="s">
        <v>3</v>
      </c>
      <c r="DW30" s="4" t="s">
        <v>3</v>
      </c>
      <c r="DX30" s="4" t="s">
        <v>3</v>
      </c>
      <c r="DY30" s="4" t="s">
        <v>3</v>
      </c>
      <c r="DZ30" s="4" t="s">
        <v>3</v>
      </c>
      <c r="EA30" s="4" t="s">
        <v>3</v>
      </c>
      <c r="EB30" s="4" t="s">
        <v>3</v>
      </c>
      <c r="EC30" s="4" t="s">
        <v>3</v>
      </c>
      <c r="ED30" s="4" t="s">
        <v>3</v>
      </c>
      <c r="EE30" s="4" t="s">
        <v>3</v>
      </c>
      <c r="EF30" s="4" t="s">
        <v>3</v>
      </c>
      <c r="EG30" s="4" t="s">
        <v>3</v>
      </c>
    </row>
    <row r="31" spans="1:137" x14ac:dyDescent="0.25">
      <c r="A31" s="2" t="s">
        <v>836</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4" t="s">
        <v>3</v>
      </c>
      <c r="BD31" s="4" t="s">
        <v>3</v>
      </c>
      <c r="BE31" s="4" t="s">
        <v>3</v>
      </c>
      <c r="BF31" s="4" t="s">
        <v>3</v>
      </c>
      <c r="BG31" s="4" t="s">
        <v>3</v>
      </c>
      <c r="BH31" s="4" t="s">
        <v>3</v>
      </c>
      <c r="BI31" s="6">
        <v>4100444</v>
      </c>
      <c r="BJ31" s="6">
        <v>25000000</v>
      </c>
      <c r="BK31" s="4" t="s">
        <v>3</v>
      </c>
      <c r="BL31" s="4" t="s">
        <v>3</v>
      </c>
      <c r="BM31" s="4" t="s">
        <v>3</v>
      </c>
      <c r="BN31" s="4" t="s">
        <v>3</v>
      </c>
      <c r="BO31" s="4" t="s">
        <v>3</v>
      </c>
      <c r="BP31" s="4" t="s">
        <v>3</v>
      </c>
      <c r="BQ31" s="4" t="s">
        <v>3</v>
      </c>
      <c r="BR31" s="4" t="s">
        <v>3</v>
      </c>
      <c r="BS31" s="4" t="s">
        <v>3</v>
      </c>
      <c r="BT31" s="4" t="s">
        <v>3</v>
      </c>
      <c r="BU31" s="4" t="s">
        <v>3</v>
      </c>
      <c r="BV31" s="4" t="s">
        <v>3</v>
      </c>
      <c r="BW31" s="4" t="s">
        <v>3</v>
      </c>
      <c r="BX31" s="4" t="s">
        <v>3</v>
      </c>
      <c r="BY31" s="4" t="s">
        <v>3</v>
      </c>
      <c r="BZ31" s="4" t="s">
        <v>3</v>
      </c>
      <c r="CA31" s="4" t="s">
        <v>3</v>
      </c>
      <c r="CB31" s="4" t="s">
        <v>3</v>
      </c>
      <c r="CC31" s="4" t="s">
        <v>3</v>
      </c>
      <c r="CD31" s="4" t="s">
        <v>3</v>
      </c>
      <c r="CE31" s="4" t="s">
        <v>3</v>
      </c>
      <c r="CF31" s="4" t="s">
        <v>3</v>
      </c>
      <c r="CG31" s="4" t="s">
        <v>3</v>
      </c>
      <c r="CH31" s="4" t="s">
        <v>3</v>
      </c>
      <c r="CI31" s="4" t="s">
        <v>3</v>
      </c>
      <c r="CJ31" s="4" t="s">
        <v>3</v>
      </c>
      <c r="CK31" s="4" t="s">
        <v>3</v>
      </c>
      <c r="CL31" s="4" t="s">
        <v>3</v>
      </c>
      <c r="CM31" s="4" t="s">
        <v>3</v>
      </c>
      <c r="CN31" s="4" t="s">
        <v>3</v>
      </c>
      <c r="CO31" s="4" t="s">
        <v>3</v>
      </c>
      <c r="CP31" s="4" t="s">
        <v>3</v>
      </c>
      <c r="CQ31" s="4" t="s">
        <v>3</v>
      </c>
      <c r="CR31" s="4" t="s">
        <v>3</v>
      </c>
      <c r="CS31" s="4" t="s">
        <v>3</v>
      </c>
      <c r="CT31" s="4" t="s">
        <v>3</v>
      </c>
      <c r="CU31" s="4" t="s">
        <v>3</v>
      </c>
      <c r="CV31" s="4" t="s">
        <v>3</v>
      </c>
      <c r="CW31" s="4" t="s">
        <v>3</v>
      </c>
      <c r="CX31" s="4" t="s">
        <v>3</v>
      </c>
      <c r="CY31" s="4" t="s">
        <v>3</v>
      </c>
      <c r="CZ31" s="4" t="s">
        <v>3</v>
      </c>
      <c r="DA31" s="4" t="s">
        <v>3</v>
      </c>
      <c r="DB31" s="4" t="s">
        <v>3</v>
      </c>
      <c r="DC31" s="4" t="s">
        <v>3</v>
      </c>
      <c r="DD31" s="4" t="s">
        <v>3</v>
      </c>
      <c r="DE31" s="6">
        <v>24602667</v>
      </c>
      <c r="DF31" s="6">
        <v>150000000</v>
      </c>
      <c r="DG31" s="4" t="s">
        <v>3</v>
      </c>
      <c r="DH31" s="4" t="s">
        <v>3</v>
      </c>
      <c r="DI31" s="4" t="s">
        <v>3</v>
      </c>
      <c r="DJ31" s="4" t="s">
        <v>3</v>
      </c>
      <c r="DK31" s="4" t="s">
        <v>3</v>
      </c>
      <c r="DL31" s="4" t="s">
        <v>3</v>
      </c>
      <c r="DM31" s="4" t="s">
        <v>3</v>
      </c>
      <c r="DN31" s="4" t="s">
        <v>3</v>
      </c>
      <c r="DO31" s="4" t="s">
        <v>3</v>
      </c>
      <c r="DP31" s="4" t="s">
        <v>3</v>
      </c>
      <c r="DQ31" s="4" t="s">
        <v>3</v>
      </c>
      <c r="DR31" s="4" t="s">
        <v>3</v>
      </c>
      <c r="DS31" s="4" t="s">
        <v>3</v>
      </c>
      <c r="DT31" s="4" t="s">
        <v>3</v>
      </c>
      <c r="DU31" s="4" t="s">
        <v>3</v>
      </c>
      <c r="DV31" s="4" t="s">
        <v>3</v>
      </c>
      <c r="DW31" s="4" t="s">
        <v>3</v>
      </c>
      <c r="DX31" s="4" t="s">
        <v>3</v>
      </c>
      <c r="DY31" s="4" t="s">
        <v>3</v>
      </c>
      <c r="DZ31" s="4" t="s">
        <v>3</v>
      </c>
      <c r="EA31" s="4" t="s">
        <v>3</v>
      </c>
      <c r="EB31" s="4" t="s">
        <v>3</v>
      </c>
      <c r="EC31" s="4" t="s">
        <v>3</v>
      </c>
      <c r="ED31" s="4" t="s">
        <v>3</v>
      </c>
      <c r="EE31" s="4" t="s">
        <v>3</v>
      </c>
      <c r="EF31" s="4" t="s">
        <v>3</v>
      </c>
      <c r="EG31" s="4" t="s">
        <v>3</v>
      </c>
    </row>
    <row r="32" spans="1:137" ht="30" x14ac:dyDescent="0.25">
      <c r="A32" s="2" t="s">
        <v>837</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c r="AT32" s="4" t="s">
        <v>3</v>
      </c>
      <c r="AU32" s="4" t="s">
        <v>3</v>
      </c>
      <c r="AV32" s="4" t="s">
        <v>3</v>
      </c>
      <c r="AW32" s="4" t="s">
        <v>3</v>
      </c>
      <c r="AX32" s="4" t="s">
        <v>3</v>
      </c>
      <c r="AY32" s="4" t="s">
        <v>3</v>
      </c>
      <c r="AZ32" s="4" t="s">
        <v>3</v>
      </c>
      <c r="BA32" s="4" t="s">
        <v>3</v>
      </c>
      <c r="BB32" s="4" t="s">
        <v>3</v>
      </c>
      <c r="BC32" s="4" t="s">
        <v>3</v>
      </c>
      <c r="BD32" s="4" t="s">
        <v>3</v>
      </c>
      <c r="BE32" s="4" t="s">
        <v>3</v>
      </c>
      <c r="BF32" s="4" t="s">
        <v>3</v>
      </c>
      <c r="BG32" s="4" t="s">
        <v>3</v>
      </c>
      <c r="BH32" s="4" t="s">
        <v>3</v>
      </c>
      <c r="BI32" s="4" t="s">
        <v>3</v>
      </c>
      <c r="BJ32" s="4" t="s">
        <v>3</v>
      </c>
      <c r="BK32" s="4" t="s">
        <v>3</v>
      </c>
      <c r="BL32" s="4" t="s">
        <v>3</v>
      </c>
      <c r="BM32" s="4" t="s">
        <v>3</v>
      </c>
      <c r="BN32" s="4" t="s">
        <v>3</v>
      </c>
      <c r="BO32" s="4" t="s">
        <v>3</v>
      </c>
      <c r="BP32" s="4" t="s">
        <v>3</v>
      </c>
      <c r="BQ32" s="4" t="s">
        <v>3</v>
      </c>
      <c r="BR32" s="4" t="s">
        <v>3</v>
      </c>
      <c r="BS32" s="4" t="s">
        <v>3</v>
      </c>
      <c r="BT32" s="4" t="s">
        <v>3</v>
      </c>
      <c r="BU32" s="4" t="s">
        <v>3</v>
      </c>
      <c r="BV32" s="4" t="s">
        <v>3</v>
      </c>
      <c r="BW32" s="4" t="s">
        <v>3</v>
      </c>
      <c r="BX32" s="4" t="s">
        <v>3</v>
      </c>
      <c r="BY32" s="4">
        <v>3</v>
      </c>
      <c r="BZ32" s="4">
        <v>3</v>
      </c>
      <c r="CA32" s="4" t="s">
        <v>3</v>
      </c>
      <c r="CB32" s="4" t="s">
        <v>3</v>
      </c>
      <c r="CC32" s="4" t="s">
        <v>3</v>
      </c>
      <c r="CD32" s="4" t="s">
        <v>3</v>
      </c>
      <c r="CE32" s="4" t="s">
        <v>3</v>
      </c>
      <c r="CF32" s="4" t="s">
        <v>3</v>
      </c>
      <c r="CG32" s="4" t="s">
        <v>3</v>
      </c>
      <c r="CH32" s="4" t="s">
        <v>3</v>
      </c>
      <c r="CI32" s="4" t="s">
        <v>3</v>
      </c>
      <c r="CJ32" s="4" t="s">
        <v>3</v>
      </c>
      <c r="CK32" s="4" t="s">
        <v>3</v>
      </c>
      <c r="CL32" s="4" t="s">
        <v>3</v>
      </c>
      <c r="CM32" s="4" t="s">
        <v>3</v>
      </c>
      <c r="CN32" s="4" t="s">
        <v>3</v>
      </c>
      <c r="CO32" s="4" t="s">
        <v>3</v>
      </c>
      <c r="CP32" s="4" t="s">
        <v>3</v>
      </c>
      <c r="CQ32" s="4" t="s">
        <v>3</v>
      </c>
      <c r="CR32" s="4" t="s">
        <v>3</v>
      </c>
      <c r="CS32" s="4" t="s">
        <v>3</v>
      </c>
      <c r="CT32" s="4" t="s">
        <v>3</v>
      </c>
      <c r="CU32" s="4" t="s">
        <v>3</v>
      </c>
      <c r="CV32" s="4" t="s">
        <v>3</v>
      </c>
      <c r="CW32" s="4" t="s">
        <v>3</v>
      </c>
      <c r="CX32" s="4" t="s">
        <v>3</v>
      </c>
      <c r="CY32" s="4" t="s">
        <v>3</v>
      </c>
      <c r="CZ32" s="4" t="s">
        <v>3</v>
      </c>
      <c r="DA32" s="4" t="s">
        <v>3</v>
      </c>
      <c r="DB32" s="4" t="s">
        <v>3</v>
      </c>
      <c r="DC32" s="4" t="s">
        <v>3</v>
      </c>
      <c r="DD32" s="4" t="s">
        <v>3</v>
      </c>
      <c r="DE32" s="4" t="s">
        <v>3</v>
      </c>
      <c r="DF32" s="4" t="s">
        <v>3</v>
      </c>
      <c r="DG32" s="4" t="s">
        <v>3</v>
      </c>
      <c r="DH32" s="4" t="s">
        <v>3</v>
      </c>
      <c r="DI32" s="4" t="s">
        <v>3</v>
      </c>
      <c r="DJ32" s="4" t="s">
        <v>3</v>
      </c>
      <c r="DK32" s="4" t="s">
        <v>3</v>
      </c>
      <c r="DL32" s="4" t="s">
        <v>3</v>
      </c>
      <c r="DM32" s="4" t="s">
        <v>3</v>
      </c>
      <c r="DN32" s="4" t="s">
        <v>3</v>
      </c>
      <c r="DO32" s="4" t="s">
        <v>3</v>
      </c>
      <c r="DP32" s="4" t="s">
        <v>3</v>
      </c>
      <c r="DQ32" s="4" t="s">
        <v>3</v>
      </c>
      <c r="DR32" s="4" t="s">
        <v>3</v>
      </c>
      <c r="DS32" s="4" t="s">
        <v>3</v>
      </c>
      <c r="DT32" s="4" t="s">
        <v>3</v>
      </c>
      <c r="DU32" s="4" t="s">
        <v>3</v>
      </c>
      <c r="DV32" s="4" t="s">
        <v>3</v>
      </c>
      <c r="DW32" s="4" t="s">
        <v>3</v>
      </c>
      <c r="DX32" s="4" t="s">
        <v>3</v>
      </c>
      <c r="DY32" s="4" t="s">
        <v>3</v>
      </c>
      <c r="DZ32" s="4" t="s">
        <v>3</v>
      </c>
      <c r="EA32" s="4" t="s">
        <v>3</v>
      </c>
      <c r="EB32" s="4" t="s">
        <v>3</v>
      </c>
      <c r="EC32" s="4" t="s">
        <v>3</v>
      </c>
      <c r="ED32" s="4" t="s">
        <v>3</v>
      </c>
      <c r="EE32" s="4" t="s">
        <v>3</v>
      </c>
      <c r="EF32" s="4" t="s">
        <v>3</v>
      </c>
      <c r="EG32" s="4" t="s">
        <v>3</v>
      </c>
    </row>
    <row r="33" spans="1:137" x14ac:dyDescent="0.25">
      <c r="A33" s="2" t="s">
        <v>838</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c r="AS33" s="4" t="s">
        <v>3</v>
      </c>
      <c r="AT33" s="4" t="s">
        <v>3</v>
      </c>
      <c r="AU33" s="4" t="s">
        <v>3</v>
      </c>
      <c r="AV33" s="4" t="s">
        <v>3</v>
      </c>
      <c r="AW33" s="4" t="s">
        <v>3</v>
      </c>
      <c r="AX33" s="4" t="s">
        <v>3</v>
      </c>
      <c r="AY33" s="4" t="s">
        <v>3</v>
      </c>
      <c r="AZ33" s="4" t="s">
        <v>3</v>
      </c>
      <c r="BA33" s="4" t="s">
        <v>3</v>
      </c>
      <c r="BB33" s="4" t="s">
        <v>3</v>
      </c>
      <c r="BC33" s="4" t="s">
        <v>3</v>
      </c>
      <c r="BD33" s="4" t="s">
        <v>3</v>
      </c>
      <c r="BE33" s="4" t="s">
        <v>3</v>
      </c>
      <c r="BF33" s="4" t="s">
        <v>3</v>
      </c>
      <c r="BG33" s="4" t="s">
        <v>3</v>
      </c>
      <c r="BH33" s="4" t="s">
        <v>3</v>
      </c>
      <c r="BI33" s="4" t="s">
        <v>3</v>
      </c>
      <c r="BJ33" s="4" t="s">
        <v>3</v>
      </c>
      <c r="BK33" s="4" t="s">
        <v>3</v>
      </c>
      <c r="BL33" s="4" t="s">
        <v>3</v>
      </c>
      <c r="BM33" s="4" t="s">
        <v>3</v>
      </c>
      <c r="BN33" s="4" t="s">
        <v>3</v>
      </c>
      <c r="BO33" s="4" t="s">
        <v>3</v>
      </c>
      <c r="BP33" s="4" t="s">
        <v>3</v>
      </c>
      <c r="BQ33" s="4" t="s">
        <v>3</v>
      </c>
      <c r="BR33" s="90">
        <v>0.7</v>
      </c>
      <c r="BS33" s="90">
        <v>0.7</v>
      </c>
      <c r="BT33" s="4" t="s">
        <v>3</v>
      </c>
      <c r="BU33" s="4" t="s">
        <v>3</v>
      </c>
      <c r="BV33" s="4" t="s">
        <v>3</v>
      </c>
      <c r="BW33" s="90">
        <v>0.7</v>
      </c>
      <c r="BX33" s="90">
        <v>0.7</v>
      </c>
      <c r="BY33" s="4" t="s">
        <v>3</v>
      </c>
      <c r="BZ33" s="4" t="s">
        <v>3</v>
      </c>
      <c r="CA33" s="4" t="s">
        <v>3</v>
      </c>
      <c r="CB33" s="90">
        <v>0.7</v>
      </c>
      <c r="CC33" s="90">
        <v>0.7</v>
      </c>
      <c r="CD33" s="4" t="s">
        <v>3</v>
      </c>
      <c r="CE33" s="4" t="s">
        <v>3</v>
      </c>
      <c r="CF33" s="4" t="s">
        <v>3</v>
      </c>
      <c r="CG33" s="4" t="s">
        <v>3</v>
      </c>
      <c r="CH33" s="4" t="s">
        <v>3</v>
      </c>
      <c r="CI33" s="4" t="s">
        <v>3</v>
      </c>
      <c r="CJ33" s="4" t="s">
        <v>3</v>
      </c>
      <c r="CK33" s="4" t="s">
        <v>3</v>
      </c>
      <c r="CL33" s="4" t="s">
        <v>3</v>
      </c>
      <c r="CM33" s="4" t="s">
        <v>3</v>
      </c>
      <c r="CN33" s="4" t="s">
        <v>3</v>
      </c>
      <c r="CO33" s="4" t="s">
        <v>3</v>
      </c>
      <c r="CP33" s="4" t="s">
        <v>3</v>
      </c>
      <c r="CQ33" s="4" t="s">
        <v>3</v>
      </c>
      <c r="CR33" s="4" t="s">
        <v>3</v>
      </c>
      <c r="CS33" s="4" t="s">
        <v>3</v>
      </c>
      <c r="CT33" s="4" t="s">
        <v>3</v>
      </c>
      <c r="CU33" s="4" t="s">
        <v>3</v>
      </c>
      <c r="CV33" s="4" t="s">
        <v>3</v>
      </c>
      <c r="CW33" s="4" t="s">
        <v>3</v>
      </c>
      <c r="CX33" s="4" t="s">
        <v>3</v>
      </c>
      <c r="CY33" s="4" t="s">
        <v>3</v>
      </c>
      <c r="CZ33" s="4" t="s">
        <v>3</v>
      </c>
      <c r="DA33" s="4" t="s">
        <v>3</v>
      </c>
      <c r="DB33" s="4" t="s">
        <v>3</v>
      </c>
      <c r="DC33" s="4" t="s">
        <v>3</v>
      </c>
      <c r="DD33" s="4" t="s">
        <v>3</v>
      </c>
      <c r="DE33" s="4" t="s">
        <v>3</v>
      </c>
      <c r="DF33" s="4" t="s">
        <v>3</v>
      </c>
      <c r="DG33" s="4" t="s">
        <v>3</v>
      </c>
      <c r="DH33" s="4" t="s">
        <v>3</v>
      </c>
      <c r="DI33" s="4" t="s">
        <v>3</v>
      </c>
      <c r="DJ33" s="4" t="s">
        <v>3</v>
      </c>
      <c r="DK33" s="4" t="s">
        <v>3</v>
      </c>
      <c r="DL33" s="4" t="s">
        <v>3</v>
      </c>
      <c r="DM33" s="4" t="s">
        <v>3</v>
      </c>
      <c r="DN33" s="4" t="s">
        <v>3</v>
      </c>
      <c r="DO33" s="4" t="s">
        <v>3</v>
      </c>
      <c r="DP33" s="4" t="s">
        <v>3</v>
      </c>
      <c r="DQ33" s="4" t="s">
        <v>3</v>
      </c>
      <c r="DR33" s="4" t="s">
        <v>3</v>
      </c>
      <c r="DS33" s="4" t="s">
        <v>3</v>
      </c>
      <c r="DT33" s="4" t="s">
        <v>3</v>
      </c>
      <c r="DU33" s="4" t="s">
        <v>3</v>
      </c>
      <c r="DV33" s="4" t="s">
        <v>3</v>
      </c>
      <c r="DW33" s="4" t="s">
        <v>3</v>
      </c>
      <c r="DX33" s="4" t="s">
        <v>3</v>
      </c>
      <c r="DY33" s="4" t="s">
        <v>3</v>
      </c>
      <c r="DZ33" s="4" t="s">
        <v>3</v>
      </c>
      <c r="EA33" s="4" t="s">
        <v>3</v>
      </c>
      <c r="EB33" s="4" t="s">
        <v>3</v>
      </c>
      <c r="EC33" s="4" t="s">
        <v>3</v>
      </c>
      <c r="ED33" s="4" t="s">
        <v>3</v>
      </c>
      <c r="EE33" s="4" t="s">
        <v>3</v>
      </c>
      <c r="EF33" s="4" t="s">
        <v>3</v>
      </c>
      <c r="EG33" s="4" t="s">
        <v>3</v>
      </c>
    </row>
    <row r="34" spans="1:137" x14ac:dyDescent="0.25">
      <c r="A34" s="2" t="s">
        <v>839</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c r="AW34" s="4" t="s">
        <v>3</v>
      </c>
      <c r="AX34" s="4" t="s">
        <v>3</v>
      </c>
      <c r="AY34" s="4" t="s">
        <v>3</v>
      </c>
      <c r="AZ34" s="4" t="s">
        <v>3</v>
      </c>
      <c r="BA34" s="4" t="s">
        <v>3</v>
      </c>
      <c r="BB34" s="4" t="s">
        <v>3</v>
      </c>
      <c r="BC34" s="4" t="s">
        <v>3</v>
      </c>
      <c r="BD34" s="4" t="s">
        <v>3</v>
      </c>
      <c r="BE34" s="4" t="s">
        <v>3</v>
      </c>
      <c r="BF34" s="4" t="s">
        <v>3</v>
      </c>
      <c r="BG34" s="4" t="s">
        <v>3</v>
      </c>
      <c r="BH34" s="4" t="s">
        <v>3</v>
      </c>
      <c r="BI34" s="4" t="s">
        <v>3</v>
      </c>
      <c r="BJ34" s="4" t="s">
        <v>3</v>
      </c>
      <c r="BK34" s="4" t="s">
        <v>3</v>
      </c>
      <c r="BL34" s="4" t="s">
        <v>3</v>
      </c>
      <c r="BM34" s="4" t="s">
        <v>3</v>
      </c>
      <c r="BN34" s="4" t="s">
        <v>3</v>
      </c>
      <c r="BO34" s="4" t="s">
        <v>3</v>
      </c>
      <c r="BP34" s="4" t="s">
        <v>3</v>
      </c>
      <c r="BQ34" s="4" t="s">
        <v>3</v>
      </c>
      <c r="BR34" s="4">
        <v>1</v>
      </c>
      <c r="BS34" s="4">
        <v>1</v>
      </c>
      <c r="BT34" s="4" t="s">
        <v>3</v>
      </c>
      <c r="BU34" s="4" t="s">
        <v>3</v>
      </c>
      <c r="BV34" s="4">
        <v>0.85</v>
      </c>
      <c r="BW34" s="4" t="s">
        <v>3</v>
      </c>
      <c r="BX34" s="4" t="s">
        <v>3</v>
      </c>
      <c r="BY34" s="4" t="s">
        <v>3</v>
      </c>
      <c r="BZ34" s="4" t="s">
        <v>3</v>
      </c>
      <c r="CA34" s="4">
        <v>0.85</v>
      </c>
      <c r="CB34" s="4" t="s">
        <v>3</v>
      </c>
      <c r="CC34" s="4" t="s">
        <v>3</v>
      </c>
      <c r="CD34" s="4" t="s">
        <v>3</v>
      </c>
      <c r="CE34" s="4" t="s">
        <v>3</v>
      </c>
      <c r="CF34" s="4" t="s">
        <v>3</v>
      </c>
      <c r="CG34" s="4" t="s">
        <v>3</v>
      </c>
      <c r="CH34" s="4" t="s">
        <v>3</v>
      </c>
      <c r="CI34" s="4" t="s">
        <v>3</v>
      </c>
      <c r="CJ34" s="4" t="s">
        <v>3</v>
      </c>
      <c r="CK34" s="4" t="s">
        <v>3</v>
      </c>
      <c r="CL34" s="4" t="s">
        <v>3</v>
      </c>
      <c r="CM34" s="4" t="s">
        <v>3</v>
      </c>
      <c r="CN34" s="4" t="s">
        <v>3</v>
      </c>
      <c r="CO34" s="4" t="s">
        <v>3</v>
      </c>
      <c r="CP34" s="4" t="s">
        <v>3</v>
      </c>
      <c r="CQ34" s="4" t="s">
        <v>3</v>
      </c>
      <c r="CR34" s="4" t="s">
        <v>3</v>
      </c>
      <c r="CS34" s="4" t="s">
        <v>3</v>
      </c>
      <c r="CT34" s="4" t="s">
        <v>3</v>
      </c>
      <c r="CU34" s="4" t="s">
        <v>3</v>
      </c>
      <c r="CV34" s="4" t="s">
        <v>3</v>
      </c>
      <c r="CW34" s="4" t="s">
        <v>3</v>
      </c>
      <c r="CX34" s="4" t="s">
        <v>3</v>
      </c>
      <c r="CY34" s="4" t="s">
        <v>3</v>
      </c>
      <c r="CZ34" s="4" t="s">
        <v>3</v>
      </c>
      <c r="DA34" s="4" t="s">
        <v>3</v>
      </c>
      <c r="DB34" s="4" t="s">
        <v>3</v>
      </c>
      <c r="DC34" s="4" t="s">
        <v>3</v>
      </c>
      <c r="DD34" s="4" t="s">
        <v>3</v>
      </c>
      <c r="DE34" s="4" t="s">
        <v>3</v>
      </c>
      <c r="DF34" s="4" t="s">
        <v>3</v>
      </c>
      <c r="DG34" s="4" t="s">
        <v>3</v>
      </c>
      <c r="DH34" s="4" t="s">
        <v>3</v>
      </c>
      <c r="DI34" s="4" t="s">
        <v>3</v>
      </c>
      <c r="DJ34" s="4" t="s">
        <v>3</v>
      </c>
      <c r="DK34" s="4" t="s">
        <v>3</v>
      </c>
      <c r="DL34" s="4" t="s">
        <v>3</v>
      </c>
      <c r="DM34" s="4" t="s">
        <v>3</v>
      </c>
      <c r="DN34" s="4" t="s">
        <v>3</v>
      </c>
      <c r="DO34" s="4" t="s">
        <v>3</v>
      </c>
      <c r="DP34" s="4" t="s">
        <v>3</v>
      </c>
      <c r="DQ34" s="4" t="s">
        <v>3</v>
      </c>
      <c r="DR34" s="4" t="s">
        <v>3</v>
      </c>
      <c r="DS34" s="4" t="s">
        <v>3</v>
      </c>
      <c r="DT34" s="4" t="s">
        <v>3</v>
      </c>
      <c r="DU34" s="4" t="s">
        <v>3</v>
      </c>
      <c r="DV34" s="4" t="s">
        <v>3</v>
      </c>
      <c r="DW34" s="4" t="s">
        <v>3</v>
      </c>
      <c r="DX34" s="4" t="s">
        <v>3</v>
      </c>
      <c r="DY34" s="4" t="s">
        <v>3</v>
      </c>
      <c r="DZ34" s="4" t="s">
        <v>3</v>
      </c>
      <c r="EA34" s="4" t="s">
        <v>3</v>
      </c>
      <c r="EB34" s="4" t="s">
        <v>3</v>
      </c>
      <c r="EC34" s="4" t="s">
        <v>3</v>
      </c>
      <c r="ED34" s="4" t="s">
        <v>3</v>
      </c>
      <c r="EE34" s="4" t="s">
        <v>3</v>
      </c>
      <c r="EF34" s="4" t="s">
        <v>3</v>
      </c>
      <c r="EG34" s="4" t="s">
        <v>3</v>
      </c>
    </row>
    <row r="35" spans="1:137" x14ac:dyDescent="0.25">
      <c r="A35" s="2" t="s">
        <v>840</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c r="AS35" s="4" t="s">
        <v>3</v>
      </c>
      <c r="AT35" s="4" t="s">
        <v>3</v>
      </c>
      <c r="AU35" s="4" t="s">
        <v>3</v>
      </c>
      <c r="AV35" s="4" t="s">
        <v>3</v>
      </c>
      <c r="AW35" s="4" t="s">
        <v>3</v>
      </c>
      <c r="AX35" s="4" t="s">
        <v>3</v>
      </c>
      <c r="AY35" s="4" t="s">
        <v>3</v>
      </c>
      <c r="AZ35" s="4" t="s">
        <v>3</v>
      </c>
      <c r="BA35" s="4" t="s">
        <v>3</v>
      </c>
      <c r="BB35" s="4" t="s">
        <v>3</v>
      </c>
      <c r="BC35" s="4" t="s">
        <v>3</v>
      </c>
      <c r="BD35" s="4" t="s">
        <v>3</v>
      </c>
      <c r="BE35" s="4" t="s">
        <v>3</v>
      </c>
      <c r="BF35" s="4" t="s">
        <v>3</v>
      </c>
      <c r="BG35" s="4" t="s">
        <v>3</v>
      </c>
      <c r="BH35" s="4" t="s">
        <v>3</v>
      </c>
      <c r="BI35" s="4" t="s">
        <v>3</v>
      </c>
      <c r="BJ35" s="4" t="s">
        <v>3</v>
      </c>
      <c r="BK35" s="4" t="s">
        <v>3</v>
      </c>
      <c r="BL35" s="4" t="s">
        <v>3</v>
      </c>
      <c r="BM35" s="4" t="s">
        <v>3</v>
      </c>
      <c r="BN35" s="4" t="s">
        <v>3</v>
      </c>
      <c r="BO35" s="4" t="s">
        <v>3</v>
      </c>
      <c r="BP35" s="4" t="s">
        <v>3</v>
      </c>
      <c r="BQ35" s="4" t="s">
        <v>3</v>
      </c>
      <c r="BR35" s="6">
        <v>60440552</v>
      </c>
      <c r="BS35" s="6">
        <v>368500000</v>
      </c>
      <c r="BT35" s="4" t="s">
        <v>3</v>
      </c>
      <c r="BU35" s="4" t="s">
        <v>3</v>
      </c>
      <c r="BV35" s="4" t="s">
        <v>3</v>
      </c>
      <c r="BW35" s="6">
        <v>45760961</v>
      </c>
      <c r="BX35" s="6">
        <v>279000000</v>
      </c>
      <c r="BY35" s="4" t="s">
        <v>3</v>
      </c>
      <c r="BZ35" s="4" t="s">
        <v>3</v>
      </c>
      <c r="CA35" s="4" t="s">
        <v>3</v>
      </c>
      <c r="CB35" s="6">
        <v>45760961</v>
      </c>
      <c r="CC35" s="6">
        <v>2790000000</v>
      </c>
      <c r="CD35" s="4" t="s">
        <v>3</v>
      </c>
      <c r="CE35" s="4" t="s">
        <v>3</v>
      </c>
      <c r="CF35" s="4" t="s">
        <v>3</v>
      </c>
      <c r="CG35" s="4" t="s">
        <v>3</v>
      </c>
      <c r="CH35" s="4" t="s">
        <v>3</v>
      </c>
      <c r="CI35" s="4" t="s">
        <v>3</v>
      </c>
      <c r="CJ35" s="4" t="s">
        <v>3</v>
      </c>
      <c r="CK35" s="4" t="s">
        <v>3</v>
      </c>
      <c r="CL35" s="4" t="s">
        <v>3</v>
      </c>
      <c r="CM35" s="4" t="s">
        <v>3</v>
      </c>
      <c r="CN35" s="4" t="s">
        <v>3</v>
      </c>
      <c r="CO35" s="4" t="s">
        <v>3</v>
      </c>
      <c r="CP35" s="4" t="s">
        <v>3</v>
      </c>
      <c r="CQ35" s="4" t="s">
        <v>3</v>
      </c>
      <c r="CR35" s="4" t="s">
        <v>3</v>
      </c>
      <c r="CS35" s="4" t="s">
        <v>3</v>
      </c>
      <c r="CT35" s="4" t="s">
        <v>3</v>
      </c>
      <c r="CU35" s="4" t="s">
        <v>3</v>
      </c>
      <c r="CV35" s="4" t="s">
        <v>3</v>
      </c>
      <c r="CW35" s="4" t="s">
        <v>3</v>
      </c>
      <c r="CX35" s="4" t="s">
        <v>3</v>
      </c>
      <c r="CY35" s="4" t="s">
        <v>3</v>
      </c>
      <c r="CZ35" s="4" t="s">
        <v>3</v>
      </c>
      <c r="DA35" s="4" t="s">
        <v>3</v>
      </c>
      <c r="DB35" s="4" t="s">
        <v>3</v>
      </c>
      <c r="DC35" s="4" t="s">
        <v>3</v>
      </c>
      <c r="DD35" s="4" t="s">
        <v>3</v>
      </c>
      <c r="DE35" s="4" t="s">
        <v>3</v>
      </c>
      <c r="DF35" s="4" t="s">
        <v>3</v>
      </c>
      <c r="DG35" s="4" t="s">
        <v>3</v>
      </c>
      <c r="DH35" s="4" t="s">
        <v>3</v>
      </c>
      <c r="DI35" s="4" t="s">
        <v>3</v>
      </c>
      <c r="DJ35" s="4" t="s">
        <v>3</v>
      </c>
      <c r="DK35" s="4" t="s">
        <v>3</v>
      </c>
      <c r="DL35" s="4" t="s">
        <v>3</v>
      </c>
      <c r="DM35" s="4" t="s">
        <v>3</v>
      </c>
      <c r="DN35" s="4" t="s">
        <v>3</v>
      </c>
      <c r="DO35" s="4" t="s">
        <v>3</v>
      </c>
      <c r="DP35" s="4" t="s">
        <v>3</v>
      </c>
      <c r="DQ35" s="4" t="s">
        <v>3</v>
      </c>
      <c r="DR35" s="4" t="s">
        <v>3</v>
      </c>
      <c r="DS35" s="4" t="s">
        <v>3</v>
      </c>
      <c r="DT35" s="4" t="s">
        <v>3</v>
      </c>
      <c r="DU35" s="4" t="s">
        <v>3</v>
      </c>
      <c r="DV35" s="4" t="s">
        <v>3</v>
      </c>
      <c r="DW35" s="4" t="s">
        <v>3</v>
      </c>
      <c r="DX35" s="4" t="s">
        <v>3</v>
      </c>
      <c r="DY35" s="4" t="s">
        <v>3</v>
      </c>
      <c r="DZ35" s="4" t="s">
        <v>3</v>
      </c>
      <c r="EA35" s="4" t="s">
        <v>3</v>
      </c>
      <c r="EB35" s="4" t="s">
        <v>3</v>
      </c>
      <c r="EC35" s="4" t="s">
        <v>3</v>
      </c>
      <c r="ED35" s="4" t="s">
        <v>3</v>
      </c>
      <c r="EE35" s="4" t="s">
        <v>3</v>
      </c>
      <c r="EF35" s="4" t="s">
        <v>3</v>
      </c>
      <c r="EG35" s="4" t="s">
        <v>3</v>
      </c>
    </row>
    <row r="36" spans="1:137" ht="30" x14ac:dyDescent="0.25">
      <c r="A36" s="2" t="s">
        <v>841</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4" t="s">
        <v>3</v>
      </c>
      <c r="AU36" s="4" t="s">
        <v>3</v>
      </c>
      <c r="AV36" s="4" t="s">
        <v>3</v>
      </c>
      <c r="AW36" s="4" t="s">
        <v>3</v>
      </c>
      <c r="AX36" s="4" t="s">
        <v>3</v>
      </c>
      <c r="AY36" s="4" t="s">
        <v>3</v>
      </c>
      <c r="AZ36" s="4" t="s">
        <v>3</v>
      </c>
      <c r="BA36" s="4" t="s">
        <v>3</v>
      </c>
      <c r="BB36" s="4" t="s">
        <v>3</v>
      </c>
      <c r="BC36" s="4" t="s">
        <v>3</v>
      </c>
      <c r="BD36" s="4" t="s">
        <v>3</v>
      </c>
      <c r="BE36" s="4" t="s">
        <v>3</v>
      </c>
      <c r="BF36" s="4" t="s">
        <v>3</v>
      </c>
      <c r="BG36" s="4" t="s">
        <v>3</v>
      </c>
      <c r="BH36" s="4" t="s">
        <v>3</v>
      </c>
      <c r="BI36" s="4" t="s">
        <v>3</v>
      </c>
      <c r="BJ36" s="4" t="s">
        <v>3</v>
      </c>
      <c r="BK36" s="4" t="s">
        <v>3</v>
      </c>
      <c r="BL36" s="4" t="s">
        <v>3</v>
      </c>
      <c r="BM36" s="4" t="s">
        <v>3</v>
      </c>
      <c r="BN36" s="4" t="s">
        <v>3</v>
      </c>
      <c r="BO36" s="4" t="s">
        <v>3</v>
      </c>
      <c r="BP36" s="4" t="s">
        <v>3</v>
      </c>
      <c r="BQ36" s="4" t="s">
        <v>3</v>
      </c>
      <c r="BR36" s="90">
        <v>0.7</v>
      </c>
      <c r="BS36" s="90">
        <v>0.7</v>
      </c>
      <c r="BT36" s="4" t="s">
        <v>3</v>
      </c>
      <c r="BU36" s="4" t="s">
        <v>3</v>
      </c>
      <c r="BV36" s="4" t="s">
        <v>3</v>
      </c>
      <c r="BW36" s="90">
        <v>0.5</v>
      </c>
      <c r="BX36" s="90">
        <v>0.5</v>
      </c>
      <c r="BY36" s="4" t="s">
        <v>3</v>
      </c>
      <c r="BZ36" s="4" t="s">
        <v>3</v>
      </c>
      <c r="CA36" s="4" t="s">
        <v>3</v>
      </c>
      <c r="CB36" s="90">
        <v>0.5</v>
      </c>
      <c r="CC36" s="90">
        <v>0.5</v>
      </c>
      <c r="CD36" s="4" t="s">
        <v>3</v>
      </c>
      <c r="CE36" s="4" t="s">
        <v>3</v>
      </c>
      <c r="CF36" s="4" t="s">
        <v>3</v>
      </c>
      <c r="CG36" s="4" t="s">
        <v>3</v>
      </c>
      <c r="CH36" s="4" t="s">
        <v>3</v>
      </c>
      <c r="CI36" s="4" t="s">
        <v>3</v>
      </c>
      <c r="CJ36" s="4" t="s">
        <v>3</v>
      </c>
      <c r="CK36" s="4" t="s">
        <v>3</v>
      </c>
      <c r="CL36" s="4" t="s">
        <v>3</v>
      </c>
      <c r="CM36" s="4" t="s">
        <v>3</v>
      </c>
      <c r="CN36" s="4" t="s">
        <v>3</v>
      </c>
      <c r="CO36" s="4" t="s">
        <v>3</v>
      </c>
      <c r="CP36" s="4" t="s">
        <v>3</v>
      </c>
      <c r="CQ36" s="4" t="s">
        <v>3</v>
      </c>
      <c r="CR36" s="4" t="s">
        <v>3</v>
      </c>
      <c r="CS36" s="4" t="s">
        <v>3</v>
      </c>
      <c r="CT36" s="4" t="s">
        <v>3</v>
      </c>
      <c r="CU36" s="4" t="s">
        <v>3</v>
      </c>
      <c r="CV36" s="4" t="s">
        <v>3</v>
      </c>
      <c r="CW36" s="4" t="s">
        <v>3</v>
      </c>
      <c r="CX36" s="4" t="s">
        <v>3</v>
      </c>
      <c r="CY36" s="4" t="s">
        <v>3</v>
      </c>
      <c r="CZ36" s="4" t="s">
        <v>3</v>
      </c>
      <c r="DA36" s="4" t="s">
        <v>3</v>
      </c>
      <c r="DB36" s="4" t="s">
        <v>3</v>
      </c>
      <c r="DC36" s="4" t="s">
        <v>3</v>
      </c>
      <c r="DD36" s="4" t="s">
        <v>3</v>
      </c>
      <c r="DE36" s="4" t="s">
        <v>3</v>
      </c>
      <c r="DF36" s="4" t="s">
        <v>3</v>
      </c>
      <c r="DG36" s="4" t="s">
        <v>3</v>
      </c>
      <c r="DH36" s="4" t="s">
        <v>3</v>
      </c>
      <c r="DI36" s="4" t="s">
        <v>3</v>
      </c>
      <c r="DJ36" s="4" t="s">
        <v>3</v>
      </c>
      <c r="DK36" s="4" t="s">
        <v>3</v>
      </c>
      <c r="DL36" s="4" t="s">
        <v>3</v>
      </c>
      <c r="DM36" s="4" t="s">
        <v>3</v>
      </c>
      <c r="DN36" s="4" t="s">
        <v>3</v>
      </c>
      <c r="DO36" s="4" t="s">
        <v>3</v>
      </c>
      <c r="DP36" s="4" t="s">
        <v>3</v>
      </c>
      <c r="DQ36" s="4" t="s">
        <v>3</v>
      </c>
      <c r="DR36" s="4" t="s">
        <v>3</v>
      </c>
      <c r="DS36" s="4" t="s">
        <v>3</v>
      </c>
      <c r="DT36" s="4" t="s">
        <v>3</v>
      </c>
      <c r="DU36" s="4" t="s">
        <v>3</v>
      </c>
      <c r="DV36" s="4" t="s">
        <v>3</v>
      </c>
      <c r="DW36" s="4" t="s">
        <v>3</v>
      </c>
      <c r="DX36" s="4" t="s">
        <v>3</v>
      </c>
      <c r="DY36" s="4" t="s">
        <v>3</v>
      </c>
      <c r="DZ36" s="4" t="s">
        <v>3</v>
      </c>
      <c r="EA36" s="4" t="s">
        <v>3</v>
      </c>
      <c r="EB36" s="4" t="s">
        <v>3</v>
      </c>
      <c r="EC36" s="4" t="s">
        <v>3</v>
      </c>
      <c r="ED36" s="4" t="s">
        <v>3</v>
      </c>
      <c r="EE36" s="4" t="s">
        <v>3</v>
      </c>
      <c r="EF36" s="4" t="s">
        <v>3</v>
      </c>
      <c r="EG36" s="4" t="s">
        <v>3</v>
      </c>
    </row>
    <row r="37" spans="1:137" ht="30" x14ac:dyDescent="0.25">
      <c r="A37" s="2" t="s">
        <v>842</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t="s">
        <v>3</v>
      </c>
      <c r="AY37" s="4" t="s">
        <v>3</v>
      </c>
      <c r="AZ37" s="4" t="s">
        <v>3</v>
      </c>
      <c r="BA37" s="4" t="s">
        <v>3</v>
      </c>
      <c r="BB37" s="4" t="s">
        <v>3</v>
      </c>
      <c r="BC37" s="4" t="s">
        <v>3</v>
      </c>
      <c r="BD37" s="4" t="s">
        <v>3</v>
      </c>
      <c r="BE37" s="4" t="s">
        <v>3</v>
      </c>
      <c r="BF37" s="4" t="s">
        <v>3</v>
      </c>
      <c r="BG37" s="4" t="s">
        <v>3</v>
      </c>
      <c r="BH37" s="4" t="s">
        <v>3</v>
      </c>
      <c r="BI37" s="4" t="s">
        <v>3</v>
      </c>
      <c r="BJ37" s="4" t="s">
        <v>3</v>
      </c>
      <c r="BK37" s="4" t="s">
        <v>3</v>
      </c>
      <c r="BL37" s="4" t="s">
        <v>3</v>
      </c>
      <c r="BM37" s="4" t="s">
        <v>3</v>
      </c>
      <c r="BN37" s="4" t="s">
        <v>3</v>
      </c>
      <c r="BO37" s="4" t="s">
        <v>3</v>
      </c>
      <c r="BP37" s="4" t="s">
        <v>3</v>
      </c>
      <c r="BQ37" s="4" t="s">
        <v>3</v>
      </c>
      <c r="BR37" s="4" t="s">
        <v>3</v>
      </c>
      <c r="BS37" s="4" t="s">
        <v>3</v>
      </c>
      <c r="BT37" s="4" t="s">
        <v>3</v>
      </c>
      <c r="BU37" s="4" t="s">
        <v>3</v>
      </c>
      <c r="BV37" s="4" t="s">
        <v>3</v>
      </c>
      <c r="BW37" s="90">
        <v>0.3</v>
      </c>
      <c r="BX37" s="90">
        <v>0.3</v>
      </c>
      <c r="BY37" s="4" t="s">
        <v>3</v>
      </c>
      <c r="BZ37" s="4" t="s">
        <v>3</v>
      </c>
      <c r="CA37" s="4" t="s">
        <v>3</v>
      </c>
      <c r="CB37" s="90">
        <v>0.3</v>
      </c>
      <c r="CC37" s="90">
        <v>0.3</v>
      </c>
      <c r="CD37" s="4" t="s">
        <v>3</v>
      </c>
      <c r="CE37" s="4" t="s">
        <v>3</v>
      </c>
      <c r="CF37" s="4" t="s">
        <v>3</v>
      </c>
      <c r="CG37" s="4" t="s">
        <v>3</v>
      </c>
      <c r="CH37" s="4" t="s">
        <v>3</v>
      </c>
      <c r="CI37" s="4" t="s">
        <v>3</v>
      </c>
      <c r="CJ37" s="4" t="s">
        <v>3</v>
      </c>
      <c r="CK37" s="4" t="s">
        <v>3</v>
      </c>
      <c r="CL37" s="4" t="s">
        <v>3</v>
      </c>
      <c r="CM37" s="4" t="s">
        <v>3</v>
      </c>
      <c r="CN37" s="4" t="s">
        <v>3</v>
      </c>
      <c r="CO37" s="4" t="s">
        <v>3</v>
      </c>
      <c r="CP37" s="4" t="s">
        <v>3</v>
      </c>
      <c r="CQ37" s="4" t="s">
        <v>3</v>
      </c>
      <c r="CR37" s="4" t="s">
        <v>3</v>
      </c>
      <c r="CS37" s="4" t="s">
        <v>3</v>
      </c>
      <c r="CT37" s="4" t="s">
        <v>3</v>
      </c>
      <c r="CU37" s="4" t="s">
        <v>3</v>
      </c>
      <c r="CV37" s="4" t="s">
        <v>3</v>
      </c>
      <c r="CW37" s="4" t="s">
        <v>3</v>
      </c>
      <c r="CX37" s="4" t="s">
        <v>3</v>
      </c>
      <c r="CY37" s="4" t="s">
        <v>3</v>
      </c>
      <c r="CZ37" s="4" t="s">
        <v>3</v>
      </c>
      <c r="DA37" s="4" t="s">
        <v>3</v>
      </c>
      <c r="DB37" s="4" t="s">
        <v>3</v>
      </c>
      <c r="DC37" s="4" t="s">
        <v>3</v>
      </c>
      <c r="DD37" s="4" t="s">
        <v>3</v>
      </c>
      <c r="DE37" s="4" t="s">
        <v>3</v>
      </c>
      <c r="DF37" s="4" t="s">
        <v>3</v>
      </c>
      <c r="DG37" s="4" t="s">
        <v>3</v>
      </c>
      <c r="DH37" s="4" t="s">
        <v>3</v>
      </c>
      <c r="DI37" s="4" t="s">
        <v>3</v>
      </c>
      <c r="DJ37" s="4" t="s">
        <v>3</v>
      </c>
      <c r="DK37" s="4" t="s">
        <v>3</v>
      </c>
      <c r="DL37" s="4" t="s">
        <v>3</v>
      </c>
      <c r="DM37" s="4" t="s">
        <v>3</v>
      </c>
      <c r="DN37" s="4" t="s">
        <v>3</v>
      </c>
      <c r="DO37" s="4" t="s">
        <v>3</v>
      </c>
      <c r="DP37" s="4" t="s">
        <v>3</v>
      </c>
      <c r="DQ37" s="4" t="s">
        <v>3</v>
      </c>
      <c r="DR37" s="4" t="s">
        <v>3</v>
      </c>
      <c r="DS37" s="4" t="s">
        <v>3</v>
      </c>
      <c r="DT37" s="4" t="s">
        <v>3</v>
      </c>
      <c r="DU37" s="4" t="s">
        <v>3</v>
      </c>
      <c r="DV37" s="4" t="s">
        <v>3</v>
      </c>
      <c r="DW37" s="4" t="s">
        <v>3</v>
      </c>
      <c r="DX37" s="4" t="s">
        <v>3</v>
      </c>
      <c r="DY37" s="4" t="s">
        <v>3</v>
      </c>
      <c r="DZ37" s="4" t="s">
        <v>3</v>
      </c>
      <c r="EA37" s="4" t="s">
        <v>3</v>
      </c>
      <c r="EB37" s="4" t="s">
        <v>3</v>
      </c>
      <c r="EC37" s="4" t="s">
        <v>3</v>
      </c>
      <c r="ED37" s="4" t="s">
        <v>3</v>
      </c>
      <c r="EE37" s="4" t="s">
        <v>3</v>
      </c>
      <c r="EF37" s="4" t="s">
        <v>3</v>
      </c>
      <c r="EG37" s="4" t="s">
        <v>3</v>
      </c>
    </row>
    <row r="38" spans="1:137" ht="30" x14ac:dyDescent="0.25">
      <c r="A38" s="2" t="s">
        <v>843</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90">
        <v>6.6299999999999998E-2</v>
      </c>
      <c r="R38" s="90">
        <v>6.6299999999999998E-2</v>
      </c>
      <c r="S38" s="90">
        <v>6.5299999999999997E-2</v>
      </c>
      <c r="T38" s="90">
        <v>6.88E-2</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c r="AK38" s="4" t="s">
        <v>3</v>
      </c>
      <c r="AL38" s="4" t="s">
        <v>3</v>
      </c>
      <c r="AM38" s="4" t="s">
        <v>3</v>
      </c>
      <c r="AN38" s="4" t="s">
        <v>3</v>
      </c>
      <c r="AO38" s="4" t="s">
        <v>3</v>
      </c>
      <c r="AP38" s="4" t="s">
        <v>3</v>
      </c>
      <c r="AQ38" s="4" t="s">
        <v>3</v>
      </c>
      <c r="AR38" s="4" t="s">
        <v>3</v>
      </c>
      <c r="AS38" s="4" t="s">
        <v>3</v>
      </c>
      <c r="AT38" s="4" t="s">
        <v>3</v>
      </c>
      <c r="AU38" s="4" t="s">
        <v>3</v>
      </c>
      <c r="AV38" s="4" t="s">
        <v>3</v>
      </c>
      <c r="AW38" s="4" t="s">
        <v>3</v>
      </c>
      <c r="AX38" s="4" t="s">
        <v>3</v>
      </c>
      <c r="AY38" s="4" t="s">
        <v>3</v>
      </c>
      <c r="AZ38" s="4" t="s">
        <v>3</v>
      </c>
      <c r="BA38" s="4" t="s">
        <v>3</v>
      </c>
      <c r="BB38" s="4" t="s">
        <v>3</v>
      </c>
      <c r="BC38" s="4" t="s">
        <v>3</v>
      </c>
      <c r="BD38" s="4" t="s">
        <v>3</v>
      </c>
      <c r="BE38" s="4" t="s">
        <v>3</v>
      </c>
      <c r="BF38" s="4" t="s">
        <v>3</v>
      </c>
      <c r="BG38" s="4" t="s">
        <v>3</v>
      </c>
      <c r="BH38" s="4" t="s">
        <v>3</v>
      </c>
      <c r="BI38" s="4" t="s">
        <v>3</v>
      </c>
      <c r="BJ38" s="4" t="s">
        <v>3</v>
      </c>
      <c r="BK38" s="4" t="s">
        <v>3</v>
      </c>
      <c r="BL38" s="4" t="s">
        <v>3</v>
      </c>
      <c r="BM38" s="4" t="s">
        <v>3</v>
      </c>
      <c r="BN38" s="4" t="s">
        <v>3</v>
      </c>
      <c r="BO38" s="4" t="s">
        <v>3</v>
      </c>
      <c r="BP38" s="4" t="s">
        <v>3</v>
      </c>
      <c r="BQ38" s="4" t="s">
        <v>3</v>
      </c>
      <c r="BR38" s="4" t="s">
        <v>3</v>
      </c>
      <c r="BS38" s="4" t="s">
        <v>3</v>
      </c>
      <c r="BT38" s="4" t="s">
        <v>3</v>
      </c>
      <c r="BU38" s="4" t="s">
        <v>3</v>
      </c>
      <c r="BV38" s="4" t="s">
        <v>3</v>
      </c>
      <c r="BW38" s="4" t="s">
        <v>3</v>
      </c>
      <c r="BX38" s="4" t="s">
        <v>3</v>
      </c>
      <c r="BY38" s="4" t="s">
        <v>3</v>
      </c>
      <c r="BZ38" s="4" t="s">
        <v>3</v>
      </c>
      <c r="CA38" s="4" t="s">
        <v>3</v>
      </c>
      <c r="CB38" s="4" t="s">
        <v>3</v>
      </c>
      <c r="CC38" s="4" t="s">
        <v>3</v>
      </c>
      <c r="CD38" s="4" t="s">
        <v>3</v>
      </c>
      <c r="CE38" s="4" t="s">
        <v>3</v>
      </c>
      <c r="CF38" s="4" t="s">
        <v>3</v>
      </c>
      <c r="CG38" s="4" t="s">
        <v>3</v>
      </c>
      <c r="CH38" s="4" t="s">
        <v>3</v>
      </c>
      <c r="CI38" s="4" t="s">
        <v>3</v>
      </c>
      <c r="CJ38" s="4" t="s">
        <v>3</v>
      </c>
      <c r="CK38" s="4" t="s">
        <v>3</v>
      </c>
      <c r="CL38" s="4" t="s">
        <v>3</v>
      </c>
      <c r="CM38" s="4" t="s">
        <v>3</v>
      </c>
      <c r="CN38" s="4" t="s">
        <v>3</v>
      </c>
      <c r="CO38" s="4" t="s">
        <v>3</v>
      </c>
      <c r="CP38" s="4" t="s">
        <v>3</v>
      </c>
      <c r="CQ38" s="4" t="s">
        <v>3</v>
      </c>
      <c r="CR38" s="4" t="s">
        <v>3</v>
      </c>
      <c r="CS38" s="4" t="s">
        <v>3</v>
      </c>
      <c r="CT38" s="4" t="s">
        <v>3</v>
      </c>
      <c r="CU38" s="4" t="s">
        <v>3</v>
      </c>
      <c r="CV38" s="4" t="s">
        <v>3</v>
      </c>
      <c r="CW38" s="4" t="s">
        <v>3</v>
      </c>
      <c r="CX38" s="4" t="s">
        <v>3</v>
      </c>
      <c r="CY38" s="4" t="s">
        <v>3</v>
      </c>
      <c r="CZ38" s="4" t="s">
        <v>3</v>
      </c>
      <c r="DA38" s="4" t="s">
        <v>3</v>
      </c>
      <c r="DB38" s="4" t="s">
        <v>3</v>
      </c>
      <c r="DC38" s="4" t="s">
        <v>3</v>
      </c>
      <c r="DD38" s="4" t="s">
        <v>3</v>
      </c>
      <c r="DE38" s="4" t="s">
        <v>3</v>
      </c>
      <c r="DF38" s="4" t="s">
        <v>3</v>
      </c>
      <c r="DG38" s="4" t="s">
        <v>3</v>
      </c>
      <c r="DH38" s="4" t="s">
        <v>3</v>
      </c>
      <c r="DI38" s="4" t="s">
        <v>3</v>
      </c>
      <c r="DJ38" s="4" t="s">
        <v>3</v>
      </c>
      <c r="DK38" s="4" t="s">
        <v>3</v>
      </c>
      <c r="DL38" s="4" t="s">
        <v>3</v>
      </c>
      <c r="DM38" s="4" t="s">
        <v>3</v>
      </c>
      <c r="DN38" s="4" t="s">
        <v>3</v>
      </c>
      <c r="DO38" s="4" t="s">
        <v>3</v>
      </c>
      <c r="DP38" s="4" t="s">
        <v>3</v>
      </c>
      <c r="DQ38" s="4" t="s">
        <v>3</v>
      </c>
      <c r="DR38" s="4" t="s">
        <v>3</v>
      </c>
      <c r="DS38" s="4" t="s">
        <v>3</v>
      </c>
      <c r="DT38" s="4" t="s">
        <v>3</v>
      </c>
      <c r="DU38" s="4" t="s">
        <v>3</v>
      </c>
      <c r="DV38" s="4" t="s">
        <v>3</v>
      </c>
      <c r="DW38" s="4" t="s">
        <v>3</v>
      </c>
      <c r="DX38" s="4" t="s">
        <v>3</v>
      </c>
      <c r="DY38" s="4" t="s">
        <v>3</v>
      </c>
      <c r="DZ38" s="4" t="s">
        <v>3</v>
      </c>
      <c r="EA38" s="4" t="s">
        <v>3</v>
      </c>
      <c r="EB38" s="4" t="s">
        <v>3</v>
      </c>
      <c r="EC38" s="4" t="s">
        <v>3</v>
      </c>
      <c r="ED38" s="4" t="s">
        <v>3</v>
      </c>
      <c r="EE38" s="4" t="s">
        <v>3</v>
      </c>
      <c r="EF38" s="4" t="s">
        <v>3</v>
      </c>
      <c r="EG38" s="4" t="s">
        <v>3</v>
      </c>
    </row>
    <row r="39" spans="1:137" x14ac:dyDescent="0.25">
      <c r="A39" s="2" t="s">
        <v>844</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8">
        <v>8420164</v>
      </c>
      <c r="R39" s="6">
        <v>51336899</v>
      </c>
      <c r="S39" s="6">
        <v>42767789</v>
      </c>
      <c r="T39" s="6">
        <v>34114359</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c r="AP39" s="4" t="s">
        <v>3</v>
      </c>
      <c r="AQ39" s="4" t="s">
        <v>3</v>
      </c>
      <c r="AR39" s="4" t="s">
        <v>3</v>
      </c>
      <c r="AS39" s="4" t="s">
        <v>3</v>
      </c>
      <c r="AT39" s="4" t="s">
        <v>3</v>
      </c>
      <c r="AU39" s="4" t="s">
        <v>3</v>
      </c>
      <c r="AV39" s="4" t="s">
        <v>3</v>
      </c>
      <c r="AW39" s="4" t="s">
        <v>3</v>
      </c>
      <c r="AX39" s="4" t="s">
        <v>3</v>
      </c>
      <c r="AY39" s="4" t="s">
        <v>3</v>
      </c>
      <c r="AZ39" s="4" t="s">
        <v>3</v>
      </c>
      <c r="BA39" s="4" t="s">
        <v>3</v>
      </c>
      <c r="BB39" s="4" t="s">
        <v>3</v>
      </c>
      <c r="BC39" s="4" t="s">
        <v>3</v>
      </c>
      <c r="BD39" s="4" t="s">
        <v>3</v>
      </c>
      <c r="BE39" s="4" t="s">
        <v>3</v>
      </c>
      <c r="BF39" s="4" t="s">
        <v>3</v>
      </c>
      <c r="BG39" s="4" t="s">
        <v>3</v>
      </c>
      <c r="BH39" s="4" t="s">
        <v>3</v>
      </c>
      <c r="BI39" s="4" t="s">
        <v>3</v>
      </c>
      <c r="BJ39" s="4" t="s">
        <v>3</v>
      </c>
      <c r="BK39" s="4" t="s">
        <v>3</v>
      </c>
      <c r="BL39" s="4" t="s">
        <v>3</v>
      </c>
      <c r="BM39" s="4" t="s">
        <v>3</v>
      </c>
      <c r="BN39" s="4" t="s">
        <v>3</v>
      </c>
      <c r="BO39" s="4" t="s">
        <v>3</v>
      </c>
      <c r="BP39" s="4" t="s">
        <v>3</v>
      </c>
      <c r="BQ39" s="4" t="s">
        <v>3</v>
      </c>
      <c r="BR39" s="4" t="s">
        <v>3</v>
      </c>
      <c r="BS39" s="4" t="s">
        <v>3</v>
      </c>
      <c r="BT39" s="4" t="s">
        <v>3</v>
      </c>
      <c r="BU39" s="4" t="s">
        <v>3</v>
      </c>
      <c r="BV39" s="4" t="s">
        <v>3</v>
      </c>
      <c r="BW39" s="4" t="s">
        <v>3</v>
      </c>
      <c r="BX39" s="4" t="s">
        <v>3</v>
      </c>
      <c r="BY39" s="4" t="s">
        <v>3</v>
      </c>
      <c r="BZ39" s="4" t="s">
        <v>3</v>
      </c>
      <c r="CA39" s="4" t="s">
        <v>3</v>
      </c>
      <c r="CB39" s="4" t="s">
        <v>3</v>
      </c>
      <c r="CC39" s="4" t="s">
        <v>3</v>
      </c>
      <c r="CD39" s="4" t="s">
        <v>3</v>
      </c>
      <c r="CE39" s="4" t="s">
        <v>3</v>
      </c>
      <c r="CF39" s="4" t="s">
        <v>3</v>
      </c>
      <c r="CG39" s="4" t="s">
        <v>3</v>
      </c>
      <c r="CH39" s="4" t="s">
        <v>3</v>
      </c>
      <c r="CI39" s="4" t="s">
        <v>3</v>
      </c>
      <c r="CJ39" s="4" t="s">
        <v>3</v>
      </c>
      <c r="CK39" s="4" t="s">
        <v>3</v>
      </c>
      <c r="CL39" s="4" t="s">
        <v>3</v>
      </c>
      <c r="CM39" s="4" t="s">
        <v>3</v>
      </c>
      <c r="CN39" s="4" t="s">
        <v>3</v>
      </c>
      <c r="CO39" s="4" t="s">
        <v>3</v>
      </c>
      <c r="CP39" s="4" t="s">
        <v>3</v>
      </c>
      <c r="CQ39" s="4" t="s">
        <v>3</v>
      </c>
      <c r="CR39" s="4" t="s">
        <v>3</v>
      </c>
      <c r="CS39" s="4" t="s">
        <v>3</v>
      </c>
      <c r="CT39" s="4" t="s">
        <v>3</v>
      </c>
      <c r="CU39" s="4" t="s">
        <v>3</v>
      </c>
      <c r="CV39" s="4" t="s">
        <v>3</v>
      </c>
      <c r="CW39" s="4" t="s">
        <v>3</v>
      </c>
      <c r="CX39" s="4" t="s">
        <v>3</v>
      </c>
      <c r="CY39" s="4" t="s">
        <v>3</v>
      </c>
      <c r="CZ39" s="4" t="s">
        <v>3</v>
      </c>
      <c r="DA39" s="4" t="s">
        <v>3</v>
      </c>
      <c r="DB39" s="4" t="s">
        <v>3</v>
      </c>
      <c r="DC39" s="4" t="s">
        <v>3</v>
      </c>
      <c r="DD39" s="4" t="s">
        <v>3</v>
      </c>
      <c r="DE39" s="4" t="s">
        <v>3</v>
      </c>
      <c r="DF39" s="4" t="s">
        <v>3</v>
      </c>
      <c r="DG39" s="4" t="s">
        <v>3</v>
      </c>
      <c r="DH39" s="4" t="s">
        <v>3</v>
      </c>
      <c r="DI39" s="4" t="s">
        <v>3</v>
      </c>
      <c r="DJ39" s="4" t="s">
        <v>3</v>
      </c>
      <c r="DK39" s="4" t="s">
        <v>3</v>
      </c>
      <c r="DL39" s="4" t="s">
        <v>3</v>
      </c>
      <c r="DM39" s="4" t="s">
        <v>3</v>
      </c>
      <c r="DN39" s="4" t="s">
        <v>3</v>
      </c>
      <c r="DO39" s="4" t="s">
        <v>3</v>
      </c>
      <c r="DP39" s="4" t="s">
        <v>3</v>
      </c>
      <c r="DQ39" s="4" t="s">
        <v>3</v>
      </c>
      <c r="DR39" s="4" t="s">
        <v>3</v>
      </c>
      <c r="DS39" s="4" t="s">
        <v>3</v>
      </c>
      <c r="DT39" s="4" t="s">
        <v>3</v>
      </c>
      <c r="DU39" s="4" t="s">
        <v>3</v>
      </c>
      <c r="DV39" s="4" t="s">
        <v>3</v>
      </c>
      <c r="DW39" s="4" t="s">
        <v>3</v>
      </c>
      <c r="DX39" s="4" t="s">
        <v>3</v>
      </c>
      <c r="DY39" s="4" t="s">
        <v>3</v>
      </c>
      <c r="DZ39" s="4" t="s">
        <v>3</v>
      </c>
      <c r="EA39" s="4" t="s">
        <v>3</v>
      </c>
      <c r="EB39" s="4" t="s">
        <v>3</v>
      </c>
      <c r="EC39" s="4" t="s">
        <v>3</v>
      </c>
      <c r="ED39" s="4" t="s">
        <v>3</v>
      </c>
      <c r="EE39" s="4" t="s">
        <v>3</v>
      </c>
      <c r="EF39" s="4" t="s">
        <v>3</v>
      </c>
      <c r="EG39" s="4" t="s">
        <v>3</v>
      </c>
    </row>
  </sheetData>
  <mergeCells count="36">
    <mergeCell ref="DM1:DQ1"/>
    <mergeCell ref="DR1:DU1"/>
    <mergeCell ref="DV1:DW1"/>
    <mergeCell ref="DX1:DY1"/>
    <mergeCell ref="DZ1:EC1"/>
    <mergeCell ref="ED1:EG1"/>
    <mergeCell ref="CQ1:CX1"/>
    <mergeCell ref="CY1:CZ1"/>
    <mergeCell ref="DA1:DB1"/>
    <mergeCell ref="DC1:DD1"/>
    <mergeCell ref="DE1:DF1"/>
    <mergeCell ref="DJ1:DL1"/>
    <mergeCell ref="BT1:BU1"/>
    <mergeCell ref="BV1:BX1"/>
    <mergeCell ref="BY1:BZ1"/>
    <mergeCell ref="CA1:CG1"/>
    <mergeCell ref="CJ1:CM1"/>
    <mergeCell ref="CN1:CP1"/>
    <mergeCell ref="AZ1:BD1"/>
    <mergeCell ref="BE1:BH1"/>
    <mergeCell ref="BI1:BJ1"/>
    <mergeCell ref="BK1:BL1"/>
    <mergeCell ref="BM1:BO1"/>
    <mergeCell ref="BP1:BS1"/>
    <mergeCell ref="AD1:AF1"/>
    <mergeCell ref="AH1:AI1"/>
    <mergeCell ref="AJ1:AO1"/>
    <mergeCell ref="AP1:AS1"/>
    <mergeCell ref="AT1:AU1"/>
    <mergeCell ref="AV1:AY1"/>
    <mergeCell ref="A1:A7"/>
    <mergeCell ref="B1:E1"/>
    <mergeCell ref="F1:G1"/>
    <mergeCell ref="I1:J1"/>
    <mergeCell ref="L1:M1"/>
    <mergeCell ref="Q1:AB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7" width="12.28515625" bestFit="1" customWidth="1"/>
    <col min="8" max="11" width="15.5703125" bestFit="1" customWidth="1"/>
    <col min="12" max="13" width="35.28515625" bestFit="1" customWidth="1"/>
    <col min="14" max="15" width="36.5703125" bestFit="1" customWidth="1"/>
  </cols>
  <sheetData>
    <row r="1" spans="1:15" ht="15" customHeight="1" x14ac:dyDescent="0.25">
      <c r="A1" s="7" t="s">
        <v>845</v>
      </c>
      <c r="B1" s="7" t="s">
        <v>1</v>
      </c>
      <c r="C1" s="7"/>
      <c r="D1" s="7"/>
      <c r="E1" s="7"/>
      <c r="F1" s="7"/>
      <c r="G1" s="7"/>
      <c r="H1" s="7"/>
      <c r="I1" s="7"/>
      <c r="J1" s="7"/>
      <c r="K1" s="7"/>
      <c r="L1" s="7" t="s">
        <v>639</v>
      </c>
      <c r="M1" s="7"/>
      <c r="N1" s="7"/>
      <c r="O1" s="7"/>
    </row>
    <row r="2" spans="1:15" x14ac:dyDescent="0.25">
      <c r="A2" s="7"/>
      <c r="B2" s="1" t="s">
        <v>2</v>
      </c>
      <c r="C2" s="1" t="s">
        <v>2</v>
      </c>
      <c r="D2" s="1" t="s">
        <v>2</v>
      </c>
      <c r="E2" s="1" t="s">
        <v>2</v>
      </c>
      <c r="F2" s="1" t="s">
        <v>30</v>
      </c>
      <c r="G2" s="1" t="s">
        <v>75</v>
      </c>
      <c r="H2" s="1" t="s">
        <v>2</v>
      </c>
      <c r="I2" s="1" t="s">
        <v>2</v>
      </c>
      <c r="J2" s="1" t="s">
        <v>847</v>
      </c>
      <c r="K2" s="1" t="s">
        <v>847</v>
      </c>
      <c r="L2" s="1" t="s">
        <v>847</v>
      </c>
      <c r="M2" s="1" t="s">
        <v>847</v>
      </c>
      <c r="N2" s="1" t="s">
        <v>847</v>
      </c>
      <c r="O2" s="1" t="s">
        <v>847</v>
      </c>
    </row>
    <row r="3" spans="1:15" x14ac:dyDescent="0.25">
      <c r="A3" s="7"/>
      <c r="B3" s="1" t="s">
        <v>28</v>
      </c>
      <c r="C3" s="1" t="s">
        <v>29</v>
      </c>
      <c r="D3" s="1" t="s">
        <v>846</v>
      </c>
      <c r="E3" s="1" t="s">
        <v>846</v>
      </c>
      <c r="F3" s="1" t="s">
        <v>846</v>
      </c>
      <c r="G3" s="1" t="s">
        <v>846</v>
      </c>
      <c r="H3" s="1" t="s">
        <v>646</v>
      </c>
      <c r="I3" s="1" t="s">
        <v>646</v>
      </c>
      <c r="J3" s="1" t="s">
        <v>646</v>
      </c>
      <c r="K3" s="1" t="s">
        <v>646</v>
      </c>
      <c r="L3" s="1" t="s">
        <v>646</v>
      </c>
      <c r="M3" s="1" t="s">
        <v>646</v>
      </c>
      <c r="N3" s="1" t="s">
        <v>646</v>
      </c>
      <c r="O3" s="1" t="s">
        <v>646</v>
      </c>
    </row>
    <row r="4" spans="1:15" x14ac:dyDescent="0.25">
      <c r="A4" s="7"/>
      <c r="B4" s="1"/>
      <c r="C4" s="1"/>
      <c r="D4" s="1" t="s">
        <v>28</v>
      </c>
      <c r="E4" s="1" t="s">
        <v>29</v>
      </c>
      <c r="F4" s="1" t="s">
        <v>29</v>
      </c>
      <c r="G4" s="1" t="s">
        <v>29</v>
      </c>
      <c r="H4" s="1" t="s">
        <v>846</v>
      </c>
      <c r="I4" s="1" t="s">
        <v>846</v>
      </c>
      <c r="J4" s="1" t="s">
        <v>777</v>
      </c>
      <c r="K4" s="1" t="s">
        <v>777</v>
      </c>
      <c r="L4" s="1" t="s">
        <v>777</v>
      </c>
      <c r="M4" s="1" t="s">
        <v>777</v>
      </c>
      <c r="N4" s="1" t="s">
        <v>777</v>
      </c>
      <c r="O4" s="1" t="s">
        <v>777</v>
      </c>
    </row>
    <row r="5" spans="1:15" ht="30" x14ac:dyDescent="0.25">
      <c r="A5" s="7"/>
      <c r="B5" s="1"/>
      <c r="C5" s="1"/>
      <c r="D5" s="1"/>
      <c r="E5" s="1"/>
      <c r="F5" s="1"/>
      <c r="G5" s="1"/>
      <c r="H5" s="1" t="s">
        <v>28</v>
      </c>
      <c r="I5" s="1" t="s">
        <v>29</v>
      </c>
      <c r="J5" s="1" t="s">
        <v>846</v>
      </c>
      <c r="K5" s="1" t="s">
        <v>846</v>
      </c>
      <c r="L5" s="1" t="s">
        <v>848</v>
      </c>
      <c r="M5" s="1" t="s">
        <v>848</v>
      </c>
      <c r="N5" s="1" t="s">
        <v>849</v>
      </c>
      <c r="O5" s="1" t="s">
        <v>849</v>
      </c>
    </row>
    <row r="6" spans="1:15" x14ac:dyDescent="0.25">
      <c r="A6" s="7"/>
      <c r="B6" s="1"/>
      <c r="C6" s="1"/>
      <c r="D6" s="1"/>
      <c r="E6" s="1"/>
      <c r="F6" s="1"/>
      <c r="G6" s="1"/>
      <c r="H6" s="1"/>
      <c r="I6" s="1"/>
      <c r="J6" s="1" t="s">
        <v>28</v>
      </c>
      <c r="K6" s="1" t="s">
        <v>29</v>
      </c>
      <c r="L6" s="1" t="s">
        <v>28</v>
      </c>
      <c r="M6" s="1" t="s">
        <v>29</v>
      </c>
      <c r="N6" s="1" t="s">
        <v>28</v>
      </c>
      <c r="O6" s="1" t="s">
        <v>29</v>
      </c>
    </row>
    <row r="7" spans="1:15" x14ac:dyDescent="0.25">
      <c r="A7" s="3" t="s">
        <v>471</v>
      </c>
      <c r="B7" s="4" t="s">
        <v>3</v>
      </c>
      <c r="C7" s="4" t="s">
        <v>3</v>
      </c>
      <c r="D7" s="4" t="s">
        <v>3</v>
      </c>
      <c r="E7" s="4" t="s">
        <v>3</v>
      </c>
      <c r="F7" s="4" t="s">
        <v>3</v>
      </c>
      <c r="G7" s="4" t="s">
        <v>3</v>
      </c>
      <c r="H7" s="4" t="s">
        <v>3</v>
      </c>
      <c r="I7" s="4" t="s">
        <v>3</v>
      </c>
      <c r="J7" s="4" t="s">
        <v>3</v>
      </c>
      <c r="K7" s="4" t="s">
        <v>3</v>
      </c>
      <c r="L7" s="4" t="s">
        <v>3</v>
      </c>
      <c r="M7" s="4" t="s">
        <v>3</v>
      </c>
      <c r="N7" s="4" t="s">
        <v>3</v>
      </c>
      <c r="O7" s="4" t="s">
        <v>3</v>
      </c>
    </row>
    <row r="8" spans="1:15" x14ac:dyDescent="0.25">
      <c r="A8" s="2" t="s">
        <v>850</v>
      </c>
      <c r="B8" s="4" t="s">
        <v>3</v>
      </c>
      <c r="C8" s="4" t="s">
        <v>3</v>
      </c>
      <c r="D8" s="4" t="s">
        <v>3</v>
      </c>
      <c r="E8" s="4" t="s">
        <v>3</v>
      </c>
      <c r="F8" s="4" t="s">
        <v>3</v>
      </c>
      <c r="G8" s="4" t="s">
        <v>3</v>
      </c>
      <c r="H8" s="4" t="s">
        <v>3</v>
      </c>
      <c r="I8" s="4" t="s">
        <v>3</v>
      </c>
      <c r="J8" s="8">
        <v>82008890</v>
      </c>
      <c r="K8" s="6">
        <v>500000000</v>
      </c>
      <c r="L8" s="8">
        <v>57406223</v>
      </c>
      <c r="M8" s="6">
        <v>350000000</v>
      </c>
      <c r="N8" s="8">
        <v>24602667</v>
      </c>
      <c r="O8" s="6">
        <v>150000000</v>
      </c>
    </row>
    <row r="9" spans="1:15" x14ac:dyDescent="0.25">
      <c r="A9" s="2" t="s">
        <v>851</v>
      </c>
      <c r="B9" s="4" t="s">
        <v>3</v>
      </c>
      <c r="C9" s="4" t="s">
        <v>3</v>
      </c>
      <c r="D9" s="4" t="s">
        <v>3</v>
      </c>
      <c r="E9" s="4" t="s">
        <v>3</v>
      </c>
      <c r="F9" s="4" t="s">
        <v>3</v>
      </c>
      <c r="G9" s="4" t="s">
        <v>3</v>
      </c>
      <c r="H9" s="4" t="s">
        <v>3</v>
      </c>
      <c r="I9" s="4" t="s">
        <v>3</v>
      </c>
      <c r="J9" s="4" t="s">
        <v>3</v>
      </c>
      <c r="K9" s="4" t="s">
        <v>3</v>
      </c>
      <c r="L9" s="4" t="s">
        <v>671</v>
      </c>
      <c r="M9" s="4" t="s">
        <v>671</v>
      </c>
      <c r="N9" s="4" t="s">
        <v>3</v>
      </c>
      <c r="O9" s="4" t="s">
        <v>3</v>
      </c>
    </row>
    <row r="10" spans="1:15" ht="60" x14ac:dyDescent="0.25">
      <c r="A10" s="2" t="s">
        <v>852</v>
      </c>
      <c r="B10" s="4" t="s">
        <v>3</v>
      </c>
      <c r="C10" s="4" t="s">
        <v>3</v>
      </c>
      <c r="D10" s="4" t="s">
        <v>3</v>
      </c>
      <c r="E10" s="4" t="s">
        <v>3</v>
      </c>
      <c r="F10" s="4" t="s">
        <v>3</v>
      </c>
      <c r="G10" s="4" t="s">
        <v>3</v>
      </c>
      <c r="H10" s="4" t="s">
        <v>3</v>
      </c>
      <c r="I10" s="4" t="s">
        <v>3</v>
      </c>
      <c r="J10" s="4" t="s">
        <v>3</v>
      </c>
      <c r="K10" s="4" t="s">
        <v>3</v>
      </c>
      <c r="L10" s="4" t="s">
        <v>853</v>
      </c>
      <c r="M10" s="4" t="s">
        <v>853</v>
      </c>
      <c r="N10" s="4" t="s">
        <v>3</v>
      </c>
      <c r="O10" s="4" t="s">
        <v>3</v>
      </c>
    </row>
    <row r="11" spans="1:15" x14ac:dyDescent="0.25">
      <c r="A11" s="2" t="s">
        <v>854</v>
      </c>
      <c r="B11" s="4" t="s">
        <v>3</v>
      </c>
      <c r="C11" s="4" t="s">
        <v>3</v>
      </c>
      <c r="D11" s="4" t="s">
        <v>3</v>
      </c>
      <c r="E11" s="4" t="s">
        <v>3</v>
      </c>
      <c r="F11" s="4" t="s">
        <v>3</v>
      </c>
      <c r="G11" s="4" t="s">
        <v>3</v>
      </c>
      <c r="H11" s="6">
        <v>82008890</v>
      </c>
      <c r="I11" s="6">
        <v>500000000</v>
      </c>
      <c r="J11" s="4" t="s">
        <v>3</v>
      </c>
      <c r="K11" s="4" t="s">
        <v>3</v>
      </c>
      <c r="L11" s="4" t="s">
        <v>3</v>
      </c>
      <c r="M11" s="4" t="s">
        <v>3</v>
      </c>
      <c r="N11" s="4" t="s">
        <v>3</v>
      </c>
      <c r="O11" s="4" t="s">
        <v>3</v>
      </c>
    </row>
    <row r="12" spans="1:15" ht="30" x14ac:dyDescent="0.25">
      <c r="A12" s="2" t="s">
        <v>855</v>
      </c>
      <c r="B12" s="4" t="s">
        <v>3</v>
      </c>
      <c r="C12" s="4" t="s">
        <v>3</v>
      </c>
      <c r="D12" s="4" t="s">
        <v>3</v>
      </c>
      <c r="E12" s="4" t="s">
        <v>3</v>
      </c>
      <c r="F12" s="4" t="s">
        <v>3</v>
      </c>
      <c r="G12" s="4" t="s">
        <v>3</v>
      </c>
      <c r="H12" s="8">
        <v>16</v>
      </c>
      <c r="I12" s="4">
        <v>100</v>
      </c>
      <c r="J12" s="4" t="s">
        <v>3</v>
      </c>
      <c r="K12" s="4" t="s">
        <v>3</v>
      </c>
      <c r="L12" s="4" t="s">
        <v>3</v>
      </c>
      <c r="M12" s="4" t="s">
        <v>3</v>
      </c>
      <c r="N12" s="4" t="s">
        <v>3</v>
      </c>
      <c r="O12" s="4" t="s">
        <v>3</v>
      </c>
    </row>
    <row r="13" spans="1:15" ht="30" x14ac:dyDescent="0.25">
      <c r="A13" s="2" t="s">
        <v>856</v>
      </c>
      <c r="B13" s="4" t="s">
        <v>3</v>
      </c>
      <c r="C13" s="4" t="s">
        <v>3</v>
      </c>
      <c r="D13" s="4" t="s">
        <v>3</v>
      </c>
      <c r="E13" s="4" t="s">
        <v>3</v>
      </c>
      <c r="F13" s="4" t="s">
        <v>3</v>
      </c>
      <c r="G13" s="4" t="s">
        <v>3</v>
      </c>
      <c r="H13" s="90">
        <v>9.2999999999999999E-2</v>
      </c>
      <c r="I13" s="90">
        <v>9.2999999999999999E-2</v>
      </c>
      <c r="J13" s="4" t="s">
        <v>3</v>
      </c>
      <c r="K13" s="4" t="s">
        <v>3</v>
      </c>
      <c r="L13" s="4" t="s">
        <v>3</v>
      </c>
      <c r="M13" s="4" t="s">
        <v>3</v>
      </c>
      <c r="N13" s="4" t="s">
        <v>3</v>
      </c>
      <c r="O13" s="4" t="s">
        <v>3</v>
      </c>
    </row>
    <row r="14" spans="1:15" x14ac:dyDescent="0.25">
      <c r="A14" s="2" t="s">
        <v>857</v>
      </c>
      <c r="B14" s="4" t="s">
        <v>3</v>
      </c>
      <c r="C14" s="4" t="s">
        <v>3</v>
      </c>
      <c r="D14" s="4" t="s">
        <v>3</v>
      </c>
      <c r="E14" s="4" t="s">
        <v>3</v>
      </c>
      <c r="F14" s="4" t="s">
        <v>3</v>
      </c>
      <c r="G14" s="4" t="s">
        <v>3</v>
      </c>
      <c r="H14" s="5">
        <v>42476</v>
      </c>
      <c r="I14" s="5">
        <v>42476</v>
      </c>
      <c r="J14" s="4" t="s">
        <v>3</v>
      </c>
      <c r="K14" s="4" t="s">
        <v>3</v>
      </c>
      <c r="L14" s="4" t="s">
        <v>3</v>
      </c>
      <c r="M14" s="4" t="s">
        <v>3</v>
      </c>
      <c r="N14" s="4" t="s">
        <v>3</v>
      </c>
      <c r="O14" s="4" t="s">
        <v>3</v>
      </c>
    </row>
    <row r="15" spans="1:15" x14ac:dyDescent="0.25">
      <c r="A15" s="3" t="s">
        <v>48</v>
      </c>
      <c r="B15" s="4" t="s">
        <v>3</v>
      </c>
      <c r="C15" s="4" t="s">
        <v>3</v>
      </c>
      <c r="D15" s="4" t="s">
        <v>3</v>
      </c>
      <c r="E15" s="4" t="s">
        <v>3</v>
      </c>
      <c r="F15" s="4" t="s">
        <v>3</v>
      </c>
      <c r="G15" s="4" t="s">
        <v>3</v>
      </c>
      <c r="H15" s="4" t="s">
        <v>3</v>
      </c>
      <c r="I15" s="4" t="s">
        <v>3</v>
      </c>
      <c r="J15" s="4" t="s">
        <v>3</v>
      </c>
      <c r="K15" s="4" t="s">
        <v>3</v>
      </c>
      <c r="L15" s="4" t="s">
        <v>3</v>
      </c>
      <c r="M15" s="4" t="s">
        <v>3</v>
      </c>
      <c r="N15" s="4" t="s">
        <v>3</v>
      </c>
      <c r="O15" s="4" t="s">
        <v>3</v>
      </c>
    </row>
    <row r="16" spans="1:15" ht="45" x14ac:dyDescent="0.25">
      <c r="A16" s="2" t="s">
        <v>858</v>
      </c>
      <c r="B16" s="6">
        <v>6531530</v>
      </c>
      <c r="C16" s="6">
        <v>39822083</v>
      </c>
      <c r="D16" s="6">
        <v>6531530</v>
      </c>
      <c r="E16" s="6">
        <v>39822083</v>
      </c>
      <c r="F16" s="4" t="s">
        <v>3</v>
      </c>
      <c r="G16" s="4" t="s">
        <v>3</v>
      </c>
      <c r="H16" s="4" t="s">
        <v>3</v>
      </c>
      <c r="I16" s="4" t="s">
        <v>3</v>
      </c>
      <c r="J16" s="4" t="s">
        <v>3</v>
      </c>
      <c r="K16" s="4" t="s">
        <v>3</v>
      </c>
      <c r="L16" s="4" t="s">
        <v>3</v>
      </c>
      <c r="M16" s="4" t="s">
        <v>3</v>
      </c>
      <c r="N16" s="4" t="s">
        <v>3</v>
      </c>
      <c r="O16" s="4" t="s">
        <v>3</v>
      </c>
    </row>
    <row r="17" spans="1:15" x14ac:dyDescent="0.25">
      <c r="A17" s="3" t="s">
        <v>477</v>
      </c>
      <c r="B17" s="4" t="s">
        <v>3</v>
      </c>
      <c r="C17" s="4" t="s">
        <v>3</v>
      </c>
      <c r="D17" s="4" t="s">
        <v>3</v>
      </c>
      <c r="E17" s="4" t="s">
        <v>3</v>
      </c>
      <c r="F17" s="4" t="s">
        <v>3</v>
      </c>
      <c r="G17" s="4" t="s">
        <v>3</v>
      </c>
      <c r="H17" s="4" t="s">
        <v>3</v>
      </c>
      <c r="I17" s="4" t="s">
        <v>3</v>
      </c>
      <c r="J17" s="4" t="s">
        <v>3</v>
      </c>
      <c r="K17" s="4" t="s">
        <v>3</v>
      </c>
      <c r="L17" s="4" t="s">
        <v>3</v>
      </c>
      <c r="M17" s="4" t="s">
        <v>3</v>
      </c>
      <c r="N17" s="4" t="s">
        <v>3</v>
      </c>
      <c r="O17" s="4" t="s">
        <v>3</v>
      </c>
    </row>
    <row r="18" spans="1:15" x14ac:dyDescent="0.25">
      <c r="A18" s="2" t="s">
        <v>859</v>
      </c>
      <c r="B18" s="6">
        <v>82008890</v>
      </c>
      <c r="C18" s="6">
        <v>500000000</v>
      </c>
      <c r="D18" s="6">
        <v>82008890</v>
      </c>
      <c r="E18" s="6">
        <v>500000000</v>
      </c>
      <c r="F18" s="4" t="s">
        <v>3</v>
      </c>
      <c r="G18" s="4" t="s">
        <v>3</v>
      </c>
      <c r="H18" s="4" t="s">
        <v>3</v>
      </c>
      <c r="I18" s="4" t="s">
        <v>3</v>
      </c>
      <c r="J18" s="4" t="s">
        <v>3</v>
      </c>
      <c r="K18" s="4" t="s">
        <v>3</v>
      </c>
      <c r="L18" s="4" t="s">
        <v>3</v>
      </c>
      <c r="M18" s="4" t="s">
        <v>3</v>
      </c>
      <c r="N18" s="4" t="s">
        <v>3</v>
      </c>
      <c r="O18" s="4" t="s">
        <v>3</v>
      </c>
    </row>
    <row r="19" spans="1:15" x14ac:dyDescent="0.25">
      <c r="A19" s="2" t="s">
        <v>860</v>
      </c>
      <c r="B19" s="4" t="s">
        <v>3</v>
      </c>
      <c r="C19" s="4" t="s">
        <v>3</v>
      </c>
      <c r="D19" s="6">
        <v>6531530</v>
      </c>
      <c r="E19" s="6">
        <v>39822083</v>
      </c>
      <c r="F19" s="4">
        <v>0</v>
      </c>
      <c r="G19" s="4">
        <v>0</v>
      </c>
      <c r="H19" s="4" t="s">
        <v>3</v>
      </c>
      <c r="I19" s="4" t="s">
        <v>3</v>
      </c>
      <c r="J19" s="4" t="s">
        <v>3</v>
      </c>
      <c r="K19" s="4" t="s">
        <v>3</v>
      </c>
      <c r="L19" s="4" t="s">
        <v>3</v>
      </c>
      <c r="M19" s="4" t="s">
        <v>3</v>
      </c>
      <c r="N19" s="4" t="s">
        <v>3</v>
      </c>
      <c r="O19" s="4" t="s">
        <v>3</v>
      </c>
    </row>
    <row r="20" spans="1:15" ht="30" x14ac:dyDescent="0.25">
      <c r="A20" s="2" t="s">
        <v>861</v>
      </c>
      <c r="B20" s="4" t="s">
        <v>3</v>
      </c>
      <c r="C20" s="4" t="s">
        <v>3</v>
      </c>
      <c r="D20" s="6">
        <v>2483229</v>
      </c>
      <c r="E20" s="6">
        <v>15140000</v>
      </c>
      <c r="F20" s="4" t="s">
        <v>3</v>
      </c>
      <c r="G20" s="4" t="s">
        <v>3</v>
      </c>
      <c r="H20" s="4" t="s">
        <v>3</v>
      </c>
      <c r="I20" s="4" t="s">
        <v>3</v>
      </c>
      <c r="J20" s="4" t="s">
        <v>3</v>
      </c>
      <c r="K20" s="4" t="s">
        <v>3</v>
      </c>
      <c r="L20" s="4" t="s">
        <v>3</v>
      </c>
      <c r="M20" s="4" t="s">
        <v>3</v>
      </c>
      <c r="N20" s="4" t="s">
        <v>3</v>
      </c>
      <c r="O20" s="4" t="s">
        <v>3</v>
      </c>
    </row>
    <row r="21" spans="1:15" ht="30" x14ac:dyDescent="0.25">
      <c r="A21" s="2" t="s">
        <v>862</v>
      </c>
      <c r="B21" s="6">
        <v>1754615</v>
      </c>
      <c r="C21" s="6">
        <v>10697712</v>
      </c>
      <c r="D21" s="6">
        <v>1754615</v>
      </c>
      <c r="E21" s="6">
        <v>10697712</v>
      </c>
      <c r="F21" s="4" t="s">
        <v>3</v>
      </c>
      <c r="G21" s="4" t="s">
        <v>3</v>
      </c>
      <c r="H21" s="4" t="s">
        <v>3</v>
      </c>
      <c r="I21" s="4" t="s">
        <v>3</v>
      </c>
      <c r="J21" s="4" t="s">
        <v>3</v>
      </c>
      <c r="K21" s="4" t="s">
        <v>3</v>
      </c>
      <c r="L21" s="4" t="s">
        <v>3</v>
      </c>
      <c r="M21" s="4" t="s">
        <v>3</v>
      </c>
      <c r="N21" s="4" t="s">
        <v>3</v>
      </c>
      <c r="O21" s="4" t="s">
        <v>3</v>
      </c>
    </row>
    <row r="22" spans="1:15" x14ac:dyDescent="0.25">
      <c r="A22" s="2" t="s">
        <v>863</v>
      </c>
      <c r="B22" s="8">
        <v>728614</v>
      </c>
      <c r="C22" s="6">
        <v>4442288</v>
      </c>
      <c r="D22" s="8">
        <v>728614</v>
      </c>
      <c r="E22" s="6">
        <v>4442288</v>
      </c>
      <c r="F22" s="4" t="s">
        <v>3</v>
      </c>
      <c r="G22" s="4" t="s">
        <v>3</v>
      </c>
      <c r="H22" s="4" t="s">
        <v>3</v>
      </c>
      <c r="I22" s="4" t="s">
        <v>3</v>
      </c>
      <c r="J22" s="4" t="s">
        <v>3</v>
      </c>
      <c r="K22" s="4" t="s">
        <v>3</v>
      </c>
      <c r="L22" s="4" t="s">
        <v>3</v>
      </c>
      <c r="M22" s="4" t="s">
        <v>3</v>
      </c>
      <c r="N22" s="4" t="s">
        <v>3</v>
      </c>
      <c r="O22" s="4" t="s">
        <v>3</v>
      </c>
    </row>
  </sheetData>
  <mergeCells count="5">
    <mergeCell ref="A1:A6"/>
    <mergeCell ref="B1:I1"/>
    <mergeCell ref="J1:K1"/>
    <mergeCell ref="L1:M1"/>
    <mergeCell ref="N1:O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864</v>
      </c>
      <c r="B1" s="1" t="s">
        <v>2</v>
      </c>
      <c r="C1" s="1" t="s">
        <v>2</v>
      </c>
    </row>
    <row r="2" spans="1:3" x14ac:dyDescent="0.25">
      <c r="A2" s="7"/>
      <c r="B2" s="1" t="s">
        <v>28</v>
      </c>
      <c r="C2" s="1" t="s">
        <v>29</v>
      </c>
    </row>
    <row r="3" spans="1:3" ht="30" x14ac:dyDescent="0.25">
      <c r="A3" s="3" t="s">
        <v>865</v>
      </c>
      <c r="B3" s="4" t="s">
        <v>3</v>
      </c>
      <c r="C3" s="4" t="s">
        <v>3</v>
      </c>
    </row>
    <row r="4" spans="1:3" x14ac:dyDescent="0.25">
      <c r="A4" s="2">
        <v>2014</v>
      </c>
      <c r="B4" s="4" t="s">
        <v>3</v>
      </c>
      <c r="C4" s="6">
        <v>5134902</v>
      </c>
    </row>
    <row r="5" spans="1:3" x14ac:dyDescent="0.25">
      <c r="A5" s="2">
        <v>2015</v>
      </c>
      <c r="B5" s="4" t="s">
        <v>3</v>
      </c>
      <c r="C5" s="6">
        <v>5134902</v>
      </c>
    </row>
    <row r="6" spans="1:3" x14ac:dyDescent="0.25">
      <c r="A6" s="2">
        <v>2016</v>
      </c>
      <c r="B6" s="4" t="s">
        <v>3</v>
      </c>
      <c r="C6" s="6">
        <v>427908</v>
      </c>
    </row>
    <row r="7" spans="1:3" x14ac:dyDescent="0.25">
      <c r="A7" s="2" t="s">
        <v>108</v>
      </c>
      <c r="B7" s="8">
        <v>1754615</v>
      </c>
      <c r="C7" s="6">
        <v>1069771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7109375" bestFit="1" customWidth="1"/>
  </cols>
  <sheetData>
    <row r="1" spans="1:4" ht="15" customHeight="1" x14ac:dyDescent="0.25">
      <c r="A1" s="7" t="s">
        <v>866</v>
      </c>
      <c r="B1" s="7" t="s">
        <v>1</v>
      </c>
      <c r="C1" s="7"/>
      <c r="D1" s="1"/>
    </row>
    <row r="2" spans="1:4" x14ac:dyDescent="0.25">
      <c r="A2" s="7"/>
      <c r="B2" s="1" t="s">
        <v>2</v>
      </c>
      <c r="C2" s="1" t="s">
        <v>2</v>
      </c>
      <c r="D2" s="1" t="s">
        <v>30</v>
      </c>
    </row>
    <row r="3" spans="1:4" x14ac:dyDescent="0.25">
      <c r="A3" s="7"/>
      <c r="B3" s="1" t="s">
        <v>28</v>
      </c>
      <c r="C3" s="1" t="s">
        <v>29</v>
      </c>
      <c r="D3" s="1" t="s">
        <v>29</v>
      </c>
    </row>
    <row r="4" spans="1:4" x14ac:dyDescent="0.25">
      <c r="A4" s="3" t="s">
        <v>482</v>
      </c>
      <c r="B4" s="4" t="s">
        <v>3</v>
      </c>
      <c r="C4" s="4" t="s">
        <v>3</v>
      </c>
      <c r="D4" s="4" t="s">
        <v>3</v>
      </c>
    </row>
    <row r="5" spans="1:4" ht="30" x14ac:dyDescent="0.25">
      <c r="A5" s="2" t="s">
        <v>867</v>
      </c>
      <c r="B5" s="90">
        <v>0.1</v>
      </c>
      <c r="C5" s="90">
        <v>0.1</v>
      </c>
      <c r="D5" s="4" t="s">
        <v>3</v>
      </c>
    </row>
    <row r="6" spans="1:4" ht="45" x14ac:dyDescent="0.25">
      <c r="A6" s="2" t="s">
        <v>868</v>
      </c>
      <c r="B6" s="90">
        <v>0.5</v>
      </c>
      <c r="C6" s="90">
        <v>0.5</v>
      </c>
      <c r="D6" s="4" t="s">
        <v>3</v>
      </c>
    </row>
    <row r="7" spans="1:4" ht="45" x14ac:dyDescent="0.25">
      <c r="A7" s="2" t="s">
        <v>869</v>
      </c>
      <c r="B7" s="90">
        <v>0.1</v>
      </c>
      <c r="C7" s="90">
        <v>0.1</v>
      </c>
      <c r="D7" s="4" t="s">
        <v>3</v>
      </c>
    </row>
    <row r="8" spans="1:4" ht="60" x14ac:dyDescent="0.25">
      <c r="A8" s="2" t="s">
        <v>870</v>
      </c>
      <c r="B8" s="90">
        <v>0.5</v>
      </c>
      <c r="C8" s="90">
        <v>0.5</v>
      </c>
      <c r="D8" s="4" t="s">
        <v>3</v>
      </c>
    </row>
    <row r="9" spans="1:4" ht="30" x14ac:dyDescent="0.25">
      <c r="A9" s="2" t="s">
        <v>871</v>
      </c>
      <c r="B9" s="8">
        <v>183986317</v>
      </c>
      <c r="C9" s="6">
        <v>1121746176</v>
      </c>
      <c r="D9" s="6">
        <v>1069700875</v>
      </c>
    </row>
  </sheetData>
  <mergeCells count="2">
    <mergeCell ref="A1:A3"/>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72</v>
      </c>
      <c r="B1" s="7" t="s">
        <v>1</v>
      </c>
      <c r="C1" s="7"/>
      <c r="D1" s="7"/>
    </row>
    <row r="2" spans="1:4" x14ac:dyDescent="0.25">
      <c r="A2" s="7"/>
      <c r="B2" s="1" t="s">
        <v>2</v>
      </c>
      <c r="C2" s="1" t="s">
        <v>30</v>
      </c>
      <c r="D2" s="1" t="s">
        <v>75</v>
      </c>
    </row>
    <row r="3" spans="1:4" x14ac:dyDescent="0.25">
      <c r="A3" s="3" t="s">
        <v>156</v>
      </c>
      <c r="B3" s="4" t="s">
        <v>3</v>
      </c>
      <c r="C3" s="4" t="s">
        <v>3</v>
      </c>
      <c r="D3" s="4" t="s">
        <v>3</v>
      </c>
    </row>
    <row r="4" spans="1:4" x14ac:dyDescent="0.25">
      <c r="A4" s="2" t="s">
        <v>873</v>
      </c>
      <c r="B4" s="90">
        <v>0.25</v>
      </c>
      <c r="C4" s="90">
        <v>0.25</v>
      </c>
      <c r="D4" s="90">
        <v>0.25</v>
      </c>
    </row>
    <row r="5" spans="1:4" x14ac:dyDescent="0.25">
      <c r="A5" s="2" t="s">
        <v>874</v>
      </c>
      <c r="B5" s="4">
        <v>0</v>
      </c>
      <c r="C5" s="4" t="s">
        <v>3</v>
      </c>
      <c r="D5" s="4" t="s">
        <v>3</v>
      </c>
    </row>
    <row r="6" spans="1:4" x14ac:dyDescent="0.25">
      <c r="A6" s="2" t="s">
        <v>875</v>
      </c>
      <c r="B6" s="4" t="s">
        <v>3</v>
      </c>
      <c r="C6" s="4" t="s">
        <v>3</v>
      </c>
      <c r="D6" s="4" t="s">
        <v>3</v>
      </c>
    </row>
    <row r="7" spans="1:4" x14ac:dyDescent="0.25">
      <c r="A7" s="3" t="s">
        <v>156</v>
      </c>
      <c r="B7" s="4" t="s">
        <v>3</v>
      </c>
      <c r="C7" s="4" t="s">
        <v>3</v>
      </c>
      <c r="D7" s="4" t="s">
        <v>3</v>
      </c>
    </row>
    <row r="8" spans="1:4" x14ac:dyDescent="0.25">
      <c r="A8" s="2" t="s">
        <v>873</v>
      </c>
      <c r="B8" s="90">
        <v>0</v>
      </c>
      <c r="C8" s="4" t="s">
        <v>3</v>
      </c>
      <c r="D8" s="4" t="s">
        <v>3</v>
      </c>
    </row>
    <row r="9" spans="1:4" ht="30" x14ac:dyDescent="0.25">
      <c r="A9" s="2" t="s">
        <v>876</v>
      </c>
      <c r="B9" s="4" t="s">
        <v>3</v>
      </c>
      <c r="C9" s="4" t="s">
        <v>3</v>
      </c>
      <c r="D9" s="4" t="s">
        <v>3</v>
      </c>
    </row>
    <row r="10" spans="1:4" x14ac:dyDescent="0.25">
      <c r="A10" s="3" t="s">
        <v>156</v>
      </c>
      <c r="B10" s="4" t="s">
        <v>3</v>
      </c>
      <c r="C10" s="4" t="s">
        <v>3</v>
      </c>
      <c r="D10" s="4" t="s">
        <v>3</v>
      </c>
    </row>
    <row r="11" spans="1:4" x14ac:dyDescent="0.25">
      <c r="A11" s="2" t="s">
        <v>873</v>
      </c>
      <c r="B11" s="90">
        <v>0</v>
      </c>
      <c r="C11" s="4" t="s">
        <v>3</v>
      </c>
      <c r="D11" s="4" t="s">
        <v>3</v>
      </c>
    </row>
    <row r="12" spans="1:4" x14ac:dyDescent="0.25">
      <c r="A12" s="2" t="s">
        <v>877</v>
      </c>
      <c r="B12" s="4" t="s">
        <v>3</v>
      </c>
      <c r="C12" s="4" t="s">
        <v>3</v>
      </c>
      <c r="D12" s="4" t="s">
        <v>3</v>
      </c>
    </row>
    <row r="13" spans="1:4" x14ac:dyDescent="0.25">
      <c r="A13" s="3" t="s">
        <v>156</v>
      </c>
      <c r="B13" s="4" t="s">
        <v>3</v>
      </c>
      <c r="C13" s="4" t="s">
        <v>3</v>
      </c>
      <c r="D13" s="4" t="s">
        <v>3</v>
      </c>
    </row>
    <row r="14" spans="1:4" x14ac:dyDescent="0.25">
      <c r="A14" s="2" t="s">
        <v>873</v>
      </c>
      <c r="B14" s="90">
        <v>0.16500000000000001</v>
      </c>
      <c r="C14" s="4" t="s">
        <v>3</v>
      </c>
      <c r="D14" s="4" t="s">
        <v>3</v>
      </c>
    </row>
    <row r="15" spans="1:4" x14ac:dyDescent="0.25">
      <c r="A15" s="2" t="s">
        <v>685</v>
      </c>
      <c r="B15" s="4" t="s">
        <v>3</v>
      </c>
      <c r="C15" s="4" t="s">
        <v>3</v>
      </c>
      <c r="D15" s="4" t="s">
        <v>3</v>
      </c>
    </row>
    <row r="16" spans="1:4" x14ac:dyDescent="0.25">
      <c r="A16" s="3" t="s">
        <v>156</v>
      </c>
      <c r="B16" s="4" t="s">
        <v>3</v>
      </c>
      <c r="C16" s="4" t="s">
        <v>3</v>
      </c>
      <c r="D16" s="4" t="s">
        <v>3</v>
      </c>
    </row>
    <row r="17" spans="1:4" x14ac:dyDescent="0.25">
      <c r="A17" s="2" t="s">
        <v>873</v>
      </c>
      <c r="B17" s="90">
        <v>0.25</v>
      </c>
      <c r="C17" s="4" t="s">
        <v>3</v>
      </c>
      <c r="D17" s="4" t="s">
        <v>3</v>
      </c>
    </row>
    <row r="18" spans="1:4" x14ac:dyDescent="0.25">
      <c r="A18" s="2" t="s">
        <v>878</v>
      </c>
      <c r="B18" s="90">
        <v>0.05</v>
      </c>
      <c r="C18" s="4" t="s">
        <v>3</v>
      </c>
      <c r="D18" s="4" t="s">
        <v>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6</v>
      </c>
      <c r="B1" s="7" t="s">
        <v>1</v>
      </c>
      <c r="C1" s="7"/>
      <c r="D1" s="7"/>
      <c r="E1" s="7"/>
    </row>
    <row r="2" spans="1:5" x14ac:dyDescent="0.25">
      <c r="A2" s="7"/>
      <c r="B2" s="1" t="s">
        <v>2</v>
      </c>
      <c r="C2" s="1" t="s">
        <v>2</v>
      </c>
      <c r="D2" s="1" t="s">
        <v>30</v>
      </c>
      <c r="E2" s="1" t="s">
        <v>75</v>
      </c>
    </row>
    <row r="3" spans="1:5" x14ac:dyDescent="0.25">
      <c r="A3" s="7"/>
      <c r="B3" s="1" t="s">
        <v>28</v>
      </c>
      <c r="C3" s="1" t="s">
        <v>29</v>
      </c>
      <c r="D3" s="1" t="s">
        <v>29</v>
      </c>
      <c r="E3" s="1" t="s">
        <v>29</v>
      </c>
    </row>
    <row r="4" spans="1:5" ht="30" x14ac:dyDescent="0.25">
      <c r="A4" s="3" t="s">
        <v>107</v>
      </c>
      <c r="B4" s="4" t="s">
        <v>3</v>
      </c>
      <c r="C4" s="4" t="s">
        <v>3</v>
      </c>
      <c r="D4" s="4" t="s">
        <v>3</v>
      </c>
      <c r="E4" s="4" t="s">
        <v>3</v>
      </c>
    </row>
    <row r="5" spans="1:5" ht="30" x14ac:dyDescent="0.25">
      <c r="A5" s="2" t="s">
        <v>106</v>
      </c>
      <c r="B5" s="8">
        <v>40793</v>
      </c>
      <c r="C5" s="6">
        <v>248712</v>
      </c>
      <c r="D5" s="4">
        <v>0</v>
      </c>
      <c r="E5" s="4">
        <v>0</v>
      </c>
    </row>
  </sheetData>
  <mergeCells count="2">
    <mergeCell ref="A1:A3"/>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9.85546875" bestFit="1" customWidth="1"/>
    <col min="2" max="5" width="12.28515625" bestFit="1" customWidth="1"/>
  </cols>
  <sheetData>
    <row r="1" spans="1:5" ht="15" customHeight="1" x14ac:dyDescent="0.25">
      <c r="A1" s="7" t="s">
        <v>879</v>
      </c>
      <c r="B1" s="7" t="s">
        <v>1</v>
      </c>
      <c r="C1" s="7"/>
      <c r="D1" s="7"/>
      <c r="E1" s="7"/>
    </row>
    <row r="2" spans="1:5" x14ac:dyDescent="0.25">
      <c r="A2" s="7"/>
      <c r="B2" s="1" t="s">
        <v>2</v>
      </c>
      <c r="C2" s="1" t="s">
        <v>2</v>
      </c>
      <c r="D2" s="1" t="s">
        <v>30</v>
      </c>
      <c r="E2" s="1" t="s">
        <v>75</v>
      </c>
    </row>
    <row r="3" spans="1:5" x14ac:dyDescent="0.25">
      <c r="A3" s="7"/>
      <c r="B3" s="1" t="s">
        <v>28</v>
      </c>
      <c r="C3" s="1" t="s">
        <v>29</v>
      </c>
      <c r="D3" s="1" t="s">
        <v>29</v>
      </c>
      <c r="E3" s="1" t="s">
        <v>29</v>
      </c>
    </row>
    <row r="4" spans="1:5" x14ac:dyDescent="0.25">
      <c r="A4" s="3" t="s">
        <v>489</v>
      </c>
      <c r="B4" s="4" t="s">
        <v>3</v>
      </c>
      <c r="C4" s="4" t="s">
        <v>3</v>
      </c>
      <c r="D4" s="4" t="s">
        <v>3</v>
      </c>
      <c r="E4" s="4" t="s">
        <v>3</v>
      </c>
    </row>
    <row r="5" spans="1:5" x14ac:dyDescent="0.25">
      <c r="A5" s="2" t="s">
        <v>92</v>
      </c>
      <c r="B5" s="8">
        <v>4453088</v>
      </c>
      <c r="C5" s="6">
        <v>27150033</v>
      </c>
      <c r="D5" s="6">
        <v>62717151</v>
      </c>
      <c r="E5" s="6">
        <v>105194680</v>
      </c>
    </row>
    <row r="6" spans="1:5" x14ac:dyDescent="0.25">
      <c r="A6" s="2" t="s">
        <v>93</v>
      </c>
      <c r="B6" s="4">
        <v>0</v>
      </c>
      <c r="C6" s="4">
        <v>0</v>
      </c>
      <c r="D6" s="4">
        <v>0</v>
      </c>
      <c r="E6" s="4">
        <v>0</v>
      </c>
    </row>
    <row r="7" spans="1:5" x14ac:dyDescent="0.25">
      <c r="A7" s="2" t="s">
        <v>94</v>
      </c>
      <c r="B7" s="8">
        <v>4453088</v>
      </c>
      <c r="C7" s="6">
        <v>27150033</v>
      </c>
      <c r="D7" s="6">
        <v>62717151</v>
      </c>
      <c r="E7" s="6">
        <v>105194680</v>
      </c>
    </row>
  </sheetData>
  <mergeCells count="2">
    <mergeCell ref="A1:A3"/>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880</v>
      </c>
      <c r="B1" s="1" t="s">
        <v>2</v>
      </c>
      <c r="C1" s="1" t="s">
        <v>2</v>
      </c>
    </row>
    <row r="2" spans="1:3" x14ac:dyDescent="0.25">
      <c r="A2" s="7"/>
      <c r="B2" s="1" t="s">
        <v>28</v>
      </c>
      <c r="C2" s="1" t="s">
        <v>29</v>
      </c>
    </row>
    <row r="3" spans="1:3" x14ac:dyDescent="0.25">
      <c r="A3" s="3" t="s">
        <v>495</v>
      </c>
      <c r="B3" s="4" t="s">
        <v>3</v>
      </c>
      <c r="C3" s="4" t="s">
        <v>3</v>
      </c>
    </row>
    <row r="4" spans="1:3" ht="30" x14ac:dyDescent="0.25">
      <c r="A4" s="2" t="s">
        <v>496</v>
      </c>
      <c r="B4" s="8">
        <v>40793</v>
      </c>
      <c r="C4" s="6">
        <v>248712</v>
      </c>
    </row>
    <row r="5" spans="1:3" ht="30" x14ac:dyDescent="0.25">
      <c r="A5" s="2" t="s">
        <v>498</v>
      </c>
      <c r="B5" s="8">
        <v>40793</v>
      </c>
      <c r="C5" s="6">
        <v>24871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7" t="s">
        <v>881</v>
      </c>
      <c r="B1" s="7" t="s">
        <v>1</v>
      </c>
      <c r="C1" s="7"/>
      <c r="D1" s="7"/>
    </row>
    <row r="2" spans="1:4" x14ac:dyDescent="0.25">
      <c r="A2" s="7"/>
      <c r="B2" s="1" t="s">
        <v>2</v>
      </c>
      <c r="C2" s="1" t="s">
        <v>30</v>
      </c>
      <c r="D2" s="1" t="s">
        <v>75</v>
      </c>
    </row>
    <row r="3" spans="1:4" x14ac:dyDescent="0.25">
      <c r="A3" s="3" t="s">
        <v>489</v>
      </c>
      <c r="B3" s="4" t="s">
        <v>3</v>
      </c>
      <c r="C3" s="4" t="s">
        <v>3</v>
      </c>
      <c r="D3" s="4" t="s">
        <v>3</v>
      </c>
    </row>
    <row r="4" spans="1:4" x14ac:dyDescent="0.25">
      <c r="A4" s="2" t="s">
        <v>882</v>
      </c>
      <c r="B4" s="90">
        <v>0.25</v>
      </c>
      <c r="C4" s="90">
        <v>0.25</v>
      </c>
      <c r="D4" s="90">
        <v>0.25</v>
      </c>
    </row>
    <row r="5" spans="1:4" x14ac:dyDescent="0.25">
      <c r="A5" s="2" t="s">
        <v>883</v>
      </c>
      <c r="B5" s="90">
        <v>4.4999999999999997E-3</v>
      </c>
      <c r="C5" s="4" t="s">
        <v>3</v>
      </c>
      <c r="D5" s="90">
        <v>1.5E-3</v>
      </c>
    </row>
    <row r="6" spans="1:4" x14ac:dyDescent="0.25">
      <c r="A6" s="2" t="s">
        <v>884</v>
      </c>
      <c r="B6" s="90">
        <v>0.2545</v>
      </c>
      <c r="C6" s="90">
        <v>0.25</v>
      </c>
      <c r="D6" s="90">
        <v>0.25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3" width="36.5703125" bestFit="1" customWidth="1"/>
    <col min="4" max="6" width="26.28515625" bestFit="1" customWidth="1"/>
  </cols>
  <sheetData>
    <row r="1" spans="1:6" x14ac:dyDescent="0.25">
      <c r="A1" s="7" t="s">
        <v>885</v>
      </c>
      <c r="B1" s="1" t="s">
        <v>2</v>
      </c>
      <c r="C1" s="1" t="s">
        <v>30</v>
      </c>
      <c r="D1" s="1" t="s">
        <v>2</v>
      </c>
      <c r="E1" s="1" t="s">
        <v>2</v>
      </c>
      <c r="F1" s="1" t="s">
        <v>30</v>
      </c>
    </row>
    <row r="2" spans="1:6" ht="30" x14ac:dyDescent="0.25">
      <c r="A2" s="7"/>
      <c r="B2" s="1" t="s">
        <v>886</v>
      </c>
      <c r="C2" s="1" t="s">
        <v>886</v>
      </c>
      <c r="D2" s="1" t="s">
        <v>887</v>
      </c>
      <c r="E2" s="1" t="s">
        <v>887</v>
      </c>
      <c r="F2" s="1" t="s">
        <v>887</v>
      </c>
    </row>
    <row r="3" spans="1:6" x14ac:dyDescent="0.25">
      <c r="A3" s="7"/>
      <c r="B3" s="1" t="s">
        <v>29</v>
      </c>
      <c r="C3" s="1" t="s">
        <v>29</v>
      </c>
      <c r="D3" s="1" t="s">
        <v>28</v>
      </c>
      <c r="E3" s="1" t="s">
        <v>29</v>
      </c>
      <c r="F3" s="1" t="s">
        <v>29</v>
      </c>
    </row>
    <row r="4" spans="1:6" x14ac:dyDescent="0.25">
      <c r="A4" s="3" t="s">
        <v>888</v>
      </c>
      <c r="B4" s="4" t="s">
        <v>3</v>
      </c>
      <c r="C4" s="4" t="s">
        <v>3</v>
      </c>
      <c r="D4" s="4" t="s">
        <v>3</v>
      </c>
      <c r="E4" s="4" t="s">
        <v>3</v>
      </c>
      <c r="F4" s="4" t="s">
        <v>3</v>
      </c>
    </row>
    <row r="5" spans="1:6" x14ac:dyDescent="0.25">
      <c r="A5" s="2" t="s">
        <v>889</v>
      </c>
      <c r="B5" s="4">
        <v>0</v>
      </c>
      <c r="C5" s="4">
        <v>0</v>
      </c>
      <c r="D5" s="8">
        <v>30310486</v>
      </c>
      <c r="E5" s="6">
        <v>184800000</v>
      </c>
      <c r="F5" s="6">
        <v>427231000</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23.140625" bestFit="1" customWidth="1"/>
    <col min="5" max="6" width="20.42578125" bestFit="1" customWidth="1"/>
  </cols>
  <sheetData>
    <row r="1" spans="1:6" ht="15" customHeight="1" x14ac:dyDescent="0.25">
      <c r="A1" s="7" t="s">
        <v>890</v>
      </c>
      <c r="B1" s="1" t="s">
        <v>2</v>
      </c>
      <c r="C1" s="1" t="s">
        <v>2</v>
      </c>
      <c r="D1" s="1" t="s">
        <v>30</v>
      </c>
      <c r="E1" s="1" t="s">
        <v>2</v>
      </c>
      <c r="F1" s="1" t="s">
        <v>30</v>
      </c>
    </row>
    <row r="2" spans="1:6" x14ac:dyDescent="0.25">
      <c r="A2" s="7"/>
      <c r="B2" s="1" t="s">
        <v>891</v>
      </c>
      <c r="C2" s="1" t="s">
        <v>891</v>
      </c>
      <c r="D2" s="1" t="s">
        <v>891</v>
      </c>
      <c r="E2" s="1" t="s">
        <v>892</v>
      </c>
      <c r="F2" s="1" t="s">
        <v>892</v>
      </c>
    </row>
    <row r="3" spans="1:6" x14ac:dyDescent="0.25">
      <c r="A3" s="7"/>
      <c r="B3" s="1" t="s">
        <v>28</v>
      </c>
      <c r="C3" s="1" t="s">
        <v>29</v>
      </c>
      <c r="D3" s="1" t="s">
        <v>29</v>
      </c>
      <c r="E3" s="1" t="s">
        <v>29</v>
      </c>
      <c r="F3" s="1" t="s">
        <v>29</v>
      </c>
    </row>
    <row r="4" spans="1:6" x14ac:dyDescent="0.25">
      <c r="A4" s="3" t="s">
        <v>888</v>
      </c>
      <c r="B4" s="4" t="s">
        <v>3</v>
      </c>
      <c r="C4" s="4" t="s">
        <v>3</v>
      </c>
      <c r="D4" s="4" t="s">
        <v>3</v>
      </c>
      <c r="E4" s="4" t="s">
        <v>3</v>
      </c>
      <c r="F4" s="4" t="s">
        <v>3</v>
      </c>
    </row>
    <row r="5" spans="1:6" x14ac:dyDescent="0.25">
      <c r="A5" s="2" t="s">
        <v>893</v>
      </c>
      <c r="B5" s="8">
        <v>34443734</v>
      </c>
      <c r="C5" s="6">
        <v>210000000</v>
      </c>
      <c r="D5" s="6">
        <v>512440000</v>
      </c>
      <c r="E5" s="4">
        <v>0</v>
      </c>
      <c r="F5" s="6">
        <v>412400000</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0.140625" bestFit="1" customWidth="1"/>
    <col min="2" max="2" width="12.5703125" bestFit="1" customWidth="1"/>
    <col min="3" max="5" width="12.7109375" bestFit="1" customWidth="1"/>
    <col min="6" max="8" width="36.5703125" bestFit="1" customWidth="1"/>
    <col min="9" max="11" width="19.140625" bestFit="1" customWidth="1"/>
    <col min="12" max="14" width="36.5703125" bestFit="1" customWidth="1"/>
    <col min="15" max="16" width="19.140625" bestFit="1" customWidth="1"/>
  </cols>
  <sheetData>
    <row r="1" spans="1:16" ht="15" customHeight="1" x14ac:dyDescent="0.25">
      <c r="A1" s="7" t="s">
        <v>894</v>
      </c>
      <c r="B1" s="7" t="s">
        <v>1</v>
      </c>
      <c r="C1" s="7"/>
      <c r="D1" s="7"/>
      <c r="E1" s="7"/>
      <c r="F1" s="7"/>
      <c r="G1" s="7"/>
      <c r="H1" s="7"/>
      <c r="I1" s="7"/>
      <c r="J1" s="7"/>
      <c r="K1" s="7"/>
      <c r="L1" s="7"/>
      <c r="M1" s="7"/>
      <c r="N1" s="7"/>
      <c r="O1" s="7"/>
      <c r="P1" s="7"/>
    </row>
    <row r="2" spans="1:16" x14ac:dyDescent="0.25">
      <c r="A2" s="7"/>
      <c r="B2" s="1" t="s">
        <v>2</v>
      </c>
      <c r="C2" s="1" t="s">
        <v>2</v>
      </c>
      <c r="D2" s="1" t="s">
        <v>30</v>
      </c>
      <c r="E2" s="1" t="s">
        <v>75</v>
      </c>
      <c r="F2" s="1" t="s">
        <v>2</v>
      </c>
      <c r="G2" s="1" t="s">
        <v>30</v>
      </c>
      <c r="H2" s="1" t="s">
        <v>75</v>
      </c>
      <c r="I2" s="1" t="s">
        <v>2</v>
      </c>
      <c r="J2" s="1" t="s">
        <v>30</v>
      </c>
      <c r="K2" s="1" t="s">
        <v>75</v>
      </c>
      <c r="L2" s="1" t="s">
        <v>2</v>
      </c>
      <c r="M2" s="1" t="s">
        <v>30</v>
      </c>
      <c r="N2" s="1" t="s">
        <v>75</v>
      </c>
      <c r="O2" s="1" t="s">
        <v>2</v>
      </c>
      <c r="P2" s="1" t="s">
        <v>2</v>
      </c>
    </row>
    <row r="3" spans="1:16" ht="30" x14ac:dyDescent="0.25">
      <c r="A3" s="7"/>
      <c r="B3" s="1" t="s">
        <v>28</v>
      </c>
      <c r="C3" s="1" t="s">
        <v>29</v>
      </c>
      <c r="D3" s="1" t="s">
        <v>29</v>
      </c>
      <c r="E3" s="1" t="s">
        <v>29</v>
      </c>
      <c r="F3" s="1" t="s">
        <v>527</v>
      </c>
      <c r="G3" s="1" t="s">
        <v>527</v>
      </c>
      <c r="H3" s="1" t="s">
        <v>527</v>
      </c>
      <c r="I3" s="1" t="s">
        <v>895</v>
      </c>
      <c r="J3" s="1" t="s">
        <v>895</v>
      </c>
      <c r="K3" s="1" t="s">
        <v>895</v>
      </c>
      <c r="L3" s="1" t="s">
        <v>895</v>
      </c>
      <c r="M3" s="1" t="s">
        <v>895</v>
      </c>
      <c r="N3" s="1" t="s">
        <v>895</v>
      </c>
      <c r="O3" s="1" t="s">
        <v>895</v>
      </c>
      <c r="P3" s="1" t="s">
        <v>895</v>
      </c>
    </row>
    <row r="4" spans="1:16" ht="30" x14ac:dyDescent="0.25">
      <c r="A4" s="7"/>
      <c r="B4" s="1" t="s">
        <v>522</v>
      </c>
      <c r="C4" s="1"/>
      <c r="D4" s="1"/>
      <c r="E4" s="1"/>
      <c r="F4" s="1" t="s">
        <v>29</v>
      </c>
      <c r="G4" s="1" t="s">
        <v>29</v>
      </c>
      <c r="H4" s="1" t="s">
        <v>29</v>
      </c>
      <c r="I4" s="1" t="s">
        <v>29</v>
      </c>
      <c r="J4" s="1" t="s">
        <v>29</v>
      </c>
      <c r="K4" s="1" t="s">
        <v>29</v>
      </c>
      <c r="L4" s="1" t="s">
        <v>527</v>
      </c>
      <c r="M4" s="1" t="s">
        <v>527</v>
      </c>
      <c r="N4" s="1" t="s">
        <v>527</v>
      </c>
      <c r="O4" s="1" t="s">
        <v>528</v>
      </c>
      <c r="P4" s="1" t="s">
        <v>530</v>
      </c>
    </row>
    <row r="5" spans="1:16" x14ac:dyDescent="0.25">
      <c r="A5" s="7"/>
      <c r="B5" s="1"/>
      <c r="C5" s="1"/>
      <c r="D5" s="1"/>
      <c r="E5" s="1"/>
      <c r="F5" s="1"/>
      <c r="G5" s="1"/>
      <c r="H5" s="1"/>
      <c r="I5" s="1"/>
      <c r="J5" s="1"/>
      <c r="K5" s="1"/>
      <c r="L5" s="1" t="s">
        <v>29</v>
      </c>
      <c r="M5" s="1" t="s">
        <v>29</v>
      </c>
      <c r="N5" s="1" t="s">
        <v>29</v>
      </c>
      <c r="O5" s="1" t="s">
        <v>29</v>
      </c>
      <c r="P5" s="1" t="s">
        <v>29</v>
      </c>
    </row>
    <row r="6" spans="1:16" x14ac:dyDescent="0.25">
      <c r="A6" s="3" t="s">
        <v>514</v>
      </c>
      <c r="B6" s="4" t="s">
        <v>3</v>
      </c>
      <c r="C6" s="4" t="s">
        <v>3</v>
      </c>
      <c r="D6" s="4" t="s">
        <v>3</v>
      </c>
      <c r="E6" s="4" t="s">
        <v>3</v>
      </c>
      <c r="F6" s="4" t="s">
        <v>3</v>
      </c>
      <c r="G6" s="4" t="s">
        <v>3</v>
      </c>
      <c r="H6" s="4" t="s">
        <v>3</v>
      </c>
      <c r="I6" s="4" t="s">
        <v>3</v>
      </c>
      <c r="J6" s="4" t="s">
        <v>3</v>
      </c>
      <c r="K6" s="4" t="s">
        <v>3</v>
      </c>
      <c r="L6" s="4" t="s">
        <v>3</v>
      </c>
      <c r="M6" s="4" t="s">
        <v>3</v>
      </c>
      <c r="N6" s="4" t="s">
        <v>3</v>
      </c>
      <c r="O6" s="4" t="s">
        <v>3</v>
      </c>
      <c r="P6" s="4" t="s">
        <v>3</v>
      </c>
    </row>
    <row r="7" spans="1:16" x14ac:dyDescent="0.25">
      <c r="A7" s="2" t="s">
        <v>896</v>
      </c>
      <c r="B7" s="4">
        <v>3</v>
      </c>
      <c r="C7" s="4">
        <v>3</v>
      </c>
      <c r="D7" s="4" t="s">
        <v>3</v>
      </c>
      <c r="E7" s="4" t="s">
        <v>3</v>
      </c>
      <c r="F7" s="4" t="s">
        <v>3</v>
      </c>
      <c r="G7" s="4" t="s">
        <v>3</v>
      </c>
      <c r="H7" s="4" t="s">
        <v>3</v>
      </c>
      <c r="I7" s="4" t="s">
        <v>3</v>
      </c>
      <c r="J7" s="4" t="s">
        <v>3</v>
      </c>
      <c r="K7" s="4" t="s">
        <v>3</v>
      </c>
      <c r="L7" s="4" t="s">
        <v>3</v>
      </c>
      <c r="M7" s="4" t="s">
        <v>3</v>
      </c>
      <c r="N7" s="4" t="s">
        <v>3</v>
      </c>
      <c r="O7" s="4" t="s">
        <v>3</v>
      </c>
      <c r="P7" s="4" t="s">
        <v>3</v>
      </c>
    </row>
    <row r="8" spans="1:16" x14ac:dyDescent="0.25">
      <c r="A8" s="3" t="s">
        <v>897</v>
      </c>
      <c r="B8" s="4" t="s">
        <v>3</v>
      </c>
      <c r="C8" s="4" t="s">
        <v>3</v>
      </c>
      <c r="D8" s="4" t="s">
        <v>3</v>
      </c>
      <c r="E8" s="4" t="s">
        <v>3</v>
      </c>
      <c r="F8" s="4" t="s">
        <v>3</v>
      </c>
      <c r="G8" s="4" t="s">
        <v>3</v>
      </c>
      <c r="H8" s="4" t="s">
        <v>3</v>
      </c>
      <c r="I8" s="4" t="s">
        <v>3</v>
      </c>
      <c r="J8" s="4" t="s">
        <v>3</v>
      </c>
      <c r="K8" s="4" t="s">
        <v>3</v>
      </c>
      <c r="L8" s="4" t="s">
        <v>3</v>
      </c>
      <c r="M8" s="4" t="s">
        <v>3</v>
      </c>
      <c r="N8" s="4" t="s">
        <v>3</v>
      </c>
      <c r="O8" s="4" t="s">
        <v>3</v>
      </c>
      <c r="P8" s="4" t="s">
        <v>3</v>
      </c>
    </row>
    <row r="9" spans="1:16" x14ac:dyDescent="0.25">
      <c r="A9" s="2" t="s">
        <v>76</v>
      </c>
      <c r="B9" s="8">
        <v>369855197</v>
      </c>
      <c r="C9" s="6">
        <v>2254970152</v>
      </c>
      <c r="D9" s="6">
        <v>2587441751</v>
      </c>
      <c r="E9" s="6">
        <v>2685223409</v>
      </c>
      <c r="F9" s="4" t="s">
        <v>3</v>
      </c>
      <c r="G9" s="4" t="s">
        <v>3</v>
      </c>
      <c r="H9" s="4" t="s">
        <v>3</v>
      </c>
      <c r="I9" s="6">
        <v>2254970152</v>
      </c>
      <c r="J9" s="6">
        <v>2587441751</v>
      </c>
      <c r="K9" s="6">
        <v>2685223409</v>
      </c>
      <c r="L9" s="6">
        <v>2249552806</v>
      </c>
      <c r="M9" s="6">
        <v>2587441751</v>
      </c>
      <c r="N9" s="6">
        <v>2685223409</v>
      </c>
      <c r="O9" s="6">
        <v>5004607</v>
      </c>
      <c r="P9" s="6">
        <v>412739</v>
      </c>
    </row>
    <row r="10" spans="1:16" x14ac:dyDescent="0.25">
      <c r="A10" s="2" t="s">
        <v>537</v>
      </c>
      <c r="B10" s="6">
        <v>17497145</v>
      </c>
      <c r="C10" s="6">
        <v>106678342</v>
      </c>
      <c r="D10" s="6">
        <v>250868605</v>
      </c>
      <c r="E10" s="6">
        <v>418189154</v>
      </c>
      <c r="F10" s="4" t="s">
        <v>3</v>
      </c>
      <c r="G10" s="4" t="s">
        <v>3</v>
      </c>
      <c r="H10" s="4" t="s">
        <v>3</v>
      </c>
      <c r="I10" s="6">
        <v>106678342</v>
      </c>
      <c r="J10" s="6">
        <v>250868605</v>
      </c>
      <c r="K10" s="6">
        <v>418189154</v>
      </c>
      <c r="L10" s="6">
        <v>107849762</v>
      </c>
      <c r="M10" s="6">
        <v>250868605</v>
      </c>
      <c r="N10" s="6">
        <v>418189154</v>
      </c>
      <c r="O10" s="6">
        <v>-883268</v>
      </c>
      <c r="P10" s="6">
        <v>-288152</v>
      </c>
    </row>
    <row r="11" spans="1:16" x14ac:dyDescent="0.25">
      <c r="A11" s="2" t="s">
        <v>85</v>
      </c>
      <c r="B11" s="6">
        <v>631513</v>
      </c>
      <c r="C11" s="6">
        <v>3850272</v>
      </c>
      <c r="D11" s="6">
        <v>1364810</v>
      </c>
      <c r="E11" s="6">
        <v>1169183</v>
      </c>
      <c r="F11" s="6">
        <v>3850272</v>
      </c>
      <c r="G11" s="6">
        <v>1364810</v>
      </c>
      <c r="H11" s="6">
        <v>1169183</v>
      </c>
      <c r="I11" s="4" t="s">
        <v>3</v>
      </c>
      <c r="J11" s="4" t="s">
        <v>3</v>
      </c>
      <c r="K11" s="4" t="s">
        <v>3</v>
      </c>
      <c r="L11" s="4" t="s">
        <v>3</v>
      </c>
      <c r="M11" s="4" t="s">
        <v>3</v>
      </c>
      <c r="N11" s="4" t="s">
        <v>3</v>
      </c>
      <c r="O11" s="4" t="s">
        <v>3</v>
      </c>
      <c r="P11" s="4" t="s">
        <v>3</v>
      </c>
    </row>
    <row r="12" spans="1:16" x14ac:dyDescent="0.25">
      <c r="A12" s="2" t="s">
        <v>86</v>
      </c>
      <c r="B12" s="6">
        <v>14951694</v>
      </c>
      <c r="C12" s="6">
        <v>91158982</v>
      </c>
      <c r="D12" s="6">
        <v>42767789</v>
      </c>
      <c r="E12" s="6">
        <v>34114359</v>
      </c>
      <c r="F12" s="6">
        <v>91158982</v>
      </c>
      <c r="G12" s="6">
        <v>42767789</v>
      </c>
      <c r="H12" s="6">
        <v>34114359</v>
      </c>
      <c r="I12" s="4" t="s">
        <v>3</v>
      </c>
      <c r="J12" s="4" t="s">
        <v>3</v>
      </c>
      <c r="K12" s="4" t="s">
        <v>3</v>
      </c>
      <c r="L12" s="4" t="s">
        <v>3</v>
      </c>
      <c r="M12" s="4" t="s">
        <v>3</v>
      </c>
      <c r="N12" s="4" t="s">
        <v>3</v>
      </c>
      <c r="O12" s="4" t="s">
        <v>3</v>
      </c>
      <c r="P12" s="4" t="s">
        <v>3</v>
      </c>
    </row>
    <row r="13" spans="1:16" x14ac:dyDescent="0.25">
      <c r="A13" s="2" t="s">
        <v>579</v>
      </c>
      <c r="B13" s="6">
        <v>4453088</v>
      </c>
      <c r="C13" s="6">
        <v>27150033</v>
      </c>
      <c r="D13" s="6">
        <v>62717151</v>
      </c>
      <c r="E13" s="6">
        <v>105194680</v>
      </c>
      <c r="F13" s="6">
        <v>27150033</v>
      </c>
      <c r="G13" s="6">
        <v>62717151</v>
      </c>
      <c r="H13" s="6">
        <v>105194680</v>
      </c>
      <c r="I13" s="4" t="s">
        <v>3</v>
      </c>
      <c r="J13" s="4" t="s">
        <v>3</v>
      </c>
      <c r="K13" s="4" t="s">
        <v>3</v>
      </c>
      <c r="L13" s="4" t="s">
        <v>3</v>
      </c>
      <c r="M13" s="4" t="s">
        <v>3</v>
      </c>
      <c r="N13" s="4" t="s">
        <v>3</v>
      </c>
      <c r="O13" s="4" t="s">
        <v>3</v>
      </c>
      <c r="P13" s="4" t="s">
        <v>3</v>
      </c>
    </row>
    <row r="14" spans="1:16" x14ac:dyDescent="0.25">
      <c r="A14" s="2" t="s">
        <v>898</v>
      </c>
      <c r="B14" s="6">
        <v>481155371</v>
      </c>
      <c r="C14" s="6">
        <v>2933556176</v>
      </c>
      <c r="D14" s="6">
        <v>2442992664</v>
      </c>
      <c r="E14" s="6">
        <v>1972753262</v>
      </c>
      <c r="F14" s="4" t="s">
        <v>3</v>
      </c>
      <c r="G14" s="4" t="s">
        <v>3</v>
      </c>
      <c r="H14" s="4" t="s">
        <v>3</v>
      </c>
      <c r="I14" s="6">
        <v>2993556176</v>
      </c>
      <c r="J14" s="6">
        <v>2442992664</v>
      </c>
      <c r="K14" s="6">
        <v>1972753262</v>
      </c>
      <c r="L14" s="6">
        <v>2627430265</v>
      </c>
      <c r="M14" s="6">
        <v>2442992664</v>
      </c>
      <c r="N14" s="6">
        <v>1972753262</v>
      </c>
      <c r="O14" s="6">
        <v>230307062</v>
      </c>
      <c r="P14" s="6">
        <v>75818849</v>
      </c>
    </row>
    <row r="15" spans="1:16" x14ac:dyDescent="0.25">
      <c r="A15" s="2" t="s">
        <v>899</v>
      </c>
      <c r="B15" s="6">
        <v>30934255</v>
      </c>
      <c r="C15" s="6">
        <v>188603062</v>
      </c>
      <c r="D15" s="6">
        <v>138456431</v>
      </c>
      <c r="E15" s="6">
        <v>303083944</v>
      </c>
      <c r="F15" s="4" t="s">
        <v>3</v>
      </c>
      <c r="G15" s="4" t="s">
        <v>3</v>
      </c>
      <c r="H15" s="4" t="s">
        <v>3</v>
      </c>
      <c r="I15" s="6">
        <v>188603062</v>
      </c>
      <c r="J15" s="6">
        <v>138456431</v>
      </c>
      <c r="K15" s="6">
        <v>303083944</v>
      </c>
      <c r="L15" s="6">
        <v>12371997</v>
      </c>
      <c r="M15" s="6">
        <v>138456431</v>
      </c>
      <c r="N15" s="6">
        <v>303083944</v>
      </c>
      <c r="O15" s="6">
        <v>146075937</v>
      </c>
      <c r="P15" s="6">
        <v>30155128</v>
      </c>
    </row>
    <row r="16" spans="1:16" x14ac:dyDescent="0.25">
      <c r="A16" s="2" t="s">
        <v>900</v>
      </c>
      <c r="B16" s="8">
        <v>18486986</v>
      </c>
      <c r="C16" s="6">
        <v>112713304</v>
      </c>
      <c r="D16" s="6">
        <v>102392854</v>
      </c>
      <c r="E16" s="6">
        <v>88785114</v>
      </c>
      <c r="F16" s="4" t="s">
        <v>3</v>
      </c>
      <c r="G16" s="4" t="s">
        <v>3</v>
      </c>
      <c r="H16" s="4" t="s">
        <v>3</v>
      </c>
      <c r="I16" s="6">
        <v>112713304</v>
      </c>
      <c r="J16" s="6">
        <v>102392854</v>
      </c>
      <c r="K16" s="6">
        <v>88785114</v>
      </c>
      <c r="L16" s="6">
        <v>111101216</v>
      </c>
      <c r="M16" s="6">
        <v>102392854</v>
      </c>
      <c r="N16" s="6">
        <v>88785114</v>
      </c>
      <c r="O16" s="6">
        <v>1208774</v>
      </c>
      <c r="P16" s="6">
        <v>403314</v>
      </c>
    </row>
  </sheetData>
  <mergeCells count="2">
    <mergeCell ref="A1:A5"/>
    <mergeCell ref="B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 min="5" max="7" width="12.7109375" bestFit="1" customWidth="1"/>
    <col min="8" max="8" width="12.5703125" bestFit="1" customWidth="1"/>
    <col min="9" max="9" width="12.7109375" bestFit="1" customWidth="1"/>
    <col min="10" max="10" width="12.28515625" bestFit="1" customWidth="1"/>
    <col min="11" max="11" width="12.7109375" bestFit="1" customWidth="1"/>
    <col min="12" max="13" width="12.28515625" bestFit="1" customWidth="1"/>
  </cols>
  <sheetData>
    <row r="1" spans="1:13" x14ac:dyDescent="0.25">
      <c r="A1" s="7" t="s">
        <v>901</v>
      </c>
      <c r="B1" s="1" t="s">
        <v>2</v>
      </c>
      <c r="C1" s="1" t="s">
        <v>2</v>
      </c>
      <c r="D1" s="1" t="s">
        <v>30</v>
      </c>
      <c r="E1" s="1" t="s">
        <v>30</v>
      </c>
      <c r="F1" s="1" t="s">
        <v>75</v>
      </c>
      <c r="G1" s="1" t="s">
        <v>902</v>
      </c>
      <c r="H1" s="1" t="s">
        <v>2</v>
      </c>
      <c r="I1" s="1" t="s">
        <v>2</v>
      </c>
      <c r="J1" s="1" t="s">
        <v>30</v>
      </c>
      <c r="K1" s="1" t="s">
        <v>30</v>
      </c>
      <c r="L1" s="1" t="s">
        <v>75</v>
      </c>
      <c r="M1" s="1" t="s">
        <v>902</v>
      </c>
    </row>
    <row r="2" spans="1:13" x14ac:dyDescent="0.25">
      <c r="A2" s="7"/>
      <c r="B2" s="1" t="s">
        <v>28</v>
      </c>
      <c r="C2" s="1" t="s">
        <v>29</v>
      </c>
      <c r="D2" s="1" t="s">
        <v>28</v>
      </c>
      <c r="E2" s="1" t="s">
        <v>29</v>
      </c>
      <c r="F2" s="1" t="s">
        <v>29</v>
      </c>
      <c r="G2" s="1" t="s">
        <v>29</v>
      </c>
      <c r="H2" s="1" t="s">
        <v>642</v>
      </c>
      <c r="I2" s="1" t="s">
        <v>642</v>
      </c>
      <c r="J2" s="1" t="s">
        <v>642</v>
      </c>
      <c r="K2" s="1" t="s">
        <v>642</v>
      </c>
      <c r="L2" s="1" t="s">
        <v>642</v>
      </c>
      <c r="M2" s="1" t="s">
        <v>642</v>
      </c>
    </row>
    <row r="3" spans="1:13" x14ac:dyDescent="0.25">
      <c r="A3" s="7"/>
      <c r="B3" s="1"/>
      <c r="C3" s="1"/>
      <c r="D3" s="1"/>
      <c r="E3" s="1"/>
      <c r="F3" s="1"/>
      <c r="G3" s="1"/>
      <c r="H3" s="1" t="s">
        <v>28</v>
      </c>
      <c r="I3" s="1" t="s">
        <v>29</v>
      </c>
      <c r="J3" s="1" t="s">
        <v>28</v>
      </c>
      <c r="K3" s="1" t="s">
        <v>29</v>
      </c>
      <c r="L3" s="1" t="s">
        <v>29</v>
      </c>
      <c r="M3" s="1" t="s">
        <v>29</v>
      </c>
    </row>
    <row r="4" spans="1:13" ht="30" x14ac:dyDescent="0.25">
      <c r="A4" s="3" t="s">
        <v>558</v>
      </c>
      <c r="B4" s="4" t="s">
        <v>3</v>
      </c>
      <c r="C4" s="4" t="s">
        <v>3</v>
      </c>
      <c r="D4" s="4" t="s">
        <v>3</v>
      </c>
      <c r="E4" s="4" t="s">
        <v>3</v>
      </c>
      <c r="F4" s="4" t="s">
        <v>3</v>
      </c>
      <c r="G4" s="4" t="s">
        <v>3</v>
      </c>
      <c r="H4" s="4" t="s">
        <v>3</v>
      </c>
      <c r="I4" s="4" t="s">
        <v>3</v>
      </c>
      <c r="J4" s="4" t="s">
        <v>3</v>
      </c>
      <c r="K4" s="4" t="s">
        <v>3</v>
      </c>
      <c r="L4" s="4" t="s">
        <v>3</v>
      </c>
      <c r="M4" s="4" t="s">
        <v>3</v>
      </c>
    </row>
    <row r="5" spans="1:13" ht="30" x14ac:dyDescent="0.25">
      <c r="A5" s="2" t="s">
        <v>903</v>
      </c>
      <c r="B5" s="8">
        <v>183986317</v>
      </c>
      <c r="C5" s="6">
        <v>1121746176</v>
      </c>
      <c r="D5" s="4" t="s">
        <v>3</v>
      </c>
      <c r="E5" s="6">
        <v>1069700875</v>
      </c>
      <c r="F5" s="4" t="s">
        <v>3</v>
      </c>
      <c r="G5" s="4" t="s">
        <v>3</v>
      </c>
      <c r="H5" s="4" t="s">
        <v>3</v>
      </c>
      <c r="I5" s="4" t="s">
        <v>3</v>
      </c>
      <c r="J5" s="4" t="s">
        <v>3</v>
      </c>
      <c r="K5" s="4" t="s">
        <v>3</v>
      </c>
      <c r="L5" s="4" t="s">
        <v>3</v>
      </c>
      <c r="M5" s="4" t="s">
        <v>3</v>
      </c>
    </row>
    <row r="6" spans="1:13" x14ac:dyDescent="0.25">
      <c r="A6" s="3" t="s">
        <v>31</v>
      </c>
      <c r="B6" s="4" t="s">
        <v>3</v>
      </c>
      <c r="C6" s="4" t="s">
        <v>3</v>
      </c>
      <c r="D6" s="4" t="s">
        <v>3</v>
      </c>
      <c r="E6" s="4" t="s">
        <v>3</v>
      </c>
      <c r="F6" s="4" t="s">
        <v>3</v>
      </c>
      <c r="G6" s="4" t="s">
        <v>3</v>
      </c>
      <c r="H6" s="4" t="s">
        <v>3</v>
      </c>
      <c r="I6" s="4" t="s">
        <v>3</v>
      </c>
      <c r="J6" s="4" t="s">
        <v>3</v>
      </c>
      <c r="K6" s="4" t="s">
        <v>3</v>
      </c>
      <c r="L6" s="4" t="s">
        <v>3</v>
      </c>
      <c r="M6" s="4" t="s">
        <v>3</v>
      </c>
    </row>
    <row r="7" spans="1:13" x14ac:dyDescent="0.25">
      <c r="A7" s="2" t="s">
        <v>184</v>
      </c>
      <c r="B7" s="6">
        <v>85497679</v>
      </c>
      <c r="C7" s="6">
        <v>521270799</v>
      </c>
      <c r="D7" s="6">
        <v>100164452</v>
      </c>
      <c r="E7" s="6">
        <v>610692645</v>
      </c>
      <c r="F7" s="6">
        <v>223875750</v>
      </c>
      <c r="G7" s="6">
        <v>340984614</v>
      </c>
      <c r="H7" s="4">
        <v>21</v>
      </c>
      <c r="I7" s="4">
        <v>128</v>
      </c>
      <c r="J7" s="4">
        <v>901</v>
      </c>
      <c r="K7" s="6">
        <v>5494</v>
      </c>
      <c r="L7" s="6">
        <v>5494</v>
      </c>
      <c r="M7" s="6">
        <v>2730413</v>
      </c>
    </row>
    <row r="8" spans="1:13" x14ac:dyDescent="0.25">
      <c r="A8" s="2" t="s">
        <v>565</v>
      </c>
      <c r="B8" s="4" t="s">
        <v>3</v>
      </c>
      <c r="C8" s="4" t="s">
        <v>3</v>
      </c>
      <c r="D8" s="4" t="s">
        <v>3</v>
      </c>
      <c r="E8" s="4" t="s">
        <v>3</v>
      </c>
      <c r="F8" s="4" t="s">
        <v>3</v>
      </c>
      <c r="G8" s="4" t="s">
        <v>3</v>
      </c>
      <c r="H8" s="6">
        <v>40107622</v>
      </c>
      <c r="I8" s="6">
        <v>244532160</v>
      </c>
      <c r="J8" s="4" t="s">
        <v>3</v>
      </c>
      <c r="K8" s="6">
        <v>244532160</v>
      </c>
      <c r="L8" s="4" t="s">
        <v>3</v>
      </c>
      <c r="M8" s="4" t="s">
        <v>3</v>
      </c>
    </row>
    <row r="9" spans="1:13" x14ac:dyDescent="0.25">
      <c r="A9" s="2" t="s">
        <v>41</v>
      </c>
      <c r="B9" s="6">
        <v>267438012</v>
      </c>
      <c r="C9" s="6">
        <v>1630542814</v>
      </c>
      <c r="D9" s="4" t="s">
        <v>3</v>
      </c>
      <c r="E9" s="6">
        <v>1235502613</v>
      </c>
      <c r="F9" s="4" t="s">
        <v>3</v>
      </c>
      <c r="G9" s="4" t="s">
        <v>3</v>
      </c>
      <c r="H9" s="6">
        <v>40107643</v>
      </c>
      <c r="I9" s="6">
        <v>244532288</v>
      </c>
      <c r="J9" s="4" t="s">
        <v>3</v>
      </c>
      <c r="K9" s="6">
        <v>244537654</v>
      </c>
      <c r="L9" s="4" t="s">
        <v>3</v>
      </c>
      <c r="M9" s="4" t="s">
        <v>3</v>
      </c>
    </row>
    <row r="10" spans="1:13" x14ac:dyDescent="0.25">
      <c r="A10" s="2" t="s">
        <v>566</v>
      </c>
      <c r="B10" s="4" t="s">
        <v>3</v>
      </c>
      <c r="C10" s="4" t="s">
        <v>3</v>
      </c>
      <c r="D10" s="4" t="s">
        <v>3</v>
      </c>
      <c r="E10" s="4" t="s">
        <v>3</v>
      </c>
      <c r="F10" s="4" t="s">
        <v>3</v>
      </c>
      <c r="G10" s="4" t="s">
        <v>3</v>
      </c>
      <c r="H10" s="6">
        <v>221729564</v>
      </c>
      <c r="I10" s="6">
        <v>1351862978</v>
      </c>
      <c r="J10" s="4" t="s">
        <v>3</v>
      </c>
      <c r="K10" s="6">
        <v>1273050179</v>
      </c>
      <c r="L10" s="4" t="s">
        <v>3</v>
      </c>
      <c r="M10" s="4" t="s">
        <v>3</v>
      </c>
    </row>
    <row r="11" spans="1:13" x14ac:dyDescent="0.25">
      <c r="A11" s="2" t="s">
        <v>47</v>
      </c>
      <c r="B11" s="6">
        <v>481155371</v>
      </c>
      <c r="C11" s="6">
        <v>2933556176</v>
      </c>
      <c r="D11" s="4" t="s">
        <v>3</v>
      </c>
      <c r="E11" s="6">
        <v>2442992664</v>
      </c>
      <c r="F11" s="6">
        <v>1972753262</v>
      </c>
      <c r="G11" s="4" t="s">
        <v>3</v>
      </c>
      <c r="H11" s="6">
        <v>261837207</v>
      </c>
      <c r="I11" s="6">
        <v>1596395266</v>
      </c>
      <c r="J11" s="4" t="s">
        <v>3</v>
      </c>
      <c r="K11" s="6">
        <v>1517587833</v>
      </c>
      <c r="L11" s="4" t="s">
        <v>3</v>
      </c>
      <c r="M11" s="4" t="s">
        <v>3</v>
      </c>
    </row>
    <row r="12" spans="1:13" x14ac:dyDescent="0.25">
      <c r="A12" s="3" t="s">
        <v>48</v>
      </c>
      <c r="B12" s="4" t="s">
        <v>3</v>
      </c>
      <c r="C12" s="4" t="s">
        <v>3</v>
      </c>
      <c r="D12" s="4" t="s">
        <v>3</v>
      </c>
      <c r="E12" s="4" t="s">
        <v>3</v>
      </c>
      <c r="F12" s="4" t="s">
        <v>3</v>
      </c>
      <c r="G12" s="4" t="s">
        <v>3</v>
      </c>
      <c r="H12" s="4" t="s">
        <v>3</v>
      </c>
      <c r="I12" s="4" t="s">
        <v>3</v>
      </c>
      <c r="J12" s="4" t="s">
        <v>3</v>
      </c>
      <c r="K12" s="4" t="s">
        <v>3</v>
      </c>
      <c r="L12" s="4" t="s">
        <v>3</v>
      </c>
      <c r="M12" s="4" t="s">
        <v>3</v>
      </c>
    </row>
    <row r="13" spans="1:13" x14ac:dyDescent="0.25">
      <c r="A13" s="2" t="s">
        <v>136</v>
      </c>
      <c r="B13" s="6">
        <v>17480045</v>
      </c>
      <c r="C13" s="6">
        <v>106574084</v>
      </c>
      <c r="D13" s="4" t="s">
        <v>3</v>
      </c>
      <c r="E13" s="6">
        <v>63942736</v>
      </c>
      <c r="F13" s="4" t="s">
        <v>3</v>
      </c>
      <c r="G13" s="4" t="s">
        <v>3</v>
      </c>
      <c r="H13" s="4">
        <v>764</v>
      </c>
      <c r="I13" s="6">
        <v>4664</v>
      </c>
      <c r="J13" s="4" t="s">
        <v>3</v>
      </c>
      <c r="K13" s="6">
        <v>4808</v>
      </c>
      <c r="L13" s="4" t="s">
        <v>3</v>
      </c>
      <c r="M13" s="4" t="s">
        <v>3</v>
      </c>
    </row>
    <row r="14" spans="1:13" x14ac:dyDescent="0.25">
      <c r="A14" s="2" t="s">
        <v>57</v>
      </c>
      <c r="B14" s="6">
        <v>219318928</v>
      </c>
      <c r="C14" s="6">
        <v>1337165574</v>
      </c>
      <c r="D14" s="4" t="s">
        <v>3</v>
      </c>
      <c r="E14" s="6">
        <v>925409639</v>
      </c>
      <c r="F14" s="4" t="s">
        <v>3</v>
      </c>
      <c r="G14" s="4" t="s">
        <v>3</v>
      </c>
      <c r="H14" s="4">
        <v>764</v>
      </c>
      <c r="I14" s="6">
        <v>4664</v>
      </c>
      <c r="J14" s="4" t="s">
        <v>3</v>
      </c>
      <c r="K14" s="6">
        <v>4808</v>
      </c>
      <c r="L14" s="4" t="s">
        <v>3</v>
      </c>
      <c r="M14" s="4" t="s">
        <v>3</v>
      </c>
    </row>
    <row r="15" spans="1:13" x14ac:dyDescent="0.25">
      <c r="A15" s="2" t="s">
        <v>66</v>
      </c>
      <c r="B15" s="6">
        <v>261836443</v>
      </c>
      <c r="C15" s="6">
        <v>1596390602</v>
      </c>
      <c r="D15" s="4" t="s">
        <v>3</v>
      </c>
      <c r="E15" s="6">
        <v>1517583025</v>
      </c>
      <c r="F15" s="6">
        <v>1329431671</v>
      </c>
      <c r="G15" s="6">
        <v>1016527927</v>
      </c>
      <c r="H15" s="6">
        <v>261836443</v>
      </c>
      <c r="I15" s="6">
        <v>1596390602</v>
      </c>
      <c r="J15" s="4" t="s">
        <v>3</v>
      </c>
      <c r="K15" s="6">
        <v>1517583025</v>
      </c>
      <c r="L15" s="4" t="s">
        <v>3</v>
      </c>
      <c r="M15" s="4" t="s">
        <v>3</v>
      </c>
    </row>
    <row r="16" spans="1:13" ht="30" x14ac:dyDescent="0.25">
      <c r="A16" s="2" t="s">
        <v>67</v>
      </c>
      <c r="B16" s="8">
        <v>481155371</v>
      </c>
      <c r="C16" s="6">
        <v>2933556176</v>
      </c>
      <c r="D16" s="4" t="s">
        <v>3</v>
      </c>
      <c r="E16" s="6">
        <v>2442992664</v>
      </c>
      <c r="F16" s="4" t="s">
        <v>3</v>
      </c>
      <c r="G16" s="4" t="s">
        <v>3</v>
      </c>
      <c r="H16" s="8">
        <v>261837207</v>
      </c>
      <c r="I16" s="6">
        <v>1596395266</v>
      </c>
      <c r="J16" s="4" t="s">
        <v>3</v>
      </c>
      <c r="K16" s="6">
        <v>1517587833</v>
      </c>
      <c r="L16" s="4" t="s">
        <v>3</v>
      </c>
      <c r="M16" s="4" t="s">
        <v>3</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7" t="s">
        <v>904</v>
      </c>
      <c r="B1" s="7" t="s">
        <v>1</v>
      </c>
      <c r="C1" s="7"/>
      <c r="D1" s="7"/>
      <c r="E1" s="7"/>
      <c r="F1" s="7"/>
      <c r="G1" s="7"/>
      <c r="H1" s="7"/>
      <c r="I1" s="7"/>
    </row>
    <row r="2" spans="1:9" x14ac:dyDescent="0.25">
      <c r="A2" s="7"/>
      <c r="B2" s="1" t="s">
        <v>2</v>
      </c>
      <c r="C2" s="1" t="s">
        <v>2</v>
      </c>
      <c r="D2" s="1" t="s">
        <v>30</v>
      </c>
      <c r="E2" s="1" t="s">
        <v>75</v>
      </c>
      <c r="F2" s="1" t="s">
        <v>2</v>
      </c>
      <c r="G2" s="1" t="s">
        <v>2</v>
      </c>
      <c r="H2" s="1" t="s">
        <v>30</v>
      </c>
      <c r="I2" s="1" t="s">
        <v>75</v>
      </c>
    </row>
    <row r="3" spans="1:9" x14ac:dyDescent="0.25">
      <c r="A3" s="7"/>
      <c r="B3" s="1" t="s">
        <v>28</v>
      </c>
      <c r="C3" s="1" t="s">
        <v>29</v>
      </c>
      <c r="D3" s="1" t="s">
        <v>29</v>
      </c>
      <c r="E3" s="1" t="s">
        <v>29</v>
      </c>
      <c r="F3" s="1" t="s">
        <v>642</v>
      </c>
      <c r="G3" s="1" t="s">
        <v>642</v>
      </c>
      <c r="H3" s="1" t="s">
        <v>642</v>
      </c>
      <c r="I3" s="1" t="s">
        <v>642</v>
      </c>
    </row>
    <row r="4" spans="1:9" x14ac:dyDescent="0.25">
      <c r="A4" s="7"/>
      <c r="B4" s="1"/>
      <c r="C4" s="1"/>
      <c r="D4" s="1"/>
      <c r="E4" s="1"/>
      <c r="F4" s="1" t="s">
        <v>28</v>
      </c>
      <c r="G4" s="1" t="s">
        <v>29</v>
      </c>
      <c r="H4" s="1" t="s">
        <v>29</v>
      </c>
      <c r="I4" s="1" t="s">
        <v>29</v>
      </c>
    </row>
    <row r="5" spans="1:9" x14ac:dyDescent="0.25">
      <c r="A5" s="3" t="s">
        <v>79</v>
      </c>
      <c r="B5" s="4" t="s">
        <v>3</v>
      </c>
      <c r="C5" s="4" t="s">
        <v>3</v>
      </c>
      <c r="D5" s="4" t="s">
        <v>3</v>
      </c>
      <c r="E5" s="4" t="s">
        <v>3</v>
      </c>
      <c r="F5" s="4" t="s">
        <v>3</v>
      </c>
      <c r="G5" s="4" t="s">
        <v>3</v>
      </c>
      <c r="H5" s="4" t="s">
        <v>3</v>
      </c>
      <c r="I5" s="4" t="s">
        <v>3</v>
      </c>
    </row>
    <row r="6" spans="1:9" x14ac:dyDescent="0.25">
      <c r="A6" s="2" t="s">
        <v>81</v>
      </c>
      <c r="B6" s="8">
        <v>-6830604</v>
      </c>
      <c r="C6" s="6">
        <v>-41645512</v>
      </c>
      <c r="D6" s="6">
        <v>-49845321</v>
      </c>
      <c r="E6" s="6">
        <v>-53779944</v>
      </c>
      <c r="F6" s="8">
        <v>-851</v>
      </c>
      <c r="G6" s="6">
        <v>-5188</v>
      </c>
      <c r="H6" s="4" t="s">
        <v>3</v>
      </c>
      <c r="I6" s="6">
        <v>-2584881</v>
      </c>
    </row>
    <row r="7" spans="1:9" x14ac:dyDescent="0.25">
      <c r="A7" s="2" t="s">
        <v>575</v>
      </c>
      <c r="B7" s="6">
        <v>32628832</v>
      </c>
      <c r="C7" s="6">
        <v>198934724</v>
      </c>
      <c r="D7" s="6">
        <v>292429391</v>
      </c>
      <c r="E7" s="6">
        <v>451102011</v>
      </c>
      <c r="F7" s="4">
        <v>-851</v>
      </c>
      <c r="G7" s="6">
        <v>-5188</v>
      </c>
      <c r="H7" s="4" t="s">
        <v>3</v>
      </c>
      <c r="I7" s="6">
        <v>-2584881</v>
      </c>
    </row>
    <row r="8" spans="1:9" x14ac:dyDescent="0.25">
      <c r="A8" s="3" t="s">
        <v>576</v>
      </c>
      <c r="B8" s="4" t="s">
        <v>3</v>
      </c>
      <c r="C8" s="4" t="s">
        <v>3</v>
      </c>
      <c r="D8" s="4" t="s">
        <v>3</v>
      </c>
      <c r="E8" s="4" t="s">
        <v>3</v>
      </c>
      <c r="F8" s="4" t="s">
        <v>3</v>
      </c>
      <c r="G8" s="4" t="s">
        <v>3</v>
      </c>
      <c r="H8" s="4" t="s">
        <v>3</v>
      </c>
      <c r="I8" s="4" t="s">
        <v>3</v>
      </c>
    </row>
    <row r="9" spans="1:9" x14ac:dyDescent="0.25">
      <c r="A9" s="2" t="s">
        <v>85</v>
      </c>
      <c r="B9" s="6">
        <v>631513</v>
      </c>
      <c r="C9" s="6">
        <v>3850272</v>
      </c>
      <c r="D9" s="6">
        <v>1364810</v>
      </c>
      <c r="E9" s="6">
        <v>1169183</v>
      </c>
      <c r="F9" s="4" t="s">
        <v>3</v>
      </c>
      <c r="G9" s="4" t="s">
        <v>3</v>
      </c>
      <c r="H9" s="4" t="s">
        <v>3</v>
      </c>
      <c r="I9" s="4">
        <v>164</v>
      </c>
    </row>
    <row r="10" spans="1:9" x14ac:dyDescent="0.25">
      <c r="A10" s="2" t="s">
        <v>577</v>
      </c>
      <c r="B10" s="4" t="s">
        <v>3</v>
      </c>
      <c r="C10" s="4" t="s">
        <v>3</v>
      </c>
      <c r="D10" s="4" t="s">
        <v>3</v>
      </c>
      <c r="E10" s="4" t="s">
        <v>3</v>
      </c>
      <c r="F10" s="6">
        <v>13044908</v>
      </c>
      <c r="G10" s="6">
        <v>79533497</v>
      </c>
      <c r="H10" s="6">
        <v>188151454</v>
      </c>
      <c r="I10" s="6">
        <v>315579191</v>
      </c>
    </row>
    <row r="11" spans="1:9" x14ac:dyDescent="0.25">
      <c r="A11" s="2" t="s">
        <v>90</v>
      </c>
      <c r="B11" s="6">
        <v>17497145</v>
      </c>
      <c r="C11" s="6">
        <v>106678342</v>
      </c>
      <c r="D11" s="6">
        <v>250868605</v>
      </c>
      <c r="E11" s="6">
        <v>418189154</v>
      </c>
      <c r="F11" s="6">
        <v>13044057</v>
      </c>
      <c r="G11" s="6">
        <v>79528309</v>
      </c>
      <c r="H11" s="6">
        <v>188151454</v>
      </c>
      <c r="I11" s="6">
        <v>312994474</v>
      </c>
    </row>
    <row r="12" spans="1:9" x14ac:dyDescent="0.25">
      <c r="A12" s="2" t="s">
        <v>94</v>
      </c>
      <c r="B12" s="6">
        <v>4453088</v>
      </c>
      <c r="C12" s="6">
        <v>27150033</v>
      </c>
      <c r="D12" s="6">
        <v>62717151</v>
      </c>
      <c r="E12" s="6">
        <v>105194680</v>
      </c>
      <c r="F12" s="4" t="s">
        <v>3</v>
      </c>
      <c r="G12" s="4" t="s">
        <v>3</v>
      </c>
      <c r="H12" s="4" t="s">
        <v>3</v>
      </c>
      <c r="I12" s="4" t="s">
        <v>3</v>
      </c>
    </row>
    <row r="13" spans="1:9" x14ac:dyDescent="0.25">
      <c r="A13" s="2" t="s">
        <v>117</v>
      </c>
      <c r="B13" s="8">
        <v>13044057</v>
      </c>
      <c r="C13" s="6">
        <v>79528309</v>
      </c>
      <c r="D13" s="6">
        <v>188151454</v>
      </c>
      <c r="E13" s="6">
        <v>312994474</v>
      </c>
      <c r="F13" s="8">
        <v>13044057</v>
      </c>
      <c r="G13" s="6">
        <v>79528309</v>
      </c>
      <c r="H13" s="6">
        <v>188151454</v>
      </c>
      <c r="I13" s="6">
        <v>312994474</v>
      </c>
    </row>
  </sheetData>
  <mergeCells count="2">
    <mergeCell ref="A1:A4"/>
    <mergeCell ref="B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9" width="12.28515625" bestFit="1" customWidth="1"/>
  </cols>
  <sheetData>
    <row r="1" spans="1:9" ht="15" customHeight="1" x14ac:dyDescent="0.25">
      <c r="A1" s="7" t="s">
        <v>905</v>
      </c>
      <c r="B1" s="7" t="s">
        <v>1</v>
      </c>
      <c r="C1" s="7"/>
      <c r="D1" s="7"/>
      <c r="E1" s="7"/>
      <c r="F1" s="7"/>
      <c r="G1" s="7"/>
      <c r="H1" s="7"/>
      <c r="I1" s="7"/>
    </row>
    <row r="2" spans="1:9" x14ac:dyDescent="0.25">
      <c r="A2" s="7"/>
      <c r="B2" s="1" t="s">
        <v>2</v>
      </c>
      <c r="C2" s="1" t="s">
        <v>2</v>
      </c>
      <c r="D2" s="1" t="s">
        <v>30</v>
      </c>
      <c r="E2" s="1" t="s">
        <v>75</v>
      </c>
      <c r="F2" s="1" t="s">
        <v>2</v>
      </c>
      <c r="G2" s="1" t="s">
        <v>2</v>
      </c>
      <c r="H2" s="1" t="s">
        <v>30</v>
      </c>
      <c r="I2" s="1" t="s">
        <v>75</v>
      </c>
    </row>
    <row r="3" spans="1:9" x14ac:dyDescent="0.25">
      <c r="A3" s="7"/>
      <c r="B3" s="1" t="s">
        <v>28</v>
      </c>
      <c r="C3" s="1" t="s">
        <v>29</v>
      </c>
      <c r="D3" s="1" t="s">
        <v>29</v>
      </c>
      <c r="E3" s="1" t="s">
        <v>29</v>
      </c>
      <c r="F3" s="1" t="s">
        <v>642</v>
      </c>
      <c r="G3" s="1" t="s">
        <v>642</v>
      </c>
      <c r="H3" s="1" t="s">
        <v>642</v>
      </c>
      <c r="I3" s="1" t="s">
        <v>642</v>
      </c>
    </row>
    <row r="4" spans="1:9" x14ac:dyDescent="0.25">
      <c r="A4" s="7"/>
      <c r="B4" s="1"/>
      <c r="C4" s="1"/>
      <c r="D4" s="1"/>
      <c r="E4" s="1"/>
      <c r="F4" s="1" t="s">
        <v>28</v>
      </c>
      <c r="G4" s="1" t="s">
        <v>29</v>
      </c>
      <c r="H4" s="1" t="s">
        <v>29</v>
      </c>
      <c r="I4" s="1" t="s">
        <v>29</v>
      </c>
    </row>
    <row r="5" spans="1:9" x14ac:dyDescent="0.25">
      <c r="A5" s="3" t="s">
        <v>906</v>
      </c>
      <c r="B5" s="4" t="s">
        <v>3</v>
      </c>
      <c r="C5" s="4" t="s">
        <v>3</v>
      </c>
      <c r="D5" s="4" t="s">
        <v>3</v>
      </c>
      <c r="E5" s="4" t="s">
        <v>3</v>
      </c>
      <c r="F5" s="4" t="s">
        <v>3</v>
      </c>
      <c r="G5" s="4" t="s">
        <v>3</v>
      </c>
      <c r="H5" s="4" t="s">
        <v>3</v>
      </c>
      <c r="I5" s="4" t="s">
        <v>3</v>
      </c>
    </row>
    <row r="6" spans="1:9" ht="30" x14ac:dyDescent="0.25">
      <c r="A6" s="2" t="s">
        <v>138</v>
      </c>
      <c r="B6" s="8">
        <v>-41149568</v>
      </c>
      <c r="C6" s="6">
        <v>-250884804</v>
      </c>
      <c r="D6" s="6">
        <v>266773426</v>
      </c>
      <c r="E6" s="6">
        <v>175340867</v>
      </c>
      <c r="F6" s="8">
        <v>-875</v>
      </c>
      <c r="G6" s="6">
        <v>-5332</v>
      </c>
      <c r="H6" s="4">
        <v>-18</v>
      </c>
      <c r="I6" s="6">
        <v>-2592878</v>
      </c>
    </row>
    <row r="7" spans="1:9" ht="30" x14ac:dyDescent="0.25">
      <c r="A7" s="2" t="s">
        <v>586</v>
      </c>
      <c r="B7" s="6">
        <v>-28444365</v>
      </c>
      <c r="C7" s="6">
        <v>-173422447</v>
      </c>
      <c r="D7" s="6">
        <v>-213456431</v>
      </c>
      <c r="E7" s="6">
        <v>-303083944</v>
      </c>
      <c r="F7" s="4" t="s">
        <v>3</v>
      </c>
      <c r="G7" s="4" t="s">
        <v>3</v>
      </c>
      <c r="H7" s="4" t="s">
        <v>3</v>
      </c>
      <c r="I7" s="4" t="s">
        <v>3</v>
      </c>
    </row>
    <row r="8" spans="1:9" ht="30" x14ac:dyDescent="0.25">
      <c r="A8" s="2" t="s">
        <v>150</v>
      </c>
      <c r="B8" s="6">
        <v>54922994</v>
      </c>
      <c r="C8" s="6">
        <v>334860000</v>
      </c>
      <c r="D8" s="6">
        <v>333500000</v>
      </c>
      <c r="E8" s="6">
        <v>10700000</v>
      </c>
      <c r="F8" s="4" t="s">
        <v>3</v>
      </c>
      <c r="G8" s="4" t="s">
        <v>3</v>
      </c>
      <c r="H8" s="4" t="s">
        <v>3</v>
      </c>
      <c r="I8" s="4" t="s">
        <v>3</v>
      </c>
    </row>
    <row r="9" spans="1:9" x14ac:dyDescent="0.25">
      <c r="A9" s="2" t="s">
        <v>152</v>
      </c>
      <c r="B9" s="6">
        <v>-14666773</v>
      </c>
      <c r="C9" s="6">
        <v>-89421846</v>
      </c>
      <c r="D9" s="6">
        <v>386816895</v>
      </c>
      <c r="E9" s="6">
        <v>-117108864</v>
      </c>
      <c r="F9" s="4">
        <v>-875</v>
      </c>
      <c r="G9" s="6">
        <v>-5332</v>
      </c>
      <c r="H9" s="4">
        <v>-18</v>
      </c>
      <c r="I9" s="6">
        <v>-2592878</v>
      </c>
    </row>
    <row r="10" spans="1:9" x14ac:dyDescent="0.25">
      <c r="A10" s="2" t="s">
        <v>153</v>
      </c>
      <c r="B10" s="6">
        <v>100164452</v>
      </c>
      <c r="C10" s="6">
        <v>610692645</v>
      </c>
      <c r="D10" s="6">
        <v>223875750</v>
      </c>
      <c r="E10" s="6">
        <v>340984614</v>
      </c>
      <c r="F10" s="4">
        <v>901</v>
      </c>
      <c r="G10" s="6">
        <v>5494</v>
      </c>
      <c r="H10" s="6">
        <v>5494</v>
      </c>
      <c r="I10" s="6">
        <v>2730413</v>
      </c>
    </row>
    <row r="11" spans="1:9" ht="30" x14ac:dyDescent="0.25">
      <c r="A11" s="2" t="s">
        <v>588</v>
      </c>
      <c r="B11" s="6">
        <v>4166</v>
      </c>
      <c r="C11" s="6">
        <v>25405</v>
      </c>
      <c r="D11" s="4">
        <v>-100</v>
      </c>
      <c r="E11" s="6">
        <v>-65787</v>
      </c>
      <c r="F11" s="4">
        <v>-5</v>
      </c>
      <c r="G11" s="4">
        <v>-34</v>
      </c>
      <c r="H11" s="4">
        <v>18</v>
      </c>
      <c r="I11" s="6">
        <v>-132041</v>
      </c>
    </row>
    <row r="12" spans="1:9" x14ac:dyDescent="0.25">
      <c r="A12" s="2" t="s">
        <v>154</v>
      </c>
      <c r="B12" s="8">
        <v>85497679</v>
      </c>
      <c r="C12" s="6">
        <v>521270799</v>
      </c>
      <c r="D12" s="6">
        <v>610692645</v>
      </c>
      <c r="E12" s="6">
        <v>223875750</v>
      </c>
      <c r="F12" s="8">
        <v>21</v>
      </c>
      <c r="G12" s="4">
        <v>128</v>
      </c>
      <c r="H12" s="6">
        <v>5494</v>
      </c>
      <c r="I12" s="6">
        <v>5494</v>
      </c>
    </row>
  </sheetData>
  <mergeCells count="2">
    <mergeCell ref="A1:A4"/>
    <mergeCell ref="B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28515625" bestFit="1" customWidth="1"/>
    <col min="3" max="3" width="13.5703125" bestFit="1" customWidth="1"/>
    <col min="4" max="4" width="12.7109375" bestFit="1" customWidth="1"/>
    <col min="5" max="5" width="12.28515625" bestFit="1" customWidth="1"/>
  </cols>
  <sheetData>
    <row r="1" spans="1:5" ht="15" customHeight="1" x14ac:dyDescent="0.25">
      <c r="A1" s="7" t="s">
        <v>127</v>
      </c>
      <c r="B1" s="7" t="s">
        <v>1</v>
      </c>
      <c r="C1" s="7"/>
      <c r="D1" s="7"/>
      <c r="E1" s="7"/>
    </row>
    <row r="2" spans="1:5" x14ac:dyDescent="0.25">
      <c r="A2" s="7"/>
      <c r="B2" s="1" t="s">
        <v>2</v>
      </c>
      <c r="C2" s="1" t="s">
        <v>2</v>
      </c>
      <c r="D2" s="1" t="s">
        <v>30</v>
      </c>
      <c r="E2" s="1" t="s">
        <v>75</v>
      </c>
    </row>
    <row r="3" spans="1:5" x14ac:dyDescent="0.25">
      <c r="A3" s="7"/>
      <c r="B3" s="1" t="s">
        <v>28</v>
      </c>
      <c r="C3" s="1" t="s">
        <v>29</v>
      </c>
      <c r="D3" s="1" t="s">
        <v>29</v>
      </c>
      <c r="E3" s="1" t="s">
        <v>29</v>
      </c>
    </row>
    <row r="4" spans="1:5" ht="30" x14ac:dyDescent="0.25">
      <c r="A4" s="3" t="s">
        <v>127</v>
      </c>
      <c r="B4" s="4" t="s">
        <v>3</v>
      </c>
      <c r="C4" s="4" t="s">
        <v>3</v>
      </c>
      <c r="D4" s="4" t="s">
        <v>3</v>
      </c>
      <c r="E4" s="4" t="s">
        <v>3</v>
      </c>
    </row>
    <row r="5" spans="1:5" x14ac:dyDescent="0.25">
      <c r="A5" s="2" t="s">
        <v>117</v>
      </c>
      <c r="B5" s="8">
        <v>13044057</v>
      </c>
      <c r="C5" s="6">
        <v>79528309</v>
      </c>
      <c r="D5" s="6">
        <v>188151454</v>
      </c>
      <c r="E5" s="6">
        <v>312994474</v>
      </c>
    </row>
    <row r="6" spans="1:5" ht="45" x14ac:dyDescent="0.25">
      <c r="A6" s="3" t="s">
        <v>128</v>
      </c>
      <c r="B6" s="4" t="s">
        <v>3</v>
      </c>
      <c r="C6" s="4" t="s">
        <v>3</v>
      </c>
      <c r="D6" s="4" t="s">
        <v>3</v>
      </c>
      <c r="E6" s="4" t="s">
        <v>3</v>
      </c>
    </row>
    <row r="7" spans="1:5" x14ac:dyDescent="0.25">
      <c r="A7" s="2" t="s">
        <v>129</v>
      </c>
      <c r="B7" s="6">
        <v>16873136</v>
      </c>
      <c r="C7" s="6">
        <v>102873823</v>
      </c>
      <c r="D7" s="6">
        <v>97416071</v>
      </c>
      <c r="E7" s="6">
        <v>83808331</v>
      </c>
    </row>
    <row r="8" spans="1:5" x14ac:dyDescent="0.25">
      <c r="A8" s="2" t="s">
        <v>130</v>
      </c>
      <c r="B8" s="6">
        <v>885236</v>
      </c>
      <c r="C8" s="6">
        <v>5397193</v>
      </c>
      <c r="D8" s="6">
        <v>4976783</v>
      </c>
      <c r="E8" s="6">
        <v>4976783</v>
      </c>
    </row>
    <row r="9" spans="1:5" x14ac:dyDescent="0.25">
      <c r="A9" s="2" t="s">
        <v>131</v>
      </c>
      <c r="B9" s="6">
        <v>728614</v>
      </c>
      <c r="C9" s="6">
        <v>4442288</v>
      </c>
      <c r="D9" s="4" t="s">
        <v>3</v>
      </c>
      <c r="E9" s="4" t="s">
        <v>3</v>
      </c>
    </row>
    <row r="10" spans="1:5" ht="30" x14ac:dyDescent="0.25">
      <c r="A10" s="3" t="s">
        <v>132</v>
      </c>
      <c r="B10" s="4" t="s">
        <v>3</v>
      </c>
      <c r="C10" s="4" t="s">
        <v>3</v>
      </c>
      <c r="D10" s="4" t="s">
        <v>3</v>
      </c>
      <c r="E10" s="4" t="s">
        <v>3</v>
      </c>
    </row>
    <row r="11" spans="1:5" x14ac:dyDescent="0.25">
      <c r="A11" s="2" t="s">
        <v>133</v>
      </c>
      <c r="B11" s="6">
        <v>-9133095</v>
      </c>
      <c r="C11" s="6">
        <v>-55683569</v>
      </c>
      <c r="D11" s="6">
        <v>-2756551</v>
      </c>
      <c r="E11" s="6">
        <v>-171542845</v>
      </c>
    </row>
    <row r="12" spans="1:5" x14ac:dyDescent="0.25">
      <c r="A12" s="2" t="s">
        <v>134</v>
      </c>
      <c r="B12" s="6">
        <v>-35251561</v>
      </c>
      <c r="C12" s="6">
        <v>-214925240</v>
      </c>
      <c r="D12" s="6">
        <v>-52075060</v>
      </c>
      <c r="E12" s="6">
        <v>10736967</v>
      </c>
    </row>
    <row r="13" spans="1:5" ht="30" x14ac:dyDescent="0.25">
      <c r="A13" s="2" t="s">
        <v>135</v>
      </c>
      <c r="B13" s="6">
        <v>-36784724</v>
      </c>
      <c r="C13" s="6">
        <v>-224272782</v>
      </c>
      <c r="D13" s="6">
        <v>51633164</v>
      </c>
      <c r="E13" s="6">
        <v>-79050747</v>
      </c>
    </row>
    <row r="14" spans="1:5" x14ac:dyDescent="0.25">
      <c r="A14" s="2" t="s">
        <v>49</v>
      </c>
      <c r="B14" s="6">
        <v>2733701</v>
      </c>
      <c r="C14" s="6">
        <v>16667100</v>
      </c>
      <c r="D14" s="6">
        <v>-594986</v>
      </c>
      <c r="E14" s="6">
        <v>-16022516</v>
      </c>
    </row>
    <row r="15" spans="1:5" x14ac:dyDescent="0.25">
      <c r="A15" s="2" t="s">
        <v>136</v>
      </c>
      <c r="B15" s="6">
        <v>5351996</v>
      </c>
      <c r="C15" s="6">
        <v>32630587</v>
      </c>
      <c r="D15" s="6">
        <v>7836558</v>
      </c>
      <c r="E15" s="6">
        <v>14672516</v>
      </c>
    </row>
    <row r="16" spans="1:5" x14ac:dyDescent="0.25">
      <c r="A16" s="2" t="s">
        <v>137</v>
      </c>
      <c r="B16" s="6">
        <v>403072</v>
      </c>
      <c r="C16" s="6">
        <v>2457487</v>
      </c>
      <c r="D16" s="6">
        <v>-27814007</v>
      </c>
      <c r="E16" s="6">
        <v>14767904</v>
      </c>
    </row>
    <row r="17" spans="1:5" ht="30" x14ac:dyDescent="0.25">
      <c r="A17" s="2" t="s">
        <v>138</v>
      </c>
      <c r="B17" s="6">
        <v>-41149568</v>
      </c>
      <c r="C17" s="6">
        <v>-250884804</v>
      </c>
      <c r="D17" s="6">
        <v>266773426</v>
      </c>
      <c r="E17" s="6">
        <v>175340867</v>
      </c>
    </row>
    <row r="18" spans="1:5" x14ac:dyDescent="0.25">
      <c r="A18" s="3" t="s">
        <v>139</v>
      </c>
      <c r="B18" s="4" t="s">
        <v>3</v>
      </c>
      <c r="C18" s="4" t="s">
        <v>3</v>
      </c>
      <c r="D18" s="4" t="s">
        <v>3</v>
      </c>
      <c r="E18" s="4" t="s">
        <v>3</v>
      </c>
    </row>
    <row r="19" spans="1:5" x14ac:dyDescent="0.25">
      <c r="A19" s="2" t="s">
        <v>140</v>
      </c>
      <c r="B19" s="6">
        <v>5405916</v>
      </c>
      <c r="C19" s="6">
        <v>32959333</v>
      </c>
      <c r="D19" s="6">
        <v>-75000000</v>
      </c>
      <c r="E19" s="4" t="s">
        <v>3</v>
      </c>
    </row>
    <row r="20" spans="1:5" ht="30" x14ac:dyDescent="0.25">
      <c r="A20" s="2" t="s">
        <v>141</v>
      </c>
      <c r="B20" s="6">
        <v>-31847149</v>
      </c>
      <c r="C20" s="6">
        <v>-194168883</v>
      </c>
      <c r="D20" s="6">
        <v>-48808296</v>
      </c>
      <c r="E20" s="6">
        <v>-303083944</v>
      </c>
    </row>
    <row r="21" spans="1:5" x14ac:dyDescent="0.25">
      <c r="A21" s="2" t="s">
        <v>142</v>
      </c>
      <c r="B21" s="4" t="s">
        <v>3</v>
      </c>
      <c r="C21" s="4" t="s">
        <v>3</v>
      </c>
      <c r="D21" s="6">
        <v>-89648135</v>
      </c>
      <c r="E21" s="4" t="s">
        <v>3</v>
      </c>
    </row>
    <row r="22" spans="1:5" ht="30" x14ac:dyDescent="0.25">
      <c r="A22" s="2" t="s">
        <v>143</v>
      </c>
      <c r="B22" s="6">
        <v>912894</v>
      </c>
      <c r="C22" s="6">
        <v>5565821</v>
      </c>
      <c r="D22" s="4" t="s">
        <v>3</v>
      </c>
      <c r="E22" s="4" t="s">
        <v>3</v>
      </c>
    </row>
    <row r="23" spans="1:5" ht="30" x14ac:dyDescent="0.25">
      <c r="A23" s="2" t="s">
        <v>144</v>
      </c>
      <c r="B23" s="6">
        <v>-2916026</v>
      </c>
      <c r="C23" s="6">
        <v>-17778718</v>
      </c>
      <c r="D23" s="4" t="s">
        <v>3</v>
      </c>
      <c r="E23" s="4" t="s">
        <v>3</v>
      </c>
    </row>
    <row r="24" spans="1:5" x14ac:dyDescent="0.25">
      <c r="A24" s="2" t="s">
        <v>145</v>
      </c>
      <c r="B24" s="6">
        <v>-28444365</v>
      </c>
      <c r="C24" s="6">
        <v>-173422447</v>
      </c>
      <c r="D24" s="6">
        <v>-213456431</v>
      </c>
      <c r="E24" s="6">
        <v>-303083944</v>
      </c>
    </row>
    <row r="25" spans="1:5" x14ac:dyDescent="0.25">
      <c r="A25" s="3" t="s">
        <v>146</v>
      </c>
      <c r="B25" s="4" t="s">
        <v>3</v>
      </c>
      <c r="C25" s="4" t="s">
        <v>3</v>
      </c>
      <c r="D25" s="4" t="s">
        <v>3</v>
      </c>
      <c r="E25" s="4" t="s">
        <v>3</v>
      </c>
    </row>
    <row r="26" spans="1:5" x14ac:dyDescent="0.25">
      <c r="A26" s="2" t="s">
        <v>147</v>
      </c>
      <c r="B26" s="6">
        <v>149453001</v>
      </c>
      <c r="C26" s="6">
        <v>911200000</v>
      </c>
      <c r="D26" s="6">
        <v>1009700000</v>
      </c>
      <c r="E26" s="6">
        <v>525700000</v>
      </c>
    </row>
    <row r="27" spans="1:5" x14ac:dyDescent="0.25">
      <c r="A27" s="2" t="s">
        <v>148</v>
      </c>
      <c r="B27" s="6">
        <v>-174055668</v>
      </c>
      <c r="C27" s="6">
        <v>-1061200000</v>
      </c>
      <c r="D27" s="6">
        <v>-676200000</v>
      </c>
      <c r="E27" s="6">
        <v>-515000000</v>
      </c>
    </row>
    <row r="28" spans="1:5" ht="30" x14ac:dyDescent="0.25">
      <c r="A28" s="2" t="s">
        <v>149</v>
      </c>
      <c r="B28" s="6">
        <v>79525661</v>
      </c>
      <c r="C28" s="6">
        <v>484860000</v>
      </c>
      <c r="D28" s="4" t="s">
        <v>3</v>
      </c>
      <c r="E28" s="4" t="s">
        <v>3</v>
      </c>
    </row>
    <row r="29" spans="1:5" ht="30" x14ac:dyDescent="0.25">
      <c r="A29" s="2" t="s">
        <v>150</v>
      </c>
      <c r="B29" s="6">
        <v>54922994</v>
      </c>
      <c r="C29" s="6">
        <v>334860000</v>
      </c>
      <c r="D29" s="6">
        <v>333500000</v>
      </c>
      <c r="E29" s="6">
        <v>10700000</v>
      </c>
    </row>
    <row r="30" spans="1:5" ht="30" x14ac:dyDescent="0.25">
      <c r="A30" s="2" t="s">
        <v>151</v>
      </c>
      <c r="B30" s="6">
        <v>4166</v>
      </c>
      <c r="C30" s="6">
        <v>25405</v>
      </c>
      <c r="D30" s="4">
        <v>-100</v>
      </c>
      <c r="E30" s="6">
        <v>-65787</v>
      </c>
    </row>
    <row r="31" spans="1:5" x14ac:dyDescent="0.25">
      <c r="A31" s="2" t="s">
        <v>152</v>
      </c>
      <c r="B31" s="6">
        <v>-14666773</v>
      </c>
      <c r="C31" s="6">
        <v>-89421846</v>
      </c>
      <c r="D31" s="6">
        <v>386816895</v>
      </c>
      <c r="E31" s="6">
        <v>-117108864</v>
      </c>
    </row>
    <row r="32" spans="1:5" x14ac:dyDescent="0.25">
      <c r="A32" s="2" t="s">
        <v>153</v>
      </c>
      <c r="B32" s="6">
        <v>100164452</v>
      </c>
      <c r="C32" s="6">
        <v>610692645</v>
      </c>
      <c r="D32" s="6">
        <v>223875750</v>
      </c>
      <c r="E32" s="6">
        <v>340984614</v>
      </c>
    </row>
    <row r="33" spans="1:5" x14ac:dyDescent="0.25">
      <c r="A33" s="2" t="s">
        <v>154</v>
      </c>
      <c r="B33" s="6">
        <v>85497679</v>
      </c>
      <c r="C33" s="6">
        <v>521270799</v>
      </c>
      <c r="D33" s="6">
        <v>610692645</v>
      </c>
      <c r="E33" s="6">
        <v>223875750</v>
      </c>
    </row>
    <row r="34" spans="1:5" ht="30" x14ac:dyDescent="0.25">
      <c r="A34" s="3" t="s">
        <v>155</v>
      </c>
      <c r="B34" s="4" t="s">
        <v>3</v>
      </c>
      <c r="C34" s="4" t="s">
        <v>3</v>
      </c>
      <c r="D34" s="4" t="s">
        <v>3</v>
      </c>
      <c r="E34" s="4" t="s">
        <v>3</v>
      </c>
    </row>
    <row r="35" spans="1:5" x14ac:dyDescent="0.25">
      <c r="A35" s="2" t="s">
        <v>156</v>
      </c>
      <c r="B35" s="6">
        <v>4050017</v>
      </c>
      <c r="C35" s="6">
        <v>24692546</v>
      </c>
      <c r="D35" s="6">
        <v>90531158</v>
      </c>
      <c r="E35" s="6">
        <v>90426776</v>
      </c>
    </row>
    <row r="36" spans="1:5" x14ac:dyDescent="0.25">
      <c r="A36" s="2" t="s">
        <v>157</v>
      </c>
      <c r="B36" s="6">
        <v>8420164</v>
      </c>
      <c r="C36" s="6">
        <v>51336899</v>
      </c>
      <c r="D36" s="6">
        <v>42767789</v>
      </c>
      <c r="E36" s="6">
        <v>34114359</v>
      </c>
    </row>
    <row r="37" spans="1:5" x14ac:dyDescent="0.25">
      <c r="A37" s="3" t="s">
        <v>158</v>
      </c>
      <c r="B37" s="4" t="s">
        <v>3</v>
      </c>
      <c r="C37" s="4" t="s">
        <v>3</v>
      </c>
      <c r="D37" s="4" t="s">
        <v>3</v>
      </c>
      <c r="E37" s="4" t="s">
        <v>3</v>
      </c>
    </row>
    <row r="38" spans="1:5" x14ac:dyDescent="0.25">
      <c r="A38" s="2" t="s">
        <v>159</v>
      </c>
      <c r="B38" s="8">
        <v>1836224</v>
      </c>
      <c r="C38" s="6">
        <v>11195275</v>
      </c>
      <c r="D38" s="6">
        <v>6800347</v>
      </c>
      <c r="E38" s="6">
        <v>37639864</v>
      </c>
    </row>
  </sheetData>
  <mergeCells count="2">
    <mergeCell ref="A1:A3"/>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2" bestFit="1" customWidth="1"/>
    <col min="2" max="2" width="36.5703125" bestFit="1" customWidth="1"/>
  </cols>
  <sheetData>
    <row r="1" spans="1:2" x14ac:dyDescent="0.25">
      <c r="A1" s="7" t="s">
        <v>160</v>
      </c>
      <c r="B1" s="1" t="s">
        <v>1</v>
      </c>
    </row>
    <row r="2" spans="1:2" x14ac:dyDescent="0.25">
      <c r="A2" s="7"/>
      <c r="B2" s="1" t="s">
        <v>2</v>
      </c>
    </row>
    <row r="3" spans="1:2" x14ac:dyDescent="0.25">
      <c r="A3" s="3" t="s">
        <v>160</v>
      </c>
      <c r="B3" s="4" t="s">
        <v>3</v>
      </c>
    </row>
    <row r="4" spans="1:2" x14ac:dyDescent="0.25">
      <c r="A4" s="14" t="s">
        <v>160</v>
      </c>
      <c r="B4" s="4" t="s">
        <v>3</v>
      </c>
    </row>
    <row r="5" spans="1:2" x14ac:dyDescent="0.25">
      <c r="A5" s="14"/>
      <c r="B5" s="10" t="s">
        <v>161</v>
      </c>
    </row>
    <row r="6" spans="1:2" x14ac:dyDescent="0.25">
      <c r="A6" s="14"/>
      <c r="B6" s="11"/>
    </row>
    <row r="7" spans="1:2" ht="166.5" x14ac:dyDescent="0.25">
      <c r="A7" s="14"/>
      <c r="B7" s="12" t="s">
        <v>162</v>
      </c>
    </row>
    <row r="8" spans="1:2" x14ac:dyDescent="0.25">
      <c r="A8" s="14"/>
      <c r="B8" s="12"/>
    </row>
    <row r="9" spans="1:2" ht="39" x14ac:dyDescent="0.25">
      <c r="A9" s="14"/>
      <c r="B9" s="12" t="s">
        <v>163</v>
      </c>
    </row>
    <row r="10" spans="1:2" x14ac:dyDescent="0.25">
      <c r="A10" s="14"/>
      <c r="B10" s="12"/>
    </row>
    <row r="11" spans="1:2" ht="230.25" x14ac:dyDescent="0.25">
      <c r="A11" s="14"/>
      <c r="B11" s="12" t="s">
        <v>164</v>
      </c>
    </row>
    <row r="12" spans="1:2" x14ac:dyDescent="0.25">
      <c r="A12" s="14"/>
      <c r="B12" s="12"/>
    </row>
    <row r="13" spans="1:2" ht="39" x14ac:dyDescent="0.25">
      <c r="A13" s="14"/>
      <c r="B13" s="12" t="s">
        <v>165</v>
      </c>
    </row>
    <row r="14" spans="1:2" x14ac:dyDescent="0.25">
      <c r="A14" s="14"/>
      <c r="B14" s="12"/>
    </row>
    <row r="15" spans="1:2" ht="115.5" x14ac:dyDescent="0.25">
      <c r="A15" s="14"/>
      <c r="B15" s="12" t="s">
        <v>166</v>
      </c>
    </row>
    <row r="16" spans="1:2" x14ac:dyDescent="0.25">
      <c r="A16" s="14"/>
      <c r="B16" s="12"/>
    </row>
    <row r="17" spans="1:2" ht="319.5" x14ac:dyDescent="0.25">
      <c r="A17" s="14"/>
      <c r="B17" s="12" t="s">
        <v>167</v>
      </c>
    </row>
    <row r="18" spans="1:2" x14ac:dyDescent="0.25">
      <c r="A18" s="14"/>
      <c r="B18" s="11"/>
    </row>
    <row r="19" spans="1:2" ht="409.6" x14ac:dyDescent="0.25">
      <c r="A19" s="14"/>
      <c r="B19" s="12" t="s">
        <v>168</v>
      </c>
    </row>
    <row r="20" spans="1:2" x14ac:dyDescent="0.25">
      <c r="A20" s="14"/>
      <c r="B20" s="12"/>
    </row>
    <row r="21" spans="1:2" ht="332.25" x14ac:dyDescent="0.25">
      <c r="A21" s="14"/>
      <c r="B21" s="12" t="s">
        <v>169</v>
      </c>
    </row>
    <row r="22" spans="1:2" x14ac:dyDescent="0.25">
      <c r="A22" s="14"/>
      <c r="B22" s="12"/>
    </row>
    <row r="23" spans="1:2" ht="128.25" x14ac:dyDescent="0.25">
      <c r="A23" s="14"/>
      <c r="B23" s="12" t="s">
        <v>170</v>
      </c>
    </row>
    <row r="24" spans="1:2" x14ac:dyDescent="0.25">
      <c r="A24" s="14"/>
      <c r="B24" s="12"/>
    </row>
    <row r="25" spans="1:2" ht="217.5" x14ac:dyDescent="0.25">
      <c r="A25" s="14"/>
      <c r="B25" s="12" t="s">
        <v>171</v>
      </c>
    </row>
    <row r="26" spans="1:2" x14ac:dyDescent="0.25">
      <c r="A26" s="14"/>
      <c r="B26" s="13"/>
    </row>
    <row r="27" spans="1:2" ht="166.5" x14ac:dyDescent="0.25">
      <c r="A27" s="14"/>
      <c r="B27" s="12" t="s">
        <v>172</v>
      </c>
    </row>
    <row r="28" spans="1:2" x14ac:dyDescent="0.25">
      <c r="A28" s="14"/>
      <c r="B28" s="12"/>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SHA1</vt:lpstr>
      <vt:lpstr>CONSOLIDATED_STATEMENTS_OF_CAS</vt:lpstr>
      <vt:lpstr>Description_of_Business</vt:lpstr>
      <vt:lpstr>Summary_of_Significant_Account</vt:lpstr>
      <vt:lpstr>Fair_Value_Measurements</vt:lpstr>
      <vt:lpstr>Availableforsale_Securities</vt:lpstr>
      <vt:lpstr>Trade_Accounts_Receivable_Net</vt:lpstr>
      <vt:lpstr>Inventories</vt:lpstr>
      <vt:lpstr>Advance_to_Suppliers</vt:lpstr>
      <vt:lpstr>Other_Receivables</vt:lpstr>
      <vt:lpstr>Property_Plant_and_Equipment_N</vt:lpstr>
      <vt:lpstr>Land_Use_Rights_Net</vt:lpstr>
      <vt:lpstr>Intangible_Assets_Net</vt:lpstr>
      <vt:lpstr>Other_Noncurrent_Assets</vt:lpstr>
      <vt:lpstr>Accrued_Expenses_and_Other_Pay</vt:lpstr>
      <vt:lpstr>Borrowings</vt:lpstr>
      <vt:lpstr>Bonds_Payable</vt:lpstr>
      <vt:lpstr>Restricted_Net_Assets</vt:lpstr>
      <vt:lpstr>Income_Tax_Expenses</vt:lpstr>
      <vt:lpstr>Commitments_and_Contingencies</vt:lpstr>
      <vt:lpstr>Segment_Information</vt:lpstr>
      <vt:lpstr>Condensed_Financial_Informatio</vt:lpstr>
      <vt:lpstr>Summary_of_Significant_Account1</vt:lpstr>
      <vt:lpstr>Summary_of_Significant_Account2</vt:lpstr>
      <vt:lpstr>Fair_Value_Measurements_Tables</vt:lpstr>
      <vt:lpstr>Availableforsale_Securities_Ta</vt:lpstr>
      <vt:lpstr>Trade_Accounts_Receivable_Net_</vt:lpstr>
      <vt:lpstr>Inventories_Tables</vt:lpstr>
      <vt:lpstr>Advance_to_Suppliers_Tables</vt:lpstr>
      <vt:lpstr>Other_Receivables_Tables</vt:lpstr>
      <vt:lpstr>Property_Plant_and_Equipment_N1</vt:lpstr>
      <vt:lpstr>Land_Use_Rights_Net_Tables</vt:lpstr>
      <vt:lpstr>Intangible_Assets_Net_Tables</vt:lpstr>
      <vt:lpstr>Accrued_Expenses_and_Other_Pay1</vt:lpstr>
      <vt:lpstr>Borrowings_Tables</vt:lpstr>
      <vt:lpstr>Bonds_Payable_Tables</vt:lpstr>
      <vt:lpstr>Income_Tax_Expenses_Tables</vt:lpstr>
      <vt:lpstr>Segment_Information_Tables</vt:lpstr>
      <vt:lpstr>Condensed_Financial_Informatio1</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Fair_Value_Measurements_Detail</vt:lpstr>
      <vt:lpstr>Availableforsale_Securities_De</vt:lpstr>
      <vt:lpstr>Trade_Accounts_Receivable_Net_1</vt:lpstr>
      <vt:lpstr>Inventories_Details</vt:lpstr>
      <vt:lpstr>Advance_to_Suppliers_Details</vt:lpstr>
      <vt:lpstr>Other_Receivables_Details</vt:lpstr>
      <vt:lpstr>Property_Plant_and_Equipment_N2</vt:lpstr>
      <vt:lpstr>Land_Use_Rights_Net_Details</vt:lpstr>
      <vt:lpstr>Land_Use_Rights_Net_Details_2</vt:lpstr>
      <vt:lpstr>Intangible_Assets_Net_Details</vt:lpstr>
      <vt:lpstr>Intangible_Assets_Net_Details_</vt:lpstr>
      <vt:lpstr>Other_Noncurrent_Assets_Detail</vt:lpstr>
      <vt:lpstr>Accrued_Expenses_and_Other_Pay2</vt:lpstr>
      <vt:lpstr>Borrowings_Details</vt:lpstr>
      <vt:lpstr>Bonds_Payable_Details</vt:lpstr>
      <vt:lpstr>Bonds_Payable_Details_2</vt:lpstr>
      <vt:lpstr>Restricted_Net_Assets_Details</vt:lpstr>
      <vt:lpstr>Income_Tax_Expenses_Details</vt:lpstr>
      <vt:lpstr>Income_Tax_Expenses_Details_2</vt:lpstr>
      <vt:lpstr>Income_Tax_Expenses_Details_3</vt:lpstr>
      <vt:lpstr>Income_Tax_Expenses_Details_4</vt:lpstr>
      <vt:lpstr>Commitments_and_Contingencies_</vt:lpstr>
      <vt:lpstr>Commitments_and_Contingencies_1</vt:lpstr>
      <vt:lpstr>Segment_Information_Details</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4:26:33Z</dcterms:created>
  <dcterms:modified xsi:type="dcterms:W3CDTF">2014-04-25T14:26:33Z</dcterms:modified>
</cp:coreProperties>
</file>